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Earnings Per Unit"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Members' Capital (Tables)" sheetId="25" state="visible" r:id="rId25"/>
    <sheet xmlns:r="http://schemas.openxmlformats.org/officeDocument/2006/relationships" name="Earnings Per Unit (Tables)" sheetId="26" state="visible" r:id="rId26"/>
    <sheet xmlns:r="http://schemas.openxmlformats.org/officeDocument/2006/relationships" name="Consolidated Financial Highli_2" sheetId="27" state="visible" r:id="rId27"/>
    <sheet xmlns:r="http://schemas.openxmlformats.org/officeDocument/2006/relationships" name="Related Party Transactions (Det" sheetId="28" state="visible" r:id="rId28"/>
    <sheet xmlns:r="http://schemas.openxmlformats.org/officeDocument/2006/relationships" name="Investments (Details)" sheetId="29" state="visible" r:id="rId29"/>
    <sheet xmlns:r="http://schemas.openxmlformats.org/officeDocument/2006/relationships" name="Fair Value Measurements - Fair " sheetId="30" state="visible" r:id="rId30"/>
    <sheet xmlns:r="http://schemas.openxmlformats.org/officeDocument/2006/relationships" name="Fair Value Measurements - Level" sheetId="31" state="visible" r:id="rId31"/>
    <sheet xmlns:r="http://schemas.openxmlformats.org/officeDocument/2006/relationships" name="Fair Value Measurements - Unobs" sheetId="32" state="visible" r:id="rId32"/>
    <sheet xmlns:r="http://schemas.openxmlformats.org/officeDocument/2006/relationships" name="Fair Value Measurements - Carry" sheetId="33" state="visible" r:id="rId33"/>
    <sheet xmlns:r="http://schemas.openxmlformats.org/officeDocument/2006/relationships" name="Debt - Narrative (Details)" sheetId="34" state="visible" r:id="rId34"/>
    <sheet xmlns:r="http://schemas.openxmlformats.org/officeDocument/2006/relationships" name="Debt - Schedule of Long-Term De" sheetId="35" state="visible" r:id="rId35"/>
    <sheet xmlns:r="http://schemas.openxmlformats.org/officeDocument/2006/relationships" name="Debt - Schedule of Debt Obligat" sheetId="36" state="visible" r:id="rId36"/>
    <sheet xmlns:r="http://schemas.openxmlformats.org/officeDocument/2006/relationships" name="Commitments and Contingencies (" sheetId="37" state="visible" r:id="rId37"/>
    <sheet xmlns:r="http://schemas.openxmlformats.org/officeDocument/2006/relationships" name="Members' Capital - Schedule of " sheetId="38" state="visible" r:id="rId38"/>
    <sheet xmlns:r="http://schemas.openxmlformats.org/officeDocument/2006/relationships" name="Members' Capital - Units Issued" sheetId="39" state="visible" r:id="rId39"/>
    <sheet xmlns:r="http://schemas.openxmlformats.org/officeDocument/2006/relationships" name="Members' Capital - Distribution" sheetId="40" state="visible" r:id="rId40"/>
    <sheet xmlns:r="http://schemas.openxmlformats.org/officeDocument/2006/relationships" name="Members' Capital - DRIP (Detail" sheetId="41" state="visible" r:id="rId41"/>
    <sheet xmlns:r="http://schemas.openxmlformats.org/officeDocument/2006/relationships" name="Members' Capital - Unit Repurch" sheetId="42" state="visible" r:id="rId42"/>
    <sheet xmlns:r="http://schemas.openxmlformats.org/officeDocument/2006/relationships" name="Earnings Per Unit (Details)" sheetId="43" state="visible" r:id="rId43"/>
    <sheet xmlns:r="http://schemas.openxmlformats.org/officeDocument/2006/relationships" name="Consolidated Financial Highli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000%_);(#,##0.0000%)"/>
    <numFmt numFmtId="171" formatCode="#,##0.0000_);(#,##0.00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489</t>
        </is>
      </c>
      <c r="C8" s="4" t="inlineStr">
        <is>
          <t xml:space="preserve"> </t>
        </is>
      </c>
    </row>
    <row r="9">
      <c r="A9" s="4" t="inlineStr">
        <is>
          <t>Entity Registrant Name</t>
        </is>
      </c>
      <c r="B9" s="4" t="inlineStr">
        <is>
          <t>North Haven Private Income Fund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562172</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1394860</v>
      </c>
    </row>
    <row r="27">
      <c r="A27" s="4" t="inlineStr">
        <is>
          <t>Entity Central Index Key</t>
        </is>
      </c>
      <c r="B27" s="4" t="inlineStr">
        <is>
          <t>0001851322</t>
        </is>
      </c>
      <c r="C27" s="4" t="inlineStr">
        <is>
          <t xml:space="preserve"> </t>
        </is>
      </c>
    </row>
    <row r="28">
      <c r="A28" s="4" t="inlineStr">
        <is>
          <t>Amendment Flag</t>
        </is>
      </c>
      <c r="B28" s="4" t="inlineStr">
        <is>
          <t>false</t>
        </is>
      </c>
      <c r="C28" s="4" t="inlineStr">
        <is>
          <t xml:space="preserve"> </t>
        </is>
      </c>
    </row>
    <row r="29">
      <c r="A29" s="4" t="inlineStr">
        <is>
          <t>No Trading Symbol Flag</t>
        </is>
      </c>
      <c r="B29" s="4" t="inlineStr">
        <is>
          <t>tru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November 4, 2021, the Company entered into the Investment Advisory Agreement. The Investment Advisory Agreement had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renewal of the Investment Advisory Agreement was most recently approved in August 2023.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Base management fees for any partial month are prorated based on the number of days in the month. The Base Management Fee is payable quarterly in arrears, any Base Management Fees waived are not subject to recoupment by the Adviser. For the three and six months ended June 30, 2023, base management fees were $4,741 and $8,964. For the three and six months ended June 30, 2022, base management fees were $2,733 and $3,834 and the Investment Adviser irrevocably agreed to waive $2,733 and $3,834, respectively. As of June 30, 2023 and December 31, 2022, $4,741 and $3,833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but excluding the incentive fee and servicing fee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re-incentive fee net investment income does not include any realized capital gains, realized capital losses or unrealized capital appreciation or depreciation.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three and six months ended June 30, 2023, income-based incentive fees were $5,590 and $10,374, respectively and the Investment Adviser irrevocably agreed to waive $424 and $424, respectively. For the three and six months ended June 30, 2022, income-based incentive fees were $764 and $764 and the Investment Adviser irrevocably agreed to waive $764 and $764, respectively. For the three and six months ended June 30, 2023 and June 30, 2022, there were no capital gains incentive fees accrued to the Investment Adviser.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June 30, 2023 and December 31, 2022, $5,166 and $1,403 was payable to the Investment Adviser relating to income-based incentive fees, respectively. Investment Sub-Advisory Agreement The Investment Adviser and the Sub-Adviser have entered into the Investment Sub-Advisory Agreement. Pursuant to the Investment Sub-Advisory Agreement, the Sub-Adviser manages on a discretionary basis all or a portion of the Company’s investments in traded bank loans and other liquid debt securities of U.S. corporate issuers in accordance with parameters established by the Investment Adviser, in order to permit the Company to effectively manage liquidity to, among other things, manage payment obligations under the Company’s unit repurchase program. The Investment Sub-Advisory Agreement provides that the Sub-Adviser receives a fee, payable by the Investment Adviser, equal to an annual rate of 0.40% based on the average value of assets managed by the Sub-Adviser pursuant to the Investment Sub-Advisory Agreement at the end of the two most recently completed calendar months. Administration Agreement MS Private Credit Administrative Services LLC (the “Administrator”) is the administrator of the Company pursuant to an Administration Agreement. The Administrator is an indirect, wholly owned subsidiary of Morgan Stanley. Pursuant to the administration agreement between the Company and the Administrator dated November 4, 2021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three and six months ended June 30, 2023, the Company incurred $22 and $43 of expenses under the Administration Agreement, which were recorded in administrative service fees on the Consolidated Statements of Operations. For the three and six months ended June 30, 2022, the Company incurred $30 and $60 of expenses under the Administration Agreement, which were recorded in administrative service fees on the Consolidated Statements of Operations. Amounts unpaid and included in the payable to affiliates on the Consolidated Statements of Financial Condition as of June 30, 2023 and December 31, 2022 were $116 and $84 respectively. Placement Agent Agreements On November 9, 2021,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Units in the Company’s private offering. The Company is not liable for any payments to the Placement Agent pursuant to the Placement Agent Agreement, which payments are made by the Investment Adviser and, to the extent the Paying Agent receives any payments, the Paying Agent. On November 9, 2021, the Company entered into a placement agency agreement (the “MSDI Agreement”) with Morgan Stanley Distribution Inc. (“MSDI”). Under the terms of the MSDI Agreement, MSDI assists in the placement of Units in the Company’s private offering. The Company pays servicing fees to MSDI calculated based on the net asset values of each eligible class of units and calculated in arrears. For the three and six months ended June 30, 2023, the Company incurred $3,224 and $6,096 expenses under the MSDI Agreement, which were recorded in servicing fees on the Consolidated Statements of Operations. For the three and six months ended June 30, 2022, the Company incurred $1,859 and $2,612 expenses under the MSDI Agreement, which were recorded in servicing fees on the Consolidated Statements of Operations. Amounts unpaid and included in the accrued expenses and other liabilities on the Consolidated Statements of Financial Condition as of June 30, 2023 and December 31, 2022 were $2,427 and $1,887. Expense Support and Conditional Reimbursement Agreement On November 30, 2021, the Company entered into an Expense Support and Conditional Reimbursement Agreement with the Investment Adviser, which was subsequently amended on March 15, 2022 (as amended, the “Expense Support Agreement”). The Investment Adviser may elect to pay certain of the Company’s expenses on its behalf (each, an “Expense Payment”), provided that no portion of the payment will be used to pay any of the Company’s interest expense and/or unitholder servicing fees. The Investment Adviser has agreed to make Expense Payments on the Company’s behalf through June 30, 2023.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For the three and six months ended June 30, 2023, there were no Expense Payments under the Expense Support Agreement. For the three and six months ended June 30, 2022, Expense Payments were $785 and $1,320 under the Expense Support Agreement, which were recorded in expense support on the Consolidated Statements of Operations.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 wholly owned subsidiary of Morgan Stanley and an affiliate of the Investment Adviser, has entered into subscription agreements and has made an aggregate capital contribution of $25,000, in exchange for 1,256,051 Class S Units. MS Credit Partners Holdings, Inc. has no further capital, liquidity or other financial obligation to the Company beyond this equity investment. Morgan Stanley &amp; Co. Related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June 30, 2023 December 31, 2022 Cost Fair Value % of Total Investments at Fair Value Cost Fair Value % of Total Investments at Fair Value First Lien Debt $ 2,539,760 $ 2,487,019 97.5 % $ 1,994,650 $ 1,919,673 97.2 % Second Lien Debt 35,403 32,278 1.3 27,015 26,043 1.3 % Other Securities 30,933 31,075 1.2 29,520 29,393 1.5 % Total $ 2,606,096 $ 2,550,372 100.0 % $ 2,051,185 $ 1,975,109 100.0 % The industry composition of investments at fair value was as follows: June 30, 2023 December 31, 2022 (1) Aerospace &amp; Defense 1.0 % 1.3 % Air Freight &amp; Logistics 3.0 3.9 Automobile Components 2.2 1.5 Automobiles 0.6 0.7 Beverages 0.2 0.2 Biotechnology 0.3 0.4 Broadline Retail 0.2 0.2 Building Products 0.5 0.6 Chemicals 2.8 2.4 Commercial Services &amp; Supplies 5.8 7.8 Construction &amp; Engineering 1.1 0.5 Construction Materials 0.2 0.3 Consumer Finance 0.2 0.2 Consumer Staples Distribution &amp; Retail 0.3 0.4 Containers &amp; Packaging 0.9 1.2 Distributors 4.2 6.2 Diversified Consumer Services 4.9 5.5 Electrical Equipment 0.1 0.1 Electronic Equipment, Instruments &amp; Components 2.5 2.4 Entertainment — 0.2 Financial Services 1.1 1.4 Ground Transportation 0.2 0.2 Health Care Equipment &amp; Supplies 1.1 0.2 Health Care Providers &amp; Services 11.7 8.2 Health Care Technology 1.9 2.4 Hotels, Restaurants &amp; Leisure — 0.3 Household Products 0.2 0.2 Industrial Conglomerates 3.1 2.2 Insurance Services 15.7 11.9 Interactive Media &amp; Services 0.3 0.3 IT Services 3.1 4.5 Leisure Products 0.3 0.5 Life Sciences Tools &amp; Services 0.2 0.3 Machinery 1.6 2.2 Media 0.4 0.5 Metals &amp; Mining 0.2 0.2 Multi-Utilities 0.5 — Oil, Gas &amp; Consumable Fuels — 0.4 Personal Care Products 0.1 0.2 Pharmaceuticals 2.0 2.5 Professional Services 2.1 2.5 Real Estate Management &amp; Development 2.7 2.4 Software 20.3 20.3 Specialty Retail 0.1 0.1 Wireless Telecommunication Services 0.1 0.1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The geographic composition of investments at cost and fair value was as follows: June 30, 2023 December 31, 2022 Cost Fair Value % of Total Cost Fair Value % of Total Australia $ 35,656 $ 35,446 1.4 % $ 35,707 $ 34,850 1.8 % Canada 25,122 24,894 1.0 29,405 29,291 1.5 United Kingdom 46,159 46,421 1.8 44,765 44,187 2.2 United States 2,499,159 2,443,611 95.8 1,941,308 1,866,781 94.5 Total $ 2,606,096 $ 2,550,372 100.0 % $ 2,051,185 $ 1,975,109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the investments as of: June 30, 2023 Level 1 Level 2 Level 3 Total First Lien Debt $ — $ 444,494 $ 2,042,525 $ 2,487,019 Second Lien Debt — — 32,278 32,278 Other Securities — — 31,075 31,075 Total $ — $ 444,494 $ 2,105,878 $ 2,550,372 December 31, 2022 Level 1 Level 2 Level 3 Total First Lien Debt $ — $ 460,379 $ 1,459,294 $ 1,919,673 Second Lien Debt — — 26,043 26,043 Other Securities — — 29,393 29,393 Total $ — $ 460,379 $ 1,514,730 $ 1,975,109 The following table presents changes in the fair value of the investments for which Level 3 inputs were used to determine the fair value for the three months ended June 30, 2023: First Lien Debt Second Lien Debt Other Securities Total Investments Fair value, beginning of period $ 1,629,635 $ 24,061 $ 30,359 $ 1,684,055 Purchases of investments 454,733 8,338 78 463,149 Proceeds from principal repayments and sales of investments (52,016) — — (52,016) Accretion of discount/amortization of premium 1,961 29 3 1,993 Payment-in-kind 688 — 852 1,540 Net change in unrealized appreciation (depreciation) 7,524 (150) (217) 7,157 Net realized gains (losses) — — — — Transfers into/out of Level 3 — — — — Fair value, end of period $ 2,042,525 $ 32,278 $ 31,075 $ 2,105,878 Net change in unrealized appreciation (depreciation) from investments still held as of June 30, 2023 $ 7,632 $ (150) $ (217) $ 7,265 The following table presents changes in the fair value of the investments for which Level 3 inputs were used to determine the fair value for the six months ended June 30, 2023: First Lien Debt Second Lien Debt Other Securities Total Investments Fair value, beginning of period $ 1,459,294 $ 26,043 $ 29,393 $ 1,514,730 Purchases of investments 670,542 8,338 89 678,969 Proceeds from principal repayments and sales of investments (100,524) — — (100,524) Accretion of discount/amortization of premium 3,367 49 5 3,421 Payment-in-kind 1,198 — 1,320 2,518 Net change in unrealized appreciation (depreciation) 8,606 (2,152) 268 6,722 Net realized gains (losses) 42 — — 42 Transfers into/out of Level 3 — — — — Fair value, end of period $ 2,042,525 $ 32,278 $ 31,075 $ 2,105,878 Net change in unrealized appreciation (depreciation) from investments still held as of June 30, 2023 $ 7,626 $ (2,152) $ 268 $ 5,742 The following table presents changes in the fair value of the investments for which Level 3 inputs were used to determine the fair value for the three months ended June 30, 2022: First Lien Debt Second Lien Debt Other Securities Total Investments Fair value, beginning of period $ 322,757 $ 10,882 $ — $ 333,639 Purchases of investments 605,474 16,040 14,524 636,038 Proceeds from principal repayments and sales of investments (5,016) — — (5,016) Accretion of discount/amortization of premium 485 6 — 491 Payment-in-kind 10 — — 10 Net change in unrealized appreciation (depreciation) (8,588) (258) 69 (8,777) Net realized gains (losses) 1 — — 1 Transfers into/out of Level 3 — — — — Fair value, end of period $ 915,123 $ 26,670 $ 14,593 $ 956,386 Net change in unrealized appreciation (depreciation) from investments still held as of June 30, 2022 $ (8,588) $ (258) $ 69 $ (8,777) The following table presents changes in the fair value of the investments for which Level 3 inputs were used to determine the fair value for the six months ended June 30, 2022: First Lien Debt Second Lien Debt Other Securities Total Investments Fair value, beginning of period $ — $ — $ — $ — Purchases of investments 930,528 26,926 14,524 971,978 Proceeds from principal repayments and sales of investments (7,450) — — (7,450) Accretion of discount/amortization of premium 620 6 — 626 Payment-in-kind 10 — — 10 Net change in unrealized appreciation (depreciation) (8,586) (262) 69 (8,779) Net realized gains (losses) 1 — — 1 Transfers into/out of Level 3 — — — — Fair value, end of period $ 915,123 $ 26,670 $ 14,593 $ 956,386 Net change in unrealized appreciation (depreciation) from investments still held as of June 30, 2022 $ (8,586) $ (262) $ 69 $ (8,779)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3 Fair Valuation Technique Unobservable Range Weighted Low High Investments in first lien debt $ 1,823,082 Yield Analysis Discount Rate 9.40 % 18.84 % 11.49 % 219,442 Transaction Price Recent Transaction 98.30 % 99.40 % 99.07 % Investments in second lien debt 23,948 Yield Analysis Discount Rate 13.98 % 22.20 % 17.32 % 8,330 Transaction Price Recent Transaction 85.00 % 85.00 % 85.00 % Investments in other securities: Other debt 2,438 Income Approach Discount Rate 14.50 % 14.50 % 14.50 % Preferred equity 26,811 Income Approach Discount Rate 13.80 % 15.40 % 14.98 % Common equity 1,827 Market Approach EBITDA Multiple 12.50x 18.70x 14.84x Total Investments $ 2,105,878 December 31, 2022 Fair Valuation Technique Unobservable Range Weighted Low High Investments in first lien debt $ 1,447,590 Yield Analysis Discount Rate 9.20 % 14.45 % 11.09 % 11,704 Transaction Price Recent Transaction 100.00 % 100.00 % 100.00 % Investments in second lien debt 26,043 Yield Analysis Discount Rate 14.38 % 15.25 % 14.92 % Investments in other securities: Other debt 2,395 Yield Analysis Discount Rate 16.60 % 16.60 % 16.60 % Preferred equity 25,002 Income Approach Discount Rate 13.76 % 15.69 % 15.35 % Common equity 1,996 Market Approach EBITDA Multiple 11.70x 18.70x 12.87x Total Investments $ 1,514,730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carrying amounts of the Company’s assets and liabilities, other than investments at fair value and debt, approximate fair value. These financial instruments are categorized as Level 3 within the hierarchy. Financial instruments disclosed but not carried at fair value The Company’s debt, including its credit facilities, 2026 Notes (as defined below in Note 6) and 2028 Notes (as defined below in Note 6), are presented at carrying value on the Consolidated Statements of Financial Condition. The fair value of the Company’s credit facilities, 2026 Notes and 2028 Notes are estimated using Level 3 inputs by discounting remaining payments using the appropriate discount rates, if available. The carrying value and fair value of the Company’s debt were as follows: June 30, 2023 December 31, 2022 Carrying Value Fair Value Carrying Value Fair Value ING Facility $ 231,129 $ 231,129 $ 621,496 $ 621,496 Wells Funding Facility 349,500 349,500 105,000 105,000 2026 Notes (1) 202,006 202,006 N/A N/A 2028 Notes (1) 144,510 144,510 N/A N/A Total $ 927,145 $ 927,145 $ 726,496 $ 726,496 (1) The carrying value of the Company’s 2026 Notes and 2028 Notes were presented net of unamortized debt issuance costs of $1,994 and $1,49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ING Facility On February 1, 2022, the Company initially entered into a Senior Secured Revolving Credit Agreement (as amended, restated, supplemented or otherwise modified from time to time, the “ING Facility”) with the Company, as a borrower, ING, as administrative agent, Sumitomo Mitsui Banking Corporation and MUFG Union Bank, N.A., as joint lead arrangers, and the lenders from time to time party thereto. Pursuant to the ING Facility, the lenders have agreed to extend credit to the Company in an aggregate principal amount of up to $925,000, subject to availability under a borrowing base, which is based on the Company’s portfolio investments and other outstanding indebtedness. Maximum capacity under the ING Facility may be increased to $1,000,000 through the exercise by the Company of an uncommitted accordion feature through which existing and new lenders may, at their option, agree to provide additional financing. The availability period of the ING Facility will terminate on February 1, 2026 and will mature on February 1, 2027. The Company may borrow amounts in U.S. dollars or certain other permitted currencies. Borrowings under the ING Facility bear interest at a per annum rate equal to, (x) for loans for which the Company elects the base rate option, the “alternate base rate” (which is the highest of (a) the prime rate as publicly announced by The Wall Street Journal, (b) the sum of (i) the weighted average of the rates on overnight federal funds transactions, as published by the Federal Reserve Bank of New York plus (ii) 0.5%, and (c) one month SOFR plus 1% per annum) plus (A) 0.75% or (B) 0.875%, based on certain borrowing base conditions, and (y) for loans for which the Company elects the SOFR option, the applicable SOFR rate for the related interest period for such borrowing plus (A) 1.75% per annum or (B) 1.875% per annum, depending on certain borrowing base conditions. The Company pays an unused fee of 0.375% per annum on the daily unused amount of the revolver commitments. As of June 30, 2023, the Company was in compliance with all covenants and other requirements of the ING Facility. The summary information of the ING Facility is as follows: For the Three Months Ended For the Six Months Ended June 30, 2023 June 30, 2022 June 30, 2023 June 30, 2022 Borrowing interest expense $ 1,415 $ 689 $ 9,006 $ 689 Facility unused commitment fees 800 581 1,216 987 Amortization of deferred financing costs 300 254 597 413 Total $ 2,515 $ 1,524 $ 10,819 $ 2,089 Weighted average interest rate (excluding unused fees and financing costs) 6.89 % 3.14 % 6.40 % 3.14 % Weighted average outstanding balance (1) $ 81,241 $ 86,901 $ 279,760 $ 52,720 (1) For the six months ended June 30, 2022, calculated for the period from February 1, 2022 (ING Facility closing date) through June 30, 2022. For the three and six months ended June 30, 2023, the Company borrowed $315,000 and $315,000, and repaid $150,500 and $705,500, respectively, under the ING Facility. For the three and six months ended June 30, 2022, the Company borrowed $568,500 and $568,500, and repaid $155,000 and $155,000, respectively, under the ING Facility. As of June 30, 2023 and December 31, 2022, the Company had $693,871 and $303,504 of available capacity under the ING Facility (subject to borrowing base restrictions). Wells Funding Facility On June 29, 2022, the Company initially entered into (i) a Contribution Agreement (the “Contribution Agreement”) with PIF SPV, pursuant to which the Company will contribute to PIF SPV certain loans it has originated or acquired, or will originate or acquire (the “Loans”) from time to time, (ii) a Loan and Servicing Agreement (as amended, the “Loan and Servicing Agreement” and, together with the Contribution Agreement, the “Agreements”) with PIF SPV, as the borrower, Wells Fargo Bank, National Association (“Wells”), as the administrative agent and lender, the Company, as the equityholder and as the servicer, and State Street Bank and Trust Company, as collateral agent and as collateral custodian, pursuant to which Wells has agreed to extend credit to PIF SPV in an aggregate principal amount up to $750,000 at any one time outstanding (the “Wells Funding Facility”) and (iii) various supporting documentation, including an account control agreement. The obligations of PIF SPV under the Wells Funding Facility are secured by all of the assets held by PIF SPV, including the Loans contributed or transferred by the Company to PIF SPV. The Wells Funding Facility is a revolving funding facility with a reinvestment period ending June 29, 2025 and a final maturity date of June 29, 2027. Subject to certain conditions, the reinvestment period and final maturity are both subject to a one-year extension. Advances under the Wells Funding Facility are available in US dollars, pound sterling, Euros or Canadian dollars, and subject to certain exceptions, the interest charged on the Wells Funding Facility is based on Daily Simple SOFR (Dollar), SONIA (GBP), EURIBOR (Euros) or CDOR (Canadian dollars), as applicable (or, if any such reference rate is not available, a benchmark replacement or a “base rate” (which is the greater of a prime rate and the federal funds rate plus 1.50%), as applicable), plus a margin equal to 2.75%. SONIA, EURIBOR and CDOR are subject to a floor of zero. Under the Agreements, the Company and PIF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rvicing Agreement includes usual and customary events of default for revolving funding facilities of this nature, including allowing Wells, upon a default, to accelerate and foreclose on the Loans and to pursue the rights under the Loans directly with the obligors thereof. As of June 30, 2023, the Company was in compliance with all covenants and other requirements of the Wells Funding Facility. The summary information of the Wells Funding Facility is as follows: For the Three Months Ended For the Six Months Ended June 30, 2023 June 30, 2022 June 30, 2023 June 30, 2022 Borrowing interest expense $ 6,713 $ — $ 10,236 $ — Facility unused commitment fees 443 14 812 14 Amortization of deferred financing costs 314 5 547 5 Total $ 7,470 $ 19 $ 11,595 $ 19 Weighted average interest rate (excluding unused fees and financing costs) 7.60 % — % 7.34 % — % Weighted average outstanding balance (1) $ 349,500 $ — $ 277,276 $ — (1) For the six months ended June 30, 2022, calculated for the period from June 29, 2022 (Wells Funding Facility closing date) through June 30, 2022. For the three and six months ended June 30, 2023, the Company borrowed $— and $255,000, and repaid $— and $10,500, respectively, under the Wells Funding Facility. For the three and six months ended June 30, 2022, the Company made no borrowings or repayments under the Wells Funding Facility. As of June 30, 2023 and December 31, 2022, the Company had $400,500 and $395,000 of available capacity under the Wells Funding Facility (subject to borrowing base restrictions). Unsecured Notes The 2026 Notes and the 2028 Notes On March 16, 2023, the Company entered into a Master Note Purchase Agreement (the “Note Purchase Agreement”) governing the issuance of (i) $204,000 in aggregate principal amount of Series A Senior Notes, Tranche A, due March 16, 2026 (the “2026 Notes”) and (ii) $146,000 in aggregate principal amount of Series A Senior Notes, Tranche B, due March 16, 2028 (the “2028 Notes” and, together with the 2026 Notes, the “Notes”) to certain qualified institutional investors in a private placement. The Notes were delivered and paid for on March 16, 2023, subject to certain customary closing conditions. The 2026 Notes have a fixed interest rate of 8.10% per year and will mature on March 16, 2026 unless redeemed, purchased or prepaid prior to such date by the Company in accordance with the terms of the Note Purchase Agreement. The 2028 Notes have a fixed interest rate of 8.13% per year and will mature on March 16, 2028 unless redeemed, purchased or prepaid prior to such date by the Company in accordance with the terms of the Note Purchase Agreement. Interest on the Notes is due semiannually in March and September of each year. Subject to the terms of the Note Purchase Agreement, the Company may redeem the 2026 Notes in whole or in part at any time or from time to time at the Company’s option at par plus accrued interest to the prepayment date and, if redeemed on or before December 16, 2025, a make-whole premium, and the Company may redeem the 2028 Notes in whole or in part at any time or from time to time at the Company’s option at par plus accrued interest to the prepayment date and, if redeemed on or before December 16, 2027, a make-whole premium. The Company’s obligations under the Note Purchase Agreement are general unsecured obligations that rank pari passu with all outstanding and future unsecured unsubordinated indebtedness issued by the Company. As of June 30, 2023, the Company was in compliance with all covenants and other requirements of the Notes. The summary information of the 2026 Notes was as follows: For the Three Months Ended For the Six Months Ended June 30, 2023 June 30, 2022 June 30, 2023 June 30, 2022 Borrowing interest expense $ 4,131 N/A $ 4,819 N/A Amortization of debt issuance costs 187 N/A 219 N/A Total $ 4,318 N/A $ 5,038 N/A Stated interest rate 8.10 % N/A 8.10 % N/A The summary information of the 2028 Notes was as follows: For the Three Months Ended For the Six Months Ended June 30, 2023 June 30, 2022 June 30, 2023 June 30, 2022 Borrowing interest expense $ 2,967 N/A $ 3,462 N/A Amortization of debt issuance costs 83 N/A 97 N/A Total $ 3,050 N/A $ 3,559 N/A Stated interest rate 8.13 % N/A 8.13 % N/A The Company’s outstanding debt obligations were as follows: June 30, 2023 December 31, 2022 Aggregate Principal Committed Outstanding Principal Unused Portion Aggregate Principal Committed Outstanding Principal Unused Portion ING Facility (1) $ 925,000 $ 231,129 $ 693,871 $ 925,000 $ 621,496 $ 303,504 Wells Funding Facility 750,000 349,500 400,500 500,000 105,000 395,000 2026 Notes (2) 204,000 204,000 — N/A N/A N/A 2028 Notes (2) 146,000 146,000 — N/A N/A N/A Total $ 2,025,000 $ 930,629 $ 1,094,371 $ 1,425,000 $ 726,496 $ 698,504 (1) Under the ING Facility, the Company may borrow in U.S. dollars or certain other permitted currencies. As of June 30, 2023, the Company had borrowings denominated in Euros (EUR) of 5,618. As of December 31, 2022, the Company had borrowings denominated in Euros (EUR) of 5,618. (2) The carrying value of the Company’s 2026 Notes and 2028 Notes were presented on the Consolidated Statements of Financial Condition net of unamortized debt issuance costs of $1,994 and $1,490, respectively. The combined weighted average interest rate (excluding unused fees and financing costs) of the aggregate borrowings outstanding for the three months ended June 30, 2023 and June 30, 2022 was 7.72% and 3.14%, respectively. The combined weighted average debt of the aggregate borrowings outstanding for the three months ended June 30, 2023 and June 30, 2022 was $780,741 and $86,901, respectively. The combined weighted average interest rate (excluding unused fees and financing costs) of the aggregate borrowings outstanding for the six months ended June 30, 2023 and June 30, 2022 was 7.17% and 3.14%, respectively. The combined weighted average debt of the aggregate borrowings outstanding for the six months ended June 30, 2023 and June 30, 2022 was $763,942 and $52,7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As of June 30, 2023 and December 31, 2022, the Company had $334,792 and $398,423 of unfunded commitments to fund delayed draw and revolving senior secured loans, respectively. Warehouse Transaction On October 12, 2021, the Company entered into a facility agreement (as amended and restated on December 29, 2021) with an unaffiliated third party to acquire its initial portfolio investments by purchasing certain investments owned and held by such third party concurrently with the initial closing of its private offering. The Company’s obligation to purchase such investments was conditional upon satisfying certain conditions, namely (1) the earlier of (a) February 1, 2022, so long as the Company has received aggregate subscriptions of $150,000 or greater, or (b) the receipt of aggregate subscriptions of $500,000 or greater, and (2) the Board of Directors’ approval of the Company’s acceptance of such capital subscriptions. On February 1, 2022, the Company satisfied the conditions set forth in the facility agreement and purchased an initial portfolio of $270,297 of gross commitments. The initial portfolio of investments consisted primarily of directly originated senior secured term loans issued by U.S. middle-market companies backed by private equity spons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3</t>
        </is>
      </c>
    </row>
    <row r="3">
      <c r="A3" s="3" t="inlineStr">
        <is>
          <t>Equity [Abstract]</t>
        </is>
      </c>
      <c r="B3" s="4" t="inlineStr">
        <is>
          <t xml:space="preserve"> </t>
        </is>
      </c>
    </row>
    <row r="4">
      <c r="A4" s="4" t="inlineStr">
        <is>
          <t>Members' Capital</t>
        </is>
      </c>
      <c r="B4" s="4" t="inlineStr">
        <is>
          <t>Members’ Capital The following table shows the components of net distributable earnings (accumulated losses) as shown on the Consolidated Statements of Financial Condition: June 30, 2023 December 31, 2022 Net distributable earnings (accumulated losses), beginning of period $ (71,561) $ (491) Net investment income (loss) 66,659 67,006 Net realized gain (loss) 42 (448) Net unrealized appreciation (depreciation) 20,219 (76,254) Distributions declared (67,504) (62,264) Tax reclassification of unitholders' equity (Note 10) — 890 Net distributable earnings (accumulated losses), end of period $ (52,145) $ (71,561) The following table summarizes the total Units issued and proceeds received from the closings of the Company’s continuous private offering that occurred for the six months ended June 30, 2023: Unit Issuance Date Class S Units Issued Proceeds Received January 01, 2023 1,953,945 $ 36,304 February 01, 2023 1,882,119 35,478 March 01, 2023 3,239,025 61,347 April 01, 2023 2,999,635 56,123 May 01, 2023 4,318,642 81,277 June 01, 2023 5,260,930 98,327 Total 19,654,296 $ 368,856 The following table summarizes the total Units issued and proceeds received from the closings of the Company’s continuous private offering that occurred for the six months ended June 30, 2022: Unit Issuance Date Class S Units Issued Proceeds Received February 01, 2022 24,186,111 $ 483,722 March 01, 2022 10,264,044 203,434 April 01, 2022 7,621,662 150,528 May 01, 2022 6,328,434 124,860 June 01, 2022 5,045,031 97,621 Total 53,445,282 $ 1,060,165 As of June 30, 2023, the Company received, in advance, $86,154 related to the July 1, 2023 issuance of Class S Units in the Company’s continuous private offering. The amount received is included in the subscriptions received in advance on the Consolidated Statements of Financial Condition as of June 30, 2023. The following table summarizes the Company’s distributions declared and payable for the six months ended June 30, 2023: Date Declared Record Date Payment Date Per Unit Amount Total Amount January 30, 2023 January 31, 2023 February 03, 2023 $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Total Distributions $ 0.8680 $ 67,504 The following table summarizes the Company’s distributions declared and payable for the six months ended June 30, 2022 : Date Declared Record Date Payment Date Per Unit Amount Total Amount February 24, 2022 February 28, 2022 March 03, 2022 $ 0.0469 $ 1,134 March 25, 2022 March 31, 2022 April 05, 2022 0.0810 2,793 April 26, 2022 April 30, 2022 May 04, 2022 0.0865 3,644 May 25, 2022 May 31, 2022 June 03, 2022 0.0812 3,947 June 24, 2022 June 30, 2022 July 06, 2022 0.0900 4,838 Total Distributions $ 0.3856 $ 16,356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Class S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six months ended June 30, 2023: Payment Date DRIP Units Issued DRIP Units Value January 04, 2023 286,606 $ 5,325 February 03, 2023 288,686 5,442 March 03, 2023 298,750 5,658 April 05, 2023 310,339 5,807 May 03, 2023 320,084 6,024 June 05, 2023 343,881 6,427 Total 1,848,346 $ 34,683 The following table summarizes the amounts received and units issued to unitholders who have participated in the DRIP during for the six months ended June 30, 2022 : Payment Date DRIP Units Issued DRIP Units Value March 03, 2022 29,106 $ 577 April 05, 2022 72,388 1,430 May 04, 2022 97,701 1,927 June 03, 2022 109,080 2,111 Total 308,275 $ 6,045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For the three and six months ended June 30, 2023, approximately 1,686,901 and 3,138,614 Units were repurchased, respectively. For the three and six months ended June 30, 2022, 306,543 and 306,543 Units were repurchased, respectively. The following table further summarizes the unit repurchases completed for the six months ended June 30,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March 14, 2023 5.00 % $ 18.71 March 31, 2023 $ 27,162 1,451,713 2.13 % — June 02, 2023 5.00 % $ 18.85 June 30, 2023 31,798 1,686,901 2.26 % — Total $ 58,960 3,138,614 (1) Percentage is based on total units as of the close of the previous calendar quarter. (2) All repurchase requests were satisfied in full. The following table further summarizes the unit repurchases completed for the six months ended June 30, 2022: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June 09, 2022 5.00 % $ 18.99 June 30, 2022 $ 5,821 306,543 0.57 % — Total $ 5,821 306,543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3</t>
        </is>
      </c>
    </row>
    <row r="3">
      <c r="A3" s="3" t="inlineStr">
        <is>
          <t>Earnings Per Share [Abstract]</t>
        </is>
      </c>
      <c r="B3" s="4" t="inlineStr">
        <is>
          <t xml:space="preserve"> </t>
        </is>
      </c>
    </row>
    <row r="4">
      <c r="A4" s="4" t="inlineStr">
        <is>
          <t>Earnings Per Unit</t>
        </is>
      </c>
      <c r="B4" s="4" t="inlineStr">
        <is>
          <t>Earnings Per Unit The following table sets forth the computation of basic and diluted earnings per Class S Unit: For the Three Months Ended For the Six Months Ended June 30, 2023 June 30, 2022 June 30, 2023 June 30, 2022 Net increase (decrease) in Members' Capital from operations $ 48,192 $ (26,364) $ 86,920 $ (28,678) Weighted average Class S Units outstanding 82,814,895 48,146,059 77,908,744 40,849,364 Basic and diluted earnings (loss) per Class S Unit $ 0.58 $ (0.55) $ 1.12 $ (0.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Six Months Ended June 30, 2023 June 30, 2022 Per Class S Unit Data: (1) Net asset value, beginning of period $ 18.59 $ 20.00 Net investment income (loss) 0.86 0.39 Net unrealized and realized gain (loss) (2) 0.27 (1.01) Net increase (decrease) in net assets resulting from operations 1.13 (0.62) Distributions declared (0.87) (0.39) Total increase (decrease) in net assets 0.26 (1.01) Net asset value, end of period $ 18.85 $ 18.99 Class S Units outstanding, end of period 86,468,645 53,448,765 Total return based on net asset value (3) 6.17 % (3.16) % Ratio/Supplemental Data: Members' Capital, end of period $ 1,630,208 $ 1,014,899 Weighted average units outstanding (4) 77,908,744 40,849,364 Ratio of expenses before waivers to average Members' Capital (5) 7.39 % 3.18 % Ratio of net expenses to average Members’ Capital (5) 7.36 % 1.50 % Ratio of net investment income to average Members’ Capital (5) 9.93 % 4.94 % Asset coverage ratio 275.17 % 345.44 % Portfolio turnover rate 6.13 % 1.61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istribution reinvestment plan. (4) Weighted average units outstanding for the six months ended June 30, 2022 was calculated for the period from February 1, 2022, the date of first external issuance of units through June 30, 2022. (5) Amounts are annualized except for incentive fees, organization and offering costs, and expense support relating to organization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Pursuant to the Company’s continuous private offering, the Company issued approximately 4,570,513 Class S Units for an aggregate offering price of $86,154 effective July 1, 2023. Pursuant to the Company’s continuous private offering, the Company held a close relating to the sale of the Company’s Class S Units for an aggregate offering price of $58,274 effective August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members' capital resulting from operations</t>
        </is>
      </c>
      <c r="B4" s="6" t="n">
        <v>48192</v>
      </c>
      <c r="C4" s="6" t="n">
        <v>-26364</v>
      </c>
      <c r="D4" s="6" t="n">
        <v>86920</v>
      </c>
      <c r="E4" s="6" t="n">
        <v>-2867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amortized cost of $2,606,096 and $2,051,185 at June 30, 2023 and December 31, 2022, respectively)</t>
        </is>
      </c>
      <c r="B3" s="6" t="n">
        <v>2550372</v>
      </c>
      <c r="C3" s="4" t="inlineStr">
        <is>
          <t>[1],[2]</t>
        </is>
      </c>
      <c r="D3" s="6" t="n">
        <v>1975109</v>
      </c>
      <c r="E3" s="4" t="inlineStr">
        <is>
          <t>[3],[4]</t>
        </is>
      </c>
    </row>
    <row r="4">
      <c r="A4" s="4" t="inlineStr">
        <is>
          <t>Cash</t>
        </is>
      </c>
      <c r="B4" s="5" t="n">
        <v>142084</v>
      </c>
      <c r="D4" s="5" t="n">
        <v>75378</v>
      </c>
    </row>
    <row r="5">
      <c r="A5" s="4" t="inlineStr">
        <is>
          <t>Deferred financing costs</t>
        </is>
      </c>
      <c r="B5" s="5" t="n">
        <v>10173</v>
      </c>
      <c r="D5" s="5" t="n">
        <v>9154</v>
      </c>
    </row>
    <row r="6">
      <c r="A6" s="4" t="inlineStr">
        <is>
          <t>Deferred offering costs</t>
        </is>
      </c>
      <c r="B6" s="5" t="n">
        <v>0</v>
      </c>
      <c r="D6" s="5" t="n">
        <v>18</v>
      </c>
    </row>
    <row r="7">
      <c r="A7" s="4" t="inlineStr">
        <is>
          <t>Interest and dividend receivable from non-controlled/non-affiliated investments</t>
        </is>
      </c>
      <c r="B7" s="5" t="n">
        <v>17941</v>
      </c>
      <c r="D7" s="5" t="n">
        <v>14308</v>
      </c>
    </row>
    <row r="8">
      <c r="A8" s="4" t="inlineStr">
        <is>
          <t>Receivable for investments sold/repaid</t>
        </is>
      </c>
      <c r="B8" s="5" t="n">
        <v>1453</v>
      </c>
      <c r="D8" s="5" t="n">
        <v>380</v>
      </c>
    </row>
    <row r="9">
      <c r="A9" s="4" t="inlineStr">
        <is>
          <t>Prepaid expenses and other assets</t>
        </is>
      </c>
      <c r="B9" s="5" t="n">
        <v>221</v>
      </c>
      <c r="D9" s="5" t="n">
        <v>876</v>
      </c>
    </row>
    <row r="10">
      <c r="A10" s="4" t="inlineStr">
        <is>
          <t>Total assets</t>
        </is>
      </c>
      <c r="B10" s="5" t="n">
        <v>2722244</v>
      </c>
      <c r="D10" s="5" t="n">
        <v>2075223</v>
      </c>
    </row>
    <row r="11">
      <c r="A11" s="3" t="inlineStr">
        <is>
          <t>Liabilities</t>
        </is>
      </c>
      <c r="B11" s="4" t="inlineStr">
        <is>
          <t xml:space="preserve"> </t>
        </is>
      </c>
      <c r="D11" s="4" t="inlineStr">
        <is>
          <t xml:space="preserve"> </t>
        </is>
      </c>
    </row>
    <row r="12">
      <c r="A12" s="4" t="inlineStr">
        <is>
          <t>Debt (net of unamortized debt issuance costs of $3,484 and $0 as of June 30, 2023 and December 31, 2022, respectively)</t>
        </is>
      </c>
      <c r="B12" s="5" t="n">
        <v>927145</v>
      </c>
      <c r="D12" s="5" t="n">
        <v>726496</v>
      </c>
    </row>
    <row r="13">
      <c r="A13" s="4" t="inlineStr">
        <is>
          <t>Payable for investments purchased</t>
        </is>
      </c>
      <c r="B13" s="5" t="n">
        <v>101</v>
      </c>
      <c r="D13" s="5" t="n">
        <v>361</v>
      </c>
    </row>
    <row r="14">
      <c r="A14" s="4" t="inlineStr">
        <is>
          <t>Financing costs payable</t>
        </is>
      </c>
      <c r="B14" s="5" t="n">
        <v>0</v>
      </c>
      <c r="D14" s="5" t="n">
        <v>2275</v>
      </c>
    </row>
    <row r="15">
      <c r="A15" s="4" t="inlineStr">
        <is>
          <t>Distributions payable</t>
        </is>
      </c>
      <c r="B15" s="5" t="n">
        <v>12703</v>
      </c>
      <c r="D15" s="5" t="n">
        <v>9814</v>
      </c>
    </row>
    <row r="16">
      <c r="A16" s="4" t="inlineStr">
        <is>
          <t>Management fees payable</t>
        </is>
      </c>
      <c r="B16" s="5" t="n">
        <v>4741</v>
      </c>
      <c r="D16" s="5" t="n">
        <v>3833</v>
      </c>
    </row>
    <row r="17">
      <c r="A17" s="4" t="inlineStr">
        <is>
          <t>Subscriptions received in advance (Note 8)</t>
        </is>
      </c>
      <c r="B17" s="5" t="n">
        <v>86154</v>
      </c>
      <c r="D17" s="5" t="n">
        <v>36304</v>
      </c>
    </row>
    <row r="18">
      <c r="A18" s="4" t="inlineStr">
        <is>
          <t>Payable for units repurchased (Note 8)</t>
        </is>
      </c>
      <c r="B18" s="5" t="n">
        <v>31798</v>
      </c>
      <c r="D18" s="5" t="n">
        <v>20228</v>
      </c>
    </row>
    <row r="19">
      <c r="A19" s="4" t="inlineStr">
        <is>
          <t>Income based incentive fee payable</t>
        </is>
      </c>
      <c r="B19" s="5" t="n">
        <v>5166</v>
      </c>
      <c r="D19" s="5" t="n">
        <v>1403</v>
      </c>
    </row>
    <row r="20">
      <c r="A20" s="4" t="inlineStr">
        <is>
          <t>Interest payable</t>
        </is>
      </c>
      <c r="B20" s="5" t="n">
        <v>16797</v>
      </c>
      <c r="D20" s="5" t="n">
        <v>1782</v>
      </c>
    </row>
    <row r="21">
      <c r="A21" s="4" t="inlineStr">
        <is>
          <t>Accrued expenses and other liabilities</t>
        </is>
      </c>
      <c r="B21" s="5" t="n">
        <v>5970</v>
      </c>
      <c r="D21" s="5" t="n">
        <v>4922</v>
      </c>
    </row>
    <row r="22">
      <c r="A22" s="4" t="inlineStr">
        <is>
          <t>Total liabilities</t>
        </is>
      </c>
      <c r="B22" s="5" t="n">
        <v>1092036</v>
      </c>
      <c r="D22" s="5" t="n">
        <v>809010</v>
      </c>
    </row>
    <row r="23">
      <c r="A23" s="4" t="inlineStr">
        <is>
          <t>Commitments and Contingencies (Note 7)</t>
        </is>
      </c>
      <c r="B23" s="4" t="inlineStr">
        <is>
          <t xml:space="preserve"> </t>
        </is>
      </c>
      <c r="D23" s="4" t="inlineStr">
        <is>
          <t xml:space="preserve"> </t>
        </is>
      </c>
    </row>
    <row r="24">
      <c r="A24" s="3" t="inlineStr">
        <is>
          <t>Members' Capital</t>
        </is>
      </c>
      <c r="B24" s="4" t="inlineStr">
        <is>
          <t xml:space="preserve"> </t>
        </is>
      </c>
      <c r="D24" s="4" t="inlineStr">
        <is>
          <t xml:space="preserve"> </t>
        </is>
      </c>
    </row>
    <row r="25">
      <c r="A25" s="4" t="inlineStr">
        <is>
          <t>Common units, par value $0.001 per unit (100,000,000 units authorized and 86,468,645 and 68,104,617 units issued and outstanding as of June 30, 2023 and December 31, 2022, respectively)</t>
        </is>
      </c>
      <c r="B25" s="5" t="n">
        <v>93</v>
      </c>
      <c r="D25" s="5" t="n">
        <v>71</v>
      </c>
    </row>
    <row r="26">
      <c r="A26" s="4" t="inlineStr">
        <is>
          <t>Paid-in capital in excess of par value</t>
        </is>
      </c>
      <c r="B26" s="5" t="n">
        <v>1682260</v>
      </c>
      <c r="D26" s="5" t="n">
        <v>1337703</v>
      </c>
    </row>
    <row r="27">
      <c r="A27" s="4" t="inlineStr">
        <is>
          <t>Net distributable earnings (accumulated losses)</t>
        </is>
      </c>
      <c r="B27" s="5" t="n">
        <v>-52145</v>
      </c>
      <c r="D27" s="5" t="n">
        <v>-71561</v>
      </c>
    </row>
    <row r="28">
      <c r="A28" s="4" t="inlineStr">
        <is>
          <t>Total members' capital</t>
        </is>
      </c>
      <c r="B28" s="5" t="n">
        <v>1630208</v>
      </c>
      <c r="D28" s="5" t="n">
        <v>1266213</v>
      </c>
    </row>
    <row r="29">
      <c r="A29" s="4" t="inlineStr">
        <is>
          <t>Total liabilities and members' capital</t>
        </is>
      </c>
      <c r="B29" s="6" t="n">
        <v>2722244</v>
      </c>
      <c r="D29" s="6" t="n">
        <v>2075223</v>
      </c>
    </row>
    <row r="30">
      <c r="A30" s="4" t="inlineStr">
        <is>
          <t>Net asset value per unit (in dollars per share)</t>
        </is>
      </c>
      <c r="B30" s="7" t="n">
        <v>18.85</v>
      </c>
      <c r="D30" s="7" t="n">
        <v>18.59</v>
      </c>
    </row>
    <row r="31">
      <c r="A31" s="4" t="inlineStr">
        <is>
          <t>Affiliated Entity</t>
        </is>
      </c>
      <c r="B31" s="4" t="inlineStr">
        <is>
          <t xml:space="preserve"> </t>
        </is>
      </c>
      <c r="D31" s="4" t="inlineStr">
        <is>
          <t xml:space="preserve"> </t>
        </is>
      </c>
    </row>
    <row r="32">
      <c r="A32" s="3" t="inlineStr">
        <is>
          <t>Liabilities</t>
        </is>
      </c>
      <c r="B32" s="4" t="inlineStr">
        <is>
          <t xml:space="preserve"> </t>
        </is>
      </c>
      <c r="D32" s="4" t="inlineStr">
        <is>
          <t xml:space="preserve"> </t>
        </is>
      </c>
    </row>
    <row r="33">
      <c r="A33" s="4" t="inlineStr">
        <is>
          <t>Payable to affiliates (Note 3)</t>
        </is>
      </c>
      <c r="B33" s="6" t="n">
        <v>1461</v>
      </c>
      <c r="D33" s="6" t="n">
        <v>1592</v>
      </c>
    </row>
    <row r="34"/>
    <row r="35">
      <c r="A35"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June 30, 2023, the Company does not “control” any of these portfolio companies. Under the 1940 Act, the Company would be deemed an “affiliated person” of a portfolio company if the Company owns 5% or more of the portfolio company’s outstanding voting securities. As of June 30, 2023, the Company is not an “affiliated person” of any of its portfolio companies.[2]Unless otherwise indicated, the Company's investments are pledged as collateral supporting the amounts outstanding under the ING Facility (as defined below). See Note 6 "Debt".[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Unless otherwise indicated, the Company's investments are pledged as collateral supporting the amounts outstanding under the ING Facility (as defined below). See Note 6 "Debt".</t>
        </is>
      </c>
    </row>
  </sheetData>
  <mergeCells count="4">
    <mergeCell ref="B1:C1"/>
    <mergeCell ref="D1:E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Interest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2">
      <c r="A12" s="4" t="inlineStr">
        <is>
          <t>Other Income</t>
        </is>
      </c>
      <c r="B12" s="4" t="inlineStr">
        <is>
          <t>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3">
      <c r="A13" s="4" t="inlineStr">
        <is>
          <t>Non-Accrual Income</t>
        </is>
      </c>
      <c r="B13"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Class S Units.</t>
        </is>
      </c>
    </row>
    <row r="15">
      <c r="A15" s="4" t="inlineStr">
        <is>
          <t>Expenses</t>
        </is>
      </c>
      <c r="B15"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s of Operations.</t>
        </is>
      </c>
    </row>
    <row r="16">
      <c r="A16" s="4" t="inlineStr">
        <is>
          <t>Deferred Financing Costs and Debt Issuance Costs</t>
        </is>
      </c>
      <c r="B16" s="4" t="inlineStr">
        <is>
          <t>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t>
        </is>
      </c>
    </row>
    <row r="17">
      <c r="A17" s="4" t="inlineStr">
        <is>
          <t>Income Taxes</t>
        </is>
      </c>
      <c r="B17" s="4" t="inlineStr">
        <is>
          <t>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distribution requirements described above to avoid excise tax.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t>
        </is>
      </c>
    </row>
    <row r="18">
      <c r="A18" s="4" t="inlineStr">
        <is>
          <t>New Accounting Standards</t>
        </is>
      </c>
      <c r="B18" s="4" t="inlineStr">
        <is>
          <t>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Investments</t>
        </is>
      </c>
      <c r="B4" s="4" t="inlineStr">
        <is>
          <t>The composition of the Company’s investment portfolio was as follows: June 30, 2023 December 31, 2022 Cost Fair Value % of Total Investments at Fair Value Cost Fair Value % of Total Investments at Fair Value First Lien Debt $ 2,539,760 $ 2,487,019 97.5 % $ 1,994,650 $ 1,919,673 97.2 % Second Lien Debt 35,403 32,278 1.3 27,015 26,043 1.3 % Other Securities 30,933 31,075 1.2 29,520 29,393 1.5 % Total $ 2,606,096 $ 2,550,372 100.0 % $ 2,051,185 $ 1,975,109 100.0 % The industry composition of investments at fair value was as follows: June 30, 2023 December 31, 2022 (1) Aerospace &amp; Defense 1.0 % 1.3 % Air Freight &amp; Logistics 3.0 3.9 Automobile Components 2.2 1.5 Automobiles 0.6 0.7 Beverages 0.2 0.2 Biotechnology 0.3 0.4 Broadline Retail 0.2 0.2 Building Products 0.5 0.6 Chemicals 2.8 2.4 Commercial Services &amp; Supplies 5.8 7.8 Construction &amp; Engineering 1.1 0.5 Construction Materials 0.2 0.3 Consumer Finance 0.2 0.2 Consumer Staples Distribution &amp; Retail 0.3 0.4 Containers &amp; Packaging 0.9 1.2 Distributors 4.2 6.2 Diversified Consumer Services 4.9 5.5 Electrical Equipment 0.1 0.1 Electronic Equipment, Instruments &amp; Components 2.5 2.4 Entertainment — 0.2 Financial Services 1.1 1.4 Ground Transportation 0.2 0.2 Health Care Equipment &amp; Supplies 1.1 0.2 Health Care Providers &amp; Services 11.7 8.2 Health Care Technology 1.9 2.4 Hotels, Restaurants &amp; Leisure — 0.3 Household Products 0.2 0.2 Industrial Conglomerates 3.1 2.2 Insurance Services 15.7 11.9 Interactive Media &amp; Services 0.3 0.3 IT Services 3.1 4.5 Leisure Products 0.3 0.5 Life Sciences Tools &amp; Services 0.2 0.3 Machinery 1.6 2.2 Media 0.4 0.5 Metals &amp; Mining 0.2 0.2 Multi-Utilities 0.5 — Oil, Gas &amp; Consumable Fuels — 0.4 Personal Care Products 0.1 0.2 Pharmaceuticals 2.0 2.5 Professional Services 2.1 2.5 Real Estate Management &amp; Development 2.7 2.4 Software 20.3 20.3 Specialty Retail 0.1 0.1 Wireless Telecommunication Services 0.1 0.1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The geographic composition of investments at cost and fair value was as follows: June 30, 2023 December 31, 2022 Cost Fair Value % of Total Cost Fair Value % of Total Australia $ 35,656 $ 35,446 1.4 % $ 35,707 $ 34,850 1.8 % Canada 25,122 24,894 1.0 29,405 29,291 1.5 United Kingdom 46,159 46,421 1.8 44,765 44,187 2.2 United States 2,499,159 2,443,611 95.8 1,941,308 1,866,781 94.5 Total $ 2,606,096 $ 2,550,372 100.0 % $ 2,051,185 $ 1,975,109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June 30, 2023 Level 1 Level 2 Level 3 Total First Lien Debt $ — $ 444,494 $ 2,042,525 $ 2,487,019 Second Lien Debt — — 32,278 32,278 Other Securities — — 31,075 31,075 Total $ — $ 444,494 $ 2,105,878 $ 2,550,372 December 31, 2022 Level 1 Level 2 Level 3 Total First Lien Debt $ — $ 460,379 $ 1,459,294 $ 1,919,673 Second Lien Debt — — 26,043 26,043 Other Securities — — 29,393 29,393 Total $ — $ 460,379 $ 1,514,730 $ 1,975,109 </t>
        </is>
      </c>
    </row>
    <row r="5">
      <c r="A5" s="4" t="inlineStr">
        <is>
          <t>Changes in Level III Portfolio Investments</t>
        </is>
      </c>
      <c r="B5" s="4" t="inlineStr">
        <is>
          <t>The following table presents changes in the fair value of the investments for which Level 3 inputs were used to determine the fair value for the three months ended June 30, 2023: First Lien Debt Second Lien Debt Other Securities Total Investments Fair value, beginning of period $ 1,629,635 $ 24,061 $ 30,359 $ 1,684,055 Purchases of investments 454,733 8,338 78 463,149 Proceeds from principal repayments and sales of investments (52,016) — — (52,016) Accretion of discount/amortization of premium 1,961 29 3 1,993 Payment-in-kind 688 — 852 1,540 Net change in unrealized appreciation (depreciation) 7,524 (150) (217) 7,157 Net realized gains (losses) — — — — Transfers into/out of Level 3 — — — — Fair value, end of period $ 2,042,525 $ 32,278 $ 31,075 $ 2,105,878 Net change in unrealized appreciation (depreciation) from investments still held as of June 30, 2023 $ 7,632 $ (150) $ (217) $ 7,265 The following table presents changes in the fair value of the investments for which Level 3 inputs were used to determine the fair value for the six months ended June 30, 2023: First Lien Debt Second Lien Debt Other Securities Total Investments Fair value, beginning of period $ 1,459,294 $ 26,043 $ 29,393 $ 1,514,730 Purchases of investments 670,542 8,338 89 678,969 Proceeds from principal repayments and sales of investments (100,524) — — (100,524) Accretion of discount/amortization of premium 3,367 49 5 3,421 Payment-in-kind 1,198 — 1,320 2,518 Net change in unrealized appreciation (depreciation) 8,606 (2,152) 268 6,722 Net realized gains (losses) 42 — — 42 Transfers into/out of Level 3 — — — — Fair value, end of period $ 2,042,525 $ 32,278 $ 31,075 $ 2,105,878 Net change in unrealized appreciation (depreciation) from investments still held as of June 30, 2023 $ 7,626 $ (2,152) $ 268 $ 5,742 The following table presents changes in the fair value of the investments for which Level 3 inputs were used to determine the fair value for the three months ended June 30, 2022: First Lien Debt Second Lien Debt Other Securities Total Investments Fair value, beginning of period $ 322,757 $ 10,882 $ — $ 333,639 Purchases of investments 605,474 16,040 14,524 636,038 Proceeds from principal repayments and sales of investments (5,016) — — (5,016) Accretion of discount/amortization of premium 485 6 — 491 Payment-in-kind 10 — — 10 Net change in unrealized appreciation (depreciation) (8,588) (258) 69 (8,777) Net realized gains (losses) 1 — — 1 Transfers into/out of Level 3 — — — — Fair value, end of period $ 915,123 $ 26,670 $ 14,593 $ 956,386 Net change in unrealized appreciation (depreciation) from investments still held as of June 30, 2022 $ (8,588) $ (258) $ 69 $ (8,777) The following table presents changes in the fair value of the investments for which Level 3 inputs were used to determine the fair value for the six months ended June 30, 2022: First Lien Debt Second Lien Debt Other Securities Total Investments Fair value, beginning of period $ — $ — $ — $ — Purchases of investments 930,528 26,926 14,524 971,978 Proceeds from principal repayments and sales of investments (7,450) — — (7,450) Accretion of discount/amortization of premium 620 6 — 626 Payment-in-kind 10 — — 10 Net change in unrealized appreciation (depreciation) (8,586) (262) 69 (8,779) Net realized gains (losses) 1 — — 1 Transfers into/out of Level 3 — — — — Fair value, end of period $ 915,123 $ 26,670 $ 14,593 $ 956,386 Net change in unrealized appreciation (depreciation) from investments still held as of June 30, 2022 $ (8,586) $ (262) $ 69 $ (8,779)</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3 Fair Valuation Technique Unobservable Range Weighted Low High Investments in first lien debt $ 1,823,082 Yield Analysis Discount Rate 9.40 % 18.84 % 11.49 % 219,442 Transaction Price Recent Transaction 98.30 % 99.40 % 99.07 % Investments in second lien debt 23,948 Yield Analysis Discount Rate 13.98 % 22.20 % 17.32 % 8,330 Transaction Price Recent Transaction 85.00 % 85.00 % 85.00 % Investments in other securities: Other debt 2,438 Income Approach Discount Rate 14.50 % 14.50 % 14.50 % Preferred equity 26,811 Income Approach Discount Rate 13.80 % 15.40 % 14.98 % Common equity 1,827 Market Approach EBITDA Multiple 12.50x 18.70x 14.84x Total Investments $ 2,105,878 December 31, 2022 Fair Valuation Technique Unobservable Range Weighted Low High Investments in first lien debt $ 1,447,590 Yield Analysis Discount Rate 9.20 % 14.45 % 11.09 % 11,704 Transaction Price Recent Transaction 100.00 % 100.00 % 100.00 % Investments in second lien debt 26,043 Yield Analysis Discount Rate 14.38 % 15.25 % 14.92 % Investments in other securities: Other debt 2,395 Yield Analysis Discount Rate 16.60 % 16.60 % 16.60 % Preferred equity 25,002 Income Approach Discount Rate 13.76 % 15.69 % 15.35 % Common equity 1,996 Market Approach EBITDA Multiple 11.70x 18.70x 12.87x Total Investments $ 1,514,730 </t>
        </is>
      </c>
    </row>
    <row r="7">
      <c r="A7" s="4" t="inlineStr">
        <is>
          <t>Schedule of Carrying Values and Fair Values of Debt</t>
        </is>
      </c>
      <c r="B7" s="4" t="inlineStr">
        <is>
          <t>The carrying value and fair value of the Company’s debt were as follows: June 30, 2023 December 31, 2022 Carrying Value Fair Value Carrying Value Fair Value ING Facility $ 231,129 $ 231,129 $ 621,496 $ 621,496 Wells Funding Facility 349,500 349,500 105,000 105,000 2026 Notes (1) 202,006 202,006 N/A N/A 2028 Notes (1) 144,510 144,510 N/A N/A Total $ 927,145 $ 927,145 $ 726,496 $ 726,496 (1) The carrying value of the Company’s 2026 Notes and 2028 Notes were presented net of unamortized debt issuance costs of $1,994 and $1,49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summary information of the ING Facility is as follows: For the Three Months Ended For the Six Months Ended June 30, 2023 June 30, 2022 June 30, 2023 June 30, 2022 Borrowing interest expense $ 1,415 $ 689 $ 9,006 $ 689 Facility unused commitment fees 800 581 1,216 987 Amortization of deferred financing costs 300 254 597 413 Total $ 2,515 $ 1,524 $ 10,819 $ 2,089 Weighted average interest rate (excluding unused fees and financing costs) 6.89 % 3.14 % 6.40 % 3.14 % Weighted average outstanding balance (1) $ 81,241 $ 86,901 $ 279,760 $ 52,720 The summary information of the Wells Funding Facility is as follows: For the Three Months Ended For the Six Months Ended June 30, 2023 June 30, 2022 June 30, 2023 June 30, 2022 Borrowing interest expense $ 6,713 $ — $ 10,236 $ — Facility unused commitment fees 443 14 812 14 Amortization of deferred financing costs 314 5 547 5 Total $ 7,470 $ 19 $ 11,595 $ 19 Weighted average interest rate (excluding unused fees and financing costs) 7.60 % — % 7.34 % — % Weighted average outstanding balance (1) $ 349,500 $ — $ 277,276 $ — (1) For the six months ended June 30, 2022, calculated for the period from June 29, 2022 (Wells Funding Facility closing date) through June 30, 2022. The summary information of the 2026 Notes was as follows: For the Three Months Ended For the Six Months Ended June 30, 2023 June 30, 2022 June 30, 2023 June 30, 2022 Borrowing interest expense $ 4,131 N/A $ 4,819 N/A Amortization of debt issuance costs 187 N/A 219 N/A Total $ 4,318 N/A $ 5,038 N/A Stated interest rate 8.10 % N/A 8.10 % N/A The summary information of the 2028 Notes was as follows: For the Three Months Ended For the Six Months Ended June 30, 2023 June 30, 2022 June 30, 2023 June 30, 2022 Borrowing interest expense $ 2,967 N/A $ 3,462 N/A Amortization of debt issuance costs 83 N/A 97 N/A Total $ 3,050 N/A $ 3,559 N/A Stated interest rate 8.13 % N/A 8.13 % N/A The Company’s outstanding debt obligations were as follows: June 30, 2023 December 31, 2022 Aggregate Principal Committed Outstanding Principal Unused Portion Aggregate Principal Committed Outstanding Principal Unused Portion ING Facility (1) $ 925,000 $ 231,129 $ 693,871 $ 925,000 $ 621,496 $ 303,504 Wells Funding Facility 750,000 349,500 400,500 500,000 105,000 395,000 2026 Notes (2) 204,000 204,000 — N/A N/A N/A 2028 Notes (2) 146,000 146,000 — N/A N/A N/A Total $ 2,025,000 $ 930,629 $ 1,094,371 $ 1,425,000 $ 726,496 $ 698,504 (1) Under the ING Facility, the Company may borrow in U.S. dollars or certain other permitted currencies. As of June 30, 2023, the Company had borrowings denominated in Euros (EUR) of 5,618. As of December 31, 2022, the Company had borrowings denominated in Euros (EUR) of 5,618. (2) The carrying value of the Company’s 2026 Notes and 2028 Notes were presented on the Consolidated Statements of Financial Condition net of unamortized debt issuance costs of $1,994 and $1,49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6 Months Ended</t>
        </is>
      </c>
    </row>
    <row r="2">
      <c r="B2" s="2" t="inlineStr">
        <is>
          <t>Jun. 30, 2023</t>
        </is>
      </c>
    </row>
    <row r="3">
      <c r="A3" s="3" t="inlineStr">
        <is>
          <t>Equity [Abstract]</t>
        </is>
      </c>
      <c r="B3" s="4" t="inlineStr">
        <is>
          <t xml:space="preserve"> </t>
        </is>
      </c>
    </row>
    <row r="4">
      <c r="A4" s="4" t="inlineStr">
        <is>
          <t>Investment Company, Changes in Net Assets</t>
        </is>
      </c>
      <c r="B4" s="4" t="inlineStr">
        <is>
          <t>The following table shows the components of net distributable earnings (accumulated losses) as shown on the Consolidated Statements of Financial Condition: June 30, 2023 December 31, 2022 Net distributable earnings (accumulated losses), beginning of period $ (71,561) $ (491) Net investment income (loss) 66,659 67,006 Net realized gain (loss) 42 (448) Net unrealized appreciation (depreciation) 20,219 (76,254) Distributions declared (67,504) (62,264) Tax reclassification of unitholders' equity (Note 10) — 890 Net distributable earnings (accumulated losses), end of period $ (52,145) $ (71,561)</t>
        </is>
      </c>
    </row>
    <row r="5">
      <c r="A5" s="4" t="inlineStr">
        <is>
          <t>Schedule of Units Issued</t>
        </is>
      </c>
      <c r="B5" s="4" t="inlineStr">
        <is>
          <t xml:space="preserve">The following table summarizes the total Units issued and proceeds received from the closings of the Company’s continuous private offering that occurred for the six months ended June 30, 2023: Unit Issuance Date Class S Units Issued Proceeds Received January 01, 2023 1,953,945 $ 36,304 February 01, 2023 1,882,119 35,478 March 01, 2023 3,239,025 61,347 April 01, 2023 2,999,635 56,123 May 01, 2023 4,318,642 81,277 June 01, 2023 5,260,930 98,327 Total 19,654,296 $ 368,856 The following table summarizes the total Units issued and proceeds received from the closings of the Company’s continuous private offering that occurred for the six months ended June 30, 2022: Unit Issuance Date Class S Units Issued Proceeds Received February 01, 2022 24,186,111 $ 483,722 March 01, 2022 10,264,044 203,434 April 01, 2022 7,621,662 150,528 May 01, 2022 6,328,434 124,860 June 01, 2022 5,045,031 97,621 Total 53,445,282 $ 1,060,165 </t>
        </is>
      </c>
    </row>
    <row r="6">
      <c r="A6" s="4" t="inlineStr">
        <is>
          <t>Schedule of Dividends Declared and Payable</t>
        </is>
      </c>
      <c r="B6" s="4" t="inlineStr">
        <is>
          <t xml:space="preserve">The following table summarizes the Company’s distributions declared and payable for the six months ended June 30, 2023: Date Declared Record Date Payment Date Per Unit Amount Total Amount January 30, 2023 January 31, 2023 February 03, 2023 $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Total Distributions $ 0.8680 $ 67,504 The following table summarizes the Company’s distributions declared and payable for the six months ended June 30, 2022 : Date Declared Record Date Payment Date Per Unit Amount Total Amount February 24, 2022 February 28, 2022 March 03, 2022 $ 0.0469 $ 1,134 March 25, 2022 March 31, 2022 April 05, 2022 0.0810 2,793 April 26, 2022 April 30, 2022 May 04, 2022 0.0865 3,644 May 25, 2022 May 31, 2022 June 03, 2022 0.0812 3,947 June 24, 2022 June 30, 2022 July 06, 2022 0.0900 4,838 Total Distributions $ 0.3856 $ 16,356 </t>
        </is>
      </c>
    </row>
    <row r="7">
      <c r="A7" s="4" t="inlineStr">
        <is>
          <t>Schedule of DRIP Shares Issued</t>
        </is>
      </c>
      <c r="B7" s="4" t="inlineStr">
        <is>
          <t xml:space="preserve">The following table summarizes the amounts received and units issued to unitholders who have participated in the DRIP during for the six months ended June 30, 2023: Payment Date DRIP Units Issued DRIP Units Value January 04, 2023 286,606 $ 5,325 February 03, 2023 288,686 5,442 March 03, 2023 298,750 5,658 April 05, 2023 310,339 5,807 May 03, 2023 320,084 6,024 June 05, 2023 343,881 6,427 Total 1,848,346 $ 34,683 The following table summarizes the amounts received and units issued to unitholders who have participated in the DRIP during for the six months ended June 30, 2022 : Payment Date DRIP Units Issued DRIP Units Value March 03, 2022 29,106 $ 577 April 05, 2022 72,388 1,430 May 04, 2022 97,701 1,927 June 03, 2022 109,080 2,111 Total 308,275 $ 6,045 </t>
        </is>
      </c>
    </row>
    <row r="8">
      <c r="A8" s="4" t="inlineStr">
        <is>
          <t>Schedule of Unit Repurchases</t>
        </is>
      </c>
      <c r="B8" s="4" t="inlineStr">
        <is>
          <t>The following table further summarizes the unit repurchases completed for the six months ended June 30,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March 14, 2023 5.00 % $ 18.71 March 31, 2023 $ 27,162 1,451,713 2.13 % — June 02, 2023 5.00 % $ 18.85 June 30, 2023 31,798 1,686,901 2.26 % — Total $ 58,960 3,138,614 (1) Percentage is based on total units as of the close of the previous calendar quarter. (2) All repurchase requests were satisfied in full. The following table further summarizes the unit repurchases completed for the six months ended June 30, 2022: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June 09, 2022 5.00 % $ 18.99 June 30, 2022 $ 5,821 306,543 0.57 % — Total $ 5,821 306,543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Class S Unit: For the Three Months Ended For the Six Months Ended June 30, 2023 June 30, 2022 June 30, 2023 June 30, 2022 Net increase (decrease) in Members' Capital from operations $ 48,192 $ (26,364) $ 86,920 $ (28,678) Weighted average Class S Units outstanding 82,814,895 48,146,059 77,908,744 40,849,364 Basic and diluted earnings (loss) per Class S Unit $ 0.58 $ (0.55) $ 1.12 $ (0.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are the financial highlights: For the Six Months Ended June 30, 2023 June 30, 2022 Per Class S Unit Data: (1) Net asset value, beginning of period $ 18.59 $ 20.00 Net investment income (loss) 0.86 0.39 Net unrealized and realized gain (loss) (2) 0.27 (1.01) Net increase (decrease) in net assets resulting from operations 1.13 (0.62) Distributions declared (0.87) (0.39) Total increase (decrease) in net assets 0.26 (1.01) Net asset value, end of period $ 18.85 $ 18.99 Class S Units outstanding, end of period 86,468,645 53,448,765 Total return based on net asset value (3) 6.17 % (3.16) % Ratio/Supplemental Data: Members' Capital, end of period $ 1,630,208 $ 1,014,899 Weighted average units outstanding (4) 77,908,744 40,849,364 Ratio of expenses before waivers to average Members' Capital (5) 7.39 % 3.18 % Ratio of net expenses to average Members’ Capital (5) 7.36 % 1.50 % Ratio of net investment income to average Members’ Capital (5) 9.93 % 4.94 % Asset coverage ratio 275.17 % 345.44 % Portfolio turnover rate 6.13 % 1.61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istribution reinvestment plan. (4) Weighted average units outstanding for the six months ended June 30, 2022 was calculated for the period from February 1, 2022, the date of first external issuance of units through June 30, 2022. (5) Amounts are annualized except for incentive fees, organization and offering costs, and expense support relating to organization and offer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s>
  <sheetData>
    <row r="1">
      <c r="A1" s="1" t="inlineStr">
        <is>
          <t>Related Party Transactions (Details) - USD ($) $ in Thousands</t>
        </is>
      </c>
      <c r="N1" s="2" t="inlineStr">
        <is>
          <t>3 Months Ended</t>
        </is>
      </c>
      <c r="P1" s="2" t="inlineStr">
        <is>
          <t>6 Months Ended</t>
        </is>
      </c>
    </row>
    <row r="2">
      <c r="B2" s="2" t="inlineStr">
        <is>
          <t>Jun. 01, 2023</t>
        </is>
      </c>
      <c r="C2" s="2" t="inlineStr">
        <is>
          <t>May 01, 2023</t>
        </is>
      </c>
      <c r="D2" s="2" t="inlineStr">
        <is>
          <t>Apr. 01, 2023</t>
        </is>
      </c>
      <c r="E2" s="2" t="inlineStr">
        <is>
          <t>Mar. 01, 2023</t>
        </is>
      </c>
      <c r="F2" s="2" t="inlineStr">
        <is>
          <t>Feb. 01, 2023</t>
        </is>
      </c>
      <c r="G2" s="2" t="inlineStr">
        <is>
          <t>Jan. 01, 2023</t>
        </is>
      </c>
      <c r="H2" s="2" t="inlineStr">
        <is>
          <t>Jun. 01, 2022</t>
        </is>
      </c>
      <c r="I2" s="2" t="inlineStr">
        <is>
          <t>May 01, 2022</t>
        </is>
      </c>
      <c r="J2" s="2" t="inlineStr">
        <is>
          <t>Apr. 01, 2022</t>
        </is>
      </c>
      <c r="K2" s="2" t="inlineStr">
        <is>
          <t>Mar. 01, 2022</t>
        </is>
      </c>
      <c r="L2" s="2" t="inlineStr">
        <is>
          <t>Feb. 01, 2022</t>
        </is>
      </c>
      <c r="M2" s="2" t="inlineStr">
        <is>
          <t>Nov. 04, 2021</t>
        </is>
      </c>
      <c r="N2" s="2" t="inlineStr">
        <is>
          <t>Jun. 30, 2023</t>
        </is>
      </c>
      <c r="O2" s="2" t="inlineStr">
        <is>
          <t>Jun. 30, 2022</t>
        </is>
      </c>
      <c r="P2" s="2" t="inlineStr">
        <is>
          <t>Jun. 30, 2023</t>
        </is>
      </c>
      <c r="Q2" s="2" t="inlineStr">
        <is>
          <t>Jun. 30, 2022</t>
        </is>
      </c>
      <c r="R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741</v>
      </c>
      <c r="O4" s="6" t="n">
        <v>2733</v>
      </c>
      <c r="P4" s="6" t="n">
        <v>8964</v>
      </c>
      <c r="Q4" s="6" t="n">
        <v>3834</v>
      </c>
      <c r="R4" s="4" t="inlineStr">
        <is>
          <t xml:space="preserve"> </t>
        </is>
      </c>
    </row>
    <row r="5">
      <c r="A5" s="4" t="inlineStr">
        <is>
          <t>Management fees wa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2733</v>
      </c>
      <c r="P5" s="5" t="n">
        <v>0</v>
      </c>
      <c r="Q5" s="5" t="n">
        <v>3834</v>
      </c>
      <c r="R5" s="4" t="inlineStr">
        <is>
          <t xml:space="preserve"> </t>
        </is>
      </c>
    </row>
    <row r="6">
      <c r="A6" s="4" t="inlineStr">
        <is>
          <t>Management fe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741</v>
      </c>
      <c r="O6" s="4" t="inlineStr">
        <is>
          <t xml:space="preserve"> </t>
        </is>
      </c>
      <c r="P6" s="5" t="n">
        <v>4741</v>
      </c>
      <c r="Q6" s="4" t="inlineStr">
        <is>
          <t xml:space="preserve"> </t>
        </is>
      </c>
      <c r="R6" s="6" t="n">
        <v>3833</v>
      </c>
    </row>
    <row r="7">
      <c r="A7" s="4" t="inlineStr">
        <is>
          <t>Income based incentiv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590</v>
      </c>
      <c r="O7" s="5" t="n">
        <v>764</v>
      </c>
      <c r="P7" s="5" t="n">
        <v>10374</v>
      </c>
      <c r="Q7" s="5" t="n">
        <v>764</v>
      </c>
      <c r="R7" s="4" t="inlineStr">
        <is>
          <t xml:space="preserve"> </t>
        </is>
      </c>
    </row>
    <row r="8">
      <c r="A8" s="4" t="inlineStr">
        <is>
          <t>Income based incentive fees wai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24</v>
      </c>
      <c r="O8" s="5" t="n">
        <v>-764</v>
      </c>
      <c r="P8" s="5" t="n">
        <v>-424</v>
      </c>
      <c r="Q8" s="5" t="n">
        <v>-764</v>
      </c>
      <c r="R8" s="4" t="inlineStr">
        <is>
          <t xml:space="preserve"> </t>
        </is>
      </c>
    </row>
    <row r="9">
      <c r="A9" s="4" t="inlineStr">
        <is>
          <t>Capital gains incen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5" t="n">
        <v>0</v>
      </c>
      <c r="Q9" s="5" t="n">
        <v>0</v>
      </c>
      <c r="R9" s="4" t="inlineStr">
        <is>
          <t xml:space="preserve"> </t>
        </is>
      </c>
    </row>
    <row r="10">
      <c r="A10" s="4" t="inlineStr">
        <is>
          <t>Income based incentive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166</v>
      </c>
      <c r="O10" s="4" t="inlineStr">
        <is>
          <t xml:space="preserve"> </t>
        </is>
      </c>
      <c r="P10" s="5" t="n">
        <v>5166</v>
      </c>
      <c r="Q10" s="4" t="inlineStr">
        <is>
          <t xml:space="preserve"> </t>
        </is>
      </c>
      <c r="R10" s="5" t="n">
        <v>1403</v>
      </c>
    </row>
    <row r="11">
      <c r="A11" s="4" t="inlineStr">
        <is>
          <t>Servic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224</v>
      </c>
      <c r="O11" s="5" t="n">
        <v>1859</v>
      </c>
      <c r="P11" s="5" t="n">
        <v>6096</v>
      </c>
      <c r="Q11" s="5" t="n">
        <v>2612</v>
      </c>
      <c r="R11" s="4" t="inlineStr">
        <is>
          <t xml:space="preserve"> </t>
        </is>
      </c>
    </row>
    <row r="12">
      <c r="A12" s="4" t="inlineStr">
        <is>
          <t>Accrued expens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970</v>
      </c>
      <c r="O12" s="4" t="inlineStr">
        <is>
          <t xml:space="preserve"> </t>
        </is>
      </c>
      <c r="P12" s="5" t="n">
        <v>5970</v>
      </c>
      <c r="Q12" s="4" t="inlineStr">
        <is>
          <t xml:space="preserve"> </t>
        </is>
      </c>
      <c r="R12" s="5" t="n">
        <v>4922</v>
      </c>
    </row>
    <row r="13">
      <c r="A13" s="4" t="inlineStr">
        <is>
          <t>Expense suppo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6" t="n">
        <v>785</v>
      </c>
      <c r="P13" s="6" t="n">
        <v>0</v>
      </c>
      <c r="Q13" s="6" t="n">
        <v>1320</v>
      </c>
      <c r="R13" s="4" t="inlineStr">
        <is>
          <t xml:space="preserve"> </t>
        </is>
      </c>
    </row>
    <row r="14">
      <c r="A14" s="4" t="inlineStr">
        <is>
          <t>Class S Units Issued (in shares)</t>
        </is>
      </c>
      <c r="B14" s="5" t="n">
        <v>5260930</v>
      </c>
      <c r="C14" s="5" t="n">
        <v>4318642</v>
      </c>
      <c r="D14" s="5" t="n">
        <v>2999635</v>
      </c>
      <c r="E14" s="5" t="n">
        <v>3239025</v>
      </c>
      <c r="F14" s="5" t="n">
        <v>1882119</v>
      </c>
      <c r="G14" s="5" t="n">
        <v>1953945</v>
      </c>
      <c r="H14" s="5" t="n">
        <v>5045031</v>
      </c>
      <c r="I14" s="5" t="n">
        <v>6328434</v>
      </c>
      <c r="J14" s="5" t="n">
        <v>7621662</v>
      </c>
      <c r="K14" s="5" t="n">
        <v>10264044</v>
      </c>
      <c r="L14" s="5" t="n">
        <v>24186111</v>
      </c>
      <c r="M14" s="4" t="inlineStr">
        <is>
          <t xml:space="preserve"> </t>
        </is>
      </c>
      <c r="N14" s="4" t="inlineStr">
        <is>
          <t xml:space="preserve"> </t>
        </is>
      </c>
      <c r="O14" s="4" t="inlineStr">
        <is>
          <t xml:space="preserve"> </t>
        </is>
      </c>
      <c r="P14" s="5" t="n">
        <v>19654296</v>
      </c>
      <c r="Q14" s="5" t="n">
        <v>53445282</v>
      </c>
      <c r="R14" s="4" t="inlineStr">
        <is>
          <t xml:space="preserve"> </t>
        </is>
      </c>
    </row>
    <row r="15">
      <c r="A15" s="4" t="inlineStr">
        <is>
          <t>2026 and 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vate place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75</v>
      </c>
      <c r="Q17" s="4" t="inlineStr">
        <is>
          <t xml:space="preserve"> </t>
        </is>
      </c>
      <c r="R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se management f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0" t="n">
        <v>0.0125</v>
      </c>
      <c r="Q20" s="4" t="inlineStr">
        <is>
          <t xml:space="preserve"> </t>
        </is>
      </c>
      <c r="R20" s="4" t="inlineStr">
        <is>
          <t xml:space="preserve"> </t>
        </is>
      </c>
    </row>
    <row r="21">
      <c r="A21" s="4" t="inlineStr">
        <is>
          <t>Investment adviso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0" t="n">
        <v>0.004</v>
      </c>
      <c r="Q21" s="4" t="inlineStr">
        <is>
          <t xml:space="preserve"> </t>
        </is>
      </c>
      <c r="R21" s="4" t="inlineStr">
        <is>
          <t xml:space="preserve"> </t>
        </is>
      </c>
    </row>
    <row r="22">
      <c r="A22" s="4" t="inlineStr">
        <is>
          <t>Payable to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461</v>
      </c>
      <c r="O22" s="4" t="inlineStr">
        <is>
          <t xml:space="preserve"> </t>
        </is>
      </c>
      <c r="P22" s="6" t="n">
        <v>1461</v>
      </c>
      <c r="Q22" s="4" t="inlineStr">
        <is>
          <t xml:space="preserve"> </t>
        </is>
      </c>
      <c r="R22" s="5" t="n">
        <v>1592</v>
      </c>
    </row>
    <row r="23">
      <c r="A23" s="4" t="inlineStr">
        <is>
          <t>Affiliated Entity | Quarterly hurd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centiv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0125</v>
      </c>
      <c r="Q25" s="4" t="inlineStr">
        <is>
          <t xml:space="preserve"> </t>
        </is>
      </c>
      <c r="R25" s="4" t="inlineStr">
        <is>
          <t xml:space="preserve"> </t>
        </is>
      </c>
    </row>
    <row r="26">
      <c r="A26" s="4" t="inlineStr">
        <is>
          <t>Affiliated Entity | Annualized hurd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cen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2" t="n">
        <v>0.05</v>
      </c>
      <c r="Q28" s="4" t="inlineStr">
        <is>
          <t xml:space="preserve"> </t>
        </is>
      </c>
      <c r="R28" s="4" t="inlineStr">
        <is>
          <t xml:space="preserve"> </t>
        </is>
      </c>
    </row>
    <row r="29">
      <c r="A29" s="4" t="inlineStr">
        <is>
          <t>Affiliated Entity | Incentive Fee Rate Pre Incentive Fee Net Investment Income Below Catch Up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centiv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2" t="n">
        <v>1</v>
      </c>
      <c r="Q31" s="4" t="inlineStr">
        <is>
          <t xml:space="preserve"> </t>
        </is>
      </c>
      <c r="R31" s="4" t="inlineStr">
        <is>
          <t xml:space="preserve"> </t>
        </is>
      </c>
    </row>
    <row r="32">
      <c r="A32" s="4" t="inlineStr">
        <is>
          <t>Affiliated Entity | Incentive Fee Rate Quarterly Catch Up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centiv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3" t="n">
        <v>0.014286</v>
      </c>
      <c r="Q34" s="4" t="inlineStr">
        <is>
          <t xml:space="preserve"> </t>
        </is>
      </c>
      <c r="R34" s="4" t="inlineStr">
        <is>
          <t xml:space="preserve"> </t>
        </is>
      </c>
    </row>
    <row r="35">
      <c r="A35" s="4" t="inlineStr">
        <is>
          <t>Affiliated Entity | Incentive Fee Rate Annualized Catch Up Thres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cen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3" t="n">
        <v>0.057143</v>
      </c>
      <c r="Q37" s="4" t="inlineStr">
        <is>
          <t xml:space="preserve"> </t>
        </is>
      </c>
      <c r="R37" s="4" t="inlineStr">
        <is>
          <t xml:space="preserve"> </t>
        </is>
      </c>
    </row>
    <row r="38">
      <c r="A38" s="4" t="inlineStr">
        <is>
          <t>Affiliated Entity | Incentive Fee Rate Pre Incentive Fee Net Investment Income Exceeds Catch Up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centiv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125</v>
      </c>
      <c r="Q40" s="4" t="inlineStr">
        <is>
          <t xml:space="preserve"> </t>
        </is>
      </c>
      <c r="R40" s="4" t="inlineStr">
        <is>
          <t xml:space="preserve"> </t>
        </is>
      </c>
    </row>
    <row r="41">
      <c r="A41" s="4" t="inlineStr">
        <is>
          <t>Affiliated Entity | Incentive Fee Rate Realized Capital Gai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centiv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125</v>
      </c>
      <c r="Q43" s="4" t="inlineStr">
        <is>
          <t xml:space="preserve"> </t>
        </is>
      </c>
      <c r="R43" s="4" t="inlineStr">
        <is>
          <t xml:space="preserve"> </t>
        </is>
      </c>
    </row>
    <row r="44">
      <c r="A44" s="4" t="inlineStr">
        <is>
          <t>Affiliated Entity | Administr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able to affil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16</v>
      </c>
      <c r="O46" s="4" t="inlineStr">
        <is>
          <t xml:space="preserve"> </t>
        </is>
      </c>
      <c r="P46" s="6" t="n">
        <v>116</v>
      </c>
      <c r="Q46" s="4" t="inlineStr">
        <is>
          <t xml:space="preserve"> </t>
        </is>
      </c>
      <c r="R46" s="5" t="n">
        <v>84</v>
      </c>
    </row>
    <row r="47">
      <c r="A47" s="4" t="inlineStr">
        <is>
          <t>Affiliated Entity | Placement Ag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rued expenses and 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427</v>
      </c>
      <c r="O49" s="4" t="inlineStr">
        <is>
          <t xml:space="preserve"> </t>
        </is>
      </c>
      <c r="P49" s="5" t="n">
        <v>2427</v>
      </c>
      <c r="Q49" s="4" t="inlineStr">
        <is>
          <t xml:space="preserve"> </t>
        </is>
      </c>
      <c r="R49" s="6" t="n">
        <v>1887</v>
      </c>
    </row>
    <row r="50">
      <c r="A50" s="4" t="inlineStr">
        <is>
          <t>MS Credit Partners Ho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Unfunded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5000</v>
      </c>
      <c r="O52" s="4" t="inlineStr">
        <is>
          <t xml:space="preserve"> </t>
        </is>
      </c>
      <c r="P52" s="6" t="n">
        <v>25000</v>
      </c>
      <c r="Q52" s="4" t="inlineStr">
        <is>
          <t xml:space="preserve"> </t>
        </is>
      </c>
      <c r="R52" s="4" t="inlineStr">
        <is>
          <t xml:space="preserve"> </t>
        </is>
      </c>
    </row>
    <row r="53">
      <c r="A53" s="4" t="inlineStr">
        <is>
          <t>Class S Unit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256051</v>
      </c>
      <c r="Q53" s="4" t="inlineStr">
        <is>
          <t xml:space="preserve"> </t>
        </is>
      </c>
      <c r="R53" s="4" t="inlineStr">
        <is>
          <t xml:space="preserve"> </t>
        </is>
      </c>
    </row>
    <row r="54">
      <c r="A54" s="4" t="inlineStr">
        <is>
          <t>Related Party | Administra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iti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2 years</t>
        </is>
      </c>
      <c r="Q56" s="4" t="inlineStr">
        <is>
          <t xml:space="preserve"> </t>
        </is>
      </c>
      <c r="R56" s="4" t="inlineStr">
        <is>
          <t xml:space="preserve"> </t>
        </is>
      </c>
    </row>
    <row r="57">
      <c r="A57" s="4" t="inlineStr">
        <is>
          <t>Related Party | Investment Advisory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itial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2 years</t>
        </is>
      </c>
      <c r="N59" s="4" t="inlineStr">
        <is>
          <t xml:space="preserve"> </t>
        </is>
      </c>
      <c r="O59" s="4" t="inlineStr">
        <is>
          <t xml:space="preserve"> </t>
        </is>
      </c>
      <c r="P59" s="4" t="inlineStr">
        <is>
          <t xml:space="preserve"> </t>
        </is>
      </c>
      <c r="Q59" s="4" t="inlineStr">
        <is>
          <t xml:space="preserve"> </t>
        </is>
      </c>
      <c r="R59" s="4" t="inlineStr">
        <is>
          <t xml:space="preserve"> </t>
        </is>
      </c>
    </row>
  </sheetData>
  <mergeCells count="3">
    <mergeCell ref="A1:A2"/>
    <mergeCell ref="N1:O1"/>
    <mergeCell ref="P1:Q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Details) - USD ($) $ in Thousands</t>
        </is>
      </c>
      <c r="C1" s="2" t="inlineStr">
        <is>
          <t>6 Months Ended</t>
        </is>
      </c>
      <c r="E1" s="2" t="inlineStr">
        <is>
          <t>12 Months Ended</t>
        </is>
      </c>
    </row>
    <row r="2">
      <c r="C2" s="2" t="inlineStr">
        <is>
          <t>Jun. 30, 2023</t>
        </is>
      </c>
      <c r="E2" s="2" t="inlineStr">
        <is>
          <t>Dec. 31, 2022</t>
        </is>
      </c>
    </row>
    <row r="3">
      <c r="A3" s="3" t="inlineStr">
        <is>
          <t>Schedule of Investments [Line Items]</t>
        </is>
      </c>
      <c r="C3" s="4" t="inlineStr">
        <is>
          <t xml:space="preserve"> </t>
        </is>
      </c>
      <c r="E3" s="4" t="inlineStr">
        <is>
          <t xml:space="preserve"> </t>
        </is>
      </c>
    </row>
    <row r="4">
      <c r="A4" s="4" t="inlineStr">
        <is>
          <t>Cost</t>
        </is>
      </c>
      <c r="C4" s="6" t="n">
        <v>2606096</v>
      </c>
      <c r="D4" s="4" t="inlineStr">
        <is>
          <t>[1]</t>
        </is>
      </c>
      <c r="E4" s="6" t="n">
        <v>2051185</v>
      </c>
      <c r="F4" s="4" t="inlineStr">
        <is>
          <t>[2],[3],[4]</t>
        </is>
      </c>
    </row>
    <row r="5">
      <c r="A5" s="4" t="inlineStr">
        <is>
          <t>Fair Value</t>
        </is>
      </c>
      <c r="C5" s="6" t="n">
        <v>2550372</v>
      </c>
      <c r="D5" s="4" t="inlineStr">
        <is>
          <t>[5],[6]</t>
        </is>
      </c>
      <c r="E5" s="6" t="n">
        <v>1975109</v>
      </c>
      <c r="F5" s="4" t="inlineStr">
        <is>
          <t>[3],[4]</t>
        </is>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2" t="n">
        <v>1</v>
      </c>
      <c r="E8" s="12" t="n">
        <v>1</v>
      </c>
    </row>
    <row r="9">
      <c r="A9" s="4" t="inlineStr">
        <is>
          <t>Investment Owned at Fair Value | Investment Type Concentration Risk | Aerospace &amp; Defense</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 of Total Investments at Fair Value</t>
        </is>
      </c>
      <c r="C11" s="12" t="n">
        <v>0.01</v>
      </c>
      <c r="E11" s="10" t="n">
        <v>0.013</v>
      </c>
    </row>
    <row r="12">
      <c r="A12" s="4" t="inlineStr">
        <is>
          <t>Investment Owned at Fair Value | Investment Type Concentration Risk | Air Freight &amp; Logistic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 of Total Investments at Fair Value</t>
        </is>
      </c>
      <c r="C14" s="12" t="n">
        <v>0.03</v>
      </c>
      <c r="E14" s="10" t="n">
        <v>0.039</v>
      </c>
    </row>
    <row r="15">
      <c r="A15" s="4" t="inlineStr">
        <is>
          <t>Investment Owned at Fair Value | Investment Type Concentration Risk | Automobile Component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 of Total Investments at Fair Value</t>
        </is>
      </c>
      <c r="C17" s="10" t="n">
        <v>0.022</v>
      </c>
      <c r="E17" s="10" t="n">
        <v>0.015</v>
      </c>
    </row>
    <row r="18">
      <c r="A18" s="4" t="inlineStr">
        <is>
          <t>Investment Owned at Fair Value | Investment Type Concentration Risk | Automobile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 of Total Investments at Fair Value</t>
        </is>
      </c>
      <c r="C20" s="10" t="n">
        <v>0.006</v>
      </c>
      <c r="E20" s="10" t="n">
        <v>0.007</v>
      </c>
    </row>
    <row r="21">
      <c r="A21" s="4" t="inlineStr">
        <is>
          <t>Investment Owned at Fair Value | Investment Type Concentration Risk | Beverage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 of Total Investments at Fair Value</t>
        </is>
      </c>
      <c r="C23" s="10" t="n">
        <v>0.002</v>
      </c>
      <c r="E23" s="10" t="n">
        <v>0.002</v>
      </c>
    </row>
    <row r="24">
      <c r="A24" s="4" t="inlineStr">
        <is>
          <t>Investment Owned at Fair Value | Investment Type Concentration Risk | Biotechnology</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 of Total Investments at Fair Value</t>
        </is>
      </c>
      <c r="C26" s="10" t="n">
        <v>0.003</v>
      </c>
      <c r="E26" s="10" t="n">
        <v>0.004</v>
      </c>
    </row>
    <row r="27">
      <c r="A27" s="4" t="inlineStr">
        <is>
          <t>Investment Owned at Fair Value | Investment Type Concentration Risk | Broadline Retail</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10" t="n">
        <v>0.002</v>
      </c>
      <c r="E29" s="10" t="n">
        <v>0.002</v>
      </c>
    </row>
    <row r="30">
      <c r="A30" s="4" t="inlineStr">
        <is>
          <t>Investment Owned at Fair Value | Investment Type Concentration Risk | Building Produc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 of Total Investments at Fair Value</t>
        </is>
      </c>
      <c r="C32" s="10" t="n">
        <v>0.005</v>
      </c>
      <c r="E32" s="10" t="n">
        <v>0.006</v>
      </c>
    </row>
    <row r="33">
      <c r="A33" s="4" t="inlineStr">
        <is>
          <t>Investment Owned at Fair Value | Investment Type Concentration Risk | Chemical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 of Total Investments at Fair Value</t>
        </is>
      </c>
      <c r="C35" s="10" t="n">
        <v>0.028</v>
      </c>
      <c r="E35" s="10" t="n">
        <v>0.024</v>
      </c>
    </row>
    <row r="36">
      <c r="A36" s="4" t="inlineStr">
        <is>
          <t>Investment Owned at Fair Value | Investment Type Concentration Risk | Commercial Services &amp; Suppli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 of Total Investments at Fair Value</t>
        </is>
      </c>
      <c r="C38" s="10" t="n">
        <v>0.058</v>
      </c>
      <c r="E38" s="10" t="n">
        <v>0.078</v>
      </c>
    </row>
    <row r="39">
      <c r="A39" s="4" t="inlineStr">
        <is>
          <t>Investment Owned at Fair Value | Investment Type Concentration Risk | Construction &amp; Engineering</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 of Total Investments at Fair Value</t>
        </is>
      </c>
      <c r="C41" s="10" t="n">
        <v>0.011</v>
      </c>
      <c r="E41" s="10" t="n">
        <v>0.005</v>
      </c>
    </row>
    <row r="42">
      <c r="A42" s="4" t="inlineStr">
        <is>
          <t>Investment Owned at Fair Value | Investment Type Concentration Risk | Construction Material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 of Total Investments at Fair Value</t>
        </is>
      </c>
      <c r="C44" s="10" t="n">
        <v>0.002</v>
      </c>
      <c r="E44" s="10" t="n">
        <v>0.003</v>
      </c>
    </row>
    <row r="45">
      <c r="A45" s="4" t="inlineStr">
        <is>
          <t>Investment Owned at Fair Value | Investment Type Concentration Risk | Consumer Finance</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 of Total Investments at Fair Value</t>
        </is>
      </c>
      <c r="C47" s="10" t="n">
        <v>0.002</v>
      </c>
      <c r="E47" s="10" t="n">
        <v>0.002</v>
      </c>
    </row>
    <row r="48">
      <c r="A48" s="4" t="inlineStr">
        <is>
          <t>Investment Owned at Fair Value | Investment Type Concentration Risk | Consumer Staples Distribution &amp; Retail</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 of Total Investments at Fair Value</t>
        </is>
      </c>
      <c r="C50" s="10" t="n">
        <v>0.003</v>
      </c>
      <c r="E50" s="10" t="n">
        <v>0.004</v>
      </c>
    </row>
    <row r="51">
      <c r="A51" s="4" t="inlineStr">
        <is>
          <t>Investment Owned at Fair Value | Investment Type Concentration Risk | Containers &amp; Packaging</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 of Total Investments at Fair Value</t>
        </is>
      </c>
      <c r="C53" s="10" t="n">
        <v>0.008999999999999999</v>
      </c>
      <c r="E53" s="10" t="n">
        <v>0.012</v>
      </c>
    </row>
    <row r="54">
      <c r="A54" s="4" t="inlineStr">
        <is>
          <t>Investment Owned at Fair Value | Investment Type Concentration Risk | Distributors</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 of Total Investments at Fair Value</t>
        </is>
      </c>
      <c r="C56" s="10" t="n">
        <v>0.042</v>
      </c>
      <c r="E56" s="10" t="n">
        <v>0.062</v>
      </c>
    </row>
    <row r="57">
      <c r="A57" s="4" t="inlineStr">
        <is>
          <t>Investment Owned at Fair Value | Investment Type Concentration Risk | Diversified Consumer Servic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 of Total Investments at Fair Value</t>
        </is>
      </c>
      <c r="C59" s="10" t="n">
        <v>0.049</v>
      </c>
      <c r="E59" s="10" t="n">
        <v>0.055</v>
      </c>
    </row>
    <row r="60">
      <c r="A60" s="4" t="inlineStr">
        <is>
          <t>Investment Owned at Fair Value | Investment Type Concentration Risk | Electrical Equipment</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 of Total Investments at Fair Value</t>
        </is>
      </c>
      <c r="C62" s="10" t="n">
        <v>0.001</v>
      </c>
      <c r="E62" s="10" t="n">
        <v>0.001</v>
      </c>
    </row>
    <row r="63">
      <c r="A63" s="4" t="inlineStr">
        <is>
          <t>Investment Owned at Fair Value | Investment Type Concentration Risk | Electronic Equipment, Instruments &amp; Component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 of Total Investments at Fair Value</t>
        </is>
      </c>
      <c r="C65" s="10" t="n">
        <v>0.025</v>
      </c>
      <c r="E65" s="10" t="n">
        <v>0.024</v>
      </c>
    </row>
    <row r="66">
      <c r="A66" s="4" t="inlineStr">
        <is>
          <t>Investment Owned at Fair Value | Investment Type Concentration Risk | Entertainment</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 of Total Investments at Fair Value</t>
        </is>
      </c>
      <c r="C68" s="12" t="n">
        <v>0</v>
      </c>
      <c r="E68" s="10" t="n">
        <v>0.002</v>
      </c>
    </row>
    <row r="69">
      <c r="A69" s="4" t="inlineStr">
        <is>
          <t>Investment Owned at Fair Value | Investment Type Concentration Risk | Financial Service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 of Total Investments at Fair Value</t>
        </is>
      </c>
      <c r="C71" s="10" t="n">
        <v>0.011</v>
      </c>
      <c r="E71" s="10" t="n">
        <v>0.014</v>
      </c>
    </row>
    <row r="72">
      <c r="A72" s="4" t="inlineStr">
        <is>
          <t>Investment Owned at Fair Value | Investment Type Concentration Risk | Ground Transportation</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 of Total Investments at Fair Value</t>
        </is>
      </c>
      <c r="C74" s="10" t="n">
        <v>0.002</v>
      </c>
      <c r="E74" s="10" t="n">
        <v>0.002</v>
      </c>
    </row>
    <row r="75">
      <c r="A75" s="4" t="inlineStr">
        <is>
          <t>Investment Owned at Fair Value | Investment Type Concentration Risk | Health Care Equipment &amp; Supplie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 of Total Investments at Fair Value</t>
        </is>
      </c>
      <c r="C77" s="10" t="n">
        <v>0.011</v>
      </c>
      <c r="E77" s="10" t="n">
        <v>0.002</v>
      </c>
    </row>
    <row r="78">
      <c r="A78" s="4" t="inlineStr">
        <is>
          <t>Investment Owned at Fair Value | Investment Type Concentration Risk | Health Care Providers &amp; Services</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 of Total Investments at Fair Value</t>
        </is>
      </c>
      <c r="C80" s="10" t="n">
        <v>0.117</v>
      </c>
      <c r="E80" s="10" t="n">
        <v>0.082</v>
      </c>
    </row>
    <row r="81">
      <c r="A81" s="4" t="inlineStr">
        <is>
          <t>Investment Owned at Fair Value | Investment Type Concentration Risk | Health Care Technology</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 of Total Investments at Fair Value</t>
        </is>
      </c>
      <c r="C83" s="10" t="n">
        <v>0.019</v>
      </c>
      <c r="E83" s="10" t="n">
        <v>0.024</v>
      </c>
    </row>
    <row r="84">
      <c r="A84" s="4" t="inlineStr">
        <is>
          <t>Investment Owned at Fair Value | Investment Type Concentration Risk | Hotels, Restaurants &amp; Leisure</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 of Total Investments at Fair Value</t>
        </is>
      </c>
      <c r="C86" s="12" t="n">
        <v>0</v>
      </c>
      <c r="E86" s="10" t="n">
        <v>0.003</v>
      </c>
    </row>
    <row r="87">
      <c r="A87" s="4" t="inlineStr">
        <is>
          <t>Investment Owned at Fair Value | Investment Type Concentration Risk | Household Produc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 of Total Investments at Fair Value</t>
        </is>
      </c>
      <c r="C89" s="10" t="n">
        <v>0.002</v>
      </c>
      <c r="E89" s="10" t="n">
        <v>0.002</v>
      </c>
    </row>
    <row r="90">
      <c r="A90" s="4" t="inlineStr">
        <is>
          <t>Investment Owned at Fair Value | Investment Type Concentration Risk | Industrial Conglomerate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 of Total Investments at Fair Value</t>
        </is>
      </c>
      <c r="C92" s="10" t="n">
        <v>0.031</v>
      </c>
      <c r="E92" s="10" t="n">
        <v>0.022</v>
      </c>
    </row>
    <row r="93">
      <c r="A93" s="4" t="inlineStr">
        <is>
          <t>Investment Owned at Fair Value | Investment Type Concentration Risk | Insurance Servic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 of Total Investments at Fair Value</t>
        </is>
      </c>
      <c r="C95" s="10" t="n">
        <v>0.157</v>
      </c>
      <c r="E95" s="10" t="n">
        <v>0.119</v>
      </c>
    </row>
    <row r="96">
      <c r="A96" s="4" t="inlineStr">
        <is>
          <t>Investment Owned at Fair Value | Investment Type Concentration Risk | Interactive Media &amp; Service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 of Total Investments at Fair Value</t>
        </is>
      </c>
      <c r="C98" s="10" t="n">
        <v>0.003</v>
      </c>
      <c r="E98" s="10" t="n">
        <v>0.003</v>
      </c>
    </row>
    <row r="99">
      <c r="A99" s="4" t="inlineStr">
        <is>
          <t>Investment Owned at Fair Value | Investment Type Concentration Risk | IT Service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 of Total Investments at Fair Value</t>
        </is>
      </c>
      <c r="C101" s="10" t="n">
        <v>0.031</v>
      </c>
      <c r="E101" s="10" t="n">
        <v>0.045</v>
      </c>
    </row>
    <row r="102">
      <c r="A102" s="4" t="inlineStr">
        <is>
          <t>Investment Owned at Fair Value | Investment Type Concentration Risk | Leisure Produc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 of Total Investments at Fair Value</t>
        </is>
      </c>
      <c r="C104" s="10" t="n">
        <v>0.003</v>
      </c>
      <c r="E104" s="10" t="n">
        <v>0.005</v>
      </c>
    </row>
    <row r="105">
      <c r="A105" s="4" t="inlineStr">
        <is>
          <t>Investment Owned at Fair Value | Investment Type Concentration Risk | Life Sciences Tools &amp; Service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 of Total Investments at Fair Value</t>
        </is>
      </c>
      <c r="C107" s="10" t="n">
        <v>0.002</v>
      </c>
      <c r="E107" s="10" t="n">
        <v>0.003</v>
      </c>
    </row>
    <row r="108">
      <c r="A108" s="4" t="inlineStr">
        <is>
          <t>Investment Owned at Fair Value | Investment Type Concentration Risk | Machinery</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 of Total Investments at Fair Value</t>
        </is>
      </c>
      <c r="C110" s="10" t="n">
        <v>0.016</v>
      </c>
      <c r="E110" s="10" t="n">
        <v>0.022</v>
      </c>
    </row>
    <row r="111">
      <c r="A111" s="4" t="inlineStr">
        <is>
          <t>Investment Owned at Fair Value | Investment Type Concentration Risk | Media</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 of Total Investments at Fair Value</t>
        </is>
      </c>
      <c r="C113" s="10" t="n">
        <v>0.004</v>
      </c>
      <c r="E113" s="10" t="n">
        <v>0.005</v>
      </c>
    </row>
    <row r="114">
      <c r="A114" s="4" t="inlineStr">
        <is>
          <t>Investment Owned at Fair Value | Investment Type Concentration Risk | Metals &amp; Mining</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 of Total Investments at Fair Value</t>
        </is>
      </c>
      <c r="C116" s="10" t="n">
        <v>0.002</v>
      </c>
      <c r="E116" s="10" t="n">
        <v>0.002</v>
      </c>
    </row>
    <row r="117">
      <c r="A117" s="4" t="inlineStr">
        <is>
          <t>Investment Owned at Fair Value | Investment Type Concentration Risk | Multi-Utilitie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 of Total Investments at Fair Value</t>
        </is>
      </c>
      <c r="C119" s="10" t="n">
        <v>0.005</v>
      </c>
      <c r="E119" s="12" t="n">
        <v>0</v>
      </c>
    </row>
    <row r="120">
      <c r="A120" s="4" t="inlineStr">
        <is>
          <t>Investment Owned at Fair Value | Investment Type Concentration Risk | Oil, Gas &amp; Consumable Fuel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 of Total Investments at Fair Value</t>
        </is>
      </c>
      <c r="C122" s="12" t="n">
        <v>0</v>
      </c>
      <c r="E122" s="10" t="n">
        <v>0.004</v>
      </c>
    </row>
    <row r="123">
      <c r="A123" s="4" t="inlineStr">
        <is>
          <t>Investment Owned at Fair Value | Investment Type Concentration Risk | Personal Care Product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 of Total Investments at Fair Value</t>
        </is>
      </c>
      <c r="C125" s="10" t="n">
        <v>0.001</v>
      </c>
      <c r="E125" s="10" t="n">
        <v>0.002</v>
      </c>
    </row>
    <row r="126">
      <c r="A126" s="4" t="inlineStr">
        <is>
          <t>Investment Owned at Fair Value | Investment Type Concentration Risk | Pharmaceutical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 of Total Investments at Fair Value</t>
        </is>
      </c>
      <c r="C128" s="12" t="n">
        <v>0.02</v>
      </c>
      <c r="E128" s="10" t="n">
        <v>0.025</v>
      </c>
    </row>
    <row r="129">
      <c r="A129" s="4" t="inlineStr">
        <is>
          <t>Investment Owned at Fair Value | Investment Type Concentration Risk | Professional Service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 of Total Investments at Fair Value</t>
        </is>
      </c>
      <c r="C131" s="10" t="n">
        <v>0.021</v>
      </c>
      <c r="E131" s="10" t="n">
        <v>0.025</v>
      </c>
    </row>
    <row r="132">
      <c r="A132" s="4" t="inlineStr">
        <is>
          <t>Investment Owned at Fair Value | Investment Type Concentration Risk | Real Estate Management &amp; Development</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 of Total Investments at Fair Value</t>
        </is>
      </c>
      <c r="C134" s="10" t="n">
        <v>0.027</v>
      </c>
      <c r="E134" s="10" t="n">
        <v>0.024</v>
      </c>
    </row>
    <row r="135">
      <c r="A135" s="4" t="inlineStr">
        <is>
          <t>Investment Owned at Fair Value | Investment Type Concentration Risk | Software</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 of Total Investments at Fair Value</t>
        </is>
      </c>
      <c r="C137" s="10" t="n">
        <v>0.203</v>
      </c>
      <c r="E137" s="10" t="n">
        <v>0.203</v>
      </c>
    </row>
    <row r="138">
      <c r="A138" s="4" t="inlineStr">
        <is>
          <t>Investment Owned at Fair Value | Investment Type Concentration Risk | Specialty Retail</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 of Total Investments at Fair Value</t>
        </is>
      </c>
      <c r="C140" s="10" t="n">
        <v>0.001</v>
      </c>
      <c r="E140" s="10" t="n">
        <v>0.001</v>
      </c>
    </row>
    <row r="141">
      <c r="A141" s="4" t="inlineStr">
        <is>
          <t>Investment Owned at Fair Value | Investment Type Concentration Risk | Wireless Telecommunication Servic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 of Total Investments at Fair Value</t>
        </is>
      </c>
      <c r="C143" s="10" t="n">
        <v>0.001</v>
      </c>
      <c r="E143" s="10" t="n">
        <v>0.001</v>
      </c>
    </row>
    <row r="144">
      <c r="A144" s="4" t="inlineStr">
        <is>
          <t>Australia</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Cost</t>
        </is>
      </c>
      <c r="C146" s="6" t="n">
        <v>35656</v>
      </c>
      <c r="E146" s="6" t="n">
        <v>35707</v>
      </c>
    </row>
    <row r="147">
      <c r="A147" s="4" t="inlineStr">
        <is>
          <t>Fair Value</t>
        </is>
      </c>
      <c r="C147" s="6" t="n">
        <v>35446</v>
      </c>
      <c r="E147" s="6" t="n">
        <v>34850</v>
      </c>
    </row>
    <row r="148">
      <c r="A148" s="4" t="inlineStr">
        <is>
          <t>Australia | Investment Owned at Fair Value | Investment Type Concentration Risk</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 of Total Investments at Fair Value</t>
        </is>
      </c>
      <c r="C150" s="10" t="n">
        <v>0.014</v>
      </c>
      <c r="E150" s="10" t="n">
        <v>0.018</v>
      </c>
    </row>
    <row r="151">
      <c r="A151" s="4" t="inlineStr">
        <is>
          <t>Canada</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6" t="n">
        <v>25122</v>
      </c>
      <c r="E153" s="6" t="n">
        <v>29405</v>
      </c>
    </row>
    <row r="154">
      <c r="A154" s="4" t="inlineStr">
        <is>
          <t>Fair Value</t>
        </is>
      </c>
      <c r="C154" s="6" t="n">
        <v>24894</v>
      </c>
      <c r="E154" s="6" t="n">
        <v>29291</v>
      </c>
    </row>
    <row r="155">
      <c r="A155" s="4" t="inlineStr">
        <is>
          <t>Canada | Investment Owned at Fair Value | Investment Type Concentration Risk</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 of Total Investments at Fair Value</t>
        </is>
      </c>
      <c r="C157" s="12" t="n">
        <v>0.01</v>
      </c>
      <c r="E157" s="10" t="n">
        <v>0.015</v>
      </c>
    </row>
    <row r="158">
      <c r="A158" s="4" t="inlineStr">
        <is>
          <t>United Kingdom</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Cost</t>
        </is>
      </c>
      <c r="C160" s="6" t="n">
        <v>46159</v>
      </c>
      <c r="E160" s="6" t="n">
        <v>44765</v>
      </c>
    </row>
    <row r="161">
      <c r="A161" s="4" t="inlineStr">
        <is>
          <t>Fair Value</t>
        </is>
      </c>
      <c r="C161" s="6" t="n">
        <v>46421</v>
      </c>
      <c r="E161" s="6" t="n">
        <v>44187</v>
      </c>
    </row>
    <row r="162">
      <c r="A162" s="4" t="inlineStr">
        <is>
          <t>United Kingdom | Investment Owned at Fair Value | Investment Type Concentration Risk</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 of Total Investments at Fair Value</t>
        </is>
      </c>
      <c r="C164" s="10" t="n">
        <v>0.018</v>
      </c>
      <c r="E164" s="10" t="n">
        <v>0.022</v>
      </c>
    </row>
    <row r="165">
      <c r="A165" s="4" t="inlineStr">
        <is>
          <t>United State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Cost</t>
        </is>
      </c>
      <c r="C167" s="6" t="n">
        <v>2499159</v>
      </c>
      <c r="E167" s="6" t="n">
        <v>1941308</v>
      </c>
    </row>
    <row r="168">
      <c r="A168" s="4" t="inlineStr">
        <is>
          <t>Fair Value</t>
        </is>
      </c>
      <c r="C168" s="6" t="n">
        <v>2443611</v>
      </c>
      <c r="E168" s="6" t="n">
        <v>1866781</v>
      </c>
    </row>
    <row r="169">
      <c r="A169" s="4" t="inlineStr">
        <is>
          <t>United States | Investment Owned at Fair Value | Investment Type Concentration Risk</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 of Total Investments at Fair Value</t>
        </is>
      </c>
      <c r="C171" s="10" t="n">
        <v>0.958</v>
      </c>
      <c r="E171" s="10" t="n">
        <v>0.945</v>
      </c>
    </row>
    <row r="172">
      <c r="A172" s="4" t="inlineStr">
        <is>
          <t>First Lien Debt</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Cost</t>
        </is>
      </c>
      <c r="C174" s="6" t="n">
        <v>2539760</v>
      </c>
      <c r="D174" s="4" t="inlineStr">
        <is>
          <t>[1]</t>
        </is>
      </c>
      <c r="E174" s="6" t="n">
        <v>1994650</v>
      </c>
      <c r="F174" s="4" t="inlineStr">
        <is>
          <t>[2]</t>
        </is>
      </c>
    </row>
    <row r="175">
      <c r="A175" s="4" t="inlineStr">
        <is>
          <t>Fair Value</t>
        </is>
      </c>
      <c r="C175" s="5" t="n">
        <v>2487019</v>
      </c>
      <c r="E175" s="5" t="n">
        <v>1919673</v>
      </c>
    </row>
    <row r="176">
      <c r="A176" s="4" t="inlineStr">
        <is>
          <t>First Lien Debt | Aerospace &amp; Defense</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st</t>
        </is>
      </c>
      <c r="C178" s="5" t="n">
        <v>25863</v>
      </c>
      <c r="D178" s="4" t="inlineStr">
        <is>
          <t>[1]</t>
        </is>
      </c>
      <c r="E178" s="5" t="n">
        <v>25962</v>
      </c>
      <c r="F178" s="4" t="inlineStr">
        <is>
          <t>[2]</t>
        </is>
      </c>
    </row>
    <row r="179">
      <c r="A179" s="4" t="inlineStr">
        <is>
          <t>Fair Value</t>
        </is>
      </c>
      <c r="C179" s="5" t="n">
        <v>26086</v>
      </c>
      <c r="E179" s="5" t="n">
        <v>25648</v>
      </c>
    </row>
    <row r="180">
      <c r="A180" s="4" t="inlineStr">
        <is>
          <t>First Lien Debt | Air Freight &amp; Logistics</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Cost</t>
        </is>
      </c>
      <c r="C182" s="5" t="n">
        <v>62435</v>
      </c>
      <c r="D182" s="4" t="inlineStr">
        <is>
          <t>[1]</t>
        </is>
      </c>
      <c r="E182" s="5" t="n">
        <v>62011</v>
      </c>
      <c r="F182" s="4" t="inlineStr">
        <is>
          <t>[2]</t>
        </is>
      </c>
    </row>
    <row r="183">
      <c r="A183" s="4" t="inlineStr">
        <is>
          <t>Fair Value</t>
        </is>
      </c>
      <c r="C183" s="5" t="n">
        <v>61883</v>
      </c>
      <c r="E183" s="5" t="n">
        <v>60584</v>
      </c>
    </row>
    <row r="184">
      <c r="A184" s="4" t="inlineStr">
        <is>
          <t>First Lien Debt | Automobile Compone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Cost</t>
        </is>
      </c>
      <c r="C186" s="5" t="n">
        <v>57412</v>
      </c>
      <c r="D186" s="4" t="inlineStr">
        <is>
          <t>[1]</t>
        </is>
      </c>
      <c r="E186" s="5" t="n">
        <v>30285</v>
      </c>
      <c r="F186" s="4" t="inlineStr">
        <is>
          <t>[2]</t>
        </is>
      </c>
    </row>
    <row r="187">
      <c r="A187" s="4" t="inlineStr">
        <is>
          <t>Fair Value</t>
        </is>
      </c>
      <c r="C187" s="5" t="n">
        <v>56696</v>
      </c>
      <c r="E187" s="5" t="n">
        <v>29796</v>
      </c>
    </row>
    <row r="188">
      <c r="A188" s="4" t="inlineStr">
        <is>
          <t>First Lien Debt | Automobiles</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Cost</t>
        </is>
      </c>
      <c r="C190" s="5" t="n">
        <v>15772</v>
      </c>
      <c r="D190" s="4" t="inlineStr">
        <is>
          <t>[1]</t>
        </is>
      </c>
      <c r="E190" s="5" t="n">
        <v>14884</v>
      </c>
      <c r="F190" s="4" t="inlineStr">
        <is>
          <t>[2]</t>
        </is>
      </c>
    </row>
    <row r="191">
      <c r="A191" s="4" t="inlineStr">
        <is>
          <t>Fair Value</t>
        </is>
      </c>
      <c r="C191" s="5" t="n">
        <v>15579</v>
      </c>
      <c r="E191" s="5" t="n">
        <v>14413</v>
      </c>
    </row>
    <row r="192">
      <c r="A192" s="4" t="inlineStr">
        <is>
          <t>First Lien Debt | Biotechnology</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Cost</t>
        </is>
      </c>
      <c r="C194" s="5" t="n">
        <v>7874</v>
      </c>
      <c r="D194" s="4" t="inlineStr">
        <is>
          <t>[1]</t>
        </is>
      </c>
      <c r="E194" s="5" t="n">
        <v>7904</v>
      </c>
      <c r="F194" s="4" t="inlineStr">
        <is>
          <t>[2]</t>
        </is>
      </c>
    </row>
    <row r="195">
      <c r="A195" s="4" t="inlineStr">
        <is>
          <t>Fair Value</t>
        </is>
      </c>
      <c r="C195" s="5" t="n">
        <v>7748</v>
      </c>
      <c r="E195" s="5" t="n">
        <v>7598</v>
      </c>
    </row>
    <row r="196">
      <c r="A196" s="4" t="inlineStr">
        <is>
          <t>First Lien Debt | Building Product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st</t>
        </is>
      </c>
      <c r="C198" s="5" t="n">
        <v>13790</v>
      </c>
      <c r="D198" s="4" t="inlineStr">
        <is>
          <t>[1]</t>
        </is>
      </c>
      <c r="E198" s="5" t="n">
        <v>13860</v>
      </c>
      <c r="F198" s="4" t="inlineStr">
        <is>
          <t>[2]</t>
        </is>
      </c>
    </row>
    <row r="199">
      <c r="A199" s="4" t="inlineStr">
        <is>
          <t>Fair Value</t>
        </is>
      </c>
      <c r="C199" s="5" t="n">
        <v>12807</v>
      </c>
      <c r="E199" s="5" t="n">
        <v>12091</v>
      </c>
    </row>
    <row r="200">
      <c r="A200" s="4" t="inlineStr">
        <is>
          <t>First Lien Debt | Chemical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Cost</t>
        </is>
      </c>
      <c r="C202" s="5" t="n">
        <v>71845</v>
      </c>
      <c r="D202" s="4" t="inlineStr">
        <is>
          <t>[1]</t>
        </is>
      </c>
      <c r="E202" s="5" t="n">
        <v>50035</v>
      </c>
      <c r="F202" s="4" t="inlineStr">
        <is>
          <t>[2]</t>
        </is>
      </c>
    </row>
    <row r="203">
      <c r="A203" s="4" t="inlineStr">
        <is>
          <t>Fair Value</t>
        </is>
      </c>
      <c r="C203" s="5" t="n">
        <v>70666</v>
      </c>
      <c r="E203" s="5" t="n">
        <v>48083</v>
      </c>
    </row>
    <row r="204">
      <c r="A204" s="4" t="inlineStr">
        <is>
          <t>First Lien Debt | Commercial Services &amp; Supplie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Cost</t>
        </is>
      </c>
      <c r="C206" s="5" t="n">
        <v>151304</v>
      </c>
      <c r="D206" s="4" t="inlineStr">
        <is>
          <t>[1]</t>
        </is>
      </c>
      <c r="E206" s="5" t="n">
        <v>159754</v>
      </c>
      <c r="F206" s="4" t="inlineStr">
        <is>
          <t>[2]</t>
        </is>
      </c>
    </row>
    <row r="207">
      <c r="A207" s="4" t="inlineStr">
        <is>
          <t>Fair Value</t>
        </is>
      </c>
      <c r="C207" s="5" t="n">
        <v>148179</v>
      </c>
      <c r="E207" s="5" t="n">
        <v>154496</v>
      </c>
    </row>
    <row r="208">
      <c r="A208" s="4" t="inlineStr">
        <is>
          <t>First Lien Debt | Construction &amp; Engineering</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Cost</t>
        </is>
      </c>
      <c r="C210" s="5" t="n">
        <v>29362</v>
      </c>
      <c r="D210" s="4" t="inlineStr">
        <is>
          <t>[1]</t>
        </is>
      </c>
      <c r="E210" s="5" t="n">
        <v>11272</v>
      </c>
      <c r="F210" s="4" t="inlineStr">
        <is>
          <t>[2]</t>
        </is>
      </c>
    </row>
    <row r="211">
      <c r="A211" s="4" t="inlineStr">
        <is>
          <t>Fair Value</t>
        </is>
      </c>
      <c r="C211" s="5" t="n">
        <v>28967</v>
      </c>
      <c r="E211" s="5" t="n">
        <v>10587</v>
      </c>
    </row>
    <row r="212">
      <c r="A212" s="4" t="inlineStr">
        <is>
          <t>First Lien Debt | Consumer Staples Distribution &amp; Retail</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Cost</t>
        </is>
      </c>
      <c r="B214" s="4" t="inlineStr">
        <is>
          <t>[1]</t>
        </is>
      </c>
      <c r="C214" s="5" t="n">
        <v>7401</v>
      </c>
      <c r="E214" s="4" t="inlineStr">
        <is>
          <t xml:space="preserve"> </t>
        </is>
      </c>
    </row>
    <row r="215">
      <c r="A215" s="4" t="inlineStr">
        <is>
          <t>Fair Value</t>
        </is>
      </c>
      <c r="C215" s="5" t="n">
        <v>7330</v>
      </c>
      <c r="E215" s="4" t="inlineStr">
        <is>
          <t xml:space="preserve"> </t>
        </is>
      </c>
    </row>
    <row r="216">
      <c r="A216" s="4" t="inlineStr">
        <is>
          <t>First Lien Debt | Containers &amp; Packaging</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st</t>
        </is>
      </c>
      <c r="C218" s="5" t="n">
        <v>20931</v>
      </c>
      <c r="D218" s="4" t="inlineStr">
        <is>
          <t>[1]</t>
        </is>
      </c>
      <c r="E218" s="5" t="n">
        <v>20916</v>
      </c>
      <c r="F218" s="4" t="inlineStr">
        <is>
          <t>[2]</t>
        </is>
      </c>
    </row>
    <row r="219">
      <c r="A219" s="4" t="inlineStr">
        <is>
          <t>Fair Value</t>
        </is>
      </c>
      <c r="C219" s="5" t="n">
        <v>20454</v>
      </c>
      <c r="E219" s="5" t="n">
        <v>19745</v>
      </c>
    </row>
    <row r="220">
      <c r="A220" s="4" t="inlineStr">
        <is>
          <t>First Lien Debt | Distributor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Cost</t>
        </is>
      </c>
      <c r="C222" s="5" t="n">
        <v>109608</v>
      </c>
      <c r="D222" s="4" t="inlineStr">
        <is>
          <t>[1]</t>
        </is>
      </c>
      <c r="E222" s="5" t="n">
        <v>124497</v>
      </c>
      <c r="F222" s="4" t="inlineStr">
        <is>
          <t>[2]</t>
        </is>
      </c>
    </row>
    <row r="223">
      <c r="A223" s="4" t="inlineStr">
        <is>
          <t>Fair Value</t>
        </is>
      </c>
      <c r="C223" s="5" t="n">
        <v>107086</v>
      </c>
      <c r="E223" s="5" t="n">
        <v>122284</v>
      </c>
    </row>
    <row r="224">
      <c r="A224" s="4" t="inlineStr">
        <is>
          <t>First Lien Debt | Diversified Consumer Service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Cost</t>
        </is>
      </c>
      <c r="C226" s="5" t="n">
        <v>127321</v>
      </c>
      <c r="D226" s="4" t="inlineStr">
        <is>
          <t>[1]</t>
        </is>
      </c>
      <c r="E226" s="5" t="n">
        <v>111786</v>
      </c>
      <c r="F226" s="4" t="inlineStr">
        <is>
          <t>[2]</t>
        </is>
      </c>
    </row>
    <row r="227">
      <c r="A227" s="4" t="inlineStr">
        <is>
          <t>Fair Value</t>
        </is>
      </c>
      <c r="C227" s="5" t="n">
        <v>123064</v>
      </c>
      <c r="E227" s="5" t="n">
        <v>108206</v>
      </c>
    </row>
    <row r="228">
      <c r="A228" s="4" t="inlineStr">
        <is>
          <t>First Lien Debt | Electronic Equipment, Instruments &amp; Componen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Cost</t>
        </is>
      </c>
      <c r="C230" s="5" t="n">
        <v>55818</v>
      </c>
      <c r="D230" s="4" t="inlineStr">
        <is>
          <t>[1]</t>
        </is>
      </c>
      <c r="E230" s="5" t="n">
        <v>49981</v>
      </c>
      <c r="F230" s="4" t="inlineStr">
        <is>
          <t>[2]</t>
        </is>
      </c>
    </row>
    <row r="231">
      <c r="A231" s="4" t="inlineStr">
        <is>
          <t>Fair Value</t>
        </is>
      </c>
      <c r="C231" s="5" t="n">
        <v>55125</v>
      </c>
      <c r="E231" s="5" t="n">
        <v>47984</v>
      </c>
    </row>
    <row r="232">
      <c r="A232" s="4" t="inlineStr">
        <is>
          <t>First Lien Debt | Entertainment</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Cost</t>
        </is>
      </c>
      <c r="B234" s="4" t="inlineStr">
        <is>
          <t>[2]</t>
        </is>
      </c>
      <c r="C234" s="4" t="inlineStr">
        <is>
          <t xml:space="preserve"> </t>
        </is>
      </c>
      <c r="E234" s="5" t="n">
        <v>7440</v>
      </c>
    </row>
    <row r="235">
      <c r="A235" s="4" t="inlineStr">
        <is>
          <t>Fair Value</t>
        </is>
      </c>
      <c r="C235" s="4" t="inlineStr">
        <is>
          <t xml:space="preserve"> </t>
        </is>
      </c>
      <c r="E235" s="5" t="n">
        <v>7136</v>
      </c>
    </row>
    <row r="236">
      <c r="A236" s="4" t="inlineStr">
        <is>
          <t>First Lien Debt | Financial Service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Cost</t>
        </is>
      </c>
      <c r="C238" s="5" t="n">
        <v>27947</v>
      </c>
      <c r="D238" s="4" t="inlineStr">
        <is>
          <t>[1]</t>
        </is>
      </c>
      <c r="E238" s="5" t="n">
        <v>28411</v>
      </c>
      <c r="F238" s="4" t="inlineStr">
        <is>
          <t>[2]</t>
        </is>
      </c>
    </row>
    <row r="239">
      <c r="A239" s="4" t="inlineStr">
        <is>
          <t>Fair Value</t>
        </is>
      </c>
      <c r="C239" s="5" t="n">
        <v>27340</v>
      </c>
      <c r="E239" s="5" t="n">
        <v>27535</v>
      </c>
    </row>
    <row r="240">
      <c r="A240" s="4" t="inlineStr">
        <is>
          <t>First Lien Debt | Health Care Equipment &amp; Supplie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Cost</t>
        </is>
      </c>
      <c r="B242" s="4" t="inlineStr">
        <is>
          <t>[1]</t>
        </is>
      </c>
      <c r="C242" s="5" t="n">
        <v>28268</v>
      </c>
      <c r="E242" s="4" t="inlineStr">
        <is>
          <t xml:space="preserve"> </t>
        </is>
      </c>
    </row>
    <row r="243">
      <c r="A243" s="4" t="inlineStr">
        <is>
          <t>Fair Value</t>
        </is>
      </c>
      <c r="C243" s="5" t="n">
        <v>28258</v>
      </c>
      <c r="E243" s="4" t="inlineStr">
        <is>
          <t xml:space="preserve"> </t>
        </is>
      </c>
    </row>
    <row r="244">
      <c r="A244" s="4" t="inlineStr">
        <is>
          <t>First Lien Debt | Health Care Providers &amp; Services</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Cost</t>
        </is>
      </c>
      <c r="C246" s="5" t="n">
        <v>301907</v>
      </c>
      <c r="D246" s="4" t="inlineStr">
        <is>
          <t>[1]</t>
        </is>
      </c>
      <c r="E246" s="5" t="n">
        <v>167472</v>
      </c>
      <c r="F246" s="4" t="inlineStr">
        <is>
          <t>[2]</t>
        </is>
      </c>
    </row>
    <row r="247">
      <c r="A247" s="4" t="inlineStr">
        <is>
          <t>Fair Value</t>
        </is>
      </c>
      <c r="C247" s="5" t="n">
        <v>298442</v>
      </c>
      <c r="E247" s="5" t="n">
        <v>161560</v>
      </c>
    </row>
    <row r="248">
      <c r="A248" s="4" t="inlineStr">
        <is>
          <t>First Lien Debt | Health Care Technology</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Cost</t>
        </is>
      </c>
      <c r="C250" s="5" t="n">
        <v>50734</v>
      </c>
      <c r="D250" s="4" t="inlineStr">
        <is>
          <t>[1]</t>
        </is>
      </c>
      <c r="E250" s="5" t="n">
        <v>50817</v>
      </c>
      <c r="F250" s="4" t="inlineStr">
        <is>
          <t>[2]</t>
        </is>
      </c>
    </row>
    <row r="251">
      <c r="A251" s="4" t="inlineStr">
        <is>
          <t>Fair Value</t>
        </is>
      </c>
      <c r="C251" s="5" t="n">
        <v>48533</v>
      </c>
      <c r="E251" s="5" t="n">
        <v>46954</v>
      </c>
    </row>
    <row r="252">
      <c r="A252" s="4" t="inlineStr">
        <is>
          <t>First Lien Debt | Household Products</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Cost</t>
        </is>
      </c>
      <c r="B254" s="4" t="inlineStr">
        <is>
          <t>[2]</t>
        </is>
      </c>
      <c r="C254" s="4" t="inlineStr">
        <is>
          <t xml:space="preserve"> </t>
        </is>
      </c>
      <c r="E254" s="5" t="n">
        <v>5125</v>
      </c>
    </row>
    <row r="255">
      <c r="A255" s="4" t="inlineStr">
        <is>
          <t>Fair Value</t>
        </is>
      </c>
      <c r="C255" s="4" t="inlineStr">
        <is>
          <t xml:space="preserve"> </t>
        </is>
      </c>
      <c r="E255" s="5" t="n">
        <v>4808</v>
      </c>
    </row>
    <row r="256">
      <c r="A256" s="4" t="inlineStr">
        <is>
          <t>First Lien Debt | Industrial Conglomerate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Cost</t>
        </is>
      </c>
      <c r="C258" s="5" t="n">
        <v>78157</v>
      </c>
      <c r="D258" s="4" t="inlineStr">
        <is>
          <t>[1]</t>
        </is>
      </c>
      <c r="E258" s="5" t="n">
        <v>44385</v>
      </c>
      <c r="F258" s="4" t="inlineStr">
        <is>
          <t>[2]</t>
        </is>
      </c>
    </row>
    <row r="259">
      <c r="A259" s="4" t="inlineStr">
        <is>
          <t>Fair Value</t>
        </is>
      </c>
      <c r="C259" s="5" t="n">
        <v>78258</v>
      </c>
      <c r="E259" s="5" t="n">
        <v>42999</v>
      </c>
    </row>
    <row r="260">
      <c r="A260" s="4" t="inlineStr">
        <is>
          <t>First Lien Debt | Insurance Service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Cost</t>
        </is>
      </c>
      <c r="C262" s="5" t="n">
        <v>405409</v>
      </c>
      <c r="D262" s="4" t="inlineStr">
        <is>
          <t>[1]</t>
        </is>
      </c>
      <c r="E262" s="5" t="n">
        <v>237863</v>
      </c>
      <c r="F262" s="4" t="inlineStr">
        <is>
          <t>[2]</t>
        </is>
      </c>
    </row>
    <row r="263">
      <c r="A263" s="4" t="inlineStr">
        <is>
          <t>Fair Value</t>
        </is>
      </c>
      <c r="C263" s="5" t="n">
        <v>397160</v>
      </c>
      <c r="E263" s="5" t="n">
        <v>231509</v>
      </c>
    </row>
    <row r="264">
      <c r="A264" s="4" t="inlineStr">
        <is>
          <t>First Lien Debt | Interactive Media &amp; Services</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Cost</t>
        </is>
      </c>
      <c r="C266" s="5" t="n">
        <v>7067</v>
      </c>
      <c r="D266" s="4" t="inlineStr">
        <is>
          <t>[1]</t>
        </is>
      </c>
      <c r="E266" s="5" t="n">
        <v>7096</v>
      </c>
      <c r="F266" s="4" t="inlineStr">
        <is>
          <t>[2]</t>
        </is>
      </c>
    </row>
    <row r="267">
      <c r="A267" s="4" t="inlineStr">
        <is>
          <t>Fair Value</t>
        </is>
      </c>
      <c r="C267" s="5" t="n">
        <v>6780</v>
      </c>
      <c r="E267" s="5" t="n">
        <v>6457</v>
      </c>
    </row>
    <row r="268">
      <c r="A268" s="4" t="inlineStr">
        <is>
          <t>First Lien Debt | IT Services</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Cost</t>
        </is>
      </c>
      <c r="C270" s="5" t="n">
        <v>81700</v>
      </c>
      <c r="D270" s="4" t="inlineStr">
        <is>
          <t>[1]</t>
        </is>
      </c>
      <c r="E270" s="5" t="n">
        <v>94154</v>
      </c>
      <c r="F270" s="4" t="inlineStr">
        <is>
          <t>[2]</t>
        </is>
      </c>
    </row>
    <row r="271">
      <c r="A271" s="4" t="inlineStr">
        <is>
          <t>Fair Value</t>
        </is>
      </c>
      <c r="C271" s="5" t="n">
        <v>78793</v>
      </c>
      <c r="E271" s="5" t="n">
        <v>88687</v>
      </c>
    </row>
    <row r="272">
      <c r="A272" s="4" t="inlineStr">
        <is>
          <t>First Lien Debt | Leisure Product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Cost</t>
        </is>
      </c>
      <c r="C274" s="5" t="n">
        <v>8880</v>
      </c>
      <c r="D274" s="4" t="inlineStr">
        <is>
          <t>[1]</t>
        </is>
      </c>
      <c r="E274" s="5" t="n">
        <v>9097</v>
      </c>
      <c r="F274" s="4" t="inlineStr">
        <is>
          <t>[2]</t>
        </is>
      </c>
    </row>
    <row r="275">
      <c r="A275" s="4" t="inlineStr">
        <is>
          <t>Fair Value</t>
        </is>
      </c>
      <c r="C275" s="5" t="n">
        <v>8638</v>
      </c>
      <c r="E275" s="5" t="n">
        <v>8994</v>
      </c>
    </row>
    <row r="276">
      <c r="A276" s="4" t="inlineStr">
        <is>
          <t>First Lien Debt | Machinery</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Cost</t>
        </is>
      </c>
      <c r="C278" s="5" t="n">
        <v>42085</v>
      </c>
      <c r="D278" s="4" t="inlineStr">
        <is>
          <t>[1]</t>
        </is>
      </c>
      <c r="E278" s="5" t="n">
        <v>44391</v>
      </c>
      <c r="F278" s="4" t="inlineStr">
        <is>
          <t>[2]</t>
        </is>
      </c>
    </row>
    <row r="279">
      <c r="A279" s="4" t="inlineStr">
        <is>
          <t>Fair Value</t>
        </is>
      </c>
      <c r="C279" s="5" t="n">
        <v>41584</v>
      </c>
      <c r="E279" s="5" t="n">
        <v>43086</v>
      </c>
    </row>
    <row r="280">
      <c r="A280" s="4" t="inlineStr">
        <is>
          <t>First Lien Debt | Media</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Cost</t>
        </is>
      </c>
      <c r="C282" s="5" t="n">
        <v>9913</v>
      </c>
      <c r="D282" s="4" t="inlineStr">
        <is>
          <t>[1]</t>
        </is>
      </c>
      <c r="E282" s="5" t="n">
        <v>9935</v>
      </c>
      <c r="F282" s="4" t="inlineStr">
        <is>
          <t>[2]</t>
        </is>
      </c>
    </row>
    <row r="283">
      <c r="A283" s="4" t="inlineStr">
        <is>
          <t>Fair Value</t>
        </is>
      </c>
      <c r="C283" s="5" t="n">
        <v>9619</v>
      </c>
      <c r="E283" s="5" t="n">
        <v>9558</v>
      </c>
    </row>
    <row r="284">
      <c r="A284" s="4" t="inlineStr">
        <is>
          <t>First Lien Debt | Oil, Gas &amp; Consumable Fuel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Cost</t>
        </is>
      </c>
      <c r="B286" s="4" t="inlineStr">
        <is>
          <t>[2]</t>
        </is>
      </c>
      <c r="C286" s="4" t="inlineStr">
        <is>
          <t xml:space="preserve"> </t>
        </is>
      </c>
      <c r="E286" s="5" t="n">
        <v>7591</v>
      </c>
    </row>
    <row r="287">
      <c r="A287" s="4" t="inlineStr">
        <is>
          <t>Fair Value</t>
        </is>
      </c>
      <c r="C287" s="4" t="inlineStr">
        <is>
          <t xml:space="preserve"> </t>
        </is>
      </c>
      <c r="E287" s="5" t="n">
        <v>7423</v>
      </c>
    </row>
    <row r="288">
      <c r="A288" s="4" t="inlineStr">
        <is>
          <t>First Lien Debt | Pharmaceutical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Cost</t>
        </is>
      </c>
      <c r="C290" s="5" t="n">
        <v>50593</v>
      </c>
      <c r="D290" s="4" t="inlineStr">
        <is>
          <t>[1]</t>
        </is>
      </c>
      <c r="E290" s="5" t="n">
        <v>49211</v>
      </c>
      <c r="F290" s="4" t="inlineStr">
        <is>
          <t>[2]</t>
        </is>
      </c>
    </row>
    <row r="291">
      <c r="A291" s="4" t="inlineStr">
        <is>
          <t>Fair Value</t>
        </is>
      </c>
      <c r="C291" s="5" t="n">
        <v>50896</v>
      </c>
      <c r="E291" s="5" t="n">
        <v>48742</v>
      </c>
    </row>
    <row r="292">
      <c r="A292" s="4" t="inlineStr">
        <is>
          <t>First Lien Debt | Professional Service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Cost</t>
        </is>
      </c>
      <c r="C294" s="5" t="n">
        <v>53413</v>
      </c>
      <c r="D294" s="4" t="inlineStr">
        <is>
          <t>[1]</t>
        </is>
      </c>
      <c r="E294" s="5" t="n">
        <v>51939</v>
      </c>
      <c r="F294" s="4" t="inlineStr">
        <is>
          <t>[2]</t>
        </is>
      </c>
    </row>
    <row r="295">
      <c r="A295" s="4" t="inlineStr">
        <is>
          <t>Fair Value</t>
        </is>
      </c>
      <c r="C295" s="5" t="n">
        <v>52717</v>
      </c>
      <c r="E295" s="5" t="n">
        <v>50136</v>
      </c>
    </row>
    <row r="296">
      <c r="A296" s="4" t="inlineStr">
        <is>
          <t>First Lien Debt | Real Estate Management &amp; Development</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Cost</t>
        </is>
      </c>
      <c r="C298" s="5" t="n">
        <v>69927</v>
      </c>
      <c r="D298" s="4" t="inlineStr">
        <is>
          <t>[1]</t>
        </is>
      </c>
      <c r="E298" s="5" t="n">
        <v>49961</v>
      </c>
      <c r="F298" s="4" t="inlineStr">
        <is>
          <t>[2]</t>
        </is>
      </c>
    </row>
    <row r="299">
      <c r="A299" s="4" t="inlineStr">
        <is>
          <t>Fair Value</t>
        </is>
      </c>
      <c r="C299" s="5" t="n">
        <v>69049</v>
      </c>
      <c r="E299" s="5" t="n">
        <v>48184</v>
      </c>
    </row>
    <row r="300">
      <c r="A300" s="4" t="inlineStr">
        <is>
          <t>First Lien Debt | Software</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Cost</t>
        </is>
      </c>
      <c r="C302" s="5" t="n">
        <v>501583</v>
      </c>
      <c r="D302" s="4" t="inlineStr">
        <is>
          <t>[1]</t>
        </is>
      </c>
      <c r="E302" s="5" t="n">
        <v>384975</v>
      </c>
      <c r="F302" s="4" t="inlineStr">
        <is>
          <t>[2]</t>
        </is>
      </c>
    </row>
    <row r="303">
      <c r="A303" s="4" t="inlineStr">
        <is>
          <t>Fair Value</t>
        </is>
      </c>
      <c r="C303" s="6" t="n">
        <v>487351</v>
      </c>
      <c r="E303" s="6" t="n">
        <v>368530</v>
      </c>
    </row>
    <row r="304">
      <c r="A304" s="4" t="inlineStr">
        <is>
          <t>First Lien Debt | Investment Owned at Fair Value | Investment Type Concentration Risk</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 of Total Investments at Fair Value</t>
        </is>
      </c>
      <c r="C306" s="10" t="n">
        <v>0.975</v>
      </c>
      <c r="E306" s="10" t="n">
        <v>0.972</v>
      </c>
    </row>
    <row r="307">
      <c r="A307" s="4" t="inlineStr">
        <is>
          <t>Second Lien Debt</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Cost</t>
        </is>
      </c>
      <c r="C309" s="6" t="n">
        <v>35403</v>
      </c>
      <c r="D309" s="4" t="inlineStr">
        <is>
          <t>[1]</t>
        </is>
      </c>
      <c r="E309" s="6" t="n">
        <v>27015</v>
      </c>
      <c r="F309" s="4" t="inlineStr">
        <is>
          <t>[2]</t>
        </is>
      </c>
    </row>
    <row r="310">
      <c r="A310" s="4" t="inlineStr">
        <is>
          <t>Fair Value</t>
        </is>
      </c>
      <c r="C310" s="5" t="n">
        <v>32278</v>
      </c>
      <c r="E310" s="5" t="n">
        <v>26043</v>
      </c>
    </row>
    <row r="311">
      <c r="A311" s="4" t="inlineStr">
        <is>
          <t>Second Lien Debt | Health Care Providers &amp; Service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Cost</t>
        </is>
      </c>
      <c r="C313" s="5" t="n">
        <v>492</v>
      </c>
      <c r="D313" s="4" t="inlineStr">
        <is>
          <t>[1]</t>
        </is>
      </c>
      <c r="E313" s="5" t="n">
        <v>483</v>
      </c>
      <c r="F313" s="4" t="inlineStr">
        <is>
          <t>[2]</t>
        </is>
      </c>
    </row>
    <row r="314">
      <c r="A314" s="4" t="inlineStr">
        <is>
          <t>Fair Value</t>
        </is>
      </c>
      <c r="C314" s="6" t="n">
        <v>481</v>
      </c>
      <c r="E314" s="6" t="n">
        <v>449</v>
      </c>
    </row>
    <row r="315">
      <c r="A315" s="4" t="inlineStr">
        <is>
          <t>Second Lien Debt | Investment Owned at Fair Value | Investment Type Concentration Risk</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 of Total Investments at Fair Value</t>
        </is>
      </c>
      <c r="C317" s="10" t="n">
        <v>0.013</v>
      </c>
      <c r="E317" s="10" t="n">
        <v>0.013</v>
      </c>
    </row>
    <row r="318">
      <c r="A318" s="4" t="inlineStr">
        <is>
          <t>Other Securities</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Cost</t>
        </is>
      </c>
      <c r="C320" s="6" t="n">
        <v>30933</v>
      </c>
      <c r="D320" s="4" t="inlineStr">
        <is>
          <t>[1]</t>
        </is>
      </c>
      <c r="E320" s="6" t="n">
        <v>29520</v>
      </c>
      <c r="F320" s="4" t="inlineStr">
        <is>
          <t>[2]</t>
        </is>
      </c>
    </row>
    <row r="321">
      <c r="A321" s="4" t="inlineStr">
        <is>
          <t>Fair Value</t>
        </is>
      </c>
      <c r="C321" s="6" t="n">
        <v>31075</v>
      </c>
      <c r="E321" s="6" t="n">
        <v>29393</v>
      </c>
    </row>
    <row r="322">
      <c r="A322" s="4" t="inlineStr">
        <is>
          <t>Other Securities | Investment Owned at Fair Value | Investment Type Concentration Risk</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 of Total Investments at Fair Value</t>
        </is>
      </c>
      <c r="C324" s="10" t="n">
        <v>0.012</v>
      </c>
      <c r="E324" s="10" t="n">
        <v>0.015</v>
      </c>
    </row>
    <row r="325"/>
    <row r="326">
      <c r="A326" s="4" t="inlineStr">
        <is>
          <t>[1]The cost represents the original cost adjusted for the amortization of discounts and premiums, as applicable, on debt investments using the effective interest method.[2]The cost represents the original cost adjusted for the amortization of discounts and premiums, as applicable, on debt investments using the effective interest method.[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Unless otherwise indicated, the Company's investments are pledged as collateral supporting the amounts outstanding under the ING Facility (as defined below). See Note 6 "Debt".[5]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June 30, 2023, the Company does not “control” any of these portfolio companies. Under the 1940 Act, the Company would be deemed an “affiliated person” of a portfolio company if the Company owns 5% or more of the portfolio company’s outstanding voting securities. As of June 30, 2023, the Company is not an “affiliated person” of any of its portfolio companies.[6]Unless otherwise indicated, the Company's investments are pledged as collateral supporting the amounts outstanding under the ING Facility (as defined below). See Note 6 "Debt".</t>
        </is>
      </c>
    </row>
  </sheetData>
  <mergeCells count="7">
    <mergeCell ref="A1:B2"/>
    <mergeCell ref="C1:D1"/>
    <mergeCell ref="E1:F1"/>
    <mergeCell ref="C2:D2"/>
    <mergeCell ref="E2:F2"/>
    <mergeCell ref="A325:E325"/>
    <mergeCell ref="A326:E3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Parenthetical) - USD ($) $ in Thousands</t>
        </is>
      </c>
      <c r="B1" s="2" t="inlineStr">
        <is>
          <t>Jun. 30,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at amortized cost</t>
        </is>
      </c>
      <c r="B3" s="6" t="n">
        <v>2606096</v>
      </c>
      <c r="C3" s="4" t="inlineStr">
        <is>
          <t>[1]</t>
        </is>
      </c>
      <c r="D3" s="6" t="n">
        <v>2051185</v>
      </c>
      <c r="E3" s="4" t="inlineStr">
        <is>
          <t>[2],[3],[4]</t>
        </is>
      </c>
    </row>
    <row r="4">
      <c r="A4" s="4" t="inlineStr">
        <is>
          <t>Unamortized debt issuance costs</t>
        </is>
      </c>
      <c r="B4" s="6" t="n">
        <v>3484</v>
      </c>
      <c r="D4" s="6" t="n">
        <v>0</v>
      </c>
    </row>
    <row r="5">
      <c r="A5" s="4" t="inlineStr">
        <is>
          <t>Common stock, par value (in dollars per share)</t>
        </is>
      </c>
      <c r="B5" s="8" t="n">
        <v>0.001</v>
      </c>
      <c r="D5" s="8" t="n">
        <v>0.001</v>
      </c>
    </row>
    <row r="6">
      <c r="A6" s="4" t="inlineStr">
        <is>
          <t>Common stock, shares authorized (in shares)</t>
        </is>
      </c>
      <c r="B6" s="5" t="n">
        <v>100000000</v>
      </c>
      <c r="D6" s="5" t="n">
        <v>100000000</v>
      </c>
    </row>
    <row r="7">
      <c r="A7" s="4" t="inlineStr">
        <is>
          <t>Common stock, shares issued (in shares)</t>
        </is>
      </c>
      <c r="B7" s="5" t="n">
        <v>86468645</v>
      </c>
      <c r="D7" s="5" t="n">
        <v>68104617</v>
      </c>
    </row>
    <row r="8">
      <c r="A8" s="4" t="inlineStr">
        <is>
          <t>Common stock, shares outstanding (in shares)</t>
        </is>
      </c>
      <c r="B8" s="5" t="n">
        <v>86468645</v>
      </c>
      <c r="D8" s="5" t="n">
        <v>68104617</v>
      </c>
    </row>
    <row r="9"/>
    <row r="10">
      <c r="A10" s="4" t="inlineStr">
        <is>
          <t>[1]The cost represents the original cost adjusted for the amortization of discounts and premiums, as applicable, on debt investments using the effective interest method.[2]The cost represents the original cost adjusted for the amortization of discounts and premiums, as applicable, on debt investments using the effective interest method.[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Unless otherwise indicated, the Company's investments are pledged as collateral supporting the amounts outstanding under the ING Facility (as defined below). See Note 6 "Debt".</t>
        </is>
      </c>
    </row>
  </sheetData>
  <mergeCells count="4">
    <mergeCell ref="B1:C1"/>
    <mergeCell ref="D1:E1"/>
    <mergeCell ref="A9:E9"/>
    <mergeCell ref="A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Levels (Details) - USD ($) $ in Thousand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2550372</v>
      </c>
      <c r="C3" s="4" t="inlineStr">
        <is>
          <t>[1],[2]</t>
        </is>
      </c>
      <c r="D3" s="6" t="n">
        <v>1975109</v>
      </c>
      <c r="E3" s="4" t="inlineStr">
        <is>
          <t>[3],[4]</t>
        </is>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5"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444494</v>
      </c>
      <c r="D9" s="5" t="n">
        <v>460379</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2105878</v>
      </c>
      <c r="D12" s="5" t="n">
        <v>1514730</v>
      </c>
    </row>
    <row r="13">
      <c r="A13" s="4" t="inlineStr">
        <is>
          <t>First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2487019</v>
      </c>
      <c r="D15" s="5" t="n">
        <v>1919673</v>
      </c>
    </row>
    <row r="16">
      <c r="A16" s="4" t="inlineStr">
        <is>
          <t>First Lien Debt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First Lien Debt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444494</v>
      </c>
      <c r="D21" s="5" t="n">
        <v>460379</v>
      </c>
    </row>
    <row r="22">
      <c r="A22" s="4" t="inlineStr">
        <is>
          <t>First Lien Debt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2042525</v>
      </c>
      <c r="D24" s="5" t="n">
        <v>1459294</v>
      </c>
    </row>
    <row r="25">
      <c r="A25" s="4" t="inlineStr">
        <is>
          <t>Second Lien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32278</v>
      </c>
      <c r="D27" s="5" t="n">
        <v>26043</v>
      </c>
    </row>
    <row r="28">
      <c r="A28" s="4" t="inlineStr">
        <is>
          <t>Second Lien Debt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Second Lien Debt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5" t="n">
        <v>0</v>
      </c>
    </row>
    <row r="34">
      <c r="A34" s="4" t="inlineStr">
        <is>
          <t>Second Lien Debt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32278</v>
      </c>
      <c r="D36" s="5" t="n">
        <v>26043</v>
      </c>
    </row>
    <row r="37">
      <c r="A37" s="4" t="inlineStr">
        <is>
          <t>Other Securitie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31075</v>
      </c>
      <c r="D39" s="5" t="n">
        <v>29393</v>
      </c>
    </row>
    <row r="40">
      <c r="A40" s="4" t="inlineStr">
        <is>
          <t>Other Securitie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Other Securitie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Other Securitie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31075</v>
      </c>
      <c r="D48" s="6" t="n">
        <v>29393</v>
      </c>
    </row>
    <row r="49"/>
    <row r="50">
      <c r="A50"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June 30, 2023, the Company does not “control” any of these portfolio companies. Under the 1940 Act, the Company would be deemed an “affiliated person” of a portfolio company if the Company owns 5% or more of the portfolio company’s outstanding voting securities. As of June 30, 2023, the Company is not an “affiliated person” of any of its portfolio companies.[2]Unless otherwise indicated, the Company's investments are pledged as collateral supporting the amounts outstanding under the ING Facility (as defined below). See Note 6 "Debt".[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Unless otherwise indicated, the Company's investments are pledged as collateral supporting the amounts outstanding under the ING Facility (as defined below). See Note 6 "Debt".</t>
        </is>
      </c>
    </row>
  </sheetData>
  <mergeCells count="4">
    <mergeCell ref="B1:C1"/>
    <mergeCell ref="D1:E1"/>
    <mergeCell ref="A49:E49"/>
    <mergeCell ref="A50:E5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III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684055</v>
      </c>
      <c r="C4" s="6" t="n">
        <v>333639</v>
      </c>
      <c r="D4" s="6" t="n">
        <v>1514730</v>
      </c>
      <c r="E4" s="6" t="n">
        <v>0</v>
      </c>
    </row>
    <row r="5">
      <c r="A5" s="4" t="inlineStr">
        <is>
          <t>Purchases of investments</t>
        </is>
      </c>
      <c r="B5" s="5" t="n">
        <v>463149</v>
      </c>
      <c r="C5" s="5" t="n">
        <v>636038</v>
      </c>
      <c r="D5" s="5" t="n">
        <v>678969</v>
      </c>
      <c r="E5" s="5" t="n">
        <v>971978</v>
      </c>
    </row>
    <row r="6">
      <c r="A6" s="4" t="inlineStr">
        <is>
          <t>Proceeds from principal repayments and sales of investments</t>
        </is>
      </c>
      <c r="B6" s="5" t="n">
        <v>-52016</v>
      </c>
      <c r="C6" s="5" t="n">
        <v>-5016</v>
      </c>
      <c r="D6" s="5" t="n">
        <v>-100524</v>
      </c>
      <c r="E6" s="5" t="n">
        <v>-7450</v>
      </c>
    </row>
    <row r="7">
      <c r="A7" s="4" t="inlineStr">
        <is>
          <t>Accretion of discount/amortization of premium</t>
        </is>
      </c>
      <c r="B7" s="5" t="n">
        <v>1993</v>
      </c>
      <c r="C7" s="5" t="n">
        <v>491</v>
      </c>
      <c r="D7" s="5" t="n">
        <v>3421</v>
      </c>
      <c r="E7" s="5" t="n">
        <v>626</v>
      </c>
    </row>
    <row r="8">
      <c r="A8" s="4" t="inlineStr">
        <is>
          <t>Payment-in-kind</t>
        </is>
      </c>
      <c r="B8" s="5" t="n">
        <v>1540</v>
      </c>
      <c r="C8" s="5" t="n">
        <v>10</v>
      </c>
      <c r="D8" s="5" t="n">
        <v>2518</v>
      </c>
      <c r="E8" s="5" t="n">
        <v>10</v>
      </c>
    </row>
    <row r="9">
      <c r="A9" s="4" t="inlineStr">
        <is>
          <t>Transfers into/out of Level 3</t>
        </is>
      </c>
      <c r="B9" s="5" t="n">
        <v>0</v>
      </c>
      <c r="C9" s="5" t="n">
        <v>0</v>
      </c>
      <c r="D9" s="5" t="n">
        <v>0</v>
      </c>
      <c r="E9" s="5" t="n">
        <v>0</v>
      </c>
    </row>
    <row r="10">
      <c r="A10" s="4" t="inlineStr">
        <is>
          <t>Fair value, end of period</t>
        </is>
      </c>
      <c r="B10" s="5" t="n">
        <v>2105878</v>
      </c>
      <c r="C10" s="5" t="n">
        <v>956386</v>
      </c>
      <c r="D10" s="5" t="n">
        <v>2105878</v>
      </c>
      <c r="E10" s="5" t="n">
        <v>956386</v>
      </c>
    </row>
    <row r="11">
      <c r="A11" s="4" t="inlineStr">
        <is>
          <t>Net change in unrealized appreciation (depreciation) from investments still held</t>
        </is>
      </c>
      <c r="B11" s="5" t="n">
        <v>7265</v>
      </c>
      <c r="C11" s="5" t="n">
        <v>-8777</v>
      </c>
      <c r="D11" s="5" t="n">
        <v>5742</v>
      </c>
      <c r="E11" s="5" t="n">
        <v>-8779</v>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Total gains or losses included in earnings</t>
        </is>
      </c>
      <c r="B14" s="5" t="n">
        <v>7157</v>
      </c>
      <c r="C14" s="5" t="n">
        <v>-8777</v>
      </c>
      <c r="D14" s="5" t="n">
        <v>6722</v>
      </c>
      <c r="E14" s="5" t="n">
        <v>-8779</v>
      </c>
    </row>
    <row r="15">
      <c r="A15" s="4" t="inlineStr">
        <is>
          <t>Net 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s or losses included in earnings</t>
        </is>
      </c>
      <c r="B17" s="5" t="n">
        <v>0</v>
      </c>
      <c r="C17" s="5" t="n">
        <v>1</v>
      </c>
      <c r="D17" s="5" t="n">
        <v>42</v>
      </c>
      <c r="E17" s="5" t="n">
        <v>1</v>
      </c>
    </row>
    <row r="18">
      <c r="A18" s="4" t="inlineStr">
        <is>
          <t>First Lien Deb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1629635</v>
      </c>
      <c r="C20" s="5" t="n">
        <v>322757</v>
      </c>
      <c r="D20" s="5" t="n">
        <v>1459294</v>
      </c>
      <c r="E20" s="5" t="n">
        <v>0</v>
      </c>
    </row>
    <row r="21">
      <c r="A21" s="4" t="inlineStr">
        <is>
          <t>Purchases of investments</t>
        </is>
      </c>
      <c r="B21" s="5" t="n">
        <v>454733</v>
      </c>
      <c r="C21" s="5" t="n">
        <v>605474</v>
      </c>
      <c r="D21" s="5" t="n">
        <v>670542</v>
      </c>
      <c r="E21" s="5" t="n">
        <v>930528</v>
      </c>
    </row>
    <row r="22">
      <c r="A22" s="4" t="inlineStr">
        <is>
          <t>Proceeds from principal repayments and sales of investments</t>
        </is>
      </c>
      <c r="B22" s="5" t="n">
        <v>-52016</v>
      </c>
      <c r="C22" s="5" t="n">
        <v>-5016</v>
      </c>
      <c r="D22" s="5" t="n">
        <v>-100524</v>
      </c>
      <c r="E22" s="5" t="n">
        <v>-7450</v>
      </c>
    </row>
    <row r="23">
      <c r="A23" s="4" t="inlineStr">
        <is>
          <t>Accretion of discount/amortization of premium</t>
        </is>
      </c>
      <c r="B23" s="5" t="n">
        <v>1961</v>
      </c>
      <c r="C23" s="5" t="n">
        <v>485</v>
      </c>
      <c r="D23" s="5" t="n">
        <v>3367</v>
      </c>
      <c r="E23" s="5" t="n">
        <v>620</v>
      </c>
    </row>
    <row r="24">
      <c r="A24" s="4" t="inlineStr">
        <is>
          <t>Payment-in-kind</t>
        </is>
      </c>
      <c r="B24" s="5" t="n">
        <v>688</v>
      </c>
      <c r="C24" s="5" t="n">
        <v>10</v>
      </c>
      <c r="D24" s="5" t="n">
        <v>1198</v>
      </c>
      <c r="E24" s="5" t="n">
        <v>10</v>
      </c>
    </row>
    <row r="25">
      <c r="A25" s="4" t="inlineStr">
        <is>
          <t>Transfers into/out of Level 3</t>
        </is>
      </c>
      <c r="B25" s="5" t="n">
        <v>0</v>
      </c>
      <c r="C25" s="5" t="n">
        <v>0</v>
      </c>
      <c r="D25" s="5" t="n">
        <v>0</v>
      </c>
      <c r="E25" s="5" t="n">
        <v>0</v>
      </c>
    </row>
    <row r="26">
      <c r="A26" s="4" t="inlineStr">
        <is>
          <t>Fair value, end of period</t>
        </is>
      </c>
      <c r="B26" s="5" t="n">
        <v>2042525</v>
      </c>
      <c r="C26" s="5" t="n">
        <v>915123</v>
      </c>
      <c r="D26" s="5" t="n">
        <v>2042525</v>
      </c>
      <c r="E26" s="5" t="n">
        <v>915123</v>
      </c>
    </row>
    <row r="27">
      <c r="A27" s="4" t="inlineStr">
        <is>
          <t>Net change in unrealized appreciation (depreciation) from investments still held</t>
        </is>
      </c>
      <c r="B27" s="5" t="n">
        <v>7632</v>
      </c>
      <c r="C27" s="5" t="n">
        <v>-8588</v>
      </c>
      <c r="D27" s="5" t="n">
        <v>7626</v>
      </c>
      <c r="E27" s="5" t="n">
        <v>-8586</v>
      </c>
    </row>
    <row r="28">
      <c r="A28" s="4" t="inlineStr">
        <is>
          <t>First Lien Debt | Net change in unrealized appreciation (depreciation)</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Total gains or losses included in earnings</t>
        </is>
      </c>
      <c r="B30" s="5" t="n">
        <v>7524</v>
      </c>
      <c r="C30" s="5" t="n">
        <v>-8588</v>
      </c>
      <c r="D30" s="5" t="n">
        <v>8606</v>
      </c>
      <c r="E30" s="5" t="n">
        <v>-8586</v>
      </c>
    </row>
    <row r="31">
      <c r="A31" s="4" t="inlineStr">
        <is>
          <t>First Lien Debt | Net realized gains (losse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s or losses included in earnings</t>
        </is>
      </c>
      <c r="B33" s="5" t="n">
        <v>0</v>
      </c>
      <c r="C33" s="5" t="n">
        <v>1</v>
      </c>
      <c r="D33" s="5" t="n">
        <v>42</v>
      </c>
      <c r="E33" s="5" t="n">
        <v>1</v>
      </c>
    </row>
    <row r="34">
      <c r="A34" s="4" t="inlineStr">
        <is>
          <t>Second Lien Debt</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Fair value, beginning of period</t>
        </is>
      </c>
      <c r="B36" s="5" t="n">
        <v>24061</v>
      </c>
      <c r="C36" s="5" t="n">
        <v>10882</v>
      </c>
      <c r="D36" s="5" t="n">
        <v>26043</v>
      </c>
      <c r="E36" s="5" t="n">
        <v>0</v>
      </c>
    </row>
    <row r="37">
      <c r="A37" s="4" t="inlineStr">
        <is>
          <t>Purchases of investments</t>
        </is>
      </c>
      <c r="B37" s="5" t="n">
        <v>8338</v>
      </c>
      <c r="C37" s="5" t="n">
        <v>16040</v>
      </c>
      <c r="D37" s="5" t="n">
        <v>8338</v>
      </c>
      <c r="E37" s="5" t="n">
        <v>26926</v>
      </c>
    </row>
    <row r="38">
      <c r="A38" s="4" t="inlineStr">
        <is>
          <t>Proceeds from principal repayments and sales of investments</t>
        </is>
      </c>
      <c r="B38" s="5" t="n">
        <v>0</v>
      </c>
      <c r="C38" s="5" t="n">
        <v>0</v>
      </c>
      <c r="D38" s="5" t="n">
        <v>0</v>
      </c>
      <c r="E38" s="5" t="n">
        <v>0</v>
      </c>
    </row>
    <row r="39">
      <c r="A39" s="4" t="inlineStr">
        <is>
          <t>Accretion of discount/amortization of premium</t>
        </is>
      </c>
      <c r="B39" s="5" t="n">
        <v>29</v>
      </c>
      <c r="C39" s="5" t="n">
        <v>6</v>
      </c>
      <c r="D39" s="5" t="n">
        <v>49</v>
      </c>
      <c r="E39" s="5" t="n">
        <v>6</v>
      </c>
    </row>
    <row r="40">
      <c r="A40" s="4" t="inlineStr">
        <is>
          <t>Payment-in-kind</t>
        </is>
      </c>
      <c r="B40" s="5" t="n">
        <v>0</v>
      </c>
      <c r="C40" s="5" t="n">
        <v>0</v>
      </c>
      <c r="D40" s="5" t="n">
        <v>0</v>
      </c>
      <c r="E40" s="5" t="n">
        <v>0</v>
      </c>
    </row>
    <row r="41">
      <c r="A41" s="4" t="inlineStr">
        <is>
          <t>Transfers into/out of Level 3</t>
        </is>
      </c>
      <c r="B41" s="5" t="n">
        <v>0</v>
      </c>
      <c r="C41" s="5" t="n">
        <v>0</v>
      </c>
      <c r="D41" s="5" t="n">
        <v>0</v>
      </c>
      <c r="E41" s="5" t="n">
        <v>0</v>
      </c>
    </row>
    <row r="42">
      <c r="A42" s="4" t="inlineStr">
        <is>
          <t>Fair value, end of period</t>
        </is>
      </c>
      <c r="B42" s="5" t="n">
        <v>32278</v>
      </c>
      <c r="C42" s="5" t="n">
        <v>26670</v>
      </c>
      <c r="D42" s="5" t="n">
        <v>32278</v>
      </c>
      <c r="E42" s="5" t="n">
        <v>26670</v>
      </c>
    </row>
    <row r="43">
      <c r="A43" s="4" t="inlineStr">
        <is>
          <t>Net change in unrealized appreciation (depreciation) from investments still held</t>
        </is>
      </c>
      <c r="B43" s="5" t="n">
        <v>-150</v>
      </c>
      <c r="C43" s="5" t="n">
        <v>-258</v>
      </c>
      <c r="D43" s="5" t="n">
        <v>-2152</v>
      </c>
      <c r="E43" s="5" t="n">
        <v>-262</v>
      </c>
    </row>
    <row r="44">
      <c r="A44" s="4" t="inlineStr">
        <is>
          <t>Second Lien Debt | Net change in unrealized appreciation (depreciation)</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Total gains or losses included in earnings</t>
        </is>
      </c>
      <c r="B46" s="5" t="n">
        <v>-150</v>
      </c>
      <c r="C46" s="5" t="n">
        <v>-258</v>
      </c>
      <c r="D46" s="5" t="n">
        <v>-2152</v>
      </c>
      <c r="E46" s="5" t="n">
        <v>-262</v>
      </c>
    </row>
    <row r="47">
      <c r="A47" s="4" t="inlineStr">
        <is>
          <t>Second Lien Debt | Net realized gains (losse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Total gains or losses included in earnings</t>
        </is>
      </c>
      <c r="B49" s="5" t="n">
        <v>0</v>
      </c>
      <c r="C49" s="5" t="n">
        <v>0</v>
      </c>
      <c r="D49" s="5" t="n">
        <v>0</v>
      </c>
      <c r="E49" s="5" t="n">
        <v>0</v>
      </c>
    </row>
    <row r="50">
      <c r="A50" s="4" t="inlineStr">
        <is>
          <t>Other Securiti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Fair value, beginning of period</t>
        </is>
      </c>
      <c r="B52" s="5" t="n">
        <v>30359</v>
      </c>
      <c r="C52" s="5" t="n">
        <v>0</v>
      </c>
      <c r="D52" s="5" t="n">
        <v>29393</v>
      </c>
      <c r="E52" s="5" t="n">
        <v>0</v>
      </c>
    </row>
    <row r="53">
      <c r="A53" s="4" t="inlineStr">
        <is>
          <t>Purchases of investments</t>
        </is>
      </c>
      <c r="B53" s="5" t="n">
        <v>78</v>
      </c>
      <c r="C53" s="5" t="n">
        <v>14524</v>
      </c>
      <c r="D53" s="5" t="n">
        <v>89</v>
      </c>
      <c r="E53" s="5" t="n">
        <v>14524</v>
      </c>
    </row>
    <row r="54">
      <c r="A54" s="4" t="inlineStr">
        <is>
          <t>Proceeds from principal repayments and sales of investments</t>
        </is>
      </c>
      <c r="B54" s="5" t="n">
        <v>0</v>
      </c>
      <c r="C54" s="5" t="n">
        <v>0</v>
      </c>
      <c r="D54" s="5" t="n">
        <v>0</v>
      </c>
      <c r="E54" s="5" t="n">
        <v>0</v>
      </c>
    </row>
    <row r="55">
      <c r="A55" s="4" t="inlineStr">
        <is>
          <t>Accretion of discount/amortization of premium</t>
        </is>
      </c>
      <c r="B55" s="5" t="n">
        <v>3</v>
      </c>
      <c r="C55" s="5" t="n">
        <v>0</v>
      </c>
      <c r="D55" s="5" t="n">
        <v>5</v>
      </c>
      <c r="E55" s="5" t="n">
        <v>0</v>
      </c>
    </row>
    <row r="56">
      <c r="A56" s="4" t="inlineStr">
        <is>
          <t>Payment-in-kind</t>
        </is>
      </c>
      <c r="B56" s="5" t="n">
        <v>852</v>
      </c>
      <c r="C56" s="5" t="n">
        <v>0</v>
      </c>
      <c r="D56" s="5" t="n">
        <v>1320</v>
      </c>
      <c r="E56" s="5" t="n">
        <v>0</v>
      </c>
    </row>
    <row r="57">
      <c r="A57" s="4" t="inlineStr">
        <is>
          <t>Transfers into/out of Level 3</t>
        </is>
      </c>
      <c r="B57" s="5" t="n">
        <v>0</v>
      </c>
      <c r="C57" s="5" t="n">
        <v>0</v>
      </c>
      <c r="D57" s="5" t="n">
        <v>0</v>
      </c>
      <c r="E57" s="5" t="n">
        <v>0</v>
      </c>
    </row>
    <row r="58">
      <c r="A58" s="4" t="inlineStr">
        <is>
          <t>Fair value, end of period</t>
        </is>
      </c>
      <c r="B58" s="5" t="n">
        <v>31075</v>
      </c>
      <c r="C58" s="5" t="n">
        <v>14593</v>
      </c>
      <c r="D58" s="5" t="n">
        <v>31075</v>
      </c>
      <c r="E58" s="5" t="n">
        <v>14593</v>
      </c>
    </row>
    <row r="59">
      <c r="A59" s="4" t="inlineStr">
        <is>
          <t>Net change in unrealized appreciation (depreciation) from investments still held</t>
        </is>
      </c>
      <c r="B59" s="5" t="n">
        <v>-217</v>
      </c>
      <c r="C59" s="5" t="n">
        <v>69</v>
      </c>
      <c r="D59" s="5" t="n">
        <v>268</v>
      </c>
      <c r="E59" s="5" t="n">
        <v>69</v>
      </c>
    </row>
    <row r="60">
      <c r="A60" s="4" t="inlineStr">
        <is>
          <t>Other Securities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gains or losses included in earnings</t>
        </is>
      </c>
      <c r="B62" s="5" t="n">
        <v>-217</v>
      </c>
      <c r="C62" s="5" t="n">
        <v>69</v>
      </c>
      <c r="D62" s="5" t="n">
        <v>268</v>
      </c>
      <c r="E62" s="5" t="n">
        <v>69</v>
      </c>
    </row>
    <row r="63">
      <c r="A63" s="4" t="inlineStr">
        <is>
          <t>Other Securities | Net realized gains (losse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Total gains or losses included in earnings</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Unobservable Inputs (Details) $ in Thousands</t>
        </is>
      </c>
      <c r="B1" s="2" t="inlineStr">
        <is>
          <t>Jun.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550372</v>
      </c>
      <c r="C3" s="4" t="inlineStr">
        <is>
          <t>[1],[2]</t>
        </is>
      </c>
      <c r="D3" s="6" t="n">
        <v>1975109</v>
      </c>
      <c r="E3" s="4" t="inlineStr">
        <is>
          <t>[3],[4]</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2487019</v>
      </c>
      <c r="D6" s="5" t="n">
        <v>1919673</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32278</v>
      </c>
      <c r="D9" s="5" t="n">
        <v>26043</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2105878</v>
      </c>
      <c r="D12" s="5" t="n">
        <v>1514730</v>
      </c>
    </row>
    <row r="13">
      <c r="A13" s="4" t="inlineStr">
        <is>
          <t>Level 3 | First Lien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2042525</v>
      </c>
      <c r="D15" s="5" t="n">
        <v>1459294</v>
      </c>
    </row>
    <row r="16">
      <c r="A16" s="4" t="inlineStr">
        <is>
          <t>Level 3 | First Lien Debt | Yield Analysis | Discoun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1823082</v>
      </c>
      <c r="D18" s="6" t="n">
        <v>1447590</v>
      </c>
    </row>
    <row r="19">
      <c r="A19" s="4" t="inlineStr">
        <is>
          <t>Level 3 | First Lien Debt | Yield Analysis | Low | Discoun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4" t="n">
        <v>0.094</v>
      </c>
      <c r="D21" s="14" t="n">
        <v>0.092</v>
      </c>
    </row>
    <row r="22">
      <c r="A22" s="4" t="inlineStr">
        <is>
          <t>Level 3 | First Lien Debt | Yield Analysis | High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4" t="n">
        <v>0.1884</v>
      </c>
      <c r="D24" s="14" t="n">
        <v>0.1445</v>
      </c>
    </row>
    <row r="25">
      <c r="A25" s="4" t="inlineStr">
        <is>
          <t>Level 3 | First Lien Debt | Yield Analysis | Weighted Average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4" t="n">
        <v>0.1149</v>
      </c>
      <c r="D27" s="14" t="n">
        <v>0.1109</v>
      </c>
    </row>
    <row r="28">
      <c r="A28" s="4" t="inlineStr">
        <is>
          <t>Level 3 | First Lien Debt | Transaction Price | Recent Transaction</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219442</v>
      </c>
      <c r="D30" s="6" t="n">
        <v>11704</v>
      </c>
    </row>
    <row r="31">
      <c r="A31" s="4" t="inlineStr">
        <is>
          <t>Level 3 | First Lien Debt | Transaction Price | Low | Recent Transaction</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4" t="n">
        <v>0.983</v>
      </c>
      <c r="D33" s="5" t="n">
        <v>1</v>
      </c>
    </row>
    <row r="34">
      <c r="A34" s="4" t="inlineStr">
        <is>
          <t>Level 3 | First Lien Debt | Transaction Price | High | Recent Transaction</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4" t="n">
        <v>0.994</v>
      </c>
      <c r="D36" s="5" t="n">
        <v>1</v>
      </c>
    </row>
    <row r="37">
      <c r="A37" s="4" t="inlineStr">
        <is>
          <t>Level 3 | First Lien Debt | Transaction Price | Weighted Average | Recent Transaction</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4" t="n">
        <v>0.9907</v>
      </c>
      <c r="D39" s="5" t="n">
        <v>1</v>
      </c>
    </row>
    <row r="40">
      <c r="A40" s="4" t="inlineStr">
        <is>
          <t>Level 3 | Second Lien Debt</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6" t="n">
        <v>32278</v>
      </c>
      <c r="D42" s="6" t="n">
        <v>26043</v>
      </c>
    </row>
    <row r="43">
      <c r="A43" s="4" t="inlineStr">
        <is>
          <t>Level 3 | Second Lien Debt | Yield Analysis | Discoun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6" t="n">
        <v>23948</v>
      </c>
      <c r="D45" s="6" t="n">
        <v>26043</v>
      </c>
    </row>
    <row r="46">
      <c r="A46" s="4" t="inlineStr">
        <is>
          <t>Level 3 | Second Lien Debt | Yield Analysis | Low | Discoun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4" t="n">
        <v>0.1398</v>
      </c>
      <c r="D48" s="14" t="n">
        <v>0.1438</v>
      </c>
    </row>
    <row r="49">
      <c r="A49" s="4" t="inlineStr">
        <is>
          <t>Level 3 | Second Lien Debt | Yield Analysis | High | Discoun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4" t="n">
        <v>0.222</v>
      </c>
      <c r="D51" s="14" t="n">
        <v>0.1525</v>
      </c>
    </row>
    <row r="52">
      <c r="A52" s="4" t="inlineStr">
        <is>
          <t>Level 3 | Second Lien Debt | Yield Analysis | Weighted Average | Discount Rat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4" t="n">
        <v>0.1732</v>
      </c>
      <c r="D54" s="14" t="n">
        <v>0.1492</v>
      </c>
    </row>
    <row r="55">
      <c r="A55" s="4" t="inlineStr">
        <is>
          <t>Level 3 | Second Lien Debt | Transaction Price | Recent Transaction</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6" t="n">
        <v>8330</v>
      </c>
      <c r="D57" s="4" t="inlineStr">
        <is>
          <t xml:space="preserve"> </t>
        </is>
      </c>
    </row>
    <row r="58">
      <c r="A58" s="4" t="inlineStr">
        <is>
          <t>Level 3 | Second Lien Debt | Transaction Price | Low | Recent Transaction</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4" t="n">
        <v>0.85</v>
      </c>
      <c r="D60" s="4" t="inlineStr">
        <is>
          <t xml:space="preserve"> </t>
        </is>
      </c>
    </row>
    <row r="61">
      <c r="A61" s="4" t="inlineStr">
        <is>
          <t>Level 3 | Second Lien Debt | Transaction Price | High | Recent Transaction</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4" t="n">
        <v>0.85</v>
      </c>
      <c r="D63" s="4" t="inlineStr">
        <is>
          <t xml:space="preserve"> </t>
        </is>
      </c>
    </row>
    <row r="64">
      <c r="A64" s="4" t="inlineStr">
        <is>
          <t>Level 3 | Second Lien Debt | Transaction Price | Weighted Average | Recent Transaction</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4" t="n">
        <v>0.85</v>
      </c>
      <c r="D66" s="4" t="inlineStr">
        <is>
          <t xml:space="preserve"> </t>
        </is>
      </c>
    </row>
    <row r="67">
      <c r="A67" s="4" t="inlineStr">
        <is>
          <t>Level 3 | Other debt | Yield Analysis | Discoun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4" t="inlineStr">
        <is>
          <t xml:space="preserve"> </t>
        </is>
      </c>
      <c r="D69" s="6" t="n">
        <v>2395</v>
      </c>
    </row>
    <row r="70">
      <c r="A70" s="4" t="inlineStr">
        <is>
          <t>Level 3 | Other debt | Yield Analysis | Low | Discoun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4" t="inlineStr">
        <is>
          <t xml:space="preserve"> </t>
        </is>
      </c>
      <c r="D72" s="14" t="n">
        <v>0.166</v>
      </c>
    </row>
    <row r="73">
      <c r="A73" s="4" t="inlineStr">
        <is>
          <t>Level 3 | Other debt | Yield Analysis | High | Discoun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4" t="inlineStr">
        <is>
          <t xml:space="preserve"> </t>
        </is>
      </c>
      <c r="D75" s="14" t="n">
        <v>0.166</v>
      </c>
    </row>
    <row r="76">
      <c r="A76" s="4" t="inlineStr">
        <is>
          <t>Level 3 | Other debt | Yield Analysis | Weighted Average | Discoun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4" t="inlineStr">
        <is>
          <t xml:space="preserve"> </t>
        </is>
      </c>
      <c r="D78" s="14" t="n">
        <v>0.166</v>
      </c>
    </row>
    <row r="79">
      <c r="A79" s="4" t="inlineStr">
        <is>
          <t>Level 3 | Other debt | Income Approach | Discoun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2438</v>
      </c>
      <c r="D81" s="4" t="inlineStr">
        <is>
          <t xml:space="preserve"> </t>
        </is>
      </c>
    </row>
    <row r="82">
      <c r="A82" s="4" t="inlineStr">
        <is>
          <t>Level 3 | Other debt | Income Approach | Low | Discount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4" t="n">
        <v>0.145</v>
      </c>
      <c r="D84" s="4" t="inlineStr">
        <is>
          <t xml:space="preserve"> </t>
        </is>
      </c>
    </row>
    <row r="85">
      <c r="A85" s="4" t="inlineStr">
        <is>
          <t>Level 3 | Other debt | Income Approach | High | Discoun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4" t="n">
        <v>0.145</v>
      </c>
      <c r="D87" s="4" t="inlineStr">
        <is>
          <t xml:space="preserve"> </t>
        </is>
      </c>
    </row>
    <row r="88">
      <c r="A88" s="4" t="inlineStr">
        <is>
          <t>Level 3 | Other debt | Income Approach | Weighted Average | Discount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4" t="n">
        <v>0.145</v>
      </c>
      <c r="D90" s="4" t="inlineStr">
        <is>
          <t xml:space="preserve"> </t>
        </is>
      </c>
    </row>
    <row r="91">
      <c r="A91" s="4" t="inlineStr">
        <is>
          <t>Level 3 | Preferred equity | Income Approach | Discoun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26811</v>
      </c>
      <c r="D93" s="6" t="n">
        <v>25002</v>
      </c>
    </row>
    <row r="94">
      <c r="A94" s="4" t="inlineStr">
        <is>
          <t>Level 3 | Preferred equity | Income Approach | Low | Discount Rat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4" t="n">
        <v>0.138</v>
      </c>
      <c r="D96" s="14" t="n">
        <v>0.1376</v>
      </c>
    </row>
    <row r="97">
      <c r="A97" s="4" t="inlineStr">
        <is>
          <t>Level 3 | Preferred equity | Income Approach | High | Discount Rat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4" t="n">
        <v>0.154</v>
      </c>
      <c r="D99" s="14" t="n">
        <v>0.1569</v>
      </c>
    </row>
    <row r="100">
      <c r="A100" s="4" t="inlineStr">
        <is>
          <t>Level 3 | Preferred equity | Income Approach | Weighted Average | Discount Rat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4" t="n">
        <v>0.1498</v>
      </c>
      <c r="D102" s="14" t="n">
        <v>0.1535</v>
      </c>
    </row>
    <row r="103">
      <c r="A103" s="4" t="inlineStr">
        <is>
          <t>Level 3 | Common equity | Market Approach | EBITDA Multipl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Fair Value</t>
        </is>
      </c>
      <c r="B105" s="6" t="n">
        <v>1827</v>
      </c>
      <c r="D105" s="6" t="n">
        <v>1996</v>
      </c>
    </row>
    <row r="106">
      <c r="A106" s="4" t="inlineStr">
        <is>
          <t>Level 3 | Common equity | Market Approach | Low | EBITDA Multipl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9" t="n">
        <v>12.5</v>
      </c>
      <c r="D108" s="9" t="n">
        <v>11.7</v>
      </c>
    </row>
    <row r="109">
      <c r="A109" s="4" t="inlineStr">
        <is>
          <t>Level 3 | Common equity | Market Approach | High | EBITDA Multipl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9" t="n">
        <v>18.7</v>
      </c>
      <c r="D111" s="9" t="n">
        <v>18.7</v>
      </c>
    </row>
    <row r="112">
      <c r="A112" s="4" t="inlineStr">
        <is>
          <t>Level 3 | Common equity | Market Approach | Weighted Average | EBITDA Multipl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9" t="n">
        <v>14.84</v>
      </c>
      <c r="D114" s="9" t="n">
        <v>12.87</v>
      </c>
    </row>
    <row r="115"/>
    <row r="116">
      <c r="A116"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June 30, 2023, the Company does not “control” any of these portfolio companies. Under the 1940 Act, the Company would be deemed an “affiliated person” of a portfolio company if the Company owns 5% or more of the portfolio company’s outstanding voting securities. As of June 30, 2023, the Company is not an “affiliated person” of any of its portfolio companies.[2]Unless otherwise indicated, the Company's investments are pledged as collateral supporting the amounts outstanding under the ING Facility (as defined below). See Note 6 "Debt".[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Unless otherwise indicated, the Company's investments are pledged as collateral supporting the amounts outstanding under the ING Facility (as defined below). See Note 6 "Debt".</t>
        </is>
      </c>
    </row>
  </sheetData>
  <mergeCells count="4">
    <mergeCell ref="B1:C1"/>
    <mergeCell ref="D1:E1"/>
    <mergeCell ref="A115:E115"/>
    <mergeCell ref="A116:E1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927145</v>
      </c>
      <c r="C4" s="6" t="n">
        <v>72649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927145</v>
      </c>
      <c r="C7" s="5" t="n">
        <v>726496</v>
      </c>
    </row>
    <row r="8">
      <c r="A8" s="4" t="inlineStr">
        <is>
          <t>ING Facility | Line of Credit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231129</v>
      </c>
      <c r="C10" s="5" t="n">
        <v>621496</v>
      </c>
    </row>
    <row r="11">
      <c r="A11" s="4" t="inlineStr">
        <is>
          <t>ING Facility | Line of Credit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231129</v>
      </c>
      <c r="C13" s="5" t="n">
        <v>621496</v>
      </c>
    </row>
    <row r="14">
      <c r="A14" s="4" t="inlineStr">
        <is>
          <t>Wells Funding Facility | Line of Credit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349500</v>
      </c>
      <c r="C16" s="5" t="n">
        <v>105000</v>
      </c>
    </row>
    <row r="17">
      <c r="A17" s="4" t="inlineStr">
        <is>
          <t>Wells Funding Facility | Line of Credit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349500</v>
      </c>
      <c r="C19" s="6" t="n">
        <v>105000</v>
      </c>
    </row>
    <row r="20">
      <c r="A20" s="4" t="inlineStr">
        <is>
          <t>2026 Notes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amortized debt issuance costs</t>
        </is>
      </c>
      <c r="B22" s="5" t="n">
        <v>1994</v>
      </c>
      <c r="C22" s="4" t="inlineStr">
        <is>
          <t xml:space="preserve"> </t>
        </is>
      </c>
    </row>
    <row r="23">
      <c r="A23" s="4" t="inlineStr">
        <is>
          <t>2026 Notes | Senior Notes |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202006</v>
      </c>
      <c r="C25" s="4" t="inlineStr">
        <is>
          <t xml:space="preserve"> </t>
        </is>
      </c>
    </row>
    <row r="26">
      <c r="A26" s="4" t="inlineStr">
        <is>
          <t>2026 Notes | Senior Notes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202006</v>
      </c>
      <c r="C28" s="4" t="inlineStr">
        <is>
          <t xml:space="preserve"> </t>
        </is>
      </c>
    </row>
    <row r="29">
      <c r="A29" s="4" t="inlineStr">
        <is>
          <t>2028 Notes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Unamortized debt issuance costs</t>
        </is>
      </c>
      <c r="B31" s="5" t="n">
        <v>1490</v>
      </c>
      <c r="C31" s="4" t="inlineStr">
        <is>
          <t xml:space="preserve"> </t>
        </is>
      </c>
    </row>
    <row r="32">
      <c r="A32" s="4" t="inlineStr">
        <is>
          <t>2028 Notes | Senior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144510</v>
      </c>
      <c r="C34" s="4" t="inlineStr">
        <is>
          <t xml:space="preserve"> </t>
        </is>
      </c>
    </row>
    <row r="35">
      <c r="A35" s="4" t="inlineStr">
        <is>
          <t>2028 Notes | Senior Notes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6" t="n">
        <v>144510</v>
      </c>
      <c r="C3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EUR (€)</t>
        </is>
      </c>
      <c r="G2" s="2" t="inlineStr">
        <is>
          <t>Mar. 16, 2023 USD ($)</t>
        </is>
      </c>
      <c r="H2" s="2" t="inlineStr">
        <is>
          <t>Dec. 31, 2022 USD ($)</t>
        </is>
      </c>
      <c r="I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6" t="n">
        <v>2025000000</v>
      </c>
      <c r="C4" s="4" t="inlineStr">
        <is>
          <t xml:space="preserve"> </t>
        </is>
      </c>
      <c r="D4" s="6" t="n">
        <v>2025000000</v>
      </c>
      <c r="E4" s="4" t="inlineStr">
        <is>
          <t xml:space="preserve"> </t>
        </is>
      </c>
      <c r="F4" s="4" t="inlineStr">
        <is>
          <t xml:space="preserve"> </t>
        </is>
      </c>
      <c r="G4" s="4" t="inlineStr">
        <is>
          <t xml:space="preserve"> </t>
        </is>
      </c>
      <c r="H4" s="6" t="n">
        <v>1425000000</v>
      </c>
      <c r="I4" s="4" t="inlineStr">
        <is>
          <t xml:space="preserve"> </t>
        </is>
      </c>
    </row>
    <row r="5">
      <c r="A5" s="4" t="inlineStr">
        <is>
          <t>Unused fee percentage</t>
        </is>
      </c>
      <c r="B5" s="4" t="inlineStr">
        <is>
          <t xml:space="preserve"> </t>
        </is>
      </c>
      <c r="C5" s="4" t="inlineStr">
        <is>
          <t xml:space="preserve"> </t>
        </is>
      </c>
      <c r="D5" s="11" t="n">
        <v>0.0037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ailable capacity</t>
        </is>
      </c>
      <c r="B6" s="6" t="n">
        <v>1094371000</v>
      </c>
      <c r="C6" s="4" t="inlineStr">
        <is>
          <t xml:space="preserve"> </t>
        </is>
      </c>
      <c r="D6" s="6" t="n">
        <v>1094371000</v>
      </c>
      <c r="E6" s="4" t="inlineStr">
        <is>
          <t xml:space="preserve"> </t>
        </is>
      </c>
      <c r="F6" s="4" t="inlineStr">
        <is>
          <t xml:space="preserve"> </t>
        </is>
      </c>
      <c r="G6" s="4" t="inlineStr">
        <is>
          <t xml:space="preserve"> </t>
        </is>
      </c>
      <c r="H6" s="5" t="n">
        <v>698504000</v>
      </c>
      <c r="I6" s="4" t="inlineStr">
        <is>
          <t xml:space="preserve"> </t>
        </is>
      </c>
    </row>
    <row r="7">
      <c r="A7" s="4" t="inlineStr">
        <is>
          <t>Weighted average interest rate (excluding unused fees and financing costs)</t>
        </is>
      </c>
      <c r="B7" s="10" t="n">
        <v>0.0772</v>
      </c>
      <c r="C7" s="10" t="n">
        <v>0.0314</v>
      </c>
      <c r="D7" s="10" t="n">
        <v>0.0717</v>
      </c>
      <c r="E7" s="10" t="n">
        <v>0.0314</v>
      </c>
      <c r="F7" s="4" t="inlineStr">
        <is>
          <t xml:space="preserve"> </t>
        </is>
      </c>
      <c r="G7" s="4" t="inlineStr">
        <is>
          <t xml:space="preserve"> </t>
        </is>
      </c>
      <c r="H7" s="4" t="inlineStr">
        <is>
          <t xml:space="preserve"> </t>
        </is>
      </c>
      <c r="I7" s="4" t="inlineStr">
        <is>
          <t xml:space="preserve"> </t>
        </is>
      </c>
    </row>
    <row r="8">
      <c r="A8" s="4" t="inlineStr">
        <is>
          <t>Weighted average debt</t>
        </is>
      </c>
      <c r="B8" s="6" t="n">
        <v>780741000</v>
      </c>
      <c r="C8" s="6" t="n">
        <v>86901000</v>
      </c>
      <c r="D8" s="6" t="n">
        <v>763942000</v>
      </c>
      <c r="E8" s="6" t="n">
        <v>52720000</v>
      </c>
      <c r="F8" s="4" t="inlineStr">
        <is>
          <t xml:space="preserve"> </t>
        </is>
      </c>
      <c r="G8" s="4" t="inlineStr">
        <is>
          <t xml:space="preserve"> </t>
        </is>
      </c>
      <c r="H8" s="4" t="inlineStr">
        <is>
          <t xml:space="preserve"> </t>
        </is>
      </c>
      <c r="I8" s="4" t="inlineStr">
        <is>
          <t xml:space="preserve"> </t>
        </is>
      </c>
    </row>
    <row r="9">
      <c r="A9" s="4" t="inlineStr">
        <is>
          <t>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5" t="n">
        <v>925000000</v>
      </c>
      <c r="C11" s="4" t="inlineStr">
        <is>
          <t xml:space="preserve"> </t>
        </is>
      </c>
      <c r="D11" s="5" t="n">
        <v>925000000</v>
      </c>
      <c r="E11" s="4" t="inlineStr">
        <is>
          <t xml:space="preserve"> </t>
        </is>
      </c>
      <c r="F11" s="15" t="n">
        <v>5618</v>
      </c>
      <c r="G11" s="4" t="inlineStr">
        <is>
          <t xml:space="preserve"> </t>
        </is>
      </c>
      <c r="H11" s="5" t="n">
        <v>925000000</v>
      </c>
      <c r="I11" s="15" t="n">
        <v>5618</v>
      </c>
    </row>
    <row r="12">
      <c r="A12" s="4" t="inlineStr">
        <is>
          <t>Maximum borrowing capacity</t>
        </is>
      </c>
      <c r="B12" s="5" t="n">
        <v>1000000000</v>
      </c>
      <c r="C12" s="4" t="inlineStr">
        <is>
          <t xml:space="preserve"> </t>
        </is>
      </c>
      <c r="D12" s="5" t="n">
        <v>10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from lines of credit</t>
        </is>
      </c>
      <c r="B13" s="5" t="n">
        <v>315000000</v>
      </c>
      <c r="C13" s="5" t="n">
        <v>568500000</v>
      </c>
      <c r="D13" s="5" t="n">
        <v>315000000</v>
      </c>
      <c r="E13" s="5" t="n">
        <v>568500000</v>
      </c>
      <c r="F13" s="4" t="inlineStr">
        <is>
          <t xml:space="preserve"> </t>
        </is>
      </c>
      <c r="G13" s="4" t="inlineStr">
        <is>
          <t xml:space="preserve"> </t>
        </is>
      </c>
      <c r="H13" s="4" t="inlineStr">
        <is>
          <t xml:space="preserve"> </t>
        </is>
      </c>
      <c r="I13" s="4" t="inlineStr">
        <is>
          <t xml:space="preserve"> </t>
        </is>
      </c>
    </row>
    <row r="14">
      <c r="A14" s="4" t="inlineStr">
        <is>
          <t>Repayments of long-term lines of credit</t>
        </is>
      </c>
      <c r="B14" s="5" t="n">
        <v>150500000</v>
      </c>
      <c r="C14" s="6" t="n">
        <v>155000000</v>
      </c>
      <c r="D14" s="5" t="n">
        <v>705500000</v>
      </c>
      <c r="E14" s="6" t="n">
        <v>155000000</v>
      </c>
      <c r="F14" s="4" t="inlineStr">
        <is>
          <t xml:space="preserve"> </t>
        </is>
      </c>
      <c r="G14" s="4" t="inlineStr">
        <is>
          <t xml:space="preserve"> </t>
        </is>
      </c>
      <c r="H14" s="4" t="inlineStr">
        <is>
          <t xml:space="preserve"> </t>
        </is>
      </c>
      <c r="I14" s="4" t="inlineStr">
        <is>
          <t xml:space="preserve"> </t>
        </is>
      </c>
    </row>
    <row r="15">
      <c r="A15" s="4" t="inlineStr">
        <is>
          <t>Available capacity</t>
        </is>
      </c>
      <c r="B15" s="6" t="n">
        <v>693871000</v>
      </c>
      <c r="C15" s="4" t="inlineStr">
        <is>
          <t xml:space="preserve"> </t>
        </is>
      </c>
      <c r="D15" s="6" t="n">
        <v>693871000</v>
      </c>
      <c r="E15" s="4" t="inlineStr">
        <is>
          <t xml:space="preserve"> </t>
        </is>
      </c>
      <c r="F15" s="4" t="inlineStr">
        <is>
          <t xml:space="preserve"> </t>
        </is>
      </c>
      <c r="G15" s="4" t="inlineStr">
        <is>
          <t xml:space="preserve"> </t>
        </is>
      </c>
      <c r="H15" s="5" t="n">
        <v>303504000</v>
      </c>
      <c r="I15" s="4" t="inlineStr">
        <is>
          <t xml:space="preserve"> </t>
        </is>
      </c>
    </row>
    <row r="16">
      <c r="A16" s="4" t="inlineStr">
        <is>
          <t>Weighted average interest rate (excluding unused fees and financing costs)</t>
        </is>
      </c>
      <c r="B16" s="10" t="n">
        <v>0.0689</v>
      </c>
      <c r="C16" s="10" t="n">
        <v>0.0314</v>
      </c>
      <c r="D16" s="10" t="n">
        <v>0.064</v>
      </c>
      <c r="E16" s="10" t="n">
        <v>0.0314</v>
      </c>
      <c r="F16" s="4" t="inlineStr">
        <is>
          <t xml:space="preserve"> </t>
        </is>
      </c>
      <c r="G16" s="4" t="inlineStr">
        <is>
          <t xml:space="preserve"> </t>
        </is>
      </c>
      <c r="H16" s="4" t="inlineStr">
        <is>
          <t xml:space="preserve"> </t>
        </is>
      </c>
      <c r="I16" s="4" t="inlineStr">
        <is>
          <t xml:space="preserve"> </t>
        </is>
      </c>
    </row>
    <row r="17">
      <c r="A17" s="4" t="inlineStr">
        <is>
          <t>ING Facility | Federal Resere Bank of New York Rate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10" t="n">
        <v>0.0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G Facility | Secured Overnight Financing Rate (SOFR)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12" t="n">
        <v>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G Facility | Secured Overnight Financing Rate (SOFR) | Line of Credit | 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10" t="n">
        <v>0.00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G Facility | Secured Overnight Financing Rate (SOFR) | Line of Credit | Low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10" t="n">
        <v>0.01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G Facility | Secured Overnight Financing Rate (SOFR) | Line of Credit | Hig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11" t="n">
        <v>0.0087500000000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G Facility | Secured Overnight Financing Rate (SOFR) | Line of Credit | High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11" t="n">
        <v>0.018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lls Funding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t>
        </is>
      </c>
      <c r="B37" s="6" t="n">
        <v>750000000</v>
      </c>
      <c r="C37" s="4" t="inlineStr">
        <is>
          <t xml:space="preserve"> </t>
        </is>
      </c>
      <c r="D37" s="6" t="n">
        <v>750000000</v>
      </c>
      <c r="E37" s="4" t="inlineStr">
        <is>
          <t xml:space="preserve"> </t>
        </is>
      </c>
      <c r="F37" s="4" t="inlineStr">
        <is>
          <t xml:space="preserve"> </t>
        </is>
      </c>
      <c r="G37" s="4" t="inlineStr">
        <is>
          <t xml:space="preserve"> </t>
        </is>
      </c>
      <c r="H37" s="5" t="n">
        <v>500000000</v>
      </c>
      <c r="I37" s="4" t="inlineStr">
        <is>
          <t xml:space="preserve"> </t>
        </is>
      </c>
    </row>
    <row r="38">
      <c r="A38" s="4" t="inlineStr">
        <is>
          <t>Borrowings from lines of credit</t>
        </is>
      </c>
      <c r="B38" s="5" t="n">
        <v>0</v>
      </c>
      <c r="C38" s="6" t="n">
        <v>0</v>
      </c>
      <c r="D38" s="5" t="n">
        <v>255000000</v>
      </c>
      <c r="E38" s="6" t="n">
        <v>0</v>
      </c>
      <c r="F38" s="4" t="inlineStr">
        <is>
          <t xml:space="preserve"> </t>
        </is>
      </c>
      <c r="G38" s="4" t="inlineStr">
        <is>
          <t xml:space="preserve"> </t>
        </is>
      </c>
      <c r="H38" s="4" t="inlineStr">
        <is>
          <t xml:space="preserve"> </t>
        </is>
      </c>
      <c r="I38" s="4" t="inlineStr">
        <is>
          <t xml:space="preserve"> </t>
        </is>
      </c>
    </row>
    <row r="39">
      <c r="A39" s="4" t="inlineStr">
        <is>
          <t>Repayments of long-term lines of credit</t>
        </is>
      </c>
      <c r="B39" s="5" t="n">
        <v>0</v>
      </c>
      <c r="C39" s="6" t="n">
        <v>0</v>
      </c>
      <c r="D39" s="5" t="n">
        <v>10500000</v>
      </c>
      <c r="E39" s="6" t="n">
        <v>0</v>
      </c>
      <c r="F39" s="4" t="inlineStr">
        <is>
          <t xml:space="preserve"> </t>
        </is>
      </c>
      <c r="G39" s="4" t="inlineStr">
        <is>
          <t xml:space="preserve"> </t>
        </is>
      </c>
      <c r="H39" s="4" t="inlineStr">
        <is>
          <t xml:space="preserve"> </t>
        </is>
      </c>
      <c r="I39" s="4" t="inlineStr">
        <is>
          <t xml:space="preserve"> </t>
        </is>
      </c>
    </row>
    <row r="40">
      <c r="A40" s="4" t="inlineStr">
        <is>
          <t>Available capacity</t>
        </is>
      </c>
      <c r="B40" s="6" t="n">
        <v>400500000</v>
      </c>
      <c r="C40" s="4" t="inlineStr">
        <is>
          <t xml:space="preserve"> </t>
        </is>
      </c>
      <c r="D40" s="6" t="n">
        <v>400500000</v>
      </c>
      <c r="E40" s="4" t="inlineStr">
        <is>
          <t xml:space="preserve"> </t>
        </is>
      </c>
      <c r="F40" s="4" t="inlineStr">
        <is>
          <t xml:space="preserve"> </t>
        </is>
      </c>
      <c r="G40" s="4" t="inlineStr">
        <is>
          <t xml:space="preserve"> </t>
        </is>
      </c>
      <c r="H40" s="6" t="n">
        <v>395000000</v>
      </c>
      <c r="I40" s="4" t="inlineStr">
        <is>
          <t xml:space="preserve"> </t>
        </is>
      </c>
    </row>
    <row r="41">
      <c r="A41" s="4" t="inlineStr">
        <is>
          <t>Extension period</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interest rate (excluding unused fees and financing costs)</t>
        </is>
      </c>
      <c r="B42" s="10" t="n">
        <v>0.076</v>
      </c>
      <c r="C42" s="12" t="n">
        <v>0</v>
      </c>
      <c r="D42" s="10" t="n">
        <v>0.07340000000000001</v>
      </c>
      <c r="E42" s="12" t="n">
        <v>0</v>
      </c>
      <c r="F42" s="4" t="inlineStr">
        <is>
          <t xml:space="preserve"> </t>
        </is>
      </c>
      <c r="G42" s="4" t="inlineStr">
        <is>
          <t xml:space="preserve"> </t>
        </is>
      </c>
      <c r="H42" s="4" t="inlineStr">
        <is>
          <t xml:space="preserve"> </t>
        </is>
      </c>
      <c r="I42" s="4" t="inlineStr">
        <is>
          <t xml:space="preserve"> </t>
        </is>
      </c>
    </row>
    <row r="43">
      <c r="A43" s="4" t="inlineStr">
        <is>
          <t>Wells Funding Facility | Fed Funds Effective Rate Overnight Index Swap Rate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10" t="n">
        <v>0.0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lls Funding Facility | SONIA, EURIBOR or CDOR | Line of Credit | L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4" t="inlineStr">
        <is>
          <t xml:space="preserve"> </t>
        </is>
      </c>
      <c r="D48" s="12"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lls Funding Facility | SONIA, EURIBOR or CDOR | Line of Credit | Hig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10" t="n">
        <v>0.02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6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amount</t>
        </is>
      </c>
      <c r="B54" s="6" t="n">
        <v>204000000</v>
      </c>
      <c r="C54" s="4" t="inlineStr">
        <is>
          <t xml:space="preserve"> </t>
        </is>
      </c>
      <c r="D54" s="6" t="n">
        <v>204000000</v>
      </c>
      <c r="E54" s="4" t="inlineStr">
        <is>
          <t xml:space="preserve"> </t>
        </is>
      </c>
      <c r="F54" s="4" t="inlineStr">
        <is>
          <t xml:space="preserve"> </t>
        </is>
      </c>
      <c r="G54" s="6" t="n">
        <v>204000000</v>
      </c>
      <c r="H54" s="4" t="inlineStr">
        <is>
          <t xml:space="preserve"> </t>
        </is>
      </c>
      <c r="I54" s="4" t="inlineStr">
        <is>
          <t xml:space="preserve"> </t>
        </is>
      </c>
    </row>
    <row r="55">
      <c r="A55" s="4" t="inlineStr">
        <is>
          <t>Available capacity</t>
        </is>
      </c>
      <c r="B55" s="6" t="n">
        <v>0</v>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interest rate</t>
        </is>
      </c>
      <c r="B56" s="10" t="n">
        <v>0.081</v>
      </c>
      <c r="C56" s="4" t="inlineStr">
        <is>
          <t xml:space="preserve"> </t>
        </is>
      </c>
      <c r="D56" s="10" t="n">
        <v>0.081</v>
      </c>
      <c r="E56" s="4" t="inlineStr">
        <is>
          <t xml:space="preserve"> </t>
        </is>
      </c>
      <c r="F56" s="10" t="n">
        <v>0.081</v>
      </c>
      <c r="G56" s="10" t="n">
        <v>0.081</v>
      </c>
      <c r="H56" s="4" t="inlineStr">
        <is>
          <t xml:space="preserve"> </t>
        </is>
      </c>
      <c r="I56" s="4" t="inlineStr">
        <is>
          <t xml:space="preserve"> </t>
        </is>
      </c>
    </row>
    <row r="57">
      <c r="A57" s="4" t="inlineStr">
        <is>
          <t>2028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principal amount</t>
        </is>
      </c>
      <c r="B59" s="6" t="n">
        <v>146000000</v>
      </c>
      <c r="C59" s="4" t="inlineStr">
        <is>
          <t xml:space="preserve"> </t>
        </is>
      </c>
      <c r="D59" s="6" t="n">
        <v>146000000</v>
      </c>
      <c r="E59" s="4" t="inlineStr">
        <is>
          <t xml:space="preserve"> </t>
        </is>
      </c>
      <c r="F59" s="4" t="inlineStr">
        <is>
          <t xml:space="preserve"> </t>
        </is>
      </c>
      <c r="G59" s="6" t="n">
        <v>146000000</v>
      </c>
      <c r="H59" s="4" t="inlineStr">
        <is>
          <t xml:space="preserve"> </t>
        </is>
      </c>
      <c r="I59" s="4" t="inlineStr">
        <is>
          <t xml:space="preserve"> </t>
        </is>
      </c>
    </row>
    <row r="60">
      <c r="A60" s="4" t="inlineStr">
        <is>
          <t>Available capacity</t>
        </is>
      </c>
      <c r="B60" s="6" t="n">
        <v>0</v>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ed interest rate</t>
        </is>
      </c>
      <c r="B61" s="10" t="n">
        <v>0.0813</v>
      </c>
      <c r="C61" s="4" t="inlineStr">
        <is>
          <t xml:space="preserve"> </t>
        </is>
      </c>
      <c r="D61" s="10" t="n">
        <v>0.0813</v>
      </c>
      <c r="E61" s="4" t="inlineStr">
        <is>
          <t xml:space="preserve"> </t>
        </is>
      </c>
      <c r="F61" s="10" t="n">
        <v>0.0813</v>
      </c>
      <c r="G61" s="10" t="n">
        <v>0.0813</v>
      </c>
      <c r="H61" s="4" t="inlineStr">
        <is>
          <t xml:space="preserve"> </t>
        </is>
      </c>
      <c r="I61" s="4" t="inlineStr">
        <is>
          <t xml:space="preserve"> </t>
        </is>
      </c>
    </row>
  </sheetData>
  <mergeCells count="4">
    <mergeCell ref="A1:A2"/>
    <mergeCell ref="B1:C1"/>
    <mergeCell ref="D1:E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Debt - Schedule of Long-Term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1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financing costs</t>
        </is>
      </c>
      <c r="B4" s="4" t="inlineStr">
        <is>
          <t xml:space="preserve"> </t>
        </is>
      </c>
      <c r="C4" s="4" t="inlineStr">
        <is>
          <t xml:space="preserve"> </t>
        </is>
      </c>
      <c r="D4" s="6" t="n">
        <v>1143</v>
      </c>
      <c r="E4" s="6" t="n">
        <v>418</v>
      </c>
      <c r="F4" s="4" t="inlineStr">
        <is>
          <t xml:space="preserve"> </t>
        </is>
      </c>
    </row>
    <row r="5">
      <c r="A5" s="4" t="inlineStr">
        <is>
          <t>Total</t>
        </is>
      </c>
      <c r="B5" s="6" t="n">
        <v>17353</v>
      </c>
      <c r="C5" s="6" t="n">
        <v>1543</v>
      </c>
      <c r="D5" s="6" t="n">
        <v>31011</v>
      </c>
      <c r="E5" s="6" t="n">
        <v>2108</v>
      </c>
      <c r="F5" s="4" t="inlineStr">
        <is>
          <t xml:space="preserve"> </t>
        </is>
      </c>
    </row>
    <row r="6">
      <c r="A6" s="4" t="inlineStr">
        <is>
          <t>Weighted average interest rate (excluding unused fees and financing costs)</t>
        </is>
      </c>
      <c r="B6" s="10" t="n">
        <v>0.0772</v>
      </c>
      <c r="C6" s="10" t="n">
        <v>0.0314</v>
      </c>
      <c r="D6" s="10" t="n">
        <v>0.0717</v>
      </c>
      <c r="E6" s="10" t="n">
        <v>0.0314</v>
      </c>
      <c r="F6" s="4" t="inlineStr">
        <is>
          <t xml:space="preserve"> </t>
        </is>
      </c>
    </row>
    <row r="7">
      <c r="A7" s="4" t="inlineStr">
        <is>
          <t>ING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interest expense</t>
        </is>
      </c>
      <c r="B9" s="6" t="n">
        <v>1415</v>
      </c>
      <c r="C9" s="6" t="n">
        <v>689</v>
      </c>
      <c r="D9" s="6" t="n">
        <v>9006</v>
      </c>
      <c r="E9" s="6" t="n">
        <v>689</v>
      </c>
      <c r="F9" s="4" t="inlineStr">
        <is>
          <t xml:space="preserve"> </t>
        </is>
      </c>
    </row>
    <row r="10">
      <c r="A10" s="4" t="inlineStr">
        <is>
          <t>Facility unused commitment fees</t>
        </is>
      </c>
      <c r="B10" s="5" t="n">
        <v>800</v>
      </c>
      <c r="C10" s="5" t="n">
        <v>581</v>
      </c>
      <c r="D10" s="5" t="n">
        <v>1216</v>
      </c>
      <c r="E10" s="5" t="n">
        <v>987</v>
      </c>
      <c r="F10" s="4" t="inlineStr">
        <is>
          <t xml:space="preserve"> </t>
        </is>
      </c>
    </row>
    <row r="11">
      <c r="A11" s="4" t="inlineStr">
        <is>
          <t>Amortization of deferred financing costs</t>
        </is>
      </c>
      <c r="B11" s="5" t="n">
        <v>300</v>
      </c>
      <c r="C11" s="5" t="n">
        <v>254</v>
      </c>
      <c r="D11" s="5" t="n">
        <v>597</v>
      </c>
      <c r="E11" s="5" t="n">
        <v>413</v>
      </c>
      <c r="F11" s="4" t="inlineStr">
        <is>
          <t xml:space="preserve"> </t>
        </is>
      </c>
    </row>
    <row r="12">
      <c r="A12" s="4" t="inlineStr">
        <is>
          <t>Total</t>
        </is>
      </c>
      <c r="B12" s="6" t="n">
        <v>2515</v>
      </c>
      <c r="C12" s="6" t="n">
        <v>1524</v>
      </c>
      <c r="D12" s="6" t="n">
        <v>10819</v>
      </c>
      <c r="E12" s="6" t="n">
        <v>2089</v>
      </c>
      <c r="F12" s="4" t="inlineStr">
        <is>
          <t xml:space="preserve"> </t>
        </is>
      </c>
    </row>
    <row r="13">
      <c r="A13" s="4" t="inlineStr">
        <is>
          <t>Weighted average interest rate (excluding unused fees and financing costs)</t>
        </is>
      </c>
      <c r="B13" s="10" t="n">
        <v>0.0689</v>
      </c>
      <c r="C13" s="10" t="n">
        <v>0.0314</v>
      </c>
      <c r="D13" s="10" t="n">
        <v>0.064</v>
      </c>
      <c r="E13" s="10" t="n">
        <v>0.0314</v>
      </c>
      <c r="F13" s="4" t="inlineStr">
        <is>
          <t xml:space="preserve"> </t>
        </is>
      </c>
    </row>
    <row r="14">
      <c r="A14" s="4" t="inlineStr">
        <is>
          <t>Weighted average outstanding balance</t>
        </is>
      </c>
      <c r="B14" s="6" t="n">
        <v>81241</v>
      </c>
      <c r="C14" s="6" t="n">
        <v>86901</v>
      </c>
      <c r="D14" s="6" t="n">
        <v>279760</v>
      </c>
      <c r="E14" s="6" t="n">
        <v>52720</v>
      </c>
      <c r="F14" s="4" t="inlineStr">
        <is>
          <t xml:space="preserve"> </t>
        </is>
      </c>
    </row>
    <row r="15">
      <c r="A15" s="4" t="inlineStr">
        <is>
          <t>Wells Funding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interest expense</t>
        </is>
      </c>
      <c r="B17" s="5" t="n">
        <v>6713</v>
      </c>
      <c r="C17" s="5" t="n">
        <v>0</v>
      </c>
      <c r="D17" s="5" t="n">
        <v>10236</v>
      </c>
      <c r="E17" s="5" t="n">
        <v>0</v>
      </c>
      <c r="F17" s="4" t="inlineStr">
        <is>
          <t xml:space="preserve"> </t>
        </is>
      </c>
    </row>
    <row r="18">
      <c r="A18" s="4" t="inlineStr">
        <is>
          <t>Facility unused commitment fees</t>
        </is>
      </c>
      <c r="B18" s="5" t="n">
        <v>443</v>
      </c>
      <c r="C18" s="5" t="n">
        <v>14</v>
      </c>
      <c r="D18" s="5" t="n">
        <v>812</v>
      </c>
      <c r="E18" s="5" t="n">
        <v>14</v>
      </c>
      <c r="F18" s="4" t="inlineStr">
        <is>
          <t xml:space="preserve"> </t>
        </is>
      </c>
    </row>
    <row r="19">
      <c r="A19" s="4" t="inlineStr">
        <is>
          <t>Amortization of deferred financing costs</t>
        </is>
      </c>
      <c r="B19" s="5" t="n">
        <v>314</v>
      </c>
      <c r="C19" s="5" t="n">
        <v>5</v>
      </c>
      <c r="D19" s="5" t="n">
        <v>547</v>
      </c>
      <c r="E19" s="5" t="n">
        <v>5</v>
      </c>
      <c r="F19" s="4" t="inlineStr">
        <is>
          <t xml:space="preserve"> </t>
        </is>
      </c>
    </row>
    <row r="20">
      <c r="A20" s="4" t="inlineStr">
        <is>
          <t>Total</t>
        </is>
      </c>
      <c r="B20" s="6" t="n">
        <v>7470</v>
      </c>
      <c r="C20" s="6" t="n">
        <v>19</v>
      </c>
      <c r="D20" s="6" t="n">
        <v>11595</v>
      </c>
      <c r="E20" s="6" t="n">
        <v>19</v>
      </c>
      <c r="F20" s="4" t="inlineStr">
        <is>
          <t xml:space="preserve"> </t>
        </is>
      </c>
    </row>
    <row r="21">
      <c r="A21" s="4" t="inlineStr">
        <is>
          <t>Weighted average interest rate (excluding unused fees and financing costs)</t>
        </is>
      </c>
      <c r="B21" s="10" t="n">
        <v>0.076</v>
      </c>
      <c r="C21" s="12" t="n">
        <v>0</v>
      </c>
      <c r="D21" s="10" t="n">
        <v>0.07340000000000001</v>
      </c>
      <c r="E21" s="12" t="n">
        <v>0</v>
      </c>
      <c r="F21" s="4" t="inlineStr">
        <is>
          <t xml:space="preserve"> </t>
        </is>
      </c>
    </row>
    <row r="22">
      <c r="A22" s="4" t="inlineStr">
        <is>
          <t>Weighted average outstanding balance</t>
        </is>
      </c>
      <c r="B22" s="6" t="n">
        <v>349500</v>
      </c>
      <c r="C22" s="6" t="n">
        <v>0</v>
      </c>
      <c r="D22" s="6" t="n">
        <v>277276</v>
      </c>
      <c r="E22" s="6" t="n">
        <v>0</v>
      </c>
      <c r="F22" s="4" t="inlineStr">
        <is>
          <t xml:space="preserve"> </t>
        </is>
      </c>
    </row>
    <row r="23">
      <c r="A23" s="4" t="inlineStr">
        <is>
          <t>2026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interest expense</t>
        </is>
      </c>
      <c r="B25" s="5" t="n">
        <v>4131</v>
      </c>
      <c r="C25" s="4" t="inlineStr">
        <is>
          <t xml:space="preserve"> </t>
        </is>
      </c>
      <c r="D25" s="5" t="n">
        <v>4819</v>
      </c>
      <c r="E25" s="4" t="inlineStr">
        <is>
          <t xml:space="preserve"> </t>
        </is>
      </c>
      <c r="F25" s="4" t="inlineStr">
        <is>
          <t xml:space="preserve"> </t>
        </is>
      </c>
    </row>
    <row r="26">
      <c r="A26" s="4" t="inlineStr">
        <is>
          <t>Amortization of debt issuance costs</t>
        </is>
      </c>
      <c r="B26" s="5" t="n">
        <v>187</v>
      </c>
      <c r="C26" s="4" t="inlineStr">
        <is>
          <t xml:space="preserve"> </t>
        </is>
      </c>
      <c r="D26" s="5" t="n">
        <v>219</v>
      </c>
      <c r="E26" s="4" t="inlineStr">
        <is>
          <t xml:space="preserve"> </t>
        </is>
      </c>
      <c r="F26" s="4" t="inlineStr">
        <is>
          <t xml:space="preserve"> </t>
        </is>
      </c>
    </row>
    <row r="27">
      <c r="A27" s="4" t="inlineStr">
        <is>
          <t>Total</t>
        </is>
      </c>
      <c r="B27" s="6" t="n">
        <v>4318</v>
      </c>
      <c r="C27" s="4" t="inlineStr">
        <is>
          <t xml:space="preserve"> </t>
        </is>
      </c>
      <c r="D27" s="6" t="n">
        <v>5038</v>
      </c>
      <c r="E27" s="4" t="inlineStr">
        <is>
          <t xml:space="preserve"> </t>
        </is>
      </c>
      <c r="F27" s="4" t="inlineStr">
        <is>
          <t xml:space="preserve"> </t>
        </is>
      </c>
    </row>
    <row r="28">
      <c r="A28" s="4" t="inlineStr">
        <is>
          <t>Stated interest rate</t>
        </is>
      </c>
      <c r="B28" s="10" t="n">
        <v>0.081</v>
      </c>
      <c r="C28" s="4" t="inlineStr">
        <is>
          <t xml:space="preserve"> </t>
        </is>
      </c>
      <c r="D28" s="10" t="n">
        <v>0.081</v>
      </c>
      <c r="E28" s="4" t="inlineStr">
        <is>
          <t xml:space="preserve"> </t>
        </is>
      </c>
      <c r="F28" s="10" t="n">
        <v>0.081</v>
      </c>
    </row>
    <row r="29">
      <c r="A29" s="4" t="inlineStr">
        <is>
          <t>2028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interest expense</t>
        </is>
      </c>
      <c r="B31" s="6" t="n">
        <v>2967</v>
      </c>
      <c r="C31" s="4" t="inlineStr">
        <is>
          <t xml:space="preserve"> </t>
        </is>
      </c>
      <c r="D31" s="6" t="n">
        <v>3462</v>
      </c>
      <c r="E31" s="4" t="inlineStr">
        <is>
          <t xml:space="preserve"> </t>
        </is>
      </c>
      <c r="F31" s="4" t="inlineStr">
        <is>
          <t xml:space="preserve"> </t>
        </is>
      </c>
    </row>
    <row r="32">
      <c r="A32" s="4" t="inlineStr">
        <is>
          <t>Amortization of debt issuance costs</t>
        </is>
      </c>
      <c r="B32" s="5" t="n">
        <v>83</v>
      </c>
      <c r="C32" s="4" t="inlineStr">
        <is>
          <t xml:space="preserve"> </t>
        </is>
      </c>
      <c r="D32" s="5" t="n">
        <v>97</v>
      </c>
      <c r="E32" s="4" t="inlineStr">
        <is>
          <t xml:space="preserve"> </t>
        </is>
      </c>
      <c r="F32" s="4" t="inlineStr">
        <is>
          <t xml:space="preserve"> </t>
        </is>
      </c>
    </row>
    <row r="33">
      <c r="A33" s="4" t="inlineStr">
        <is>
          <t>Total</t>
        </is>
      </c>
      <c r="B33" s="6" t="n">
        <v>3050</v>
      </c>
      <c r="C33" s="4" t="inlineStr">
        <is>
          <t xml:space="preserve"> </t>
        </is>
      </c>
      <c r="D33" s="6" t="n">
        <v>3559</v>
      </c>
      <c r="E33" s="4" t="inlineStr">
        <is>
          <t xml:space="preserve"> </t>
        </is>
      </c>
      <c r="F33" s="4" t="inlineStr">
        <is>
          <t xml:space="preserve"> </t>
        </is>
      </c>
    </row>
    <row r="34">
      <c r="A34" s="4" t="inlineStr">
        <is>
          <t>Stated interest rate</t>
        </is>
      </c>
      <c r="B34" s="10" t="n">
        <v>0.0813</v>
      </c>
      <c r="C34" s="4" t="inlineStr">
        <is>
          <t xml:space="preserve"> </t>
        </is>
      </c>
      <c r="D34" s="10" t="n">
        <v>0.0813</v>
      </c>
      <c r="E34" s="4" t="inlineStr">
        <is>
          <t xml:space="preserve"> </t>
        </is>
      </c>
      <c r="F34" s="10" t="n">
        <v>0.08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Debt - Schedule of Debt Obligations (Details) € in Thousands, $ in Thousands</t>
        </is>
      </c>
      <c r="B1" s="2" t="inlineStr">
        <is>
          <t>Jun. 30, 2023 USD ($)</t>
        </is>
      </c>
      <c r="C1" s="2" t="inlineStr">
        <is>
          <t>Jun. 30, 2023 EUR (€)</t>
        </is>
      </c>
      <c r="D1" s="2" t="inlineStr">
        <is>
          <t>Mar. 16, 2023 USD ($)</t>
        </is>
      </c>
      <c r="E1" s="2" t="inlineStr">
        <is>
          <t>Dec. 31, 2022 USD ($)</t>
        </is>
      </c>
      <c r="F1" s="2" t="inlineStr">
        <is>
          <t>Dec. 31,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Committed</t>
        </is>
      </c>
      <c r="B3" s="6" t="n">
        <v>2025000</v>
      </c>
      <c r="C3" s="4" t="inlineStr">
        <is>
          <t xml:space="preserve"> </t>
        </is>
      </c>
      <c r="D3" s="4" t="inlineStr">
        <is>
          <t xml:space="preserve"> </t>
        </is>
      </c>
      <c r="E3" s="6" t="n">
        <v>1425000</v>
      </c>
      <c r="F3" s="4" t="inlineStr">
        <is>
          <t xml:space="preserve"> </t>
        </is>
      </c>
    </row>
    <row r="4">
      <c r="A4" s="4" t="inlineStr">
        <is>
          <t>Outstanding Principal</t>
        </is>
      </c>
      <c r="B4" s="5" t="n">
        <v>930629</v>
      </c>
      <c r="C4" s="4" t="inlineStr">
        <is>
          <t xml:space="preserve"> </t>
        </is>
      </c>
      <c r="D4" s="4" t="inlineStr">
        <is>
          <t xml:space="preserve"> </t>
        </is>
      </c>
      <c r="E4" s="5" t="n">
        <v>726496</v>
      </c>
      <c r="F4" s="4" t="inlineStr">
        <is>
          <t xml:space="preserve"> </t>
        </is>
      </c>
    </row>
    <row r="5">
      <c r="A5" s="4" t="inlineStr">
        <is>
          <t>Unused Portion</t>
        </is>
      </c>
      <c r="B5" s="5" t="n">
        <v>1094371</v>
      </c>
      <c r="C5" s="4" t="inlineStr">
        <is>
          <t xml:space="preserve"> </t>
        </is>
      </c>
      <c r="D5" s="4" t="inlineStr">
        <is>
          <t xml:space="preserve"> </t>
        </is>
      </c>
      <c r="E5" s="5" t="n">
        <v>698504</v>
      </c>
      <c r="F5" s="4" t="inlineStr">
        <is>
          <t xml:space="preserve"> </t>
        </is>
      </c>
    </row>
    <row r="6">
      <c r="A6" s="4" t="inlineStr">
        <is>
          <t>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Committed</t>
        </is>
      </c>
      <c r="B8" s="5" t="n">
        <v>925000</v>
      </c>
      <c r="C8" s="15" t="n">
        <v>5618</v>
      </c>
      <c r="D8" s="4" t="inlineStr">
        <is>
          <t xml:space="preserve"> </t>
        </is>
      </c>
      <c r="E8" s="5" t="n">
        <v>925000</v>
      </c>
      <c r="F8" s="15" t="n">
        <v>5618</v>
      </c>
    </row>
    <row r="9">
      <c r="A9" s="4" t="inlineStr">
        <is>
          <t>Outstanding Principal</t>
        </is>
      </c>
      <c r="B9" s="5" t="n">
        <v>231129</v>
      </c>
      <c r="C9" s="4" t="inlineStr">
        <is>
          <t xml:space="preserve"> </t>
        </is>
      </c>
      <c r="D9" s="4" t="inlineStr">
        <is>
          <t xml:space="preserve"> </t>
        </is>
      </c>
      <c r="E9" s="5" t="n">
        <v>621496</v>
      </c>
      <c r="F9" s="4" t="inlineStr">
        <is>
          <t xml:space="preserve"> </t>
        </is>
      </c>
    </row>
    <row r="10">
      <c r="A10" s="4" t="inlineStr">
        <is>
          <t>Unused Portion</t>
        </is>
      </c>
      <c r="B10" s="5" t="n">
        <v>693871</v>
      </c>
      <c r="C10" s="4" t="inlineStr">
        <is>
          <t xml:space="preserve"> </t>
        </is>
      </c>
      <c r="D10" s="4" t="inlineStr">
        <is>
          <t xml:space="preserve"> </t>
        </is>
      </c>
      <c r="E10" s="5" t="n">
        <v>303504</v>
      </c>
      <c r="F10" s="4" t="inlineStr">
        <is>
          <t xml:space="preserve"> </t>
        </is>
      </c>
    </row>
    <row r="11">
      <c r="A11" s="4" t="inlineStr">
        <is>
          <t>Wells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Committed</t>
        </is>
      </c>
      <c r="B13" s="5" t="n">
        <v>750000</v>
      </c>
      <c r="C13" s="4" t="inlineStr">
        <is>
          <t xml:space="preserve"> </t>
        </is>
      </c>
      <c r="D13" s="4" t="inlineStr">
        <is>
          <t xml:space="preserve"> </t>
        </is>
      </c>
      <c r="E13" s="5" t="n">
        <v>500000</v>
      </c>
      <c r="F13" s="4" t="inlineStr">
        <is>
          <t xml:space="preserve"> </t>
        </is>
      </c>
    </row>
    <row r="14">
      <c r="A14" s="4" t="inlineStr">
        <is>
          <t>Outstanding Principal</t>
        </is>
      </c>
      <c r="B14" s="5" t="n">
        <v>349500</v>
      </c>
      <c r="C14" s="4" t="inlineStr">
        <is>
          <t xml:space="preserve"> </t>
        </is>
      </c>
      <c r="D14" s="4" t="inlineStr">
        <is>
          <t xml:space="preserve"> </t>
        </is>
      </c>
      <c r="E14" s="5" t="n">
        <v>105000</v>
      </c>
      <c r="F14" s="4" t="inlineStr">
        <is>
          <t xml:space="preserve"> </t>
        </is>
      </c>
    </row>
    <row r="15">
      <c r="A15" s="4" t="inlineStr">
        <is>
          <t>Unused Portion</t>
        </is>
      </c>
      <c r="B15" s="5" t="n">
        <v>400500</v>
      </c>
      <c r="C15" s="4" t="inlineStr">
        <is>
          <t xml:space="preserve"> </t>
        </is>
      </c>
      <c r="D15" s="4" t="inlineStr">
        <is>
          <t xml:space="preserve"> </t>
        </is>
      </c>
      <c r="E15" s="6" t="n">
        <v>395000</v>
      </c>
      <c r="F15" s="4" t="inlineStr">
        <is>
          <t xml:space="preserve"> </t>
        </is>
      </c>
    </row>
    <row r="16">
      <c r="A16" s="4" t="inlineStr">
        <is>
          <t>2026 Notes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Committed</t>
        </is>
      </c>
      <c r="B18" s="5" t="n">
        <v>204000</v>
      </c>
      <c r="C18" s="4" t="inlineStr">
        <is>
          <t xml:space="preserve"> </t>
        </is>
      </c>
      <c r="D18" s="6" t="n">
        <v>204000</v>
      </c>
      <c r="E18" s="4" t="inlineStr">
        <is>
          <t xml:space="preserve"> </t>
        </is>
      </c>
      <c r="F18" s="4" t="inlineStr">
        <is>
          <t xml:space="preserve"> </t>
        </is>
      </c>
    </row>
    <row r="19">
      <c r="A19" s="4" t="inlineStr">
        <is>
          <t>Outstanding Principal</t>
        </is>
      </c>
      <c r="B19" s="5" t="n">
        <v>204000</v>
      </c>
      <c r="C19" s="4" t="inlineStr">
        <is>
          <t xml:space="preserve"> </t>
        </is>
      </c>
      <c r="D19" s="4" t="inlineStr">
        <is>
          <t xml:space="preserve"> </t>
        </is>
      </c>
      <c r="E19" s="4" t="inlineStr">
        <is>
          <t xml:space="preserve"> </t>
        </is>
      </c>
      <c r="F19" s="4" t="inlineStr">
        <is>
          <t xml:space="preserve"> </t>
        </is>
      </c>
    </row>
    <row r="20">
      <c r="A20" s="4" t="inlineStr">
        <is>
          <t>Unused Portion</t>
        </is>
      </c>
      <c r="B20" s="5" t="n">
        <v>0</v>
      </c>
      <c r="C20" s="4" t="inlineStr">
        <is>
          <t xml:space="preserve"> </t>
        </is>
      </c>
      <c r="D20" s="4" t="inlineStr">
        <is>
          <t xml:space="preserve"> </t>
        </is>
      </c>
      <c r="E20" s="4" t="inlineStr">
        <is>
          <t xml:space="preserve"> </t>
        </is>
      </c>
      <c r="F20" s="4" t="inlineStr">
        <is>
          <t xml:space="preserve"> </t>
        </is>
      </c>
    </row>
    <row r="21">
      <c r="A21" s="4" t="inlineStr">
        <is>
          <t>Unamortized debt issuance costs</t>
        </is>
      </c>
      <c r="B21" s="5" t="n">
        <v>1994</v>
      </c>
      <c r="C21" s="4" t="inlineStr">
        <is>
          <t xml:space="preserve"> </t>
        </is>
      </c>
      <c r="D21" s="4" t="inlineStr">
        <is>
          <t xml:space="preserve"> </t>
        </is>
      </c>
      <c r="E21" s="4" t="inlineStr">
        <is>
          <t xml:space="preserve"> </t>
        </is>
      </c>
      <c r="F21" s="4" t="inlineStr">
        <is>
          <t xml:space="preserve"> </t>
        </is>
      </c>
    </row>
    <row r="22">
      <c r="A22" s="4" t="inlineStr">
        <is>
          <t>2028 Note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Committed</t>
        </is>
      </c>
      <c r="B24" s="5" t="n">
        <v>146000</v>
      </c>
      <c r="C24" s="4" t="inlineStr">
        <is>
          <t xml:space="preserve"> </t>
        </is>
      </c>
      <c r="D24" s="6" t="n">
        <v>146000</v>
      </c>
      <c r="E24" s="4" t="inlineStr">
        <is>
          <t xml:space="preserve"> </t>
        </is>
      </c>
      <c r="F24" s="4" t="inlineStr">
        <is>
          <t xml:space="preserve"> </t>
        </is>
      </c>
    </row>
    <row r="25">
      <c r="A25" s="4" t="inlineStr">
        <is>
          <t>Outstanding Principal</t>
        </is>
      </c>
      <c r="B25" s="5" t="n">
        <v>146000</v>
      </c>
      <c r="C25" s="4" t="inlineStr">
        <is>
          <t xml:space="preserve"> </t>
        </is>
      </c>
      <c r="D25" s="4" t="inlineStr">
        <is>
          <t xml:space="preserve"> </t>
        </is>
      </c>
      <c r="E25" s="4" t="inlineStr">
        <is>
          <t xml:space="preserve"> </t>
        </is>
      </c>
      <c r="F25" s="4" t="inlineStr">
        <is>
          <t xml:space="preserve"> </t>
        </is>
      </c>
    </row>
    <row r="26">
      <c r="A26" s="4" t="inlineStr">
        <is>
          <t>Unused Portion</t>
        </is>
      </c>
      <c r="B26" s="5" t="n">
        <v>0</v>
      </c>
      <c r="C26" s="4" t="inlineStr">
        <is>
          <t xml:space="preserve"> </t>
        </is>
      </c>
      <c r="D26" s="4" t="inlineStr">
        <is>
          <t xml:space="preserve"> </t>
        </is>
      </c>
      <c r="E26" s="4" t="inlineStr">
        <is>
          <t xml:space="preserve"> </t>
        </is>
      </c>
      <c r="F26" s="4" t="inlineStr">
        <is>
          <t xml:space="preserve"> </t>
        </is>
      </c>
    </row>
    <row r="27">
      <c r="A27" s="4" t="inlineStr">
        <is>
          <t>Unamortized debt issuance costs</t>
        </is>
      </c>
      <c r="B27" s="6" t="n">
        <v>149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01, 2022</t>
        </is>
      </c>
      <c r="C1" s="2" t="inlineStr">
        <is>
          <t>Jun. 30, 2023</t>
        </is>
      </c>
      <c r="D1" s="2" t="inlineStr">
        <is>
          <t>Dec. 31, 2022</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Minimum aggregate subscriptions required for investment purchase</t>
        </is>
      </c>
      <c r="B3" s="6" t="n">
        <v>150000</v>
      </c>
      <c r="C3" s="6" t="n">
        <v>500000</v>
      </c>
      <c r="D3" s="4" t="inlineStr">
        <is>
          <t xml:space="preserve"> </t>
        </is>
      </c>
    </row>
    <row r="4">
      <c r="A4" s="4" t="inlineStr">
        <is>
          <t>Capital commitments</t>
        </is>
      </c>
      <c r="B4" s="6" t="n">
        <v>270297</v>
      </c>
      <c r="C4" s="4" t="inlineStr">
        <is>
          <t xml:space="preserve"> </t>
        </is>
      </c>
      <c r="D4" s="4" t="inlineStr">
        <is>
          <t xml:space="preserve"> </t>
        </is>
      </c>
    </row>
    <row r="5">
      <c r="A5" s="4" t="inlineStr">
        <is>
          <t>Delayed Draw and Revolving Senior Secured Loans</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Unfunded commitments</t>
        </is>
      </c>
      <c r="B7" s="4" t="inlineStr">
        <is>
          <t xml:space="preserve"> </t>
        </is>
      </c>
      <c r="C7" s="6" t="n">
        <v>334792</v>
      </c>
      <c r="D7" s="6" t="n">
        <v>398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embers' Capital - Schedule of Distributable Earning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istributable earnings (accumulated losses), beginning of period</t>
        </is>
      </c>
      <c r="B4" s="4" t="inlineStr">
        <is>
          <t xml:space="preserve"> </t>
        </is>
      </c>
      <c r="C4" s="4" t="inlineStr">
        <is>
          <t xml:space="preserve"> </t>
        </is>
      </c>
      <c r="D4" s="6" t="n">
        <v>-71561</v>
      </c>
      <c r="E4" s="4" t="inlineStr">
        <is>
          <t xml:space="preserve"> </t>
        </is>
      </c>
      <c r="F4" s="4" t="inlineStr">
        <is>
          <t xml:space="preserve"> </t>
        </is>
      </c>
    </row>
    <row r="5">
      <c r="A5" s="4" t="inlineStr">
        <is>
          <t>Net investment income (loss)</t>
        </is>
      </c>
      <c r="B5" s="6" t="n">
        <v>36173</v>
      </c>
      <c r="C5" s="6" t="n">
        <v>12088</v>
      </c>
      <c r="D5" s="5" t="n">
        <v>66659</v>
      </c>
      <c r="E5" s="6" t="n">
        <v>15846</v>
      </c>
      <c r="F5" s="4" t="inlineStr">
        <is>
          <t xml:space="preserve"> </t>
        </is>
      </c>
    </row>
    <row r="6">
      <c r="A6" s="4" t="inlineStr">
        <is>
          <t>Net realized gain (loss)</t>
        </is>
      </c>
      <c r="B6" s="5" t="n">
        <v>0</v>
      </c>
      <c r="C6" s="5" t="n">
        <v>-122</v>
      </c>
      <c r="D6" s="5" t="n">
        <v>42</v>
      </c>
      <c r="E6" s="5" t="n">
        <v>-122</v>
      </c>
      <c r="F6" s="4" t="inlineStr">
        <is>
          <t xml:space="preserve"> </t>
        </is>
      </c>
    </row>
    <row r="7">
      <c r="A7" s="4" t="inlineStr">
        <is>
          <t>Net change in unrealized appreciation (depreciation)</t>
        </is>
      </c>
      <c r="B7" s="5" t="n">
        <v>12019</v>
      </c>
      <c r="C7" s="5" t="n">
        <v>-38330</v>
      </c>
      <c r="D7" s="5" t="n">
        <v>20219</v>
      </c>
      <c r="E7" s="5" t="n">
        <v>-44402</v>
      </c>
      <c r="F7" s="4" t="inlineStr">
        <is>
          <t xml:space="preserve"> </t>
        </is>
      </c>
    </row>
    <row r="8">
      <c r="A8" s="4" t="inlineStr">
        <is>
          <t>Distributions declared</t>
        </is>
      </c>
      <c r="B8" s="5" t="n">
        <v>-35783</v>
      </c>
      <c r="C8" s="6" t="n">
        <v>-12429</v>
      </c>
      <c r="D8" s="5" t="n">
        <v>-67504</v>
      </c>
      <c r="E8" s="5" t="n">
        <v>-16356</v>
      </c>
      <c r="F8" s="4" t="inlineStr">
        <is>
          <t xml:space="preserve"> </t>
        </is>
      </c>
    </row>
    <row r="9">
      <c r="A9" s="4" t="inlineStr">
        <is>
          <t>Net distributable earnings (accumulated losses), end of period</t>
        </is>
      </c>
      <c r="B9" s="5" t="n">
        <v>-52145</v>
      </c>
      <c r="C9" s="4" t="inlineStr">
        <is>
          <t xml:space="preserve"> </t>
        </is>
      </c>
      <c r="D9" s="5" t="n">
        <v>-52145</v>
      </c>
      <c r="E9" s="4" t="inlineStr">
        <is>
          <t xml:space="preserve"> </t>
        </is>
      </c>
      <c r="F9" s="6" t="n">
        <v>-71561</v>
      </c>
    </row>
    <row r="10">
      <c r="A10" s="4" t="inlineStr">
        <is>
          <t>Net distributable earnings (accumulated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istributable earnings (accumulated losses), beginning of period</t>
        </is>
      </c>
      <c r="B12" s="4" t="inlineStr">
        <is>
          <t xml:space="preserve"> </t>
        </is>
      </c>
      <c r="C12" s="4" t="inlineStr">
        <is>
          <t xml:space="preserve"> </t>
        </is>
      </c>
      <c r="D12" s="5" t="n">
        <v>-71561</v>
      </c>
      <c r="E12" s="6" t="n">
        <v>-491</v>
      </c>
      <c r="F12" s="5" t="n">
        <v>-491</v>
      </c>
    </row>
    <row r="13">
      <c r="A13" s="4" t="inlineStr">
        <is>
          <t>Net investment income (loss)</t>
        </is>
      </c>
      <c r="B13" s="4" t="inlineStr">
        <is>
          <t xml:space="preserve"> </t>
        </is>
      </c>
      <c r="C13" s="4" t="inlineStr">
        <is>
          <t xml:space="preserve"> </t>
        </is>
      </c>
      <c r="D13" s="5" t="n">
        <v>66659</v>
      </c>
      <c r="E13" s="4" t="inlineStr">
        <is>
          <t xml:space="preserve"> </t>
        </is>
      </c>
      <c r="F13" s="5" t="n">
        <v>67006</v>
      </c>
    </row>
    <row r="14">
      <c r="A14" s="4" t="inlineStr">
        <is>
          <t>Net realized gain (loss)</t>
        </is>
      </c>
      <c r="B14" s="4" t="inlineStr">
        <is>
          <t xml:space="preserve"> </t>
        </is>
      </c>
      <c r="C14" s="4" t="inlineStr">
        <is>
          <t xml:space="preserve"> </t>
        </is>
      </c>
      <c r="D14" s="5" t="n">
        <v>42</v>
      </c>
      <c r="E14" s="4" t="inlineStr">
        <is>
          <t xml:space="preserve"> </t>
        </is>
      </c>
      <c r="F14" s="5" t="n">
        <v>-448</v>
      </c>
    </row>
    <row r="15">
      <c r="A15" s="4" t="inlineStr">
        <is>
          <t>Net change in unrealized appreciation (depreciation)</t>
        </is>
      </c>
      <c r="B15" s="4" t="inlineStr">
        <is>
          <t xml:space="preserve"> </t>
        </is>
      </c>
      <c r="C15" s="4" t="inlineStr">
        <is>
          <t xml:space="preserve"> </t>
        </is>
      </c>
      <c r="D15" s="5" t="n">
        <v>20219</v>
      </c>
      <c r="E15" s="4" t="inlineStr">
        <is>
          <t xml:space="preserve"> </t>
        </is>
      </c>
      <c r="F15" s="5" t="n">
        <v>-76254</v>
      </c>
    </row>
    <row r="16">
      <c r="A16" s="4" t="inlineStr">
        <is>
          <t>Distributions declared</t>
        </is>
      </c>
      <c r="B16" s="4" t="inlineStr">
        <is>
          <t xml:space="preserve"> </t>
        </is>
      </c>
      <c r="C16" s="4" t="inlineStr">
        <is>
          <t xml:space="preserve"> </t>
        </is>
      </c>
      <c r="D16" s="5" t="n">
        <v>-67504</v>
      </c>
      <c r="E16" s="4" t="inlineStr">
        <is>
          <t xml:space="preserve"> </t>
        </is>
      </c>
      <c r="F16" s="5" t="n">
        <v>-62264</v>
      </c>
    </row>
    <row r="17">
      <c r="A17" s="4" t="inlineStr">
        <is>
          <t>Tax reclassification of unitholders' equity (Note 10)</t>
        </is>
      </c>
      <c r="B17" s="4" t="inlineStr">
        <is>
          <t xml:space="preserve"> </t>
        </is>
      </c>
      <c r="C17" s="4" t="inlineStr">
        <is>
          <t xml:space="preserve"> </t>
        </is>
      </c>
      <c r="D17" s="5" t="n">
        <v>0</v>
      </c>
      <c r="E17" s="4" t="inlineStr">
        <is>
          <t xml:space="preserve"> </t>
        </is>
      </c>
      <c r="F17" s="5" t="n">
        <v>890</v>
      </c>
    </row>
    <row r="18">
      <c r="A18" s="4" t="inlineStr">
        <is>
          <t>Net distributable earnings (accumulated losses), end of period</t>
        </is>
      </c>
      <c r="B18" s="6" t="n">
        <v>-52145</v>
      </c>
      <c r="C18" s="4" t="inlineStr">
        <is>
          <t xml:space="preserve"> </t>
        </is>
      </c>
      <c r="D18" s="6" t="n">
        <v>-52145</v>
      </c>
      <c r="E18" s="4" t="inlineStr">
        <is>
          <t xml:space="preserve"> </t>
        </is>
      </c>
      <c r="F18" s="6" t="n">
        <v>-715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Members' Capital - Units Issued (Details) - USD ($) $ in Thousands</t>
        </is>
      </c>
      <c r="M1" s="2" t="inlineStr">
        <is>
          <t>6 Months Ended</t>
        </is>
      </c>
    </row>
    <row r="2">
      <c r="B2" s="2" t="inlineStr">
        <is>
          <t>Jun. 01, 2023</t>
        </is>
      </c>
      <c r="C2" s="2" t="inlineStr">
        <is>
          <t>May 01, 2023</t>
        </is>
      </c>
      <c r="D2" s="2" t="inlineStr">
        <is>
          <t>Apr. 01, 2023</t>
        </is>
      </c>
      <c r="E2" s="2" t="inlineStr">
        <is>
          <t>Mar. 01, 2023</t>
        </is>
      </c>
      <c r="F2" s="2" t="inlineStr">
        <is>
          <t>Feb. 01, 2023</t>
        </is>
      </c>
      <c r="G2" s="2" t="inlineStr">
        <is>
          <t>Jan. 01, 2023</t>
        </is>
      </c>
      <c r="H2" s="2" t="inlineStr">
        <is>
          <t>Jun. 01, 2022</t>
        </is>
      </c>
      <c r="I2" s="2" t="inlineStr">
        <is>
          <t>May 01, 2022</t>
        </is>
      </c>
      <c r="J2" s="2" t="inlineStr">
        <is>
          <t>Apr. 01, 2022</t>
        </is>
      </c>
      <c r="K2" s="2" t="inlineStr">
        <is>
          <t>Mar. 01, 2022</t>
        </is>
      </c>
      <c r="L2" s="2" t="inlineStr">
        <is>
          <t>Feb. 01, 2022</t>
        </is>
      </c>
      <c r="M2" s="2" t="inlineStr">
        <is>
          <t>Jun. 30, 2023</t>
        </is>
      </c>
      <c r="N2" s="2" t="inlineStr">
        <is>
          <t>Jun. 30, 2022</t>
        </is>
      </c>
      <c r="O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S Units Issued (in shares)</t>
        </is>
      </c>
      <c r="B4" s="5" t="n">
        <v>5260930</v>
      </c>
      <c r="C4" s="5" t="n">
        <v>4318642</v>
      </c>
      <c r="D4" s="5" t="n">
        <v>2999635</v>
      </c>
      <c r="E4" s="5" t="n">
        <v>3239025</v>
      </c>
      <c r="F4" s="5" t="n">
        <v>1882119</v>
      </c>
      <c r="G4" s="5" t="n">
        <v>1953945</v>
      </c>
      <c r="H4" s="5" t="n">
        <v>5045031</v>
      </c>
      <c r="I4" s="5" t="n">
        <v>6328434</v>
      </c>
      <c r="J4" s="5" t="n">
        <v>7621662</v>
      </c>
      <c r="K4" s="5" t="n">
        <v>10264044</v>
      </c>
      <c r="L4" s="5" t="n">
        <v>24186111</v>
      </c>
      <c r="M4" s="5" t="n">
        <v>19654296</v>
      </c>
      <c r="N4" s="5" t="n">
        <v>53445282</v>
      </c>
      <c r="O4" s="4" t="inlineStr">
        <is>
          <t xml:space="preserve"> </t>
        </is>
      </c>
    </row>
    <row r="5">
      <c r="A5" s="4" t="inlineStr">
        <is>
          <t>Proceeds Received</t>
        </is>
      </c>
      <c r="B5" s="6" t="n">
        <v>98327</v>
      </c>
      <c r="C5" s="6" t="n">
        <v>81277</v>
      </c>
      <c r="D5" s="6" t="n">
        <v>56123</v>
      </c>
      <c r="E5" s="6" t="n">
        <v>61347</v>
      </c>
      <c r="F5" s="6" t="n">
        <v>35478</v>
      </c>
      <c r="G5" s="6" t="n">
        <v>36304</v>
      </c>
      <c r="H5" s="6" t="n">
        <v>97621</v>
      </c>
      <c r="I5" s="6" t="n">
        <v>124860</v>
      </c>
      <c r="J5" s="6" t="n">
        <v>150528</v>
      </c>
      <c r="K5" s="6" t="n">
        <v>203434</v>
      </c>
      <c r="L5" s="6" t="n">
        <v>483722</v>
      </c>
      <c r="M5" s="6" t="n">
        <v>368856</v>
      </c>
      <c r="N5" s="6" t="n">
        <v>1060165</v>
      </c>
      <c r="O5" s="4" t="inlineStr">
        <is>
          <t xml:space="preserve"> </t>
        </is>
      </c>
    </row>
    <row r="6">
      <c r="A6" s="4" t="inlineStr">
        <is>
          <t>Subscriptions received in adv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6154</v>
      </c>
      <c r="N6" s="4" t="inlineStr">
        <is>
          <t xml:space="preserve"> </t>
        </is>
      </c>
      <c r="O6" s="6" t="n">
        <v>36304</v>
      </c>
    </row>
  </sheetData>
  <mergeCells count="2">
    <mergeCell ref="A1:A2"/>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4398</v>
      </c>
      <c r="C4" s="6" t="n">
        <v>15027</v>
      </c>
      <c r="D4" s="6" t="n">
        <v>119050</v>
      </c>
      <c r="E4" s="6" t="n">
        <v>20196</v>
      </c>
    </row>
    <row r="5">
      <c r="A5" s="4" t="inlineStr">
        <is>
          <t>Payment-in-kind interest income</t>
        </is>
      </c>
      <c r="B5" s="5" t="n">
        <v>585</v>
      </c>
      <c r="C5" s="5" t="n">
        <v>14</v>
      </c>
      <c r="D5" s="5" t="n">
        <v>1107</v>
      </c>
      <c r="E5" s="5" t="n">
        <v>24</v>
      </c>
    </row>
    <row r="6">
      <c r="A6" s="4" t="inlineStr">
        <is>
          <t>Dividend income</t>
        </is>
      </c>
      <c r="B6" s="5" t="n">
        <v>763</v>
      </c>
      <c r="C6" s="5" t="n">
        <v>22</v>
      </c>
      <c r="D6" s="5" t="n">
        <v>1638</v>
      </c>
      <c r="E6" s="5" t="n">
        <v>22</v>
      </c>
    </row>
    <row r="7">
      <c r="A7" s="4" t="inlineStr">
        <is>
          <t>Other income</t>
        </is>
      </c>
      <c r="B7" s="5" t="n">
        <v>2010</v>
      </c>
      <c r="C7" s="5" t="n">
        <v>575</v>
      </c>
      <c r="D7" s="5" t="n">
        <v>3063</v>
      </c>
      <c r="E7" s="5" t="n">
        <v>762</v>
      </c>
    </row>
    <row r="8">
      <c r="A8" s="4" t="inlineStr">
        <is>
          <t>Total investment income</t>
        </is>
      </c>
      <c r="B8" s="5" t="n">
        <v>67756</v>
      </c>
      <c r="C8" s="5" t="n">
        <v>15638</v>
      </c>
      <c r="D8" s="5" t="n">
        <v>124858</v>
      </c>
      <c r="E8" s="5" t="n">
        <v>2100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 and other financing expenses</t>
        </is>
      </c>
      <c r="B10" s="5" t="n">
        <v>17353</v>
      </c>
      <c r="C10" s="5" t="n">
        <v>1543</v>
      </c>
      <c r="D10" s="5" t="n">
        <v>31011</v>
      </c>
      <c r="E10" s="5" t="n">
        <v>2108</v>
      </c>
    </row>
    <row r="11">
      <c r="A11" s="4" t="inlineStr">
        <is>
          <t>Management fees</t>
        </is>
      </c>
      <c r="B11" s="5" t="n">
        <v>4741</v>
      </c>
      <c r="C11" s="5" t="n">
        <v>2733</v>
      </c>
      <c r="D11" s="5" t="n">
        <v>8964</v>
      </c>
      <c r="E11" s="5" t="n">
        <v>3834</v>
      </c>
    </row>
    <row r="12">
      <c r="A12" s="4" t="inlineStr">
        <is>
          <t>Income based incentive fees</t>
        </is>
      </c>
      <c r="B12" s="5" t="n">
        <v>5590</v>
      </c>
      <c r="C12" s="5" t="n">
        <v>764</v>
      </c>
      <c r="D12" s="5" t="n">
        <v>10374</v>
      </c>
      <c r="E12" s="5" t="n">
        <v>764</v>
      </c>
    </row>
    <row r="13">
      <c r="A13" s="4" t="inlineStr">
        <is>
          <t>Professional fees</t>
        </is>
      </c>
      <c r="B13" s="5" t="n">
        <v>969</v>
      </c>
      <c r="C13" s="5" t="n">
        <v>455</v>
      </c>
      <c r="D13" s="5" t="n">
        <v>1624</v>
      </c>
      <c r="E13" s="5" t="n">
        <v>810</v>
      </c>
    </row>
    <row r="14">
      <c r="A14" s="4" t="inlineStr">
        <is>
          <t>Organization and offering costs</t>
        </is>
      </c>
      <c r="B14" s="5" t="n">
        <v>0</v>
      </c>
      <c r="C14" s="5" t="n">
        <v>197</v>
      </c>
      <c r="D14" s="5" t="n">
        <v>18</v>
      </c>
      <c r="E14" s="5" t="n">
        <v>435</v>
      </c>
    </row>
    <row r="15">
      <c r="A15" s="4" t="inlineStr">
        <is>
          <t>Directors' fees</t>
        </is>
      </c>
      <c r="B15" s="5" t="n">
        <v>82</v>
      </c>
      <c r="C15" s="5" t="n">
        <v>76</v>
      </c>
      <c r="D15" s="5" t="n">
        <v>165</v>
      </c>
      <c r="E15" s="5" t="n">
        <v>153</v>
      </c>
    </row>
    <row r="16">
      <c r="A16" s="4" t="inlineStr">
        <is>
          <t>Administrative service fees</t>
        </is>
      </c>
      <c r="B16" s="5" t="n">
        <v>22</v>
      </c>
      <c r="C16" s="5" t="n">
        <v>30</v>
      </c>
      <c r="D16" s="5" t="n">
        <v>43</v>
      </c>
      <c r="E16" s="5" t="n">
        <v>60</v>
      </c>
    </row>
    <row r="17">
      <c r="A17" s="4" t="inlineStr">
        <is>
          <t>Servicing fees</t>
        </is>
      </c>
      <c r="B17" s="5" t="n">
        <v>3224</v>
      </c>
      <c r="C17" s="5" t="n">
        <v>1859</v>
      </c>
      <c r="D17" s="5" t="n">
        <v>6096</v>
      </c>
      <c r="E17" s="5" t="n">
        <v>2612</v>
      </c>
    </row>
    <row r="18">
      <c r="A18" s="4" t="inlineStr">
        <is>
          <t>General and other expenses</t>
        </is>
      </c>
      <c r="B18" s="5" t="n">
        <v>26</v>
      </c>
      <c r="C18" s="5" t="n">
        <v>175</v>
      </c>
      <c r="D18" s="5" t="n">
        <v>328</v>
      </c>
      <c r="E18" s="5" t="n">
        <v>300</v>
      </c>
    </row>
    <row r="19">
      <c r="A19" s="4" t="inlineStr">
        <is>
          <t>Total expenses</t>
        </is>
      </c>
      <c r="B19" s="5" t="n">
        <v>32007</v>
      </c>
      <c r="C19" s="5" t="n">
        <v>7832</v>
      </c>
      <c r="D19" s="5" t="n">
        <v>58623</v>
      </c>
      <c r="E19" s="5" t="n">
        <v>11076</v>
      </c>
    </row>
    <row r="20">
      <c r="A20" s="4" t="inlineStr">
        <is>
          <t>Expense support (Note 3)</t>
        </is>
      </c>
      <c r="B20" s="5" t="n">
        <v>0</v>
      </c>
      <c r="C20" s="5" t="n">
        <v>-785</v>
      </c>
      <c r="D20" s="5" t="n">
        <v>0</v>
      </c>
      <c r="E20" s="5" t="n">
        <v>-1320</v>
      </c>
    </row>
    <row r="21">
      <c r="A21" s="4" t="inlineStr">
        <is>
          <t>Management fees waiver (Note 3)</t>
        </is>
      </c>
      <c r="B21" s="5" t="n">
        <v>0</v>
      </c>
      <c r="C21" s="5" t="n">
        <v>-2733</v>
      </c>
      <c r="D21" s="5" t="n">
        <v>0</v>
      </c>
      <c r="E21" s="5" t="n">
        <v>-3834</v>
      </c>
    </row>
    <row r="22">
      <c r="A22" s="4" t="inlineStr">
        <is>
          <t>Income based incentive fees waiver (Note 3)</t>
        </is>
      </c>
      <c r="B22" s="5" t="n">
        <v>-424</v>
      </c>
      <c r="C22" s="5" t="n">
        <v>-764</v>
      </c>
      <c r="D22" s="5" t="n">
        <v>-424</v>
      </c>
      <c r="E22" s="5" t="n">
        <v>-764</v>
      </c>
    </row>
    <row r="23">
      <c r="A23" s="4" t="inlineStr">
        <is>
          <t>Net expenses</t>
        </is>
      </c>
      <c r="B23" s="5" t="n">
        <v>31583</v>
      </c>
      <c r="C23" s="5" t="n">
        <v>3550</v>
      </c>
      <c r="D23" s="5" t="n">
        <v>58199</v>
      </c>
      <c r="E23" s="5" t="n">
        <v>5158</v>
      </c>
    </row>
    <row r="24">
      <c r="A24" s="4" t="inlineStr">
        <is>
          <t>Net investment income (loss)</t>
        </is>
      </c>
      <c r="B24" s="5" t="n">
        <v>36173</v>
      </c>
      <c r="C24" s="5" t="n">
        <v>12088</v>
      </c>
      <c r="D24" s="5" t="n">
        <v>66659</v>
      </c>
      <c r="E24" s="5" t="n">
        <v>15846</v>
      </c>
    </row>
    <row r="25">
      <c r="A25" s="3" t="inlineStr">
        <is>
          <t>Net realized gain (loss):</t>
        </is>
      </c>
      <c r="B25" s="4" t="inlineStr">
        <is>
          <t xml:space="preserve"> </t>
        </is>
      </c>
      <c r="C25" s="4" t="inlineStr">
        <is>
          <t xml:space="preserve"> </t>
        </is>
      </c>
      <c r="D25" s="4" t="inlineStr">
        <is>
          <t xml:space="preserve"> </t>
        </is>
      </c>
      <c r="E25" s="4" t="inlineStr">
        <is>
          <t xml:space="preserve"> </t>
        </is>
      </c>
    </row>
    <row r="26">
      <c r="A26" s="4" t="inlineStr">
        <is>
          <t>Non-controlled/non-affiliated investments</t>
        </is>
      </c>
      <c r="B26" s="5" t="n">
        <v>0</v>
      </c>
      <c r="C26" s="5" t="n">
        <v>-122</v>
      </c>
      <c r="D26" s="5" t="n">
        <v>42</v>
      </c>
      <c r="E26" s="5" t="n">
        <v>-122</v>
      </c>
    </row>
    <row r="27">
      <c r="A27" s="3" t="inlineStr">
        <is>
          <t>Net change in unrealized appreciation (depreciation):</t>
        </is>
      </c>
      <c r="B27" s="4" t="inlineStr">
        <is>
          <t xml:space="preserve"> </t>
        </is>
      </c>
      <c r="C27" s="4" t="inlineStr">
        <is>
          <t xml:space="preserve"> </t>
        </is>
      </c>
      <c r="D27" s="4" t="inlineStr">
        <is>
          <t xml:space="preserve"> </t>
        </is>
      </c>
      <c r="E27" s="4" t="inlineStr">
        <is>
          <t xml:space="preserve"> </t>
        </is>
      </c>
    </row>
    <row r="28">
      <c r="A28" s="4" t="inlineStr">
        <is>
          <t>Non-controlled/non-affiliated investments</t>
        </is>
      </c>
      <c r="B28" s="5" t="n">
        <v>12019</v>
      </c>
      <c r="C28" s="5" t="n">
        <v>-38330</v>
      </c>
      <c r="D28" s="5" t="n">
        <v>20219</v>
      </c>
      <c r="E28" s="5" t="n">
        <v>-44402</v>
      </c>
    </row>
    <row r="29">
      <c r="A29" s="4" t="inlineStr">
        <is>
          <t>Net realized and unrealized gain (loss)</t>
        </is>
      </c>
      <c r="B29" s="5" t="n">
        <v>12019</v>
      </c>
      <c r="C29" s="5" t="n">
        <v>-38452</v>
      </c>
      <c r="D29" s="5" t="n">
        <v>20261</v>
      </c>
      <c r="E29" s="5" t="n">
        <v>-44524</v>
      </c>
    </row>
    <row r="30">
      <c r="A30" s="4" t="inlineStr">
        <is>
          <t>Net increase (decrease) in members' capital resulting from operations</t>
        </is>
      </c>
      <c r="B30" s="6" t="n">
        <v>48192</v>
      </c>
      <c r="C30" s="6" t="n">
        <v>-26364</v>
      </c>
      <c r="D30" s="6" t="n">
        <v>86920</v>
      </c>
      <c r="E30" s="6" t="n">
        <v>-28678</v>
      </c>
    </row>
    <row r="31">
      <c r="A31" s="3" t="inlineStr">
        <is>
          <t>Per unit information—basic and diluted</t>
        </is>
      </c>
      <c r="B31" s="4" t="inlineStr">
        <is>
          <t xml:space="preserve"> </t>
        </is>
      </c>
      <c r="C31" s="4" t="inlineStr">
        <is>
          <t xml:space="preserve"> </t>
        </is>
      </c>
      <c r="D31" s="4" t="inlineStr">
        <is>
          <t xml:space="preserve"> </t>
        </is>
      </c>
      <c r="E31" s="4" t="inlineStr">
        <is>
          <t xml:space="preserve"> </t>
        </is>
      </c>
    </row>
    <row r="32">
      <c r="A32" s="4" t="inlineStr">
        <is>
          <t>Net investment income (loss) per unit (in dollars per share)</t>
        </is>
      </c>
      <c r="B32" s="7" t="n">
        <v>0.44</v>
      </c>
      <c r="C32" s="7" t="n">
        <v>0.25</v>
      </c>
      <c r="D32" s="7" t="n">
        <v>0.86</v>
      </c>
      <c r="E32" s="7" t="n">
        <v>0.39</v>
      </c>
    </row>
    <row r="33">
      <c r="A33" s="4" t="inlineStr">
        <is>
          <t>Earnings (loss) per unit - basic (in dollars per share)</t>
        </is>
      </c>
      <c r="B33" s="9" t="n">
        <v>0.58</v>
      </c>
      <c r="C33" s="9" t="n">
        <v>-0.55</v>
      </c>
      <c r="D33" s="9" t="n">
        <v>1.12</v>
      </c>
      <c r="E33" s="9" t="n">
        <v>-0.7</v>
      </c>
    </row>
    <row r="34">
      <c r="A34" s="4" t="inlineStr">
        <is>
          <t>Earnings (loss) per unit - diluted (in dollars per share)</t>
        </is>
      </c>
      <c r="B34" s="7" t="n">
        <v>0.58</v>
      </c>
      <c r="C34" s="7" t="n">
        <v>-0.55</v>
      </c>
      <c r="D34" s="7" t="n">
        <v>1.12</v>
      </c>
      <c r="E34" s="7" t="n">
        <v>-0.7</v>
      </c>
    </row>
    <row r="35">
      <c r="A35" s="4" t="inlineStr">
        <is>
          <t>Weighted average units outstanding - basic (Note 9) (in shares)</t>
        </is>
      </c>
      <c r="B35" s="5" t="n">
        <v>82814895</v>
      </c>
      <c r="C35" s="5" t="n">
        <v>48146059</v>
      </c>
      <c r="D35" s="5" t="n">
        <v>77908744</v>
      </c>
      <c r="E35" s="5" t="n">
        <v>40849364</v>
      </c>
    </row>
    <row r="36">
      <c r="A36" s="4" t="inlineStr">
        <is>
          <t>Weighted average units outstanding - diluted (Note 9) (in shares)</t>
        </is>
      </c>
      <c r="B36" s="5" t="n">
        <v>82814895</v>
      </c>
      <c r="C36" s="5" t="n">
        <v>48146059</v>
      </c>
      <c r="D36" s="5" t="n">
        <v>77908744</v>
      </c>
      <c r="E36" s="5" t="n">
        <v>40849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s>
  <sheetData>
    <row r="1">
      <c r="A1" s="1" t="inlineStr">
        <is>
          <t>Members' Capital - Distributions Declared and Payable (Details) - USD ($) $ / shares in Units, $ in Thousands</t>
        </is>
      </c>
      <c r="M1" s="2" t="inlineStr">
        <is>
          <t>6 Months Ended</t>
        </is>
      </c>
    </row>
    <row r="2">
      <c r="B2" s="2" t="inlineStr">
        <is>
          <t>Jun. 27, 2023</t>
        </is>
      </c>
      <c r="C2" s="2" t="inlineStr">
        <is>
          <t>May 30, 2023</t>
        </is>
      </c>
      <c r="D2" s="2" t="inlineStr">
        <is>
          <t>Apr. 26, 2023</t>
        </is>
      </c>
      <c r="E2" s="2" t="inlineStr">
        <is>
          <t>Mar. 28, 2023</t>
        </is>
      </c>
      <c r="F2" s="2" t="inlineStr">
        <is>
          <t>Feb. 28, 2023</t>
        </is>
      </c>
      <c r="G2" s="2" t="inlineStr">
        <is>
          <t>Jan. 30, 2023</t>
        </is>
      </c>
      <c r="H2" s="2" t="inlineStr">
        <is>
          <t>Jun. 24, 2022</t>
        </is>
      </c>
      <c r="I2" s="2" t="inlineStr">
        <is>
          <t>May 25, 2022</t>
        </is>
      </c>
      <c r="J2" s="2" t="inlineStr">
        <is>
          <t>Apr. 26, 2022</t>
        </is>
      </c>
      <c r="K2" s="2" t="inlineStr">
        <is>
          <t>Mar. 25, 2022</t>
        </is>
      </c>
      <c r="L2" s="2" t="inlineStr">
        <is>
          <t>Feb. 24, 2022</t>
        </is>
      </c>
      <c r="M2" s="2" t="inlineStr">
        <is>
          <t>Jun. 30, 2023</t>
        </is>
      </c>
      <c r="N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 Unit Amount (in dollars per share)</t>
        </is>
      </c>
      <c r="B4" s="16" t="n">
        <v>0.1441</v>
      </c>
      <c r="C4" s="16" t="n">
        <v>0.145</v>
      </c>
      <c r="D4" s="16" t="n">
        <v>0.1443</v>
      </c>
      <c r="E4" s="16" t="n">
        <v>0.146</v>
      </c>
      <c r="F4" s="16" t="n">
        <v>0.1454</v>
      </c>
      <c r="G4" s="16" t="n">
        <v>0.1432</v>
      </c>
      <c r="H4" s="16" t="n">
        <v>0.09</v>
      </c>
      <c r="I4" s="16" t="n">
        <v>0.08119999999999999</v>
      </c>
      <c r="J4" s="16" t="n">
        <v>0.08649999999999999</v>
      </c>
      <c r="K4" s="16" t="n">
        <v>0.081</v>
      </c>
      <c r="L4" s="16" t="n">
        <v>0.0469</v>
      </c>
      <c r="M4" s="16" t="n">
        <v>0.868</v>
      </c>
      <c r="N4" s="16" t="n">
        <v>0.3856</v>
      </c>
    </row>
    <row r="5">
      <c r="A5" s="4" t="inlineStr">
        <is>
          <t>Total Amount</t>
        </is>
      </c>
      <c r="B5" s="6" t="n">
        <v>12703</v>
      </c>
      <c r="C5" s="6" t="n">
        <v>11970</v>
      </c>
      <c r="D5" s="6" t="n">
        <v>11110</v>
      </c>
      <c r="E5" s="6" t="n">
        <v>11104</v>
      </c>
      <c r="F5" s="6" t="n">
        <v>10544</v>
      </c>
      <c r="G5" s="6" t="n">
        <v>10073</v>
      </c>
      <c r="H5" s="6" t="n">
        <v>4838</v>
      </c>
      <c r="I5" s="6" t="n">
        <v>3947</v>
      </c>
      <c r="J5" s="6" t="n">
        <v>3644</v>
      </c>
      <c r="K5" s="6" t="n">
        <v>2793</v>
      </c>
      <c r="L5" s="6" t="n">
        <v>1134</v>
      </c>
      <c r="M5" s="6" t="n">
        <v>67504</v>
      </c>
      <c r="N5" s="6" t="n">
        <v>16356</v>
      </c>
    </row>
  </sheetData>
  <mergeCells count="2">
    <mergeCell ref="A1:A2"/>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4" customWidth="1" min="13" max="13"/>
    <col width="15" customWidth="1" min="14" max="14"/>
    <col width="14" customWidth="1" min="15" max="15"/>
  </cols>
  <sheetData>
    <row r="1">
      <c r="A1" s="1" t="inlineStr">
        <is>
          <t>Members' Capital - DRIP (Details) - USD ($) $ in Thousands</t>
        </is>
      </c>
      <c r="L1" s="2" t="inlineStr">
        <is>
          <t>3 Months Ended</t>
        </is>
      </c>
      <c r="N1" s="2" t="inlineStr">
        <is>
          <t>6 Months Ended</t>
        </is>
      </c>
    </row>
    <row r="2">
      <c r="B2" s="2" t="inlineStr">
        <is>
          <t>Jun. 05, 2023</t>
        </is>
      </c>
      <c r="C2" s="2" t="inlineStr">
        <is>
          <t>May 03, 2023</t>
        </is>
      </c>
      <c r="D2" s="2" t="inlineStr">
        <is>
          <t>Apr. 05, 2023</t>
        </is>
      </c>
      <c r="E2" s="2" t="inlineStr">
        <is>
          <t>Mar. 03, 2023</t>
        </is>
      </c>
      <c r="F2" s="2" t="inlineStr">
        <is>
          <t>Feb. 03, 2023</t>
        </is>
      </c>
      <c r="G2" s="2" t="inlineStr">
        <is>
          <t>Jan. 04, 2023</t>
        </is>
      </c>
      <c r="H2" s="2" t="inlineStr">
        <is>
          <t>Jun. 03, 2022</t>
        </is>
      </c>
      <c r="I2" s="2" t="inlineStr">
        <is>
          <t>May 04, 2022</t>
        </is>
      </c>
      <c r="J2" s="2" t="inlineStr">
        <is>
          <t>Apr. 05, 2022</t>
        </is>
      </c>
      <c r="K2" s="2" t="inlineStr">
        <is>
          <t>Mar. 02, 2022</t>
        </is>
      </c>
      <c r="L2" s="2" t="inlineStr">
        <is>
          <t>Jun. 30, 2023</t>
        </is>
      </c>
      <c r="M2" s="2" t="inlineStr">
        <is>
          <t>Jun. 30, 2022</t>
        </is>
      </c>
      <c r="N2" s="2" t="inlineStr">
        <is>
          <t>Jun. 30, 2023</t>
        </is>
      </c>
      <c r="O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RIP Shares Issued (in shares)</t>
        </is>
      </c>
      <c r="B4" s="5" t="n">
        <v>343881</v>
      </c>
      <c r="C4" s="5" t="n">
        <v>320084</v>
      </c>
      <c r="D4" s="5" t="n">
        <v>310339</v>
      </c>
      <c r="E4" s="5" t="n">
        <v>298750</v>
      </c>
      <c r="F4" s="5" t="n">
        <v>288686</v>
      </c>
      <c r="G4" s="5" t="n">
        <v>286606</v>
      </c>
      <c r="H4" s="5" t="n">
        <v>109080</v>
      </c>
      <c r="I4" s="5" t="n">
        <v>97701</v>
      </c>
      <c r="J4" s="5" t="n">
        <v>72388</v>
      </c>
      <c r="K4" s="5" t="n">
        <v>29106</v>
      </c>
      <c r="L4" s="4" t="inlineStr">
        <is>
          <t xml:space="preserve"> </t>
        </is>
      </c>
      <c r="M4" s="4" t="inlineStr">
        <is>
          <t xml:space="preserve"> </t>
        </is>
      </c>
      <c r="N4" s="5" t="n">
        <v>1848346</v>
      </c>
      <c r="O4" s="5" t="n">
        <v>308275</v>
      </c>
    </row>
    <row r="5">
      <c r="A5" s="4" t="inlineStr">
        <is>
          <t>DRIP Shares Value</t>
        </is>
      </c>
      <c r="B5" s="6" t="n">
        <v>6427</v>
      </c>
      <c r="C5" s="6" t="n">
        <v>6024</v>
      </c>
      <c r="D5" s="6" t="n">
        <v>5807</v>
      </c>
      <c r="E5" s="6" t="n">
        <v>5658</v>
      </c>
      <c r="F5" s="6" t="n">
        <v>5442</v>
      </c>
      <c r="G5" s="6" t="n">
        <v>5325</v>
      </c>
      <c r="H5" s="6" t="n">
        <v>2111</v>
      </c>
      <c r="I5" s="6" t="n">
        <v>1927</v>
      </c>
      <c r="J5" s="6" t="n">
        <v>1430</v>
      </c>
      <c r="K5" s="6" t="n">
        <v>577</v>
      </c>
      <c r="L5" s="6" t="n">
        <v>18258</v>
      </c>
      <c r="M5" s="6" t="n">
        <v>5468</v>
      </c>
      <c r="N5" s="6" t="n">
        <v>34683</v>
      </c>
      <c r="O5" s="6" t="n">
        <v>6045</v>
      </c>
    </row>
  </sheetData>
  <mergeCells count="3">
    <mergeCell ref="A1:A2"/>
    <mergeCell ref="L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Members' Capital - Unit Repurchase Program (Details) - USD ($) $ / shares in Units, $ in Thousands</t>
        </is>
      </c>
      <c r="E1" s="2" t="inlineStr">
        <is>
          <t>3 Months Ended</t>
        </is>
      </c>
      <c r="G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Jun. 30, 2023</t>
        </is>
      </c>
      <c r="H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unit authorized to be purchased each quarter</t>
        </is>
      </c>
      <c r="B4" s="12" t="n">
        <v>0.05</v>
      </c>
      <c r="C4" s="4" t="inlineStr">
        <is>
          <t xml:space="preserve"> </t>
        </is>
      </c>
      <c r="D4" s="4" t="inlineStr">
        <is>
          <t xml:space="preserve"> </t>
        </is>
      </c>
      <c r="E4" s="12" t="n">
        <v>0.05</v>
      </c>
      <c r="F4" s="4" t="inlineStr">
        <is>
          <t xml:space="preserve"> </t>
        </is>
      </c>
      <c r="G4" s="12" t="n">
        <v>0.05</v>
      </c>
      <c r="H4" s="4" t="inlineStr">
        <is>
          <t xml:space="preserve"> </t>
        </is>
      </c>
    </row>
    <row r="5">
      <c r="A5" s="4" t="inlineStr">
        <is>
          <t>Number of Unit Repurchased (in shares)</t>
        </is>
      </c>
      <c r="B5" s="5" t="n">
        <v>1686901</v>
      </c>
      <c r="C5" s="5" t="n">
        <v>1451713</v>
      </c>
      <c r="D5" s="5" t="n">
        <v>306543</v>
      </c>
      <c r="E5" s="5" t="n">
        <v>1686901</v>
      </c>
      <c r="F5" s="5" t="n">
        <v>306543</v>
      </c>
      <c r="G5" s="5" t="n">
        <v>3138614</v>
      </c>
      <c r="H5" s="5" t="n">
        <v>306543</v>
      </c>
    </row>
    <row r="6">
      <c r="A6" s="4" t="inlineStr">
        <is>
          <t>Percentage of Outstanding Units the Company Offered to Repurchase</t>
        </is>
      </c>
      <c r="B6" s="12" t="n">
        <v>0.05</v>
      </c>
      <c r="C6" s="12" t="n">
        <v>0.05</v>
      </c>
      <c r="D6" s="12" t="n">
        <v>0.05</v>
      </c>
      <c r="E6" s="12" t="n">
        <v>0.05</v>
      </c>
      <c r="F6" s="12" t="n">
        <v>0.05</v>
      </c>
      <c r="G6" s="12" t="n">
        <v>0.05</v>
      </c>
      <c r="H6" s="12" t="n">
        <v>0.05</v>
      </c>
    </row>
    <row r="7">
      <c r="A7" s="4" t="inlineStr">
        <is>
          <t>Price Paid Per Unit (in dollars per share)</t>
        </is>
      </c>
      <c r="B7" s="7" t="n">
        <v>18.85</v>
      </c>
      <c r="C7" s="7" t="n">
        <v>18.71</v>
      </c>
      <c r="D7" s="7" t="n">
        <v>18.99</v>
      </c>
      <c r="E7" s="4" t="inlineStr">
        <is>
          <t xml:space="preserve"> </t>
        </is>
      </c>
      <c r="F7" s="4" t="inlineStr">
        <is>
          <t xml:space="preserve"> </t>
        </is>
      </c>
      <c r="G7" s="4" t="inlineStr">
        <is>
          <t xml:space="preserve"> </t>
        </is>
      </c>
      <c r="H7" s="4" t="inlineStr">
        <is>
          <t xml:space="preserve"> </t>
        </is>
      </c>
    </row>
    <row r="8">
      <c r="A8" s="4" t="inlineStr">
        <is>
          <t>Amount Repurchased</t>
        </is>
      </c>
      <c r="B8" s="6" t="n">
        <v>31798</v>
      </c>
      <c r="C8" s="6" t="n">
        <v>27162</v>
      </c>
      <c r="D8" s="6" t="n">
        <v>5821</v>
      </c>
      <c r="E8" s="6" t="n">
        <v>31798</v>
      </c>
      <c r="F8" s="6" t="n">
        <v>5821</v>
      </c>
      <c r="G8" s="6" t="n">
        <v>58960</v>
      </c>
      <c r="H8" s="6" t="n">
        <v>5821</v>
      </c>
    </row>
    <row r="9">
      <c r="A9" s="4" t="inlineStr">
        <is>
          <t>Percentage of Outstanding unit Repurchased</t>
        </is>
      </c>
      <c r="B9" s="10" t="n">
        <v>0.0226</v>
      </c>
      <c r="C9" s="10" t="n">
        <v>0.0213</v>
      </c>
      <c r="D9" s="10" t="n">
        <v>0.0057</v>
      </c>
      <c r="E9" s="10" t="n">
        <v>0.0226</v>
      </c>
      <c r="F9" s="10" t="n">
        <v>0.0057</v>
      </c>
      <c r="G9" s="10" t="n">
        <v>0.0226</v>
      </c>
      <c r="H9" s="10" t="n">
        <v>0.0057</v>
      </c>
    </row>
    <row r="10">
      <c r="A10" s="4" t="inlineStr">
        <is>
          <t>Maximum number of unit that may yet be purchased under the repurchase program (in shares)</t>
        </is>
      </c>
      <c r="B10" s="5" t="n">
        <v>0</v>
      </c>
      <c r="C10" s="5" t="n">
        <v>0</v>
      </c>
      <c r="D10" s="5" t="n">
        <v>0</v>
      </c>
      <c r="E10" s="5" t="n">
        <v>0</v>
      </c>
      <c r="F10" s="5" t="n">
        <v>0</v>
      </c>
      <c r="G10" s="5" t="n">
        <v>0</v>
      </c>
      <c r="H10" s="5" t="n">
        <v>0</v>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Uni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Members' Capital from operations</t>
        </is>
      </c>
      <c r="B4" s="6" t="n">
        <v>48192</v>
      </c>
      <c r="C4" s="6" t="n">
        <v>-26364</v>
      </c>
      <c r="D4" s="6" t="n">
        <v>86920</v>
      </c>
      <c r="E4" s="6" t="n">
        <v>-28678</v>
      </c>
    </row>
    <row r="5">
      <c r="A5" s="4" t="inlineStr">
        <is>
          <t>Weighted average units outstanding - basic (in shares)</t>
        </is>
      </c>
      <c r="B5" s="5" t="n">
        <v>82814895</v>
      </c>
      <c r="C5" s="5" t="n">
        <v>48146059</v>
      </c>
      <c r="D5" s="5" t="n">
        <v>77908744</v>
      </c>
      <c r="E5" s="5" t="n">
        <v>40849364</v>
      </c>
    </row>
    <row r="6">
      <c r="A6" s="4" t="inlineStr">
        <is>
          <t>Weighted average units outstanding - diluted (in shares)</t>
        </is>
      </c>
      <c r="B6" s="5" t="n">
        <v>82814895</v>
      </c>
      <c r="C6" s="5" t="n">
        <v>48146059</v>
      </c>
      <c r="D6" s="5" t="n">
        <v>77908744</v>
      </c>
      <c r="E6" s="5" t="n">
        <v>40849364</v>
      </c>
    </row>
    <row r="7">
      <c r="A7" s="4" t="inlineStr">
        <is>
          <t>Basic earnings (loss) per Class S Unit (in dollars per share)</t>
        </is>
      </c>
      <c r="B7" s="7" t="n">
        <v>0.58</v>
      </c>
      <c r="C7" s="7" t="n">
        <v>-0.55</v>
      </c>
      <c r="D7" s="7" t="n">
        <v>1.12</v>
      </c>
      <c r="E7" s="7" t="n">
        <v>-0.7</v>
      </c>
    </row>
    <row r="8">
      <c r="A8" s="4" t="inlineStr">
        <is>
          <t>Diluted earnings (loss) per Class S Unit (in dollars per share)</t>
        </is>
      </c>
      <c r="B8" s="7" t="n">
        <v>0.58</v>
      </c>
      <c r="C8" s="7" t="n">
        <v>-0.55</v>
      </c>
      <c r="D8" s="7" t="n">
        <v>1.12</v>
      </c>
      <c r="E8" s="7"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share)</t>
        </is>
      </c>
      <c r="B4" s="4" t="inlineStr">
        <is>
          <t xml:space="preserve"> </t>
        </is>
      </c>
      <c r="C4" s="4" t="inlineStr">
        <is>
          <t xml:space="preserve"> </t>
        </is>
      </c>
      <c r="D4" s="7" t="n">
        <v>18.59</v>
      </c>
      <c r="E4" s="6" t="n">
        <v>20</v>
      </c>
      <c r="F4" s="4" t="inlineStr">
        <is>
          <t xml:space="preserve"> </t>
        </is>
      </c>
    </row>
    <row r="5">
      <c r="A5" s="4" t="inlineStr">
        <is>
          <t>Net investment income (loss) per unit (in dollars per share)</t>
        </is>
      </c>
      <c r="B5" s="7" t="n">
        <v>0.44</v>
      </c>
      <c r="C5" s="7" t="n">
        <v>0.25</v>
      </c>
      <c r="D5" s="9" t="n">
        <v>0.86</v>
      </c>
      <c r="E5" s="9" t="n">
        <v>0.39</v>
      </c>
      <c r="F5" s="4" t="inlineStr">
        <is>
          <t xml:space="preserve"> </t>
        </is>
      </c>
    </row>
    <row r="6">
      <c r="A6" s="4" t="inlineStr">
        <is>
          <t>Net unrealized and realized gain (loss) (in dollars per share)</t>
        </is>
      </c>
      <c r="B6" s="4" t="inlineStr">
        <is>
          <t xml:space="preserve"> </t>
        </is>
      </c>
      <c r="C6" s="4" t="inlineStr">
        <is>
          <t xml:space="preserve"> </t>
        </is>
      </c>
      <c r="D6" s="9" t="n">
        <v>0.27</v>
      </c>
      <c r="E6" s="9" t="n">
        <v>-1.01</v>
      </c>
      <c r="F6" s="4" t="inlineStr">
        <is>
          <t xml:space="preserve"> </t>
        </is>
      </c>
    </row>
    <row r="7">
      <c r="A7" s="4" t="inlineStr">
        <is>
          <t>Net increase (decrease) in net assets resulting from operations (in dollars per share)</t>
        </is>
      </c>
      <c r="B7" s="4" t="inlineStr">
        <is>
          <t xml:space="preserve"> </t>
        </is>
      </c>
      <c r="C7" s="4" t="inlineStr">
        <is>
          <t xml:space="preserve"> </t>
        </is>
      </c>
      <c r="D7" s="9" t="n">
        <v>1.13</v>
      </c>
      <c r="E7" s="9" t="n">
        <v>-0.62</v>
      </c>
      <c r="F7" s="4" t="inlineStr">
        <is>
          <t xml:space="preserve"> </t>
        </is>
      </c>
    </row>
    <row r="8">
      <c r="A8" s="4" t="inlineStr">
        <is>
          <t>Dividends declared (in dollars per share)</t>
        </is>
      </c>
      <c r="B8" s="4" t="inlineStr">
        <is>
          <t xml:space="preserve"> </t>
        </is>
      </c>
      <c r="C8" s="4" t="inlineStr">
        <is>
          <t xml:space="preserve"> </t>
        </is>
      </c>
      <c r="D8" s="9" t="n">
        <v>-0.87</v>
      </c>
      <c r="E8" s="9" t="n">
        <v>-0.39</v>
      </c>
      <c r="F8" s="4" t="inlineStr">
        <is>
          <t xml:space="preserve"> </t>
        </is>
      </c>
    </row>
    <row r="9">
      <c r="A9" s="4" t="inlineStr">
        <is>
          <t>Total increase (decrease) in net assets (in dollars per share)</t>
        </is>
      </c>
      <c r="B9" s="4" t="inlineStr">
        <is>
          <t xml:space="preserve"> </t>
        </is>
      </c>
      <c r="C9" s="4" t="inlineStr">
        <is>
          <t xml:space="preserve"> </t>
        </is>
      </c>
      <c r="D9" s="9" t="n">
        <v>0.26</v>
      </c>
      <c r="E9" s="9" t="n">
        <v>-1.01</v>
      </c>
      <c r="F9" s="4" t="inlineStr">
        <is>
          <t xml:space="preserve"> </t>
        </is>
      </c>
    </row>
    <row r="10">
      <c r="A10" s="4" t="inlineStr">
        <is>
          <t>Net asset value, end of period (in dollars per share)</t>
        </is>
      </c>
      <c r="B10" s="7" t="n">
        <v>18.85</v>
      </c>
      <c r="C10" s="7" t="n">
        <v>18.99</v>
      </c>
      <c r="D10" s="7" t="n">
        <v>18.85</v>
      </c>
      <c r="E10" s="7" t="n">
        <v>18.99</v>
      </c>
      <c r="F10" s="4" t="inlineStr">
        <is>
          <t xml:space="preserve"> </t>
        </is>
      </c>
    </row>
    <row r="11">
      <c r="A11" s="4" t="inlineStr">
        <is>
          <t>Class S Units Outstanding, end of period (in shares)</t>
        </is>
      </c>
      <c r="B11" s="5" t="n">
        <v>86468645</v>
      </c>
      <c r="C11" s="5" t="n">
        <v>53448765</v>
      </c>
      <c r="D11" s="5" t="n">
        <v>86468645</v>
      </c>
      <c r="E11" s="5" t="n">
        <v>53448765</v>
      </c>
      <c r="F11" s="5" t="n">
        <v>68104617</v>
      </c>
    </row>
    <row r="12">
      <c r="A12" s="4" t="inlineStr">
        <is>
          <t>Total return based on net asset value (in percent)</t>
        </is>
      </c>
      <c r="B12" s="4" t="inlineStr">
        <is>
          <t xml:space="preserve"> </t>
        </is>
      </c>
      <c r="C12" s="4" t="inlineStr">
        <is>
          <t xml:space="preserve"> </t>
        </is>
      </c>
      <c r="D12" s="10" t="n">
        <v>0.0617</v>
      </c>
      <c r="E12" s="4" t="inlineStr">
        <is>
          <t>(3.16%)</t>
        </is>
      </c>
      <c r="F12" s="4" t="inlineStr">
        <is>
          <t xml:space="preserve"> </t>
        </is>
      </c>
    </row>
    <row r="13">
      <c r="A13" s="3" t="inlineStr">
        <is>
          <t>Ratio/Supplemental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mbers' Capital, end of period</t>
        </is>
      </c>
      <c r="B14" s="6" t="n">
        <v>1630208</v>
      </c>
      <c r="C14" s="6" t="n">
        <v>1014899</v>
      </c>
      <c r="D14" s="6" t="n">
        <v>1630208</v>
      </c>
      <c r="E14" s="6" t="n">
        <v>1014899</v>
      </c>
      <c r="F14" s="4" t="inlineStr">
        <is>
          <t xml:space="preserve"> </t>
        </is>
      </c>
    </row>
    <row r="15">
      <c r="A15" s="4" t="inlineStr">
        <is>
          <t>Weighted average units outstanding - basic (in shares)</t>
        </is>
      </c>
      <c r="B15" s="5" t="n">
        <v>82814895</v>
      </c>
      <c r="C15" s="5" t="n">
        <v>48146059</v>
      </c>
      <c r="D15" s="5" t="n">
        <v>77908744</v>
      </c>
      <c r="E15" s="5" t="n">
        <v>40849364</v>
      </c>
      <c r="F15" s="4" t="inlineStr">
        <is>
          <t xml:space="preserve"> </t>
        </is>
      </c>
    </row>
    <row r="16">
      <c r="A16" s="4" t="inlineStr">
        <is>
          <t>Ratio of expenses before waivers to average net assets</t>
        </is>
      </c>
      <c r="B16" s="4" t="inlineStr">
        <is>
          <t xml:space="preserve"> </t>
        </is>
      </c>
      <c r="C16" s="4" t="inlineStr">
        <is>
          <t xml:space="preserve"> </t>
        </is>
      </c>
      <c r="D16" s="10" t="n">
        <v>0.07389999999999999</v>
      </c>
      <c r="E16" s="10" t="n">
        <v>0.0318</v>
      </c>
      <c r="F16" s="4" t="inlineStr">
        <is>
          <t xml:space="preserve"> </t>
        </is>
      </c>
    </row>
    <row r="17">
      <c r="A17" s="4" t="inlineStr">
        <is>
          <t>Ratio of net expenses to average net assets</t>
        </is>
      </c>
      <c r="B17" s="4" t="inlineStr">
        <is>
          <t xml:space="preserve"> </t>
        </is>
      </c>
      <c r="C17" s="4" t="inlineStr">
        <is>
          <t xml:space="preserve"> </t>
        </is>
      </c>
      <c r="D17" s="10" t="n">
        <v>0.0736</v>
      </c>
      <c r="E17" s="10" t="n">
        <v>0.015</v>
      </c>
      <c r="F17" s="4" t="inlineStr">
        <is>
          <t xml:space="preserve"> </t>
        </is>
      </c>
    </row>
    <row r="18">
      <c r="A18" s="4" t="inlineStr">
        <is>
          <t>Ratio of net investment income to average net assets</t>
        </is>
      </c>
      <c r="B18" s="4" t="inlineStr">
        <is>
          <t xml:space="preserve"> </t>
        </is>
      </c>
      <c r="C18" s="4" t="inlineStr">
        <is>
          <t xml:space="preserve"> </t>
        </is>
      </c>
      <c r="D18" s="10" t="n">
        <v>0.0993</v>
      </c>
      <c r="E18" s="10" t="n">
        <v>0.0494</v>
      </c>
      <c r="F18" s="4" t="inlineStr">
        <is>
          <t xml:space="preserve"> </t>
        </is>
      </c>
    </row>
    <row r="19">
      <c r="A19" s="4" t="inlineStr">
        <is>
          <t>Asset coverage ratio</t>
        </is>
      </c>
      <c r="B19" s="10" t="n">
        <v>2.7517</v>
      </c>
      <c r="C19" s="10" t="n">
        <v>3.4544</v>
      </c>
      <c r="D19" s="10" t="n">
        <v>2.7517</v>
      </c>
      <c r="E19" s="10" t="n">
        <v>3.4544</v>
      </c>
      <c r="F19" s="4" t="inlineStr">
        <is>
          <t xml:space="preserve"> </t>
        </is>
      </c>
    </row>
    <row r="20">
      <c r="A20" s="4" t="inlineStr">
        <is>
          <t>Portfolio turnover rate</t>
        </is>
      </c>
      <c r="B20" s="4" t="inlineStr">
        <is>
          <t xml:space="preserve"> </t>
        </is>
      </c>
      <c r="C20" s="4" t="inlineStr">
        <is>
          <t xml:space="preserve"> </t>
        </is>
      </c>
      <c r="D20" s="10" t="n">
        <v>0.0613</v>
      </c>
      <c r="E20" s="10" t="n">
        <v>0.0161</v>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ug. 01, 2023</t>
        </is>
      </c>
      <c r="C1" s="2" t="inlineStr">
        <is>
          <t>Jul. 01, 2023</t>
        </is>
      </c>
      <c r="D1" s="2" t="inlineStr">
        <is>
          <t>Jun.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4" t="inlineStr">
        <is>
          <t xml:space="preserve"> </t>
        </is>
      </c>
      <c r="D3" s="5" t="n">
        <v>86468645</v>
      </c>
      <c r="E3" s="5" t="n">
        <v>68104617</v>
      </c>
    </row>
    <row r="4">
      <c r="A4" s="4" t="inlineStr">
        <is>
          <t>Aggregate offering price</t>
        </is>
      </c>
      <c r="B4" s="4" t="inlineStr">
        <is>
          <t xml:space="preserve"> </t>
        </is>
      </c>
      <c r="C4" s="4" t="inlineStr">
        <is>
          <t xml:space="preserve"> </t>
        </is>
      </c>
      <c r="D4" s="6" t="n">
        <v>93</v>
      </c>
      <c r="E4" s="6" t="n">
        <v>7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4" t="inlineStr">
        <is>
          <t xml:space="preserve"> </t>
        </is>
      </c>
      <c r="C7" s="5" t="n">
        <v>4570513</v>
      </c>
      <c r="D7" s="4" t="inlineStr">
        <is>
          <t xml:space="preserve"> </t>
        </is>
      </c>
      <c r="E7" s="4" t="inlineStr">
        <is>
          <t xml:space="preserve"> </t>
        </is>
      </c>
    </row>
    <row r="8">
      <c r="A8" s="4" t="inlineStr">
        <is>
          <t>Aggregate offering price</t>
        </is>
      </c>
      <c r="B8" s="6" t="n">
        <v>58274</v>
      </c>
      <c r="C8" s="6" t="n">
        <v>86154</v>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Members' Capit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Members' Capital at beginning of period</t>
        </is>
      </c>
      <c r="B4" s="6" t="n">
        <v>1395612</v>
      </c>
      <c r="C4" s="6" t="n">
        <v>681036</v>
      </c>
      <c r="D4" s="6" t="n">
        <v>1266213</v>
      </c>
      <c r="E4" s="6" t="n">
        <v>-456</v>
      </c>
    </row>
    <row r="5">
      <c r="A5" s="3" t="inlineStr">
        <is>
          <t>Increase (decrease) in members’ capital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36173</v>
      </c>
      <c r="C6" s="5" t="n">
        <v>12088</v>
      </c>
      <c r="D6" s="5" t="n">
        <v>66659</v>
      </c>
      <c r="E6" s="5" t="n">
        <v>15846</v>
      </c>
    </row>
    <row r="7">
      <c r="A7" s="4" t="inlineStr">
        <is>
          <t>Net realized gain (loss)</t>
        </is>
      </c>
      <c r="B7" s="5" t="n">
        <v>0</v>
      </c>
      <c r="C7" s="5" t="n">
        <v>-122</v>
      </c>
      <c r="D7" s="5" t="n">
        <v>42</v>
      </c>
      <c r="E7" s="5" t="n">
        <v>-122</v>
      </c>
    </row>
    <row r="8">
      <c r="A8" s="4" t="inlineStr">
        <is>
          <t>Net change in unrealized appreciation (depreciation)</t>
        </is>
      </c>
      <c r="B8" s="5" t="n">
        <v>12019</v>
      </c>
      <c r="C8" s="5" t="n">
        <v>-38330</v>
      </c>
      <c r="D8" s="5" t="n">
        <v>20219</v>
      </c>
      <c r="E8" s="5" t="n">
        <v>-44402</v>
      </c>
    </row>
    <row r="9">
      <c r="A9" s="4" t="inlineStr">
        <is>
          <t>Net increase (decrease) in members' capital resulting from operations</t>
        </is>
      </c>
      <c r="B9" s="5" t="n">
        <v>48192</v>
      </c>
      <c r="C9" s="5" t="n">
        <v>-26364</v>
      </c>
      <c r="D9" s="5" t="n">
        <v>86920</v>
      </c>
      <c r="E9" s="5" t="n">
        <v>-28678</v>
      </c>
    </row>
    <row r="10">
      <c r="A10" s="3" t="inlineStr">
        <is>
          <t>Capital transactions:</t>
        </is>
      </c>
      <c r="B10" s="4" t="inlineStr">
        <is>
          <t xml:space="preserve"> </t>
        </is>
      </c>
      <c r="C10" s="4" t="inlineStr">
        <is>
          <t xml:space="preserve"> </t>
        </is>
      </c>
      <c r="D10" s="4" t="inlineStr">
        <is>
          <t xml:space="preserve"> </t>
        </is>
      </c>
      <c r="E10" s="4" t="inlineStr">
        <is>
          <t xml:space="preserve"> </t>
        </is>
      </c>
    </row>
    <row r="11">
      <c r="A11" s="4" t="inlineStr">
        <is>
          <t>Issuance of Units</t>
        </is>
      </c>
      <c r="B11" s="5" t="n">
        <v>235727</v>
      </c>
      <c r="C11" s="5" t="n">
        <v>373009</v>
      </c>
      <c r="D11" s="5" t="n">
        <v>368856</v>
      </c>
      <c r="E11" s="5" t="n">
        <v>1060165</v>
      </c>
    </row>
    <row r="12">
      <c r="A12" s="4" t="inlineStr">
        <is>
          <t>Reinvestment of distributions</t>
        </is>
      </c>
      <c r="B12" s="5" t="n">
        <v>18258</v>
      </c>
      <c r="C12" s="5" t="n">
        <v>5468</v>
      </c>
      <c r="D12" s="5" t="n">
        <v>34683</v>
      </c>
      <c r="E12" s="5" t="n">
        <v>6045</v>
      </c>
    </row>
    <row r="13">
      <c r="A13" s="4" t="inlineStr">
        <is>
          <t>Repurchased Units</t>
        </is>
      </c>
      <c r="B13" s="5" t="n">
        <v>-31798</v>
      </c>
      <c r="C13" s="5" t="n">
        <v>-5821</v>
      </c>
      <c r="D13" s="5" t="n">
        <v>-58960</v>
      </c>
      <c r="E13" s="5" t="n">
        <v>-5821</v>
      </c>
    </row>
    <row r="14">
      <c r="A14" s="4" t="inlineStr">
        <is>
          <t>Distributions declared</t>
        </is>
      </c>
      <c r="B14" s="5" t="n">
        <v>-35783</v>
      </c>
      <c r="C14" s="5" t="n">
        <v>-12429</v>
      </c>
      <c r="D14" s="5" t="n">
        <v>-67504</v>
      </c>
      <c r="E14" s="5" t="n">
        <v>-16356</v>
      </c>
    </row>
    <row r="15">
      <c r="A15" s="4" t="inlineStr">
        <is>
          <t>Net increase in members' capital resulting from capital transactions</t>
        </is>
      </c>
      <c r="B15" s="5" t="n">
        <v>186404</v>
      </c>
      <c r="C15" s="5" t="n">
        <v>360227</v>
      </c>
      <c r="D15" s="5" t="n">
        <v>277075</v>
      </c>
      <c r="E15" s="5" t="n">
        <v>1044033</v>
      </c>
    </row>
    <row r="16">
      <c r="A16" s="4" t="inlineStr">
        <is>
          <t>Total increase (decrease) in members' capital</t>
        </is>
      </c>
      <c r="B16" s="5" t="n">
        <v>234596</v>
      </c>
      <c r="C16" s="5" t="n">
        <v>333863</v>
      </c>
      <c r="D16" s="5" t="n">
        <v>363995</v>
      </c>
      <c r="E16" s="5" t="n">
        <v>1015355</v>
      </c>
    </row>
    <row r="17">
      <c r="A17" s="4" t="inlineStr">
        <is>
          <t>Members' capital at end of period</t>
        </is>
      </c>
      <c r="B17" s="6" t="n">
        <v>1630208</v>
      </c>
      <c r="C17" s="6" t="n">
        <v>1014899</v>
      </c>
      <c r="D17" s="6" t="n">
        <v>1630208</v>
      </c>
      <c r="E17" s="6" t="n">
        <v>10148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members' capital resulting from operations</t>
        </is>
      </c>
      <c r="B4" s="6" t="n">
        <v>48192</v>
      </c>
      <c r="C4" s="6" t="n">
        <v>-26364</v>
      </c>
      <c r="D4" s="6" t="n">
        <v>86920</v>
      </c>
      <c r="E4" s="6" t="n">
        <v>-28678</v>
      </c>
      <c r="F4" s="4" t="inlineStr">
        <is>
          <t xml:space="preserve"> </t>
        </is>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hange in unrealized (appreciation) depreciation on investments</t>
        </is>
      </c>
      <c r="B6" s="5" t="n">
        <v>-12019</v>
      </c>
      <c r="C6" s="5" t="n">
        <v>38330</v>
      </c>
      <c r="D6" s="5" t="n">
        <v>-20219</v>
      </c>
      <c r="E6" s="5" t="n">
        <v>44402</v>
      </c>
      <c r="F6" s="4" t="inlineStr">
        <is>
          <t xml:space="preserve"> </t>
        </is>
      </c>
    </row>
    <row r="7">
      <c r="A7" s="4" t="inlineStr">
        <is>
          <t>Net realized (gain) loss on investments</t>
        </is>
      </c>
      <c r="B7" s="5" t="n">
        <v>0</v>
      </c>
      <c r="C7" s="5" t="n">
        <v>122</v>
      </c>
      <c r="D7" s="5" t="n">
        <v>-42</v>
      </c>
      <c r="E7" s="5" t="n">
        <v>122</v>
      </c>
      <c r="F7" s="4" t="inlineStr">
        <is>
          <t xml:space="preserve"> </t>
        </is>
      </c>
    </row>
    <row r="8">
      <c r="A8" s="4" t="inlineStr">
        <is>
          <t>Net accretion of discount and amortization of premium on investments</t>
        </is>
      </c>
      <c r="B8" s="4" t="inlineStr">
        <is>
          <t xml:space="preserve"> </t>
        </is>
      </c>
      <c r="C8" s="4" t="inlineStr">
        <is>
          <t xml:space="preserve"> </t>
        </is>
      </c>
      <c r="D8" s="5" t="n">
        <v>-3539</v>
      </c>
      <c r="E8" s="5" t="n">
        <v>-615</v>
      </c>
      <c r="F8" s="4" t="inlineStr">
        <is>
          <t xml:space="preserve"> </t>
        </is>
      </c>
    </row>
    <row r="9">
      <c r="A9" s="4" t="inlineStr">
        <is>
          <t>Payment-in-kind interest and dividend capitalized</t>
        </is>
      </c>
      <c r="B9" s="4" t="inlineStr">
        <is>
          <t xml:space="preserve"> </t>
        </is>
      </c>
      <c r="C9" s="4" t="inlineStr">
        <is>
          <t xml:space="preserve"> </t>
        </is>
      </c>
      <c r="D9" s="5" t="n">
        <v>-2518</v>
      </c>
      <c r="E9" s="5" t="n">
        <v>-10</v>
      </c>
      <c r="F9" s="4" t="inlineStr">
        <is>
          <t xml:space="preserve"> </t>
        </is>
      </c>
    </row>
    <row r="10">
      <c r="A10" s="4" t="inlineStr">
        <is>
          <t>Amortization of deferred financing costs</t>
        </is>
      </c>
      <c r="B10" s="4" t="inlineStr">
        <is>
          <t xml:space="preserve"> </t>
        </is>
      </c>
      <c r="C10" s="4" t="inlineStr">
        <is>
          <t xml:space="preserve"> </t>
        </is>
      </c>
      <c r="D10" s="5" t="n">
        <v>1143</v>
      </c>
      <c r="E10" s="5" t="n">
        <v>418</v>
      </c>
      <c r="F10" s="4" t="inlineStr">
        <is>
          <t xml:space="preserve"> </t>
        </is>
      </c>
    </row>
    <row r="11">
      <c r="A11" s="4" t="inlineStr">
        <is>
          <t>Amortization of debt issuance costs on Unsecured Notes</t>
        </is>
      </c>
      <c r="B11" s="4" t="inlineStr">
        <is>
          <t xml:space="preserve"> </t>
        </is>
      </c>
      <c r="C11" s="4" t="inlineStr">
        <is>
          <t xml:space="preserve"> </t>
        </is>
      </c>
      <c r="D11" s="5" t="n">
        <v>316</v>
      </c>
      <c r="E11" s="5" t="n">
        <v>0</v>
      </c>
      <c r="F11" s="4" t="inlineStr">
        <is>
          <t xml:space="preserve"> </t>
        </is>
      </c>
    </row>
    <row r="12">
      <c r="A12" s="4" t="inlineStr">
        <is>
          <t>Amortization of deferred offering costs</t>
        </is>
      </c>
      <c r="B12" s="4" t="inlineStr">
        <is>
          <t xml:space="preserve"> </t>
        </is>
      </c>
      <c r="C12" s="4" t="inlineStr">
        <is>
          <t xml:space="preserve"> </t>
        </is>
      </c>
      <c r="D12" s="5" t="n">
        <v>18</v>
      </c>
      <c r="E12" s="5" t="n">
        <v>182</v>
      </c>
      <c r="F12" s="4" t="inlineStr">
        <is>
          <t xml:space="preserve"> </t>
        </is>
      </c>
    </row>
    <row r="13">
      <c r="A13" s="4" t="inlineStr">
        <is>
          <t>Purchases of investments and change in payable for investments purchased</t>
        </is>
      </c>
      <c r="B13" s="4" t="inlineStr">
        <is>
          <t xml:space="preserve"> </t>
        </is>
      </c>
      <c r="C13" s="4" t="inlineStr">
        <is>
          <t xml:space="preserve"> </t>
        </is>
      </c>
      <c r="D13" s="5" t="n">
        <v>-682230</v>
      </c>
      <c r="E13" s="5" t="n">
        <v>-1356082</v>
      </c>
      <c r="F13" s="4" t="inlineStr">
        <is>
          <t xml:space="preserve"> </t>
        </is>
      </c>
    </row>
    <row r="14">
      <c r="A14" s="4" t="inlineStr">
        <is>
          <t>Proceeds from sale of investments and principal repayments and change in receivable for investments sold/repaid</t>
        </is>
      </c>
      <c r="B14" s="4" t="inlineStr">
        <is>
          <t xml:space="preserve"> </t>
        </is>
      </c>
      <c r="C14" s="4" t="inlineStr">
        <is>
          <t xml:space="preserve"> </t>
        </is>
      </c>
      <c r="D14" s="5" t="n">
        <v>132085</v>
      </c>
      <c r="E14" s="5" t="n">
        <v>15187</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interest and dividend receivable from non-controlled/non-affiliated investments</t>
        </is>
      </c>
      <c r="B16" s="4" t="inlineStr">
        <is>
          <t xml:space="preserve"> </t>
        </is>
      </c>
      <c r="C16" s="4" t="inlineStr">
        <is>
          <t xml:space="preserve"> </t>
        </is>
      </c>
      <c r="D16" s="5" t="n">
        <v>-3633</v>
      </c>
      <c r="E16" s="5" t="n">
        <v>-4680</v>
      </c>
      <c r="F16" s="4" t="inlineStr">
        <is>
          <t xml:space="preserve"> </t>
        </is>
      </c>
    </row>
    <row r="17">
      <c r="A17" s="4" t="inlineStr">
        <is>
          <t>(Increase) decrease in prepaid expenses and other assets</t>
        </is>
      </c>
      <c r="B17" s="4" t="inlineStr">
        <is>
          <t xml:space="preserve"> </t>
        </is>
      </c>
      <c r="C17" s="4" t="inlineStr">
        <is>
          <t xml:space="preserve"> </t>
        </is>
      </c>
      <c r="D17" s="5" t="n">
        <v>655</v>
      </c>
      <c r="E17" s="5" t="n">
        <v>-4294</v>
      </c>
      <c r="F17" s="4" t="inlineStr">
        <is>
          <t xml:space="preserve"> </t>
        </is>
      </c>
    </row>
    <row r="18">
      <c r="A18" s="4" t="inlineStr">
        <is>
          <t>(Decrease) increase in payable to affiliates</t>
        </is>
      </c>
      <c r="B18" s="4" t="inlineStr">
        <is>
          <t xml:space="preserve"> </t>
        </is>
      </c>
      <c r="C18" s="4" t="inlineStr">
        <is>
          <t xml:space="preserve"> </t>
        </is>
      </c>
      <c r="D18" s="5" t="n">
        <v>-131</v>
      </c>
      <c r="E18" s="5" t="n">
        <v>639</v>
      </c>
      <c r="F18" s="4" t="inlineStr">
        <is>
          <t xml:space="preserve"> </t>
        </is>
      </c>
    </row>
    <row r="19">
      <c r="A19" s="4" t="inlineStr">
        <is>
          <t>(Decrease) increase in management fees payable</t>
        </is>
      </c>
      <c r="B19" s="4" t="inlineStr">
        <is>
          <t xml:space="preserve"> </t>
        </is>
      </c>
      <c r="C19" s="4" t="inlineStr">
        <is>
          <t xml:space="preserve"> </t>
        </is>
      </c>
      <c r="D19" s="5" t="n">
        <v>908</v>
      </c>
      <c r="E19" s="5" t="n">
        <v>0</v>
      </c>
      <c r="F19" s="4" t="inlineStr">
        <is>
          <t xml:space="preserve"> </t>
        </is>
      </c>
    </row>
    <row r="20">
      <c r="A20" s="4" t="inlineStr">
        <is>
          <t>(Decrease) increase in incentive fees payable</t>
        </is>
      </c>
      <c r="B20" s="4" t="inlineStr">
        <is>
          <t xml:space="preserve"> </t>
        </is>
      </c>
      <c r="C20" s="4" t="inlineStr">
        <is>
          <t xml:space="preserve"> </t>
        </is>
      </c>
      <c r="D20" s="5" t="n">
        <v>3763</v>
      </c>
      <c r="E20" s="5" t="n">
        <v>0</v>
      </c>
      <c r="F20" s="4" t="inlineStr">
        <is>
          <t xml:space="preserve"> </t>
        </is>
      </c>
    </row>
    <row r="21">
      <c r="A21" s="4" t="inlineStr">
        <is>
          <t>(Decrease) increase in interest payable</t>
        </is>
      </c>
      <c r="B21" s="4" t="inlineStr">
        <is>
          <t xml:space="preserve"> </t>
        </is>
      </c>
      <c r="C21" s="4" t="inlineStr">
        <is>
          <t xml:space="preserve"> </t>
        </is>
      </c>
      <c r="D21" s="5" t="n">
        <v>15015</v>
      </c>
      <c r="E21" s="5" t="n">
        <v>289</v>
      </c>
      <c r="F21" s="4" t="inlineStr">
        <is>
          <t xml:space="preserve"> </t>
        </is>
      </c>
    </row>
    <row r="22">
      <c r="A22" s="4" t="inlineStr">
        <is>
          <t>(Decrease) increase in accrued expenses and other liabilities</t>
        </is>
      </c>
      <c r="B22" s="4" t="inlineStr">
        <is>
          <t xml:space="preserve"> </t>
        </is>
      </c>
      <c r="C22" s="4" t="inlineStr">
        <is>
          <t xml:space="preserve"> </t>
        </is>
      </c>
      <c r="D22" s="5" t="n">
        <v>1047</v>
      </c>
      <c r="E22" s="5" t="n">
        <v>2839</v>
      </c>
      <c r="F22" s="4" t="inlineStr">
        <is>
          <t xml:space="preserve"> </t>
        </is>
      </c>
    </row>
    <row r="23">
      <c r="A23" s="4" t="inlineStr">
        <is>
          <t>Net cash provided by (used in) operating activities</t>
        </is>
      </c>
      <c r="B23" s="4" t="inlineStr">
        <is>
          <t xml:space="preserve"> </t>
        </is>
      </c>
      <c r="C23" s="4" t="inlineStr">
        <is>
          <t xml:space="preserve"> </t>
        </is>
      </c>
      <c r="D23" s="5" t="n">
        <v>-470442</v>
      </c>
      <c r="E23" s="5" t="n">
        <v>-1330281</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on debt</t>
        </is>
      </c>
      <c r="B25" s="4" t="inlineStr">
        <is>
          <t xml:space="preserve"> </t>
        </is>
      </c>
      <c r="C25" s="4" t="inlineStr">
        <is>
          <t xml:space="preserve"> </t>
        </is>
      </c>
      <c r="D25" s="5" t="n">
        <v>920000</v>
      </c>
      <c r="E25" s="5" t="n">
        <v>568500</v>
      </c>
      <c r="F25" s="4" t="inlineStr">
        <is>
          <t xml:space="preserve"> </t>
        </is>
      </c>
    </row>
    <row r="26">
      <c r="A26" s="4" t="inlineStr">
        <is>
          <t>Repayments on debt</t>
        </is>
      </c>
      <c r="B26" s="4" t="inlineStr">
        <is>
          <t xml:space="preserve"> </t>
        </is>
      </c>
      <c r="C26" s="4" t="inlineStr">
        <is>
          <t xml:space="preserve"> </t>
        </is>
      </c>
      <c r="D26" s="5" t="n">
        <v>-716000</v>
      </c>
      <c r="E26" s="5" t="n">
        <v>-155000</v>
      </c>
      <c r="F26" s="4" t="inlineStr">
        <is>
          <t xml:space="preserve"> </t>
        </is>
      </c>
    </row>
    <row r="27">
      <c r="A27" s="4" t="inlineStr">
        <is>
          <t>Deferred financing costs paid</t>
        </is>
      </c>
      <c r="B27" s="4" t="inlineStr">
        <is>
          <t xml:space="preserve"> </t>
        </is>
      </c>
      <c r="C27" s="4" t="inlineStr">
        <is>
          <t xml:space="preserve"> </t>
        </is>
      </c>
      <c r="D27" s="5" t="n">
        <v>-4437</v>
      </c>
      <c r="E27" s="5" t="n">
        <v>-7365</v>
      </c>
      <c r="F27" s="4" t="inlineStr">
        <is>
          <t xml:space="preserve"> </t>
        </is>
      </c>
    </row>
    <row r="28">
      <c r="A28" s="4" t="inlineStr">
        <is>
          <t>Debt issuance costs paid</t>
        </is>
      </c>
      <c r="B28" s="4" t="inlineStr">
        <is>
          <t xml:space="preserve"> </t>
        </is>
      </c>
      <c r="C28" s="4" t="inlineStr">
        <is>
          <t xml:space="preserve"> </t>
        </is>
      </c>
      <c r="D28" s="5" t="n">
        <v>-3800</v>
      </c>
      <c r="E28" s="5" t="n">
        <v>0</v>
      </c>
      <c r="F28" s="4" t="inlineStr">
        <is>
          <t xml:space="preserve"> </t>
        </is>
      </c>
    </row>
    <row r="29">
      <c r="A29" s="4" t="inlineStr">
        <is>
          <t>Distributions paid in cash</t>
        </is>
      </c>
      <c r="B29" s="4" t="inlineStr">
        <is>
          <t xml:space="preserve"> </t>
        </is>
      </c>
      <c r="C29" s="4" t="inlineStr">
        <is>
          <t xml:space="preserve"> </t>
        </is>
      </c>
      <c r="D29" s="5" t="n">
        <v>-29932</v>
      </c>
      <c r="E29" s="5" t="n">
        <v>-5473</v>
      </c>
      <c r="F29" s="4" t="inlineStr">
        <is>
          <t xml:space="preserve"> </t>
        </is>
      </c>
    </row>
    <row r="30">
      <c r="A30" s="4" t="inlineStr">
        <is>
          <t>Proceeds from issuance of Units</t>
        </is>
      </c>
      <c r="B30" s="4" t="inlineStr">
        <is>
          <t xml:space="preserve"> </t>
        </is>
      </c>
      <c r="C30" s="4" t="inlineStr">
        <is>
          <t xml:space="preserve"> </t>
        </is>
      </c>
      <c r="D30" s="5" t="n">
        <v>332552</v>
      </c>
      <c r="E30" s="5" t="n">
        <v>1060165</v>
      </c>
      <c r="F30" s="4" t="inlineStr">
        <is>
          <t xml:space="preserve"> </t>
        </is>
      </c>
    </row>
    <row r="31">
      <c r="A31" s="4" t="inlineStr">
        <is>
          <t>Subscriptions received in advance</t>
        </is>
      </c>
      <c r="B31" s="4" t="inlineStr">
        <is>
          <t xml:space="preserve"> </t>
        </is>
      </c>
      <c r="C31" s="4" t="inlineStr">
        <is>
          <t xml:space="preserve"> </t>
        </is>
      </c>
      <c r="D31" s="5" t="n">
        <v>86154</v>
      </c>
      <c r="E31" s="5" t="n">
        <v>87178</v>
      </c>
      <c r="F31" s="4" t="inlineStr">
        <is>
          <t xml:space="preserve"> </t>
        </is>
      </c>
    </row>
    <row r="32">
      <c r="A32" s="4" t="inlineStr">
        <is>
          <t>Repurchases of Units</t>
        </is>
      </c>
      <c r="B32" s="4" t="inlineStr">
        <is>
          <t xml:space="preserve"> </t>
        </is>
      </c>
      <c r="C32" s="4" t="inlineStr">
        <is>
          <t xml:space="preserve"> </t>
        </is>
      </c>
      <c r="D32" s="5" t="n">
        <v>-47390</v>
      </c>
      <c r="E32" s="5" t="n">
        <v>0</v>
      </c>
      <c r="F32" s="4" t="inlineStr">
        <is>
          <t xml:space="preserve"> </t>
        </is>
      </c>
    </row>
    <row r="33">
      <c r="A33" s="4" t="inlineStr">
        <is>
          <t>Offering costs paid</t>
        </is>
      </c>
      <c r="B33" s="4" t="inlineStr">
        <is>
          <t xml:space="preserve"> </t>
        </is>
      </c>
      <c r="C33" s="4" t="inlineStr">
        <is>
          <t xml:space="preserve"> </t>
        </is>
      </c>
      <c r="D33" s="5" t="n">
        <v>0</v>
      </c>
      <c r="E33" s="5" t="n">
        <v>-347</v>
      </c>
      <c r="F33" s="4" t="inlineStr">
        <is>
          <t xml:space="preserve"> </t>
        </is>
      </c>
    </row>
    <row r="34">
      <c r="A34" s="4" t="inlineStr">
        <is>
          <t>Net cash provided by (used in) financing activities</t>
        </is>
      </c>
      <c r="B34" s="4" t="inlineStr">
        <is>
          <t xml:space="preserve"> </t>
        </is>
      </c>
      <c r="C34" s="4" t="inlineStr">
        <is>
          <t xml:space="preserve"> </t>
        </is>
      </c>
      <c r="D34" s="5" t="n">
        <v>537147</v>
      </c>
      <c r="E34" s="5" t="n">
        <v>1547658</v>
      </c>
      <c r="F34" s="4" t="inlineStr">
        <is>
          <t xml:space="preserve"> </t>
        </is>
      </c>
    </row>
    <row r="35">
      <c r="A35" s="4" t="inlineStr">
        <is>
          <t>Net increase (decrease) in cash</t>
        </is>
      </c>
      <c r="B35" s="4" t="inlineStr">
        <is>
          <t xml:space="preserve"> </t>
        </is>
      </c>
      <c r="C35" s="4" t="inlineStr">
        <is>
          <t xml:space="preserve"> </t>
        </is>
      </c>
      <c r="D35" s="5" t="n">
        <v>66705</v>
      </c>
      <c r="E35" s="5" t="n">
        <v>217377</v>
      </c>
      <c r="F35" s="4" t="inlineStr">
        <is>
          <t xml:space="preserve"> </t>
        </is>
      </c>
    </row>
    <row r="36">
      <c r="A36" s="4" t="inlineStr">
        <is>
          <t>Cash at beginning of period</t>
        </is>
      </c>
      <c r="B36" s="4" t="inlineStr">
        <is>
          <t xml:space="preserve"> </t>
        </is>
      </c>
      <c r="C36" s="4" t="inlineStr">
        <is>
          <t xml:space="preserve"> </t>
        </is>
      </c>
      <c r="D36" s="5" t="n">
        <v>75378</v>
      </c>
      <c r="E36" s="5" t="n">
        <v>35</v>
      </c>
      <c r="F36" s="6" t="n">
        <v>35</v>
      </c>
    </row>
    <row r="37">
      <c r="A37" s="4" t="inlineStr">
        <is>
          <t>Cash at end of period</t>
        </is>
      </c>
      <c r="B37" s="6" t="n">
        <v>142084</v>
      </c>
      <c r="C37" s="6" t="n">
        <v>217412</v>
      </c>
      <c r="D37" s="5" t="n">
        <v>142084</v>
      </c>
      <c r="E37" s="5" t="n">
        <v>217412</v>
      </c>
      <c r="F37" s="6" t="n">
        <v>75378</v>
      </c>
    </row>
    <row r="38">
      <c r="A38" s="3" t="inlineStr">
        <is>
          <t>Supplemental information and non-cash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cise tax paid</t>
        </is>
      </c>
      <c r="B39" s="4" t="inlineStr">
        <is>
          <t xml:space="preserve"> </t>
        </is>
      </c>
      <c r="C39" s="4" t="inlineStr">
        <is>
          <t xml:space="preserve"> </t>
        </is>
      </c>
      <c r="D39" s="5" t="n">
        <v>170</v>
      </c>
      <c r="E39" s="5" t="n">
        <v>0</v>
      </c>
      <c r="F39" s="4" t="inlineStr">
        <is>
          <t xml:space="preserve"> </t>
        </is>
      </c>
    </row>
    <row r="40">
      <c r="A40" s="4" t="inlineStr">
        <is>
          <t>Interest expense paid</t>
        </is>
      </c>
      <c r="B40" s="4" t="inlineStr">
        <is>
          <t xml:space="preserve"> </t>
        </is>
      </c>
      <c r="C40" s="4" t="inlineStr">
        <is>
          <t xml:space="preserve"> </t>
        </is>
      </c>
      <c r="D40" s="5" t="n">
        <v>14536</v>
      </c>
      <c r="E40" s="5" t="n">
        <v>400</v>
      </c>
      <c r="F40" s="4" t="inlineStr">
        <is>
          <t xml:space="preserve"> </t>
        </is>
      </c>
    </row>
    <row r="41">
      <c r="A41" s="4" t="inlineStr">
        <is>
          <t>Distribution reinvestment paid</t>
        </is>
      </c>
      <c r="B41" s="4" t="inlineStr">
        <is>
          <t xml:space="preserve"> </t>
        </is>
      </c>
      <c r="C41" s="4" t="inlineStr">
        <is>
          <t xml:space="preserve"> </t>
        </is>
      </c>
      <c r="D41" s="5" t="n">
        <v>34683</v>
      </c>
      <c r="E41" s="5" t="n">
        <v>6045</v>
      </c>
      <c r="F41" s="4" t="inlineStr">
        <is>
          <t xml:space="preserve"> </t>
        </is>
      </c>
    </row>
    <row r="42">
      <c r="A42" s="4" t="inlineStr">
        <is>
          <t>Accrued but unpaid distributions</t>
        </is>
      </c>
      <c r="B42" s="4" t="inlineStr">
        <is>
          <t xml:space="preserve"> </t>
        </is>
      </c>
      <c r="C42" s="4" t="inlineStr">
        <is>
          <t xml:space="preserve"> </t>
        </is>
      </c>
      <c r="D42" s="5" t="n">
        <v>12703</v>
      </c>
      <c r="E42" s="5" t="n">
        <v>4838</v>
      </c>
      <c r="F42" s="4" t="inlineStr">
        <is>
          <t xml:space="preserve"> </t>
        </is>
      </c>
    </row>
    <row r="43">
      <c r="A43" s="4" t="inlineStr">
        <is>
          <t>Accrued but unpaid deferred financing costs</t>
        </is>
      </c>
      <c r="B43" s="4" t="inlineStr">
        <is>
          <t xml:space="preserve"> </t>
        </is>
      </c>
      <c r="C43" s="4" t="inlineStr">
        <is>
          <t xml:space="preserve"> </t>
        </is>
      </c>
      <c r="D43" s="5" t="n">
        <v>0</v>
      </c>
      <c r="E43" s="5" t="n">
        <v>2275</v>
      </c>
      <c r="F43" s="4" t="inlineStr">
        <is>
          <t xml:space="preserve"> </t>
        </is>
      </c>
    </row>
    <row r="44">
      <c r="A44" s="4" t="inlineStr">
        <is>
          <t>Accrued but unpaid deferred offering costs</t>
        </is>
      </c>
      <c r="B44" s="4" t="inlineStr">
        <is>
          <t xml:space="preserve"> </t>
        </is>
      </c>
      <c r="C44" s="4" t="inlineStr">
        <is>
          <t xml:space="preserve"> </t>
        </is>
      </c>
      <c r="D44" s="5" t="n">
        <v>0</v>
      </c>
      <c r="E44" s="5" t="n">
        <v>354</v>
      </c>
      <c r="F44" s="4" t="inlineStr">
        <is>
          <t xml:space="preserve"> </t>
        </is>
      </c>
    </row>
    <row r="45">
      <c r="A45" s="4" t="inlineStr">
        <is>
          <t>Accrued but unpaid repurchases of Common units</t>
        </is>
      </c>
      <c r="B45" s="4" t="inlineStr">
        <is>
          <t xml:space="preserve"> </t>
        </is>
      </c>
      <c r="C45" s="4" t="inlineStr">
        <is>
          <t xml:space="preserve"> </t>
        </is>
      </c>
      <c r="D45" s="6" t="n">
        <v>31798</v>
      </c>
      <c r="E45" s="6" t="n">
        <v>0</v>
      </c>
      <c r="F4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57"/>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 width="16" customWidth="1" min="5" max="5"/>
    <col width="25" customWidth="1" min="6" max="6"/>
  </cols>
  <sheetData>
    <row r="1">
      <c r="A1" s="1" t="inlineStr">
        <is>
          <t>Consolidated Schedule of Investments (Unaudited) - USD ($) $ in Thousands</t>
        </is>
      </c>
      <c r="C1" s="2" t="inlineStr">
        <is>
          <t>6 Months Ended</t>
        </is>
      </c>
      <c r="E1" s="2" t="inlineStr">
        <is>
          <t>12 Months Ended</t>
        </is>
      </c>
    </row>
    <row r="2">
      <c r="C2" s="2" t="inlineStr">
        <is>
          <t>Jun. 30, 2023</t>
        </is>
      </c>
      <c r="E2" s="2" t="inlineStr">
        <is>
          <t>Dec. 31, 2022</t>
        </is>
      </c>
    </row>
    <row r="3">
      <c r="A3" s="4" t="inlineStr">
        <is>
          <t>Cost</t>
        </is>
      </c>
      <c r="C3" s="6" t="n">
        <v>2606096</v>
      </c>
      <c r="D3" s="4" t="inlineStr">
        <is>
          <t>[1]</t>
        </is>
      </c>
      <c r="E3" s="6" t="n">
        <v>2051185</v>
      </c>
      <c r="F3" s="4" t="inlineStr">
        <is>
          <t>[2],[3],[4]</t>
        </is>
      </c>
    </row>
    <row r="4">
      <c r="A4" s="4" t="inlineStr">
        <is>
          <t>Fair Value</t>
        </is>
      </c>
      <c r="C4" s="6" t="n">
        <v>2550372</v>
      </c>
      <c r="D4" s="4" t="inlineStr">
        <is>
          <t>[5],[6]</t>
        </is>
      </c>
      <c r="E4" s="6" t="n">
        <v>1975109</v>
      </c>
      <c r="F4" s="4" t="inlineStr">
        <is>
          <t>[3],[4]</t>
        </is>
      </c>
    </row>
    <row r="5">
      <c r="A5" s="4" t="inlineStr">
        <is>
          <t>Percentage of Net Assets</t>
        </is>
      </c>
      <c r="C5" s="10" t="n">
        <v>1.565</v>
      </c>
      <c r="D5" s="4" t="inlineStr">
        <is>
          <t>[5],[6]</t>
        </is>
      </c>
      <c r="E5" s="10" t="n">
        <v>1.5599</v>
      </c>
      <c r="F5" s="4" t="inlineStr">
        <is>
          <t>[3],[4]</t>
        </is>
      </c>
    </row>
    <row r="6">
      <c r="A6" s="4" t="inlineStr">
        <is>
          <t>Unused Fee Rate</t>
        </is>
      </c>
      <c r="C6" s="11" t="n">
        <v>0.00375</v>
      </c>
      <c r="E6" s="4" t="inlineStr">
        <is>
          <t xml:space="preserve"> </t>
        </is>
      </c>
    </row>
    <row r="7">
      <c r="A7" s="4" t="inlineStr">
        <is>
          <t>Euro Interbank Offered Rate (EURIBOR)</t>
        </is>
      </c>
      <c r="C7" s="4" t="inlineStr">
        <is>
          <t xml:space="preserve"> </t>
        </is>
      </c>
      <c r="E7" s="4" t="inlineStr">
        <is>
          <t xml:space="preserve"> </t>
        </is>
      </c>
    </row>
    <row r="8">
      <c r="A8" s="4" t="inlineStr">
        <is>
          <t>Variable interest rate</t>
        </is>
      </c>
      <c r="C8" s="12" t="n">
        <v>3.58</v>
      </c>
      <c r="E8" s="10" t="n">
        <v>0.0213</v>
      </c>
    </row>
    <row r="9">
      <c r="A9" s="4" t="inlineStr">
        <is>
          <t>London Interbank Offered Rate (LIBOR) | 30-day Period</t>
        </is>
      </c>
      <c r="C9" s="4" t="inlineStr">
        <is>
          <t xml:space="preserve"> </t>
        </is>
      </c>
      <c r="E9" s="4" t="inlineStr">
        <is>
          <t xml:space="preserve"> </t>
        </is>
      </c>
    </row>
    <row r="10">
      <c r="A10" s="4" t="inlineStr">
        <is>
          <t>Variable interest rate</t>
        </is>
      </c>
      <c r="C10" s="12" t="n">
        <v>5.22</v>
      </c>
      <c r="E10" s="10" t="n">
        <v>0.0439</v>
      </c>
    </row>
    <row r="11">
      <c r="A11" s="4" t="inlineStr">
        <is>
          <t>London Interbank Offered Rate (LIBOR) | 90-day Period</t>
        </is>
      </c>
      <c r="C11" s="4" t="inlineStr">
        <is>
          <t xml:space="preserve"> </t>
        </is>
      </c>
      <c r="E11" s="4" t="inlineStr">
        <is>
          <t xml:space="preserve"> </t>
        </is>
      </c>
    </row>
    <row r="12">
      <c r="A12" s="4" t="inlineStr">
        <is>
          <t>Variable interest rate</t>
        </is>
      </c>
      <c r="C12" s="12" t="n">
        <v>5.55</v>
      </c>
      <c r="E12" s="10" t="n">
        <v>0.0477</v>
      </c>
    </row>
    <row r="13">
      <c r="A13" s="4" t="inlineStr">
        <is>
          <t>London Interbank Offered Rate (LIBOR) | 180-day Period</t>
        </is>
      </c>
      <c r="C13" s="4" t="inlineStr">
        <is>
          <t xml:space="preserve"> </t>
        </is>
      </c>
      <c r="E13" s="4" t="inlineStr">
        <is>
          <t xml:space="preserve"> </t>
        </is>
      </c>
    </row>
    <row r="14">
      <c r="A14" s="4" t="inlineStr">
        <is>
          <t>Variable interest rate</t>
        </is>
      </c>
      <c r="C14" s="12" t="n">
        <v>5.76</v>
      </c>
      <c r="E14" s="10" t="n">
        <v>0.0514</v>
      </c>
    </row>
    <row r="15">
      <c r="A15" s="4" t="inlineStr">
        <is>
          <t>Secured Overnight Financing Rate (SOFR) | 30-day Period</t>
        </is>
      </c>
      <c r="C15" s="4" t="inlineStr">
        <is>
          <t xml:space="preserve"> </t>
        </is>
      </c>
      <c r="E15" s="4" t="inlineStr">
        <is>
          <t xml:space="preserve"> </t>
        </is>
      </c>
    </row>
    <row r="16">
      <c r="A16" s="4" t="inlineStr">
        <is>
          <t>Variable interest rate</t>
        </is>
      </c>
      <c r="C16" s="12" t="n">
        <v>5.14</v>
      </c>
      <c r="E16" s="10" t="n">
        <v>0.0436</v>
      </c>
    </row>
    <row r="17">
      <c r="A17" s="4" t="inlineStr">
        <is>
          <t>Secured Overnight Financing Rate (SOFR) | 90-day Period</t>
        </is>
      </c>
      <c r="C17" s="4" t="inlineStr">
        <is>
          <t xml:space="preserve"> </t>
        </is>
      </c>
      <c r="E17" s="4" t="inlineStr">
        <is>
          <t xml:space="preserve"> </t>
        </is>
      </c>
    </row>
    <row r="18">
      <c r="A18" s="4" t="inlineStr">
        <is>
          <t>Variable interest rate</t>
        </is>
      </c>
      <c r="C18" s="12" t="n">
        <v>5.27</v>
      </c>
      <c r="E18" s="10" t="n">
        <v>0.0459</v>
      </c>
    </row>
    <row r="19">
      <c r="A19" s="4" t="inlineStr">
        <is>
          <t>Secured Overnight Financing Rate (SOFR) | 180-day Period</t>
        </is>
      </c>
      <c r="C19" s="4" t="inlineStr">
        <is>
          <t xml:space="preserve"> </t>
        </is>
      </c>
      <c r="E19" s="4" t="inlineStr">
        <is>
          <t xml:space="preserve"> </t>
        </is>
      </c>
    </row>
    <row r="20">
      <c r="A20" s="4" t="inlineStr">
        <is>
          <t>Variable interest rate</t>
        </is>
      </c>
      <c r="C20" s="12" t="n">
        <v>5.39</v>
      </c>
      <c r="E20" s="10" t="n">
        <v>0.0478</v>
      </c>
    </row>
    <row r="21">
      <c r="A21" s="4" t="inlineStr">
        <is>
          <t>Prime Rate</t>
        </is>
      </c>
      <c r="C21" s="4" t="inlineStr">
        <is>
          <t xml:space="preserve"> </t>
        </is>
      </c>
      <c r="E21" s="4" t="inlineStr">
        <is>
          <t xml:space="preserve"> </t>
        </is>
      </c>
    </row>
    <row r="22">
      <c r="A22" s="4" t="inlineStr">
        <is>
          <t>Variable interest rate</t>
        </is>
      </c>
      <c r="C22" s="12" t="n">
        <v>8.25</v>
      </c>
      <c r="E22" s="10" t="n">
        <v>0.075</v>
      </c>
    </row>
    <row r="23">
      <c r="A23" s="4" t="inlineStr">
        <is>
          <t>First Lien Debt</t>
        </is>
      </c>
      <c r="C23" s="4" t="inlineStr">
        <is>
          <t xml:space="preserve"> </t>
        </is>
      </c>
      <c r="E23" s="4" t="inlineStr">
        <is>
          <t xml:space="preserve"> </t>
        </is>
      </c>
    </row>
    <row r="24">
      <c r="A24" s="4" t="inlineStr">
        <is>
          <t>Cost</t>
        </is>
      </c>
      <c r="C24" s="6" t="n">
        <v>2539760</v>
      </c>
      <c r="D24" s="4" t="inlineStr">
        <is>
          <t>[1]</t>
        </is>
      </c>
      <c r="E24" s="6" t="n">
        <v>1994650</v>
      </c>
      <c r="F24" s="4" t="inlineStr">
        <is>
          <t>[2]</t>
        </is>
      </c>
    </row>
    <row r="25">
      <c r="A25" s="4" t="inlineStr">
        <is>
          <t>Fair Value</t>
        </is>
      </c>
      <c r="C25" s="6" t="n">
        <v>2487019</v>
      </c>
      <c r="E25" s="6" t="n">
        <v>1919673</v>
      </c>
    </row>
    <row r="26">
      <c r="A26" s="4" t="inlineStr">
        <is>
          <t>Percentage of Net Assets</t>
        </is>
      </c>
      <c r="C26" s="10" t="n">
        <v>1.5261</v>
      </c>
      <c r="E26" s="10" t="n">
        <v>1.5161</v>
      </c>
    </row>
    <row r="27">
      <c r="A27" s="4" t="inlineStr">
        <is>
          <t>First Lien Debt | Aerospace &amp; Defense</t>
        </is>
      </c>
      <c r="C27" s="4" t="inlineStr">
        <is>
          <t xml:space="preserve"> </t>
        </is>
      </c>
      <c r="E27" s="4" t="inlineStr">
        <is>
          <t xml:space="preserve"> </t>
        </is>
      </c>
    </row>
    <row r="28">
      <c r="A28" s="4" t="inlineStr">
        <is>
          <t>Cost</t>
        </is>
      </c>
      <c r="C28" s="6" t="n">
        <v>25863</v>
      </c>
      <c r="D28" s="4" t="inlineStr">
        <is>
          <t>[1]</t>
        </is>
      </c>
      <c r="E28" s="6" t="n">
        <v>25962</v>
      </c>
      <c r="F28" s="4" t="inlineStr">
        <is>
          <t>[2]</t>
        </is>
      </c>
    </row>
    <row r="29">
      <c r="A29" s="4" t="inlineStr">
        <is>
          <t>Fair Value</t>
        </is>
      </c>
      <c r="C29" s="6" t="n">
        <v>26086</v>
      </c>
      <c r="E29" s="6" t="n">
        <v>25648</v>
      </c>
    </row>
    <row r="30">
      <c r="A30" s="4" t="inlineStr">
        <is>
          <t>Percentage of Net Assets</t>
        </is>
      </c>
      <c r="C30" s="10" t="n">
        <v>0.016</v>
      </c>
      <c r="E30" s="10" t="n">
        <v>0.0203</v>
      </c>
    </row>
    <row r="31">
      <c r="A31" s="4" t="inlineStr">
        <is>
          <t>First Lien Debt | Air Freight &amp; Logistics</t>
        </is>
      </c>
      <c r="C31" s="4" t="inlineStr">
        <is>
          <t xml:space="preserve"> </t>
        </is>
      </c>
      <c r="E31" s="4" t="inlineStr">
        <is>
          <t xml:space="preserve"> </t>
        </is>
      </c>
    </row>
    <row r="32">
      <c r="A32" s="4" t="inlineStr">
        <is>
          <t>Cost</t>
        </is>
      </c>
      <c r="C32" s="6" t="n">
        <v>62435</v>
      </c>
      <c r="D32" s="4" t="inlineStr">
        <is>
          <t>[1]</t>
        </is>
      </c>
      <c r="E32" s="6" t="n">
        <v>62011</v>
      </c>
      <c r="F32" s="4" t="inlineStr">
        <is>
          <t>[2]</t>
        </is>
      </c>
    </row>
    <row r="33">
      <c r="A33" s="4" t="inlineStr">
        <is>
          <t>Fair Value</t>
        </is>
      </c>
      <c r="C33" s="6" t="n">
        <v>61883</v>
      </c>
      <c r="E33" s="6" t="n">
        <v>60584</v>
      </c>
    </row>
    <row r="34">
      <c r="A34" s="4" t="inlineStr">
        <is>
          <t>Percentage of Net Assets</t>
        </is>
      </c>
      <c r="C34" s="10" t="n">
        <v>0.038</v>
      </c>
      <c r="E34" s="10" t="n">
        <v>0.0478</v>
      </c>
    </row>
    <row r="35">
      <c r="A35" s="4" t="inlineStr">
        <is>
          <t>First Lien Debt | Automobile Components</t>
        </is>
      </c>
      <c r="C35" s="4" t="inlineStr">
        <is>
          <t xml:space="preserve"> </t>
        </is>
      </c>
      <c r="E35" s="4" t="inlineStr">
        <is>
          <t xml:space="preserve"> </t>
        </is>
      </c>
    </row>
    <row r="36">
      <c r="A36" s="4" t="inlineStr">
        <is>
          <t>Cost</t>
        </is>
      </c>
      <c r="C36" s="6" t="n">
        <v>57412</v>
      </c>
      <c r="D36" s="4" t="inlineStr">
        <is>
          <t>[1]</t>
        </is>
      </c>
      <c r="E36" s="6" t="n">
        <v>30285</v>
      </c>
      <c r="F36" s="4" t="inlineStr">
        <is>
          <t>[2]</t>
        </is>
      </c>
    </row>
    <row r="37">
      <c r="A37" s="4" t="inlineStr">
        <is>
          <t>Fair Value</t>
        </is>
      </c>
      <c r="C37" s="6" t="n">
        <v>56696</v>
      </c>
      <c r="E37" s="6" t="n">
        <v>29796</v>
      </c>
    </row>
    <row r="38">
      <c r="A38" s="4" t="inlineStr">
        <is>
          <t>Percentage of Net Assets</t>
        </is>
      </c>
      <c r="C38" s="10" t="n">
        <v>0.0348</v>
      </c>
      <c r="E38" s="10" t="n">
        <v>0.0235</v>
      </c>
    </row>
    <row r="39">
      <c r="A39" s="4" t="inlineStr">
        <is>
          <t>First Lien Debt | Automobiles</t>
        </is>
      </c>
      <c r="C39" s="4" t="inlineStr">
        <is>
          <t xml:space="preserve"> </t>
        </is>
      </c>
      <c r="E39" s="4" t="inlineStr">
        <is>
          <t xml:space="preserve"> </t>
        </is>
      </c>
    </row>
    <row r="40">
      <c r="A40" s="4" t="inlineStr">
        <is>
          <t>Cost</t>
        </is>
      </c>
      <c r="C40" s="6" t="n">
        <v>15772</v>
      </c>
      <c r="D40" s="4" t="inlineStr">
        <is>
          <t>[1]</t>
        </is>
      </c>
      <c r="E40" s="6" t="n">
        <v>14884</v>
      </c>
      <c r="F40" s="4" t="inlineStr">
        <is>
          <t>[2]</t>
        </is>
      </c>
    </row>
    <row r="41">
      <c r="A41" s="4" t="inlineStr">
        <is>
          <t>Fair Value</t>
        </is>
      </c>
      <c r="C41" s="6" t="n">
        <v>15579</v>
      </c>
      <c r="E41" s="6" t="n">
        <v>14413</v>
      </c>
    </row>
    <row r="42">
      <c r="A42" s="4" t="inlineStr">
        <is>
          <t>Percentage of Net Assets</t>
        </is>
      </c>
      <c r="C42" s="10" t="n">
        <v>0.009599999999999999</v>
      </c>
      <c r="E42" s="10" t="n">
        <v>0.0114</v>
      </c>
    </row>
    <row r="43">
      <c r="A43" s="4" t="inlineStr">
        <is>
          <t>First Lien Debt | Biotechnology</t>
        </is>
      </c>
      <c r="C43" s="4" t="inlineStr">
        <is>
          <t xml:space="preserve"> </t>
        </is>
      </c>
      <c r="E43" s="4" t="inlineStr">
        <is>
          <t xml:space="preserve"> </t>
        </is>
      </c>
    </row>
    <row r="44">
      <c r="A44" s="4" t="inlineStr">
        <is>
          <t>Cost</t>
        </is>
      </c>
      <c r="C44" s="6" t="n">
        <v>7874</v>
      </c>
      <c r="D44" s="4" t="inlineStr">
        <is>
          <t>[1]</t>
        </is>
      </c>
      <c r="E44" s="6" t="n">
        <v>7904</v>
      </c>
      <c r="F44" s="4" t="inlineStr">
        <is>
          <t>[2]</t>
        </is>
      </c>
    </row>
    <row r="45">
      <c r="A45" s="4" t="inlineStr">
        <is>
          <t>Fair Value</t>
        </is>
      </c>
      <c r="C45" s="6" t="n">
        <v>7748</v>
      </c>
      <c r="E45" s="6" t="n">
        <v>7598</v>
      </c>
    </row>
    <row r="46">
      <c r="A46" s="4" t="inlineStr">
        <is>
          <t>Percentage of Net Assets</t>
        </is>
      </c>
      <c r="C46" s="10" t="n">
        <v>0.0048</v>
      </c>
      <c r="E46" s="10" t="n">
        <v>0.006</v>
      </c>
    </row>
    <row r="47">
      <c r="A47" s="4" t="inlineStr">
        <is>
          <t>First Lien Debt | Building Products</t>
        </is>
      </c>
      <c r="C47" s="4" t="inlineStr">
        <is>
          <t xml:space="preserve"> </t>
        </is>
      </c>
      <c r="E47" s="4" t="inlineStr">
        <is>
          <t xml:space="preserve"> </t>
        </is>
      </c>
    </row>
    <row r="48">
      <c r="A48" s="4" t="inlineStr">
        <is>
          <t>Cost</t>
        </is>
      </c>
      <c r="C48" s="6" t="n">
        <v>13790</v>
      </c>
      <c r="D48" s="4" t="inlineStr">
        <is>
          <t>[1]</t>
        </is>
      </c>
      <c r="E48" s="6" t="n">
        <v>13860</v>
      </c>
      <c r="F48" s="4" t="inlineStr">
        <is>
          <t>[2]</t>
        </is>
      </c>
    </row>
    <row r="49">
      <c r="A49" s="4" t="inlineStr">
        <is>
          <t>Fair Value</t>
        </is>
      </c>
      <c r="C49" s="6" t="n">
        <v>12807</v>
      </c>
      <c r="E49" s="6" t="n">
        <v>12091</v>
      </c>
    </row>
    <row r="50">
      <c r="A50" s="4" t="inlineStr">
        <is>
          <t>Percentage of Net Assets</t>
        </is>
      </c>
      <c r="C50" s="10" t="n">
        <v>0.007900000000000001</v>
      </c>
      <c r="E50" s="10" t="n">
        <v>0.0095</v>
      </c>
    </row>
    <row r="51">
      <c r="A51" s="4" t="inlineStr">
        <is>
          <t>First Lien Debt | Chemicals</t>
        </is>
      </c>
      <c r="C51" s="4" t="inlineStr">
        <is>
          <t xml:space="preserve"> </t>
        </is>
      </c>
      <c r="E51" s="4" t="inlineStr">
        <is>
          <t xml:space="preserve"> </t>
        </is>
      </c>
    </row>
    <row r="52">
      <c r="A52" s="4" t="inlineStr">
        <is>
          <t>Cost</t>
        </is>
      </c>
      <c r="C52" s="6" t="n">
        <v>71845</v>
      </c>
      <c r="D52" s="4" t="inlineStr">
        <is>
          <t>[1]</t>
        </is>
      </c>
      <c r="E52" s="6" t="n">
        <v>50035</v>
      </c>
      <c r="F52" s="4" t="inlineStr">
        <is>
          <t>[2]</t>
        </is>
      </c>
    </row>
    <row r="53">
      <c r="A53" s="4" t="inlineStr">
        <is>
          <t>Fair Value</t>
        </is>
      </c>
      <c r="C53" s="6" t="n">
        <v>70666</v>
      </c>
      <c r="E53" s="6" t="n">
        <v>48083</v>
      </c>
    </row>
    <row r="54">
      <c r="A54" s="4" t="inlineStr">
        <is>
          <t>Percentage of Net Assets</t>
        </is>
      </c>
      <c r="C54" s="10" t="n">
        <v>0.0433</v>
      </c>
      <c r="E54" s="10" t="n">
        <v>0.038</v>
      </c>
    </row>
    <row r="55">
      <c r="A55" s="4" t="inlineStr">
        <is>
          <t>First Lien Debt | Commercial Services &amp; Supplies</t>
        </is>
      </c>
      <c r="C55" s="4" t="inlineStr">
        <is>
          <t xml:space="preserve"> </t>
        </is>
      </c>
      <c r="E55" s="4" t="inlineStr">
        <is>
          <t xml:space="preserve"> </t>
        </is>
      </c>
    </row>
    <row r="56">
      <c r="A56" s="4" t="inlineStr">
        <is>
          <t>Cost</t>
        </is>
      </c>
      <c r="C56" s="6" t="n">
        <v>151304</v>
      </c>
      <c r="D56" s="4" t="inlineStr">
        <is>
          <t>[1]</t>
        </is>
      </c>
      <c r="E56" s="6" t="n">
        <v>159754</v>
      </c>
      <c r="F56" s="4" t="inlineStr">
        <is>
          <t>[2]</t>
        </is>
      </c>
    </row>
    <row r="57">
      <c r="A57" s="4" t="inlineStr">
        <is>
          <t>Fair Value</t>
        </is>
      </c>
      <c r="C57" s="6" t="n">
        <v>148179</v>
      </c>
      <c r="E57" s="6" t="n">
        <v>154496</v>
      </c>
    </row>
    <row r="58">
      <c r="A58" s="4" t="inlineStr">
        <is>
          <t>Percentage of Net Assets</t>
        </is>
      </c>
      <c r="C58" s="10" t="n">
        <v>0.0911</v>
      </c>
      <c r="E58" s="10" t="n">
        <v>0.122</v>
      </c>
    </row>
    <row r="59">
      <c r="A59" s="4" t="inlineStr">
        <is>
          <t>First Lien Debt | Construction &amp; Engineering</t>
        </is>
      </c>
      <c r="C59" s="4" t="inlineStr">
        <is>
          <t xml:space="preserve"> </t>
        </is>
      </c>
      <c r="E59" s="4" t="inlineStr">
        <is>
          <t xml:space="preserve"> </t>
        </is>
      </c>
    </row>
    <row r="60">
      <c r="A60" s="4" t="inlineStr">
        <is>
          <t>Cost</t>
        </is>
      </c>
      <c r="C60" s="6" t="n">
        <v>29362</v>
      </c>
      <c r="D60" s="4" t="inlineStr">
        <is>
          <t>[1]</t>
        </is>
      </c>
      <c r="E60" s="6" t="n">
        <v>11272</v>
      </c>
      <c r="F60" s="4" t="inlineStr">
        <is>
          <t>[2]</t>
        </is>
      </c>
    </row>
    <row r="61">
      <c r="A61" s="4" t="inlineStr">
        <is>
          <t>Fair Value</t>
        </is>
      </c>
      <c r="C61" s="6" t="n">
        <v>28967</v>
      </c>
      <c r="E61" s="6" t="n">
        <v>10587</v>
      </c>
    </row>
    <row r="62">
      <c r="A62" s="4" t="inlineStr">
        <is>
          <t>Percentage of Net Assets</t>
        </is>
      </c>
      <c r="C62" s="10" t="n">
        <v>0.0178</v>
      </c>
      <c r="E62" s="10" t="n">
        <v>0.008399999999999999</v>
      </c>
    </row>
    <row r="63">
      <c r="A63" s="4" t="inlineStr">
        <is>
          <t>First Lien Debt | Consumer Staples Distribution &amp; Retail</t>
        </is>
      </c>
      <c r="C63" s="4" t="inlineStr">
        <is>
          <t xml:space="preserve"> </t>
        </is>
      </c>
      <c r="E63" s="4" t="inlineStr">
        <is>
          <t xml:space="preserve"> </t>
        </is>
      </c>
    </row>
    <row r="64">
      <c r="A64" s="4" t="inlineStr">
        <is>
          <t>Cost</t>
        </is>
      </c>
      <c r="B64" s="4" t="inlineStr">
        <is>
          <t>[1]</t>
        </is>
      </c>
      <c r="C64" s="6" t="n">
        <v>7401</v>
      </c>
      <c r="E64" s="4" t="inlineStr">
        <is>
          <t xml:space="preserve"> </t>
        </is>
      </c>
    </row>
    <row r="65">
      <c r="A65" s="4" t="inlineStr">
        <is>
          <t>Fair Value</t>
        </is>
      </c>
      <c r="C65" s="6" t="n">
        <v>7330</v>
      </c>
      <c r="E65" s="4" t="inlineStr">
        <is>
          <t xml:space="preserve"> </t>
        </is>
      </c>
    </row>
    <row r="66">
      <c r="A66" s="4" t="inlineStr">
        <is>
          <t>Percentage of Net Assets</t>
        </is>
      </c>
      <c r="C66" s="10" t="n">
        <v>0.0045</v>
      </c>
      <c r="E66" s="4" t="inlineStr">
        <is>
          <t xml:space="preserve"> </t>
        </is>
      </c>
    </row>
    <row r="67">
      <c r="A67" s="4" t="inlineStr">
        <is>
          <t>First Lien Debt | Containers &amp; Packaging</t>
        </is>
      </c>
      <c r="C67" s="4" t="inlineStr">
        <is>
          <t xml:space="preserve"> </t>
        </is>
      </c>
      <c r="E67" s="4" t="inlineStr">
        <is>
          <t xml:space="preserve"> </t>
        </is>
      </c>
    </row>
    <row r="68">
      <c r="A68" s="4" t="inlineStr">
        <is>
          <t>Cost</t>
        </is>
      </c>
      <c r="C68" s="6" t="n">
        <v>20931</v>
      </c>
      <c r="D68" s="4" t="inlineStr">
        <is>
          <t>[1]</t>
        </is>
      </c>
      <c r="E68" s="6" t="n">
        <v>20916</v>
      </c>
      <c r="F68" s="4" t="inlineStr">
        <is>
          <t>[2]</t>
        </is>
      </c>
    </row>
    <row r="69">
      <c r="A69" s="4" t="inlineStr">
        <is>
          <t>Fair Value</t>
        </is>
      </c>
      <c r="C69" s="6" t="n">
        <v>20454</v>
      </c>
      <c r="E69" s="6" t="n">
        <v>19745</v>
      </c>
    </row>
    <row r="70">
      <c r="A70" s="4" t="inlineStr">
        <is>
          <t>Percentage of Net Assets</t>
        </is>
      </c>
      <c r="C70" s="10" t="n">
        <v>0.0125</v>
      </c>
      <c r="E70" s="10" t="n">
        <v>0.0156</v>
      </c>
    </row>
    <row r="71">
      <c r="A71" s="4" t="inlineStr">
        <is>
          <t>First Lien Debt | Distributors</t>
        </is>
      </c>
      <c r="C71" s="4" t="inlineStr">
        <is>
          <t xml:space="preserve"> </t>
        </is>
      </c>
      <c r="E71" s="4" t="inlineStr">
        <is>
          <t xml:space="preserve"> </t>
        </is>
      </c>
    </row>
    <row r="72">
      <c r="A72" s="4" t="inlineStr">
        <is>
          <t>Cost</t>
        </is>
      </c>
      <c r="C72" s="6" t="n">
        <v>109608</v>
      </c>
      <c r="D72" s="4" t="inlineStr">
        <is>
          <t>[1]</t>
        </is>
      </c>
      <c r="E72" s="6" t="n">
        <v>124497</v>
      </c>
      <c r="F72" s="4" t="inlineStr">
        <is>
          <t>[2]</t>
        </is>
      </c>
    </row>
    <row r="73">
      <c r="A73" s="4" t="inlineStr">
        <is>
          <t>Fair Value</t>
        </is>
      </c>
      <c r="C73" s="6" t="n">
        <v>107086</v>
      </c>
      <c r="E73" s="6" t="n">
        <v>122284</v>
      </c>
    </row>
    <row r="74">
      <c r="A74" s="4" t="inlineStr">
        <is>
          <t>Percentage of Net Assets</t>
        </is>
      </c>
      <c r="C74" s="10" t="n">
        <v>0.06569999999999999</v>
      </c>
      <c r="E74" s="10" t="n">
        <v>0.09660000000000001</v>
      </c>
    </row>
    <row r="75">
      <c r="A75" s="4" t="inlineStr">
        <is>
          <t>First Lien Debt | Diversified Consumer Services</t>
        </is>
      </c>
      <c r="C75" s="4" t="inlineStr">
        <is>
          <t xml:space="preserve"> </t>
        </is>
      </c>
      <c r="E75" s="4" t="inlineStr">
        <is>
          <t xml:space="preserve"> </t>
        </is>
      </c>
    </row>
    <row r="76">
      <c r="A76" s="4" t="inlineStr">
        <is>
          <t>Cost</t>
        </is>
      </c>
      <c r="C76" s="6" t="n">
        <v>127321</v>
      </c>
      <c r="D76" s="4" t="inlineStr">
        <is>
          <t>[1]</t>
        </is>
      </c>
      <c r="E76" s="6" t="n">
        <v>111786</v>
      </c>
      <c r="F76" s="4" t="inlineStr">
        <is>
          <t>[2]</t>
        </is>
      </c>
    </row>
    <row r="77">
      <c r="A77" s="4" t="inlineStr">
        <is>
          <t>Fair Value</t>
        </is>
      </c>
      <c r="C77" s="6" t="n">
        <v>123064</v>
      </c>
      <c r="E77" s="6" t="n">
        <v>108206</v>
      </c>
    </row>
    <row r="78">
      <c r="A78" s="4" t="inlineStr">
        <is>
          <t>Percentage of Net Assets</t>
        </is>
      </c>
      <c r="C78" s="10" t="n">
        <v>0.0755</v>
      </c>
      <c r="E78" s="10" t="n">
        <v>0.08550000000000001</v>
      </c>
    </row>
    <row r="79">
      <c r="A79" s="4" t="inlineStr">
        <is>
          <t>First Lien Debt | Electronic Equipment, Instruments &amp; Components</t>
        </is>
      </c>
      <c r="C79" s="4" t="inlineStr">
        <is>
          <t xml:space="preserve"> </t>
        </is>
      </c>
      <c r="E79" s="4" t="inlineStr">
        <is>
          <t xml:space="preserve"> </t>
        </is>
      </c>
    </row>
    <row r="80">
      <c r="A80" s="4" t="inlineStr">
        <is>
          <t>Cost</t>
        </is>
      </c>
      <c r="C80" s="6" t="n">
        <v>55818</v>
      </c>
      <c r="D80" s="4" t="inlineStr">
        <is>
          <t>[1]</t>
        </is>
      </c>
      <c r="E80" s="6" t="n">
        <v>49981</v>
      </c>
      <c r="F80" s="4" t="inlineStr">
        <is>
          <t>[2]</t>
        </is>
      </c>
    </row>
    <row r="81">
      <c r="A81" s="4" t="inlineStr">
        <is>
          <t>Fair Value</t>
        </is>
      </c>
      <c r="C81" s="6" t="n">
        <v>55125</v>
      </c>
      <c r="E81" s="6" t="n">
        <v>47984</v>
      </c>
    </row>
    <row r="82">
      <c r="A82" s="4" t="inlineStr">
        <is>
          <t>Percentage of Net Assets</t>
        </is>
      </c>
      <c r="C82" s="10" t="n">
        <v>0.0338</v>
      </c>
      <c r="E82" s="10" t="n">
        <v>0.0379</v>
      </c>
    </row>
    <row r="83">
      <c r="A83" s="4" t="inlineStr">
        <is>
          <t>First Lien Debt | Entertainment</t>
        </is>
      </c>
      <c r="C83" s="4" t="inlineStr">
        <is>
          <t xml:space="preserve"> </t>
        </is>
      </c>
      <c r="E83" s="4" t="inlineStr">
        <is>
          <t xml:space="preserve"> </t>
        </is>
      </c>
    </row>
    <row r="84">
      <c r="A84" s="4" t="inlineStr">
        <is>
          <t>Cost</t>
        </is>
      </c>
      <c r="B84" s="4" t="inlineStr">
        <is>
          <t>[2]</t>
        </is>
      </c>
      <c r="C84" s="4" t="inlineStr">
        <is>
          <t xml:space="preserve"> </t>
        </is>
      </c>
      <c r="E84" s="6" t="n">
        <v>7440</v>
      </c>
    </row>
    <row r="85">
      <c r="A85" s="4" t="inlineStr">
        <is>
          <t>Fair Value</t>
        </is>
      </c>
      <c r="C85" s="4" t="inlineStr">
        <is>
          <t xml:space="preserve"> </t>
        </is>
      </c>
      <c r="E85" s="6" t="n">
        <v>7136</v>
      </c>
    </row>
    <row r="86">
      <c r="A86" s="4" t="inlineStr">
        <is>
          <t>Percentage of Net Assets</t>
        </is>
      </c>
      <c r="C86" s="4" t="inlineStr">
        <is>
          <t xml:space="preserve"> </t>
        </is>
      </c>
      <c r="E86" s="10" t="n">
        <v>0.0056</v>
      </c>
    </row>
    <row r="87">
      <c r="A87" s="4" t="inlineStr">
        <is>
          <t>First Lien Debt | Financial Services</t>
        </is>
      </c>
      <c r="C87" s="4" t="inlineStr">
        <is>
          <t xml:space="preserve"> </t>
        </is>
      </c>
      <c r="E87" s="4" t="inlineStr">
        <is>
          <t xml:space="preserve"> </t>
        </is>
      </c>
    </row>
    <row r="88">
      <c r="A88" s="4" t="inlineStr">
        <is>
          <t>Cost</t>
        </is>
      </c>
      <c r="C88" s="6" t="n">
        <v>27947</v>
      </c>
      <c r="D88" s="4" t="inlineStr">
        <is>
          <t>[1]</t>
        </is>
      </c>
      <c r="E88" s="6" t="n">
        <v>28411</v>
      </c>
      <c r="F88" s="4" t="inlineStr">
        <is>
          <t>[2]</t>
        </is>
      </c>
    </row>
    <row r="89">
      <c r="A89" s="4" t="inlineStr">
        <is>
          <t>Fair Value</t>
        </is>
      </c>
      <c r="C89" s="6" t="n">
        <v>27340</v>
      </c>
      <c r="E89" s="6" t="n">
        <v>27535</v>
      </c>
    </row>
    <row r="90">
      <c r="A90" s="4" t="inlineStr">
        <is>
          <t>Percentage of Net Assets</t>
        </is>
      </c>
      <c r="C90" s="10" t="n">
        <v>0.0168</v>
      </c>
      <c r="E90" s="10" t="n">
        <v>0.0217</v>
      </c>
    </row>
    <row r="91">
      <c r="A91" s="4" t="inlineStr">
        <is>
          <t>First Lien Debt | Health Care Equipment &amp; Supplies</t>
        </is>
      </c>
      <c r="C91" s="4" t="inlineStr">
        <is>
          <t xml:space="preserve"> </t>
        </is>
      </c>
      <c r="E91" s="4" t="inlineStr">
        <is>
          <t xml:space="preserve"> </t>
        </is>
      </c>
    </row>
    <row r="92">
      <c r="A92" s="4" t="inlineStr">
        <is>
          <t>Cost</t>
        </is>
      </c>
      <c r="B92" s="4" t="inlineStr">
        <is>
          <t>[1]</t>
        </is>
      </c>
      <c r="C92" s="6" t="n">
        <v>28268</v>
      </c>
      <c r="E92" s="4" t="inlineStr">
        <is>
          <t xml:space="preserve"> </t>
        </is>
      </c>
    </row>
    <row r="93">
      <c r="A93" s="4" t="inlineStr">
        <is>
          <t>Fair Value</t>
        </is>
      </c>
      <c r="C93" s="6" t="n">
        <v>28258</v>
      </c>
      <c r="E93" s="4" t="inlineStr">
        <is>
          <t xml:space="preserve"> </t>
        </is>
      </c>
    </row>
    <row r="94">
      <c r="A94" s="4" t="inlineStr">
        <is>
          <t>Percentage of Net Assets</t>
        </is>
      </c>
      <c r="C94" s="10" t="n">
        <v>0.0173</v>
      </c>
      <c r="E94" s="4" t="inlineStr">
        <is>
          <t xml:space="preserve"> </t>
        </is>
      </c>
    </row>
    <row r="95">
      <c r="A95" s="4" t="inlineStr">
        <is>
          <t>First Lien Debt | Health Care Providers &amp; Services</t>
        </is>
      </c>
      <c r="C95" s="4" t="inlineStr">
        <is>
          <t xml:space="preserve"> </t>
        </is>
      </c>
      <c r="E95" s="4" t="inlineStr">
        <is>
          <t xml:space="preserve"> </t>
        </is>
      </c>
    </row>
    <row r="96">
      <c r="A96" s="4" t="inlineStr">
        <is>
          <t>Cost</t>
        </is>
      </c>
      <c r="C96" s="6" t="n">
        <v>301907</v>
      </c>
      <c r="D96" s="4" t="inlineStr">
        <is>
          <t>[1]</t>
        </is>
      </c>
      <c r="E96" s="6" t="n">
        <v>167472</v>
      </c>
      <c r="F96" s="4" t="inlineStr">
        <is>
          <t>[2]</t>
        </is>
      </c>
    </row>
    <row r="97">
      <c r="A97" s="4" t="inlineStr">
        <is>
          <t>Fair Value</t>
        </is>
      </c>
      <c r="C97" s="6" t="n">
        <v>298442</v>
      </c>
      <c r="E97" s="6" t="n">
        <v>161560</v>
      </c>
    </row>
    <row r="98">
      <c r="A98" s="4" t="inlineStr">
        <is>
          <t>Percentage of Net Assets</t>
        </is>
      </c>
      <c r="C98" s="10" t="n">
        <v>0.1831</v>
      </c>
      <c r="E98" s="10" t="n">
        <v>0.1276</v>
      </c>
    </row>
    <row r="99">
      <c r="A99" s="4" t="inlineStr">
        <is>
          <t>First Lien Debt | Health Care Technology</t>
        </is>
      </c>
      <c r="C99" s="4" t="inlineStr">
        <is>
          <t xml:space="preserve"> </t>
        </is>
      </c>
      <c r="E99" s="4" t="inlineStr">
        <is>
          <t xml:space="preserve"> </t>
        </is>
      </c>
    </row>
    <row r="100">
      <c r="A100" s="4" t="inlineStr">
        <is>
          <t>Cost</t>
        </is>
      </c>
      <c r="C100" s="6" t="n">
        <v>50734</v>
      </c>
      <c r="D100" s="4" t="inlineStr">
        <is>
          <t>[1]</t>
        </is>
      </c>
      <c r="E100" s="6" t="n">
        <v>50817</v>
      </c>
      <c r="F100" s="4" t="inlineStr">
        <is>
          <t>[2]</t>
        </is>
      </c>
    </row>
    <row r="101">
      <c r="A101" s="4" t="inlineStr">
        <is>
          <t>Fair Value</t>
        </is>
      </c>
      <c r="C101" s="6" t="n">
        <v>48533</v>
      </c>
      <c r="E101" s="6" t="n">
        <v>46954</v>
      </c>
    </row>
    <row r="102">
      <c r="A102" s="4" t="inlineStr">
        <is>
          <t>Percentage of Net Assets</t>
        </is>
      </c>
      <c r="C102" s="10" t="n">
        <v>0.0298</v>
      </c>
      <c r="E102" s="10" t="n">
        <v>0.0371</v>
      </c>
    </row>
    <row r="103">
      <c r="A103" s="4" t="inlineStr">
        <is>
          <t>First Lien Debt | Household Products</t>
        </is>
      </c>
      <c r="C103" s="4" t="inlineStr">
        <is>
          <t xml:space="preserve"> </t>
        </is>
      </c>
      <c r="E103" s="4" t="inlineStr">
        <is>
          <t xml:space="preserve"> </t>
        </is>
      </c>
    </row>
    <row r="104">
      <c r="A104" s="4" t="inlineStr">
        <is>
          <t>Cost</t>
        </is>
      </c>
      <c r="B104" s="4" t="inlineStr">
        <is>
          <t>[2]</t>
        </is>
      </c>
      <c r="C104" s="4" t="inlineStr">
        <is>
          <t xml:space="preserve"> </t>
        </is>
      </c>
      <c r="E104" s="6" t="n">
        <v>5125</v>
      </c>
    </row>
    <row r="105">
      <c r="A105" s="4" t="inlineStr">
        <is>
          <t>Fair Value</t>
        </is>
      </c>
      <c r="C105" s="4" t="inlineStr">
        <is>
          <t xml:space="preserve"> </t>
        </is>
      </c>
      <c r="E105" s="6" t="n">
        <v>4808</v>
      </c>
    </row>
    <row r="106">
      <c r="A106" s="4" t="inlineStr">
        <is>
          <t>Percentage of Net Assets</t>
        </is>
      </c>
      <c r="C106" s="4" t="inlineStr">
        <is>
          <t xml:space="preserve"> </t>
        </is>
      </c>
      <c r="E106" s="10" t="n">
        <v>0.0038</v>
      </c>
    </row>
    <row r="107">
      <c r="A107" s="4" t="inlineStr">
        <is>
          <t>First Lien Debt | Industrial Conglomerates</t>
        </is>
      </c>
      <c r="C107" s="4" t="inlineStr">
        <is>
          <t xml:space="preserve"> </t>
        </is>
      </c>
      <c r="E107" s="4" t="inlineStr">
        <is>
          <t xml:space="preserve"> </t>
        </is>
      </c>
    </row>
    <row r="108">
      <c r="A108" s="4" t="inlineStr">
        <is>
          <t>Cost</t>
        </is>
      </c>
      <c r="C108" s="6" t="n">
        <v>78157</v>
      </c>
      <c r="D108" s="4" t="inlineStr">
        <is>
          <t>[1]</t>
        </is>
      </c>
      <c r="E108" s="6" t="n">
        <v>44385</v>
      </c>
      <c r="F108" s="4" t="inlineStr">
        <is>
          <t>[2]</t>
        </is>
      </c>
    </row>
    <row r="109">
      <c r="A109" s="4" t="inlineStr">
        <is>
          <t>Fair Value</t>
        </is>
      </c>
      <c r="C109" s="6" t="n">
        <v>78258</v>
      </c>
      <c r="E109" s="6" t="n">
        <v>42999</v>
      </c>
    </row>
    <row r="110">
      <c r="A110" s="4" t="inlineStr">
        <is>
          <t>Percentage of Net Assets</t>
        </is>
      </c>
      <c r="C110" s="10" t="n">
        <v>0.048</v>
      </c>
      <c r="E110" s="10" t="n">
        <v>0.034</v>
      </c>
    </row>
    <row r="111">
      <c r="A111" s="4" t="inlineStr">
        <is>
          <t>First Lien Debt | Insurance Services</t>
        </is>
      </c>
      <c r="C111" s="4" t="inlineStr">
        <is>
          <t xml:space="preserve"> </t>
        </is>
      </c>
      <c r="E111" s="4" t="inlineStr">
        <is>
          <t xml:space="preserve"> </t>
        </is>
      </c>
    </row>
    <row r="112">
      <c r="A112" s="4" t="inlineStr">
        <is>
          <t>Cost</t>
        </is>
      </c>
      <c r="C112" s="6" t="n">
        <v>405409</v>
      </c>
      <c r="D112" s="4" t="inlineStr">
        <is>
          <t>[1]</t>
        </is>
      </c>
      <c r="E112" s="6" t="n">
        <v>237863</v>
      </c>
      <c r="F112" s="4" t="inlineStr">
        <is>
          <t>[2]</t>
        </is>
      </c>
    </row>
    <row r="113">
      <c r="A113" s="4" t="inlineStr">
        <is>
          <t>Fair Value</t>
        </is>
      </c>
      <c r="C113" s="6" t="n">
        <v>397160</v>
      </c>
      <c r="E113" s="6" t="n">
        <v>231509</v>
      </c>
    </row>
    <row r="114">
      <c r="A114" s="4" t="inlineStr">
        <is>
          <t>Percentage of Net Assets</t>
        </is>
      </c>
      <c r="C114" s="10" t="n">
        <v>0.2436</v>
      </c>
      <c r="E114" s="10" t="n">
        <v>0.1828</v>
      </c>
    </row>
    <row r="115">
      <c r="A115" s="4" t="inlineStr">
        <is>
          <t>First Lien Debt | Interactive Media &amp; Services</t>
        </is>
      </c>
      <c r="C115" s="4" t="inlineStr">
        <is>
          <t xml:space="preserve"> </t>
        </is>
      </c>
      <c r="E115" s="4" t="inlineStr">
        <is>
          <t xml:space="preserve"> </t>
        </is>
      </c>
    </row>
    <row r="116">
      <c r="A116" s="4" t="inlineStr">
        <is>
          <t>Cost</t>
        </is>
      </c>
      <c r="C116" s="6" t="n">
        <v>7067</v>
      </c>
      <c r="D116" s="4" t="inlineStr">
        <is>
          <t>[1]</t>
        </is>
      </c>
      <c r="E116" s="6" t="n">
        <v>7096</v>
      </c>
      <c r="F116" s="4" t="inlineStr">
        <is>
          <t>[2]</t>
        </is>
      </c>
    </row>
    <row r="117">
      <c r="A117" s="4" t="inlineStr">
        <is>
          <t>Fair Value</t>
        </is>
      </c>
      <c r="C117" s="6" t="n">
        <v>6780</v>
      </c>
      <c r="E117" s="6" t="n">
        <v>6457</v>
      </c>
    </row>
    <row r="118">
      <c r="A118" s="4" t="inlineStr">
        <is>
          <t>Percentage of Net Assets</t>
        </is>
      </c>
      <c r="C118" s="10" t="n">
        <v>0.0042</v>
      </c>
      <c r="E118" s="10" t="n">
        <v>0.0051</v>
      </c>
    </row>
    <row r="119">
      <c r="A119" s="4" t="inlineStr">
        <is>
          <t>First Lien Debt | IT Services</t>
        </is>
      </c>
      <c r="C119" s="4" t="inlineStr">
        <is>
          <t xml:space="preserve"> </t>
        </is>
      </c>
      <c r="E119" s="4" t="inlineStr">
        <is>
          <t xml:space="preserve"> </t>
        </is>
      </c>
    </row>
    <row r="120">
      <c r="A120" s="4" t="inlineStr">
        <is>
          <t>Cost</t>
        </is>
      </c>
      <c r="C120" s="6" t="n">
        <v>81700</v>
      </c>
      <c r="D120" s="4" t="inlineStr">
        <is>
          <t>[1]</t>
        </is>
      </c>
      <c r="E120" s="6" t="n">
        <v>94154</v>
      </c>
      <c r="F120" s="4" t="inlineStr">
        <is>
          <t>[2]</t>
        </is>
      </c>
    </row>
    <row r="121">
      <c r="A121" s="4" t="inlineStr">
        <is>
          <t>Fair Value</t>
        </is>
      </c>
      <c r="C121" s="6" t="n">
        <v>78793</v>
      </c>
      <c r="E121" s="6" t="n">
        <v>88687</v>
      </c>
    </row>
    <row r="122">
      <c r="A122" s="4" t="inlineStr">
        <is>
          <t>Percentage of Net Assets</t>
        </is>
      </c>
      <c r="C122" s="10" t="n">
        <v>0.0484</v>
      </c>
      <c r="E122" s="12" t="n">
        <v>0.07000000000000001</v>
      </c>
    </row>
    <row r="123">
      <c r="A123" s="4" t="inlineStr">
        <is>
          <t>First Lien Debt | Leisure Products</t>
        </is>
      </c>
      <c r="C123" s="4" t="inlineStr">
        <is>
          <t xml:space="preserve"> </t>
        </is>
      </c>
      <c r="E123" s="4" t="inlineStr">
        <is>
          <t xml:space="preserve"> </t>
        </is>
      </c>
    </row>
    <row r="124">
      <c r="A124" s="4" t="inlineStr">
        <is>
          <t>Cost</t>
        </is>
      </c>
      <c r="C124" s="6" t="n">
        <v>8880</v>
      </c>
      <c r="D124" s="4" t="inlineStr">
        <is>
          <t>[1]</t>
        </is>
      </c>
      <c r="E124" s="6" t="n">
        <v>9097</v>
      </c>
      <c r="F124" s="4" t="inlineStr">
        <is>
          <t>[2]</t>
        </is>
      </c>
    </row>
    <row r="125">
      <c r="A125" s="4" t="inlineStr">
        <is>
          <t>Fair Value</t>
        </is>
      </c>
      <c r="C125" s="6" t="n">
        <v>8638</v>
      </c>
      <c r="E125" s="6" t="n">
        <v>8994</v>
      </c>
    </row>
    <row r="126">
      <c r="A126" s="4" t="inlineStr">
        <is>
          <t>Percentage of Net Assets</t>
        </is>
      </c>
      <c r="C126" s="10" t="n">
        <v>0.0053</v>
      </c>
      <c r="E126" s="10" t="n">
        <v>0.0071</v>
      </c>
    </row>
    <row r="127">
      <c r="A127" s="4" t="inlineStr">
        <is>
          <t>First Lien Debt | Machinery</t>
        </is>
      </c>
      <c r="C127" s="4" t="inlineStr">
        <is>
          <t xml:space="preserve"> </t>
        </is>
      </c>
      <c r="E127" s="4" t="inlineStr">
        <is>
          <t xml:space="preserve"> </t>
        </is>
      </c>
    </row>
    <row r="128">
      <c r="A128" s="4" t="inlineStr">
        <is>
          <t>Cost</t>
        </is>
      </c>
      <c r="C128" s="6" t="n">
        <v>42085</v>
      </c>
      <c r="D128" s="4" t="inlineStr">
        <is>
          <t>[1]</t>
        </is>
      </c>
      <c r="E128" s="6" t="n">
        <v>44391</v>
      </c>
      <c r="F128" s="4" t="inlineStr">
        <is>
          <t>[2]</t>
        </is>
      </c>
    </row>
    <row r="129">
      <c r="A129" s="4" t="inlineStr">
        <is>
          <t>Fair Value</t>
        </is>
      </c>
      <c r="C129" s="6" t="n">
        <v>41584</v>
      </c>
      <c r="E129" s="6" t="n">
        <v>43086</v>
      </c>
    </row>
    <row r="130">
      <c r="A130" s="4" t="inlineStr">
        <is>
          <t>Percentage of Net Assets</t>
        </is>
      </c>
      <c r="C130" s="10" t="n">
        <v>0.0255</v>
      </c>
      <c r="E130" s="10" t="n">
        <v>0.034</v>
      </c>
    </row>
    <row r="131">
      <c r="A131" s="4" t="inlineStr">
        <is>
          <t>First Lien Debt | Media</t>
        </is>
      </c>
      <c r="C131" s="4" t="inlineStr">
        <is>
          <t xml:space="preserve"> </t>
        </is>
      </c>
      <c r="E131" s="4" t="inlineStr">
        <is>
          <t xml:space="preserve"> </t>
        </is>
      </c>
    </row>
    <row r="132">
      <c r="A132" s="4" t="inlineStr">
        <is>
          <t>Cost</t>
        </is>
      </c>
      <c r="C132" s="6" t="n">
        <v>9913</v>
      </c>
      <c r="D132" s="4" t="inlineStr">
        <is>
          <t>[1]</t>
        </is>
      </c>
      <c r="E132" s="6" t="n">
        <v>9935</v>
      </c>
      <c r="F132" s="4" t="inlineStr">
        <is>
          <t>[2]</t>
        </is>
      </c>
    </row>
    <row r="133">
      <c r="A133" s="4" t="inlineStr">
        <is>
          <t>Fair Value</t>
        </is>
      </c>
      <c r="C133" s="6" t="n">
        <v>9619</v>
      </c>
      <c r="E133" s="6" t="n">
        <v>9558</v>
      </c>
    </row>
    <row r="134">
      <c r="A134" s="4" t="inlineStr">
        <is>
          <t>Percentage of Net Assets</t>
        </is>
      </c>
      <c r="C134" s="10" t="n">
        <v>0.0059</v>
      </c>
      <c r="E134" s="10" t="n">
        <v>0.0075</v>
      </c>
    </row>
    <row r="135">
      <c r="A135" s="4" t="inlineStr">
        <is>
          <t>First Lien Debt | Oil, Gas &amp; Consumable Fuels</t>
        </is>
      </c>
      <c r="C135" s="4" t="inlineStr">
        <is>
          <t xml:space="preserve"> </t>
        </is>
      </c>
      <c r="E135" s="4" t="inlineStr">
        <is>
          <t xml:space="preserve"> </t>
        </is>
      </c>
    </row>
    <row r="136">
      <c r="A136" s="4" t="inlineStr">
        <is>
          <t>Cost</t>
        </is>
      </c>
      <c r="B136" s="4" t="inlineStr">
        <is>
          <t>[2]</t>
        </is>
      </c>
      <c r="C136" s="4" t="inlineStr">
        <is>
          <t xml:space="preserve"> </t>
        </is>
      </c>
      <c r="E136" s="6" t="n">
        <v>7591</v>
      </c>
    </row>
    <row r="137">
      <c r="A137" s="4" t="inlineStr">
        <is>
          <t>Fair Value</t>
        </is>
      </c>
      <c r="C137" s="4" t="inlineStr">
        <is>
          <t xml:space="preserve"> </t>
        </is>
      </c>
      <c r="E137" s="6" t="n">
        <v>7423</v>
      </c>
    </row>
    <row r="138">
      <c r="A138" s="4" t="inlineStr">
        <is>
          <t>Percentage of Net Assets</t>
        </is>
      </c>
      <c r="C138" s="4" t="inlineStr">
        <is>
          <t xml:space="preserve"> </t>
        </is>
      </c>
      <c r="E138" s="10" t="n">
        <v>0.0059</v>
      </c>
    </row>
    <row r="139">
      <c r="A139" s="4" t="inlineStr">
        <is>
          <t>First Lien Debt | Pharmaceuticals</t>
        </is>
      </c>
      <c r="C139" s="4" t="inlineStr">
        <is>
          <t xml:space="preserve"> </t>
        </is>
      </c>
      <c r="E139" s="4" t="inlineStr">
        <is>
          <t xml:space="preserve"> </t>
        </is>
      </c>
    </row>
    <row r="140">
      <c r="A140" s="4" t="inlineStr">
        <is>
          <t>Cost</t>
        </is>
      </c>
      <c r="C140" s="6" t="n">
        <v>50593</v>
      </c>
      <c r="D140" s="4" t="inlineStr">
        <is>
          <t>[1]</t>
        </is>
      </c>
      <c r="E140" s="6" t="n">
        <v>49211</v>
      </c>
      <c r="F140" s="4" t="inlineStr">
        <is>
          <t>[2]</t>
        </is>
      </c>
    </row>
    <row r="141">
      <c r="A141" s="4" t="inlineStr">
        <is>
          <t>Fair Value</t>
        </is>
      </c>
      <c r="C141" s="6" t="n">
        <v>50896</v>
      </c>
      <c r="E141" s="6" t="n">
        <v>48742</v>
      </c>
    </row>
    <row r="142">
      <c r="A142" s="4" t="inlineStr">
        <is>
          <t>Percentage of Net Assets</t>
        </is>
      </c>
      <c r="C142" s="10" t="n">
        <v>0.0312</v>
      </c>
      <c r="E142" s="10" t="n">
        <v>0.0385</v>
      </c>
    </row>
    <row r="143">
      <c r="A143" s="4" t="inlineStr">
        <is>
          <t>First Lien Debt | Professional Services</t>
        </is>
      </c>
      <c r="C143" s="4" t="inlineStr">
        <is>
          <t xml:space="preserve"> </t>
        </is>
      </c>
      <c r="E143" s="4" t="inlineStr">
        <is>
          <t xml:space="preserve"> </t>
        </is>
      </c>
    </row>
    <row r="144">
      <c r="A144" s="4" t="inlineStr">
        <is>
          <t>Cost</t>
        </is>
      </c>
      <c r="C144" s="6" t="n">
        <v>53413</v>
      </c>
      <c r="D144" s="4" t="inlineStr">
        <is>
          <t>[1]</t>
        </is>
      </c>
      <c r="E144" s="6" t="n">
        <v>51939</v>
      </c>
      <c r="F144" s="4" t="inlineStr">
        <is>
          <t>[2]</t>
        </is>
      </c>
    </row>
    <row r="145">
      <c r="A145" s="4" t="inlineStr">
        <is>
          <t>Fair Value</t>
        </is>
      </c>
      <c r="C145" s="6" t="n">
        <v>52717</v>
      </c>
      <c r="E145" s="6" t="n">
        <v>50136</v>
      </c>
    </row>
    <row r="146">
      <c r="A146" s="4" t="inlineStr">
        <is>
          <t>Percentage of Net Assets</t>
        </is>
      </c>
      <c r="C146" s="10" t="n">
        <v>0.0323</v>
      </c>
      <c r="E146" s="10" t="n">
        <v>0.0396</v>
      </c>
    </row>
    <row r="147">
      <c r="A147" s="4" t="inlineStr">
        <is>
          <t>First Lien Debt | Real Estate Management &amp; Development</t>
        </is>
      </c>
      <c r="C147" s="4" t="inlineStr">
        <is>
          <t xml:space="preserve"> </t>
        </is>
      </c>
      <c r="E147" s="4" t="inlineStr">
        <is>
          <t xml:space="preserve"> </t>
        </is>
      </c>
    </row>
    <row r="148">
      <c r="A148" s="4" t="inlineStr">
        <is>
          <t>Cost</t>
        </is>
      </c>
      <c r="C148" s="6" t="n">
        <v>69927</v>
      </c>
      <c r="D148" s="4" t="inlineStr">
        <is>
          <t>[1]</t>
        </is>
      </c>
      <c r="E148" s="6" t="n">
        <v>49961</v>
      </c>
      <c r="F148" s="4" t="inlineStr">
        <is>
          <t>[2]</t>
        </is>
      </c>
    </row>
    <row r="149">
      <c r="A149" s="4" t="inlineStr">
        <is>
          <t>Fair Value</t>
        </is>
      </c>
      <c r="C149" s="6" t="n">
        <v>69049</v>
      </c>
      <c r="E149" s="6" t="n">
        <v>48184</v>
      </c>
    </row>
    <row r="150">
      <c r="A150" s="4" t="inlineStr">
        <is>
          <t>Percentage of Net Assets</t>
        </is>
      </c>
      <c r="C150" s="10" t="n">
        <v>0.0424</v>
      </c>
      <c r="E150" s="10" t="n">
        <v>0.0381</v>
      </c>
    </row>
    <row r="151">
      <c r="A151" s="4" t="inlineStr">
        <is>
          <t>First Lien Debt | Software</t>
        </is>
      </c>
      <c r="C151" s="4" t="inlineStr">
        <is>
          <t xml:space="preserve"> </t>
        </is>
      </c>
      <c r="E151" s="4" t="inlineStr">
        <is>
          <t xml:space="preserve"> </t>
        </is>
      </c>
    </row>
    <row r="152">
      <c r="A152" s="4" t="inlineStr">
        <is>
          <t>Cost</t>
        </is>
      </c>
      <c r="C152" s="6" t="n">
        <v>501583</v>
      </c>
      <c r="D152" s="4" t="inlineStr">
        <is>
          <t>[1]</t>
        </is>
      </c>
      <c r="E152" s="6" t="n">
        <v>384975</v>
      </c>
      <c r="F152" s="4" t="inlineStr">
        <is>
          <t>[2]</t>
        </is>
      </c>
    </row>
    <row r="153">
      <c r="A153" s="4" t="inlineStr">
        <is>
          <t>Fair Value</t>
        </is>
      </c>
      <c r="C153" s="6" t="n">
        <v>487351</v>
      </c>
      <c r="E153" s="6" t="n">
        <v>368530</v>
      </c>
    </row>
    <row r="154">
      <c r="A154" s="4" t="inlineStr">
        <is>
          <t>Percentage of Net Assets</t>
        </is>
      </c>
      <c r="C154" s="10" t="n">
        <v>0.299</v>
      </c>
      <c r="E154" s="10" t="n">
        <v>0.291</v>
      </c>
    </row>
    <row r="155">
      <c r="A155" s="4" t="inlineStr">
        <is>
          <t>Second Lien Debt</t>
        </is>
      </c>
      <c r="C155" s="4" t="inlineStr">
        <is>
          <t xml:space="preserve"> </t>
        </is>
      </c>
      <c r="E155" s="4" t="inlineStr">
        <is>
          <t xml:space="preserve"> </t>
        </is>
      </c>
    </row>
    <row r="156">
      <c r="A156" s="4" t="inlineStr">
        <is>
          <t>Cost</t>
        </is>
      </c>
      <c r="C156" s="6" t="n">
        <v>35403</v>
      </c>
      <c r="D156" s="4" t="inlineStr">
        <is>
          <t>[1]</t>
        </is>
      </c>
      <c r="E156" s="6" t="n">
        <v>27015</v>
      </c>
      <c r="F156" s="4" t="inlineStr">
        <is>
          <t>[2]</t>
        </is>
      </c>
    </row>
    <row r="157">
      <c r="A157" s="4" t="inlineStr">
        <is>
          <t>Fair Value</t>
        </is>
      </c>
      <c r="C157" s="6" t="n">
        <v>32278</v>
      </c>
      <c r="E157" s="6" t="n">
        <v>26043</v>
      </c>
    </row>
    <row r="158">
      <c r="A158" s="4" t="inlineStr">
        <is>
          <t>Percentage of Net Assets</t>
        </is>
      </c>
      <c r="C158" s="10" t="n">
        <v>0.0198</v>
      </c>
      <c r="E158" s="10" t="n">
        <v>0.0206</v>
      </c>
    </row>
    <row r="159">
      <c r="A159" s="4" t="inlineStr">
        <is>
          <t>Second Lien Debt | Health Care Providers &amp; Services</t>
        </is>
      </c>
      <c r="C159" s="4" t="inlineStr">
        <is>
          <t xml:space="preserve"> </t>
        </is>
      </c>
      <c r="E159" s="4" t="inlineStr">
        <is>
          <t xml:space="preserve"> </t>
        </is>
      </c>
    </row>
    <row r="160">
      <c r="A160" s="4" t="inlineStr">
        <is>
          <t>Cost</t>
        </is>
      </c>
      <c r="C160" s="6" t="n">
        <v>492</v>
      </c>
      <c r="D160" s="4" t="inlineStr">
        <is>
          <t>[1]</t>
        </is>
      </c>
      <c r="E160" s="6" t="n">
        <v>483</v>
      </c>
      <c r="F160" s="4" t="inlineStr">
        <is>
          <t>[2]</t>
        </is>
      </c>
    </row>
    <row r="161">
      <c r="A161" s="4" t="inlineStr">
        <is>
          <t>Fair Value</t>
        </is>
      </c>
      <c r="C161" s="6" t="n">
        <v>481</v>
      </c>
      <c r="E161" s="6" t="n">
        <v>449</v>
      </c>
    </row>
    <row r="162">
      <c r="A162" s="4" t="inlineStr">
        <is>
          <t>Percentage of Net Assets</t>
        </is>
      </c>
      <c r="C162" s="10" t="n">
        <v>0.0003</v>
      </c>
      <c r="E162" s="10" t="n">
        <v>0.0004</v>
      </c>
    </row>
    <row r="163">
      <c r="A163" s="4" t="inlineStr">
        <is>
          <t>Other Securities</t>
        </is>
      </c>
      <c r="C163" s="4" t="inlineStr">
        <is>
          <t xml:space="preserve"> </t>
        </is>
      </c>
      <c r="E163" s="4" t="inlineStr">
        <is>
          <t xml:space="preserve"> </t>
        </is>
      </c>
    </row>
    <row r="164">
      <c r="A164" s="4" t="inlineStr">
        <is>
          <t>Cost</t>
        </is>
      </c>
      <c r="C164" s="6" t="n">
        <v>30933</v>
      </c>
      <c r="D164" s="4" t="inlineStr">
        <is>
          <t>[1]</t>
        </is>
      </c>
      <c r="E164" s="6" t="n">
        <v>29520</v>
      </c>
      <c r="F164" s="4" t="inlineStr">
        <is>
          <t>[2]</t>
        </is>
      </c>
    </row>
    <row r="165">
      <c r="A165" s="4" t="inlineStr">
        <is>
          <t>Fair Value</t>
        </is>
      </c>
      <c r="C165" s="6" t="n">
        <v>31075</v>
      </c>
      <c r="E165" s="6" t="n">
        <v>29393</v>
      </c>
    </row>
    <row r="166">
      <c r="A166" s="4" t="inlineStr">
        <is>
          <t>Percentage of Net Assets</t>
        </is>
      </c>
      <c r="C166" s="10" t="n">
        <v>0.0191</v>
      </c>
      <c r="E166" s="10" t="n">
        <v>0.0232</v>
      </c>
    </row>
    <row r="167">
      <c r="A167" s="4" t="inlineStr">
        <is>
          <t>Preferred equity</t>
        </is>
      </c>
      <c r="C167" s="4" t="inlineStr">
        <is>
          <t xml:space="preserve"> </t>
        </is>
      </c>
      <c r="E167" s="4" t="inlineStr">
        <is>
          <t xml:space="preserve"> </t>
        </is>
      </c>
    </row>
    <row r="168">
      <c r="A168" s="4" t="inlineStr">
        <is>
          <t>Cost</t>
        </is>
      </c>
      <c r="C168" s="6" t="n">
        <v>26401</v>
      </c>
      <c r="D168" s="4" t="inlineStr">
        <is>
          <t>[1],[7],[8]</t>
        </is>
      </c>
      <c r="E168" s="6" t="n">
        <v>25129</v>
      </c>
      <c r="F168" s="4" t="inlineStr">
        <is>
          <t>[2]</t>
        </is>
      </c>
    </row>
    <row r="169">
      <c r="A169" s="4" t="inlineStr">
        <is>
          <t>Fair Value</t>
        </is>
      </c>
      <c r="C169" s="6" t="n">
        <v>26811</v>
      </c>
      <c r="E169" s="6" t="n">
        <v>25002</v>
      </c>
    </row>
    <row r="170">
      <c r="A170" s="4" t="inlineStr">
        <is>
          <t>Percentage of Net Assets</t>
        </is>
      </c>
      <c r="C170" s="10" t="n">
        <v>0.0165</v>
      </c>
      <c r="E170" s="10" t="n">
        <v>0.0197</v>
      </c>
    </row>
    <row r="171">
      <c r="A171" s="4" t="inlineStr">
        <is>
          <t>Common equity</t>
        </is>
      </c>
      <c r="C171" s="4" t="inlineStr">
        <is>
          <t xml:space="preserve"> </t>
        </is>
      </c>
      <c r="E171" s="4" t="inlineStr">
        <is>
          <t xml:space="preserve"> </t>
        </is>
      </c>
    </row>
    <row r="172">
      <c r="A172" s="4" t="inlineStr">
        <is>
          <t>Cost</t>
        </is>
      </c>
      <c r="C172" s="6" t="n">
        <v>2085</v>
      </c>
      <c r="D172" s="4" t="inlineStr">
        <is>
          <t>[1]</t>
        </is>
      </c>
      <c r="E172" s="6" t="n">
        <v>1996</v>
      </c>
      <c r="F172" s="4" t="inlineStr">
        <is>
          <t>[2]</t>
        </is>
      </c>
    </row>
    <row r="173">
      <c r="A173" s="4" t="inlineStr">
        <is>
          <t>Fair Value</t>
        </is>
      </c>
      <c r="C173" s="6" t="n">
        <v>1826</v>
      </c>
      <c r="E173" s="6" t="n">
        <v>1996</v>
      </c>
    </row>
    <row r="174">
      <c r="A174" s="4" t="inlineStr">
        <is>
          <t>Percentage of Net Assets</t>
        </is>
      </c>
      <c r="C174" s="10" t="n">
        <v>0.0011</v>
      </c>
      <c r="E174" s="10" t="n">
        <v>0.0016</v>
      </c>
    </row>
    <row r="175">
      <c r="A175" s="4" t="inlineStr">
        <is>
          <t>Unfunded Debt Securities</t>
        </is>
      </c>
      <c r="C175" s="4" t="inlineStr">
        <is>
          <t xml:space="preserve"> </t>
        </is>
      </c>
      <c r="E175" s="4" t="inlineStr">
        <is>
          <t xml:space="preserve"> </t>
        </is>
      </c>
    </row>
    <row r="176">
      <c r="A176" s="4" t="inlineStr">
        <is>
          <t>Unfunded Commitment</t>
        </is>
      </c>
      <c r="C176" s="6" t="n">
        <v>334792</v>
      </c>
      <c r="E176" s="6" t="n">
        <v>398423</v>
      </c>
    </row>
    <row r="177">
      <c r="A177" s="4" t="inlineStr">
        <is>
          <t>Fair Value</t>
        </is>
      </c>
      <c r="C177" s="5" t="n">
        <v>-7520</v>
      </c>
      <c r="E177" s="5" t="n">
        <v>-13872</v>
      </c>
    </row>
    <row r="178">
      <c r="A178" s="4" t="inlineStr">
        <is>
          <t>Unfunded Debt Securities, First Lien</t>
        </is>
      </c>
      <c r="C178" s="4" t="inlineStr">
        <is>
          <t xml:space="preserve"> </t>
        </is>
      </c>
      <c r="E178" s="4" t="inlineStr">
        <is>
          <t xml:space="preserve"> </t>
        </is>
      </c>
    </row>
    <row r="179">
      <c r="A179" s="4" t="inlineStr">
        <is>
          <t>Unfunded Commitment</t>
        </is>
      </c>
      <c r="C179" s="5" t="n">
        <v>334792</v>
      </c>
      <c r="E179" s="5" t="n">
        <v>398415</v>
      </c>
    </row>
    <row r="180">
      <c r="A180" s="4" t="inlineStr">
        <is>
          <t>Fair Value</t>
        </is>
      </c>
      <c r="C180" s="6" t="n">
        <v>-7520</v>
      </c>
      <c r="E180" s="5" t="n">
        <v>-13871</v>
      </c>
    </row>
    <row r="181">
      <c r="A181" s="4" t="inlineStr">
        <is>
          <t>Unfunded Debt Securities, Second Lien</t>
        </is>
      </c>
      <c r="C181" s="4" t="inlineStr">
        <is>
          <t xml:space="preserve"> </t>
        </is>
      </c>
      <c r="E181" s="4" t="inlineStr">
        <is>
          <t xml:space="preserve"> </t>
        </is>
      </c>
    </row>
    <row r="182">
      <c r="A182" s="4" t="inlineStr">
        <is>
          <t>Unfunded Commitment</t>
        </is>
      </c>
      <c r="C182" s="4" t="inlineStr">
        <is>
          <t xml:space="preserve"> </t>
        </is>
      </c>
      <c r="E182" s="5" t="n">
        <v>8</v>
      </c>
    </row>
    <row r="183">
      <c r="A183" s="4" t="inlineStr">
        <is>
          <t>Fair Value</t>
        </is>
      </c>
      <c r="C183" s="4" t="inlineStr">
        <is>
          <t xml:space="preserve"> </t>
        </is>
      </c>
      <c r="E183" s="6" t="n">
        <v>-1</v>
      </c>
    </row>
    <row r="184">
      <c r="A184" s="4" t="inlineStr">
        <is>
          <t>Non Qualifying Assets | Assets, Total | Customer Concentration Risk</t>
        </is>
      </c>
      <c r="C184" s="4" t="inlineStr">
        <is>
          <t xml:space="preserve"> </t>
        </is>
      </c>
      <c r="E184" s="4" t="inlineStr">
        <is>
          <t xml:space="preserve"> </t>
        </is>
      </c>
    </row>
    <row r="185">
      <c r="A185" s="4" t="inlineStr">
        <is>
          <t>% of Total Investments at Fair Value</t>
        </is>
      </c>
      <c r="C185" s="10" t="n">
        <v>0.0648</v>
      </c>
      <c r="E185" s="10" t="n">
        <v>0.08500000000000001</v>
      </c>
    </row>
    <row r="186">
      <c r="A186" s="4" t="inlineStr">
        <is>
          <t>Restricted Securities</t>
        </is>
      </c>
      <c r="C186" s="4" t="inlineStr">
        <is>
          <t xml:space="preserve"> </t>
        </is>
      </c>
      <c r="E186" s="4" t="inlineStr">
        <is>
          <t xml:space="preserve"> </t>
        </is>
      </c>
    </row>
    <row r="187">
      <c r="A187" s="4" t="inlineStr">
        <is>
          <t>Fair Value</t>
        </is>
      </c>
      <c r="C187" s="6" t="n">
        <v>28638</v>
      </c>
      <c r="E187" s="6" t="n">
        <v>26998</v>
      </c>
    </row>
    <row r="188">
      <c r="A188" s="4" t="inlineStr">
        <is>
          <t>Percentage of Net Assets</t>
        </is>
      </c>
      <c r="C188" s="10" t="n">
        <v>0.0176</v>
      </c>
      <c r="E188" s="10" t="n">
        <v>0.021</v>
      </c>
    </row>
    <row r="189">
      <c r="A189" s="4" t="inlineStr">
        <is>
          <t>Other Debt Obligations</t>
        </is>
      </c>
      <c r="C189" s="4" t="inlineStr">
        <is>
          <t xml:space="preserve"> </t>
        </is>
      </c>
      <c r="E189" s="4" t="inlineStr">
        <is>
          <t xml:space="preserve"> </t>
        </is>
      </c>
    </row>
    <row r="190">
      <c r="A190" s="4" t="inlineStr">
        <is>
          <t>Cost</t>
        </is>
      </c>
      <c r="B190" s="4" t="inlineStr">
        <is>
          <t>[2]</t>
        </is>
      </c>
      <c r="C190" s="4" t="inlineStr">
        <is>
          <t xml:space="preserve"> </t>
        </is>
      </c>
      <c r="E190" s="6" t="n">
        <v>2395</v>
      </c>
    </row>
    <row r="191">
      <c r="A191" s="4" t="inlineStr">
        <is>
          <t>Fair Value</t>
        </is>
      </c>
      <c r="C191" s="4" t="inlineStr">
        <is>
          <t xml:space="preserve"> </t>
        </is>
      </c>
      <c r="E191" s="6" t="n">
        <v>2395</v>
      </c>
    </row>
    <row r="192">
      <c r="A192" s="4" t="inlineStr">
        <is>
          <t>Percentage of Net Assets</t>
        </is>
      </c>
      <c r="C192" s="4" t="inlineStr">
        <is>
          <t xml:space="preserve"> </t>
        </is>
      </c>
      <c r="E192" s="10" t="n">
        <v>0.0019</v>
      </c>
    </row>
    <row r="193">
      <c r="A193" s="4" t="inlineStr">
        <is>
          <t>Other Debt Obligations | Health Care Providers &amp; Services</t>
        </is>
      </c>
      <c r="C193" s="4" t="inlineStr">
        <is>
          <t xml:space="preserve"> </t>
        </is>
      </c>
      <c r="E193" s="4" t="inlineStr">
        <is>
          <t xml:space="preserve"> </t>
        </is>
      </c>
    </row>
    <row r="194">
      <c r="A194" s="4" t="inlineStr">
        <is>
          <t>Cost</t>
        </is>
      </c>
      <c r="B194" s="4" t="inlineStr">
        <is>
          <t>[1]</t>
        </is>
      </c>
      <c r="C194" s="6" t="n">
        <v>2447</v>
      </c>
      <c r="E194" s="4" t="inlineStr">
        <is>
          <t xml:space="preserve"> </t>
        </is>
      </c>
    </row>
    <row r="195">
      <c r="A195" s="4" t="inlineStr">
        <is>
          <t>Fair Value</t>
        </is>
      </c>
      <c r="C195" s="6" t="n">
        <v>2438</v>
      </c>
      <c r="E195" s="4" t="inlineStr">
        <is>
          <t xml:space="preserve"> </t>
        </is>
      </c>
    </row>
    <row r="196">
      <c r="A196" s="4" t="inlineStr">
        <is>
          <t>Percentage of Net Assets</t>
        </is>
      </c>
      <c r="C196" s="10" t="n">
        <v>0.0015</v>
      </c>
      <c r="E196" s="4" t="inlineStr">
        <is>
          <t xml:space="preserve"> </t>
        </is>
      </c>
    </row>
    <row r="197">
      <c r="A197" s="4" t="inlineStr">
        <is>
          <t>Investment, Identifier [Axis]: 48Forty Solutions, LLC</t>
        </is>
      </c>
      <c r="C197" s="4" t="inlineStr">
        <is>
          <t xml:space="preserve"> </t>
        </is>
      </c>
      <c r="E197" s="4" t="inlineStr">
        <is>
          <t xml:space="preserve"> </t>
        </is>
      </c>
    </row>
    <row r="198">
      <c r="A198" s="4" t="inlineStr">
        <is>
          <t>Unused Fee Rate</t>
        </is>
      </c>
      <c r="C198" s="10" t="n">
        <v>0.005</v>
      </c>
      <c r="E198" s="10" t="n">
        <v>0.005</v>
      </c>
    </row>
    <row r="199">
      <c r="A199" s="4" t="inlineStr">
        <is>
          <t>Unfunded Commitment</t>
        </is>
      </c>
      <c r="C199" s="6" t="n">
        <v>4488</v>
      </c>
      <c r="E199" s="6" t="n">
        <v>5610</v>
      </c>
    </row>
    <row r="200">
      <c r="A200" s="4" t="inlineStr">
        <is>
          <t>Fair Value</t>
        </is>
      </c>
      <c r="C200" s="6" t="n">
        <v>-103</v>
      </c>
      <c r="E200" s="6" t="n">
        <v>-287</v>
      </c>
    </row>
    <row r="201">
      <c r="A201" s="4" t="inlineStr">
        <is>
          <t>Investment, Identifier [Axis]: 48Forty Solutions, LLC 1</t>
        </is>
      </c>
      <c r="C201" s="4" t="inlineStr">
        <is>
          <t xml:space="preserve"> </t>
        </is>
      </c>
      <c r="E201" s="4" t="inlineStr">
        <is>
          <t xml:space="preserve"> </t>
        </is>
      </c>
    </row>
    <row r="202">
      <c r="A202" s="4" t="inlineStr">
        <is>
          <t>Variable interest rate</t>
        </is>
      </c>
      <c r="C202" s="10" t="n">
        <v>0.0575</v>
      </c>
      <c r="D202" s="4" t="inlineStr">
        <is>
          <t>[8],[9]</t>
        </is>
      </c>
      <c r="E202" s="10" t="n">
        <v>0.0555</v>
      </c>
      <c r="F202" s="4" t="inlineStr">
        <is>
          <t>[10],[11]</t>
        </is>
      </c>
    </row>
    <row r="203">
      <c r="A203" s="4" t="inlineStr">
        <is>
          <t>Interest Rate</t>
        </is>
      </c>
      <c r="C203" s="10" t="n">
        <v>0.1104</v>
      </c>
      <c r="D203" s="4" t="inlineStr">
        <is>
          <t>[8],[9],[12]</t>
        </is>
      </c>
      <c r="E203" s="10" t="n">
        <v>0.09810000000000001</v>
      </c>
      <c r="F203" s="4" t="inlineStr">
        <is>
          <t>[10],[11],[13]</t>
        </is>
      </c>
    </row>
    <row r="204">
      <c r="A204" s="4" t="inlineStr">
        <is>
          <t>Par Amount</t>
        </is>
      </c>
      <c r="C204" s="6" t="n">
        <v>36811</v>
      </c>
      <c r="D204" s="4" t="inlineStr">
        <is>
          <t>[8],[9]</t>
        </is>
      </c>
      <c r="E204" s="6" t="n">
        <v>36997</v>
      </c>
      <c r="F204" s="4" t="inlineStr">
        <is>
          <t>[10],[11]</t>
        </is>
      </c>
    </row>
    <row r="205">
      <c r="A205" s="4" t="inlineStr">
        <is>
          <t>Cost</t>
        </is>
      </c>
      <c r="C205" s="5" t="n">
        <v>36172</v>
      </c>
      <c r="D205" s="4" t="inlineStr">
        <is>
          <t>[1],[8],[9]</t>
        </is>
      </c>
      <c r="E205" s="5" t="n">
        <v>36278</v>
      </c>
      <c r="F205" s="4" t="inlineStr">
        <is>
          <t>[2],[10],[11]</t>
        </is>
      </c>
    </row>
    <row r="206">
      <c r="A206" s="4" t="inlineStr">
        <is>
          <t>Fair Value</t>
        </is>
      </c>
      <c r="C206" s="6" t="n">
        <v>35968</v>
      </c>
      <c r="D206" s="4" t="inlineStr">
        <is>
          <t>[8],[9]</t>
        </is>
      </c>
      <c r="E206" s="6" t="n">
        <v>35164</v>
      </c>
      <c r="F206" s="4" t="inlineStr">
        <is>
          <t>[10],[11]</t>
        </is>
      </c>
    </row>
    <row r="207">
      <c r="A207" s="4" t="inlineStr">
        <is>
          <t>Percentage of Net Assets</t>
        </is>
      </c>
      <c r="C207" s="10" t="n">
        <v>0.0221</v>
      </c>
      <c r="D207" s="4" t="inlineStr">
        <is>
          <t>[8],[9]</t>
        </is>
      </c>
      <c r="E207" s="10" t="n">
        <v>0.0278</v>
      </c>
      <c r="F207" s="4" t="inlineStr">
        <is>
          <t>[10],[11]</t>
        </is>
      </c>
    </row>
    <row r="208">
      <c r="A208" s="4" t="inlineStr">
        <is>
          <t>Investment, Identifier [Axis]: 48Forty Solutions, LLC 2</t>
        </is>
      </c>
      <c r="C208" s="4" t="inlineStr">
        <is>
          <t xml:space="preserve"> </t>
        </is>
      </c>
      <c r="E208" s="4" t="inlineStr">
        <is>
          <t xml:space="preserve"> </t>
        </is>
      </c>
    </row>
    <row r="209">
      <c r="A209" s="4" t="inlineStr">
        <is>
          <t>Variable interest rate</t>
        </is>
      </c>
      <c r="C209" s="10" t="n">
        <v>0.0575</v>
      </c>
      <c r="D209" s="4" t="inlineStr">
        <is>
          <t>[8],[9],[14]</t>
        </is>
      </c>
      <c r="E209" s="10" t="n">
        <v>0.055</v>
      </c>
      <c r="F209" s="4" t="inlineStr">
        <is>
          <t>[10],[11],[15]</t>
        </is>
      </c>
    </row>
    <row r="210">
      <c r="A210" s="4" t="inlineStr">
        <is>
          <t>Interest Rate</t>
        </is>
      </c>
      <c r="C210" s="10" t="n">
        <v>0.1104</v>
      </c>
      <c r="D210" s="4" t="inlineStr">
        <is>
          <t>[8],[9],[12],[14]</t>
        </is>
      </c>
      <c r="E210" s="10" t="n">
        <v>0.09810000000000001</v>
      </c>
      <c r="F210" s="4" t="inlineStr">
        <is>
          <t>[10],[11],[13],[15]</t>
        </is>
      </c>
    </row>
    <row r="211">
      <c r="A211" s="4" t="inlineStr">
        <is>
          <t>Par Amount</t>
        </is>
      </c>
      <c r="C211" s="6" t="n">
        <v>1122</v>
      </c>
      <c r="D211" s="4" t="inlineStr">
        <is>
          <t>[8],[9],[14]</t>
        </is>
      </c>
      <c r="E211" s="6" t="n">
        <v>0</v>
      </c>
      <c r="F211" s="4" t="inlineStr">
        <is>
          <t>[10],[11],[15]</t>
        </is>
      </c>
    </row>
    <row r="212">
      <c r="A212" s="4" t="inlineStr">
        <is>
          <t>Cost</t>
        </is>
      </c>
      <c r="C212" s="5" t="n">
        <v>1039</v>
      </c>
      <c r="D212" s="4" t="inlineStr">
        <is>
          <t>[1],[8],[9],[14]</t>
        </is>
      </c>
      <c r="E212" s="5" t="n">
        <v>-95</v>
      </c>
      <c r="F212" s="4" t="inlineStr">
        <is>
          <t>[2],[10],[11],[15]</t>
        </is>
      </c>
    </row>
    <row r="213">
      <c r="A213" s="4" t="inlineStr">
        <is>
          <t>Fair Value</t>
        </is>
      </c>
      <c r="C213" s="6" t="n">
        <v>993</v>
      </c>
      <c r="D213" s="4" t="inlineStr">
        <is>
          <t>[8],[9],[14]</t>
        </is>
      </c>
      <c r="E213" s="6" t="n">
        <v>-287</v>
      </c>
      <c r="F213" s="4" t="inlineStr">
        <is>
          <t>[10],[11],[15]</t>
        </is>
      </c>
    </row>
    <row r="214">
      <c r="A214" s="4" t="inlineStr">
        <is>
          <t>Percentage of Net Assets</t>
        </is>
      </c>
      <c r="C214" s="10" t="n">
        <v>0.0005999999999999999</v>
      </c>
      <c r="D214" s="4" t="inlineStr">
        <is>
          <t>[8],[9],[14]</t>
        </is>
      </c>
      <c r="E214" s="4" t="inlineStr">
        <is>
          <t>(0.02%)</t>
        </is>
      </c>
      <c r="F214" s="4" t="inlineStr">
        <is>
          <t>[10],[11],[15]</t>
        </is>
      </c>
    </row>
    <row r="215">
      <c r="A215" s="4" t="inlineStr">
        <is>
          <t>Investment, Identifier [Axis]: ABB Concise Optical Group, LLC</t>
        </is>
      </c>
      <c r="C215" s="4" t="inlineStr">
        <is>
          <t xml:space="preserve"> </t>
        </is>
      </c>
      <c r="E215" s="4" t="inlineStr">
        <is>
          <t xml:space="preserve"> </t>
        </is>
      </c>
    </row>
    <row r="216">
      <c r="A216" s="4" t="inlineStr">
        <is>
          <t>Variable interest rate</t>
        </is>
      </c>
      <c r="B216" s="4" t="inlineStr">
        <is>
          <t>[8],[16],[17]</t>
        </is>
      </c>
      <c r="C216" s="10" t="n">
        <v>0.075</v>
      </c>
      <c r="E216" s="4" t="inlineStr">
        <is>
          <t xml:space="preserve"> </t>
        </is>
      </c>
    </row>
    <row r="217">
      <c r="A217" s="4" t="inlineStr">
        <is>
          <t>Interest Rate</t>
        </is>
      </c>
      <c r="B217" s="4" t="inlineStr">
        <is>
          <t>[8],[12],[16],[17]</t>
        </is>
      </c>
      <c r="C217" s="10" t="n">
        <v>0.1288</v>
      </c>
      <c r="E217" s="4" t="inlineStr">
        <is>
          <t xml:space="preserve"> </t>
        </is>
      </c>
    </row>
    <row r="218">
      <c r="A218" s="4" t="inlineStr">
        <is>
          <t>Par Amount</t>
        </is>
      </c>
      <c r="B218" s="4" t="inlineStr">
        <is>
          <t>[8],[16],[17]</t>
        </is>
      </c>
      <c r="C218" s="6" t="n">
        <v>16965</v>
      </c>
      <c r="E218" s="4" t="inlineStr">
        <is>
          <t xml:space="preserve"> </t>
        </is>
      </c>
    </row>
    <row r="219">
      <c r="A219" s="4" t="inlineStr">
        <is>
          <t>Cost</t>
        </is>
      </c>
      <c r="B219" s="4" t="inlineStr">
        <is>
          <t>[1],[8],[16],[17]</t>
        </is>
      </c>
      <c r="C219" s="5" t="n">
        <v>16615</v>
      </c>
      <c r="E219" s="4" t="inlineStr">
        <is>
          <t xml:space="preserve"> </t>
        </is>
      </c>
    </row>
    <row r="220">
      <c r="A220" s="4" t="inlineStr">
        <is>
          <t>Fair Value</t>
        </is>
      </c>
      <c r="B220" s="4" t="inlineStr">
        <is>
          <t>[8],[16],[17]</t>
        </is>
      </c>
      <c r="C220" s="6" t="n">
        <v>15474</v>
      </c>
      <c r="E220" s="4" t="inlineStr">
        <is>
          <t xml:space="preserve"> </t>
        </is>
      </c>
    </row>
    <row r="221">
      <c r="A221" s="4" t="inlineStr">
        <is>
          <t>Percentage of Net Assets</t>
        </is>
      </c>
      <c r="B221" s="4" t="inlineStr">
        <is>
          <t>[8],[16],[17]</t>
        </is>
      </c>
      <c r="C221" s="10" t="n">
        <v>0.0095</v>
      </c>
      <c r="E221" s="4" t="inlineStr">
        <is>
          <t xml:space="preserve"> </t>
        </is>
      </c>
    </row>
    <row r="222">
      <c r="A222" s="4" t="inlineStr">
        <is>
          <t>Unused Fee Rate</t>
        </is>
      </c>
      <c r="C222" s="4" t="inlineStr">
        <is>
          <t xml:space="preserve"> </t>
        </is>
      </c>
      <c r="E222" s="10" t="n">
        <v>0.005</v>
      </c>
    </row>
    <row r="223">
      <c r="A223" s="4" t="inlineStr">
        <is>
          <t>Unfunded Commitment</t>
        </is>
      </c>
      <c r="C223" s="4" t="inlineStr">
        <is>
          <t xml:space="preserve"> </t>
        </is>
      </c>
      <c r="E223" s="6" t="n">
        <v>94</v>
      </c>
    </row>
    <row r="224">
      <c r="A224" s="4" t="inlineStr">
        <is>
          <t>Fair Value</t>
        </is>
      </c>
      <c r="C224" s="4" t="inlineStr">
        <is>
          <t xml:space="preserve"> </t>
        </is>
      </c>
      <c r="E224" s="6" t="n">
        <v>-4</v>
      </c>
    </row>
    <row r="225">
      <c r="A225" s="4" t="inlineStr">
        <is>
          <t>Investment, Identifier [Axis]: ABB Concise Optical Group, LLC 1</t>
        </is>
      </c>
      <c r="C225" s="4" t="inlineStr">
        <is>
          <t xml:space="preserve"> </t>
        </is>
      </c>
      <c r="E225" s="4" t="inlineStr">
        <is>
          <t xml:space="preserve"> </t>
        </is>
      </c>
    </row>
    <row r="226">
      <c r="A226" s="4" t="inlineStr">
        <is>
          <t>Variable interest rate</t>
        </is>
      </c>
      <c r="B226" s="4" t="inlineStr">
        <is>
          <t>[11],[18],[19]</t>
        </is>
      </c>
      <c r="C226" s="4" t="inlineStr">
        <is>
          <t xml:space="preserve"> </t>
        </is>
      </c>
      <c r="E226" s="10" t="n">
        <v>0.075</v>
      </c>
    </row>
    <row r="227">
      <c r="A227" s="4" t="inlineStr">
        <is>
          <t>Interest Rate</t>
        </is>
      </c>
      <c r="B227" s="4" t="inlineStr">
        <is>
          <t>[11],[13],[18],[19]</t>
        </is>
      </c>
      <c r="C227" s="4" t="inlineStr">
        <is>
          <t xml:space="preserve"> </t>
        </is>
      </c>
      <c r="E227" s="10" t="n">
        <v>0.1267</v>
      </c>
    </row>
    <row r="228">
      <c r="A228" s="4" t="inlineStr">
        <is>
          <t>Par Amount</t>
        </is>
      </c>
      <c r="B228" s="4" t="inlineStr">
        <is>
          <t>[11],[18],[19]</t>
        </is>
      </c>
      <c r="C228" s="4" t="inlineStr">
        <is>
          <t xml:space="preserve"> </t>
        </is>
      </c>
      <c r="E228" s="6" t="n">
        <v>17977</v>
      </c>
    </row>
    <row r="229">
      <c r="A229" s="4" t="inlineStr">
        <is>
          <t>Cost</t>
        </is>
      </c>
      <c r="B229" s="4" t="inlineStr">
        <is>
          <t>[2],[11],[18],[19]</t>
        </is>
      </c>
      <c r="C229" s="4" t="inlineStr">
        <is>
          <t xml:space="preserve"> </t>
        </is>
      </c>
      <c r="E229" s="5" t="n">
        <v>17578</v>
      </c>
    </row>
    <row r="230">
      <c r="A230" s="4" t="inlineStr">
        <is>
          <t>Fair Value</t>
        </is>
      </c>
      <c r="B230" s="4" t="inlineStr">
        <is>
          <t>[11],[18],[19]</t>
        </is>
      </c>
      <c r="C230" s="4" t="inlineStr">
        <is>
          <t xml:space="preserve"> </t>
        </is>
      </c>
      <c r="E230" s="6" t="n">
        <v>17165</v>
      </c>
    </row>
    <row r="231">
      <c r="A231" s="4" t="inlineStr">
        <is>
          <t>Percentage of Net Assets</t>
        </is>
      </c>
      <c r="B231" s="4" t="inlineStr">
        <is>
          <t>[11],[18],[19]</t>
        </is>
      </c>
      <c r="C231" s="4" t="inlineStr">
        <is>
          <t xml:space="preserve"> </t>
        </is>
      </c>
      <c r="E231" s="10" t="n">
        <v>0.0136</v>
      </c>
    </row>
    <row r="232">
      <c r="A232" s="4" t="inlineStr">
        <is>
          <t>Investment, Identifier [Axis]: ABB Concise Optical Group, LLC 2</t>
        </is>
      </c>
      <c r="C232" s="4" t="inlineStr">
        <is>
          <t xml:space="preserve"> </t>
        </is>
      </c>
      <c r="E232" s="4" t="inlineStr">
        <is>
          <t xml:space="preserve"> </t>
        </is>
      </c>
    </row>
    <row r="233">
      <c r="A233" s="4" t="inlineStr">
        <is>
          <t>Variable interest rate</t>
        </is>
      </c>
      <c r="B233" s="4" t="inlineStr">
        <is>
          <t>[11],[15],[19]</t>
        </is>
      </c>
      <c r="C233" s="4" t="inlineStr">
        <is>
          <t xml:space="preserve"> </t>
        </is>
      </c>
      <c r="E233" s="10" t="n">
        <v>0.065</v>
      </c>
    </row>
    <row r="234">
      <c r="A234" s="4" t="inlineStr">
        <is>
          <t>Interest Rate</t>
        </is>
      </c>
      <c r="B234" s="4" t="inlineStr">
        <is>
          <t>[11],[13],[15],[19]</t>
        </is>
      </c>
      <c r="C234" s="4" t="inlineStr">
        <is>
          <t xml:space="preserve"> </t>
        </is>
      </c>
      <c r="E234" s="12" t="n">
        <v>0.14</v>
      </c>
    </row>
    <row r="235">
      <c r="A235" s="4" t="inlineStr">
        <is>
          <t>Par Amount</t>
        </is>
      </c>
      <c r="B235" s="4" t="inlineStr">
        <is>
          <t>[11],[15],[19]</t>
        </is>
      </c>
      <c r="C235" s="4" t="inlineStr">
        <is>
          <t xml:space="preserve"> </t>
        </is>
      </c>
      <c r="E235" s="6" t="n">
        <v>1792</v>
      </c>
    </row>
    <row r="236">
      <c r="A236" s="4" t="inlineStr">
        <is>
          <t>Cost</t>
        </is>
      </c>
      <c r="B236" s="4" t="inlineStr">
        <is>
          <t>[2],[11],[15],[19]</t>
        </is>
      </c>
      <c r="C236" s="4" t="inlineStr">
        <is>
          <t xml:space="preserve"> </t>
        </is>
      </c>
      <c r="E236" s="5" t="n">
        <v>1752</v>
      </c>
    </row>
    <row r="237">
      <c r="A237" s="4" t="inlineStr">
        <is>
          <t>Fair Value</t>
        </is>
      </c>
      <c r="B237" s="4" t="inlineStr">
        <is>
          <t>[11],[15],[19]</t>
        </is>
      </c>
      <c r="C237" s="4" t="inlineStr">
        <is>
          <t xml:space="preserve"> </t>
        </is>
      </c>
      <c r="E237" s="6" t="n">
        <v>1707</v>
      </c>
    </row>
    <row r="238">
      <c r="A238" s="4" t="inlineStr">
        <is>
          <t>Percentage of Net Assets</t>
        </is>
      </c>
      <c r="B238" s="4" t="inlineStr">
        <is>
          <t>[11],[15],[19]</t>
        </is>
      </c>
      <c r="C238" s="4" t="inlineStr">
        <is>
          <t xml:space="preserve"> </t>
        </is>
      </c>
      <c r="E238" s="10" t="n">
        <v>0.0013</v>
      </c>
    </row>
    <row r="239">
      <c r="A239" s="4" t="inlineStr">
        <is>
          <t>Investment, Identifier [Axis]: ACProducts, Inc.</t>
        </is>
      </c>
      <c r="C239" s="4" t="inlineStr">
        <is>
          <t xml:space="preserve"> </t>
        </is>
      </c>
      <c r="E239" s="4" t="inlineStr">
        <is>
          <t xml:space="preserve"> </t>
        </is>
      </c>
    </row>
    <row r="240">
      <c r="A240" s="4" t="inlineStr">
        <is>
          <t>Variable interest rate</t>
        </is>
      </c>
      <c r="C240" s="10" t="n">
        <v>0.0425</v>
      </c>
      <c r="D240" s="4" t="inlineStr">
        <is>
          <t>[20]</t>
        </is>
      </c>
      <c r="E240" s="10" t="n">
        <v>0.0425</v>
      </c>
      <c r="F240" s="4" t="inlineStr">
        <is>
          <t>[21]</t>
        </is>
      </c>
    </row>
    <row r="241">
      <c r="A241" s="4" t="inlineStr">
        <is>
          <t>Interest Rate</t>
        </is>
      </c>
      <c r="C241" s="10" t="n">
        <v>0.0975</v>
      </c>
      <c r="D241" s="4" t="inlineStr">
        <is>
          <t>[12],[20]</t>
        </is>
      </c>
      <c r="E241" s="10" t="n">
        <v>0.0898</v>
      </c>
      <c r="F241" s="4" t="inlineStr">
        <is>
          <t>[13],[21]</t>
        </is>
      </c>
    </row>
    <row r="242">
      <c r="A242" s="4" t="inlineStr">
        <is>
          <t>Par Amount</t>
        </is>
      </c>
      <c r="C242" s="6" t="n">
        <v>4925</v>
      </c>
      <c r="D242" s="4" t="inlineStr">
        <is>
          <t>[20]</t>
        </is>
      </c>
      <c r="E242" s="6" t="n">
        <v>4950</v>
      </c>
      <c r="F242" s="4" t="inlineStr">
        <is>
          <t>[21]</t>
        </is>
      </c>
    </row>
    <row r="243">
      <c r="A243" s="4" t="inlineStr">
        <is>
          <t>Cost</t>
        </is>
      </c>
      <c r="C243" s="5" t="n">
        <v>4909</v>
      </c>
      <c r="D243" s="4" t="inlineStr">
        <is>
          <t>[1],[20]</t>
        </is>
      </c>
      <c r="E243" s="5" t="n">
        <v>4933</v>
      </c>
      <c r="F243" s="4" t="inlineStr">
        <is>
          <t>[2],[21]</t>
        </is>
      </c>
    </row>
    <row r="244">
      <c r="A244" s="4" t="inlineStr">
        <is>
          <t>Fair Value</t>
        </is>
      </c>
      <c r="C244" s="6" t="n">
        <v>4128</v>
      </c>
      <c r="D244" s="4" t="inlineStr">
        <is>
          <t>[20]</t>
        </is>
      </c>
      <c r="E244" s="6" t="n">
        <v>3685</v>
      </c>
      <c r="F244" s="4" t="inlineStr">
        <is>
          <t>[21]</t>
        </is>
      </c>
    </row>
    <row r="245">
      <c r="A245" s="4" t="inlineStr">
        <is>
          <t>Percentage of Net Assets</t>
        </is>
      </c>
      <c r="C245" s="10" t="n">
        <v>0.0025</v>
      </c>
      <c r="D245" s="4" t="inlineStr">
        <is>
          <t>[20]</t>
        </is>
      </c>
      <c r="E245" s="10" t="n">
        <v>0.0029</v>
      </c>
      <c r="F245" s="4" t="inlineStr">
        <is>
          <t>[21]</t>
        </is>
      </c>
    </row>
    <row r="246">
      <c r="A246" s="4" t="inlineStr">
        <is>
          <t>Investment, Identifier [Axis]: AGI-CFI Holdings, Inc.</t>
        </is>
      </c>
      <c r="C246" s="4" t="inlineStr">
        <is>
          <t xml:space="preserve"> </t>
        </is>
      </c>
      <c r="E246" s="4" t="inlineStr">
        <is>
          <t xml:space="preserve"> </t>
        </is>
      </c>
    </row>
    <row r="247">
      <c r="A247" s="4" t="inlineStr">
        <is>
          <t>Variable interest rate</t>
        </is>
      </c>
      <c r="C247" s="12" t="n">
        <v>0.06</v>
      </c>
      <c r="D247" s="4" t="inlineStr">
        <is>
          <t>[8],[17]</t>
        </is>
      </c>
      <c r="E247" s="10" t="n">
        <v>0.0575</v>
      </c>
      <c r="F247" s="4" t="inlineStr">
        <is>
          <t>[11],[19]</t>
        </is>
      </c>
    </row>
    <row r="248">
      <c r="A248" s="4" t="inlineStr">
        <is>
          <t>Interest Rate</t>
        </is>
      </c>
      <c r="C248" s="10" t="n">
        <v>0.1124</v>
      </c>
      <c r="D248" s="4" t="inlineStr">
        <is>
          <t>[8],[12],[17]</t>
        </is>
      </c>
      <c r="E248" s="10" t="n">
        <v>0.1048</v>
      </c>
      <c r="F248" s="4" t="inlineStr">
        <is>
          <t>[11],[13],[19]</t>
        </is>
      </c>
    </row>
    <row r="249">
      <c r="A249" s="4" t="inlineStr">
        <is>
          <t>Par Amount</t>
        </is>
      </c>
      <c r="C249" s="6" t="n">
        <v>51163</v>
      </c>
      <c r="D249" s="4" t="inlineStr">
        <is>
          <t>[8],[17]</t>
        </is>
      </c>
      <c r="E249" s="6" t="n">
        <v>51422</v>
      </c>
      <c r="F249" s="4" t="inlineStr">
        <is>
          <t>[11],[19]</t>
        </is>
      </c>
    </row>
    <row r="250">
      <c r="A250" s="4" t="inlineStr">
        <is>
          <t>Cost</t>
        </is>
      </c>
      <c r="C250" s="5" t="n">
        <v>50301</v>
      </c>
      <c r="D250" s="4" t="inlineStr">
        <is>
          <t>[1],[8],[17]</t>
        </is>
      </c>
      <c r="E250" s="5" t="n">
        <v>50468</v>
      </c>
      <c r="F250" s="4" t="inlineStr">
        <is>
          <t>[2],[11],[19]</t>
        </is>
      </c>
    </row>
    <row r="251">
      <c r="A251" s="4" t="inlineStr">
        <is>
          <t>Fair Value</t>
        </is>
      </c>
      <c r="C251" s="6" t="n">
        <v>50043</v>
      </c>
      <c r="D251" s="4" t="inlineStr">
        <is>
          <t>[8],[17]</t>
        </is>
      </c>
      <c r="E251" s="6" t="n">
        <v>49437</v>
      </c>
      <c r="F251" s="4" t="inlineStr">
        <is>
          <t>[11],[19]</t>
        </is>
      </c>
    </row>
    <row r="252">
      <c r="A252" s="4" t="inlineStr">
        <is>
          <t>Percentage of Net Assets</t>
        </is>
      </c>
      <c r="C252" s="10" t="n">
        <v>0.0307</v>
      </c>
      <c r="D252" s="4" t="inlineStr">
        <is>
          <t>[8],[17]</t>
        </is>
      </c>
      <c r="E252" s="10" t="n">
        <v>0.039</v>
      </c>
      <c r="F252" s="4" t="inlineStr">
        <is>
          <t>[11],[19]</t>
        </is>
      </c>
    </row>
    <row r="253">
      <c r="A253" s="4" t="inlineStr">
        <is>
          <t>Investment, Identifier [Axis]: AI Aqua Merger Sub, Inc.</t>
        </is>
      </c>
      <c r="C253" s="4" t="inlineStr">
        <is>
          <t xml:space="preserve"> </t>
        </is>
      </c>
      <c r="E253" s="4" t="inlineStr">
        <is>
          <t xml:space="preserve"> </t>
        </is>
      </c>
    </row>
    <row r="254">
      <c r="A254" s="4" t="inlineStr">
        <is>
          <t>Variable interest rate</t>
        </is>
      </c>
      <c r="B254" s="4" t="inlineStr">
        <is>
          <t>[20]</t>
        </is>
      </c>
      <c r="C254" s="10" t="n">
        <v>0.0375</v>
      </c>
      <c r="E254" s="4" t="inlineStr">
        <is>
          <t xml:space="preserve"> </t>
        </is>
      </c>
    </row>
    <row r="255">
      <c r="A255" s="4" t="inlineStr">
        <is>
          <t>Interest Rate</t>
        </is>
      </c>
      <c r="B255" s="4" t="inlineStr">
        <is>
          <t>[12],[20]</t>
        </is>
      </c>
      <c r="C255" s="10" t="n">
        <v>0.089</v>
      </c>
      <c r="E255" s="4" t="inlineStr">
        <is>
          <t xml:space="preserve"> </t>
        </is>
      </c>
    </row>
    <row r="256">
      <c r="A256" s="4" t="inlineStr">
        <is>
          <t>Par Amount</t>
        </is>
      </c>
      <c r="B256" s="4" t="inlineStr">
        <is>
          <t>[20]</t>
        </is>
      </c>
      <c r="C256" s="6" t="n">
        <v>4768</v>
      </c>
      <c r="E256" s="4" t="inlineStr">
        <is>
          <t xml:space="preserve"> </t>
        </is>
      </c>
    </row>
    <row r="257">
      <c r="A257" s="4" t="inlineStr">
        <is>
          <t>Cost</t>
        </is>
      </c>
      <c r="B257" s="4" t="inlineStr">
        <is>
          <t>[1],[20]</t>
        </is>
      </c>
      <c r="C257" s="5" t="n">
        <v>4778</v>
      </c>
      <c r="E257" s="4" t="inlineStr">
        <is>
          <t xml:space="preserve"> </t>
        </is>
      </c>
    </row>
    <row r="258">
      <c r="A258" s="4" t="inlineStr">
        <is>
          <t>Fair Value</t>
        </is>
      </c>
      <c r="B258" s="4" t="inlineStr">
        <is>
          <t>[20]</t>
        </is>
      </c>
      <c r="C258" s="6" t="n">
        <v>4675</v>
      </c>
      <c r="E258" s="4" t="inlineStr">
        <is>
          <t xml:space="preserve"> </t>
        </is>
      </c>
    </row>
    <row r="259">
      <c r="A259" s="4" t="inlineStr">
        <is>
          <t>Percentage of Net Assets</t>
        </is>
      </c>
      <c r="B259" s="4" t="inlineStr">
        <is>
          <t>[20]</t>
        </is>
      </c>
      <c r="C259" s="10" t="n">
        <v>0.0029</v>
      </c>
      <c r="E259" s="4" t="inlineStr">
        <is>
          <t xml:space="preserve"> </t>
        </is>
      </c>
    </row>
    <row r="260">
      <c r="A260" s="4" t="inlineStr">
        <is>
          <t>Investment, Identifier [Axis]: AI Aqua Merger Sub, Inc. 1</t>
        </is>
      </c>
      <c r="C260" s="4" t="inlineStr">
        <is>
          <t xml:space="preserve"> </t>
        </is>
      </c>
      <c r="E260" s="4" t="inlineStr">
        <is>
          <t xml:space="preserve"> </t>
        </is>
      </c>
    </row>
    <row r="261">
      <c r="A261" s="4" t="inlineStr">
        <is>
          <t>Variable interest rate</t>
        </is>
      </c>
      <c r="C261" s="4" t="inlineStr">
        <is>
          <t xml:space="preserve"> </t>
        </is>
      </c>
      <c r="E261" s="10" t="n">
        <v>0.0375</v>
      </c>
    </row>
    <row r="262">
      <c r="A262" s="4" t="inlineStr">
        <is>
          <t>Interest Rate</t>
        </is>
      </c>
      <c r="B262" s="4" t="inlineStr">
        <is>
          <t>[13]</t>
        </is>
      </c>
      <c r="C262" s="4" t="inlineStr">
        <is>
          <t xml:space="preserve"> </t>
        </is>
      </c>
      <c r="E262" s="10" t="n">
        <v>0.07969999999999999</v>
      </c>
    </row>
    <row r="263">
      <c r="A263" s="4" t="inlineStr">
        <is>
          <t>Par Amount</t>
        </is>
      </c>
      <c r="C263" s="4" t="inlineStr">
        <is>
          <t xml:space="preserve"> </t>
        </is>
      </c>
      <c r="E263" s="6" t="n">
        <v>4792</v>
      </c>
    </row>
    <row r="264">
      <c r="A264" s="4" t="inlineStr">
        <is>
          <t>Cost</t>
        </is>
      </c>
      <c r="B264" s="4" t="inlineStr">
        <is>
          <t>[2]</t>
        </is>
      </c>
      <c r="C264" s="4" t="inlineStr">
        <is>
          <t xml:space="preserve"> </t>
        </is>
      </c>
      <c r="E264" s="5" t="n">
        <v>4803</v>
      </c>
    </row>
    <row r="265">
      <c r="A265" s="4" t="inlineStr">
        <is>
          <t>Fair Value</t>
        </is>
      </c>
      <c r="C265" s="4" t="inlineStr">
        <is>
          <t xml:space="preserve"> </t>
        </is>
      </c>
      <c r="E265" s="6" t="n">
        <v>4506</v>
      </c>
    </row>
    <row r="266">
      <c r="A266" s="4" t="inlineStr">
        <is>
          <t>Percentage of Net Assets</t>
        </is>
      </c>
      <c r="C266" s="4" t="inlineStr">
        <is>
          <t xml:space="preserve"> </t>
        </is>
      </c>
      <c r="E266" s="10" t="n">
        <v>0.0036</v>
      </c>
    </row>
    <row r="267">
      <c r="A267" s="4" t="inlineStr">
        <is>
          <t>Investment, Identifier [Axis]: AI Aqua Merger Sub, Inc. 2</t>
        </is>
      </c>
      <c r="C267" s="4" t="inlineStr">
        <is>
          <t xml:space="preserve"> </t>
        </is>
      </c>
      <c r="E267" s="4" t="inlineStr">
        <is>
          <t xml:space="preserve"> </t>
        </is>
      </c>
    </row>
    <row r="268">
      <c r="A268" s="4" t="inlineStr">
        <is>
          <t>Variable interest rate</t>
        </is>
      </c>
      <c r="B268" s="4" t="inlineStr">
        <is>
          <t>[22]</t>
        </is>
      </c>
      <c r="C268" s="4" t="inlineStr">
        <is>
          <t xml:space="preserve"> </t>
        </is>
      </c>
      <c r="E268" s="10" t="n">
        <v>0.0375</v>
      </c>
    </row>
    <row r="269">
      <c r="A269" s="4" t="inlineStr">
        <is>
          <t>Interest Rate</t>
        </is>
      </c>
      <c r="B269" s="4" t="inlineStr">
        <is>
          <t>[13],[22]</t>
        </is>
      </c>
      <c r="C269" s="4" t="inlineStr">
        <is>
          <t xml:space="preserve"> </t>
        </is>
      </c>
      <c r="E269" s="10" t="n">
        <v>0.07969999999999999</v>
      </c>
    </row>
    <row r="270">
      <c r="A270" s="4" t="inlineStr">
        <is>
          <t>Par Amount</t>
        </is>
      </c>
      <c r="B270" s="4" t="inlineStr">
        <is>
          <t>[22]</t>
        </is>
      </c>
      <c r="C270" s="4" t="inlineStr">
        <is>
          <t xml:space="preserve"> </t>
        </is>
      </c>
      <c r="E270" s="6" t="n">
        <v>321</v>
      </c>
    </row>
    <row r="271">
      <c r="A271" s="4" t="inlineStr">
        <is>
          <t>Cost</t>
        </is>
      </c>
      <c r="B271" s="4" t="inlineStr">
        <is>
          <t>[2],[22]</t>
        </is>
      </c>
      <c r="C271" s="4" t="inlineStr">
        <is>
          <t xml:space="preserve"> </t>
        </is>
      </c>
      <c r="E271" s="5" t="n">
        <v>322</v>
      </c>
    </row>
    <row r="272">
      <c r="A272" s="4" t="inlineStr">
        <is>
          <t>Fair Value</t>
        </is>
      </c>
      <c r="B272" s="4" t="inlineStr">
        <is>
          <t>[22]</t>
        </is>
      </c>
      <c r="C272" s="4" t="inlineStr">
        <is>
          <t xml:space="preserve"> </t>
        </is>
      </c>
      <c r="E272" s="6" t="n">
        <v>302</v>
      </c>
    </row>
    <row r="273">
      <c r="A273" s="4" t="inlineStr">
        <is>
          <t>Percentage of Net Assets</t>
        </is>
      </c>
      <c r="B273" s="4" t="inlineStr">
        <is>
          <t>[22]</t>
        </is>
      </c>
      <c r="C273" s="4" t="inlineStr">
        <is>
          <t xml:space="preserve"> </t>
        </is>
      </c>
      <c r="E273" s="10" t="n">
        <v>0.0002</v>
      </c>
    </row>
    <row r="274">
      <c r="A274" s="4" t="inlineStr">
        <is>
          <t>Investment, Identifier [Axis]: ARI Network Services, Inc.</t>
        </is>
      </c>
      <c r="C274" s="4" t="inlineStr">
        <is>
          <t xml:space="preserve"> </t>
        </is>
      </c>
      <c r="E274" s="4" t="inlineStr">
        <is>
          <t xml:space="preserve"> </t>
        </is>
      </c>
    </row>
    <row r="275">
      <c r="A275" s="4" t="inlineStr">
        <is>
          <t>Variable interest rate</t>
        </is>
      </c>
      <c r="C275" s="10" t="n">
        <v>0.0525</v>
      </c>
      <c r="D275" s="4" t="inlineStr">
        <is>
          <t>[8],[16],[17]</t>
        </is>
      </c>
      <c r="E275" s="10" t="n">
        <v>0.055</v>
      </c>
      <c r="F275" s="4" t="inlineStr">
        <is>
          <t>[11],[18],[19]</t>
        </is>
      </c>
    </row>
    <row r="276">
      <c r="A276" s="4" t="inlineStr">
        <is>
          <t>Interest Rate</t>
        </is>
      </c>
      <c r="C276" s="10" t="n">
        <v>0.1045</v>
      </c>
      <c r="D276" s="4" t="inlineStr">
        <is>
          <t>[8],[12],[16],[17]</t>
        </is>
      </c>
      <c r="E276" s="10" t="n">
        <v>0.0992</v>
      </c>
      <c r="F276" s="4" t="inlineStr">
        <is>
          <t>[11],[13],[18],[19]</t>
        </is>
      </c>
    </row>
    <row r="277">
      <c r="A277" s="4" t="inlineStr">
        <is>
          <t>Par Amount</t>
        </is>
      </c>
      <c r="C277" s="6" t="n">
        <v>14159</v>
      </c>
      <c r="D277" s="4" t="inlineStr">
        <is>
          <t>[8],[16],[17]</t>
        </is>
      </c>
      <c r="E277" s="6" t="n">
        <v>14231</v>
      </c>
      <c r="F277" s="4" t="inlineStr">
        <is>
          <t>[11],[18],[19]</t>
        </is>
      </c>
    </row>
    <row r="278">
      <c r="A278" s="4" t="inlineStr">
        <is>
          <t>Cost</t>
        </is>
      </c>
      <c r="C278" s="5" t="n">
        <v>13998</v>
      </c>
      <c r="D278" s="4" t="inlineStr">
        <is>
          <t>[1],[8],[16],[17]</t>
        </is>
      </c>
      <c r="E278" s="5" t="n">
        <v>14025</v>
      </c>
      <c r="F278" s="4" t="inlineStr">
        <is>
          <t>[2],[11],[18],[19]</t>
        </is>
      </c>
    </row>
    <row r="279">
      <c r="A279" s="4" t="inlineStr">
        <is>
          <t>Fair Value</t>
        </is>
      </c>
      <c r="C279" s="6" t="n">
        <v>13929</v>
      </c>
      <c r="D279" s="4" t="inlineStr">
        <is>
          <t>[8],[16],[17]</t>
        </is>
      </c>
      <c r="E279" s="6" t="n">
        <v>13827</v>
      </c>
      <c r="F279" s="4" t="inlineStr">
        <is>
          <t>[11],[18],[19]</t>
        </is>
      </c>
    </row>
    <row r="280">
      <c r="A280" s="4" t="inlineStr">
        <is>
          <t>Percentage of Net Assets</t>
        </is>
      </c>
      <c r="C280" s="10" t="n">
        <v>0.008500000000000001</v>
      </c>
      <c r="D280" s="4" t="inlineStr">
        <is>
          <t>[8],[16],[17]</t>
        </is>
      </c>
      <c r="E280" s="10" t="n">
        <v>0.0109</v>
      </c>
      <c r="F280" s="4" t="inlineStr">
        <is>
          <t>[11],[18],[19]</t>
        </is>
      </c>
    </row>
    <row r="281">
      <c r="A281" s="4" t="inlineStr">
        <is>
          <t>Investment, Identifier [Axis]: AWP Group Holdings, Inc.</t>
        </is>
      </c>
      <c r="C281" s="4" t="inlineStr">
        <is>
          <t xml:space="preserve"> </t>
        </is>
      </c>
      <c r="E281" s="4" t="inlineStr">
        <is>
          <t xml:space="preserve"> </t>
        </is>
      </c>
    </row>
    <row r="282">
      <c r="A282" s="4" t="inlineStr">
        <is>
          <t>Variable interest rate</t>
        </is>
      </c>
      <c r="B282" s="4" t="inlineStr">
        <is>
          <t>[8],[9],[16]</t>
        </is>
      </c>
      <c r="C282" s="10" t="n">
        <v>0.045</v>
      </c>
      <c r="E282" s="4" t="inlineStr">
        <is>
          <t xml:space="preserve"> </t>
        </is>
      </c>
    </row>
    <row r="283">
      <c r="A283" s="4" t="inlineStr">
        <is>
          <t>Interest Rate</t>
        </is>
      </c>
      <c r="B283" s="4" t="inlineStr">
        <is>
          <t>[8],[9],[12],[16]</t>
        </is>
      </c>
      <c r="C283" s="10" t="n">
        <v>0.09760000000000001</v>
      </c>
      <c r="E283" s="4" t="inlineStr">
        <is>
          <t xml:space="preserve"> </t>
        </is>
      </c>
    </row>
    <row r="284">
      <c r="A284" s="4" t="inlineStr">
        <is>
          <t>Par Amount</t>
        </is>
      </c>
      <c r="B284" s="4" t="inlineStr">
        <is>
          <t>[8],[9],[16]</t>
        </is>
      </c>
      <c r="C284" s="6" t="n">
        <v>13009</v>
      </c>
      <c r="E284" s="4" t="inlineStr">
        <is>
          <t xml:space="preserve"> </t>
        </is>
      </c>
    </row>
    <row r="285">
      <c r="A285" s="4" t="inlineStr">
        <is>
          <t>Cost</t>
        </is>
      </c>
      <c r="B285" s="4" t="inlineStr">
        <is>
          <t>[1],[8],[9],[16]</t>
        </is>
      </c>
      <c r="C285" s="5" t="n">
        <v>12148</v>
      </c>
      <c r="E285" s="4" t="inlineStr">
        <is>
          <t xml:space="preserve"> </t>
        </is>
      </c>
    </row>
    <row r="286">
      <c r="A286" s="4" t="inlineStr">
        <is>
          <t>Fair Value</t>
        </is>
      </c>
      <c r="B286" s="4" t="inlineStr">
        <is>
          <t>[8],[9],[16]</t>
        </is>
      </c>
      <c r="C286" s="6" t="n">
        <v>12186</v>
      </c>
      <c r="E286" s="4" t="inlineStr">
        <is>
          <t xml:space="preserve"> </t>
        </is>
      </c>
    </row>
    <row r="287">
      <c r="A287" s="4" t="inlineStr">
        <is>
          <t>Percentage of Net Assets</t>
        </is>
      </c>
      <c r="B287" s="4" t="inlineStr">
        <is>
          <t>[8],[9],[16]</t>
        </is>
      </c>
      <c r="C287" s="10" t="n">
        <v>0.0075</v>
      </c>
      <c r="E287" s="4" t="inlineStr">
        <is>
          <t xml:space="preserve"> </t>
        </is>
      </c>
    </row>
    <row r="288">
      <c r="A288" s="4" t="inlineStr">
        <is>
          <t>Investment, Identifier [Axis]: Abracon Group Holdings, LLC 1</t>
        </is>
      </c>
      <c r="C288" s="4" t="inlineStr">
        <is>
          <t xml:space="preserve"> </t>
        </is>
      </c>
      <c r="E288" s="4" t="inlineStr">
        <is>
          <t xml:space="preserve"> </t>
        </is>
      </c>
    </row>
    <row r="289">
      <c r="A289" s="4" t="inlineStr">
        <is>
          <t>Variable interest rate</t>
        </is>
      </c>
      <c r="C289" s="10" t="n">
        <v>0.0575</v>
      </c>
      <c r="D289" s="4" t="inlineStr">
        <is>
          <t>[8],[16],[17]</t>
        </is>
      </c>
      <c r="E289" s="10" t="n">
        <v>0.0575</v>
      </c>
      <c r="F289" s="4" t="inlineStr">
        <is>
          <t>[11],[18],[19]</t>
        </is>
      </c>
    </row>
    <row r="290">
      <c r="A290" s="4" t="inlineStr">
        <is>
          <t>Interest Rate</t>
        </is>
      </c>
      <c r="C290" s="10" t="n">
        <v>0.1089</v>
      </c>
      <c r="D290" s="4" t="inlineStr">
        <is>
          <t>[8],[12],[16],[17]</t>
        </is>
      </c>
      <c r="E290" s="10" t="n">
        <v>0.1048</v>
      </c>
      <c r="F290" s="4" t="inlineStr">
        <is>
          <t>[11],[13],[18],[19]</t>
        </is>
      </c>
    </row>
    <row r="291">
      <c r="A291" s="4" t="inlineStr">
        <is>
          <t>Par Amount</t>
        </is>
      </c>
      <c r="C291" s="6" t="n">
        <v>23765</v>
      </c>
      <c r="D291" s="4" t="inlineStr">
        <is>
          <t>[8],[16],[17]</t>
        </is>
      </c>
      <c r="E291" s="6" t="n">
        <v>23884</v>
      </c>
      <c r="F291" s="4" t="inlineStr">
        <is>
          <t>[11],[18],[19]</t>
        </is>
      </c>
    </row>
    <row r="292">
      <c r="A292" s="4" t="inlineStr">
        <is>
          <t>Cost</t>
        </is>
      </c>
      <c r="C292" s="5" t="n">
        <v>23350</v>
      </c>
      <c r="D292" s="4" t="inlineStr">
        <is>
          <t>[1],[8],[16],[17]</t>
        </is>
      </c>
      <c r="E292" s="5" t="n">
        <v>23437</v>
      </c>
      <c r="F292" s="4" t="inlineStr">
        <is>
          <t>[2],[11],[18],[19]</t>
        </is>
      </c>
    </row>
    <row r="293">
      <c r="A293" s="4" t="inlineStr">
        <is>
          <t>Fair Value</t>
        </is>
      </c>
      <c r="C293" s="6" t="n">
        <v>23083</v>
      </c>
      <c r="D293" s="4" t="inlineStr">
        <is>
          <t>[8],[16],[17]</t>
        </is>
      </c>
      <c r="E293" s="6" t="n">
        <v>22654</v>
      </c>
      <c r="F293" s="4" t="inlineStr">
        <is>
          <t>[11],[18],[19]</t>
        </is>
      </c>
    </row>
    <row r="294">
      <c r="A294" s="4" t="inlineStr">
        <is>
          <t>Percentage of Net Assets</t>
        </is>
      </c>
      <c r="C294" s="10" t="n">
        <v>0.0142</v>
      </c>
      <c r="D294" s="4" t="inlineStr">
        <is>
          <t>[8],[16],[17]</t>
        </is>
      </c>
      <c r="E294" s="10" t="n">
        <v>0.0179</v>
      </c>
      <c r="F294" s="4" t="inlineStr">
        <is>
          <t>[11],[18],[19]</t>
        </is>
      </c>
    </row>
    <row r="295">
      <c r="A295" s="4" t="inlineStr">
        <is>
          <t>Unused Fee Rate</t>
        </is>
      </c>
      <c r="C295" s="12" t="n">
        <v>0.01</v>
      </c>
      <c r="E295" s="4" t="inlineStr">
        <is>
          <t xml:space="preserve"> </t>
        </is>
      </c>
    </row>
    <row r="296">
      <c r="A296" s="4" t="inlineStr">
        <is>
          <t>Unfunded Commitment</t>
        </is>
      </c>
      <c r="C296" s="6" t="n">
        <v>3046</v>
      </c>
      <c r="E296" s="4" t="inlineStr">
        <is>
          <t xml:space="preserve"> </t>
        </is>
      </c>
    </row>
    <row r="297">
      <c r="A297" s="4" t="inlineStr">
        <is>
          <t>Fair Value</t>
        </is>
      </c>
      <c r="C297" s="6" t="n">
        <v>-87</v>
      </c>
      <c r="E297" s="4" t="inlineStr">
        <is>
          <t xml:space="preserve"> </t>
        </is>
      </c>
    </row>
    <row r="298">
      <c r="A298" s="4" t="inlineStr">
        <is>
          <t>Investment, Identifier [Axis]: Abracon Group Holdings, LLC 2</t>
        </is>
      </c>
      <c r="C298" s="4" t="inlineStr">
        <is>
          <t xml:space="preserve"> </t>
        </is>
      </c>
      <c r="E298" s="4" t="inlineStr">
        <is>
          <t xml:space="preserve"> </t>
        </is>
      </c>
    </row>
    <row r="299">
      <c r="A299" s="4" t="inlineStr">
        <is>
          <t>Variable interest rate</t>
        </is>
      </c>
      <c r="C299" s="10" t="n">
        <v>0.0575</v>
      </c>
      <c r="D299" s="4" t="inlineStr">
        <is>
          <t>[8],[14],[17]</t>
        </is>
      </c>
      <c r="E299" s="10" t="n">
        <v>0.0575</v>
      </c>
      <c r="F299" s="4" t="inlineStr">
        <is>
          <t>[11],[15],[19]</t>
        </is>
      </c>
    </row>
    <row r="300">
      <c r="A300" s="4" t="inlineStr">
        <is>
          <t>Interest Rate</t>
        </is>
      </c>
      <c r="C300" s="10" t="n">
        <v>0.1095</v>
      </c>
      <c r="D300" s="4" t="inlineStr">
        <is>
          <t>[8],[12],[14],[17]</t>
        </is>
      </c>
      <c r="E300" s="10" t="n">
        <v>0.1048</v>
      </c>
      <c r="F300" s="4" t="inlineStr">
        <is>
          <t>[11],[13],[15],[19]</t>
        </is>
      </c>
    </row>
    <row r="301">
      <c r="A301" s="4" t="inlineStr">
        <is>
          <t>Par Amount</t>
        </is>
      </c>
      <c r="C301" s="6" t="n">
        <v>1281</v>
      </c>
      <c r="D301" s="4" t="inlineStr">
        <is>
          <t>[8],[14],[17]</t>
        </is>
      </c>
      <c r="E301" s="6" t="n">
        <v>0</v>
      </c>
      <c r="F301" s="4" t="inlineStr">
        <is>
          <t>[11],[15],[19]</t>
        </is>
      </c>
    </row>
    <row r="302">
      <c r="A302" s="4" t="inlineStr">
        <is>
          <t>Cost</t>
        </is>
      </c>
      <c r="C302" s="5" t="n">
        <v>1232</v>
      </c>
      <c r="D302" s="4" t="inlineStr">
        <is>
          <t>[1],[8],[14],[17]</t>
        </is>
      </c>
      <c r="E302" s="5" t="n">
        <v>-40</v>
      </c>
      <c r="F302" s="4" t="inlineStr">
        <is>
          <t>[2],[11],[15],[19]</t>
        </is>
      </c>
    </row>
    <row r="303">
      <c r="A303" s="4" t="inlineStr">
        <is>
          <t>Fair Value</t>
        </is>
      </c>
      <c r="C303" s="6" t="n">
        <v>1157</v>
      </c>
      <c r="D303" s="4" t="inlineStr">
        <is>
          <t>[8],[14],[17]</t>
        </is>
      </c>
      <c r="E303" s="6" t="n">
        <v>-223</v>
      </c>
      <c r="F303" s="4" t="inlineStr">
        <is>
          <t>[11],[15],[19]</t>
        </is>
      </c>
    </row>
    <row r="304">
      <c r="A304" s="4" t="inlineStr">
        <is>
          <t>Percentage of Net Assets</t>
        </is>
      </c>
      <c r="C304" s="10" t="n">
        <v>0.0007</v>
      </c>
      <c r="D304" s="4" t="inlineStr">
        <is>
          <t>[8],[14],[17]</t>
        </is>
      </c>
      <c r="E304" s="4" t="inlineStr">
        <is>
          <t>(0.02%)</t>
        </is>
      </c>
      <c r="F304" s="4" t="inlineStr">
        <is>
          <t>[11],[15],[19]</t>
        </is>
      </c>
    </row>
    <row r="305">
      <c r="A305" s="4" t="inlineStr">
        <is>
          <t>Unused Fee Rate</t>
        </is>
      </c>
      <c r="C305" s="10" t="n">
        <v>0.005</v>
      </c>
      <c r="E305" s="4" t="inlineStr">
        <is>
          <t xml:space="preserve"> </t>
        </is>
      </c>
    </row>
    <row r="306">
      <c r="A306" s="4" t="inlineStr">
        <is>
          <t>Unfunded Commitment</t>
        </is>
      </c>
      <c r="C306" s="6" t="n">
        <v>1731</v>
      </c>
      <c r="E306" s="4" t="inlineStr">
        <is>
          <t xml:space="preserve"> </t>
        </is>
      </c>
    </row>
    <row r="307">
      <c r="A307" s="4" t="inlineStr">
        <is>
          <t>Fair Value</t>
        </is>
      </c>
      <c r="C307" s="6" t="n">
        <v>-50</v>
      </c>
      <c r="E307" s="4" t="inlineStr">
        <is>
          <t xml:space="preserve"> </t>
        </is>
      </c>
    </row>
    <row r="308">
      <c r="A308" s="4" t="inlineStr">
        <is>
          <t>Investment, Identifier [Axis]: Abracon Group Holdings, LLC 3</t>
        </is>
      </c>
      <c r="C308" s="4" t="inlineStr">
        <is>
          <t xml:space="preserve"> </t>
        </is>
      </c>
      <c r="E308" s="4" t="inlineStr">
        <is>
          <t xml:space="preserve"> </t>
        </is>
      </c>
    </row>
    <row r="309">
      <c r="A309" s="4" t="inlineStr">
        <is>
          <t>Variable interest rate</t>
        </is>
      </c>
      <c r="C309" s="10" t="n">
        <v>0.0575</v>
      </c>
      <c r="D309" s="4" t="inlineStr">
        <is>
          <t>[8],[14],[17]</t>
        </is>
      </c>
      <c r="E309" s="10" t="n">
        <v>0.0575</v>
      </c>
      <c r="F309" s="4" t="inlineStr">
        <is>
          <t>[11],[15],[19]</t>
        </is>
      </c>
    </row>
    <row r="310">
      <c r="A310" s="4" t="inlineStr">
        <is>
          <t>Interest Rate</t>
        </is>
      </c>
      <c r="C310" s="10" t="n">
        <v>0.1089</v>
      </c>
      <c r="D310" s="4" t="inlineStr">
        <is>
          <t>[8],[12],[14],[17]</t>
        </is>
      </c>
      <c r="E310" s="10" t="n">
        <v>0.1048</v>
      </c>
      <c r="F310" s="4" t="inlineStr">
        <is>
          <t>[11],[13],[15],[19]</t>
        </is>
      </c>
    </row>
    <row r="311">
      <c r="A311" s="4" t="inlineStr">
        <is>
          <t>Par Amount</t>
        </is>
      </c>
      <c r="C311" s="6" t="n">
        <v>0</v>
      </c>
      <c r="D311" s="4" t="inlineStr">
        <is>
          <t>[8],[14],[17]</t>
        </is>
      </c>
      <c r="E311" s="6" t="n">
        <v>0</v>
      </c>
      <c r="F311" s="4" t="inlineStr">
        <is>
          <t>[11],[15],[19]</t>
        </is>
      </c>
    </row>
    <row r="312">
      <c r="A312" s="4" t="inlineStr">
        <is>
          <t>Cost</t>
        </is>
      </c>
      <c r="C312" s="5" t="n">
        <v>-29</v>
      </c>
      <c r="D312" s="4" t="inlineStr">
        <is>
          <t>[1],[8],[14],[17]</t>
        </is>
      </c>
      <c r="E312" s="5" t="n">
        <v>-32</v>
      </c>
      <c r="F312" s="4" t="inlineStr">
        <is>
          <t>[2],[11],[15],[19]</t>
        </is>
      </c>
    </row>
    <row r="313">
      <c r="A313" s="4" t="inlineStr">
        <is>
          <t>Fair Value</t>
        </is>
      </c>
      <c r="C313" s="6" t="n">
        <v>-50</v>
      </c>
      <c r="D313" s="4" t="inlineStr">
        <is>
          <t>[8],[14],[17]</t>
        </is>
      </c>
      <c r="E313" s="6" t="n">
        <v>-89</v>
      </c>
      <c r="F313" s="4" t="inlineStr">
        <is>
          <t>[11],[15],[19]</t>
        </is>
      </c>
    </row>
    <row r="314">
      <c r="A314" s="4" t="inlineStr">
        <is>
          <t>Percentage of Net Assets</t>
        </is>
      </c>
      <c r="C314" s="12" t="n">
        <v>0</v>
      </c>
      <c r="D314" s="4" t="inlineStr">
        <is>
          <t>[8],[14],[17]</t>
        </is>
      </c>
      <c r="E314" s="4" t="inlineStr">
        <is>
          <t>(0.01%)</t>
        </is>
      </c>
      <c r="F314" s="4" t="inlineStr">
        <is>
          <t>[11],[15],[19]</t>
        </is>
      </c>
    </row>
    <row r="315">
      <c r="A315" s="4" t="inlineStr">
        <is>
          <t>Investment, Identifier [Axis]: Abracon Group Holdings, LLC 4</t>
        </is>
      </c>
      <c r="C315" s="4" t="inlineStr">
        <is>
          <t xml:space="preserve"> </t>
        </is>
      </c>
      <c r="E315" s="4" t="inlineStr">
        <is>
          <t xml:space="preserve"> </t>
        </is>
      </c>
    </row>
    <row r="316">
      <c r="A316" s="4" t="inlineStr">
        <is>
          <t>Unused Fee Rate</t>
        </is>
      </c>
      <c r="C316" s="4" t="inlineStr">
        <is>
          <t xml:space="preserve"> </t>
        </is>
      </c>
      <c r="E316" s="12" t="n">
        <v>0.01</v>
      </c>
    </row>
    <row r="317">
      <c r="A317" s="4" t="inlineStr">
        <is>
          <t>Unfunded Commitment</t>
        </is>
      </c>
      <c r="C317" s="4" t="inlineStr">
        <is>
          <t xml:space="preserve"> </t>
        </is>
      </c>
      <c r="E317" s="6" t="n">
        <v>4327</v>
      </c>
    </row>
    <row r="318">
      <c r="A318" s="4" t="inlineStr">
        <is>
          <t>Fair Value</t>
        </is>
      </c>
      <c r="C318" s="4" t="inlineStr">
        <is>
          <t xml:space="preserve"> </t>
        </is>
      </c>
      <c r="E318" s="6" t="n">
        <v>-223</v>
      </c>
    </row>
    <row r="319">
      <c r="A319" s="4" t="inlineStr">
        <is>
          <t>Investment, Identifier [Axis]: Abracon Group Holdings, LLC 5</t>
        </is>
      </c>
      <c r="C319" s="4" t="inlineStr">
        <is>
          <t xml:space="preserve"> </t>
        </is>
      </c>
      <c r="E319" s="4" t="inlineStr">
        <is>
          <t xml:space="preserve"> </t>
        </is>
      </c>
    </row>
    <row r="320">
      <c r="A320" s="4" t="inlineStr">
        <is>
          <t>Unused Fee Rate</t>
        </is>
      </c>
      <c r="C320" s="4" t="inlineStr">
        <is>
          <t xml:space="preserve"> </t>
        </is>
      </c>
      <c r="E320" s="10" t="n">
        <v>0.005</v>
      </c>
    </row>
    <row r="321">
      <c r="A321" s="4" t="inlineStr">
        <is>
          <t>Unfunded Commitment</t>
        </is>
      </c>
      <c r="C321" s="4" t="inlineStr">
        <is>
          <t xml:space="preserve"> </t>
        </is>
      </c>
      <c r="E321" s="6" t="n">
        <v>1731</v>
      </c>
    </row>
    <row r="322">
      <c r="A322" s="4" t="inlineStr">
        <is>
          <t>Fair Value</t>
        </is>
      </c>
      <c r="C322" s="4" t="inlineStr">
        <is>
          <t xml:space="preserve"> </t>
        </is>
      </c>
      <c r="E322" s="6" t="n">
        <v>-89</v>
      </c>
    </row>
    <row r="323">
      <c r="A323" s="4" t="inlineStr">
        <is>
          <t>Investment, Identifier [Axis]: Advarra Holdings, Inc.</t>
        </is>
      </c>
      <c r="C323" s="4" t="inlineStr">
        <is>
          <t xml:space="preserve"> </t>
        </is>
      </c>
      <c r="E323" s="4" t="inlineStr">
        <is>
          <t xml:space="preserve"> </t>
        </is>
      </c>
    </row>
    <row r="324">
      <c r="A324" s="4" t="inlineStr">
        <is>
          <t>Unused Fee Rate</t>
        </is>
      </c>
      <c r="C324" s="12" t="n">
        <v>0.01</v>
      </c>
      <c r="E324" s="12" t="n">
        <v>0.01</v>
      </c>
    </row>
    <row r="325">
      <c r="A325" s="4" t="inlineStr">
        <is>
          <t>Unfunded Commitment</t>
        </is>
      </c>
      <c r="C325" s="6" t="n">
        <v>1191</v>
      </c>
      <c r="E325" s="6" t="n">
        <v>1191</v>
      </c>
    </row>
    <row r="326">
      <c r="A326" s="4" t="inlineStr">
        <is>
          <t>Fair Value</t>
        </is>
      </c>
      <c r="C326" s="6" t="n">
        <v>-39</v>
      </c>
      <c r="E326" s="6" t="n">
        <v>-63</v>
      </c>
    </row>
    <row r="327">
      <c r="A327" s="4" t="inlineStr">
        <is>
          <t>Investment, Identifier [Axis]: Advarra Holdings, Inc. 1</t>
        </is>
      </c>
      <c r="C327" s="4" t="inlineStr">
        <is>
          <t xml:space="preserve"> </t>
        </is>
      </c>
      <c r="E327" s="4" t="inlineStr">
        <is>
          <t xml:space="preserve"> </t>
        </is>
      </c>
    </row>
    <row r="328">
      <c r="A328" s="4" t="inlineStr">
        <is>
          <t>Variable interest rate</t>
        </is>
      </c>
      <c r="C328" s="10" t="n">
        <v>0.0575</v>
      </c>
      <c r="D328" s="4" t="inlineStr">
        <is>
          <t>[8],[20]</t>
        </is>
      </c>
      <c r="E328" s="10" t="n">
        <v>0.0575</v>
      </c>
      <c r="F328" s="4" t="inlineStr">
        <is>
          <t>[11],[21]</t>
        </is>
      </c>
    </row>
    <row r="329">
      <c r="A329" s="4" t="inlineStr">
        <is>
          <t>Interest Rate</t>
        </is>
      </c>
      <c r="C329" s="10" t="n">
        <v>0.1083</v>
      </c>
      <c r="D329" s="4" t="inlineStr">
        <is>
          <t>[8],[12],[20]</t>
        </is>
      </c>
      <c r="E329" s="10" t="n">
        <v>0.1015</v>
      </c>
      <c r="F329" s="4" t="inlineStr">
        <is>
          <t>[11],[13],[21]</t>
        </is>
      </c>
    </row>
    <row r="330">
      <c r="A330" s="4" t="inlineStr">
        <is>
          <t>Par Amount</t>
        </is>
      </c>
      <c r="C330" s="6" t="n">
        <v>13111</v>
      </c>
      <c r="D330" s="4" t="inlineStr">
        <is>
          <t>[8],[20]</t>
        </is>
      </c>
      <c r="E330" s="6" t="n">
        <v>13177</v>
      </c>
      <c r="F330" s="4" t="inlineStr">
        <is>
          <t>[11],[21]</t>
        </is>
      </c>
    </row>
    <row r="331">
      <c r="A331" s="4" t="inlineStr">
        <is>
          <t>Cost</t>
        </is>
      </c>
      <c r="C331" s="5" t="n">
        <v>12902</v>
      </c>
      <c r="D331" s="4" t="inlineStr">
        <is>
          <t>[1],[8],[20]</t>
        </is>
      </c>
      <c r="E331" s="5" t="n">
        <v>12955</v>
      </c>
      <c r="F331" s="4" t="inlineStr">
        <is>
          <t>[2],[11],[21]</t>
        </is>
      </c>
    </row>
    <row r="332">
      <c r="A332" s="4" t="inlineStr">
        <is>
          <t>Fair Value</t>
        </is>
      </c>
      <c r="C332" s="6" t="n">
        <v>12687</v>
      </c>
      <c r="D332" s="4" t="inlineStr">
        <is>
          <t>[8],[20]</t>
        </is>
      </c>
      <c r="E332" s="6" t="n">
        <v>12476</v>
      </c>
      <c r="F332" s="4" t="inlineStr">
        <is>
          <t>[11],[21]</t>
        </is>
      </c>
    </row>
    <row r="333">
      <c r="A333" s="4" t="inlineStr">
        <is>
          <t>Percentage of Net Assets</t>
        </is>
      </c>
      <c r="C333" s="10" t="n">
        <v>0.0078</v>
      </c>
      <c r="D333" s="4" t="inlineStr">
        <is>
          <t>[8],[20]</t>
        </is>
      </c>
      <c r="E333" s="10" t="n">
        <v>0.009900000000000001</v>
      </c>
      <c r="F333" s="4" t="inlineStr">
        <is>
          <t>[11],[21]</t>
        </is>
      </c>
    </row>
    <row r="334">
      <c r="A334" s="4" t="inlineStr">
        <is>
          <t>Investment, Identifier [Axis]: Advarra Holdings, Inc. 2</t>
        </is>
      </c>
      <c r="C334" s="4" t="inlineStr">
        <is>
          <t xml:space="preserve"> </t>
        </is>
      </c>
      <c r="E334" s="4" t="inlineStr">
        <is>
          <t xml:space="preserve"> </t>
        </is>
      </c>
    </row>
    <row r="335">
      <c r="A335" s="4" t="inlineStr">
        <is>
          <t>Variable interest rate</t>
        </is>
      </c>
      <c r="C335" s="10" t="n">
        <v>0.0575</v>
      </c>
      <c r="D335" s="4" t="inlineStr">
        <is>
          <t>[8],[14],[20]</t>
        </is>
      </c>
      <c r="E335" s="10" t="n">
        <v>0.0575</v>
      </c>
      <c r="F335" s="4" t="inlineStr">
        <is>
          <t>[11],[15],[21]</t>
        </is>
      </c>
    </row>
    <row r="336">
      <c r="A336" s="4" t="inlineStr">
        <is>
          <t>Interest Rate</t>
        </is>
      </c>
      <c r="C336" s="10" t="n">
        <v>0.1083</v>
      </c>
      <c r="D336" s="4" t="inlineStr">
        <is>
          <t>[8],[12],[14],[20]</t>
        </is>
      </c>
      <c r="E336" s="10" t="n">
        <v>0.1015</v>
      </c>
      <c r="F336" s="4" t="inlineStr">
        <is>
          <t>[11],[13],[15],[21]</t>
        </is>
      </c>
    </row>
    <row r="337">
      <c r="A337" s="4" t="inlineStr">
        <is>
          <t>Par Amount</t>
        </is>
      </c>
      <c r="C337" s="6" t="n">
        <v>0</v>
      </c>
      <c r="D337" s="4" t="inlineStr">
        <is>
          <t>[8],[14],[20]</t>
        </is>
      </c>
      <c r="E337" s="6" t="n">
        <v>0</v>
      </c>
      <c r="F337" s="4" t="inlineStr">
        <is>
          <t>[11],[15],[21]</t>
        </is>
      </c>
    </row>
    <row r="338">
      <c r="A338" s="4" t="inlineStr">
        <is>
          <t>Cost</t>
        </is>
      </c>
      <c r="C338" s="5" t="n">
        <v>-9</v>
      </c>
      <c r="D338" s="4" t="inlineStr">
        <is>
          <t>[1],[8],[14],[20]</t>
        </is>
      </c>
      <c r="E338" s="5" t="n">
        <v>-10</v>
      </c>
      <c r="F338" s="4" t="inlineStr">
        <is>
          <t>[2],[11],[15],[21]</t>
        </is>
      </c>
    </row>
    <row r="339">
      <c r="A339" s="4" t="inlineStr">
        <is>
          <t>Fair Value</t>
        </is>
      </c>
      <c r="C339" s="6" t="n">
        <v>-39</v>
      </c>
      <c r="D339" s="4" t="inlineStr">
        <is>
          <t>[8],[14],[20]</t>
        </is>
      </c>
      <c r="E339" s="6" t="n">
        <v>-63</v>
      </c>
      <c r="F339" s="4" t="inlineStr">
        <is>
          <t>[11],[15],[21]</t>
        </is>
      </c>
    </row>
    <row r="340">
      <c r="A340" s="4" t="inlineStr">
        <is>
          <t>Percentage of Net Assets</t>
        </is>
      </c>
      <c r="C340" s="12" t="n">
        <v>0</v>
      </c>
      <c r="D340" s="4" t="inlineStr">
        <is>
          <t>[8],[14],[20]</t>
        </is>
      </c>
      <c r="E340" s="12" t="n">
        <v>0</v>
      </c>
      <c r="F340" s="4" t="inlineStr">
        <is>
          <t>[11],[15],[21]</t>
        </is>
      </c>
    </row>
    <row r="341">
      <c r="A341" s="4" t="inlineStr">
        <is>
          <t>Investment, Identifier [Axis]: Alliance Laundry Systems, LLC</t>
        </is>
      </c>
      <c r="C341" s="4" t="inlineStr">
        <is>
          <t xml:space="preserve"> </t>
        </is>
      </c>
      <c r="E341" s="4" t="inlineStr">
        <is>
          <t xml:space="preserve"> </t>
        </is>
      </c>
    </row>
    <row r="342">
      <c r="A342" s="4" t="inlineStr">
        <is>
          <t>Variable interest rate</t>
        </is>
      </c>
      <c r="C342" s="10" t="n">
        <v>0.035</v>
      </c>
      <c r="D342" s="4" t="inlineStr">
        <is>
          <t>[17]</t>
        </is>
      </c>
      <c r="E342" s="10" t="n">
        <v>0.035</v>
      </c>
      <c r="F342" s="4" t="inlineStr">
        <is>
          <t>[19]</t>
        </is>
      </c>
    </row>
    <row r="343">
      <c r="A343" s="4" t="inlineStr">
        <is>
          <t>Interest Rate</t>
        </is>
      </c>
      <c r="C343" s="10" t="n">
        <v>0.0856</v>
      </c>
      <c r="D343" s="4" t="inlineStr">
        <is>
          <t>[12],[17]</t>
        </is>
      </c>
      <c r="E343" s="10" t="n">
        <v>0.0741</v>
      </c>
      <c r="F343" s="4" t="inlineStr">
        <is>
          <t>[13],[19]</t>
        </is>
      </c>
    </row>
    <row r="344">
      <c r="A344" s="4" t="inlineStr">
        <is>
          <t>Par Amount</t>
        </is>
      </c>
      <c r="C344" s="6" t="n">
        <v>4923</v>
      </c>
      <c r="D344" s="4" t="inlineStr">
        <is>
          <t>[17]</t>
        </is>
      </c>
      <c r="E344" s="6" t="n">
        <v>4949</v>
      </c>
      <c r="F344" s="4" t="inlineStr">
        <is>
          <t>[19]</t>
        </is>
      </c>
    </row>
    <row r="345">
      <c r="A345" s="4" t="inlineStr">
        <is>
          <t>Cost</t>
        </is>
      </c>
      <c r="C345" s="5" t="n">
        <v>4933</v>
      </c>
      <c r="D345" s="4" t="inlineStr">
        <is>
          <t>[1],[17]</t>
        </is>
      </c>
      <c r="E345" s="5" t="n">
        <v>4960</v>
      </c>
      <c r="F345" s="4" t="inlineStr">
        <is>
          <t>[2],[19]</t>
        </is>
      </c>
    </row>
    <row r="346">
      <c r="A346" s="4" t="inlineStr">
        <is>
          <t>Fair Value</t>
        </is>
      </c>
      <c r="C346" s="6" t="n">
        <v>4905</v>
      </c>
      <c r="D346" s="4" t="inlineStr">
        <is>
          <t>[17]</t>
        </is>
      </c>
      <c r="E346" s="6" t="n">
        <v>4846</v>
      </c>
      <c r="F346" s="4" t="inlineStr">
        <is>
          <t>[19]</t>
        </is>
      </c>
    </row>
    <row r="347">
      <c r="A347" s="4" t="inlineStr">
        <is>
          <t>Percentage of Net Assets</t>
        </is>
      </c>
      <c r="C347" s="10" t="n">
        <v>0.003</v>
      </c>
      <c r="D347" s="4" t="inlineStr">
        <is>
          <t>[17]</t>
        </is>
      </c>
      <c r="E347" s="10" t="n">
        <v>0.0038</v>
      </c>
      <c r="F347" s="4" t="inlineStr">
        <is>
          <t>[19]</t>
        </is>
      </c>
    </row>
    <row r="348">
      <c r="A348" s="4" t="inlineStr">
        <is>
          <t>Investment, Identifier [Axis]: Alliant Holdings Intermediate, LLC</t>
        </is>
      </c>
      <c r="C348" s="4" t="inlineStr">
        <is>
          <t xml:space="preserve"> </t>
        </is>
      </c>
      <c r="E348" s="4" t="inlineStr">
        <is>
          <t xml:space="preserve"> </t>
        </is>
      </c>
    </row>
    <row r="349">
      <c r="A349" s="4" t="inlineStr">
        <is>
          <t>Variable interest rate</t>
        </is>
      </c>
      <c r="C349" s="10" t="n">
        <v>0.035</v>
      </c>
      <c r="D349" s="4" t="inlineStr">
        <is>
          <t>[20]</t>
        </is>
      </c>
      <c r="E349" s="10" t="n">
        <v>0.035</v>
      </c>
      <c r="F349" s="4" t="inlineStr">
        <is>
          <t>[21]</t>
        </is>
      </c>
    </row>
    <row r="350">
      <c r="A350" s="4" t="inlineStr">
        <is>
          <t>Interest Rate</t>
        </is>
      </c>
      <c r="C350" s="10" t="n">
        <v>0.08649999999999999</v>
      </c>
      <c r="D350" s="4" t="inlineStr">
        <is>
          <t>[12],[20]</t>
        </is>
      </c>
      <c r="E350" s="10" t="n">
        <v>0.0785</v>
      </c>
      <c r="F350" s="4" t="inlineStr">
        <is>
          <t>[13],[21]</t>
        </is>
      </c>
    </row>
    <row r="351">
      <c r="A351" s="4" t="inlineStr">
        <is>
          <t>Par Amount</t>
        </is>
      </c>
      <c r="C351" s="6" t="n">
        <v>3929</v>
      </c>
      <c r="D351" s="4" t="inlineStr">
        <is>
          <t>[20]</t>
        </is>
      </c>
      <c r="E351" s="6" t="n">
        <v>3949</v>
      </c>
      <c r="F351" s="4" t="inlineStr">
        <is>
          <t>[21]</t>
        </is>
      </c>
    </row>
    <row r="352">
      <c r="A352" s="4" t="inlineStr">
        <is>
          <t>Cost</t>
        </is>
      </c>
      <c r="C352" s="5" t="n">
        <v>3930</v>
      </c>
      <c r="D352" s="4" t="inlineStr">
        <is>
          <t>[1],[20]</t>
        </is>
      </c>
      <c r="E352" s="5" t="n">
        <v>3950</v>
      </c>
      <c r="F352" s="4" t="inlineStr">
        <is>
          <t>[2],[21]</t>
        </is>
      </c>
    </row>
    <row r="353">
      <c r="A353" s="4" t="inlineStr">
        <is>
          <t>Fair Value</t>
        </is>
      </c>
      <c r="C353" s="6" t="n">
        <v>3902</v>
      </c>
      <c r="D353" s="4" t="inlineStr">
        <is>
          <t>[20]</t>
        </is>
      </c>
      <c r="E353" s="6" t="n">
        <v>3854</v>
      </c>
      <c r="F353" s="4" t="inlineStr">
        <is>
          <t>[21]</t>
        </is>
      </c>
    </row>
    <row r="354">
      <c r="A354" s="4" t="inlineStr">
        <is>
          <t>Percentage of Net Assets</t>
        </is>
      </c>
      <c r="C354" s="10" t="n">
        <v>0.0024</v>
      </c>
      <c r="D354" s="4" t="inlineStr">
        <is>
          <t>[20]</t>
        </is>
      </c>
      <c r="E354" s="10" t="n">
        <v>0.003</v>
      </c>
      <c r="F354" s="4" t="inlineStr">
        <is>
          <t>[21]</t>
        </is>
      </c>
    </row>
    <row r="355">
      <c r="A355" s="4" t="inlineStr">
        <is>
          <t>Investment, Identifier [Axis]: Allied Universal Holdco, LLC</t>
        </is>
      </c>
      <c r="C355" s="4" t="inlineStr">
        <is>
          <t xml:space="preserve"> </t>
        </is>
      </c>
      <c r="E355" s="4" t="inlineStr">
        <is>
          <t xml:space="preserve"> </t>
        </is>
      </c>
    </row>
    <row r="356">
      <c r="A356" s="4" t="inlineStr">
        <is>
          <t>Variable interest rate</t>
        </is>
      </c>
      <c r="C356" s="10" t="n">
        <v>0.0375</v>
      </c>
      <c r="D356" s="4" t="inlineStr">
        <is>
          <t>[20]</t>
        </is>
      </c>
      <c r="E356" s="10" t="n">
        <v>0.0375</v>
      </c>
      <c r="F356" s="4" t="inlineStr">
        <is>
          <t>[21]</t>
        </is>
      </c>
    </row>
    <row r="357">
      <c r="A357" s="4" t="inlineStr">
        <is>
          <t>Interest Rate</t>
        </is>
      </c>
      <c r="C357" s="10" t="n">
        <v>0.0895</v>
      </c>
      <c r="D357" s="4" t="inlineStr">
        <is>
          <t>[12],[20]</t>
        </is>
      </c>
      <c r="E357" s="10" t="n">
        <v>0.08169999999999999</v>
      </c>
      <c r="F357" s="4" t="inlineStr">
        <is>
          <t>[13],[21]</t>
        </is>
      </c>
    </row>
    <row r="358">
      <c r="A358" s="4" t="inlineStr">
        <is>
          <t>Par Amount</t>
        </is>
      </c>
      <c r="C358" s="6" t="n">
        <v>6895</v>
      </c>
      <c r="D358" s="4" t="inlineStr">
        <is>
          <t>[20]</t>
        </is>
      </c>
      <c r="E358" s="6" t="n">
        <v>6930</v>
      </c>
      <c r="F358" s="4" t="inlineStr">
        <is>
          <t>[21]</t>
        </is>
      </c>
    </row>
    <row r="359">
      <c r="A359" s="4" t="inlineStr">
        <is>
          <t>Cost</t>
        </is>
      </c>
      <c r="C359" s="5" t="n">
        <v>6886</v>
      </c>
      <c r="D359" s="4" t="inlineStr">
        <is>
          <t>[1],[20]</t>
        </is>
      </c>
      <c r="E359" s="5" t="n">
        <v>6921</v>
      </c>
      <c r="F359" s="4" t="inlineStr">
        <is>
          <t>[2],[21]</t>
        </is>
      </c>
    </row>
    <row r="360">
      <c r="A360" s="4" t="inlineStr">
        <is>
          <t>Fair Value</t>
        </is>
      </c>
      <c r="C360" s="6" t="n">
        <v>6692</v>
      </c>
      <c r="D360" s="4" t="inlineStr">
        <is>
          <t>[20]</t>
        </is>
      </c>
      <c r="E360" s="6" t="n">
        <v>6570</v>
      </c>
      <c r="F360" s="4" t="inlineStr">
        <is>
          <t>[21]</t>
        </is>
      </c>
    </row>
    <row r="361">
      <c r="A361" s="4" t="inlineStr">
        <is>
          <t>Percentage of Net Assets</t>
        </is>
      </c>
      <c r="C361" s="10" t="n">
        <v>0.0041</v>
      </c>
      <c r="D361" s="4" t="inlineStr">
        <is>
          <t>[20]</t>
        </is>
      </c>
      <c r="E361" s="10" t="n">
        <v>0.0052</v>
      </c>
      <c r="F361" s="4" t="inlineStr">
        <is>
          <t>[21]</t>
        </is>
      </c>
    </row>
    <row r="362">
      <c r="A362" s="4" t="inlineStr">
        <is>
          <t>Investment, Identifier [Axis]: Amerilife Holdings, LLC</t>
        </is>
      </c>
      <c r="C362" s="4" t="inlineStr">
        <is>
          <t xml:space="preserve"> </t>
        </is>
      </c>
      <c r="E362" s="4" t="inlineStr">
        <is>
          <t xml:space="preserve"> </t>
        </is>
      </c>
    </row>
    <row r="363">
      <c r="A363" s="4" t="inlineStr">
        <is>
          <t>Variable interest rate</t>
        </is>
      </c>
      <c r="B363" s="4" t="inlineStr">
        <is>
          <t>[8],[16],[17]</t>
        </is>
      </c>
      <c r="C363" s="10" t="n">
        <v>0.0575</v>
      </c>
      <c r="E363" s="4" t="inlineStr">
        <is>
          <t xml:space="preserve"> </t>
        </is>
      </c>
    </row>
    <row r="364">
      <c r="A364" s="4" t="inlineStr">
        <is>
          <t>Interest Rate</t>
        </is>
      </c>
      <c r="B364" s="4" t="inlineStr">
        <is>
          <t>[8],[12],[16],[17]</t>
        </is>
      </c>
      <c r="C364" s="10" t="n">
        <v>0.1099</v>
      </c>
      <c r="E364" s="4" t="inlineStr">
        <is>
          <t xml:space="preserve"> </t>
        </is>
      </c>
    </row>
    <row r="365">
      <c r="A365" s="4" t="inlineStr">
        <is>
          <t>Par Amount</t>
        </is>
      </c>
      <c r="B365" s="4" t="inlineStr">
        <is>
          <t>[8],[16],[17]</t>
        </is>
      </c>
      <c r="C365" s="6" t="n">
        <v>15038</v>
      </c>
      <c r="E365" s="4" t="inlineStr">
        <is>
          <t xml:space="preserve"> </t>
        </is>
      </c>
    </row>
    <row r="366">
      <c r="A366" s="4" t="inlineStr">
        <is>
          <t>Cost</t>
        </is>
      </c>
      <c r="B366" s="4" t="inlineStr">
        <is>
          <t>[1],[8],[16],[17]</t>
        </is>
      </c>
      <c r="C366" s="5" t="n">
        <v>14764</v>
      </c>
      <c r="E366" s="4" t="inlineStr">
        <is>
          <t xml:space="preserve"> </t>
        </is>
      </c>
    </row>
    <row r="367">
      <c r="A367" s="4" t="inlineStr">
        <is>
          <t>Fair Value</t>
        </is>
      </c>
      <c r="B367" s="4" t="inlineStr">
        <is>
          <t>[8],[16],[17]</t>
        </is>
      </c>
      <c r="C367" s="6" t="n">
        <v>14456</v>
      </c>
      <c r="E367" s="4" t="inlineStr">
        <is>
          <t xml:space="preserve"> </t>
        </is>
      </c>
    </row>
    <row r="368">
      <c r="A368" s="4" t="inlineStr">
        <is>
          <t>Percentage of Net Assets</t>
        </is>
      </c>
      <c r="B368" s="4" t="inlineStr">
        <is>
          <t>[8],[16],[17]</t>
        </is>
      </c>
      <c r="C368" s="10" t="n">
        <v>0.0089</v>
      </c>
      <c r="E368" s="4" t="inlineStr">
        <is>
          <t xml:space="preserve"> </t>
        </is>
      </c>
    </row>
    <row r="369">
      <c r="A369" s="4" t="inlineStr">
        <is>
          <t>Investment, Identifier [Axis]: Amerilife Holdings, LLC 1</t>
        </is>
      </c>
      <c r="C369" s="4" t="inlineStr">
        <is>
          <t xml:space="preserve"> </t>
        </is>
      </c>
      <c r="E369" s="4" t="inlineStr">
        <is>
          <t xml:space="preserve"> </t>
        </is>
      </c>
    </row>
    <row r="370">
      <c r="A370" s="4" t="inlineStr">
        <is>
          <t>Variable interest rate</t>
        </is>
      </c>
      <c r="B370" s="4" t="inlineStr">
        <is>
          <t>[11],[18],[19]</t>
        </is>
      </c>
      <c r="C370" s="4" t="inlineStr">
        <is>
          <t xml:space="preserve"> </t>
        </is>
      </c>
      <c r="E370" s="10" t="n">
        <v>0.0575</v>
      </c>
    </row>
    <row r="371">
      <c r="A371" s="4" t="inlineStr">
        <is>
          <t>Interest Rate</t>
        </is>
      </c>
      <c r="B371" s="4" t="inlineStr">
        <is>
          <t>[11],[13],[18],[19]</t>
        </is>
      </c>
      <c r="C371" s="4" t="inlineStr">
        <is>
          <t xml:space="preserve"> </t>
        </is>
      </c>
      <c r="E371" s="10" t="n">
        <v>0.1015</v>
      </c>
    </row>
    <row r="372">
      <c r="A372" s="4" t="inlineStr">
        <is>
          <t>Par Amount</t>
        </is>
      </c>
      <c r="B372" s="4" t="inlineStr">
        <is>
          <t>[11],[18],[19]</t>
        </is>
      </c>
      <c r="C372" s="4" t="inlineStr">
        <is>
          <t xml:space="preserve"> </t>
        </is>
      </c>
      <c r="E372" s="6" t="n">
        <v>15114</v>
      </c>
    </row>
    <row r="373">
      <c r="A373" s="4" t="inlineStr">
        <is>
          <t>Cost</t>
        </is>
      </c>
      <c r="B373" s="4" t="inlineStr">
        <is>
          <t>[2],[11],[18],[19]</t>
        </is>
      </c>
      <c r="C373" s="4" t="inlineStr">
        <is>
          <t xml:space="preserve"> </t>
        </is>
      </c>
      <c r="E373" s="5" t="n">
        <v>14822</v>
      </c>
    </row>
    <row r="374">
      <c r="A374" s="4" t="inlineStr">
        <is>
          <t>Fair Value</t>
        </is>
      </c>
      <c r="B374" s="4" t="inlineStr">
        <is>
          <t>[11],[18],[19]</t>
        </is>
      </c>
      <c r="C374" s="4" t="inlineStr">
        <is>
          <t xml:space="preserve"> </t>
        </is>
      </c>
      <c r="E374" s="6" t="n">
        <v>14822</v>
      </c>
    </row>
    <row r="375">
      <c r="A375" s="4" t="inlineStr">
        <is>
          <t>Percentage of Net Assets</t>
        </is>
      </c>
      <c r="B375" s="4" t="inlineStr">
        <is>
          <t>[11],[18],[19]</t>
        </is>
      </c>
      <c r="C375" s="4" t="inlineStr">
        <is>
          <t xml:space="preserve"> </t>
        </is>
      </c>
      <c r="E375" s="10" t="n">
        <v>0.0117</v>
      </c>
    </row>
    <row r="376">
      <c r="A376" s="4" t="inlineStr">
        <is>
          <t>Investment, Identifier [Axis]: Amerilife Holdings, LLC 2</t>
        </is>
      </c>
      <c r="C376" s="4" t="inlineStr">
        <is>
          <t xml:space="preserve"> </t>
        </is>
      </c>
      <c r="E376" s="4" t="inlineStr">
        <is>
          <t xml:space="preserve"> </t>
        </is>
      </c>
    </row>
    <row r="377">
      <c r="A377" s="4" t="inlineStr">
        <is>
          <t>Par Amount, Shares (in shares)</t>
        </is>
      </c>
      <c r="C377" s="5" t="n">
        <v>9880</v>
      </c>
      <c r="D377" s="4" t="inlineStr">
        <is>
          <t>[7],[8]</t>
        </is>
      </c>
      <c r="E377" s="5" t="n">
        <v>9493</v>
      </c>
      <c r="F377" s="4" t="inlineStr">
        <is>
          <t>[11],[23]</t>
        </is>
      </c>
    </row>
    <row r="378">
      <c r="A378" s="4" t="inlineStr">
        <is>
          <t>Cost</t>
        </is>
      </c>
      <c r="C378" s="6" t="n">
        <v>273</v>
      </c>
      <c r="D378" s="4" t="inlineStr">
        <is>
          <t>[1],[7],[8]</t>
        </is>
      </c>
      <c r="E378" s="6" t="n">
        <v>262</v>
      </c>
      <c r="F378" s="4" t="inlineStr">
        <is>
          <t>[2],[11],[23]</t>
        </is>
      </c>
    </row>
    <row r="379">
      <c r="A379" s="4" t="inlineStr">
        <is>
          <t>Fair Value</t>
        </is>
      </c>
      <c r="C379" s="6" t="n">
        <v>337</v>
      </c>
      <c r="D379" s="4" t="inlineStr">
        <is>
          <t>[7],[8]</t>
        </is>
      </c>
      <c r="E379" s="6" t="n">
        <v>262</v>
      </c>
      <c r="F379" s="4" t="inlineStr">
        <is>
          <t>[11],[23]</t>
        </is>
      </c>
    </row>
    <row r="380">
      <c r="A380" s="4" t="inlineStr">
        <is>
          <t>Percentage of Net Assets</t>
        </is>
      </c>
      <c r="C380" s="10" t="n">
        <v>0.0002</v>
      </c>
      <c r="D380" s="4" t="inlineStr">
        <is>
          <t>[7],[8]</t>
        </is>
      </c>
      <c r="E380" s="10" t="n">
        <v>0.0002</v>
      </c>
      <c r="F380" s="4" t="inlineStr">
        <is>
          <t>[11],[23]</t>
        </is>
      </c>
    </row>
    <row r="381">
      <c r="A381" s="4" t="inlineStr">
        <is>
          <t>Investment, Identifier [Axis]: Anaplan, Inc.</t>
        </is>
      </c>
      <c r="C381" s="4" t="inlineStr">
        <is>
          <t xml:space="preserve"> </t>
        </is>
      </c>
      <c r="E381" s="4" t="inlineStr">
        <is>
          <t xml:space="preserve"> </t>
        </is>
      </c>
    </row>
    <row r="382">
      <c r="A382" s="4" t="inlineStr">
        <is>
          <t>Variable interest rate</t>
        </is>
      </c>
      <c r="C382" s="10" t="n">
        <v>0.065</v>
      </c>
      <c r="D382" s="4" t="inlineStr">
        <is>
          <t>[8],[17]</t>
        </is>
      </c>
      <c r="E382" s="10" t="n">
        <v>0.065</v>
      </c>
      <c r="F382" s="4" t="inlineStr">
        <is>
          <t>[11],[19]</t>
        </is>
      </c>
    </row>
    <row r="383">
      <c r="A383" s="4" t="inlineStr">
        <is>
          <t>Interest Rate</t>
        </is>
      </c>
      <c r="C383" s="10" t="n">
        <v>0.116</v>
      </c>
      <c r="D383" s="4" t="inlineStr">
        <is>
          <t>[8],[12],[17]</t>
        </is>
      </c>
      <c r="E383" s="10" t="n">
        <v>0.1082</v>
      </c>
      <c r="F383" s="4" t="inlineStr">
        <is>
          <t>[11],[13],[19]</t>
        </is>
      </c>
    </row>
    <row r="384">
      <c r="A384" s="4" t="inlineStr">
        <is>
          <t>Par Amount</t>
        </is>
      </c>
      <c r="C384" s="6" t="n">
        <v>69598</v>
      </c>
      <c r="D384" s="4" t="inlineStr">
        <is>
          <t>[8],[17]</t>
        </is>
      </c>
      <c r="E384" s="6" t="n">
        <v>50000</v>
      </c>
      <c r="F384" s="4" t="inlineStr">
        <is>
          <t>[11],[19]</t>
        </is>
      </c>
    </row>
    <row r="385">
      <c r="A385" s="4" t="inlineStr">
        <is>
          <t>Cost</t>
        </is>
      </c>
      <c r="C385" s="5" t="n">
        <v>68557</v>
      </c>
      <c r="D385" s="4" t="inlineStr">
        <is>
          <t>[1],[8],[17]</t>
        </is>
      </c>
      <c r="E385" s="5" t="n">
        <v>49054</v>
      </c>
      <c r="F385" s="4" t="inlineStr">
        <is>
          <t>[2],[11],[19]</t>
        </is>
      </c>
    </row>
    <row r="386">
      <c r="A386" s="4" t="inlineStr">
        <is>
          <t>Fair Value</t>
        </is>
      </c>
      <c r="C386" s="6" t="n">
        <v>69076</v>
      </c>
      <c r="D386" s="4" t="inlineStr">
        <is>
          <t>[8],[17]</t>
        </is>
      </c>
      <c r="E386" s="6" t="n">
        <v>49120</v>
      </c>
      <c r="F386" s="4" t="inlineStr">
        <is>
          <t>[11],[19]</t>
        </is>
      </c>
    </row>
    <row r="387">
      <c r="A387" s="4" t="inlineStr">
        <is>
          <t>Percentage of Net Assets</t>
        </is>
      </c>
      <c r="C387" s="10" t="n">
        <v>0.0424</v>
      </c>
      <c r="D387" s="4" t="inlineStr">
        <is>
          <t>[8],[17]</t>
        </is>
      </c>
      <c r="E387" s="10" t="n">
        <v>0.0388</v>
      </c>
      <c r="F387" s="4" t="inlineStr">
        <is>
          <t>[11],[19]</t>
        </is>
      </c>
    </row>
    <row r="388">
      <c r="A388" s="4" t="inlineStr">
        <is>
          <t>Investment, Identifier [Axis]: Answer Acquisition, LLC</t>
        </is>
      </c>
      <c r="C388" s="4" t="inlineStr">
        <is>
          <t xml:space="preserve"> </t>
        </is>
      </c>
      <c r="E388" s="4" t="inlineStr">
        <is>
          <t xml:space="preserve"> </t>
        </is>
      </c>
    </row>
    <row r="389">
      <c r="A389" s="4" t="inlineStr">
        <is>
          <t>Unused Fee Rate</t>
        </is>
      </c>
      <c r="C389" s="10" t="n">
        <v>0.005</v>
      </c>
      <c r="E389" s="10" t="n">
        <v>0.005</v>
      </c>
    </row>
    <row r="390">
      <c r="A390" s="4" t="inlineStr">
        <is>
          <t>Unfunded Commitment</t>
        </is>
      </c>
      <c r="C390" s="6" t="n">
        <v>1000</v>
      </c>
      <c r="E390" s="6" t="n">
        <v>1334</v>
      </c>
    </row>
    <row r="391">
      <c r="A391" s="4" t="inlineStr">
        <is>
          <t>Fair Value</t>
        </is>
      </c>
      <c r="C391" s="6" t="n">
        <v>-25</v>
      </c>
      <c r="E391" s="6" t="n">
        <v>-56</v>
      </c>
    </row>
    <row r="392">
      <c r="A392" s="4" t="inlineStr">
        <is>
          <t>Investment, Identifier [Axis]: Answer Acquisition, LLC 1</t>
        </is>
      </c>
      <c r="C392" s="4" t="inlineStr">
        <is>
          <t xml:space="preserve"> </t>
        </is>
      </c>
      <c r="E392" s="4" t="inlineStr">
        <is>
          <t xml:space="preserve"> </t>
        </is>
      </c>
    </row>
    <row r="393">
      <c r="A393" s="4" t="inlineStr">
        <is>
          <t>Variable interest rate</t>
        </is>
      </c>
      <c r="C393" s="10" t="n">
        <v>0.0575</v>
      </c>
      <c r="D393" s="4" t="inlineStr">
        <is>
          <t>[8],[9],[16]</t>
        </is>
      </c>
      <c r="E393" s="10" t="n">
        <v>0.055</v>
      </c>
      <c r="F393" s="4" t="inlineStr">
        <is>
          <t>[10],[11],[18]</t>
        </is>
      </c>
    </row>
    <row r="394">
      <c r="A394" s="4" t="inlineStr">
        <is>
          <t>Interest Rate</t>
        </is>
      </c>
      <c r="C394" s="10" t="n">
        <v>0.1114</v>
      </c>
      <c r="D394" s="4" t="inlineStr">
        <is>
          <t>[8],[9],[12],[16]</t>
        </is>
      </c>
      <c r="E394" s="10" t="n">
        <v>0.1023</v>
      </c>
      <c r="F394" s="4" t="inlineStr">
        <is>
          <t>[10],[11],[13],[18]</t>
        </is>
      </c>
    </row>
    <row r="395">
      <c r="A395" s="4" t="inlineStr">
        <is>
          <t>Par Amount</t>
        </is>
      </c>
      <c r="C395" s="6" t="n">
        <v>17076</v>
      </c>
      <c r="D395" s="4" t="inlineStr">
        <is>
          <t>[8],[9],[16]</t>
        </is>
      </c>
      <c r="E395" s="6" t="n">
        <v>17163</v>
      </c>
      <c r="F395" s="4" t="inlineStr">
        <is>
          <t>[10],[11],[18]</t>
        </is>
      </c>
    </row>
    <row r="396">
      <c r="A396" s="4" t="inlineStr">
        <is>
          <t>Cost</t>
        </is>
      </c>
      <c r="C396" s="5" t="n">
        <v>16823</v>
      </c>
      <c r="D396" s="4" t="inlineStr">
        <is>
          <t>[1],[8],[9],[16]</t>
        </is>
      </c>
      <c r="E396" s="5" t="n">
        <v>16878</v>
      </c>
      <c r="F396" s="4" t="inlineStr">
        <is>
          <t>[2],[10],[11],[18]</t>
        </is>
      </c>
    </row>
    <row r="397">
      <c r="A397" s="4" t="inlineStr">
        <is>
          <t>Fair Value</t>
        </is>
      </c>
      <c r="C397" s="6" t="n">
        <v>16649</v>
      </c>
      <c r="D397" s="4" t="inlineStr">
        <is>
          <t>[8],[9],[16]</t>
        </is>
      </c>
      <c r="E397" s="6" t="n">
        <v>16437</v>
      </c>
      <c r="F397" s="4" t="inlineStr">
        <is>
          <t>[10],[11],[18]</t>
        </is>
      </c>
    </row>
    <row r="398">
      <c r="A398" s="4" t="inlineStr">
        <is>
          <t>Percentage of Net Assets</t>
        </is>
      </c>
      <c r="C398" s="10" t="n">
        <v>0.0102</v>
      </c>
      <c r="D398" s="4" t="inlineStr">
        <is>
          <t>[8],[9],[16]</t>
        </is>
      </c>
      <c r="E398" s="10" t="n">
        <v>0.013</v>
      </c>
      <c r="F398" s="4" t="inlineStr">
        <is>
          <t>[10],[11],[18]</t>
        </is>
      </c>
    </row>
    <row r="399">
      <c r="A399" s="4" t="inlineStr">
        <is>
          <t>Investment, Identifier [Axis]: Answer Acquisition, LLC 2</t>
        </is>
      </c>
      <c r="C399" s="4" t="inlineStr">
        <is>
          <t xml:space="preserve"> </t>
        </is>
      </c>
      <c r="E399" s="4" t="inlineStr">
        <is>
          <t xml:space="preserve"> </t>
        </is>
      </c>
    </row>
    <row r="400">
      <c r="A400" s="4" t="inlineStr">
        <is>
          <t>Variable interest rate</t>
        </is>
      </c>
      <c r="C400" s="10" t="n">
        <v>0.0575</v>
      </c>
      <c r="D400" s="4" t="inlineStr">
        <is>
          <t>[8],[9],[14]</t>
        </is>
      </c>
      <c r="E400" s="10" t="n">
        <v>0.055</v>
      </c>
      <c r="F400" s="4" t="inlineStr">
        <is>
          <t>[10],[11],[15]</t>
        </is>
      </c>
    </row>
    <row r="401">
      <c r="A401" s="4" t="inlineStr">
        <is>
          <t>Interest Rate</t>
        </is>
      </c>
      <c r="C401" s="10" t="n">
        <v>0.1114</v>
      </c>
      <c r="D401" s="4" t="inlineStr">
        <is>
          <t>[8],[9],[12],[14]</t>
        </is>
      </c>
      <c r="E401" s="10" t="n">
        <v>0.1023</v>
      </c>
      <c r="F401" s="4" t="inlineStr">
        <is>
          <t>[10],[11],[13],[15]</t>
        </is>
      </c>
    </row>
    <row r="402">
      <c r="A402" s="4" t="inlineStr">
        <is>
          <t>Par Amount</t>
        </is>
      </c>
      <c r="C402" s="6" t="n">
        <v>333</v>
      </c>
      <c r="D402" s="4" t="inlineStr">
        <is>
          <t>[8],[9],[14]</t>
        </is>
      </c>
      <c r="E402" s="6" t="n">
        <v>0</v>
      </c>
      <c r="F402" s="4" t="inlineStr">
        <is>
          <t>[10],[11],[15]</t>
        </is>
      </c>
    </row>
    <row r="403">
      <c r="A403" s="4" t="inlineStr">
        <is>
          <t>Cost</t>
        </is>
      </c>
      <c r="C403" s="5" t="n">
        <v>315</v>
      </c>
      <c r="D403" s="4" t="inlineStr">
        <is>
          <t>[1],[8],[9],[14]</t>
        </is>
      </c>
      <c r="E403" s="5" t="n">
        <v>-21</v>
      </c>
      <c r="F403" s="4" t="inlineStr">
        <is>
          <t>[2],[10],[11],[15]</t>
        </is>
      </c>
    </row>
    <row r="404">
      <c r="A404" s="4" t="inlineStr">
        <is>
          <t>Fair Value</t>
        </is>
      </c>
      <c r="C404" s="6" t="n">
        <v>300</v>
      </c>
      <c r="D404" s="4" t="inlineStr">
        <is>
          <t>[8],[9],[14]</t>
        </is>
      </c>
      <c r="E404" s="6" t="n">
        <v>-56</v>
      </c>
      <c r="F404" s="4" t="inlineStr">
        <is>
          <t>[10],[11],[15]</t>
        </is>
      </c>
    </row>
    <row r="405">
      <c r="A405" s="4" t="inlineStr">
        <is>
          <t>Percentage of Net Assets</t>
        </is>
      </c>
      <c r="C405" s="10" t="n">
        <v>0.0002</v>
      </c>
      <c r="D405" s="4" t="inlineStr">
        <is>
          <t>[8],[9],[14]</t>
        </is>
      </c>
      <c r="E405" s="12" t="n">
        <v>0</v>
      </c>
      <c r="F405" s="4" t="inlineStr">
        <is>
          <t>[10],[11],[15]</t>
        </is>
      </c>
    </row>
    <row r="406">
      <c r="A406" s="4" t="inlineStr">
        <is>
          <t>Investment, Identifier [Axis]: Apex Service Partners, LLC 1</t>
        </is>
      </c>
      <c r="C406" s="4" t="inlineStr">
        <is>
          <t xml:space="preserve"> </t>
        </is>
      </c>
      <c r="E406" s="4" t="inlineStr">
        <is>
          <t xml:space="preserve"> </t>
        </is>
      </c>
    </row>
    <row r="407">
      <c r="A407" s="4" t="inlineStr">
        <is>
          <t>Variable interest rate</t>
        </is>
      </c>
      <c r="B407" s="4" t="inlineStr">
        <is>
          <t>[8],[9],[16]</t>
        </is>
      </c>
      <c r="C407" s="10" t="n">
        <v>0.055</v>
      </c>
      <c r="E407" s="4" t="inlineStr">
        <is>
          <t xml:space="preserve"> </t>
        </is>
      </c>
    </row>
    <row r="408">
      <c r="A408" s="4" t="inlineStr">
        <is>
          <t>Interest Rate</t>
        </is>
      </c>
      <c r="B408" s="4" t="inlineStr">
        <is>
          <t>[8],[9],[12],[16]</t>
        </is>
      </c>
      <c r="C408" s="10" t="n">
        <v>0.1074</v>
      </c>
      <c r="E408" s="4" t="inlineStr">
        <is>
          <t xml:space="preserve"> </t>
        </is>
      </c>
    </row>
    <row r="409">
      <c r="A409" s="4" t="inlineStr">
        <is>
          <t>Par Amount</t>
        </is>
      </c>
      <c r="B409" s="4" t="inlineStr">
        <is>
          <t>[8],[9],[16]</t>
        </is>
      </c>
      <c r="C409" s="6" t="n">
        <v>5412</v>
      </c>
      <c r="E409" s="4" t="inlineStr">
        <is>
          <t xml:space="preserve"> </t>
        </is>
      </c>
    </row>
    <row r="410">
      <c r="A410" s="4" t="inlineStr">
        <is>
          <t>Cost</t>
        </is>
      </c>
      <c r="B410" s="4" t="inlineStr">
        <is>
          <t>[1],[8],[9],[16]</t>
        </is>
      </c>
      <c r="C410" s="5" t="n">
        <v>5142</v>
      </c>
      <c r="E410" s="4" t="inlineStr">
        <is>
          <t xml:space="preserve"> </t>
        </is>
      </c>
    </row>
    <row r="411">
      <c r="A411" s="4" t="inlineStr">
        <is>
          <t>Fair Value</t>
        </is>
      </c>
      <c r="B411" s="4" t="inlineStr">
        <is>
          <t>[8],[9],[16]</t>
        </is>
      </c>
      <c r="C411" s="6" t="n">
        <v>5121</v>
      </c>
      <c r="E411" s="4" t="inlineStr">
        <is>
          <t xml:space="preserve"> </t>
        </is>
      </c>
    </row>
    <row r="412">
      <c r="A412" s="4" t="inlineStr">
        <is>
          <t>Percentage of Net Assets</t>
        </is>
      </c>
      <c r="B412" s="4" t="inlineStr">
        <is>
          <t>[8],[9],[16]</t>
        </is>
      </c>
      <c r="C412" s="10" t="n">
        <v>0.0031</v>
      </c>
      <c r="E412" s="4" t="inlineStr">
        <is>
          <t xml:space="preserve"> </t>
        </is>
      </c>
    </row>
    <row r="413">
      <c r="A413" s="4" t="inlineStr">
        <is>
          <t>Investment, Identifier [Axis]: Apex Service Partners, LLC 2</t>
        </is>
      </c>
      <c r="C413" s="4" t="inlineStr">
        <is>
          <t xml:space="preserve"> </t>
        </is>
      </c>
      <c r="E413" s="4" t="inlineStr">
        <is>
          <t xml:space="preserve"> </t>
        </is>
      </c>
    </row>
    <row r="414">
      <c r="A414" s="4" t="inlineStr">
        <is>
          <t>Variable interest rate</t>
        </is>
      </c>
      <c r="B414" s="4" t="inlineStr">
        <is>
          <t>[8],[9]</t>
        </is>
      </c>
      <c r="C414" s="10" t="n">
        <v>0.055</v>
      </c>
      <c r="E414" s="4" t="inlineStr">
        <is>
          <t xml:space="preserve"> </t>
        </is>
      </c>
    </row>
    <row r="415">
      <c r="A415" s="4" t="inlineStr">
        <is>
          <t>Interest Rate</t>
        </is>
      </c>
      <c r="B415" s="4" t="inlineStr">
        <is>
          <t>[8],[9],[12]</t>
        </is>
      </c>
      <c r="C415" s="10" t="n">
        <v>0.1074</v>
      </c>
      <c r="E415" s="4" t="inlineStr">
        <is>
          <t xml:space="preserve"> </t>
        </is>
      </c>
    </row>
    <row r="416">
      <c r="A416" s="4" t="inlineStr">
        <is>
          <t>Par Amount</t>
        </is>
      </c>
      <c r="B416" s="4" t="inlineStr">
        <is>
          <t>[8],[9]</t>
        </is>
      </c>
      <c r="C416" s="6" t="n">
        <v>5412</v>
      </c>
      <c r="E416" s="4" t="inlineStr">
        <is>
          <t xml:space="preserve"> </t>
        </is>
      </c>
    </row>
    <row r="417">
      <c r="A417" s="4" t="inlineStr">
        <is>
          <t>Cost</t>
        </is>
      </c>
      <c r="B417" s="4" t="inlineStr">
        <is>
          <t>[1],[8],[9]</t>
        </is>
      </c>
      <c r="C417" s="5" t="n">
        <v>5142</v>
      </c>
      <c r="E417" s="4" t="inlineStr">
        <is>
          <t xml:space="preserve"> </t>
        </is>
      </c>
    </row>
    <row r="418">
      <c r="A418" s="4" t="inlineStr">
        <is>
          <t>Fair Value</t>
        </is>
      </c>
      <c r="B418" s="4" t="inlineStr">
        <is>
          <t>[8],[9]</t>
        </is>
      </c>
      <c r="C418" s="6" t="n">
        <v>5121</v>
      </c>
      <c r="E418" s="4" t="inlineStr">
        <is>
          <t xml:space="preserve"> </t>
        </is>
      </c>
    </row>
    <row r="419">
      <c r="A419" s="4" t="inlineStr">
        <is>
          <t>Percentage of Net Assets</t>
        </is>
      </c>
      <c r="B419" s="4" t="inlineStr">
        <is>
          <t>[8],[9]</t>
        </is>
      </c>
      <c r="C419" s="10" t="n">
        <v>0.0031</v>
      </c>
      <c r="E419" s="4" t="inlineStr">
        <is>
          <t xml:space="preserve"> </t>
        </is>
      </c>
    </row>
    <row r="420">
      <c r="A420" s="4" t="inlineStr">
        <is>
          <t>Investment, Identifier [Axis]: Appfire Technologies, LLC 1</t>
        </is>
      </c>
      <c r="C420" s="4" t="inlineStr">
        <is>
          <t xml:space="preserve"> </t>
        </is>
      </c>
      <c r="E420" s="4" t="inlineStr">
        <is>
          <t xml:space="preserve"> </t>
        </is>
      </c>
    </row>
    <row r="421">
      <c r="A421" s="4" t="inlineStr">
        <is>
          <t>Variable interest rate</t>
        </is>
      </c>
      <c r="C421" s="10" t="n">
        <v>0.055</v>
      </c>
      <c r="D421" s="4" t="inlineStr">
        <is>
          <t>[8],[9]</t>
        </is>
      </c>
      <c r="E421" s="10" t="n">
        <v>0.055</v>
      </c>
      <c r="F421" s="4" t="inlineStr">
        <is>
          <t>[10],[11],[15]</t>
        </is>
      </c>
    </row>
    <row r="422">
      <c r="A422" s="4" t="inlineStr">
        <is>
          <t>Interest Rate</t>
        </is>
      </c>
      <c r="C422" s="10" t="n">
        <v>0.107</v>
      </c>
      <c r="D422" s="4" t="inlineStr">
        <is>
          <t>[8],[9],[12]</t>
        </is>
      </c>
      <c r="E422" s="10" t="n">
        <v>0.0992</v>
      </c>
      <c r="F422" s="4" t="inlineStr">
        <is>
          <t>[10],[11],[13],[15]</t>
        </is>
      </c>
    </row>
    <row r="423">
      <c r="A423" s="4" t="inlineStr">
        <is>
          <t>Par Amount</t>
        </is>
      </c>
      <c r="C423" s="6" t="n">
        <v>1466</v>
      </c>
      <c r="D423" s="4" t="inlineStr">
        <is>
          <t>[8],[9]</t>
        </is>
      </c>
      <c r="E423" s="6" t="n">
        <v>730</v>
      </c>
      <c r="F423" s="4" t="inlineStr">
        <is>
          <t>[10],[11],[15]</t>
        </is>
      </c>
    </row>
    <row r="424">
      <c r="A424" s="4" t="inlineStr">
        <is>
          <t>Cost</t>
        </is>
      </c>
      <c r="C424" s="5" t="n">
        <v>1457</v>
      </c>
      <c r="D424" s="4" t="inlineStr">
        <is>
          <t>[1],[8],[9]</t>
        </is>
      </c>
      <c r="E424" s="5" t="n">
        <v>686</v>
      </c>
      <c r="F424" s="4" t="inlineStr">
        <is>
          <t>[2],[10],[11],[15]</t>
        </is>
      </c>
    </row>
    <row r="425">
      <c r="A425" s="4" t="inlineStr">
        <is>
          <t>Fair Value</t>
        </is>
      </c>
      <c r="C425" s="6" t="n">
        <v>1434</v>
      </c>
      <c r="D425" s="4" t="inlineStr">
        <is>
          <t>[8],[9]</t>
        </is>
      </c>
      <c r="E425" s="6" t="n">
        <v>476</v>
      </c>
      <c r="F425" s="4" t="inlineStr">
        <is>
          <t>[10],[11],[15]</t>
        </is>
      </c>
    </row>
    <row r="426">
      <c r="A426" s="4" t="inlineStr">
        <is>
          <t>Percentage of Net Assets</t>
        </is>
      </c>
      <c r="C426" s="10" t="n">
        <v>0.0009</v>
      </c>
      <c r="D426" s="4" t="inlineStr">
        <is>
          <t>[8],[9]</t>
        </is>
      </c>
      <c r="E426" s="10" t="n">
        <v>0.0004</v>
      </c>
      <c r="F426" s="4" t="inlineStr">
        <is>
          <t>[10],[11],[15]</t>
        </is>
      </c>
    </row>
    <row r="427">
      <c r="A427" s="4" t="inlineStr">
        <is>
          <t>Unused Fee Rate</t>
        </is>
      </c>
      <c r="C427" s="10" t="n">
        <v>0.005</v>
      </c>
      <c r="E427" s="4" t="inlineStr">
        <is>
          <t xml:space="preserve"> </t>
        </is>
      </c>
    </row>
    <row r="428">
      <c r="A428" s="4" t="inlineStr">
        <is>
          <t>Unfunded Commitment</t>
        </is>
      </c>
      <c r="C428" s="6" t="n">
        <v>5229</v>
      </c>
      <c r="E428" s="4" t="inlineStr">
        <is>
          <t xml:space="preserve"> </t>
        </is>
      </c>
    </row>
    <row r="429">
      <c r="A429" s="4" t="inlineStr">
        <is>
          <t>Fair Value</t>
        </is>
      </c>
      <c r="C429" s="6" t="n">
        <v>-115</v>
      </c>
      <c r="E429" s="4" t="inlineStr">
        <is>
          <t xml:space="preserve"> </t>
        </is>
      </c>
    </row>
    <row r="430">
      <c r="A430" s="4" t="inlineStr">
        <is>
          <t>Investment, Identifier [Axis]: Appfire Technologies, LLC 2</t>
        </is>
      </c>
      <c r="C430" s="4" t="inlineStr">
        <is>
          <t xml:space="preserve"> </t>
        </is>
      </c>
      <c r="E430" s="4" t="inlineStr">
        <is>
          <t xml:space="preserve"> </t>
        </is>
      </c>
    </row>
    <row r="431">
      <c r="A431" s="4" t="inlineStr">
        <is>
          <t>Variable interest rate</t>
        </is>
      </c>
      <c r="C431" s="10" t="n">
        <v>0.055</v>
      </c>
      <c r="D431" s="4" t="inlineStr">
        <is>
          <t>[8],[9],[14]</t>
        </is>
      </c>
      <c r="E431" s="10" t="n">
        <v>0.055</v>
      </c>
      <c r="F431" s="4" t="inlineStr">
        <is>
          <t>[10],[11],[15]</t>
        </is>
      </c>
    </row>
    <row r="432">
      <c r="A432" s="4" t="inlineStr">
        <is>
          <t>Interest Rate</t>
        </is>
      </c>
      <c r="C432" s="10" t="n">
        <v>0.107</v>
      </c>
      <c r="D432" s="4" t="inlineStr">
        <is>
          <t>[8],[9],[12],[14]</t>
        </is>
      </c>
      <c r="E432" s="10" t="n">
        <v>0.0992</v>
      </c>
      <c r="F432" s="4" t="inlineStr">
        <is>
          <t>[10],[11],[13],[15]</t>
        </is>
      </c>
    </row>
    <row r="433">
      <c r="A433" s="4" t="inlineStr">
        <is>
          <t>Par Amount</t>
        </is>
      </c>
      <c r="C433" s="6" t="n">
        <v>0</v>
      </c>
      <c r="D433" s="4" t="inlineStr">
        <is>
          <t>[8],[9],[14]</t>
        </is>
      </c>
      <c r="E433" s="6" t="n">
        <v>34</v>
      </c>
      <c r="F433" s="4" t="inlineStr">
        <is>
          <t>[10],[11],[15]</t>
        </is>
      </c>
    </row>
    <row r="434">
      <c r="A434" s="4" t="inlineStr">
        <is>
          <t>Cost</t>
        </is>
      </c>
      <c r="C434" s="5" t="n">
        <v>-36</v>
      </c>
      <c r="D434" s="4" t="inlineStr">
        <is>
          <t>[1],[8],[9],[14]</t>
        </is>
      </c>
      <c r="E434" s="5" t="n">
        <v>26</v>
      </c>
      <c r="F434" s="4" t="inlineStr">
        <is>
          <t>[2],[10],[11],[15]</t>
        </is>
      </c>
    </row>
    <row r="435">
      <c r="A435" s="4" t="inlineStr">
        <is>
          <t>Fair Value</t>
        </is>
      </c>
      <c r="C435" s="6" t="n">
        <v>-114</v>
      </c>
      <c r="D435" s="4" t="inlineStr">
        <is>
          <t>[8],[9],[14]</t>
        </is>
      </c>
      <c r="E435" s="6" t="n">
        <v>11</v>
      </c>
      <c r="F435" s="4" t="inlineStr">
        <is>
          <t>[10],[11],[15]</t>
        </is>
      </c>
    </row>
    <row r="436">
      <c r="A436" s="4" t="inlineStr">
        <is>
          <t>Percentage of Net Assets</t>
        </is>
      </c>
      <c r="C436" s="4" t="inlineStr">
        <is>
          <t>(0.01%)</t>
        </is>
      </c>
      <c r="D436" s="4" t="inlineStr">
        <is>
          <t>[8],[9],[14]</t>
        </is>
      </c>
      <c r="E436" s="12" t="n">
        <v>0</v>
      </c>
      <c r="F436" s="4" t="inlineStr">
        <is>
          <t>[10],[11],[15]</t>
        </is>
      </c>
    </row>
    <row r="437">
      <c r="A437" s="4" t="inlineStr">
        <is>
          <t>Unused Fee Rate</t>
        </is>
      </c>
      <c r="C437" s="10" t="n">
        <v>0.005</v>
      </c>
      <c r="E437" s="4" t="inlineStr">
        <is>
          <t xml:space="preserve"> </t>
        </is>
      </c>
    </row>
    <row r="438">
      <c r="A438" s="4" t="inlineStr">
        <is>
          <t>Unfunded Commitment</t>
        </is>
      </c>
      <c r="C438" s="6" t="n">
        <v>596</v>
      </c>
      <c r="E438" s="4" t="inlineStr">
        <is>
          <t xml:space="preserve"> </t>
        </is>
      </c>
    </row>
    <row r="439">
      <c r="A439" s="4" t="inlineStr">
        <is>
          <t>Fair Value</t>
        </is>
      </c>
      <c r="C439" s="6" t="n">
        <v>-13</v>
      </c>
      <c r="E439" s="4" t="inlineStr">
        <is>
          <t xml:space="preserve"> </t>
        </is>
      </c>
    </row>
    <row r="440">
      <c r="A440" s="4" t="inlineStr">
        <is>
          <t>Investment, Identifier [Axis]: Appfire Technologies, LLC 3</t>
        </is>
      </c>
      <c r="C440" s="4" t="inlineStr">
        <is>
          <t xml:space="preserve"> </t>
        </is>
      </c>
      <c r="E440" s="4" t="inlineStr">
        <is>
          <t xml:space="preserve"> </t>
        </is>
      </c>
    </row>
    <row r="441">
      <c r="A441" s="4" t="inlineStr">
        <is>
          <t>Variable interest rate</t>
        </is>
      </c>
      <c r="B441" s="4" t="inlineStr">
        <is>
          <t>[8],[9],[14]</t>
        </is>
      </c>
      <c r="C441" s="10" t="n">
        <v>0.055</v>
      </c>
      <c r="E441" s="4" t="inlineStr">
        <is>
          <t xml:space="preserve"> </t>
        </is>
      </c>
    </row>
    <row r="442">
      <c r="A442" s="4" t="inlineStr">
        <is>
          <t>Interest Rate</t>
        </is>
      </c>
      <c r="B442" s="4" t="inlineStr">
        <is>
          <t>[8],[9],[12],[14]</t>
        </is>
      </c>
      <c r="C442" s="10" t="n">
        <v>0.107</v>
      </c>
      <c r="E442" s="4" t="inlineStr">
        <is>
          <t xml:space="preserve"> </t>
        </is>
      </c>
    </row>
    <row r="443">
      <c r="A443" s="4" t="inlineStr">
        <is>
          <t>Par Amount</t>
        </is>
      </c>
      <c r="B443" s="4" t="inlineStr">
        <is>
          <t>[8],[9],[14]</t>
        </is>
      </c>
      <c r="C443" s="6" t="n">
        <v>0</v>
      </c>
      <c r="E443" s="4" t="inlineStr">
        <is>
          <t xml:space="preserve"> </t>
        </is>
      </c>
    </row>
    <row r="444">
      <c r="A444" s="4" t="inlineStr">
        <is>
          <t>Cost</t>
        </is>
      </c>
      <c r="B444" s="4" t="inlineStr">
        <is>
          <t>[1],[8],[9],[14]</t>
        </is>
      </c>
      <c r="C444" s="5" t="n">
        <v>-7</v>
      </c>
      <c r="E444" s="4" t="inlineStr">
        <is>
          <t xml:space="preserve"> </t>
        </is>
      </c>
    </row>
    <row r="445">
      <c r="A445" s="4" t="inlineStr">
        <is>
          <t>Fair Value</t>
        </is>
      </c>
      <c r="B445" s="4" t="inlineStr">
        <is>
          <t>[8],[9],[14]</t>
        </is>
      </c>
      <c r="C445" s="6" t="n">
        <v>-13</v>
      </c>
      <c r="E445" s="4" t="inlineStr">
        <is>
          <t xml:space="preserve"> </t>
        </is>
      </c>
    </row>
    <row r="446">
      <c r="A446" s="4" t="inlineStr">
        <is>
          <t>Percentage of Net Assets</t>
        </is>
      </c>
      <c r="B446" s="4" t="inlineStr">
        <is>
          <t>[8],[9],[14]</t>
        </is>
      </c>
      <c r="C446" s="12" t="n">
        <v>0</v>
      </c>
      <c r="E446" s="4" t="inlineStr">
        <is>
          <t xml:space="preserve"> </t>
        </is>
      </c>
    </row>
    <row r="447">
      <c r="A447" s="4" t="inlineStr">
        <is>
          <t>Unused Fee Rate</t>
        </is>
      </c>
      <c r="C447" s="4" t="inlineStr">
        <is>
          <t xml:space="preserve"> </t>
        </is>
      </c>
      <c r="E447" s="10" t="n">
        <v>0.005</v>
      </c>
    </row>
    <row r="448">
      <c r="A448" s="4" t="inlineStr">
        <is>
          <t>Unfunded Commitment</t>
        </is>
      </c>
      <c r="C448" s="4" t="inlineStr">
        <is>
          <t xml:space="preserve"> </t>
        </is>
      </c>
      <c r="E448" s="6" t="n">
        <v>5974</v>
      </c>
    </row>
    <row r="449">
      <c r="A449" s="4" t="inlineStr">
        <is>
          <t>Fair Value</t>
        </is>
      </c>
      <c r="C449" s="4" t="inlineStr">
        <is>
          <t xml:space="preserve"> </t>
        </is>
      </c>
      <c r="E449" s="6" t="n">
        <v>-226</v>
      </c>
    </row>
    <row r="450">
      <c r="A450" s="4" t="inlineStr">
        <is>
          <t>Investment, Identifier [Axis]: Appfire Technologies, LLC 4</t>
        </is>
      </c>
      <c r="C450" s="4" t="inlineStr">
        <is>
          <t xml:space="preserve"> </t>
        </is>
      </c>
      <c r="E450" s="4" t="inlineStr">
        <is>
          <t xml:space="preserve"> </t>
        </is>
      </c>
    </row>
    <row r="451">
      <c r="A451" s="4" t="inlineStr">
        <is>
          <t>Unused Fee Rate</t>
        </is>
      </c>
      <c r="C451" s="4" t="inlineStr">
        <is>
          <t xml:space="preserve"> </t>
        </is>
      </c>
      <c r="E451" s="10" t="n">
        <v>0.005</v>
      </c>
    </row>
    <row r="452">
      <c r="A452" s="4" t="inlineStr">
        <is>
          <t>Unfunded Commitment</t>
        </is>
      </c>
      <c r="C452" s="4" t="inlineStr">
        <is>
          <t xml:space="preserve"> </t>
        </is>
      </c>
      <c r="E452" s="6" t="n">
        <v>562</v>
      </c>
    </row>
    <row r="453">
      <c r="A453" s="4" t="inlineStr">
        <is>
          <t>Fair Value</t>
        </is>
      </c>
      <c r="C453" s="4" t="inlineStr">
        <is>
          <t xml:space="preserve"> </t>
        </is>
      </c>
      <c r="E453" s="6" t="n">
        <v>-21</v>
      </c>
    </row>
    <row r="454">
      <c r="A454" s="4" t="inlineStr">
        <is>
          <t>Investment, Identifier [Axis]: Applitools, Inc.</t>
        </is>
      </c>
      <c r="C454" s="4" t="inlineStr">
        <is>
          <t xml:space="preserve"> </t>
        </is>
      </c>
      <c r="E454" s="4" t="inlineStr">
        <is>
          <t xml:space="preserve"> </t>
        </is>
      </c>
    </row>
    <row r="455">
      <c r="A455" s="4" t="inlineStr">
        <is>
          <t>Unused Fee Rate</t>
        </is>
      </c>
      <c r="C455" s="10" t="n">
        <v>0.005</v>
      </c>
      <c r="E455" s="10" t="n">
        <v>0.005</v>
      </c>
    </row>
    <row r="456">
      <c r="A456" s="4" t="inlineStr">
        <is>
          <t>Unfunded Commitment</t>
        </is>
      </c>
      <c r="C456" s="6" t="n">
        <v>1400</v>
      </c>
      <c r="E456" s="6" t="n">
        <v>1400</v>
      </c>
    </row>
    <row r="457">
      <c r="A457" s="4" t="inlineStr">
        <is>
          <t>Fair Value</t>
        </is>
      </c>
      <c r="C457" s="6" t="n">
        <v>-60</v>
      </c>
      <c r="E457" s="6" t="n">
        <v>-24</v>
      </c>
    </row>
    <row r="458">
      <c r="A458" s="4" t="inlineStr">
        <is>
          <t>Investment, Identifier [Axis]: Applitools, Inc. 1</t>
        </is>
      </c>
      <c r="C458" s="4" t="inlineStr">
        <is>
          <t xml:space="preserve"> </t>
        </is>
      </c>
      <c r="E458" s="4" t="inlineStr">
        <is>
          <t xml:space="preserve"> </t>
        </is>
      </c>
    </row>
    <row r="459">
      <c r="A459" s="4" t="inlineStr">
        <is>
          <t>Variable interest rate</t>
        </is>
      </c>
      <c r="B459" s="4" t="inlineStr">
        <is>
          <t>[11],[19],[24]</t>
        </is>
      </c>
      <c r="C459" s="4" t="inlineStr">
        <is>
          <t xml:space="preserve"> </t>
        </is>
      </c>
      <c r="E459" s="10" t="n">
        <v>0.0625</v>
      </c>
    </row>
    <row r="460">
      <c r="A460" s="4" t="inlineStr">
        <is>
          <t>Interest Rate</t>
        </is>
      </c>
      <c r="C460" s="10" t="n">
        <v>0.1135</v>
      </c>
      <c r="D460" s="4" t="inlineStr">
        <is>
          <t>[8],[12],[17],[25]</t>
        </is>
      </c>
      <c r="E460" s="10" t="n">
        <v>0.1057</v>
      </c>
      <c r="F460" s="4" t="inlineStr">
        <is>
          <t>[11],[13],[19],[24]</t>
        </is>
      </c>
    </row>
    <row r="461">
      <c r="A461" s="4" t="inlineStr">
        <is>
          <t>Interest rate, PIK</t>
        </is>
      </c>
      <c r="B461" s="4" t="inlineStr">
        <is>
          <t>[8],[17],[25]</t>
        </is>
      </c>
      <c r="C461" s="10" t="n">
        <v>0.0625</v>
      </c>
      <c r="E461" s="4" t="inlineStr">
        <is>
          <t xml:space="preserve"> </t>
        </is>
      </c>
    </row>
    <row r="462">
      <c r="A462" s="4" t="inlineStr">
        <is>
          <t>Par Amount</t>
        </is>
      </c>
      <c r="C462" s="6" t="n">
        <v>10925</v>
      </c>
      <c r="D462" s="4" t="inlineStr">
        <is>
          <t>[8],[17],[25]</t>
        </is>
      </c>
      <c r="E462" s="6" t="n">
        <v>10337</v>
      </c>
      <c r="F462" s="4" t="inlineStr">
        <is>
          <t>[11],[19],[24]</t>
        </is>
      </c>
    </row>
    <row r="463">
      <c r="A463" s="4" t="inlineStr">
        <is>
          <t>Cost</t>
        </is>
      </c>
      <c r="C463" s="5" t="n">
        <v>10751</v>
      </c>
      <c r="D463" s="4" t="inlineStr">
        <is>
          <t>[1],[8],[17],[25]</t>
        </is>
      </c>
      <c r="E463" s="5" t="n">
        <v>10153</v>
      </c>
      <c r="F463" s="4" t="inlineStr">
        <is>
          <t>[2],[11],[19],[24]</t>
        </is>
      </c>
    </row>
    <row r="464">
      <c r="A464" s="4" t="inlineStr">
        <is>
          <t>Fair Value</t>
        </is>
      </c>
      <c r="C464" s="6" t="n">
        <v>10457</v>
      </c>
      <c r="D464" s="4" t="inlineStr">
        <is>
          <t>[8],[17],[25]</t>
        </is>
      </c>
      <c r="E464" s="6" t="n">
        <v>10161</v>
      </c>
      <c r="F464" s="4" t="inlineStr">
        <is>
          <t>[11],[19],[24]</t>
        </is>
      </c>
    </row>
    <row r="465">
      <c r="A465" s="4" t="inlineStr">
        <is>
          <t>Percentage of Net Assets</t>
        </is>
      </c>
      <c r="C465" s="10" t="n">
        <v>0.0064</v>
      </c>
      <c r="D465" s="4" t="inlineStr">
        <is>
          <t>[8],[17],[25]</t>
        </is>
      </c>
      <c r="E465" s="10" t="n">
        <v>0.008</v>
      </c>
      <c r="F465" s="4" t="inlineStr">
        <is>
          <t>[11],[19],[24]</t>
        </is>
      </c>
    </row>
    <row r="466">
      <c r="A466" s="4" t="inlineStr">
        <is>
          <t>Investment, Identifier [Axis]: Applitools, Inc. 2</t>
        </is>
      </c>
      <c r="C466" s="4" t="inlineStr">
        <is>
          <t xml:space="preserve"> </t>
        </is>
      </c>
      <c r="E466" s="4" t="inlineStr">
        <is>
          <t xml:space="preserve"> </t>
        </is>
      </c>
    </row>
    <row r="467">
      <c r="A467" s="4" t="inlineStr">
        <is>
          <t>Variable interest rate</t>
        </is>
      </c>
      <c r="C467" s="10" t="n">
        <v>0.0625</v>
      </c>
      <c r="D467" s="4" t="inlineStr">
        <is>
          <t>[8],[14],[17],[25]</t>
        </is>
      </c>
      <c r="E467" s="10" t="n">
        <v>0.0625</v>
      </c>
      <c r="F467" s="4" t="inlineStr">
        <is>
          <t>[11],[15],[19],[24]</t>
        </is>
      </c>
    </row>
    <row r="468">
      <c r="A468" s="4" t="inlineStr">
        <is>
          <t>Interest Rate</t>
        </is>
      </c>
      <c r="C468" s="10" t="n">
        <v>0.1135</v>
      </c>
      <c r="D468" s="4" t="inlineStr">
        <is>
          <t>[8],[12],[14],[17],[25]</t>
        </is>
      </c>
      <c r="E468" s="10" t="n">
        <v>0.1057</v>
      </c>
      <c r="F468" s="4" t="inlineStr">
        <is>
          <t>[11],[13],[15],[19],[24]</t>
        </is>
      </c>
    </row>
    <row r="469">
      <c r="A469" s="4" t="inlineStr">
        <is>
          <t>Par Amount</t>
        </is>
      </c>
      <c r="C469" s="6" t="n">
        <v>0</v>
      </c>
      <c r="D469" s="4" t="inlineStr">
        <is>
          <t>[8],[14],[17],[25]</t>
        </is>
      </c>
      <c r="E469" s="6" t="n">
        <v>0</v>
      </c>
      <c r="F469" s="4" t="inlineStr">
        <is>
          <t>[11],[15],[19],[24]</t>
        </is>
      </c>
    </row>
    <row r="470">
      <c r="A470" s="4" t="inlineStr">
        <is>
          <t>Cost</t>
        </is>
      </c>
      <c r="C470" s="5" t="n">
        <v>-23</v>
      </c>
      <c r="D470" s="4" t="inlineStr">
        <is>
          <t>[1],[8],[14],[17],[25]</t>
        </is>
      </c>
      <c r="E470" s="5" t="n">
        <v>-25</v>
      </c>
      <c r="F470" s="4" t="inlineStr">
        <is>
          <t>[2],[11],[15],[19],[24]</t>
        </is>
      </c>
    </row>
    <row r="471">
      <c r="A471" s="4" t="inlineStr">
        <is>
          <t>Fair Value</t>
        </is>
      </c>
      <c r="C471" s="6" t="n">
        <v>-60</v>
      </c>
      <c r="D471" s="4" t="inlineStr">
        <is>
          <t>[8],[14],[17],[25]</t>
        </is>
      </c>
      <c r="E471" s="6" t="n">
        <v>-24</v>
      </c>
      <c r="F471" s="4" t="inlineStr">
        <is>
          <t>[11],[15],[19],[24]</t>
        </is>
      </c>
    </row>
    <row r="472">
      <c r="A472" s="4" t="inlineStr">
        <is>
          <t>Percentage of Net Assets</t>
        </is>
      </c>
      <c r="C472" s="12" t="n">
        <v>0</v>
      </c>
      <c r="D472" s="4" t="inlineStr">
        <is>
          <t>[8],[14],[17],[25]</t>
        </is>
      </c>
      <c r="E472" s="12" t="n">
        <v>0</v>
      </c>
      <c r="F472" s="4" t="inlineStr">
        <is>
          <t>[11],[15],[19],[24]</t>
        </is>
      </c>
    </row>
    <row r="473">
      <c r="A473" s="4" t="inlineStr">
        <is>
          <t>Investment, Identifier [Axis]: Aptean, Inc.</t>
        </is>
      </c>
      <c r="C473" s="4" t="inlineStr">
        <is>
          <t xml:space="preserve"> </t>
        </is>
      </c>
      <c r="E473" s="4" t="inlineStr">
        <is>
          <t xml:space="preserve"> </t>
        </is>
      </c>
    </row>
    <row r="474">
      <c r="A474" s="4" t="inlineStr">
        <is>
          <t>Variable interest rate</t>
        </is>
      </c>
      <c r="C474" s="10" t="n">
        <v>0.0425</v>
      </c>
      <c r="E474" s="10" t="n">
        <v>0.0425</v>
      </c>
      <c r="F474" s="4" t="inlineStr">
        <is>
          <t>[19]</t>
        </is>
      </c>
    </row>
    <row r="475">
      <c r="A475" s="4" t="inlineStr">
        <is>
          <t>Interest Rate</t>
        </is>
      </c>
      <c r="C475" s="10" t="n">
        <v>0.0945</v>
      </c>
      <c r="D475" s="4" t="inlineStr">
        <is>
          <t>[12]</t>
        </is>
      </c>
      <c r="E475" s="10" t="n">
        <v>0.08989999999999999</v>
      </c>
      <c r="F475" s="4" t="inlineStr">
        <is>
          <t>[13],[19]</t>
        </is>
      </c>
    </row>
    <row r="476">
      <c r="A476" s="4" t="inlineStr">
        <is>
          <t>Par Amount</t>
        </is>
      </c>
      <c r="C476" s="6" t="n">
        <v>5975</v>
      </c>
      <c r="E476" s="6" t="n">
        <v>6006</v>
      </c>
      <c r="F476" s="4" t="inlineStr">
        <is>
          <t>[19]</t>
        </is>
      </c>
    </row>
    <row r="477">
      <c r="A477" s="4" t="inlineStr">
        <is>
          <t>Cost</t>
        </is>
      </c>
      <c r="C477" s="5" t="n">
        <v>5971</v>
      </c>
      <c r="D477" s="4" t="inlineStr">
        <is>
          <t>[1]</t>
        </is>
      </c>
      <c r="E477" s="5" t="n">
        <v>6002</v>
      </c>
      <c r="F477" s="4" t="inlineStr">
        <is>
          <t>[2],[19]</t>
        </is>
      </c>
    </row>
    <row r="478">
      <c r="A478" s="4" t="inlineStr">
        <is>
          <t>Fair Value</t>
        </is>
      </c>
      <c r="C478" s="6" t="n">
        <v>5854</v>
      </c>
      <c r="E478" s="6" t="n">
        <v>5726</v>
      </c>
      <c r="F478" s="4" t="inlineStr">
        <is>
          <t>[19]</t>
        </is>
      </c>
    </row>
    <row r="479">
      <c r="A479" s="4" t="inlineStr">
        <is>
          <t>Percentage of Net Assets</t>
        </is>
      </c>
      <c r="C479" s="10" t="n">
        <v>0.0036</v>
      </c>
      <c r="E479" s="10" t="n">
        <v>0.0045</v>
      </c>
      <c r="F479" s="4" t="inlineStr">
        <is>
          <t>[19]</t>
        </is>
      </c>
    </row>
    <row r="480">
      <c r="A480" s="4" t="inlineStr">
        <is>
          <t>Investment, Identifier [Axis]: Arches Buyer, Inc.</t>
        </is>
      </c>
      <c r="C480" s="4" t="inlineStr">
        <is>
          <t xml:space="preserve"> </t>
        </is>
      </c>
      <c r="E480" s="4" t="inlineStr">
        <is>
          <t xml:space="preserve"> </t>
        </is>
      </c>
    </row>
    <row r="481">
      <c r="A481" s="4" t="inlineStr">
        <is>
          <t>Variable interest rate</t>
        </is>
      </c>
      <c r="C481" s="10" t="n">
        <v>0.0325</v>
      </c>
      <c r="D481" s="4" t="inlineStr">
        <is>
          <t>[20]</t>
        </is>
      </c>
      <c r="E481" s="10" t="n">
        <v>0.0325</v>
      </c>
      <c r="F481" s="4" t="inlineStr">
        <is>
          <t>[21]</t>
        </is>
      </c>
    </row>
    <row r="482">
      <c r="A482" s="4" t="inlineStr">
        <is>
          <t>Interest Rate</t>
        </is>
      </c>
      <c r="C482" s="10" t="n">
        <v>0.08450000000000001</v>
      </c>
      <c r="D482" s="4" t="inlineStr">
        <is>
          <t>[12],[20]</t>
        </is>
      </c>
      <c r="E482" s="10" t="n">
        <v>0.07630000000000001</v>
      </c>
      <c r="F482" s="4" t="inlineStr">
        <is>
          <t>[13],[21]</t>
        </is>
      </c>
    </row>
    <row r="483">
      <c r="A483" s="4" t="inlineStr">
        <is>
          <t>Par Amount</t>
        </is>
      </c>
      <c r="C483" s="6" t="n">
        <v>2462</v>
      </c>
      <c r="D483" s="4" t="inlineStr">
        <is>
          <t>[20]</t>
        </is>
      </c>
      <c r="E483" s="6" t="n">
        <v>2475</v>
      </c>
      <c r="F483" s="4" t="inlineStr">
        <is>
          <t>[21]</t>
        </is>
      </c>
    </row>
    <row r="484">
      <c r="A484" s="4" t="inlineStr">
        <is>
          <t>Cost</t>
        </is>
      </c>
      <c r="C484" s="5" t="n">
        <v>2455</v>
      </c>
      <c r="D484" s="4" t="inlineStr">
        <is>
          <t>[1],[20]</t>
        </is>
      </c>
      <c r="E484" s="5" t="n">
        <v>2467</v>
      </c>
      <c r="F484" s="4" t="inlineStr">
        <is>
          <t>[2],[21]</t>
        </is>
      </c>
    </row>
    <row r="485">
      <c r="A485" s="4" t="inlineStr">
        <is>
          <t>Fair Value</t>
        </is>
      </c>
      <c r="C485" s="6" t="n">
        <v>2372</v>
      </c>
      <c r="D485" s="4" t="inlineStr">
        <is>
          <t>[20]</t>
        </is>
      </c>
      <c r="E485" s="6" t="n">
        <v>2284</v>
      </c>
      <c r="F485" s="4" t="inlineStr">
        <is>
          <t>[21]</t>
        </is>
      </c>
    </row>
    <row r="486">
      <c r="A486" s="4" t="inlineStr">
        <is>
          <t>Percentage of Net Assets</t>
        </is>
      </c>
      <c r="C486" s="10" t="n">
        <v>0.0015</v>
      </c>
      <c r="D486" s="4" t="inlineStr">
        <is>
          <t>[20]</t>
        </is>
      </c>
      <c r="E486" s="10" t="n">
        <v>0.0018</v>
      </c>
      <c r="F486" s="4" t="inlineStr">
        <is>
          <t>[21]</t>
        </is>
      </c>
    </row>
    <row r="487">
      <c r="A487" s="4" t="inlineStr">
        <is>
          <t>Investment, Identifier [Axis]: Ascend Learning, LLC</t>
        </is>
      </c>
      <c r="C487" s="4" t="inlineStr">
        <is>
          <t xml:space="preserve"> </t>
        </is>
      </c>
      <c r="E487" s="4" t="inlineStr">
        <is>
          <t xml:space="preserve"> </t>
        </is>
      </c>
    </row>
    <row r="488">
      <c r="A488" s="4" t="inlineStr">
        <is>
          <t>Variable interest rate</t>
        </is>
      </c>
      <c r="C488" s="10" t="n">
        <v>0.035</v>
      </c>
      <c r="D488" s="4" t="inlineStr">
        <is>
          <t>[20]</t>
        </is>
      </c>
      <c r="E488" s="10" t="n">
        <v>0.035</v>
      </c>
      <c r="F488" s="4" t="inlineStr">
        <is>
          <t>[21]</t>
        </is>
      </c>
    </row>
    <row r="489">
      <c r="A489" s="4" t="inlineStr">
        <is>
          <t>Interest Rate</t>
        </is>
      </c>
      <c r="C489" s="10" t="n">
        <v>0.08699999999999999</v>
      </c>
      <c r="D489" s="4" t="inlineStr">
        <is>
          <t>[12],[20]</t>
        </is>
      </c>
      <c r="E489" s="10" t="n">
        <v>0.0788</v>
      </c>
      <c r="F489" s="4" t="inlineStr">
        <is>
          <t>[13],[21]</t>
        </is>
      </c>
    </row>
    <row r="490">
      <c r="A490" s="4" t="inlineStr">
        <is>
          <t>Par Amount</t>
        </is>
      </c>
      <c r="C490" s="6" t="n">
        <v>4931</v>
      </c>
      <c r="D490" s="4" t="inlineStr">
        <is>
          <t>[20]</t>
        </is>
      </c>
      <c r="E490" s="6" t="n">
        <v>4956</v>
      </c>
      <c r="F490" s="4" t="inlineStr">
        <is>
          <t>[21]</t>
        </is>
      </c>
    </row>
    <row r="491">
      <c r="A491" s="4" t="inlineStr">
        <is>
          <t>Cost</t>
        </is>
      </c>
      <c r="C491" s="5" t="n">
        <v>4923</v>
      </c>
      <c r="D491" s="4" t="inlineStr">
        <is>
          <t>[1],[20]</t>
        </is>
      </c>
      <c r="E491" s="5" t="n">
        <v>4947</v>
      </c>
      <c r="F491" s="4" t="inlineStr">
        <is>
          <t>[2],[21]</t>
        </is>
      </c>
    </row>
    <row r="492">
      <c r="A492" s="4" t="inlineStr">
        <is>
          <t>Fair Value</t>
        </is>
      </c>
      <c r="C492" s="6" t="n">
        <v>4625</v>
      </c>
      <c r="D492" s="4" t="inlineStr">
        <is>
          <t>[20]</t>
        </is>
      </c>
      <c r="E492" s="6" t="n">
        <v>4678</v>
      </c>
      <c r="F492" s="4" t="inlineStr">
        <is>
          <t>[21]</t>
        </is>
      </c>
    </row>
    <row r="493">
      <c r="A493" s="4" t="inlineStr">
        <is>
          <t>Percentage of Net Assets</t>
        </is>
      </c>
      <c r="C493" s="10" t="n">
        <v>0.0028</v>
      </c>
      <c r="D493" s="4" t="inlineStr">
        <is>
          <t>[20]</t>
        </is>
      </c>
      <c r="E493" s="10" t="n">
        <v>0.0037</v>
      </c>
      <c r="F493" s="4" t="inlineStr">
        <is>
          <t>[21]</t>
        </is>
      </c>
    </row>
    <row r="494">
      <c r="A494" s="4" t="inlineStr">
        <is>
          <t>Investment, Identifier [Axis]: Associations, Inc.</t>
        </is>
      </c>
      <c r="C494" s="4" t="inlineStr">
        <is>
          <t xml:space="preserve"> </t>
        </is>
      </c>
      <c r="E494" s="4" t="inlineStr">
        <is>
          <t xml:space="preserve"> </t>
        </is>
      </c>
    </row>
    <row r="495">
      <c r="A495" s="4" t="inlineStr">
        <is>
          <t>Unused Fee Rate</t>
        </is>
      </c>
      <c r="C495" s="12" t="n">
        <v>0.01</v>
      </c>
      <c r="E495" s="12" t="n">
        <v>0.01</v>
      </c>
    </row>
    <row r="496">
      <c r="A496" s="4" t="inlineStr">
        <is>
          <t>Unfunded Commitment</t>
        </is>
      </c>
      <c r="C496" s="6" t="n">
        <v>9070</v>
      </c>
      <c r="E496" s="6" t="n">
        <v>23891</v>
      </c>
    </row>
    <row r="497">
      <c r="A497" s="4" t="inlineStr">
        <is>
          <t>Fair Value</t>
        </is>
      </c>
      <c r="C497" s="6" t="n">
        <v>-244</v>
      </c>
      <c r="E497" s="6" t="n">
        <v>-1085</v>
      </c>
    </row>
    <row r="498">
      <c r="A498" s="4" t="inlineStr">
        <is>
          <t>Investment, Identifier [Axis]: Associations, Inc. 1</t>
        </is>
      </c>
      <c r="C498" s="4" t="inlineStr">
        <is>
          <t xml:space="preserve"> </t>
        </is>
      </c>
      <c r="E498" s="4" t="inlineStr">
        <is>
          <t xml:space="preserve"> </t>
        </is>
      </c>
    </row>
    <row r="499">
      <c r="A499" s="4" t="inlineStr">
        <is>
          <t>Variable interest rate</t>
        </is>
      </c>
      <c r="C499" s="10" t="n">
        <v>0.065</v>
      </c>
      <c r="D499" s="4" t="inlineStr">
        <is>
          <t>[8],[9],[16]</t>
        </is>
      </c>
      <c r="E499" s="10" t="n">
        <v>0.065</v>
      </c>
      <c r="F499" s="4" t="inlineStr">
        <is>
          <t>[10],[11],[18]</t>
        </is>
      </c>
    </row>
    <row r="500">
      <c r="A500" s="4" t="inlineStr">
        <is>
          <t>Interest Rate</t>
        </is>
      </c>
      <c r="C500" s="10" t="n">
        <v>0.1168</v>
      </c>
      <c r="D500" s="4" t="inlineStr">
        <is>
          <t>[8],[9],[12],[16]</t>
        </is>
      </c>
      <c r="E500" s="10" t="n">
        <v>0.1036</v>
      </c>
      <c r="F500" s="4" t="inlineStr">
        <is>
          <t>[10],[11],[13],[18]</t>
        </is>
      </c>
    </row>
    <row r="501">
      <c r="A501" s="4" t="inlineStr">
        <is>
          <t>Interest rate, PIK</t>
        </is>
      </c>
      <c r="C501" s="10" t="n">
        <v>0.025</v>
      </c>
      <c r="D501" s="4" t="inlineStr">
        <is>
          <t>[8],[9],[16]</t>
        </is>
      </c>
      <c r="E501" s="10" t="n">
        <v>0.025</v>
      </c>
      <c r="F501" s="4" t="inlineStr">
        <is>
          <t>[10],[11],[18]</t>
        </is>
      </c>
    </row>
    <row r="502">
      <c r="A502" s="4" t="inlineStr">
        <is>
          <t>Par Amount</t>
        </is>
      </c>
      <c r="C502" s="6" t="n">
        <v>13328</v>
      </c>
      <c r="D502" s="4" t="inlineStr">
        <is>
          <t>[8],[9],[16]</t>
        </is>
      </c>
      <c r="E502" s="6" t="n">
        <v>13149</v>
      </c>
      <c r="F502" s="4" t="inlineStr">
        <is>
          <t>[10],[11],[18]</t>
        </is>
      </c>
    </row>
    <row r="503">
      <c r="A503" s="4" t="inlineStr">
        <is>
          <t>Cost</t>
        </is>
      </c>
      <c r="C503" s="5" t="n">
        <v>13228</v>
      </c>
      <c r="D503" s="4" t="inlineStr">
        <is>
          <t>[1],[8],[9],[16]</t>
        </is>
      </c>
      <c r="E503" s="5" t="n">
        <v>13039</v>
      </c>
      <c r="F503" s="4" t="inlineStr">
        <is>
          <t>[2],[10],[11],[18]</t>
        </is>
      </c>
    </row>
    <row r="504">
      <c r="A504" s="4" t="inlineStr">
        <is>
          <t>Fair Value</t>
        </is>
      </c>
      <c r="C504" s="6" t="n">
        <v>12969</v>
      </c>
      <c r="D504" s="4" t="inlineStr">
        <is>
          <t>[8],[9],[16]</t>
        </is>
      </c>
      <c r="E504" s="6" t="n">
        <v>12552</v>
      </c>
      <c r="F504" s="4" t="inlineStr">
        <is>
          <t>[10],[11],[18]</t>
        </is>
      </c>
    </row>
    <row r="505">
      <c r="A505" s="4" t="inlineStr">
        <is>
          <t>Percentage of Net Assets</t>
        </is>
      </c>
      <c r="C505" s="10" t="n">
        <v>0.008</v>
      </c>
      <c r="D505" s="4" t="inlineStr">
        <is>
          <t>[8],[9],[16]</t>
        </is>
      </c>
      <c r="E505" s="10" t="n">
        <v>0.009900000000000001</v>
      </c>
      <c r="F505" s="4" t="inlineStr">
        <is>
          <t>[10],[11],[18]</t>
        </is>
      </c>
    </row>
    <row r="506">
      <c r="A506" s="4" t="inlineStr">
        <is>
          <t>Investment, Identifier [Axis]: Associations, Inc. 2</t>
        </is>
      </c>
      <c r="C506" s="4" t="inlineStr">
        <is>
          <t xml:space="preserve"> </t>
        </is>
      </c>
      <c r="E506" s="4" t="inlineStr">
        <is>
          <t xml:space="preserve"> </t>
        </is>
      </c>
    </row>
    <row r="507">
      <c r="A507" s="4" t="inlineStr">
        <is>
          <t>Variable interest rate</t>
        </is>
      </c>
      <c r="C507" s="10" t="n">
        <v>0.065</v>
      </c>
      <c r="D507" s="4" t="inlineStr">
        <is>
          <t>[8],[9],[14]</t>
        </is>
      </c>
      <c r="E507" s="10" t="n">
        <v>0.065</v>
      </c>
      <c r="F507" s="4" t="inlineStr">
        <is>
          <t>[10],[11]</t>
        </is>
      </c>
    </row>
    <row r="508">
      <c r="A508" s="4" t="inlineStr">
        <is>
          <t>Interest Rate</t>
        </is>
      </c>
      <c r="C508" s="10" t="n">
        <v>0.1168</v>
      </c>
      <c r="D508" s="4" t="inlineStr">
        <is>
          <t>[8],[9],[12],[14]</t>
        </is>
      </c>
      <c r="E508" s="10" t="n">
        <v>0.1036</v>
      </c>
      <c r="F508" s="4" t="inlineStr">
        <is>
          <t>[10],[11],[13]</t>
        </is>
      </c>
    </row>
    <row r="509">
      <c r="A509" s="4" t="inlineStr">
        <is>
          <t>Interest rate, PIK</t>
        </is>
      </c>
      <c r="C509" s="10" t="n">
        <v>0.025</v>
      </c>
      <c r="D509" s="4" t="inlineStr">
        <is>
          <t>[8],[9],[14]</t>
        </is>
      </c>
      <c r="E509" s="10" t="n">
        <v>0.025</v>
      </c>
      <c r="F509" s="4" t="inlineStr">
        <is>
          <t>[10],[11]</t>
        </is>
      </c>
    </row>
    <row r="510">
      <c r="A510" s="4" t="inlineStr">
        <is>
          <t>Par Amount</t>
        </is>
      </c>
      <c r="C510" s="6" t="n">
        <v>22108</v>
      </c>
      <c r="D510" s="4" t="inlineStr">
        <is>
          <t>[8],[9],[14]</t>
        </is>
      </c>
      <c r="E510" s="6" t="n">
        <v>5195</v>
      </c>
      <c r="F510" s="4" t="inlineStr">
        <is>
          <t>[10],[11]</t>
        </is>
      </c>
    </row>
    <row r="511">
      <c r="A511" s="4" t="inlineStr">
        <is>
          <t>Cost</t>
        </is>
      </c>
      <c r="C511" s="5" t="n">
        <v>21858</v>
      </c>
      <c r="D511" s="4" t="inlineStr">
        <is>
          <t>[1],[8],[9],[14]</t>
        </is>
      </c>
      <c r="E511" s="5" t="n">
        <v>5149</v>
      </c>
      <c r="F511" s="4" t="inlineStr">
        <is>
          <t>[2],[10],[11]</t>
        </is>
      </c>
    </row>
    <row r="512">
      <c r="A512" s="4" t="inlineStr">
        <is>
          <t>Fair Value</t>
        </is>
      </c>
      <c r="C512" s="6" t="n">
        <v>21268</v>
      </c>
      <c r="D512" s="4" t="inlineStr">
        <is>
          <t>[8],[9],[14]</t>
        </is>
      </c>
      <c r="E512" s="6" t="n">
        <v>4960</v>
      </c>
      <c r="F512" s="4" t="inlineStr">
        <is>
          <t>[10],[11]</t>
        </is>
      </c>
    </row>
    <row r="513">
      <c r="A513" s="4" t="inlineStr">
        <is>
          <t>Percentage of Net Assets</t>
        </is>
      </c>
      <c r="C513" s="10" t="n">
        <v>0.013</v>
      </c>
      <c r="D513" s="4" t="inlineStr">
        <is>
          <t>[8],[9],[14]</t>
        </is>
      </c>
      <c r="E513" s="10" t="n">
        <v>0.0039</v>
      </c>
      <c r="F513" s="4" t="inlineStr">
        <is>
          <t>[10],[11]</t>
        </is>
      </c>
    </row>
    <row r="514">
      <c r="A514" s="4" t="inlineStr">
        <is>
          <t>Investment, Identifier [Axis]: Associations, Inc. 3</t>
        </is>
      </c>
      <c r="C514" s="4" t="inlineStr">
        <is>
          <t xml:space="preserve"> </t>
        </is>
      </c>
      <c r="E514" s="4" t="inlineStr">
        <is>
          <t xml:space="preserve"> </t>
        </is>
      </c>
    </row>
    <row r="515">
      <c r="A515" s="4" t="inlineStr">
        <is>
          <t>Variable interest rate</t>
        </is>
      </c>
      <c r="B515" s="4" t="inlineStr">
        <is>
          <t>[10],[11],[15]</t>
        </is>
      </c>
      <c r="C515" s="4" t="inlineStr">
        <is>
          <t xml:space="preserve"> </t>
        </is>
      </c>
      <c r="E515" s="10" t="n">
        <v>0.065</v>
      </c>
    </row>
    <row r="516">
      <c r="A516" s="4" t="inlineStr">
        <is>
          <t>Interest Rate</t>
        </is>
      </c>
      <c r="B516" s="4" t="inlineStr">
        <is>
          <t>[10],[11],[13],[15]</t>
        </is>
      </c>
      <c r="C516" s="4" t="inlineStr">
        <is>
          <t xml:space="preserve"> </t>
        </is>
      </c>
      <c r="E516" s="10" t="n">
        <v>0.1036</v>
      </c>
    </row>
    <row r="517">
      <c r="A517" s="4" t="inlineStr">
        <is>
          <t>Interest rate, PIK</t>
        </is>
      </c>
      <c r="B517" s="4" t="inlineStr">
        <is>
          <t>[10],[11],[15]</t>
        </is>
      </c>
      <c r="C517" s="4" t="inlineStr">
        <is>
          <t xml:space="preserve"> </t>
        </is>
      </c>
      <c r="E517" s="10" t="n">
        <v>0.025</v>
      </c>
    </row>
    <row r="518">
      <c r="A518" s="4" t="inlineStr">
        <is>
          <t>Par Amount</t>
        </is>
      </c>
      <c r="B518" s="4" t="inlineStr">
        <is>
          <t>[10],[11],[15]</t>
        </is>
      </c>
      <c r="C518" s="4" t="inlineStr">
        <is>
          <t xml:space="preserve"> </t>
        </is>
      </c>
      <c r="E518" s="6" t="n">
        <v>1949</v>
      </c>
    </row>
    <row r="519">
      <c r="A519" s="4" t="inlineStr">
        <is>
          <t>Cost</t>
        </is>
      </c>
      <c r="B519" s="4" t="inlineStr">
        <is>
          <t>[2],[10],[11],[15]</t>
        </is>
      </c>
      <c r="C519" s="4" t="inlineStr">
        <is>
          <t xml:space="preserve"> </t>
        </is>
      </c>
      <c r="E519" s="5" t="n">
        <v>1717</v>
      </c>
    </row>
    <row r="520">
      <c r="A520" s="4" t="inlineStr">
        <is>
          <t>Fair Value</t>
        </is>
      </c>
      <c r="B520" s="4" t="inlineStr">
        <is>
          <t>[10],[11],[15]</t>
        </is>
      </c>
      <c r="C520" s="4" t="inlineStr">
        <is>
          <t xml:space="preserve"> </t>
        </is>
      </c>
      <c r="E520" s="6" t="n">
        <v>776</v>
      </c>
    </row>
    <row r="521">
      <c r="A521" s="4" t="inlineStr">
        <is>
          <t>Percentage of Net Assets</t>
        </is>
      </c>
      <c r="B521" s="4" t="inlineStr">
        <is>
          <t>[10],[11],[15]</t>
        </is>
      </c>
      <c r="C521" s="4" t="inlineStr">
        <is>
          <t xml:space="preserve"> </t>
        </is>
      </c>
      <c r="E521" s="10" t="n">
        <v>0.0005999999999999999</v>
      </c>
    </row>
    <row r="522">
      <c r="A522" s="4" t="inlineStr">
        <is>
          <t>Investment, Identifier [Axis]: Astra Acquisition Corp.</t>
        </is>
      </c>
      <c r="C522" s="4" t="inlineStr">
        <is>
          <t xml:space="preserve"> </t>
        </is>
      </c>
      <c r="E522" s="4" t="inlineStr">
        <is>
          <t xml:space="preserve"> </t>
        </is>
      </c>
    </row>
    <row r="523">
      <c r="A523" s="4" t="inlineStr">
        <is>
          <t>Variable interest rate</t>
        </is>
      </c>
      <c r="C523" s="10" t="n">
        <v>0.0525</v>
      </c>
      <c r="D523" s="4" t="inlineStr">
        <is>
          <t>[20]</t>
        </is>
      </c>
      <c r="E523" s="10" t="n">
        <v>0.0525</v>
      </c>
      <c r="F523" s="4" t="inlineStr">
        <is>
          <t>[21]</t>
        </is>
      </c>
    </row>
    <row r="524">
      <c r="A524" s="4" t="inlineStr">
        <is>
          <t>Interest Rate</t>
        </is>
      </c>
      <c r="C524" s="10" t="n">
        <v>0.1044</v>
      </c>
      <c r="D524" s="4" t="inlineStr">
        <is>
          <t>[12],[20]</t>
        </is>
      </c>
      <c r="E524" s="10" t="n">
        <v>0.0963</v>
      </c>
      <c r="F524" s="4" t="inlineStr">
        <is>
          <t>[13],[21]</t>
        </is>
      </c>
    </row>
    <row r="525">
      <c r="A525" s="4" t="inlineStr">
        <is>
          <t>Par Amount</t>
        </is>
      </c>
      <c r="C525" s="6" t="n">
        <v>1484</v>
      </c>
      <c r="D525" s="4" t="inlineStr">
        <is>
          <t>[20]</t>
        </is>
      </c>
      <c r="E525" s="6" t="n">
        <v>1484</v>
      </c>
      <c r="F525" s="4" t="inlineStr">
        <is>
          <t>[21]</t>
        </is>
      </c>
    </row>
    <row r="526">
      <c r="A526" s="4" t="inlineStr">
        <is>
          <t>Cost</t>
        </is>
      </c>
      <c r="C526" s="5" t="n">
        <v>1472</v>
      </c>
      <c r="D526" s="4" t="inlineStr">
        <is>
          <t>[1],[20]</t>
        </is>
      </c>
      <c r="E526" s="5" t="n">
        <v>1471</v>
      </c>
      <c r="F526" s="4" t="inlineStr">
        <is>
          <t>[2],[21]</t>
        </is>
      </c>
    </row>
    <row r="527">
      <c r="A527" s="4" t="inlineStr">
        <is>
          <t>Fair Value</t>
        </is>
      </c>
      <c r="C527" s="6" t="n">
        <v>1030</v>
      </c>
      <c r="D527" s="4" t="inlineStr">
        <is>
          <t>[20]</t>
        </is>
      </c>
      <c r="E527" s="6" t="n">
        <v>1309</v>
      </c>
      <c r="F527" s="4" t="inlineStr">
        <is>
          <t>[21]</t>
        </is>
      </c>
    </row>
    <row r="528">
      <c r="A528" s="4" t="inlineStr">
        <is>
          <t>Percentage of Net Assets</t>
        </is>
      </c>
      <c r="C528" s="10" t="n">
        <v>0.0005999999999999999</v>
      </c>
      <c r="D528" s="4" t="inlineStr">
        <is>
          <t>[20]</t>
        </is>
      </c>
      <c r="E528" s="10" t="n">
        <v>0.001</v>
      </c>
      <c r="F528" s="4" t="inlineStr">
        <is>
          <t>[21]</t>
        </is>
      </c>
    </row>
    <row r="529">
      <c r="A529" s="4" t="inlineStr">
        <is>
          <t>Investment, Identifier [Axis]: Asurion, LLC</t>
        </is>
      </c>
      <c r="C529" s="4" t="inlineStr">
        <is>
          <t xml:space="preserve"> </t>
        </is>
      </c>
      <c r="E529" s="4" t="inlineStr">
        <is>
          <t xml:space="preserve"> </t>
        </is>
      </c>
    </row>
    <row r="530">
      <c r="A530" s="4" t="inlineStr">
        <is>
          <t>Variable interest rate</t>
        </is>
      </c>
      <c r="C530" s="10" t="n">
        <v>0.0325</v>
      </c>
      <c r="E530" s="10" t="n">
        <v>0.0325</v>
      </c>
    </row>
    <row r="531">
      <c r="A531" s="4" t="inlineStr">
        <is>
          <t>Interest Rate</t>
        </is>
      </c>
      <c r="C531" s="10" t="n">
        <v>0.08790000000000001</v>
      </c>
      <c r="D531" s="4" t="inlineStr">
        <is>
          <t>[12]</t>
        </is>
      </c>
      <c r="E531" s="10" t="n">
        <v>0.07630000000000001</v>
      </c>
      <c r="F531" s="4" t="inlineStr">
        <is>
          <t>[13]</t>
        </is>
      </c>
    </row>
    <row r="532">
      <c r="A532" s="4" t="inlineStr">
        <is>
          <t>Par Amount</t>
        </is>
      </c>
      <c r="C532" s="6" t="n">
        <v>4924</v>
      </c>
      <c r="E532" s="6" t="n">
        <v>4949</v>
      </c>
    </row>
    <row r="533">
      <c r="A533" s="4" t="inlineStr">
        <is>
          <t>Cost</t>
        </is>
      </c>
      <c r="C533" s="5" t="n">
        <v>4915</v>
      </c>
      <c r="D533" s="4" t="inlineStr">
        <is>
          <t>[1]</t>
        </is>
      </c>
      <c r="E533" s="5" t="n">
        <v>4939</v>
      </c>
      <c r="F533" s="4" t="inlineStr">
        <is>
          <t>[2]</t>
        </is>
      </c>
    </row>
    <row r="534">
      <c r="A534" s="4" t="inlineStr">
        <is>
          <t>Fair Value</t>
        </is>
      </c>
      <c r="C534" s="6" t="n">
        <v>4735</v>
      </c>
      <c r="E534" s="6" t="n">
        <v>4402</v>
      </c>
    </row>
    <row r="535">
      <c r="A535" s="4" t="inlineStr">
        <is>
          <t>Percentage of Net Assets</t>
        </is>
      </c>
      <c r="C535" s="10" t="n">
        <v>0.0029</v>
      </c>
      <c r="E535" s="10" t="n">
        <v>0.0035</v>
      </c>
    </row>
    <row r="536">
      <c r="A536" s="4" t="inlineStr">
        <is>
          <t>Investment, Identifier [Axis]: Athenahealth, Inc.</t>
        </is>
      </c>
      <c r="C536" s="4" t="inlineStr">
        <is>
          <t xml:space="preserve"> </t>
        </is>
      </c>
      <c r="E536" s="4" t="inlineStr">
        <is>
          <t xml:space="preserve"> </t>
        </is>
      </c>
    </row>
    <row r="537">
      <c r="A537" s="4" t="inlineStr">
        <is>
          <t>Unused Fee Rate</t>
        </is>
      </c>
      <c r="C537" s="10" t="n">
        <v>0.035</v>
      </c>
      <c r="E537" s="10" t="n">
        <v>0.035</v>
      </c>
    </row>
    <row r="538">
      <c r="A538" s="4" t="inlineStr">
        <is>
          <t>Unfunded Commitment</t>
        </is>
      </c>
      <c r="C538" s="6" t="n">
        <v>543</v>
      </c>
      <c r="E538" s="6" t="n">
        <v>724</v>
      </c>
    </row>
    <row r="539">
      <c r="A539" s="4" t="inlineStr">
        <is>
          <t>Fair Value</t>
        </is>
      </c>
      <c r="C539" s="6" t="n">
        <v>-21</v>
      </c>
      <c r="E539" s="6" t="n">
        <v>-72</v>
      </c>
    </row>
    <row r="540">
      <c r="A540" s="4" t="inlineStr">
        <is>
          <t>Investment, Identifier [Axis]: Athenahealth, Inc. 1</t>
        </is>
      </c>
      <c r="C540" s="4" t="inlineStr">
        <is>
          <t xml:space="preserve"> </t>
        </is>
      </c>
      <c r="E540" s="4" t="inlineStr">
        <is>
          <t xml:space="preserve"> </t>
        </is>
      </c>
    </row>
    <row r="541">
      <c r="A541" s="4" t="inlineStr">
        <is>
          <t>Variable interest rate</t>
        </is>
      </c>
      <c r="C541" s="10" t="n">
        <v>0.035</v>
      </c>
      <c r="D541" s="4" t="inlineStr">
        <is>
          <t>[20]</t>
        </is>
      </c>
      <c r="E541" s="10" t="n">
        <v>0.035</v>
      </c>
      <c r="F541" s="4" t="inlineStr">
        <is>
          <t>[21]</t>
        </is>
      </c>
    </row>
    <row r="542">
      <c r="A542" s="4" t="inlineStr">
        <is>
          <t>Interest Rate</t>
        </is>
      </c>
      <c r="C542" s="10" t="n">
        <v>0.0859</v>
      </c>
      <c r="D542" s="4" t="inlineStr">
        <is>
          <t>[12],[20]</t>
        </is>
      </c>
      <c r="E542" s="10" t="n">
        <v>0.07820000000000001</v>
      </c>
      <c r="F542" s="4" t="inlineStr">
        <is>
          <t>[13],[21]</t>
        </is>
      </c>
    </row>
    <row r="543">
      <c r="A543" s="4" t="inlineStr">
        <is>
          <t>Par Amount</t>
        </is>
      </c>
      <c r="C543" s="6" t="n">
        <v>4413</v>
      </c>
      <c r="D543" s="4" t="inlineStr">
        <is>
          <t>[20]</t>
        </is>
      </c>
      <c r="E543" s="6" t="n">
        <v>4254</v>
      </c>
      <c r="F543" s="4" t="inlineStr">
        <is>
          <t>[21]</t>
        </is>
      </c>
    </row>
    <row r="544">
      <c r="A544" s="4" t="inlineStr">
        <is>
          <t>Cost</t>
        </is>
      </c>
      <c r="C544" s="5" t="n">
        <v>4390</v>
      </c>
      <c r="D544" s="4" t="inlineStr">
        <is>
          <t>[1],[20]</t>
        </is>
      </c>
      <c r="E544" s="5" t="n">
        <v>4230</v>
      </c>
      <c r="F544" s="4" t="inlineStr">
        <is>
          <t>[2],[21]</t>
        </is>
      </c>
    </row>
    <row r="545">
      <c r="A545" s="4" t="inlineStr">
        <is>
          <t>Fair Value</t>
        </is>
      </c>
      <c r="C545" s="6" t="n">
        <v>4242</v>
      </c>
      <c r="D545" s="4" t="inlineStr">
        <is>
          <t>[20]</t>
        </is>
      </c>
      <c r="E545" s="6" t="n">
        <v>3830</v>
      </c>
      <c r="F545" s="4" t="inlineStr">
        <is>
          <t>[21]</t>
        </is>
      </c>
    </row>
    <row r="546">
      <c r="A546" s="4" t="inlineStr">
        <is>
          <t>Percentage of Net Assets</t>
        </is>
      </c>
      <c r="C546" s="10" t="n">
        <v>0.0026</v>
      </c>
      <c r="D546" s="4" t="inlineStr">
        <is>
          <t>[20]</t>
        </is>
      </c>
      <c r="E546" s="10" t="n">
        <v>0.003</v>
      </c>
      <c r="F546" s="4" t="inlineStr">
        <is>
          <t>[21]</t>
        </is>
      </c>
    </row>
    <row r="547">
      <c r="A547" s="4" t="inlineStr">
        <is>
          <t>Investment, Identifier [Axis]: Athenahealth, Inc. 2</t>
        </is>
      </c>
      <c r="C547" s="4" t="inlineStr">
        <is>
          <t xml:space="preserve"> </t>
        </is>
      </c>
      <c r="E547" s="4" t="inlineStr">
        <is>
          <t xml:space="preserve"> </t>
        </is>
      </c>
    </row>
    <row r="548">
      <c r="A548" s="4" t="inlineStr">
        <is>
          <t>Variable interest rate</t>
        </is>
      </c>
      <c r="C548" s="10" t="n">
        <v>0.035</v>
      </c>
      <c r="D548" s="4" t="inlineStr">
        <is>
          <t>[14],[20]</t>
        </is>
      </c>
      <c r="E548" s="10" t="n">
        <v>0.035</v>
      </c>
      <c r="F548" s="4" t="inlineStr">
        <is>
          <t>[15],[21]</t>
        </is>
      </c>
    </row>
    <row r="549">
      <c r="A549" s="4" t="inlineStr">
        <is>
          <t>Interest Rate</t>
        </is>
      </c>
      <c r="C549" s="10" t="n">
        <v>0.0859</v>
      </c>
      <c r="D549" s="4" t="inlineStr">
        <is>
          <t>[12],[14],[20]</t>
        </is>
      </c>
      <c r="E549" s="10" t="n">
        <v>0.07820000000000001</v>
      </c>
      <c r="F549" s="4" t="inlineStr">
        <is>
          <t>[13],[15],[21]</t>
        </is>
      </c>
    </row>
    <row r="550">
      <c r="A550" s="4" t="inlineStr">
        <is>
          <t>Par Amount</t>
        </is>
      </c>
      <c r="C550" s="6" t="n">
        <v>0</v>
      </c>
      <c r="D550" s="4" t="inlineStr">
        <is>
          <t>[14],[20]</t>
        </is>
      </c>
      <c r="E550" s="6" t="n">
        <v>0</v>
      </c>
      <c r="F550" s="4" t="inlineStr">
        <is>
          <t>[15],[21]</t>
        </is>
      </c>
    </row>
    <row r="551">
      <c r="A551" s="4" t="inlineStr">
        <is>
          <t>Cost</t>
        </is>
      </c>
      <c r="C551" s="5" t="n">
        <v>-4</v>
      </c>
      <c r="D551" s="4" t="inlineStr">
        <is>
          <t>[1],[14],[20]</t>
        </is>
      </c>
      <c r="E551" s="5" t="n">
        <v>-5</v>
      </c>
      <c r="F551" s="4" t="inlineStr">
        <is>
          <t>[2],[15],[21]</t>
        </is>
      </c>
    </row>
    <row r="552">
      <c r="A552" s="4" t="inlineStr">
        <is>
          <t>Fair Value</t>
        </is>
      </c>
      <c r="C552" s="6" t="n">
        <v>-21</v>
      </c>
      <c r="D552" s="4" t="inlineStr">
        <is>
          <t>[14],[20]</t>
        </is>
      </c>
      <c r="E552" s="6" t="n">
        <v>-72</v>
      </c>
      <c r="F552" s="4" t="inlineStr">
        <is>
          <t>[15],[21]</t>
        </is>
      </c>
    </row>
    <row r="553">
      <c r="A553" s="4" t="inlineStr">
        <is>
          <t>Percentage of Net Assets</t>
        </is>
      </c>
      <c r="C553" s="12" t="n">
        <v>0</v>
      </c>
      <c r="D553" s="4" t="inlineStr">
        <is>
          <t>[14],[20]</t>
        </is>
      </c>
      <c r="E553" s="4" t="inlineStr">
        <is>
          <t>(0.01%)</t>
        </is>
      </c>
      <c r="F553" s="4" t="inlineStr">
        <is>
          <t>[15],[21]</t>
        </is>
      </c>
    </row>
    <row r="554">
      <c r="A554" s="4" t="inlineStr">
        <is>
          <t>Investment, Identifier [Axis]: Atlas Us Finco, Inc.</t>
        </is>
      </c>
      <c r="C554" s="4" t="inlineStr">
        <is>
          <t xml:space="preserve"> </t>
        </is>
      </c>
      <c r="E554" s="4" t="inlineStr">
        <is>
          <t xml:space="preserve"> </t>
        </is>
      </c>
    </row>
    <row r="555">
      <c r="A555" s="4" t="inlineStr">
        <is>
          <t>Unused Fee Rate</t>
        </is>
      </c>
      <c r="C555" s="10" t="n">
        <v>0.005</v>
      </c>
      <c r="E555" s="10" t="n">
        <v>0.005</v>
      </c>
    </row>
    <row r="556">
      <c r="A556" s="4" t="inlineStr">
        <is>
          <t>Unfunded Commitment</t>
        </is>
      </c>
      <c r="C556" s="6" t="n">
        <v>1283</v>
      </c>
      <c r="E556" s="6" t="n">
        <v>1283</v>
      </c>
    </row>
    <row r="557">
      <c r="A557" s="4" t="inlineStr">
        <is>
          <t>Fair Value</t>
        </is>
      </c>
      <c r="C557" s="6" t="n">
        <v>-26</v>
      </c>
      <c r="E557" s="6" t="n">
        <v>-38</v>
      </c>
    </row>
    <row r="558">
      <c r="A558" s="4" t="inlineStr">
        <is>
          <t>Investment, Identifier [Axis]: Atlas Us Finco, Inc. 1</t>
        </is>
      </c>
      <c r="C558" s="4" t="inlineStr">
        <is>
          <t xml:space="preserve"> </t>
        </is>
      </c>
      <c r="E558" s="4" t="inlineStr">
        <is>
          <t xml:space="preserve"> </t>
        </is>
      </c>
    </row>
    <row r="559">
      <c r="A559" s="4" t="inlineStr">
        <is>
          <t>Variable interest rate</t>
        </is>
      </c>
      <c r="C559" s="10" t="n">
        <v>0.0725</v>
      </c>
      <c r="D559" s="4" t="inlineStr">
        <is>
          <t>[8],[9],[16],[25]</t>
        </is>
      </c>
      <c r="E559" s="10" t="n">
        <v>0.0725</v>
      </c>
      <c r="F559" s="4" t="inlineStr">
        <is>
          <t>[10],[11],[18],[24]</t>
        </is>
      </c>
    </row>
    <row r="560">
      <c r="A560" s="4" t="inlineStr">
        <is>
          <t>Interest Rate</t>
        </is>
      </c>
      <c r="C560" s="10" t="n">
        <v>0.124</v>
      </c>
      <c r="D560" s="4" t="inlineStr">
        <is>
          <t>[8],[9],[12],[16],[25]</t>
        </is>
      </c>
      <c r="E560" s="10" t="n">
        <v>0.1148</v>
      </c>
      <c r="F560" s="4" t="inlineStr">
        <is>
          <t>[10],[11],[13],[18],[24]</t>
        </is>
      </c>
    </row>
    <row r="561">
      <c r="A561" s="4" t="inlineStr">
        <is>
          <t>Par Amount</t>
        </is>
      </c>
      <c r="C561" s="6" t="n">
        <v>13852</v>
      </c>
      <c r="D561" s="4" t="inlineStr">
        <is>
          <t>[8],[9],[16],[25]</t>
        </is>
      </c>
      <c r="E561" s="6" t="n">
        <v>13852</v>
      </c>
      <c r="F561" s="4" t="inlineStr">
        <is>
          <t>[10],[11],[18],[24]</t>
        </is>
      </c>
    </row>
    <row r="562">
      <c r="A562" s="4" t="inlineStr">
        <is>
          <t>Cost</t>
        </is>
      </c>
      <c r="C562" s="5" t="n">
        <v>13459</v>
      </c>
      <c r="D562" s="4" t="inlineStr">
        <is>
          <t>[1],[8],[9],[16],[25]</t>
        </is>
      </c>
      <c r="E562" s="5" t="n">
        <v>13439</v>
      </c>
      <c r="F562" s="4" t="inlineStr">
        <is>
          <t>[2],[10],[11],[18],[24]</t>
        </is>
      </c>
    </row>
    <row r="563">
      <c r="A563" s="4" t="inlineStr">
        <is>
          <t>Fair Value</t>
        </is>
      </c>
      <c r="C563" s="6" t="n">
        <v>13573</v>
      </c>
      <c r="D563" s="4" t="inlineStr">
        <is>
          <t>[8],[9],[16],[25]</t>
        </is>
      </c>
      <c r="E563" s="6" t="n">
        <v>13439</v>
      </c>
      <c r="F563" s="4" t="inlineStr">
        <is>
          <t>[10],[11],[18],[24]</t>
        </is>
      </c>
    </row>
    <row r="564">
      <c r="A564" s="4" t="inlineStr">
        <is>
          <t>Percentage of Net Assets</t>
        </is>
      </c>
      <c r="C564" s="10" t="n">
        <v>0.0083</v>
      </c>
      <c r="D564" s="4" t="inlineStr">
        <is>
          <t>[8],[9],[16],[25]</t>
        </is>
      </c>
      <c r="E564" s="10" t="n">
        <v>0.0106</v>
      </c>
      <c r="F564" s="4" t="inlineStr">
        <is>
          <t>[10],[11],[18],[24]</t>
        </is>
      </c>
    </row>
    <row r="565">
      <c r="A565" s="4" t="inlineStr">
        <is>
          <t>Investment, Identifier [Axis]: Atlas Us Finco, Inc. 2</t>
        </is>
      </c>
      <c r="C565" s="4" t="inlineStr">
        <is>
          <t xml:space="preserve"> </t>
        </is>
      </c>
      <c r="E565" s="4" t="inlineStr">
        <is>
          <t xml:space="preserve"> </t>
        </is>
      </c>
    </row>
    <row r="566">
      <c r="A566" s="4" t="inlineStr">
        <is>
          <t>Variable interest rate</t>
        </is>
      </c>
      <c r="C566" s="10" t="n">
        <v>0.0725</v>
      </c>
      <c r="D566" s="4" t="inlineStr">
        <is>
          <t>[8],[9],[14],[25]</t>
        </is>
      </c>
      <c r="E566" s="10" t="n">
        <v>0.0725</v>
      </c>
      <c r="F566" s="4" t="inlineStr">
        <is>
          <t>[10],[11],[15],[24]</t>
        </is>
      </c>
    </row>
    <row r="567">
      <c r="A567" s="4" t="inlineStr">
        <is>
          <t>Interest Rate</t>
        </is>
      </c>
      <c r="C567" s="10" t="n">
        <v>0.124</v>
      </c>
      <c r="D567" s="4" t="inlineStr">
        <is>
          <t>[8],[9],[12],[14],[25]</t>
        </is>
      </c>
      <c r="E567" s="10" t="n">
        <v>0.1148</v>
      </c>
      <c r="F567" s="4" t="inlineStr">
        <is>
          <t>[10],[11],[13],[15],[24]</t>
        </is>
      </c>
    </row>
    <row r="568">
      <c r="A568" s="4" t="inlineStr">
        <is>
          <t>Par Amount</t>
        </is>
      </c>
      <c r="C568" s="6" t="n">
        <v>0</v>
      </c>
      <c r="D568" s="4" t="inlineStr">
        <is>
          <t>[8],[9],[14],[25]</t>
        </is>
      </c>
      <c r="E568" s="6" t="n">
        <v>0</v>
      </c>
      <c r="F568" s="4" t="inlineStr">
        <is>
          <t>[10],[11],[15],[24]</t>
        </is>
      </c>
    </row>
    <row r="569">
      <c r="A569" s="4" t="inlineStr">
        <is>
          <t>Cost</t>
        </is>
      </c>
      <c r="C569" s="5" t="n">
        <v>-35</v>
      </c>
      <c r="D569" s="4" t="inlineStr">
        <is>
          <t>[1],[8],[9],[14],[25]</t>
        </is>
      </c>
      <c r="E569" s="5" t="n">
        <v>-38</v>
      </c>
      <c r="F569" s="4" t="inlineStr">
        <is>
          <t>[2],[10],[11],[15],[24]</t>
        </is>
      </c>
    </row>
    <row r="570">
      <c r="A570" s="4" t="inlineStr">
        <is>
          <t>Fair Value</t>
        </is>
      </c>
      <c r="C570" s="6" t="n">
        <v>-26</v>
      </c>
      <c r="D570" s="4" t="inlineStr">
        <is>
          <t>[8],[9],[14],[25]</t>
        </is>
      </c>
      <c r="E570" s="6" t="n">
        <v>-38</v>
      </c>
      <c r="F570" s="4" t="inlineStr">
        <is>
          <t>[10],[11],[15],[24]</t>
        </is>
      </c>
    </row>
    <row r="571">
      <c r="A571" s="4" t="inlineStr">
        <is>
          <t>Percentage of Net Assets</t>
        </is>
      </c>
      <c r="C571" s="12" t="n">
        <v>0</v>
      </c>
      <c r="D571" s="4" t="inlineStr">
        <is>
          <t>[8],[9],[14],[25]</t>
        </is>
      </c>
      <c r="E571" s="12" t="n">
        <v>0</v>
      </c>
      <c r="F571" s="4" t="inlineStr">
        <is>
          <t>[10],[11],[15],[24]</t>
        </is>
      </c>
    </row>
    <row r="572">
      <c r="A572" s="4" t="inlineStr">
        <is>
          <t>Investment, Identifier [Axis]: Avalara, Inc.</t>
        </is>
      </c>
      <c r="C572" s="4" t="inlineStr">
        <is>
          <t xml:space="preserve"> </t>
        </is>
      </c>
      <c r="E572" s="4" t="inlineStr">
        <is>
          <t xml:space="preserve"> </t>
        </is>
      </c>
    </row>
    <row r="573">
      <c r="A573" s="4" t="inlineStr">
        <is>
          <t>Unused Fee Rate</t>
        </is>
      </c>
      <c r="C573" s="10" t="n">
        <v>0.005</v>
      </c>
      <c r="E573" s="10" t="n">
        <v>0.005</v>
      </c>
    </row>
    <row r="574">
      <c r="A574" s="4" t="inlineStr">
        <is>
          <t>Unfunded Commitment</t>
        </is>
      </c>
      <c r="C574" s="6" t="n">
        <v>2180</v>
      </c>
      <c r="E574" s="6" t="n">
        <v>1404</v>
      </c>
    </row>
    <row r="575">
      <c r="A575" s="4" t="inlineStr">
        <is>
          <t>Fair Value</t>
        </is>
      </c>
      <c r="C575" s="6" t="n">
        <v>-16</v>
      </c>
      <c r="E575" s="6" t="n">
        <v>-34</v>
      </c>
    </row>
    <row r="576">
      <c r="A576" s="4" t="inlineStr">
        <is>
          <t>Investment, Identifier [Axis]: Avalara, Inc. 1</t>
        </is>
      </c>
      <c r="C576" s="4" t="inlineStr">
        <is>
          <t xml:space="preserve"> </t>
        </is>
      </c>
      <c r="E576" s="4" t="inlineStr">
        <is>
          <t xml:space="preserve"> </t>
        </is>
      </c>
    </row>
    <row r="577">
      <c r="A577" s="4" t="inlineStr">
        <is>
          <t>Variable interest rate</t>
        </is>
      </c>
      <c r="C577" s="10" t="n">
        <v>0.0725</v>
      </c>
      <c r="D577" s="4" t="inlineStr">
        <is>
          <t>[8],[17]</t>
        </is>
      </c>
      <c r="E577" s="10" t="n">
        <v>0.0725</v>
      </c>
      <c r="F577" s="4" t="inlineStr">
        <is>
          <t>[11],[19]</t>
        </is>
      </c>
    </row>
    <row r="578">
      <c r="A578" s="4" t="inlineStr">
        <is>
          <t>Interest Rate</t>
        </is>
      </c>
      <c r="C578" s="10" t="n">
        <v>0.1249</v>
      </c>
      <c r="D578" s="4" t="inlineStr">
        <is>
          <t>[8],[12],[17]</t>
        </is>
      </c>
      <c r="E578" s="10" t="n">
        <v>0.1183</v>
      </c>
      <c r="F578" s="4" t="inlineStr">
        <is>
          <t>[11],[13],[19]</t>
        </is>
      </c>
    </row>
    <row r="579">
      <c r="A579" s="4" t="inlineStr">
        <is>
          <t>Par Amount</t>
        </is>
      </c>
      <c r="C579" s="6" t="n">
        <v>21797</v>
      </c>
      <c r="D579" s="4" t="inlineStr">
        <is>
          <t>[8],[17]</t>
        </is>
      </c>
      <c r="E579" s="6" t="n">
        <v>14044</v>
      </c>
      <c r="F579" s="4" t="inlineStr">
        <is>
          <t>[11],[19]</t>
        </is>
      </c>
    </row>
    <row r="580">
      <c r="A580" s="4" t="inlineStr">
        <is>
          <t>Cost</t>
        </is>
      </c>
      <c r="C580" s="5" t="n">
        <v>21417</v>
      </c>
      <c r="D580" s="4" t="inlineStr">
        <is>
          <t>[1],[8],[17]</t>
        </is>
      </c>
      <c r="E580" s="5" t="n">
        <v>13701</v>
      </c>
      <c r="F580" s="4" t="inlineStr">
        <is>
          <t>[2],[11],[19]</t>
        </is>
      </c>
    </row>
    <row r="581">
      <c r="A581" s="4" t="inlineStr">
        <is>
          <t>Fair Value</t>
        </is>
      </c>
      <c r="C581" s="6" t="n">
        <v>21633</v>
      </c>
      <c r="D581" s="4" t="inlineStr">
        <is>
          <t>[8],[17]</t>
        </is>
      </c>
      <c r="E581" s="6" t="n">
        <v>13701</v>
      </c>
      <c r="F581" s="4" t="inlineStr">
        <is>
          <t>[11],[19]</t>
        </is>
      </c>
    </row>
    <row r="582">
      <c r="A582" s="4" t="inlineStr">
        <is>
          <t>Percentage of Net Assets</t>
        </is>
      </c>
      <c r="C582" s="10" t="n">
        <v>0.0133</v>
      </c>
      <c r="D582" s="4" t="inlineStr">
        <is>
          <t>[8],[17]</t>
        </is>
      </c>
      <c r="E582" s="10" t="n">
        <v>0.0108</v>
      </c>
      <c r="F582" s="4" t="inlineStr">
        <is>
          <t>[11],[19]</t>
        </is>
      </c>
    </row>
    <row r="583">
      <c r="A583" s="4" t="inlineStr">
        <is>
          <t>Investment, Identifier [Axis]: Avalara, Inc. 2</t>
        </is>
      </c>
      <c r="C583" s="4" t="inlineStr">
        <is>
          <t xml:space="preserve"> </t>
        </is>
      </c>
      <c r="E583" s="4" t="inlineStr">
        <is>
          <t xml:space="preserve"> </t>
        </is>
      </c>
    </row>
    <row r="584">
      <c r="A584" s="4" t="inlineStr">
        <is>
          <t>Variable interest rate</t>
        </is>
      </c>
      <c r="C584" s="10" t="n">
        <v>0.0725</v>
      </c>
      <c r="D584" s="4" t="inlineStr">
        <is>
          <t>[8],[14],[17]</t>
        </is>
      </c>
      <c r="E584" s="10" t="n">
        <v>0.0725</v>
      </c>
      <c r="F584" s="4" t="inlineStr">
        <is>
          <t>[11],[15],[19]</t>
        </is>
      </c>
    </row>
    <row r="585">
      <c r="A585" s="4" t="inlineStr">
        <is>
          <t>Interest Rate</t>
        </is>
      </c>
      <c r="C585" s="10" t="n">
        <v>0.1249</v>
      </c>
      <c r="D585" s="4" t="inlineStr">
        <is>
          <t>[8],[12],[14],[17]</t>
        </is>
      </c>
      <c r="E585" s="10" t="n">
        <v>0.1183</v>
      </c>
      <c r="F585" s="4" t="inlineStr">
        <is>
          <t>[11],[13],[15],[19]</t>
        </is>
      </c>
    </row>
    <row r="586">
      <c r="A586" s="4" t="inlineStr">
        <is>
          <t>Par Amount</t>
        </is>
      </c>
      <c r="C586" s="6" t="n">
        <v>0</v>
      </c>
      <c r="D586" s="4" t="inlineStr">
        <is>
          <t>[8],[14],[17]</t>
        </is>
      </c>
      <c r="E586" s="6" t="n">
        <v>0</v>
      </c>
      <c r="F586" s="4" t="inlineStr">
        <is>
          <t>[11],[15],[19]</t>
        </is>
      </c>
    </row>
    <row r="587">
      <c r="A587" s="4" t="inlineStr">
        <is>
          <t>Cost</t>
        </is>
      </c>
      <c r="C587" s="5" t="n">
        <v>-37</v>
      </c>
      <c r="D587" s="4" t="inlineStr">
        <is>
          <t>[1],[8],[14],[17]</t>
        </is>
      </c>
      <c r="E587" s="5" t="n">
        <v>-34</v>
      </c>
      <c r="F587" s="4" t="inlineStr">
        <is>
          <t>[2],[11],[15],[19]</t>
        </is>
      </c>
    </row>
    <row r="588">
      <c r="A588" s="4" t="inlineStr">
        <is>
          <t>Fair Value</t>
        </is>
      </c>
      <c r="C588" s="6" t="n">
        <v>-16</v>
      </c>
      <c r="D588" s="4" t="inlineStr">
        <is>
          <t>[8],[14],[17]</t>
        </is>
      </c>
      <c r="E588" s="6" t="n">
        <v>-34</v>
      </c>
      <c r="F588" s="4" t="inlineStr">
        <is>
          <t>[11],[15],[19]</t>
        </is>
      </c>
    </row>
    <row r="589">
      <c r="A589" s="4" t="inlineStr">
        <is>
          <t>Percentage of Net Assets</t>
        </is>
      </c>
      <c r="C589" s="12" t="n">
        <v>0</v>
      </c>
      <c r="D589" s="4" t="inlineStr">
        <is>
          <t>[8],[14],[17]</t>
        </is>
      </c>
      <c r="E589" s="12" t="n">
        <v>0</v>
      </c>
      <c r="F589" s="4" t="inlineStr">
        <is>
          <t>[11],[15],[19]</t>
        </is>
      </c>
    </row>
    <row r="590">
      <c r="A590" s="4" t="inlineStr">
        <is>
          <t>Investment, Identifier [Axis]: BP Purchaser, LLC</t>
        </is>
      </c>
      <c r="C590" s="4" t="inlineStr">
        <is>
          <t xml:space="preserve"> </t>
        </is>
      </c>
      <c r="E590" s="4" t="inlineStr">
        <is>
          <t xml:space="preserve"> </t>
        </is>
      </c>
    </row>
    <row r="591">
      <c r="A591" s="4" t="inlineStr">
        <is>
          <t>Variable interest rate</t>
        </is>
      </c>
      <c r="C591" s="10" t="n">
        <v>0.055</v>
      </c>
      <c r="D591" s="4" t="inlineStr">
        <is>
          <t>[8],[16],[17]</t>
        </is>
      </c>
      <c r="E591" s="10" t="n">
        <v>0.055</v>
      </c>
      <c r="F591" s="4" t="inlineStr">
        <is>
          <t>[11],[18],[19]</t>
        </is>
      </c>
    </row>
    <row r="592">
      <c r="A592" s="4" t="inlineStr">
        <is>
          <t>Interest Rate</t>
        </is>
      </c>
      <c r="C592" s="12" t="n">
        <v>0.11</v>
      </c>
      <c r="D592" s="4" t="inlineStr">
        <is>
          <t>[8],[12],[16],[17]</t>
        </is>
      </c>
      <c r="E592" s="10" t="n">
        <v>0.1024</v>
      </c>
      <c r="F592" s="4" t="inlineStr">
        <is>
          <t>[11],[13],[18],[19]</t>
        </is>
      </c>
    </row>
    <row r="593">
      <c r="A593" s="4" t="inlineStr">
        <is>
          <t>Par Amount</t>
        </is>
      </c>
      <c r="C593" s="6" t="n">
        <v>9767</v>
      </c>
      <c r="D593" s="4" t="inlineStr">
        <is>
          <t>[8],[16],[17]</t>
        </is>
      </c>
      <c r="E593" s="6" t="n">
        <v>9817</v>
      </c>
      <c r="F593" s="4" t="inlineStr">
        <is>
          <t>[11],[18],[19]</t>
        </is>
      </c>
    </row>
    <row r="594">
      <c r="A594" s="4" t="inlineStr">
        <is>
          <t>Cost</t>
        </is>
      </c>
      <c r="C594" s="5" t="n">
        <v>9606</v>
      </c>
      <c r="D594" s="4" t="inlineStr">
        <is>
          <t>[1],[8],[16],[17]</t>
        </is>
      </c>
      <c r="E594" s="5" t="n">
        <v>9644</v>
      </c>
      <c r="F594" s="4" t="inlineStr">
        <is>
          <t>[2],[11],[18],[19]</t>
        </is>
      </c>
    </row>
    <row r="595">
      <c r="A595" s="4" t="inlineStr">
        <is>
          <t>Fair Value</t>
        </is>
      </c>
      <c r="C595" s="6" t="n">
        <v>9308</v>
      </c>
      <c r="D595" s="4" t="inlineStr">
        <is>
          <t>[8],[16],[17]</t>
        </is>
      </c>
      <c r="E595" s="6" t="n">
        <v>9165</v>
      </c>
      <c r="F595" s="4" t="inlineStr">
        <is>
          <t>[11],[18],[19]</t>
        </is>
      </c>
    </row>
    <row r="596">
      <c r="A596" s="4" t="inlineStr">
        <is>
          <t>Percentage of Net Assets</t>
        </is>
      </c>
      <c r="C596" s="10" t="n">
        <v>0.0057</v>
      </c>
      <c r="D596" s="4" t="inlineStr">
        <is>
          <t>[8],[16],[17]</t>
        </is>
      </c>
      <c r="E596" s="10" t="n">
        <v>0.0072</v>
      </c>
      <c r="F596" s="4" t="inlineStr">
        <is>
          <t>[11],[18],[19]</t>
        </is>
      </c>
    </row>
    <row r="597">
      <c r="A597" s="4" t="inlineStr">
        <is>
          <t>Investment, Identifier [Axis]: BPG Holdings IV Corp.</t>
        </is>
      </c>
      <c r="C597" s="4" t="inlineStr">
        <is>
          <t xml:space="preserve"> </t>
        </is>
      </c>
      <c r="E597" s="4" t="inlineStr">
        <is>
          <t xml:space="preserve"> </t>
        </is>
      </c>
    </row>
    <row r="598">
      <c r="A598" s="4" t="inlineStr">
        <is>
          <t>Variable interest rate</t>
        </is>
      </c>
      <c r="C598" s="12" t="n">
        <v>0.06</v>
      </c>
      <c r="D598" s="4" t="inlineStr">
        <is>
          <t>[8],[17]</t>
        </is>
      </c>
      <c r="E598" s="12" t="n">
        <v>0.06</v>
      </c>
      <c r="F598" s="4" t="inlineStr">
        <is>
          <t>[11],[19]</t>
        </is>
      </c>
    </row>
    <row r="599">
      <c r="A599" s="4" t="inlineStr">
        <is>
          <t>Interest Rate</t>
        </is>
      </c>
      <c r="C599" s="10" t="n">
        <v>0.1124</v>
      </c>
      <c r="D599" s="4" t="inlineStr">
        <is>
          <t>[8],[12],[17]</t>
        </is>
      </c>
      <c r="E599" s="10" t="n">
        <v>0.1054</v>
      </c>
      <c r="F599" s="4" t="inlineStr">
        <is>
          <t>[11],[13],[19]</t>
        </is>
      </c>
    </row>
    <row r="600">
      <c r="A600" s="4" t="inlineStr">
        <is>
          <t>Par Amount</t>
        </is>
      </c>
      <c r="C600" s="6" t="n">
        <v>16761</v>
      </c>
      <c r="D600" s="4" t="inlineStr">
        <is>
          <t>[8],[17]</t>
        </is>
      </c>
      <c r="E600" s="6" t="n">
        <v>16845</v>
      </c>
      <c r="F600" s="4" t="inlineStr">
        <is>
          <t>[11],[19]</t>
        </is>
      </c>
    </row>
    <row r="601">
      <c r="A601" s="4" t="inlineStr">
        <is>
          <t>Cost</t>
        </is>
      </c>
      <c r="C601" s="5" t="n">
        <v>15729</v>
      </c>
      <c r="D601" s="4" t="inlineStr">
        <is>
          <t>[1],[8],[17]</t>
        </is>
      </c>
      <c r="E601" s="5" t="n">
        <v>15751</v>
      </c>
      <c r="F601" s="4" t="inlineStr">
        <is>
          <t>[2],[11],[19]</t>
        </is>
      </c>
    </row>
    <row r="602">
      <c r="A602" s="4" t="inlineStr">
        <is>
          <t>Fair Value</t>
        </is>
      </c>
      <c r="C602" s="6" t="n">
        <v>16079</v>
      </c>
      <c r="D602" s="4" t="inlineStr">
        <is>
          <t>[8],[17]</t>
        </is>
      </c>
      <c r="E602" s="6" t="n">
        <v>15751</v>
      </c>
      <c r="F602" s="4" t="inlineStr">
        <is>
          <t>[11],[19]</t>
        </is>
      </c>
    </row>
    <row r="603">
      <c r="A603" s="4" t="inlineStr">
        <is>
          <t>Percentage of Net Assets</t>
        </is>
      </c>
      <c r="C603" s="10" t="n">
        <v>0.009900000000000001</v>
      </c>
      <c r="D603" s="4" t="inlineStr">
        <is>
          <t>[8],[17]</t>
        </is>
      </c>
      <c r="E603" s="10" t="n">
        <v>0.0124</v>
      </c>
      <c r="F603" s="4" t="inlineStr">
        <is>
          <t>[11],[19]</t>
        </is>
      </c>
    </row>
    <row r="604">
      <c r="A604" s="4" t="inlineStr">
        <is>
          <t>Investment, Identifier [Axis]: Belfor Holdings, Inc.</t>
        </is>
      </c>
      <c r="C604" s="4" t="inlineStr">
        <is>
          <t xml:space="preserve"> </t>
        </is>
      </c>
      <c r="E604" s="4" t="inlineStr">
        <is>
          <t xml:space="preserve"> </t>
        </is>
      </c>
    </row>
    <row r="605">
      <c r="A605" s="4" t="inlineStr">
        <is>
          <t>Variable interest rate</t>
        </is>
      </c>
      <c r="C605" s="12" t="n">
        <v>0.04</v>
      </c>
      <c r="E605" s="12" t="n">
        <v>0.04</v>
      </c>
      <c r="F605" s="4" t="inlineStr">
        <is>
          <t>[19]</t>
        </is>
      </c>
    </row>
    <row r="606">
      <c r="A606" s="4" t="inlineStr">
        <is>
          <t>Interest Rate</t>
        </is>
      </c>
      <c r="C606" s="10" t="n">
        <v>0.0919</v>
      </c>
      <c r="D606" s="4" t="inlineStr">
        <is>
          <t>[12]</t>
        </is>
      </c>
      <c r="E606" s="10" t="n">
        <v>0.0838</v>
      </c>
      <c r="F606" s="4" t="inlineStr">
        <is>
          <t>[13],[19]</t>
        </is>
      </c>
    </row>
    <row r="607">
      <c r="A607" s="4" t="inlineStr">
        <is>
          <t>Par Amount</t>
        </is>
      </c>
      <c r="C607" s="6" t="n">
        <v>4923</v>
      </c>
      <c r="E607" s="6" t="n">
        <v>4949</v>
      </c>
      <c r="F607" s="4" t="inlineStr">
        <is>
          <t>[19]</t>
        </is>
      </c>
    </row>
    <row r="608">
      <c r="A608" s="4" t="inlineStr">
        <is>
          <t>Cost</t>
        </is>
      </c>
      <c r="C608" s="5" t="n">
        <v>4927</v>
      </c>
      <c r="D608" s="4" t="inlineStr">
        <is>
          <t>[1]</t>
        </is>
      </c>
      <c r="E608" s="5" t="n">
        <v>4954</v>
      </c>
      <c r="F608" s="4" t="inlineStr">
        <is>
          <t>[2],[19]</t>
        </is>
      </c>
    </row>
    <row r="609">
      <c r="A609" s="4" t="inlineStr">
        <is>
          <t>Fair Value</t>
        </is>
      </c>
      <c r="C609" s="6" t="n">
        <v>4908</v>
      </c>
      <c r="E609" s="6" t="n">
        <v>4899</v>
      </c>
      <c r="F609" s="4" t="inlineStr">
        <is>
          <t>[19]</t>
        </is>
      </c>
    </row>
    <row r="610">
      <c r="A610" s="4" t="inlineStr">
        <is>
          <t>Percentage of Net Assets</t>
        </is>
      </c>
      <c r="C610" s="10" t="n">
        <v>0.003</v>
      </c>
      <c r="E610" s="10" t="n">
        <v>0.0039</v>
      </c>
      <c r="F610" s="4" t="inlineStr">
        <is>
          <t>[19]</t>
        </is>
      </c>
    </row>
    <row r="611">
      <c r="A611" s="4" t="inlineStr">
        <is>
          <t>Investment, Identifier [Axis]: Bottomline Technologies, Inc.</t>
        </is>
      </c>
      <c r="C611" s="4" t="inlineStr">
        <is>
          <t xml:space="preserve"> </t>
        </is>
      </c>
      <c r="E611" s="4" t="inlineStr">
        <is>
          <t xml:space="preserve"> </t>
        </is>
      </c>
    </row>
    <row r="612">
      <c r="A612" s="4" t="inlineStr">
        <is>
          <t>Unused Fee Rate</t>
        </is>
      </c>
      <c r="C612" s="10" t="n">
        <v>0.005</v>
      </c>
      <c r="E612" s="10" t="n">
        <v>0.005</v>
      </c>
    </row>
    <row r="613">
      <c r="A613" s="4" t="inlineStr">
        <is>
          <t>Unfunded Commitment</t>
        </is>
      </c>
      <c r="C613" s="6" t="n">
        <v>1733</v>
      </c>
      <c r="E613" s="6" t="n">
        <v>1733</v>
      </c>
    </row>
    <row r="614">
      <c r="A614" s="4" t="inlineStr">
        <is>
          <t>Fair Value</t>
        </is>
      </c>
      <c r="C614" s="6" t="n">
        <v>-32</v>
      </c>
      <c r="E614" s="6" t="n">
        <v>-66</v>
      </c>
    </row>
    <row r="615">
      <c r="A615" s="4" t="inlineStr">
        <is>
          <t>Investment, Identifier [Axis]: Bottomline Technologies, Inc. 1</t>
        </is>
      </c>
      <c r="C615" s="4" t="inlineStr">
        <is>
          <t xml:space="preserve"> </t>
        </is>
      </c>
      <c r="E615" s="4" t="inlineStr">
        <is>
          <t xml:space="preserve"> </t>
        </is>
      </c>
    </row>
    <row r="616">
      <c r="A616" s="4" t="inlineStr">
        <is>
          <t>Variable interest rate</t>
        </is>
      </c>
      <c r="C616" s="10" t="n">
        <v>0.055</v>
      </c>
      <c r="D616" s="4" t="inlineStr">
        <is>
          <t>[8],[16],[17]</t>
        </is>
      </c>
      <c r="E616" s="10" t="n">
        <v>0.055</v>
      </c>
      <c r="F616" s="4" t="inlineStr">
        <is>
          <t>[11],[18],[19]</t>
        </is>
      </c>
    </row>
    <row r="617">
      <c r="A617" s="4" t="inlineStr">
        <is>
          <t>Interest Rate</t>
        </is>
      </c>
      <c r="C617" s="10" t="n">
        <v>0.1033</v>
      </c>
      <c r="D617" s="4" t="inlineStr">
        <is>
          <t>[8],[12],[16],[17]</t>
        </is>
      </c>
      <c r="E617" s="10" t="n">
        <v>0.0983</v>
      </c>
      <c r="F617" s="4" t="inlineStr">
        <is>
          <t>[11],[13],[18],[19]</t>
        </is>
      </c>
    </row>
    <row r="618">
      <c r="A618" s="4" t="inlineStr">
        <is>
          <t>Par Amount</t>
        </is>
      </c>
      <c r="C618" s="6" t="n">
        <v>20644</v>
      </c>
      <c r="D618" s="4" t="inlineStr">
        <is>
          <t>[8],[16],[17]</t>
        </is>
      </c>
      <c r="E618" s="6" t="n">
        <v>20748</v>
      </c>
      <c r="F618" s="4" t="inlineStr">
        <is>
          <t>[11],[18],[19]</t>
        </is>
      </c>
    </row>
    <row r="619">
      <c r="A619" s="4" t="inlineStr">
        <is>
          <t>Cost</t>
        </is>
      </c>
      <c r="C619" s="5" t="n">
        <v>20282</v>
      </c>
      <c r="D619" s="4" t="inlineStr">
        <is>
          <t>[1],[8],[16],[17]</t>
        </is>
      </c>
      <c r="E619" s="5" t="n">
        <v>20362</v>
      </c>
      <c r="F619" s="4" t="inlineStr">
        <is>
          <t>[2],[11],[18],[19]</t>
        </is>
      </c>
    </row>
    <row r="620">
      <c r="A620" s="4" t="inlineStr">
        <is>
          <t>Fair Value</t>
        </is>
      </c>
      <c r="C620" s="6" t="n">
        <v>20266</v>
      </c>
      <c r="D620" s="4" t="inlineStr">
        <is>
          <t>[8],[16],[17]</t>
        </is>
      </c>
      <c r="E620" s="6" t="n">
        <v>19958</v>
      </c>
      <c r="F620" s="4" t="inlineStr">
        <is>
          <t>[11],[18],[19]</t>
        </is>
      </c>
    </row>
    <row r="621">
      <c r="A621" s="4" t="inlineStr">
        <is>
          <t>Percentage of Net Assets</t>
        </is>
      </c>
      <c r="C621" s="10" t="n">
        <v>0.0124</v>
      </c>
      <c r="D621" s="4" t="inlineStr">
        <is>
          <t>[8],[16],[17]</t>
        </is>
      </c>
      <c r="E621" s="10" t="n">
        <v>0.0158</v>
      </c>
      <c r="F621" s="4" t="inlineStr">
        <is>
          <t>[11],[18],[19]</t>
        </is>
      </c>
    </row>
    <row r="622">
      <c r="A622" s="4" t="inlineStr">
        <is>
          <t>Investment, Identifier [Axis]: Bottomline Technologies, Inc. 2</t>
        </is>
      </c>
      <c r="C622" s="4" t="inlineStr">
        <is>
          <t xml:space="preserve"> </t>
        </is>
      </c>
      <c r="E622" s="4" t="inlineStr">
        <is>
          <t xml:space="preserve"> </t>
        </is>
      </c>
    </row>
    <row r="623">
      <c r="A623" s="4" t="inlineStr">
        <is>
          <t>Variable interest rate</t>
        </is>
      </c>
      <c r="C623" s="10" t="n">
        <v>0.055</v>
      </c>
      <c r="D623" s="4" t="inlineStr">
        <is>
          <t>[8],[14],[17]</t>
        </is>
      </c>
      <c r="E623" s="10" t="n">
        <v>0.055</v>
      </c>
      <c r="F623" s="4" t="inlineStr">
        <is>
          <t>[11],[15],[19]</t>
        </is>
      </c>
    </row>
    <row r="624">
      <c r="A624" s="4" t="inlineStr">
        <is>
          <t>Interest Rate</t>
        </is>
      </c>
      <c r="C624" s="10" t="n">
        <v>0.1033</v>
      </c>
      <c r="D624" s="4" t="inlineStr">
        <is>
          <t>[8],[12],[14],[17]</t>
        </is>
      </c>
      <c r="E624" s="10" t="n">
        <v>0.0983</v>
      </c>
      <c r="F624" s="4" t="inlineStr">
        <is>
          <t>[11],[13],[15],[19]</t>
        </is>
      </c>
    </row>
    <row r="625">
      <c r="A625" s="4" t="inlineStr">
        <is>
          <t>Par Amount</t>
        </is>
      </c>
      <c r="C625" s="6" t="n">
        <v>0</v>
      </c>
      <c r="D625" s="4" t="inlineStr">
        <is>
          <t>[8],[14],[17]</t>
        </is>
      </c>
      <c r="E625" s="6" t="n">
        <v>0</v>
      </c>
      <c r="F625" s="4" t="inlineStr">
        <is>
          <t>[11],[15],[19]</t>
        </is>
      </c>
    </row>
    <row r="626">
      <c r="A626" s="4" t="inlineStr">
        <is>
          <t>Cost</t>
        </is>
      </c>
      <c r="C626" s="5" t="n">
        <v>-28</v>
      </c>
      <c r="D626" s="4" t="inlineStr">
        <is>
          <t>[1],[8],[14],[17]</t>
        </is>
      </c>
      <c r="E626" s="5" t="n">
        <v>-31</v>
      </c>
      <c r="F626" s="4" t="inlineStr">
        <is>
          <t>[2],[11],[15],[19]</t>
        </is>
      </c>
    </row>
    <row r="627">
      <c r="A627" s="4" t="inlineStr">
        <is>
          <t>Fair Value</t>
        </is>
      </c>
      <c r="C627" s="6" t="n">
        <v>-32</v>
      </c>
      <c r="D627" s="4" t="inlineStr">
        <is>
          <t>[8],[14],[17]</t>
        </is>
      </c>
      <c r="E627" s="6" t="n">
        <v>-66</v>
      </c>
      <c r="F627" s="4" t="inlineStr">
        <is>
          <t>[11],[15],[19]</t>
        </is>
      </c>
    </row>
    <row r="628">
      <c r="A628" s="4" t="inlineStr">
        <is>
          <t>Percentage of Net Assets</t>
        </is>
      </c>
      <c r="C628" s="12" t="n">
        <v>0</v>
      </c>
      <c r="D628" s="4" t="inlineStr">
        <is>
          <t>[8],[14],[17]</t>
        </is>
      </c>
      <c r="E628" s="4" t="inlineStr">
        <is>
          <t>(0.01%)</t>
        </is>
      </c>
      <c r="F628" s="4" t="inlineStr">
        <is>
          <t>[11],[15],[19]</t>
        </is>
      </c>
    </row>
    <row r="629">
      <c r="A629" s="4" t="inlineStr">
        <is>
          <t>Investment, Identifier [Axis]: Bridgepointe Technologies, LLC</t>
        </is>
      </c>
      <c r="C629" s="4" t="inlineStr">
        <is>
          <t xml:space="preserve"> </t>
        </is>
      </c>
      <c r="E629" s="4" t="inlineStr">
        <is>
          <t xml:space="preserve"> </t>
        </is>
      </c>
    </row>
    <row r="630">
      <c r="A630" s="4" t="inlineStr">
        <is>
          <t>Unused Fee Rate</t>
        </is>
      </c>
      <c r="C630" s="10" t="n">
        <v>0.005</v>
      </c>
      <c r="E630" s="10" t="n">
        <v>0.005</v>
      </c>
    </row>
    <row r="631">
      <c r="A631" s="4" t="inlineStr">
        <is>
          <t>Unfunded Commitment</t>
        </is>
      </c>
      <c r="C631" s="6" t="n">
        <v>2535</v>
      </c>
      <c r="E631" s="6" t="n">
        <v>3736</v>
      </c>
    </row>
    <row r="632">
      <c r="A632" s="4" t="inlineStr">
        <is>
          <t>Fair Value</t>
        </is>
      </c>
      <c r="C632" s="6" t="n">
        <v>-90</v>
      </c>
      <c r="E632" s="6" t="n">
        <v>-149</v>
      </c>
    </row>
    <row r="633">
      <c r="A633" s="4" t="inlineStr">
        <is>
          <t>Investment, Identifier [Axis]: Bridgepointe Technologies, LLC 1</t>
        </is>
      </c>
      <c r="C633" s="4" t="inlineStr">
        <is>
          <t xml:space="preserve"> </t>
        </is>
      </c>
      <c r="E633" s="4" t="inlineStr">
        <is>
          <t xml:space="preserve"> </t>
        </is>
      </c>
    </row>
    <row r="634">
      <c r="A634" s="4" t="inlineStr">
        <is>
          <t>Variable interest rate</t>
        </is>
      </c>
      <c r="C634" s="10" t="n">
        <v>0.065</v>
      </c>
      <c r="D634" s="4" t="inlineStr">
        <is>
          <t>[8],[9]</t>
        </is>
      </c>
      <c r="E634" s="10" t="n">
        <v>0.065</v>
      </c>
      <c r="F634" s="4" t="inlineStr">
        <is>
          <t>[10],[11]</t>
        </is>
      </c>
    </row>
    <row r="635">
      <c r="A635" s="4" t="inlineStr">
        <is>
          <t>Interest Rate</t>
        </is>
      </c>
      <c r="C635" s="10" t="n">
        <v>0.1189</v>
      </c>
      <c r="D635" s="4" t="inlineStr">
        <is>
          <t>[8],[9],[12]</t>
        </is>
      </c>
      <c r="E635" s="10" t="n">
        <v>0.1123</v>
      </c>
      <c r="F635" s="4" t="inlineStr">
        <is>
          <t>[10],[11],[13]</t>
        </is>
      </c>
    </row>
    <row r="636">
      <c r="A636" s="4" t="inlineStr">
        <is>
          <t>Par Amount</t>
        </is>
      </c>
      <c r="C636" s="6" t="n">
        <v>5576</v>
      </c>
      <c r="D636" s="4" t="inlineStr">
        <is>
          <t>[8],[9]</t>
        </is>
      </c>
      <c r="E636" s="6" t="n">
        <v>5604</v>
      </c>
      <c r="F636" s="4" t="inlineStr">
        <is>
          <t>[10],[11]</t>
        </is>
      </c>
    </row>
    <row r="637">
      <c r="A637" s="4" t="inlineStr">
        <is>
          <t>Cost</t>
        </is>
      </c>
      <c r="C637" s="5" t="n">
        <v>5371</v>
      </c>
      <c r="D637" s="4" t="inlineStr">
        <is>
          <t>[1],[8],[9]</t>
        </is>
      </c>
      <c r="E637" s="5" t="n">
        <v>5381</v>
      </c>
      <c r="F637" s="4" t="inlineStr">
        <is>
          <t>[2],[10],[11]</t>
        </is>
      </c>
    </row>
    <row r="638">
      <c r="A638" s="4" t="inlineStr">
        <is>
          <t>Fair Value</t>
        </is>
      </c>
      <c r="C638" s="6" t="n">
        <v>5377</v>
      </c>
      <c r="D638" s="4" t="inlineStr">
        <is>
          <t>[8],[9]</t>
        </is>
      </c>
      <c r="E638" s="6" t="n">
        <v>5381</v>
      </c>
      <c r="F638" s="4" t="inlineStr">
        <is>
          <t>[10],[11]</t>
        </is>
      </c>
    </row>
    <row r="639">
      <c r="A639" s="4" t="inlineStr">
        <is>
          <t>Percentage of Net Assets</t>
        </is>
      </c>
      <c r="C639" s="10" t="n">
        <v>0.0033</v>
      </c>
      <c r="D639" s="4" t="inlineStr">
        <is>
          <t>[8],[9]</t>
        </is>
      </c>
      <c r="E639" s="10" t="n">
        <v>0.0042</v>
      </c>
      <c r="F639" s="4" t="inlineStr">
        <is>
          <t>[10],[11]</t>
        </is>
      </c>
    </row>
    <row r="640">
      <c r="A640" s="4" t="inlineStr">
        <is>
          <t>Investment, Identifier [Axis]: Bridgepointe Technologies, LLC 2</t>
        </is>
      </c>
      <c r="C640" s="4" t="inlineStr">
        <is>
          <t xml:space="preserve"> </t>
        </is>
      </c>
      <c r="E640" s="4" t="inlineStr">
        <is>
          <t xml:space="preserve"> </t>
        </is>
      </c>
    </row>
    <row r="641">
      <c r="A641" s="4" t="inlineStr">
        <is>
          <t>Variable interest rate</t>
        </is>
      </c>
      <c r="C641" s="10" t="n">
        <v>0.065</v>
      </c>
      <c r="D641" s="4" t="inlineStr">
        <is>
          <t>[8],[9],[14]</t>
        </is>
      </c>
      <c r="E641" s="10" t="n">
        <v>0.065</v>
      </c>
      <c r="F641" s="4" t="inlineStr">
        <is>
          <t>[10],[11],[15]</t>
        </is>
      </c>
    </row>
    <row r="642">
      <c r="A642" s="4" t="inlineStr">
        <is>
          <t>Interest Rate</t>
        </is>
      </c>
      <c r="C642" s="10" t="n">
        <v>0.1189</v>
      </c>
      <c r="D642" s="4" t="inlineStr">
        <is>
          <t>[8],[9],[12],[14]</t>
        </is>
      </c>
      <c r="E642" s="10" t="n">
        <v>0.1123</v>
      </c>
      <c r="F642" s="4" t="inlineStr">
        <is>
          <t>[10],[11],[13],[15]</t>
        </is>
      </c>
    </row>
    <row r="643">
      <c r="A643" s="4" t="inlineStr">
        <is>
          <t>Par Amount</t>
        </is>
      </c>
      <c r="C643" s="6" t="n">
        <v>1201</v>
      </c>
      <c r="D643" s="4" t="inlineStr">
        <is>
          <t>[8],[9],[14]</t>
        </is>
      </c>
      <c r="E643" s="6" t="n">
        <v>0</v>
      </c>
      <c r="F643" s="4" t="inlineStr">
        <is>
          <t>[10],[11],[15]</t>
        </is>
      </c>
    </row>
    <row r="644">
      <c r="A644" s="4" t="inlineStr">
        <is>
          <t>Cost</t>
        </is>
      </c>
      <c r="C644" s="5" t="n">
        <v>1055</v>
      </c>
      <c r="D644" s="4" t="inlineStr">
        <is>
          <t>[1],[8],[9],[14]</t>
        </is>
      </c>
      <c r="E644" s="5" t="n">
        <v>-149</v>
      </c>
      <c r="F644" s="4" t="inlineStr">
        <is>
          <t>[2],[10],[11],[15]</t>
        </is>
      </c>
    </row>
    <row r="645">
      <c r="A645" s="4" t="inlineStr">
        <is>
          <t>Fair Value</t>
        </is>
      </c>
      <c r="C645" s="6" t="n">
        <v>1068</v>
      </c>
      <c r="D645" s="4" t="inlineStr">
        <is>
          <t>[8],[9],[14]</t>
        </is>
      </c>
      <c r="E645" s="6" t="n">
        <v>-149</v>
      </c>
      <c r="F645" s="4" t="inlineStr">
        <is>
          <t>[10],[11],[15]</t>
        </is>
      </c>
    </row>
    <row r="646">
      <c r="A646" s="4" t="inlineStr">
        <is>
          <t>Percentage of Net Assets</t>
        </is>
      </c>
      <c r="C646" s="10" t="n">
        <v>0.0007</v>
      </c>
      <c r="D646" s="4" t="inlineStr">
        <is>
          <t>[8],[9],[14]</t>
        </is>
      </c>
      <c r="E646" s="4" t="inlineStr">
        <is>
          <t>(0.01%)</t>
        </is>
      </c>
      <c r="F646" s="4" t="inlineStr">
        <is>
          <t>[10],[11],[15]</t>
        </is>
      </c>
    </row>
    <row r="647">
      <c r="A647" s="4" t="inlineStr">
        <is>
          <t>Investment, Identifier [Axis]: Bullhorn, Inc.</t>
        </is>
      </c>
      <c r="C647" s="4" t="inlineStr">
        <is>
          <t xml:space="preserve"> </t>
        </is>
      </c>
      <c r="E647" s="4" t="inlineStr">
        <is>
          <t xml:space="preserve"> </t>
        </is>
      </c>
    </row>
    <row r="648">
      <c r="A648" s="4" t="inlineStr">
        <is>
          <t>Unused Fee Rate</t>
        </is>
      </c>
      <c r="C648" s="10" t="n">
        <v>0.005</v>
      </c>
      <c r="E648" s="10" t="n">
        <v>0.005</v>
      </c>
    </row>
    <row r="649">
      <c r="A649" s="4" t="inlineStr">
        <is>
          <t>Unfunded Commitment</t>
        </is>
      </c>
      <c r="C649" s="6" t="n">
        <v>143</v>
      </c>
      <c r="E649" s="6" t="n">
        <v>77</v>
      </c>
    </row>
    <row r="650">
      <c r="A650" s="4" t="inlineStr">
        <is>
          <t>Fair Value</t>
        </is>
      </c>
      <c r="C650" s="6" t="n">
        <v>-1</v>
      </c>
      <c r="E650" s="6" t="n">
        <v>-2</v>
      </c>
    </row>
    <row r="651">
      <c r="A651" s="4" t="inlineStr">
        <is>
          <t>Investment, Identifier [Axis]: Bullhorn, Inc. 1</t>
        </is>
      </c>
      <c r="C651" s="4" t="inlineStr">
        <is>
          <t xml:space="preserve"> </t>
        </is>
      </c>
      <c r="E651" s="4" t="inlineStr">
        <is>
          <t xml:space="preserve"> </t>
        </is>
      </c>
    </row>
    <row r="652">
      <c r="A652" s="4" t="inlineStr">
        <is>
          <t>Variable interest rate</t>
        </is>
      </c>
      <c r="C652" s="10" t="n">
        <v>0.0575</v>
      </c>
      <c r="D652" s="4" t="inlineStr">
        <is>
          <t>[8],[9]</t>
        </is>
      </c>
      <c r="E652" s="10" t="n">
        <v>0.0575</v>
      </c>
      <c r="F652" s="4" t="inlineStr">
        <is>
          <t>[10],[11]</t>
        </is>
      </c>
    </row>
    <row r="653">
      <c r="A653" s="4" t="inlineStr">
        <is>
          <t>Interest Rate</t>
        </is>
      </c>
      <c r="C653" s="10" t="n">
        <v>0.1095</v>
      </c>
      <c r="D653" s="4" t="inlineStr">
        <is>
          <t>[8],[9],[12]</t>
        </is>
      </c>
      <c r="E653" s="10" t="n">
        <v>0.1048</v>
      </c>
      <c r="F653" s="4" t="inlineStr">
        <is>
          <t>[10],[11],[13]</t>
        </is>
      </c>
    </row>
    <row r="654">
      <c r="A654" s="4" t="inlineStr">
        <is>
          <t>Par Amount</t>
        </is>
      </c>
      <c r="C654" s="6" t="n">
        <v>3325</v>
      </c>
      <c r="D654" s="4" t="inlineStr">
        <is>
          <t>[8],[9]</t>
        </is>
      </c>
      <c r="E654" s="6" t="n">
        <v>3168</v>
      </c>
      <c r="F654" s="4" t="inlineStr">
        <is>
          <t>[10],[11]</t>
        </is>
      </c>
    </row>
    <row r="655">
      <c r="A655" s="4" t="inlineStr">
        <is>
          <t>Cost</t>
        </is>
      </c>
      <c r="C655" s="5" t="n">
        <v>3299</v>
      </c>
      <c r="D655" s="4" t="inlineStr">
        <is>
          <t>[1],[8],[9]</t>
        </is>
      </c>
      <c r="E655" s="5" t="n">
        <v>3140</v>
      </c>
      <c r="F655" s="4" t="inlineStr">
        <is>
          <t>[2],[10],[11]</t>
        </is>
      </c>
    </row>
    <row r="656">
      <c r="A656" s="4" t="inlineStr">
        <is>
          <t>Fair Value</t>
        </is>
      </c>
      <c r="C656" s="6" t="n">
        <v>3300</v>
      </c>
      <c r="D656" s="4" t="inlineStr">
        <is>
          <t>[8],[9]</t>
        </is>
      </c>
      <c r="E656" s="6" t="n">
        <v>3076</v>
      </c>
      <c r="F656" s="4" t="inlineStr">
        <is>
          <t>[10],[11]</t>
        </is>
      </c>
    </row>
    <row r="657">
      <c r="A657" s="4" t="inlineStr">
        <is>
          <t>Percentage of Net Assets</t>
        </is>
      </c>
      <c r="C657" s="10" t="n">
        <v>0.002</v>
      </c>
      <c r="D657" s="4" t="inlineStr">
        <is>
          <t>[8],[9]</t>
        </is>
      </c>
      <c r="E657" s="10" t="n">
        <v>0.0024</v>
      </c>
      <c r="F657" s="4" t="inlineStr">
        <is>
          <t>[10],[11]</t>
        </is>
      </c>
    </row>
    <row r="658">
      <c r="A658" s="4" t="inlineStr">
        <is>
          <t>Investment, Identifier [Axis]: Bullhorn, Inc. 2</t>
        </is>
      </c>
      <c r="C658" s="4" t="inlineStr">
        <is>
          <t xml:space="preserve"> </t>
        </is>
      </c>
      <c r="E658" s="4" t="inlineStr">
        <is>
          <t xml:space="preserve"> </t>
        </is>
      </c>
    </row>
    <row r="659">
      <c r="A659" s="4" t="inlineStr">
        <is>
          <t>Variable interest rate</t>
        </is>
      </c>
      <c r="C659" s="10" t="n">
        <v>0.0575</v>
      </c>
      <c r="D659" s="4" t="inlineStr">
        <is>
          <t>[8],[9]</t>
        </is>
      </c>
      <c r="E659" s="10" t="n">
        <v>0.0575</v>
      </c>
      <c r="F659" s="4" t="inlineStr">
        <is>
          <t>[10],[11]</t>
        </is>
      </c>
    </row>
    <row r="660">
      <c r="A660" s="4" t="inlineStr">
        <is>
          <t>Interest Rate</t>
        </is>
      </c>
      <c r="C660" s="10" t="n">
        <v>0.1095</v>
      </c>
      <c r="D660" s="4" t="inlineStr">
        <is>
          <t>[8],[9],[12]</t>
        </is>
      </c>
      <c r="E660" s="10" t="n">
        <v>0.1048</v>
      </c>
      <c r="F660" s="4" t="inlineStr">
        <is>
          <t>[10],[11],[13]</t>
        </is>
      </c>
    </row>
    <row r="661">
      <c r="A661" s="4" t="inlineStr">
        <is>
          <t>Par Amount</t>
        </is>
      </c>
      <c r="C661" s="6" t="n">
        <v>187</v>
      </c>
      <c r="D661" s="4" t="inlineStr">
        <is>
          <t>[8],[9]</t>
        </is>
      </c>
      <c r="E661" s="6" t="n">
        <v>363</v>
      </c>
      <c r="F661" s="4" t="inlineStr">
        <is>
          <t>[10],[11]</t>
        </is>
      </c>
    </row>
    <row r="662">
      <c r="A662" s="4" t="inlineStr">
        <is>
          <t>Cost</t>
        </is>
      </c>
      <c r="C662" s="5" t="n">
        <v>185</v>
      </c>
      <c r="D662" s="4" t="inlineStr">
        <is>
          <t>[1],[8],[9]</t>
        </is>
      </c>
      <c r="E662" s="5" t="n">
        <v>359</v>
      </c>
      <c r="F662" s="4" t="inlineStr">
        <is>
          <t>[2],[10],[11]</t>
        </is>
      </c>
    </row>
    <row r="663">
      <c r="A663" s="4" t="inlineStr">
        <is>
          <t>Fair Value</t>
        </is>
      </c>
      <c r="C663" s="6" t="n">
        <v>185</v>
      </c>
      <c r="D663" s="4" t="inlineStr">
        <is>
          <t>[8],[9]</t>
        </is>
      </c>
      <c r="E663" s="6" t="n">
        <v>352</v>
      </c>
      <c r="F663" s="4" t="inlineStr">
        <is>
          <t>[10],[11]</t>
        </is>
      </c>
    </row>
    <row r="664">
      <c r="A664" s="4" t="inlineStr">
        <is>
          <t>Percentage of Net Assets</t>
        </is>
      </c>
      <c r="C664" s="10" t="n">
        <v>0.0001</v>
      </c>
      <c r="D664" s="4" t="inlineStr">
        <is>
          <t>[8],[9]</t>
        </is>
      </c>
      <c r="E664" s="10" t="n">
        <v>0.0003</v>
      </c>
      <c r="F664" s="4" t="inlineStr">
        <is>
          <t>[10],[11]</t>
        </is>
      </c>
    </row>
    <row r="665">
      <c r="A665" s="4" t="inlineStr">
        <is>
          <t>Investment, Identifier [Axis]: Bullhorn, Inc. 3</t>
        </is>
      </c>
      <c r="C665" s="4" t="inlineStr">
        <is>
          <t xml:space="preserve"> </t>
        </is>
      </c>
      <c r="E665" s="4" t="inlineStr">
        <is>
          <t xml:space="preserve"> </t>
        </is>
      </c>
    </row>
    <row r="666">
      <c r="A666" s="4" t="inlineStr">
        <is>
          <t>Variable interest rate</t>
        </is>
      </c>
      <c r="C666" s="10" t="n">
        <v>0.0575</v>
      </c>
      <c r="D666" s="4" t="inlineStr">
        <is>
          <t>[8],[9],[14]</t>
        </is>
      </c>
      <c r="E666" s="10" t="n">
        <v>0.0575</v>
      </c>
      <c r="F666" s="4" t="inlineStr">
        <is>
          <t>[10],[11],[15]</t>
        </is>
      </c>
    </row>
    <row r="667">
      <c r="A667" s="4" t="inlineStr">
        <is>
          <t>Interest Rate</t>
        </is>
      </c>
      <c r="C667" s="10" t="n">
        <v>0.1095</v>
      </c>
      <c r="D667" s="4" t="inlineStr">
        <is>
          <t>[8],[9],[12],[14]</t>
        </is>
      </c>
      <c r="E667" s="10" t="n">
        <v>0.1048</v>
      </c>
      <c r="F667" s="4" t="inlineStr">
        <is>
          <t>[10],[11],[13],[15]</t>
        </is>
      </c>
    </row>
    <row r="668">
      <c r="A668" s="4" t="inlineStr">
        <is>
          <t>Par Amount</t>
        </is>
      </c>
      <c r="C668" s="6" t="n">
        <v>0</v>
      </c>
      <c r="D668" s="4" t="inlineStr">
        <is>
          <t>[8],[9],[14]</t>
        </is>
      </c>
      <c r="E668" s="6" t="n">
        <v>66</v>
      </c>
      <c r="F668" s="4" t="inlineStr">
        <is>
          <t>[10],[11],[15]</t>
        </is>
      </c>
    </row>
    <row r="669">
      <c r="A669" s="4" t="inlineStr">
        <is>
          <t>Cost</t>
        </is>
      </c>
      <c r="C669" s="5" t="n">
        <v>-1</v>
      </c>
      <c r="D669" s="4" t="inlineStr">
        <is>
          <t>[1],[8],[9],[14]</t>
        </is>
      </c>
      <c r="E669" s="5" t="n">
        <v>65</v>
      </c>
      <c r="F669" s="4" t="inlineStr">
        <is>
          <t>[2],[10],[11],[15]</t>
        </is>
      </c>
    </row>
    <row r="670">
      <c r="A670" s="4" t="inlineStr">
        <is>
          <t>Fair Value</t>
        </is>
      </c>
      <c r="C670" s="6" t="n">
        <v>-1</v>
      </c>
      <c r="D670" s="4" t="inlineStr">
        <is>
          <t>[8],[9],[14]</t>
        </is>
      </c>
      <c r="E670" s="6" t="n">
        <v>62</v>
      </c>
      <c r="F670" s="4" t="inlineStr">
        <is>
          <t>[10],[11],[15]</t>
        </is>
      </c>
    </row>
    <row r="671">
      <c r="A671" s="4" t="inlineStr">
        <is>
          <t>Percentage of Net Assets</t>
        </is>
      </c>
      <c r="C671" s="12" t="n">
        <v>0</v>
      </c>
      <c r="D671" s="4" t="inlineStr">
        <is>
          <t>[8],[9],[14]</t>
        </is>
      </c>
      <c r="E671" s="12" t="n">
        <v>0</v>
      </c>
      <c r="F671" s="4" t="inlineStr">
        <is>
          <t>[10],[11],[15]</t>
        </is>
      </c>
    </row>
    <row r="672">
      <c r="A672" s="4" t="inlineStr">
        <is>
          <t>Investment, Identifier [Axis]: CCI Buyer, Inc.</t>
        </is>
      </c>
      <c r="C672" s="4" t="inlineStr">
        <is>
          <t xml:space="preserve"> </t>
        </is>
      </c>
      <c r="E672" s="4" t="inlineStr">
        <is>
          <t xml:space="preserve"> </t>
        </is>
      </c>
    </row>
    <row r="673">
      <c r="A673" s="4" t="inlineStr">
        <is>
          <t>Variable interest rate</t>
        </is>
      </c>
      <c r="C673" s="12" t="n">
        <v>0.04</v>
      </c>
      <c r="D673" s="4" t="inlineStr">
        <is>
          <t>[17]</t>
        </is>
      </c>
      <c r="E673" s="12" t="n">
        <v>0.04</v>
      </c>
      <c r="F673" s="4" t="inlineStr">
        <is>
          <t>[19]</t>
        </is>
      </c>
    </row>
    <row r="674">
      <c r="A674" s="4" t="inlineStr">
        <is>
          <t>Interest Rate</t>
        </is>
      </c>
      <c r="C674" s="10" t="n">
        <v>0.0924</v>
      </c>
      <c r="D674" s="4" t="inlineStr">
        <is>
          <t>[12],[17]</t>
        </is>
      </c>
      <c r="E674" s="10" t="n">
        <v>0.0858</v>
      </c>
      <c r="F674" s="4" t="inlineStr">
        <is>
          <t>[13],[19]</t>
        </is>
      </c>
    </row>
    <row r="675">
      <c r="A675" s="4" t="inlineStr">
        <is>
          <t>Par Amount</t>
        </is>
      </c>
      <c r="C675" s="6" t="n">
        <v>2955</v>
      </c>
      <c r="D675" s="4" t="inlineStr">
        <is>
          <t>[17]</t>
        </is>
      </c>
      <c r="E675" s="6" t="n">
        <v>2970</v>
      </c>
      <c r="F675" s="4" t="inlineStr">
        <is>
          <t>[19]</t>
        </is>
      </c>
    </row>
    <row r="676">
      <c r="A676" s="4" t="inlineStr">
        <is>
          <t>Cost</t>
        </is>
      </c>
      <c r="C676" s="5" t="n">
        <v>2913</v>
      </c>
      <c r="D676" s="4" t="inlineStr">
        <is>
          <t>[1],[17]</t>
        </is>
      </c>
      <c r="E676" s="5" t="n">
        <v>2924</v>
      </c>
      <c r="F676" s="4" t="inlineStr">
        <is>
          <t>[2],[19]</t>
        </is>
      </c>
    </row>
    <row r="677">
      <c r="A677" s="4" t="inlineStr">
        <is>
          <t>Fair Value</t>
        </is>
      </c>
      <c r="C677" s="6" t="n">
        <v>2896</v>
      </c>
      <c r="D677" s="4" t="inlineStr">
        <is>
          <t>[17]</t>
        </is>
      </c>
      <c r="E677" s="6" t="n">
        <v>2830</v>
      </c>
      <c r="F677" s="4" t="inlineStr">
        <is>
          <t>[19]</t>
        </is>
      </c>
    </row>
    <row r="678">
      <c r="A678" s="4" t="inlineStr">
        <is>
          <t>Percentage of Net Assets</t>
        </is>
      </c>
      <c r="C678" s="10" t="n">
        <v>0.0018</v>
      </c>
      <c r="D678" s="4" t="inlineStr">
        <is>
          <t>[17]</t>
        </is>
      </c>
      <c r="E678" s="10" t="n">
        <v>0.0022</v>
      </c>
      <c r="F678" s="4" t="inlineStr">
        <is>
          <t>[19]</t>
        </is>
      </c>
    </row>
    <row r="679">
      <c r="A679" s="4" t="inlineStr">
        <is>
          <t>Investment, Identifier [Axis]: CHG Healthcare Services,</t>
        </is>
      </c>
      <c r="C679" s="4" t="inlineStr">
        <is>
          <t xml:space="preserve"> </t>
        </is>
      </c>
      <c r="E679" s="4" t="inlineStr">
        <is>
          <t xml:space="preserve"> </t>
        </is>
      </c>
    </row>
    <row r="680">
      <c r="A680" s="4" t="inlineStr">
        <is>
          <t>Variable interest rate</t>
        </is>
      </c>
      <c r="B680" s="4" t="inlineStr">
        <is>
          <t>[21]</t>
        </is>
      </c>
      <c r="C680" s="4" t="inlineStr">
        <is>
          <t xml:space="preserve"> </t>
        </is>
      </c>
      <c r="E680" s="10" t="n">
        <v>0.0325</v>
      </c>
    </row>
    <row r="681">
      <c r="A681" s="4" t="inlineStr">
        <is>
          <t>Interest Rate</t>
        </is>
      </c>
      <c r="B681" s="4" t="inlineStr">
        <is>
          <t>[13],[21]</t>
        </is>
      </c>
      <c r="C681" s="4" t="inlineStr">
        <is>
          <t xml:space="preserve"> </t>
        </is>
      </c>
      <c r="E681" s="10" t="n">
        <v>0.07630000000000001</v>
      </c>
    </row>
    <row r="682">
      <c r="A682" s="4" t="inlineStr">
        <is>
          <t>Par Amount</t>
        </is>
      </c>
      <c r="B682" s="4" t="inlineStr">
        <is>
          <t>[21]</t>
        </is>
      </c>
      <c r="C682" s="4" t="inlineStr">
        <is>
          <t xml:space="preserve"> </t>
        </is>
      </c>
      <c r="E682" s="6" t="n">
        <v>4950</v>
      </c>
    </row>
    <row r="683">
      <c r="A683" s="4" t="inlineStr">
        <is>
          <t>Cost</t>
        </is>
      </c>
      <c r="B683" s="4" t="inlineStr">
        <is>
          <t>[2],[21]</t>
        </is>
      </c>
      <c r="C683" s="4" t="inlineStr">
        <is>
          <t xml:space="preserve"> </t>
        </is>
      </c>
      <c r="E683" s="5" t="n">
        <v>4966</v>
      </c>
    </row>
    <row r="684">
      <c r="A684" s="4" t="inlineStr">
        <is>
          <t>Fair Value</t>
        </is>
      </c>
      <c r="B684" s="4" t="inlineStr">
        <is>
          <t>[21]</t>
        </is>
      </c>
      <c r="C684" s="4" t="inlineStr">
        <is>
          <t xml:space="preserve"> </t>
        </is>
      </c>
      <c r="E684" s="6" t="n">
        <v>4834</v>
      </c>
    </row>
    <row r="685">
      <c r="A685" s="4" t="inlineStr">
        <is>
          <t>Percentage of Net Assets</t>
        </is>
      </c>
      <c r="B685" s="4" t="inlineStr">
        <is>
          <t>[21]</t>
        </is>
      </c>
      <c r="C685" s="4" t="inlineStr">
        <is>
          <t xml:space="preserve"> </t>
        </is>
      </c>
      <c r="E685" s="10" t="n">
        <v>0.0038</v>
      </c>
    </row>
    <row r="686">
      <c r="A686" s="4" t="inlineStr">
        <is>
          <t>Investment, Identifier [Axis]: CHG Healthcare Services, Inc.</t>
        </is>
      </c>
      <c r="C686" s="4" t="inlineStr">
        <is>
          <t xml:space="preserve"> </t>
        </is>
      </c>
      <c r="E686" s="4" t="inlineStr">
        <is>
          <t xml:space="preserve"> </t>
        </is>
      </c>
    </row>
    <row r="687">
      <c r="A687" s="4" t="inlineStr">
        <is>
          <t>Variable interest rate</t>
        </is>
      </c>
      <c r="B687" s="4" t="inlineStr">
        <is>
          <t>[20]</t>
        </is>
      </c>
      <c r="C687" s="10" t="n">
        <v>0.0325</v>
      </c>
      <c r="E687" s="4" t="inlineStr">
        <is>
          <t xml:space="preserve"> </t>
        </is>
      </c>
    </row>
    <row r="688">
      <c r="A688" s="4" t="inlineStr">
        <is>
          <t>Interest Rate</t>
        </is>
      </c>
      <c r="B688" s="4" t="inlineStr">
        <is>
          <t>[12],[20]</t>
        </is>
      </c>
      <c r="C688" s="10" t="n">
        <v>0.0844</v>
      </c>
      <c r="E688" s="4" t="inlineStr">
        <is>
          <t xml:space="preserve"> </t>
        </is>
      </c>
    </row>
    <row r="689">
      <c r="A689" s="4" t="inlineStr">
        <is>
          <t>Par Amount</t>
        </is>
      </c>
      <c r="B689" s="4" t="inlineStr">
        <is>
          <t>[20]</t>
        </is>
      </c>
      <c r="C689" s="6" t="n">
        <v>4925</v>
      </c>
      <c r="E689" s="4" t="inlineStr">
        <is>
          <t xml:space="preserve"> </t>
        </is>
      </c>
    </row>
    <row r="690">
      <c r="A690" s="4" t="inlineStr">
        <is>
          <t>Cost</t>
        </is>
      </c>
      <c r="B690" s="4" t="inlineStr">
        <is>
          <t>[1],[20]</t>
        </is>
      </c>
      <c r="C690" s="5" t="n">
        <v>4940</v>
      </c>
      <c r="E690" s="4" t="inlineStr">
        <is>
          <t xml:space="preserve"> </t>
        </is>
      </c>
    </row>
    <row r="691">
      <c r="A691" s="4" t="inlineStr">
        <is>
          <t>Fair Value</t>
        </is>
      </c>
      <c r="B691" s="4" t="inlineStr">
        <is>
          <t>[20]</t>
        </is>
      </c>
      <c r="C691" s="6" t="n">
        <v>4896</v>
      </c>
      <c r="E691" s="4" t="inlineStr">
        <is>
          <t xml:space="preserve"> </t>
        </is>
      </c>
    </row>
    <row r="692">
      <c r="A692" s="4" t="inlineStr">
        <is>
          <t>Percentage of Net Assets</t>
        </is>
      </c>
      <c r="B692" s="4" t="inlineStr">
        <is>
          <t>[20]</t>
        </is>
      </c>
      <c r="C692" s="10" t="n">
        <v>0.003</v>
      </c>
      <c r="E692" s="4" t="inlineStr">
        <is>
          <t xml:space="preserve"> </t>
        </is>
      </c>
    </row>
    <row r="693">
      <c r="A693" s="4" t="inlineStr">
        <is>
          <t>Investment, Identifier [Axis]: CNT Holdings I Corp.</t>
        </is>
      </c>
      <c r="C693" s="4" t="inlineStr">
        <is>
          <t xml:space="preserve"> </t>
        </is>
      </c>
      <c r="E693" s="4" t="inlineStr">
        <is>
          <t xml:space="preserve"> </t>
        </is>
      </c>
    </row>
    <row r="694">
      <c r="A694" s="4" t="inlineStr">
        <is>
          <t>Variable interest rate</t>
        </is>
      </c>
      <c r="C694" s="10" t="n">
        <v>0.035</v>
      </c>
      <c r="D694" s="4" t="inlineStr">
        <is>
          <t>[17]</t>
        </is>
      </c>
      <c r="E694" s="10" t="n">
        <v>0.035</v>
      </c>
      <c r="F694" s="4" t="inlineStr">
        <is>
          <t>[19]</t>
        </is>
      </c>
    </row>
    <row r="695">
      <c r="A695" s="4" t="inlineStr">
        <is>
          <t>Interest Rate</t>
        </is>
      </c>
      <c r="C695" s="10" t="n">
        <v>0.08459999999999999</v>
      </c>
      <c r="D695" s="4" t="inlineStr">
        <is>
          <t>[12],[17]</t>
        </is>
      </c>
      <c r="E695" s="10" t="n">
        <v>0.07240000000000001</v>
      </c>
      <c r="F695" s="4" t="inlineStr">
        <is>
          <t>[13],[19]</t>
        </is>
      </c>
    </row>
    <row r="696">
      <c r="A696" s="4" t="inlineStr">
        <is>
          <t>Par Amount</t>
        </is>
      </c>
      <c r="C696" s="6" t="n">
        <v>4924</v>
      </c>
      <c r="D696" s="4" t="inlineStr">
        <is>
          <t>[17]</t>
        </is>
      </c>
      <c r="E696" s="6" t="n">
        <v>4950</v>
      </c>
      <c r="F696" s="4" t="inlineStr">
        <is>
          <t>[19]</t>
        </is>
      </c>
    </row>
    <row r="697">
      <c r="A697" s="4" t="inlineStr">
        <is>
          <t>Cost</t>
        </is>
      </c>
      <c r="C697" s="5" t="n">
        <v>4939</v>
      </c>
      <c r="D697" s="4" t="inlineStr">
        <is>
          <t>[1],[17]</t>
        </is>
      </c>
      <c r="E697" s="5" t="n">
        <v>4966</v>
      </c>
      <c r="F697" s="4" t="inlineStr">
        <is>
          <t>[2],[19]</t>
        </is>
      </c>
    </row>
    <row r="698">
      <c r="A698" s="4" t="inlineStr">
        <is>
          <t>Fair Value</t>
        </is>
      </c>
      <c r="C698" s="6" t="n">
        <v>4902</v>
      </c>
      <c r="D698" s="4" t="inlineStr">
        <is>
          <t>[17]</t>
        </is>
      </c>
      <c r="E698" s="6" t="n">
        <v>4782</v>
      </c>
      <c r="F698" s="4" t="inlineStr">
        <is>
          <t>[19]</t>
        </is>
      </c>
    </row>
    <row r="699">
      <c r="A699" s="4" t="inlineStr">
        <is>
          <t>Percentage of Net Assets</t>
        </is>
      </c>
      <c r="C699" s="10" t="n">
        <v>0.003</v>
      </c>
      <c r="D699" s="4" t="inlineStr">
        <is>
          <t>[17]</t>
        </is>
      </c>
      <c r="E699" s="10" t="n">
        <v>0.0038</v>
      </c>
      <c r="F699" s="4" t="inlineStr">
        <is>
          <t>[19]</t>
        </is>
      </c>
    </row>
    <row r="700">
      <c r="A700" s="4" t="inlineStr">
        <is>
          <t>Investment, Identifier [Axis]: Caerus US 1, Inc. 1</t>
        </is>
      </c>
      <c r="C700" s="4" t="inlineStr">
        <is>
          <t xml:space="preserve"> </t>
        </is>
      </c>
      <c r="E700" s="4" t="inlineStr">
        <is>
          <t xml:space="preserve"> </t>
        </is>
      </c>
    </row>
    <row r="701">
      <c r="A701" s="4" t="inlineStr">
        <is>
          <t>Variable interest rate</t>
        </is>
      </c>
      <c r="C701" s="10" t="n">
        <v>0.0575</v>
      </c>
      <c r="D701" s="4" t="inlineStr">
        <is>
          <t>[8],[17],[25]</t>
        </is>
      </c>
      <c r="E701" s="10" t="n">
        <v>0.0575</v>
      </c>
      <c r="F701" s="4" t="inlineStr">
        <is>
          <t>[11],[19],[24]</t>
        </is>
      </c>
    </row>
    <row r="702">
      <c r="A702" s="4" t="inlineStr">
        <is>
          <t>Interest Rate</t>
        </is>
      </c>
      <c r="C702" s="10" t="n">
        <v>0.1099</v>
      </c>
      <c r="D702" s="4" t="inlineStr">
        <is>
          <t>[8],[12],[17],[25]</t>
        </is>
      </c>
      <c r="E702" s="10" t="n">
        <v>0.0983</v>
      </c>
      <c r="F702" s="4" t="inlineStr">
        <is>
          <t>[11],[13],[19],[24]</t>
        </is>
      </c>
    </row>
    <row r="703">
      <c r="A703" s="4" t="inlineStr">
        <is>
          <t>Par Amount</t>
        </is>
      </c>
      <c r="C703" s="6" t="n">
        <v>39597</v>
      </c>
      <c r="D703" s="4" t="inlineStr">
        <is>
          <t>[8],[17],[25]</t>
        </is>
      </c>
      <c r="E703" s="6" t="n">
        <v>39696</v>
      </c>
      <c r="F703" s="4" t="inlineStr">
        <is>
          <t>[11],[19],[24]</t>
        </is>
      </c>
    </row>
    <row r="704">
      <c r="A704" s="4" t="inlineStr">
        <is>
          <t>Cost</t>
        </is>
      </c>
      <c r="C704" s="5" t="n">
        <v>38864</v>
      </c>
      <c r="D704" s="4" t="inlineStr">
        <is>
          <t>[1],[8],[17],[25]</t>
        </is>
      </c>
      <c r="E704" s="5" t="n">
        <v>38917</v>
      </c>
      <c r="F704" s="4" t="inlineStr">
        <is>
          <t>[2],[11],[19],[24]</t>
        </is>
      </c>
    </row>
    <row r="705">
      <c r="A705" s="4" t="inlineStr">
        <is>
          <t>Fair Value</t>
        </is>
      </c>
      <c r="C705" s="6" t="n">
        <v>39276</v>
      </c>
      <c r="D705" s="4" t="inlineStr">
        <is>
          <t>[8],[17],[25]</t>
        </is>
      </c>
      <c r="E705" s="6" t="n">
        <v>38917</v>
      </c>
      <c r="F705" s="4" t="inlineStr">
        <is>
          <t>[11],[19],[24]</t>
        </is>
      </c>
    </row>
    <row r="706">
      <c r="A706" s="4" t="inlineStr">
        <is>
          <t>Percentage of Net Assets</t>
        </is>
      </c>
      <c r="C706" s="10" t="n">
        <v>0.0241</v>
      </c>
      <c r="D706" s="4" t="inlineStr">
        <is>
          <t>[8],[17],[25]</t>
        </is>
      </c>
      <c r="E706" s="10" t="n">
        <v>0.0307</v>
      </c>
      <c r="F706" s="4" t="inlineStr">
        <is>
          <t>[11],[19],[24]</t>
        </is>
      </c>
    </row>
    <row r="707">
      <c r="A707" s="4" t="inlineStr">
        <is>
          <t>Unused Fee Rate</t>
        </is>
      </c>
      <c r="C707" s="12" t="n">
        <v>0.01</v>
      </c>
      <c r="E707" s="4" t="inlineStr">
        <is>
          <t xml:space="preserve"> </t>
        </is>
      </c>
    </row>
    <row r="708">
      <c r="A708" s="4" t="inlineStr">
        <is>
          <t>Unfunded Commitment</t>
        </is>
      </c>
      <c r="C708" s="6" t="n">
        <v>5739</v>
      </c>
      <c r="E708" s="4" t="inlineStr">
        <is>
          <t xml:space="preserve"> </t>
        </is>
      </c>
    </row>
    <row r="709">
      <c r="A709" s="4" t="inlineStr">
        <is>
          <t>Fair Value</t>
        </is>
      </c>
      <c r="C709" s="6" t="n">
        <v>-46</v>
      </c>
      <c r="E709" s="4" t="inlineStr">
        <is>
          <t xml:space="preserve"> </t>
        </is>
      </c>
    </row>
    <row r="710">
      <c r="A710" s="4" t="inlineStr">
        <is>
          <t>Investment, Identifier [Axis]: Caerus US 1, Inc. 2</t>
        </is>
      </c>
      <c r="C710" s="4" t="inlineStr">
        <is>
          <t xml:space="preserve"> </t>
        </is>
      </c>
      <c r="E710" s="4" t="inlineStr">
        <is>
          <t xml:space="preserve"> </t>
        </is>
      </c>
    </row>
    <row r="711">
      <c r="A711" s="4" t="inlineStr">
        <is>
          <t>Variable interest rate</t>
        </is>
      </c>
      <c r="C711" s="10" t="n">
        <v>0.0575</v>
      </c>
      <c r="D711" s="4" t="inlineStr">
        <is>
          <t>[8],[14],[17],[25]</t>
        </is>
      </c>
      <c r="E711" s="10" t="n">
        <v>0.0575</v>
      </c>
      <c r="F711" s="4" t="inlineStr">
        <is>
          <t>[11],[15],[19],[24]</t>
        </is>
      </c>
    </row>
    <row r="712">
      <c r="A712" s="4" t="inlineStr">
        <is>
          <t>Interest Rate</t>
        </is>
      </c>
      <c r="C712" s="10" t="n">
        <v>0.1099</v>
      </c>
      <c r="D712" s="4" t="inlineStr">
        <is>
          <t>[8],[12],[14],[17],[25]</t>
        </is>
      </c>
      <c r="E712" s="10" t="n">
        <v>0.0983</v>
      </c>
      <c r="F712" s="4" t="inlineStr">
        <is>
          <t>[11],[13],[15],[19],[24]</t>
        </is>
      </c>
    </row>
    <row r="713">
      <c r="A713" s="4" t="inlineStr">
        <is>
          <t>Par Amount</t>
        </is>
      </c>
      <c r="C713" s="6" t="n">
        <v>0</v>
      </c>
      <c r="D713" s="4" t="inlineStr">
        <is>
          <t>[8],[14],[17],[25]</t>
        </is>
      </c>
      <c r="E713" s="6" t="n">
        <v>0</v>
      </c>
      <c r="F713" s="4" t="inlineStr">
        <is>
          <t>[11],[15],[19],[24]</t>
        </is>
      </c>
    </row>
    <row r="714">
      <c r="A714" s="4" t="inlineStr">
        <is>
          <t>Cost</t>
        </is>
      </c>
      <c r="C714" s="5" t="n">
        <v>-52</v>
      </c>
      <c r="D714" s="4" t="inlineStr">
        <is>
          <t>[1],[8],[14],[17],[25]</t>
        </is>
      </c>
      <c r="E714" s="5" t="n">
        <v>-56</v>
      </c>
      <c r="F714" s="4" t="inlineStr">
        <is>
          <t>[2],[11],[15],[19],[24]</t>
        </is>
      </c>
    </row>
    <row r="715">
      <c r="A715" s="4" t="inlineStr">
        <is>
          <t>Fair Value</t>
        </is>
      </c>
      <c r="C715" s="6" t="n">
        <v>-46</v>
      </c>
      <c r="D715" s="4" t="inlineStr">
        <is>
          <t>[8],[14],[17],[25]</t>
        </is>
      </c>
      <c r="E715" s="6" t="n">
        <v>-56</v>
      </c>
      <c r="F715" s="4" t="inlineStr">
        <is>
          <t>[11],[15],[19],[24]</t>
        </is>
      </c>
    </row>
    <row r="716">
      <c r="A716" s="4" t="inlineStr">
        <is>
          <t>Percentage of Net Assets</t>
        </is>
      </c>
      <c r="C716" s="12" t="n">
        <v>0</v>
      </c>
      <c r="D716" s="4" t="inlineStr">
        <is>
          <t>[8],[14],[17],[25]</t>
        </is>
      </c>
      <c r="E716" s="12" t="n">
        <v>0</v>
      </c>
      <c r="F716" s="4" t="inlineStr">
        <is>
          <t>[11],[15],[19],[24]</t>
        </is>
      </c>
    </row>
    <row r="717">
      <c r="A717" s="4" t="inlineStr">
        <is>
          <t>Unused Fee Rate</t>
        </is>
      </c>
      <c r="C717" s="10" t="n">
        <v>0.005</v>
      </c>
      <c r="E717" s="4" t="inlineStr">
        <is>
          <t xml:space="preserve"> </t>
        </is>
      </c>
    </row>
    <row r="718">
      <c r="A718" s="4" t="inlineStr">
        <is>
          <t>Unfunded Commitment</t>
        </is>
      </c>
      <c r="C718" s="6" t="n">
        <v>1671</v>
      </c>
      <c r="E718" s="4" t="inlineStr">
        <is>
          <t xml:space="preserve"> </t>
        </is>
      </c>
    </row>
    <row r="719">
      <c r="A719" s="4" t="inlineStr">
        <is>
          <t>Fair Value</t>
        </is>
      </c>
      <c r="C719" s="6" t="n">
        <v>-14</v>
      </c>
      <c r="E719" s="4" t="inlineStr">
        <is>
          <t xml:space="preserve"> </t>
        </is>
      </c>
    </row>
    <row r="720">
      <c r="A720" s="4" t="inlineStr">
        <is>
          <t>Investment, Identifier [Axis]: Caerus US 1, Inc. 3</t>
        </is>
      </c>
      <c r="C720" s="4" t="inlineStr">
        <is>
          <t xml:space="preserve"> </t>
        </is>
      </c>
      <c r="E720" s="4" t="inlineStr">
        <is>
          <t xml:space="preserve"> </t>
        </is>
      </c>
    </row>
    <row r="721">
      <c r="A721" s="4" t="inlineStr">
        <is>
          <t>Variable interest rate</t>
        </is>
      </c>
      <c r="C721" s="10" t="n">
        <v>0.0575</v>
      </c>
      <c r="D721" s="4" t="inlineStr">
        <is>
          <t>[8],[14],[17],[25]</t>
        </is>
      </c>
      <c r="E721" s="10" t="n">
        <v>0.0575</v>
      </c>
      <c r="F721" s="4" t="inlineStr">
        <is>
          <t>[11],[15],[19],[24]</t>
        </is>
      </c>
    </row>
    <row r="722">
      <c r="A722" s="4" t="inlineStr">
        <is>
          <t>Interest Rate</t>
        </is>
      </c>
      <c r="C722" s="10" t="n">
        <v>0.1099</v>
      </c>
      <c r="D722" s="4" t="inlineStr">
        <is>
          <t>[8],[12],[14],[17],[25]</t>
        </is>
      </c>
      <c r="E722" s="10" t="n">
        <v>0.0983</v>
      </c>
      <c r="F722" s="4" t="inlineStr">
        <is>
          <t>[11],[13],[15],[19],[24]</t>
        </is>
      </c>
    </row>
    <row r="723">
      <c r="A723" s="4" t="inlineStr">
        <is>
          <t>Par Amount</t>
        </is>
      </c>
      <c r="C723" s="6" t="n">
        <v>2507</v>
      </c>
      <c r="D723" s="4" t="inlineStr">
        <is>
          <t>[8],[14],[17],[25]</t>
        </is>
      </c>
      <c r="E723" s="6" t="n">
        <v>1045</v>
      </c>
      <c r="F723" s="4" t="inlineStr">
        <is>
          <t>[11],[15],[19],[24]</t>
        </is>
      </c>
    </row>
    <row r="724">
      <c r="A724" s="4" t="inlineStr">
        <is>
          <t>Cost</t>
        </is>
      </c>
      <c r="C724" s="5" t="n">
        <v>2432</v>
      </c>
      <c r="D724" s="4" t="inlineStr">
        <is>
          <t>[1],[8],[14],[17],[25]</t>
        </is>
      </c>
      <c r="E724" s="5" t="n">
        <v>963</v>
      </c>
      <c r="F724" s="4" t="inlineStr">
        <is>
          <t>[2],[11],[15],[19],[24]</t>
        </is>
      </c>
    </row>
    <row r="725">
      <c r="A725" s="4" t="inlineStr">
        <is>
          <t>Fair Value</t>
        </is>
      </c>
      <c r="C725" s="6" t="n">
        <v>2473</v>
      </c>
      <c r="D725" s="4" t="inlineStr">
        <is>
          <t>[8],[14],[17],[25]</t>
        </is>
      </c>
      <c r="E725" s="6" t="n">
        <v>964</v>
      </c>
      <c r="F725" s="4" t="inlineStr">
        <is>
          <t>[11],[15],[19],[24]</t>
        </is>
      </c>
    </row>
    <row r="726">
      <c r="A726" s="4" t="inlineStr">
        <is>
          <t>Percentage of Net Assets</t>
        </is>
      </c>
      <c r="C726" s="10" t="n">
        <v>0.0015</v>
      </c>
      <c r="D726" s="4" t="inlineStr">
        <is>
          <t>[8],[14],[17],[25]</t>
        </is>
      </c>
      <c r="E726" s="10" t="n">
        <v>0.0008</v>
      </c>
      <c r="F726" s="4" t="inlineStr">
        <is>
          <t>[11],[15],[19],[24]</t>
        </is>
      </c>
    </row>
    <row r="727">
      <c r="A727" s="4" t="inlineStr">
        <is>
          <t>Investment, Identifier [Axis]: Caerus US 1, Inc. 4</t>
        </is>
      </c>
      <c r="C727" s="4" t="inlineStr">
        <is>
          <t xml:space="preserve"> </t>
        </is>
      </c>
      <c r="E727" s="4" t="inlineStr">
        <is>
          <t xml:space="preserve"> </t>
        </is>
      </c>
    </row>
    <row r="728">
      <c r="A728" s="4" t="inlineStr">
        <is>
          <t>Unused Fee Rate</t>
        </is>
      </c>
      <c r="C728" s="4" t="inlineStr">
        <is>
          <t xml:space="preserve"> </t>
        </is>
      </c>
      <c r="E728" s="12" t="n">
        <v>0</v>
      </c>
    </row>
    <row r="729">
      <c r="A729" s="4" t="inlineStr">
        <is>
          <t>Unfunded Commitment</t>
        </is>
      </c>
      <c r="C729" s="4" t="inlineStr">
        <is>
          <t xml:space="preserve"> </t>
        </is>
      </c>
      <c r="E729" s="6" t="n">
        <v>5739</v>
      </c>
    </row>
    <row r="730">
      <c r="A730" s="4" t="inlineStr">
        <is>
          <t>Fair Value</t>
        </is>
      </c>
      <c r="C730" s="4" t="inlineStr">
        <is>
          <t xml:space="preserve"> </t>
        </is>
      </c>
      <c r="E730" s="6" t="n">
        <v>-56</v>
      </c>
    </row>
    <row r="731">
      <c r="A731" s="4" t="inlineStr">
        <is>
          <t>Investment, Identifier [Axis]: Caerus US 1, Inc. 5</t>
        </is>
      </c>
      <c r="C731" s="4" t="inlineStr">
        <is>
          <t xml:space="preserve"> </t>
        </is>
      </c>
      <c r="E731" s="4" t="inlineStr">
        <is>
          <t xml:space="preserve"> </t>
        </is>
      </c>
    </row>
    <row r="732">
      <c r="A732" s="4" t="inlineStr">
        <is>
          <t>Unused Fee Rate</t>
        </is>
      </c>
      <c r="C732" s="4" t="inlineStr">
        <is>
          <t xml:space="preserve"> </t>
        </is>
      </c>
      <c r="E732" s="10" t="n">
        <v>0.005</v>
      </c>
    </row>
    <row r="733">
      <c r="A733" s="4" t="inlineStr">
        <is>
          <t>Unfunded Commitment</t>
        </is>
      </c>
      <c r="C733" s="4" t="inlineStr">
        <is>
          <t xml:space="preserve"> </t>
        </is>
      </c>
      <c r="E733" s="6" t="n">
        <v>3134</v>
      </c>
    </row>
    <row r="734">
      <c r="A734" s="4" t="inlineStr">
        <is>
          <t>Fair Value</t>
        </is>
      </c>
      <c r="C734" s="4" t="inlineStr">
        <is>
          <t xml:space="preserve"> </t>
        </is>
      </c>
      <c r="E734" s="6" t="n">
        <v>-61</v>
      </c>
    </row>
    <row r="735">
      <c r="A735" s="4" t="inlineStr">
        <is>
          <t>Investment, Identifier [Axis]: Cambrex Corporation</t>
        </is>
      </c>
      <c r="C735" s="4" t="inlineStr">
        <is>
          <t xml:space="preserve"> </t>
        </is>
      </c>
      <c r="E735" s="4" t="inlineStr">
        <is>
          <t xml:space="preserve"> </t>
        </is>
      </c>
    </row>
    <row r="736">
      <c r="A736" s="4" t="inlineStr">
        <is>
          <t>Variable interest rate</t>
        </is>
      </c>
      <c r="C736" s="10" t="n">
        <v>0.035</v>
      </c>
      <c r="E736" s="10" t="n">
        <v>0.035</v>
      </c>
    </row>
    <row r="737">
      <c r="A737" s="4" t="inlineStr">
        <is>
          <t>Interest Rate</t>
        </is>
      </c>
      <c r="C737" s="10" t="n">
        <v>0.08699999999999999</v>
      </c>
      <c r="D737" s="4" t="inlineStr">
        <is>
          <t>[12]</t>
        </is>
      </c>
      <c r="E737" s="10" t="n">
        <v>0.07920000000000001</v>
      </c>
      <c r="F737" s="4" t="inlineStr">
        <is>
          <t>[13]</t>
        </is>
      </c>
    </row>
    <row r="738">
      <c r="A738" s="4" t="inlineStr">
        <is>
          <t>Par Amount</t>
        </is>
      </c>
      <c r="C738" s="6" t="n">
        <v>2433</v>
      </c>
      <c r="E738" s="6" t="n">
        <v>2434</v>
      </c>
    </row>
    <row r="739">
      <c r="A739" s="4" t="inlineStr">
        <is>
          <t>Cost</t>
        </is>
      </c>
      <c r="C739" s="5" t="n">
        <v>2438</v>
      </c>
      <c r="D739" s="4" t="inlineStr">
        <is>
          <t>[1]</t>
        </is>
      </c>
      <c r="E739" s="5" t="n">
        <v>2439</v>
      </c>
      <c r="F739" s="4" t="inlineStr">
        <is>
          <t>[2]</t>
        </is>
      </c>
    </row>
    <row r="740">
      <c r="A740" s="4" t="inlineStr">
        <is>
          <t>Fair Value</t>
        </is>
      </c>
      <c r="C740" s="6" t="n">
        <v>2408</v>
      </c>
      <c r="E740" s="6" t="n">
        <v>2360</v>
      </c>
    </row>
    <row r="741">
      <c r="A741" s="4" t="inlineStr">
        <is>
          <t>Percentage of Net Assets</t>
        </is>
      </c>
      <c r="C741" s="10" t="n">
        <v>0.0015</v>
      </c>
      <c r="E741" s="10" t="n">
        <v>0.0019</v>
      </c>
    </row>
    <row r="742">
      <c r="A742" s="4" t="inlineStr">
        <is>
          <t>Investment, Identifier [Axis]: Catalis Intermediate, Inc. 1</t>
        </is>
      </c>
      <c r="C742" s="4" t="inlineStr">
        <is>
          <t xml:space="preserve"> </t>
        </is>
      </c>
      <c r="E742" s="4" t="inlineStr">
        <is>
          <t xml:space="preserve"> </t>
        </is>
      </c>
    </row>
    <row r="743">
      <c r="A743" s="4" t="inlineStr">
        <is>
          <t>Variable interest rate</t>
        </is>
      </c>
      <c r="B743" s="4" t="inlineStr">
        <is>
          <t>[8],[16],[17]</t>
        </is>
      </c>
      <c r="C743" s="10" t="n">
        <v>0.055</v>
      </c>
      <c r="E743" s="4" t="inlineStr">
        <is>
          <t xml:space="preserve"> </t>
        </is>
      </c>
    </row>
    <row r="744">
      <c r="A744" s="4" t="inlineStr">
        <is>
          <t>Interest Rate</t>
        </is>
      </c>
      <c r="B744" s="4" t="inlineStr">
        <is>
          <t>[8],[12],[16],[17]</t>
        </is>
      </c>
      <c r="C744" s="10" t="n">
        <v>0.1089</v>
      </c>
      <c r="E744" s="4" t="inlineStr">
        <is>
          <t xml:space="preserve"> </t>
        </is>
      </c>
    </row>
    <row r="745">
      <c r="A745" s="4" t="inlineStr">
        <is>
          <t>Par Amount</t>
        </is>
      </c>
      <c r="B745" s="4" t="inlineStr">
        <is>
          <t>[8],[16],[17]</t>
        </is>
      </c>
      <c r="C745" s="6" t="n">
        <v>6788</v>
      </c>
      <c r="E745" s="4" t="inlineStr">
        <is>
          <t xml:space="preserve"> </t>
        </is>
      </c>
    </row>
    <row r="746">
      <c r="A746" s="4" t="inlineStr">
        <is>
          <t>Cost</t>
        </is>
      </c>
      <c r="B746" s="4" t="inlineStr">
        <is>
          <t>[1],[8],[16],[17]</t>
        </is>
      </c>
      <c r="C746" s="5" t="n">
        <v>6658</v>
      </c>
      <c r="E746" s="4" t="inlineStr">
        <is>
          <t xml:space="preserve"> </t>
        </is>
      </c>
    </row>
    <row r="747">
      <c r="A747" s="4" t="inlineStr">
        <is>
          <t>Fair Value</t>
        </is>
      </c>
      <c r="B747" s="4" t="inlineStr">
        <is>
          <t>[8],[16],[17]</t>
        </is>
      </c>
      <c r="C747" s="6" t="n">
        <v>5975</v>
      </c>
      <c r="E747" s="4" t="inlineStr">
        <is>
          <t xml:space="preserve"> </t>
        </is>
      </c>
    </row>
    <row r="748">
      <c r="A748" s="4" t="inlineStr">
        <is>
          <t>Percentage of Net Assets</t>
        </is>
      </c>
      <c r="B748" s="4" t="inlineStr">
        <is>
          <t>[8],[16],[17]</t>
        </is>
      </c>
      <c r="C748" s="10" t="n">
        <v>0.0037</v>
      </c>
      <c r="E748" s="4" t="inlineStr">
        <is>
          <t xml:space="preserve"> </t>
        </is>
      </c>
    </row>
    <row r="749">
      <c r="A749" s="4" t="inlineStr">
        <is>
          <t>Unused Fee Rate</t>
        </is>
      </c>
      <c r="C749" s="12" t="n">
        <v>0.01</v>
      </c>
      <c r="E749" s="4" t="inlineStr">
        <is>
          <t xml:space="preserve"> </t>
        </is>
      </c>
    </row>
    <row r="750">
      <c r="A750" s="4" t="inlineStr">
        <is>
          <t>Unfunded Commitment</t>
        </is>
      </c>
      <c r="C750" s="6" t="n">
        <v>718</v>
      </c>
      <c r="E750" s="4" t="inlineStr">
        <is>
          <t xml:space="preserve"> </t>
        </is>
      </c>
    </row>
    <row r="751">
      <c r="A751" s="4" t="inlineStr">
        <is>
          <t>Fair Value</t>
        </is>
      </c>
      <c r="C751" s="6" t="n">
        <v>-86</v>
      </c>
      <c r="E751" s="4" t="inlineStr">
        <is>
          <t xml:space="preserve"> </t>
        </is>
      </c>
    </row>
    <row r="752">
      <c r="A752" s="4" t="inlineStr">
        <is>
          <t>Investment, Identifier [Axis]: Catalis Intermediate, Inc. 2</t>
        </is>
      </c>
      <c r="C752" s="4" t="inlineStr">
        <is>
          <t xml:space="preserve"> </t>
        </is>
      </c>
      <c r="E752" s="4" t="inlineStr">
        <is>
          <t xml:space="preserve"> </t>
        </is>
      </c>
    </row>
    <row r="753">
      <c r="A753" s="4" t="inlineStr">
        <is>
          <t>Variable interest rate</t>
        </is>
      </c>
      <c r="B753" s="4" t="inlineStr">
        <is>
          <t>[8],[14],[17]</t>
        </is>
      </c>
      <c r="C753" s="10" t="n">
        <v>0.055</v>
      </c>
      <c r="E753" s="4" t="inlineStr">
        <is>
          <t xml:space="preserve"> </t>
        </is>
      </c>
    </row>
    <row r="754">
      <c r="A754" s="4" t="inlineStr">
        <is>
          <t>Interest Rate</t>
        </is>
      </c>
      <c r="B754" s="4" t="inlineStr">
        <is>
          <t>[8],[12],[14],[17]</t>
        </is>
      </c>
      <c r="C754" s="10" t="n">
        <v>0.1089</v>
      </c>
      <c r="E754" s="4" t="inlineStr">
        <is>
          <t xml:space="preserve"> </t>
        </is>
      </c>
    </row>
    <row r="755">
      <c r="A755" s="4" t="inlineStr">
        <is>
          <t>Par Amount</t>
        </is>
      </c>
      <c r="B755" s="4" t="inlineStr">
        <is>
          <t>[8],[14],[17]</t>
        </is>
      </c>
      <c r="C755" s="6" t="n">
        <v>1527</v>
      </c>
      <c r="E755" s="4" t="inlineStr">
        <is>
          <t xml:space="preserve"> </t>
        </is>
      </c>
    </row>
    <row r="756">
      <c r="A756" s="4" t="inlineStr">
        <is>
          <t>Cost</t>
        </is>
      </c>
      <c r="B756" s="4" t="inlineStr">
        <is>
          <t>[1],[8],[14],[17]</t>
        </is>
      </c>
      <c r="C756" s="5" t="n">
        <v>1493</v>
      </c>
      <c r="E756" s="4" t="inlineStr">
        <is>
          <t xml:space="preserve"> </t>
        </is>
      </c>
    </row>
    <row r="757">
      <c r="A757" s="4" t="inlineStr">
        <is>
          <t>Fair Value</t>
        </is>
      </c>
      <c r="B757" s="4" t="inlineStr">
        <is>
          <t>[8],[14],[17]</t>
        </is>
      </c>
      <c r="C757" s="6" t="n">
        <v>1258</v>
      </c>
      <c r="E757" s="4" t="inlineStr">
        <is>
          <t xml:space="preserve"> </t>
        </is>
      </c>
    </row>
    <row r="758">
      <c r="A758" s="4" t="inlineStr">
        <is>
          <t>Percentage of Net Assets</t>
        </is>
      </c>
      <c r="B758" s="4" t="inlineStr">
        <is>
          <t>[8],[14],[17]</t>
        </is>
      </c>
      <c r="C758" s="10" t="n">
        <v>0.0008</v>
      </c>
      <c r="E758" s="4" t="inlineStr">
        <is>
          <t xml:space="preserve"> </t>
        </is>
      </c>
    </row>
    <row r="759">
      <c r="A759" s="4" t="inlineStr">
        <is>
          <t>Unused Fee Rate</t>
        </is>
      </c>
      <c r="C759" s="10" t="n">
        <v>0.005</v>
      </c>
      <c r="E759" s="4" t="inlineStr">
        <is>
          <t xml:space="preserve"> </t>
        </is>
      </c>
    </row>
    <row r="760">
      <c r="A760" s="4" t="inlineStr">
        <is>
          <t>Unfunded Commitment</t>
        </is>
      </c>
      <c r="C760" s="6" t="n">
        <v>82</v>
      </c>
      <c r="E760" s="4" t="inlineStr">
        <is>
          <t xml:space="preserve"> </t>
        </is>
      </c>
    </row>
    <row r="761">
      <c r="A761" s="4" t="inlineStr">
        <is>
          <t>Fair Value</t>
        </is>
      </c>
      <c r="C761" s="6" t="n">
        <v>-10</v>
      </c>
      <c r="E761" s="4" t="inlineStr">
        <is>
          <t xml:space="preserve"> </t>
        </is>
      </c>
    </row>
    <row r="762">
      <c r="A762" s="4" t="inlineStr">
        <is>
          <t>Investment, Identifier [Axis]: Catalis Intermediate, Inc. 3</t>
        </is>
      </c>
      <c r="C762" s="4" t="inlineStr">
        <is>
          <t xml:space="preserve"> </t>
        </is>
      </c>
      <c r="E762" s="4" t="inlineStr">
        <is>
          <t xml:space="preserve"> </t>
        </is>
      </c>
    </row>
    <row r="763">
      <c r="A763" s="4" t="inlineStr">
        <is>
          <t>Variable interest rate</t>
        </is>
      </c>
      <c r="B763" s="4" t="inlineStr">
        <is>
          <t>[8],[14],[17]</t>
        </is>
      </c>
      <c r="C763" s="10" t="n">
        <v>0.055</v>
      </c>
      <c r="E763" s="4" t="inlineStr">
        <is>
          <t xml:space="preserve"> </t>
        </is>
      </c>
    </row>
    <row r="764">
      <c r="A764" s="4" t="inlineStr">
        <is>
          <t>Interest Rate</t>
        </is>
      </c>
      <c r="B764" s="4" t="inlineStr">
        <is>
          <t>[8],[12],[14],[17]</t>
        </is>
      </c>
      <c r="C764" s="10" t="n">
        <v>0.1089</v>
      </c>
      <c r="E764" s="4" t="inlineStr">
        <is>
          <t xml:space="preserve"> </t>
        </is>
      </c>
    </row>
    <row r="765">
      <c r="A765" s="4" t="inlineStr">
        <is>
          <t>Par Amount</t>
        </is>
      </c>
      <c r="B765" s="4" t="inlineStr">
        <is>
          <t>[8],[14],[17]</t>
        </is>
      </c>
      <c r="C765" s="6" t="n">
        <v>736</v>
      </c>
      <c r="E765" s="4" t="inlineStr">
        <is>
          <t xml:space="preserve"> </t>
        </is>
      </c>
    </row>
    <row r="766">
      <c r="A766" s="4" t="inlineStr">
        <is>
          <t>Cost</t>
        </is>
      </c>
      <c r="B766" s="4" t="inlineStr">
        <is>
          <t>[1],[8],[14],[17]</t>
        </is>
      </c>
      <c r="C766" s="5" t="n">
        <v>722</v>
      </c>
      <c r="E766" s="4" t="inlineStr">
        <is>
          <t xml:space="preserve"> </t>
        </is>
      </c>
    </row>
    <row r="767">
      <c r="A767" s="4" t="inlineStr">
        <is>
          <t>Fair Value</t>
        </is>
      </c>
      <c r="B767" s="4" t="inlineStr">
        <is>
          <t>[8],[14],[17]</t>
        </is>
      </c>
      <c r="C767" s="6" t="n">
        <v>638</v>
      </c>
      <c r="E767" s="4" t="inlineStr">
        <is>
          <t xml:space="preserve"> </t>
        </is>
      </c>
    </row>
    <row r="768">
      <c r="A768" s="4" t="inlineStr">
        <is>
          <t>Percentage of Net Assets</t>
        </is>
      </c>
      <c r="B768" s="4" t="inlineStr">
        <is>
          <t>[8],[14],[17]</t>
        </is>
      </c>
      <c r="C768" s="10" t="n">
        <v>0.0004</v>
      </c>
      <c r="E768" s="4" t="inlineStr">
        <is>
          <t xml:space="preserve"> </t>
        </is>
      </c>
    </row>
    <row r="769">
      <c r="A769" s="4" t="inlineStr">
        <is>
          <t>Investment, Identifier [Axis]: Centuri Group, Inc.</t>
        </is>
      </c>
      <c r="C769" s="4" t="inlineStr">
        <is>
          <t xml:space="preserve"> </t>
        </is>
      </c>
      <c r="E769" s="4" t="inlineStr">
        <is>
          <t xml:space="preserve"> </t>
        </is>
      </c>
    </row>
    <row r="770">
      <c r="A770" s="4" t="inlineStr">
        <is>
          <t>Variable interest rate</t>
        </is>
      </c>
      <c r="C770" s="10" t="n">
        <v>0.025</v>
      </c>
      <c r="D770" s="4" t="inlineStr">
        <is>
          <t>[20]</t>
        </is>
      </c>
      <c r="E770" s="10" t="n">
        <v>0.025</v>
      </c>
      <c r="F770" s="4" t="inlineStr">
        <is>
          <t>[21]</t>
        </is>
      </c>
    </row>
    <row r="771">
      <c r="A771" s="4" t="inlineStr">
        <is>
          <t>Interest Rate</t>
        </is>
      </c>
      <c r="C771" s="10" t="n">
        <v>0.0772</v>
      </c>
      <c r="D771" s="4" t="inlineStr">
        <is>
          <t>[12],[20]</t>
        </is>
      </c>
      <c r="E771" s="10" t="n">
        <v>0.07240000000000001</v>
      </c>
      <c r="F771" s="4" t="inlineStr">
        <is>
          <t>[13],[21]</t>
        </is>
      </c>
    </row>
    <row r="772">
      <c r="A772" s="4" t="inlineStr">
        <is>
          <t>Par Amount</t>
        </is>
      </c>
      <c r="C772" s="6" t="n">
        <v>2685</v>
      </c>
      <c r="D772" s="4" t="inlineStr">
        <is>
          <t>[20]</t>
        </is>
      </c>
      <c r="E772" s="6" t="n">
        <v>2701</v>
      </c>
      <c r="F772" s="4" t="inlineStr">
        <is>
          <t>[21]</t>
        </is>
      </c>
    </row>
    <row r="773">
      <c r="A773" s="4" t="inlineStr">
        <is>
          <t>Cost</t>
        </is>
      </c>
      <c r="C773" s="5" t="n">
        <v>2682</v>
      </c>
      <c r="D773" s="4" t="inlineStr">
        <is>
          <t>[1],[20]</t>
        </is>
      </c>
      <c r="E773" s="5" t="n">
        <v>2698</v>
      </c>
      <c r="F773" s="4" t="inlineStr">
        <is>
          <t>[2],[21]</t>
        </is>
      </c>
    </row>
    <row r="774">
      <c r="A774" s="4" t="inlineStr">
        <is>
          <t>Fair Value</t>
        </is>
      </c>
      <c r="C774" s="6" t="n">
        <v>2669</v>
      </c>
      <c r="D774" s="4" t="inlineStr">
        <is>
          <t>[20]</t>
        </is>
      </c>
      <c r="E774" s="6" t="n">
        <v>2649</v>
      </c>
      <c r="F774" s="4" t="inlineStr">
        <is>
          <t>[21]</t>
        </is>
      </c>
    </row>
    <row r="775">
      <c r="A775" s="4" t="inlineStr">
        <is>
          <t>Percentage of Net Assets</t>
        </is>
      </c>
      <c r="C775" s="10" t="n">
        <v>0.0016</v>
      </c>
      <c r="D775" s="4" t="inlineStr">
        <is>
          <t>[20]</t>
        </is>
      </c>
      <c r="E775" s="10" t="n">
        <v>0.0021</v>
      </c>
      <c r="F775" s="4" t="inlineStr">
        <is>
          <t>[21]</t>
        </is>
      </c>
    </row>
    <row r="776">
      <c r="A776" s="4" t="inlineStr">
        <is>
          <t>Investment, Identifier [Axis]: Cerity Partners, LLC</t>
        </is>
      </c>
      <c r="C776" s="4" t="inlineStr">
        <is>
          <t xml:space="preserve"> </t>
        </is>
      </c>
      <c r="E776" s="4" t="inlineStr">
        <is>
          <t xml:space="preserve"> </t>
        </is>
      </c>
    </row>
    <row r="777">
      <c r="A777" s="4" t="inlineStr">
        <is>
          <t>Unused Fee Rate</t>
        </is>
      </c>
      <c r="C777" s="12" t="n">
        <v>0.01</v>
      </c>
      <c r="E777" s="12" t="n">
        <v>0.01</v>
      </c>
    </row>
    <row r="778">
      <c r="A778" s="4" t="inlineStr">
        <is>
          <t>Unfunded Commitment</t>
        </is>
      </c>
      <c r="C778" s="6" t="n">
        <v>2039</v>
      </c>
      <c r="E778" s="6" t="n">
        <v>4688</v>
      </c>
    </row>
    <row r="779">
      <c r="A779" s="4" t="inlineStr">
        <is>
          <t>Fair Value</t>
        </is>
      </c>
      <c r="C779" s="6" t="n">
        <v>-18</v>
      </c>
      <c r="E779" s="6" t="n">
        <v>-140</v>
      </c>
    </row>
    <row r="780">
      <c r="A780" s="4" t="inlineStr">
        <is>
          <t>Investment, Identifier [Axis]: Cerity Partners, LLC 1</t>
        </is>
      </c>
      <c r="C780" s="4" t="inlineStr">
        <is>
          <t xml:space="preserve"> </t>
        </is>
      </c>
      <c r="E780" s="4" t="inlineStr">
        <is>
          <t xml:space="preserve"> </t>
        </is>
      </c>
    </row>
    <row r="781">
      <c r="A781" s="4" t="inlineStr">
        <is>
          <t>Variable interest rate</t>
        </is>
      </c>
      <c r="C781" s="10" t="n">
        <v>0.0675</v>
      </c>
      <c r="D781" s="4" t="inlineStr">
        <is>
          <t>[8],[16],[17]</t>
        </is>
      </c>
      <c r="E781" s="10" t="n">
        <v>0.0675</v>
      </c>
      <c r="F781" s="4" t="inlineStr">
        <is>
          <t>[11],[18],[19]</t>
        </is>
      </c>
    </row>
    <row r="782">
      <c r="A782" s="4" t="inlineStr">
        <is>
          <t>Interest Rate</t>
        </is>
      </c>
      <c r="C782" s="10" t="n">
        <v>0.118</v>
      </c>
      <c r="D782" s="4" t="inlineStr">
        <is>
          <t>[8],[12],[16],[17]</t>
        </is>
      </c>
      <c r="E782" s="10" t="n">
        <v>0.1132</v>
      </c>
      <c r="F782" s="4" t="inlineStr">
        <is>
          <t>[11],[13],[18],[19]</t>
        </is>
      </c>
    </row>
    <row r="783">
      <c r="A783" s="4" t="inlineStr">
        <is>
          <t>Par Amount</t>
        </is>
      </c>
      <c r="C783" s="6" t="n">
        <v>1676</v>
      </c>
      <c r="D783" s="4" t="inlineStr">
        <is>
          <t>[8],[16],[17]</t>
        </is>
      </c>
      <c r="E783" s="6" t="n">
        <v>3181</v>
      </c>
      <c r="F783" s="4" t="inlineStr">
        <is>
          <t>[11],[18],[19]</t>
        </is>
      </c>
    </row>
    <row r="784">
      <c r="A784" s="4" t="inlineStr">
        <is>
          <t>Cost</t>
        </is>
      </c>
      <c r="C784" s="5" t="n">
        <v>1628</v>
      </c>
      <c r="D784" s="4" t="inlineStr">
        <is>
          <t>[1],[8],[16],[17]</t>
        </is>
      </c>
      <c r="E784" s="5" t="n">
        <v>3086</v>
      </c>
      <c r="F784" s="4" t="inlineStr">
        <is>
          <t>[2],[11],[18],[19]</t>
        </is>
      </c>
    </row>
    <row r="785">
      <c r="A785" s="4" t="inlineStr">
        <is>
          <t>Fair Value</t>
        </is>
      </c>
      <c r="C785" s="6" t="n">
        <v>1661</v>
      </c>
      <c r="D785" s="4" t="inlineStr">
        <is>
          <t>[8],[16],[17]</t>
        </is>
      </c>
      <c r="E785" s="6" t="n">
        <v>3086</v>
      </c>
      <c r="F785" s="4" t="inlineStr">
        <is>
          <t>[11],[18],[19]</t>
        </is>
      </c>
    </row>
    <row r="786">
      <c r="A786" s="4" t="inlineStr">
        <is>
          <t>Percentage of Net Assets</t>
        </is>
      </c>
      <c r="C786" s="10" t="n">
        <v>0.001</v>
      </c>
      <c r="D786" s="4" t="inlineStr">
        <is>
          <t>[8],[16],[17]</t>
        </is>
      </c>
      <c r="E786" s="10" t="n">
        <v>0.0024</v>
      </c>
      <c r="F786" s="4" t="inlineStr">
        <is>
          <t>[11],[18],[19]</t>
        </is>
      </c>
    </row>
    <row r="787">
      <c r="A787" s="4" t="inlineStr">
        <is>
          <t>Investment, Identifier [Axis]: Cerity Partners, LLC 2</t>
        </is>
      </c>
      <c r="C787" s="4" t="inlineStr">
        <is>
          <t xml:space="preserve"> </t>
        </is>
      </c>
      <c r="E787" s="4" t="inlineStr">
        <is>
          <t xml:space="preserve"> </t>
        </is>
      </c>
    </row>
    <row r="788">
      <c r="A788" s="4" t="inlineStr">
        <is>
          <t>Variable interest rate</t>
        </is>
      </c>
      <c r="C788" s="10" t="n">
        <v>0.0675</v>
      </c>
      <c r="D788" s="4" t="inlineStr">
        <is>
          <t>[8],[14],[17]</t>
        </is>
      </c>
      <c r="E788" s="10" t="n">
        <v>0.0675</v>
      </c>
      <c r="F788" s="4" t="inlineStr">
        <is>
          <t>[11],[15],[19]</t>
        </is>
      </c>
    </row>
    <row r="789">
      <c r="A789" s="4" t="inlineStr">
        <is>
          <t>Interest Rate</t>
        </is>
      </c>
      <c r="C789" s="10" t="n">
        <v>0.1185</v>
      </c>
      <c r="D789" s="4" t="inlineStr">
        <is>
          <t>[8],[12],[14],[17]</t>
        </is>
      </c>
      <c r="E789" s="10" t="n">
        <v>0.1132</v>
      </c>
      <c r="F789" s="4" t="inlineStr">
        <is>
          <t>[11],[13],[15],[19]</t>
        </is>
      </c>
    </row>
    <row r="790">
      <c r="A790" s="4" t="inlineStr">
        <is>
          <t>Par Amount</t>
        </is>
      </c>
      <c r="C790" s="6" t="n">
        <v>531</v>
      </c>
      <c r="D790" s="4" t="inlineStr">
        <is>
          <t>[8],[14],[17]</t>
        </is>
      </c>
      <c r="E790" s="6" t="n">
        <v>167</v>
      </c>
      <c r="F790" s="4" t="inlineStr">
        <is>
          <t>[11],[15],[19]</t>
        </is>
      </c>
    </row>
    <row r="791">
      <c r="A791" s="4" t="inlineStr">
        <is>
          <t>Cost</t>
        </is>
      </c>
      <c r="C791" s="5" t="n">
        <v>460</v>
      </c>
      <c r="D791" s="4" t="inlineStr">
        <is>
          <t>[1],[8],[14],[17]</t>
        </is>
      </c>
      <c r="E791" s="5" t="n">
        <v>22</v>
      </c>
      <c r="F791" s="4" t="inlineStr">
        <is>
          <t>[2],[11],[15],[19]</t>
        </is>
      </c>
    </row>
    <row r="792">
      <c r="A792" s="4" t="inlineStr">
        <is>
          <t>Fair Value</t>
        </is>
      </c>
      <c r="C792" s="6" t="n">
        <v>508</v>
      </c>
      <c r="D792" s="4" t="inlineStr">
        <is>
          <t>[8],[14],[17]</t>
        </is>
      </c>
      <c r="E792" s="6" t="n">
        <v>22</v>
      </c>
      <c r="F792" s="4" t="inlineStr">
        <is>
          <t>[11],[15],[19]</t>
        </is>
      </c>
    </row>
    <row r="793">
      <c r="A793" s="4" t="inlineStr">
        <is>
          <t>Percentage of Net Assets</t>
        </is>
      </c>
      <c r="C793" s="10" t="n">
        <v>0.0003</v>
      </c>
      <c r="D793" s="4" t="inlineStr">
        <is>
          <t>[8],[14],[17]</t>
        </is>
      </c>
      <c r="E793" s="12" t="n">
        <v>0</v>
      </c>
      <c r="F793" s="4" t="inlineStr">
        <is>
          <t>[11],[15],[19]</t>
        </is>
      </c>
    </row>
    <row r="794">
      <c r="A794" s="4" t="inlineStr">
        <is>
          <t>Investment, Identifier [Axis]: Chamberlain Group, Inc.</t>
        </is>
      </c>
      <c r="C794" s="4" t="inlineStr">
        <is>
          <t xml:space="preserve"> </t>
        </is>
      </c>
      <c r="E794" s="4" t="inlineStr">
        <is>
          <t xml:space="preserve"> </t>
        </is>
      </c>
    </row>
    <row r="795">
      <c r="A795" s="4" t="inlineStr">
        <is>
          <t>Variable interest rate</t>
        </is>
      </c>
      <c r="C795" s="10" t="n">
        <v>0.0325</v>
      </c>
      <c r="D795" s="4" t="inlineStr">
        <is>
          <t>[20]</t>
        </is>
      </c>
      <c r="E795" s="10" t="n">
        <v>0.0325</v>
      </c>
      <c r="F795" s="4" t="inlineStr">
        <is>
          <t>[21]</t>
        </is>
      </c>
    </row>
    <row r="796">
      <c r="A796" s="4" t="inlineStr">
        <is>
          <t>Interest Rate</t>
        </is>
      </c>
      <c r="C796" s="10" t="n">
        <v>0.08450000000000001</v>
      </c>
      <c r="D796" s="4" t="inlineStr">
        <is>
          <t>[12],[20]</t>
        </is>
      </c>
      <c r="E796" s="10" t="n">
        <v>0.07630000000000001</v>
      </c>
      <c r="F796" s="4" t="inlineStr">
        <is>
          <t>[13],[21]</t>
        </is>
      </c>
    </row>
    <row r="797">
      <c r="A797" s="4" t="inlineStr">
        <is>
          <t>Par Amount</t>
        </is>
      </c>
      <c r="C797" s="6" t="n">
        <v>3940</v>
      </c>
      <c r="D797" s="4" t="inlineStr">
        <is>
          <t>[20]</t>
        </is>
      </c>
      <c r="E797" s="6" t="n">
        <v>3960</v>
      </c>
      <c r="F797" s="4" t="inlineStr">
        <is>
          <t>[21]</t>
        </is>
      </c>
    </row>
    <row r="798">
      <c r="A798" s="4" t="inlineStr">
        <is>
          <t>Cost</t>
        </is>
      </c>
      <c r="C798" s="5" t="n">
        <v>3935</v>
      </c>
      <c r="D798" s="4" t="inlineStr">
        <is>
          <t>[1],[20]</t>
        </is>
      </c>
      <c r="E798" s="5" t="n">
        <v>3955</v>
      </c>
      <c r="F798" s="4" t="inlineStr">
        <is>
          <t>[2],[21]</t>
        </is>
      </c>
    </row>
    <row r="799">
      <c r="A799" s="4" t="inlineStr">
        <is>
          <t>Fair Value</t>
        </is>
      </c>
      <c r="C799" s="6" t="n">
        <v>3847</v>
      </c>
      <c r="D799" s="4" t="inlineStr">
        <is>
          <t>[20]</t>
        </is>
      </c>
      <c r="E799" s="6" t="n">
        <v>3726</v>
      </c>
      <c r="F799" s="4" t="inlineStr">
        <is>
          <t>[21]</t>
        </is>
      </c>
    </row>
    <row r="800">
      <c r="A800" s="4" t="inlineStr">
        <is>
          <t>Percentage of Net Assets</t>
        </is>
      </c>
      <c r="C800" s="10" t="n">
        <v>0.0024</v>
      </c>
      <c r="D800" s="4" t="inlineStr">
        <is>
          <t>[20]</t>
        </is>
      </c>
      <c r="E800" s="10" t="n">
        <v>0.0029</v>
      </c>
      <c r="F800" s="4" t="inlineStr">
        <is>
          <t>[21]</t>
        </is>
      </c>
    </row>
    <row r="801">
      <c r="A801" s="4" t="inlineStr">
        <is>
          <t>Investment, Identifier [Axis]: Cloudera, Inc.</t>
        </is>
      </c>
      <c r="C801" s="4" t="inlineStr">
        <is>
          <t xml:space="preserve"> </t>
        </is>
      </c>
      <c r="E801" s="4" t="inlineStr">
        <is>
          <t xml:space="preserve"> </t>
        </is>
      </c>
    </row>
    <row r="802">
      <c r="A802" s="4" t="inlineStr">
        <is>
          <t>Variable interest rate</t>
        </is>
      </c>
      <c r="C802" s="10" t="n">
        <v>0.0375</v>
      </c>
      <c r="D802" s="4" t="inlineStr">
        <is>
          <t>[20]</t>
        </is>
      </c>
      <c r="E802" s="10" t="n">
        <v>0.0375</v>
      </c>
      <c r="F802" s="4" t="inlineStr">
        <is>
          <t>[21]</t>
        </is>
      </c>
    </row>
    <row r="803">
      <c r="A803" s="4" t="inlineStr">
        <is>
          <t>Interest Rate</t>
        </is>
      </c>
      <c r="C803" s="10" t="n">
        <v>0.0895</v>
      </c>
      <c r="D803" s="4" t="inlineStr">
        <is>
          <t>[12],[20]</t>
        </is>
      </c>
      <c r="E803" s="10" t="n">
        <v>0.0813</v>
      </c>
      <c r="F803" s="4" t="inlineStr">
        <is>
          <t>[13],[21]</t>
        </is>
      </c>
    </row>
    <row r="804">
      <c r="A804" s="4" t="inlineStr">
        <is>
          <t>Par Amount</t>
        </is>
      </c>
      <c r="C804" s="6" t="n">
        <v>2469</v>
      </c>
      <c r="D804" s="4" t="inlineStr">
        <is>
          <t>[20]</t>
        </is>
      </c>
      <c r="E804" s="6" t="n">
        <v>2481</v>
      </c>
      <c r="F804" s="4" t="inlineStr">
        <is>
          <t>[21]</t>
        </is>
      </c>
    </row>
    <row r="805">
      <c r="A805" s="4" t="inlineStr">
        <is>
          <t>Cost</t>
        </is>
      </c>
      <c r="C805" s="5" t="n">
        <v>2466</v>
      </c>
      <c r="D805" s="4" t="inlineStr">
        <is>
          <t>[1],[20]</t>
        </is>
      </c>
      <c r="E805" s="5" t="n">
        <v>2478</v>
      </c>
      <c r="F805" s="4" t="inlineStr">
        <is>
          <t>[2],[21]</t>
        </is>
      </c>
    </row>
    <row r="806">
      <c r="A806" s="4" t="inlineStr">
        <is>
          <t>Fair Value</t>
        </is>
      </c>
      <c r="C806" s="6" t="n">
        <v>2404</v>
      </c>
      <c r="D806" s="4" t="inlineStr">
        <is>
          <t>[20]</t>
        </is>
      </c>
      <c r="E806" s="6" t="n">
        <v>2328</v>
      </c>
      <c r="F806" s="4" t="inlineStr">
        <is>
          <t>[21]</t>
        </is>
      </c>
    </row>
    <row r="807">
      <c r="A807" s="4" t="inlineStr">
        <is>
          <t>Percentage of Net Assets</t>
        </is>
      </c>
      <c r="C807" s="10" t="n">
        <v>0.0015</v>
      </c>
      <c r="D807" s="4" t="inlineStr">
        <is>
          <t>[20]</t>
        </is>
      </c>
      <c r="E807" s="10" t="n">
        <v>0.0018</v>
      </c>
      <c r="F807" s="4" t="inlineStr">
        <is>
          <t>[21]</t>
        </is>
      </c>
    </row>
    <row r="808">
      <c r="A808" s="4" t="inlineStr">
        <is>
          <t>Investment, Identifier [Axis]: Clydesdale Acquisition Holdings, Inc</t>
        </is>
      </c>
      <c r="C808" s="4" t="inlineStr">
        <is>
          <t xml:space="preserve"> </t>
        </is>
      </c>
      <c r="E808" s="4" t="inlineStr">
        <is>
          <t xml:space="preserve"> </t>
        </is>
      </c>
    </row>
    <row r="809">
      <c r="A809" s="4" t="inlineStr">
        <is>
          <t>Variable interest rate</t>
        </is>
      </c>
      <c r="B809" s="4" t="inlineStr">
        <is>
          <t>[21]</t>
        </is>
      </c>
      <c r="C809" s="4" t="inlineStr">
        <is>
          <t xml:space="preserve"> </t>
        </is>
      </c>
      <c r="E809" s="10" t="n">
        <v>0.0418</v>
      </c>
    </row>
    <row r="810">
      <c r="A810" s="4" t="inlineStr">
        <is>
          <t>Interest Rate</t>
        </is>
      </c>
      <c r="B810" s="4" t="inlineStr">
        <is>
          <t>[13],[21]</t>
        </is>
      </c>
      <c r="C810" s="4" t="inlineStr">
        <is>
          <t xml:space="preserve"> </t>
        </is>
      </c>
      <c r="E810" s="10" t="n">
        <v>0.08599999999999999</v>
      </c>
    </row>
    <row r="811">
      <c r="A811" s="4" t="inlineStr">
        <is>
          <t>Par Amount</t>
        </is>
      </c>
      <c r="B811" s="4" t="inlineStr">
        <is>
          <t>[21]</t>
        </is>
      </c>
      <c r="C811" s="4" t="inlineStr">
        <is>
          <t xml:space="preserve"> </t>
        </is>
      </c>
      <c r="E811" s="6" t="n">
        <v>4975</v>
      </c>
    </row>
    <row r="812">
      <c r="A812" s="4" t="inlineStr">
        <is>
          <t>Cost</t>
        </is>
      </c>
      <c r="B812" s="4" t="inlineStr">
        <is>
          <t>[2],[21]</t>
        </is>
      </c>
      <c r="C812" s="4" t="inlineStr">
        <is>
          <t xml:space="preserve"> </t>
        </is>
      </c>
      <c r="E812" s="5" t="n">
        <v>4931</v>
      </c>
    </row>
    <row r="813">
      <c r="A813" s="4" t="inlineStr">
        <is>
          <t>Fair Value</t>
        </is>
      </c>
      <c r="B813" s="4" t="inlineStr">
        <is>
          <t>[21]</t>
        </is>
      </c>
      <c r="C813" s="4" t="inlineStr">
        <is>
          <t xml:space="preserve"> </t>
        </is>
      </c>
      <c r="E813" s="6" t="n">
        <v>4728</v>
      </c>
    </row>
    <row r="814">
      <c r="A814" s="4" t="inlineStr">
        <is>
          <t>Percentage of Net Assets</t>
        </is>
      </c>
      <c r="B814" s="4" t="inlineStr">
        <is>
          <t>[21]</t>
        </is>
      </c>
      <c r="C814" s="4" t="inlineStr">
        <is>
          <t xml:space="preserve"> </t>
        </is>
      </c>
      <c r="E814" s="10" t="n">
        <v>0.0037</v>
      </c>
    </row>
    <row r="815">
      <c r="A815" s="4" t="inlineStr">
        <is>
          <t>Investment, Identifier [Axis]: Clydesdale Acquisition Holdings, Inc.</t>
        </is>
      </c>
      <c r="C815" s="4" t="inlineStr">
        <is>
          <t xml:space="preserve"> </t>
        </is>
      </c>
      <c r="E815" s="4" t="inlineStr">
        <is>
          <t xml:space="preserve"> </t>
        </is>
      </c>
    </row>
    <row r="816">
      <c r="A816" s="4" t="inlineStr">
        <is>
          <t>Variable interest rate</t>
        </is>
      </c>
      <c r="B816" s="4" t="inlineStr">
        <is>
          <t>[20]</t>
        </is>
      </c>
      <c r="C816" s="10" t="n">
        <v>0.0418</v>
      </c>
      <c r="E816" s="4" t="inlineStr">
        <is>
          <t xml:space="preserve"> </t>
        </is>
      </c>
    </row>
    <row r="817">
      <c r="A817" s="4" t="inlineStr">
        <is>
          <t>Interest Rate</t>
        </is>
      </c>
      <c r="B817" s="4" t="inlineStr">
        <is>
          <t>[12],[20]</t>
        </is>
      </c>
      <c r="C817" s="10" t="n">
        <v>0.09379999999999999</v>
      </c>
      <c r="E817" s="4" t="inlineStr">
        <is>
          <t xml:space="preserve"> </t>
        </is>
      </c>
    </row>
    <row r="818">
      <c r="A818" s="4" t="inlineStr">
        <is>
          <t>Par Amount</t>
        </is>
      </c>
      <c r="B818" s="4" t="inlineStr">
        <is>
          <t>[20]</t>
        </is>
      </c>
      <c r="C818" s="6" t="n">
        <v>4950</v>
      </c>
      <c r="E818" s="4" t="inlineStr">
        <is>
          <t xml:space="preserve"> </t>
        </is>
      </c>
    </row>
    <row r="819">
      <c r="A819" s="4" t="inlineStr">
        <is>
          <t>Cost</t>
        </is>
      </c>
      <c r="B819" s="4" t="inlineStr">
        <is>
          <t>[1],[20]</t>
        </is>
      </c>
      <c r="C819" s="5" t="n">
        <v>4909</v>
      </c>
      <c r="E819" s="4" t="inlineStr">
        <is>
          <t xml:space="preserve"> </t>
        </is>
      </c>
    </row>
    <row r="820">
      <c r="A820" s="4" t="inlineStr">
        <is>
          <t>Fair Value</t>
        </is>
      </c>
      <c r="B820" s="4" t="inlineStr">
        <is>
          <t>[20]</t>
        </is>
      </c>
      <c r="C820" s="6" t="n">
        <v>4865</v>
      </c>
      <c r="E820" s="4" t="inlineStr">
        <is>
          <t xml:space="preserve"> </t>
        </is>
      </c>
    </row>
    <row r="821">
      <c r="A821" s="4" t="inlineStr">
        <is>
          <t>Percentage of Net Assets</t>
        </is>
      </c>
      <c r="B821" s="4" t="inlineStr">
        <is>
          <t>[20]</t>
        </is>
      </c>
      <c r="C821" s="10" t="n">
        <v>0.003</v>
      </c>
      <c r="E821" s="4" t="inlineStr">
        <is>
          <t xml:space="preserve"> </t>
        </is>
      </c>
    </row>
    <row r="822">
      <c r="A822" s="4" t="inlineStr">
        <is>
          <t>Investment, Identifier [Axis]: Conair Holdings, LLC</t>
        </is>
      </c>
      <c r="C822" s="4" t="inlineStr">
        <is>
          <t xml:space="preserve"> </t>
        </is>
      </c>
      <c r="E822" s="4" t="inlineStr">
        <is>
          <t xml:space="preserve"> </t>
        </is>
      </c>
    </row>
    <row r="823">
      <c r="A823" s="4" t="inlineStr">
        <is>
          <t>Variable interest rate</t>
        </is>
      </c>
      <c r="C823" s="10" t="n">
        <v>0.0375</v>
      </c>
      <c r="D823" s="4" t="inlineStr">
        <is>
          <t>[20]</t>
        </is>
      </c>
      <c r="E823" s="10" t="n">
        <v>0.0375</v>
      </c>
      <c r="F823" s="4" t="inlineStr">
        <is>
          <t>[21]</t>
        </is>
      </c>
    </row>
    <row r="824">
      <c r="A824" s="4" t="inlineStr">
        <is>
          <t>Interest Rate</t>
        </is>
      </c>
      <c r="C824" s="10" t="n">
        <v>0.0929</v>
      </c>
      <c r="D824" s="4" t="inlineStr">
        <is>
          <t>[12],[20]</t>
        </is>
      </c>
      <c r="E824" s="10" t="n">
        <v>0.0848</v>
      </c>
      <c r="F824" s="4" t="inlineStr">
        <is>
          <t>[13],[21]</t>
        </is>
      </c>
    </row>
    <row r="825">
      <c r="A825" s="4" t="inlineStr">
        <is>
          <t>Par Amount</t>
        </is>
      </c>
      <c r="C825" s="6" t="n">
        <v>3940</v>
      </c>
      <c r="D825" s="4" t="inlineStr">
        <is>
          <t>[20]</t>
        </is>
      </c>
      <c r="E825" s="6" t="n">
        <v>3960</v>
      </c>
      <c r="F825" s="4" t="inlineStr">
        <is>
          <t>[21]</t>
        </is>
      </c>
    </row>
    <row r="826">
      <c r="A826" s="4" t="inlineStr">
        <is>
          <t>Cost</t>
        </is>
      </c>
      <c r="C826" s="5" t="n">
        <v>3943</v>
      </c>
      <c r="D826" s="4" t="inlineStr">
        <is>
          <t>[1],[20]</t>
        </is>
      </c>
      <c r="E826" s="5" t="n">
        <v>3964</v>
      </c>
      <c r="F826" s="4" t="inlineStr">
        <is>
          <t>[2],[21]</t>
        </is>
      </c>
    </row>
    <row r="827">
      <c r="A827" s="4" t="inlineStr">
        <is>
          <t>Fair Value</t>
        </is>
      </c>
      <c r="C827" s="6" t="n">
        <v>3705</v>
      </c>
      <c r="D827" s="4" t="inlineStr">
        <is>
          <t>[20]</t>
        </is>
      </c>
      <c r="E827" s="6" t="n">
        <v>3312</v>
      </c>
      <c r="F827" s="4" t="inlineStr">
        <is>
          <t>[21]</t>
        </is>
      </c>
    </row>
    <row r="828">
      <c r="A828" s="4" t="inlineStr">
        <is>
          <t>Percentage of Net Assets</t>
        </is>
      </c>
      <c r="C828" s="10" t="n">
        <v>0.0023</v>
      </c>
      <c r="D828" s="4" t="inlineStr">
        <is>
          <t>[20]</t>
        </is>
      </c>
      <c r="E828" s="10" t="n">
        <v>0.0026</v>
      </c>
      <c r="F828" s="4" t="inlineStr">
        <is>
          <t>[21]</t>
        </is>
      </c>
    </row>
    <row r="829">
      <c r="A829" s="4" t="inlineStr">
        <is>
          <t>Investment, Identifier [Axis]: Continental Battery Company</t>
        </is>
      </c>
      <c r="C829" s="4" t="inlineStr">
        <is>
          <t xml:space="preserve"> </t>
        </is>
      </c>
      <c r="E829" s="4" t="inlineStr">
        <is>
          <t xml:space="preserve"> </t>
        </is>
      </c>
    </row>
    <row r="830">
      <c r="A830" s="4" t="inlineStr">
        <is>
          <t>Variable interest rate</t>
        </is>
      </c>
      <c r="C830" s="10" t="n">
        <v>0.0675</v>
      </c>
      <c r="D830" s="4" t="inlineStr">
        <is>
          <t>[8],[9],[16]</t>
        </is>
      </c>
      <c r="E830" s="10" t="n">
        <v>0.0675</v>
      </c>
      <c r="F830" s="4" t="inlineStr">
        <is>
          <t>[10],[11],[18]</t>
        </is>
      </c>
    </row>
    <row r="831">
      <c r="A831" s="4" t="inlineStr">
        <is>
          <t>Interest Rate</t>
        </is>
      </c>
      <c r="C831" s="10" t="n">
        <v>0.1189</v>
      </c>
      <c r="D831" s="4" t="inlineStr">
        <is>
          <t>[8],[9],[12],[16]</t>
        </is>
      </c>
      <c r="E831" s="10" t="n">
        <v>0.1148</v>
      </c>
      <c r="F831" s="4" t="inlineStr">
        <is>
          <t>[10],[11],[13],[18]</t>
        </is>
      </c>
    </row>
    <row r="832">
      <c r="A832" s="4" t="inlineStr">
        <is>
          <t>Par Amount</t>
        </is>
      </c>
      <c r="C832" s="6" t="n">
        <v>6156</v>
      </c>
      <c r="D832" s="4" t="inlineStr">
        <is>
          <t>[8],[9],[16]</t>
        </is>
      </c>
      <c r="E832" s="6" t="n">
        <v>6188</v>
      </c>
      <c r="F832" s="4" t="inlineStr">
        <is>
          <t>[10],[11],[18]</t>
        </is>
      </c>
    </row>
    <row r="833">
      <c r="A833" s="4" t="inlineStr">
        <is>
          <t>Cost</t>
        </is>
      </c>
      <c r="C833" s="5" t="n">
        <v>6063</v>
      </c>
      <c r="D833" s="4" t="inlineStr">
        <is>
          <t>[1],[8],[9],[16]</t>
        </is>
      </c>
      <c r="E833" s="5" t="n">
        <v>6083</v>
      </c>
      <c r="F833" s="4" t="inlineStr">
        <is>
          <t>[2],[10],[11],[18]</t>
        </is>
      </c>
    </row>
    <row r="834">
      <c r="A834" s="4" t="inlineStr">
        <is>
          <t>Fair Value</t>
        </is>
      </c>
      <c r="C834" s="6" t="n">
        <v>5432</v>
      </c>
      <c r="D834" s="4" t="inlineStr">
        <is>
          <t>[8],[9],[16]</t>
        </is>
      </c>
      <c r="E834" s="6" t="n">
        <v>5903</v>
      </c>
      <c r="F834" s="4" t="inlineStr">
        <is>
          <t>[10],[11],[18]</t>
        </is>
      </c>
    </row>
    <row r="835">
      <c r="A835" s="4" t="inlineStr">
        <is>
          <t>Percentage of Net Assets</t>
        </is>
      </c>
      <c r="C835" s="10" t="n">
        <v>0.0033</v>
      </c>
      <c r="D835" s="4" t="inlineStr">
        <is>
          <t>[8],[9],[16]</t>
        </is>
      </c>
      <c r="E835" s="10" t="n">
        <v>0.0047</v>
      </c>
      <c r="F835" s="4" t="inlineStr">
        <is>
          <t>[10],[11],[18]</t>
        </is>
      </c>
    </row>
    <row r="836">
      <c r="A836" s="4" t="inlineStr">
        <is>
          <t>Investment, Identifier [Axis]: Coupa Holdings, LLC 1</t>
        </is>
      </c>
      <c r="C836" s="4" t="inlineStr">
        <is>
          <t xml:space="preserve"> </t>
        </is>
      </c>
      <c r="E836" s="4" t="inlineStr">
        <is>
          <t xml:space="preserve"> </t>
        </is>
      </c>
    </row>
    <row r="837">
      <c r="A837" s="4" t="inlineStr">
        <is>
          <t>Variable interest rate</t>
        </is>
      </c>
      <c r="B837" s="4" t="inlineStr">
        <is>
          <t>[8],[17]</t>
        </is>
      </c>
      <c r="C837" s="10" t="n">
        <v>0.075</v>
      </c>
      <c r="E837" s="4" t="inlineStr">
        <is>
          <t xml:space="preserve"> </t>
        </is>
      </c>
    </row>
    <row r="838">
      <c r="A838" s="4" t="inlineStr">
        <is>
          <t>Interest Rate</t>
        </is>
      </c>
      <c r="B838" s="4" t="inlineStr">
        <is>
          <t>[8],[12],[17]</t>
        </is>
      </c>
      <c r="C838" s="10" t="n">
        <v>0.126</v>
      </c>
      <c r="E838" s="4" t="inlineStr">
        <is>
          <t xml:space="preserve"> </t>
        </is>
      </c>
    </row>
    <row r="839">
      <c r="A839" s="4" t="inlineStr">
        <is>
          <t>Par Amount</t>
        </is>
      </c>
      <c r="B839" s="4" t="inlineStr">
        <is>
          <t>[8],[17]</t>
        </is>
      </c>
      <c r="C839" s="6" t="n">
        <v>20712</v>
      </c>
      <c r="E839" s="4" t="inlineStr">
        <is>
          <t xml:space="preserve"> </t>
        </is>
      </c>
    </row>
    <row r="840">
      <c r="A840" s="4" t="inlineStr">
        <is>
          <t>Cost</t>
        </is>
      </c>
      <c r="B840" s="4" t="inlineStr">
        <is>
          <t>[1],[8],[17]</t>
        </is>
      </c>
      <c r="C840" s="5" t="n">
        <v>20211</v>
      </c>
      <c r="E840" s="4" t="inlineStr">
        <is>
          <t xml:space="preserve"> </t>
        </is>
      </c>
    </row>
    <row r="841">
      <c r="A841" s="4" t="inlineStr">
        <is>
          <t>Fair Value</t>
        </is>
      </c>
      <c r="B841" s="4" t="inlineStr">
        <is>
          <t>[8],[17]</t>
        </is>
      </c>
      <c r="C841" s="6" t="n">
        <v>20101</v>
      </c>
      <c r="E841" s="4" t="inlineStr">
        <is>
          <t xml:space="preserve"> </t>
        </is>
      </c>
    </row>
    <row r="842">
      <c r="A842" s="4" t="inlineStr">
        <is>
          <t>Percentage of Net Assets</t>
        </is>
      </c>
      <c r="B842" s="4" t="inlineStr">
        <is>
          <t>[8],[17]</t>
        </is>
      </c>
      <c r="C842" s="10" t="n">
        <v>0.0123</v>
      </c>
      <c r="E842" s="4" t="inlineStr">
        <is>
          <t xml:space="preserve"> </t>
        </is>
      </c>
    </row>
    <row r="843">
      <c r="A843" s="4" t="inlineStr">
        <is>
          <t>Unused Fee Rate</t>
        </is>
      </c>
      <c r="C843" s="12" t="n">
        <v>0.01</v>
      </c>
      <c r="E843" s="4" t="inlineStr">
        <is>
          <t xml:space="preserve"> </t>
        </is>
      </c>
    </row>
    <row r="844">
      <c r="A844" s="4" t="inlineStr">
        <is>
          <t>Unfunded Commitment</t>
        </is>
      </c>
      <c r="C844" s="6" t="n">
        <v>699</v>
      </c>
      <c r="E844" s="4" t="inlineStr">
        <is>
          <t xml:space="preserve"> </t>
        </is>
      </c>
    </row>
    <row r="845">
      <c r="A845" s="4" t="inlineStr">
        <is>
          <t>Fair Value</t>
        </is>
      </c>
      <c r="C845" s="6" t="n">
        <v>-21</v>
      </c>
      <c r="E845" s="4" t="inlineStr">
        <is>
          <t xml:space="preserve"> </t>
        </is>
      </c>
    </row>
    <row r="846">
      <c r="A846" s="4" t="inlineStr">
        <is>
          <t>Investment, Identifier [Axis]: Coupa Holdings, LLC 2</t>
        </is>
      </c>
      <c r="C846" s="4" t="inlineStr">
        <is>
          <t xml:space="preserve"> </t>
        </is>
      </c>
      <c r="E846" s="4" t="inlineStr">
        <is>
          <t xml:space="preserve"> </t>
        </is>
      </c>
    </row>
    <row r="847">
      <c r="A847" s="4" t="inlineStr">
        <is>
          <t>Variable interest rate</t>
        </is>
      </c>
      <c r="B847" s="4" t="inlineStr">
        <is>
          <t>[8],[14],[17]</t>
        </is>
      </c>
      <c r="C847" s="10" t="n">
        <v>0.075</v>
      </c>
      <c r="E847" s="4" t="inlineStr">
        <is>
          <t xml:space="preserve"> </t>
        </is>
      </c>
    </row>
    <row r="848">
      <c r="A848" s="4" t="inlineStr">
        <is>
          <t>Interest Rate</t>
        </is>
      </c>
      <c r="B848" s="4" t="inlineStr">
        <is>
          <t>[8],[12],[14],[17]</t>
        </is>
      </c>
      <c r="C848" s="10" t="n">
        <v>0.126</v>
      </c>
      <c r="E848" s="4" t="inlineStr">
        <is>
          <t xml:space="preserve"> </t>
        </is>
      </c>
    </row>
    <row r="849">
      <c r="A849" s="4" t="inlineStr">
        <is>
          <t>Par Amount</t>
        </is>
      </c>
      <c r="B849" s="4" t="inlineStr">
        <is>
          <t>[8],[14],[17]</t>
        </is>
      </c>
      <c r="C849" s="6" t="n">
        <v>0</v>
      </c>
      <c r="E849" s="4" t="inlineStr">
        <is>
          <t xml:space="preserve"> </t>
        </is>
      </c>
    </row>
    <row r="850">
      <c r="A850" s="4" t="inlineStr">
        <is>
          <t>Cost</t>
        </is>
      </c>
      <c r="B850" s="4" t="inlineStr">
        <is>
          <t>[1],[8],[14],[17]</t>
        </is>
      </c>
      <c r="C850" s="5" t="n">
        <v>-8</v>
      </c>
      <c r="E850" s="4" t="inlineStr">
        <is>
          <t xml:space="preserve"> </t>
        </is>
      </c>
    </row>
    <row r="851">
      <c r="A851" s="4" t="inlineStr">
        <is>
          <t>Fair Value</t>
        </is>
      </c>
      <c r="B851" s="4" t="inlineStr">
        <is>
          <t>[8],[14],[17]</t>
        </is>
      </c>
      <c r="C851" s="6" t="n">
        <v>-21</v>
      </c>
      <c r="E851" s="4" t="inlineStr">
        <is>
          <t xml:space="preserve"> </t>
        </is>
      </c>
    </row>
    <row r="852">
      <c r="A852" s="4" t="inlineStr">
        <is>
          <t>Percentage of Net Assets</t>
        </is>
      </c>
      <c r="B852" s="4" t="inlineStr">
        <is>
          <t>[8],[14],[17]</t>
        </is>
      </c>
      <c r="C852" s="12" t="n">
        <v>0</v>
      </c>
      <c r="E852" s="4" t="inlineStr">
        <is>
          <t xml:space="preserve"> </t>
        </is>
      </c>
    </row>
    <row r="853">
      <c r="A853" s="4" t="inlineStr">
        <is>
          <t>Unused Fee Rate</t>
        </is>
      </c>
      <c r="C853" s="10" t="n">
        <v>0.005</v>
      </c>
      <c r="E853" s="4" t="inlineStr">
        <is>
          <t xml:space="preserve"> </t>
        </is>
      </c>
    </row>
    <row r="854">
      <c r="A854" s="4" t="inlineStr">
        <is>
          <t>Unfunded Commitment</t>
        </is>
      </c>
      <c r="C854" s="6" t="n">
        <v>535</v>
      </c>
      <c r="E854" s="4" t="inlineStr">
        <is>
          <t xml:space="preserve"> </t>
        </is>
      </c>
    </row>
    <row r="855">
      <c r="A855" s="4" t="inlineStr">
        <is>
          <t>Fair Value</t>
        </is>
      </c>
      <c r="C855" s="6" t="n">
        <v>-16</v>
      </c>
      <c r="E855" s="4" t="inlineStr">
        <is>
          <t xml:space="preserve"> </t>
        </is>
      </c>
    </row>
    <row r="856">
      <c r="A856" s="4" t="inlineStr">
        <is>
          <t>Investment, Identifier [Axis]: Coupa Holdings, LLC 3</t>
        </is>
      </c>
      <c r="C856" s="4" t="inlineStr">
        <is>
          <t xml:space="preserve"> </t>
        </is>
      </c>
      <c r="E856" s="4" t="inlineStr">
        <is>
          <t xml:space="preserve"> </t>
        </is>
      </c>
    </row>
    <row r="857">
      <c r="A857" s="4" t="inlineStr">
        <is>
          <t>Variable interest rate</t>
        </is>
      </c>
      <c r="B857" s="4" t="inlineStr">
        <is>
          <t>[8],[14],[17]</t>
        </is>
      </c>
      <c r="C857" s="10" t="n">
        <v>0.075</v>
      </c>
      <c r="E857" s="4" t="inlineStr">
        <is>
          <t xml:space="preserve"> </t>
        </is>
      </c>
    </row>
    <row r="858">
      <c r="A858" s="4" t="inlineStr">
        <is>
          <t>Interest Rate</t>
        </is>
      </c>
      <c r="B858" s="4" t="inlineStr">
        <is>
          <t>[8],[12],[14],[17]</t>
        </is>
      </c>
      <c r="C858" s="10" t="n">
        <v>0.126</v>
      </c>
      <c r="E858" s="4" t="inlineStr">
        <is>
          <t xml:space="preserve"> </t>
        </is>
      </c>
    </row>
    <row r="859">
      <c r="A859" s="4" t="inlineStr">
        <is>
          <t>Par Amount</t>
        </is>
      </c>
      <c r="B859" s="4" t="inlineStr">
        <is>
          <t>[8],[14],[17]</t>
        </is>
      </c>
      <c r="C859" s="6" t="n">
        <v>0</v>
      </c>
      <c r="E859" s="4" t="inlineStr">
        <is>
          <t xml:space="preserve"> </t>
        </is>
      </c>
    </row>
    <row r="860">
      <c r="A860" s="4" t="inlineStr">
        <is>
          <t>Cost</t>
        </is>
      </c>
      <c r="B860" s="4" t="inlineStr">
        <is>
          <t>[1],[8],[14],[17]</t>
        </is>
      </c>
      <c r="C860" s="5" t="n">
        <v>-13</v>
      </c>
      <c r="E860" s="4" t="inlineStr">
        <is>
          <t xml:space="preserve"> </t>
        </is>
      </c>
    </row>
    <row r="861">
      <c r="A861" s="4" t="inlineStr">
        <is>
          <t>Fair Value</t>
        </is>
      </c>
      <c r="B861" s="4" t="inlineStr">
        <is>
          <t>[8],[14],[17]</t>
        </is>
      </c>
      <c r="C861" s="6" t="n">
        <v>-16</v>
      </c>
      <c r="E861" s="4" t="inlineStr">
        <is>
          <t xml:space="preserve"> </t>
        </is>
      </c>
    </row>
    <row r="862">
      <c r="A862" s="4" t="inlineStr">
        <is>
          <t>Percentage of Net Assets</t>
        </is>
      </c>
      <c r="B862" s="4" t="inlineStr">
        <is>
          <t>[8],[14],[17]</t>
        </is>
      </c>
      <c r="C862" s="12" t="n">
        <v>0</v>
      </c>
      <c r="E862" s="4" t="inlineStr">
        <is>
          <t xml:space="preserve"> </t>
        </is>
      </c>
    </row>
    <row r="863">
      <c r="A863" s="4" t="inlineStr">
        <is>
          <t>Investment, Identifier [Axis]: Creative Artists Agency,</t>
        </is>
      </c>
      <c r="C863" s="4" t="inlineStr">
        <is>
          <t xml:space="preserve"> </t>
        </is>
      </c>
      <c r="E863" s="4" t="inlineStr">
        <is>
          <t xml:space="preserve"> </t>
        </is>
      </c>
    </row>
    <row r="864">
      <c r="A864" s="4" t="inlineStr">
        <is>
          <t>Variable interest rate</t>
        </is>
      </c>
      <c r="C864" s="4" t="inlineStr">
        <is>
          <t xml:space="preserve"> </t>
        </is>
      </c>
      <c r="E864" s="10" t="n">
        <v>0.0375</v>
      </c>
    </row>
    <row r="865">
      <c r="A865" s="4" t="inlineStr">
        <is>
          <t>Interest Rate</t>
        </is>
      </c>
      <c r="B865" s="4" t="inlineStr">
        <is>
          <t>[13]</t>
        </is>
      </c>
      <c r="C865" s="4" t="inlineStr">
        <is>
          <t xml:space="preserve"> </t>
        </is>
      </c>
      <c r="E865" s="10" t="n">
        <v>0.0813</v>
      </c>
    </row>
    <row r="866">
      <c r="A866" s="4" t="inlineStr">
        <is>
          <t>Par Amount</t>
        </is>
      </c>
      <c r="C866" s="4" t="inlineStr">
        <is>
          <t xml:space="preserve"> </t>
        </is>
      </c>
      <c r="E866" s="6" t="n">
        <v>2977</v>
      </c>
    </row>
    <row r="867">
      <c r="A867" s="4" t="inlineStr">
        <is>
          <t>Cost</t>
        </is>
      </c>
      <c r="B867" s="4" t="inlineStr">
        <is>
          <t>[2]</t>
        </is>
      </c>
      <c r="C867" s="4" t="inlineStr">
        <is>
          <t xml:space="preserve"> </t>
        </is>
      </c>
      <c r="E867" s="5" t="n">
        <v>2977</v>
      </c>
    </row>
    <row r="868">
      <c r="A868" s="4" t="inlineStr">
        <is>
          <t>Fair Value</t>
        </is>
      </c>
      <c r="C868" s="4" t="inlineStr">
        <is>
          <t xml:space="preserve"> </t>
        </is>
      </c>
      <c r="E868" s="6" t="n">
        <v>2950</v>
      </c>
    </row>
    <row r="869">
      <c r="A869" s="4" t="inlineStr">
        <is>
          <t>Percentage of Net Assets</t>
        </is>
      </c>
      <c r="C869" s="4" t="inlineStr">
        <is>
          <t xml:space="preserve"> </t>
        </is>
      </c>
      <c r="E869" s="10" t="n">
        <v>0.0023</v>
      </c>
    </row>
    <row r="870">
      <c r="A870" s="4" t="inlineStr">
        <is>
          <t>Investment, Identifier [Axis]: Curia Global, Inc.</t>
        </is>
      </c>
      <c r="C870" s="4" t="inlineStr">
        <is>
          <t xml:space="preserve"> </t>
        </is>
      </c>
      <c r="E870" s="4" t="inlineStr">
        <is>
          <t xml:space="preserve"> </t>
        </is>
      </c>
    </row>
    <row r="871">
      <c r="A871" s="4" t="inlineStr">
        <is>
          <t>Variable interest rate</t>
        </is>
      </c>
      <c r="C871" s="10" t="n">
        <v>0.0375</v>
      </c>
      <c r="D871" s="4" t="inlineStr">
        <is>
          <t>[17]</t>
        </is>
      </c>
      <c r="E871" s="10" t="n">
        <v>0.0375</v>
      </c>
      <c r="F871" s="4" t="inlineStr">
        <is>
          <t>[19]</t>
        </is>
      </c>
    </row>
    <row r="872">
      <c r="A872" s="4" t="inlineStr">
        <is>
          <t>Interest Rate</t>
        </is>
      </c>
      <c r="C872" s="10" t="n">
        <v>0.089</v>
      </c>
      <c r="D872" s="4" t="inlineStr">
        <is>
          <t>[12],[17]</t>
        </is>
      </c>
      <c r="E872" s="10" t="n">
        <v>0.08169999999999999</v>
      </c>
      <c r="F872" s="4" t="inlineStr">
        <is>
          <t>[13],[19]</t>
        </is>
      </c>
    </row>
    <row r="873">
      <c r="A873" s="4" t="inlineStr">
        <is>
          <t>Par Amount</t>
        </is>
      </c>
      <c r="C873" s="6" t="n">
        <v>6894</v>
      </c>
      <c r="D873" s="4" t="inlineStr">
        <is>
          <t>[17]</t>
        </is>
      </c>
      <c r="E873" s="6" t="n">
        <v>6930</v>
      </c>
      <c r="F873" s="4" t="inlineStr">
        <is>
          <t>[19]</t>
        </is>
      </c>
    </row>
    <row r="874">
      <c r="A874" s="4" t="inlineStr">
        <is>
          <t>Cost</t>
        </is>
      </c>
      <c r="C874" s="5" t="n">
        <v>6906</v>
      </c>
      <c r="D874" s="4" t="inlineStr">
        <is>
          <t>[1],[17]</t>
        </is>
      </c>
      <c r="E874" s="5" t="n">
        <v>6943</v>
      </c>
      <c r="F874" s="4" t="inlineStr">
        <is>
          <t>[2],[19]</t>
        </is>
      </c>
    </row>
    <row r="875">
      <c r="A875" s="4" t="inlineStr">
        <is>
          <t>Fair Value</t>
        </is>
      </c>
      <c r="C875" s="6" t="n">
        <v>5908</v>
      </c>
      <c r="D875" s="4" t="inlineStr">
        <is>
          <t>[17]</t>
        </is>
      </c>
      <c r="E875" s="6" t="n">
        <v>5675</v>
      </c>
      <c r="F875" s="4" t="inlineStr">
        <is>
          <t>[19]</t>
        </is>
      </c>
    </row>
    <row r="876">
      <c r="A876" s="4" t="inlineStr">
        <is>
          <t>Percentage of Net Assets</t>
        </is>
      </c>
      <c r="C876" s="10" t="n">
        <v>0.0036</v>
      </c>
      <c r="D876" s="4" t="inlineStr">
        <is>
          <t>[17]</t>
        </is>
      </c>
      <c r="E876" s="10" t="n">
        <v>0.0045</v>
      </c>
      <c r="F876" s="4" t="inlineStr">
        <is>
          <t>[19]</t>
        </is>
      </c>
    </row>
    <row r="877">
      <c r="A877" s="4" t="inlineStr">
        <is>
          <t>Investment, Identifier [Axis]: Cyara AcquisitionCo, LLC</t>
        </is>
      </c>
      <c r="C877" s="4" t="inlineStr">
        <is>
          <t xml:space="preserve"> </t>
        </is>
      </c>
      <c r="E877" s="4" t="inlineStr">
        <is>
          <t xml:space="preserve"> </t>
        </is>
      </c>
    </row>
    <row r="878">
      <c r="A878" s="4" t="inlineStr">
        <is>
          <t>Unused Fee Rate</t>
        </is>
      </c>
      <c r="C878" s="10" t="n">
        <v>0.005</v>
      </c>
      <c r="E878" s="4" t="inlineStr">
        <is>
          <t xml:space="preserve"> </t>
        </is>
      </c>
    </row>
    <row r="879">
      <c r="A879" s="4" t="inlineStr">
        <is>
          <t>Unfunded Commitment</t>
        </is>
      </c>
      <c r="C879" s="6" t="n">
        <v>3769</v>
      </c>
      <c r="E879" s="4" t="inlineStr">
        <is>
          <t xml:space="preserve"> </t>
        </is>
      </c>
    </row>
    <row r="880">
      <c r="A880" s="4" t="inlineStr">
        <is>
          <t>Fair Value</t>
        </is>
      </c>
      <c r="C880" s="6" t="n">
        <v>-104</v>
      </c>
      <c r="E880" s="4" t="inlineStr">
        <is>
          <t xml:space="preserve"> </t>
        </is>
      </c>
    </row>
    <row r="881">
      <c r="A881" s="4" t="inlineStr">
        <is>
          <t>Investment, Identifier [Axis]: Cyara AcquisitionCo, LLC 1</t>
        </is>
      </c>
      <c r="C881" s="4" t="inlineStr">
        <is>
          <t xml:space="preserve"> </t>
        </is>
      </c>
      <c r="E881" s="4" t="inlineStr">
        <is>
          <t xml:space="preserve"> </t>
        </is>
      </c>
    </row>
    <row r="882">
      <c r="A882" s="4" t="inlineStr">
        <is>
          <t>Variable interest rate</t>
        </is>
      </c>
      <c r="B882" s="4" t="inlineStr">
        <is>
          <t>[8],[9]</t>
        </is>
      </c>
      <c r="C882" s="10" t="n">
        <v>0.0675</v>
      </c>
      <c r="E882" s="4" t="inlineStr">
        <is>
          <t xml:space="preserve"> </t>
        </is>
      </c>
    </row>
    <row r="883">
      <c r="A883" s="4" t="inlineStr">
        <is>
          <t>Interest Rate</t>
        </is>
      </c>
      <c r="B883" s="4" t="inlineStr">
        <is>
          <t>[8],[9],[12]</t>
        </is>
      </c>
      <c r="C883" s="10" t="n">
        <v>0.1207</v>
      </c>
      <c r="E883" s="4" t="inlineStr">
        <is>
          <t xml:space="preserve"> </t>
        </is>
      </c>
    </row>
    <row r="884">
      <c r="A884" s="4" t="inlineStr">
        <is>
          <t>Par Amount</t>
        </is>
      </c>
      <c r="B884" s="4" t="inlineStr">
        <is>
          <t>[8],[9]</t>
        </is>
      </c>
      <c r="C884" s="6" t="n">
        <v>55399</v>
      </c>
      <c r="E884" s="4" t="inlineStr">
        <is>
          <t xml:space="preserve"> </t>
        </is>
      </c>
    </row>
    <row r="885">
      <c r="A885" s="4" t="inlineStr">
        <is>
          <t>Cost</t>
        </is>
      </c>
      <c r="B885" s="4" t="inlineStr">
        <is>
          <t>[1],[8],[9]</t>
        </is>
      </c>
      <c r="C885" s="5" t="n">
        <v>53878</v>
      </c>
      <c r="E885" s="4" t="inlineStr">
        <is>
          <t xml:space="preserve"> </t>
        </is>
      </c>
    </row>
    <row r="886">
      <c r="A886" s="4" t="inlineStr">
        <is>
          <t>Fair Value</t>
        </is>
      </c>
      <c r="B886" s="4" t="inlineStr">
        <is>
          <t>[8],[9]</t>
        </is>
      </c>
      <c r="C886" s="6" t="n">
        <v>53878</v>
      </c>
      <c r="E886" s="4" t="inlineStr">
        <is>
          <t xml:space="preserve"> </t>
        </is>
      </c>
    </row>
    <row r="887">
      <c r="A887" s="4" t="inlineStr">
        <is>
          <t>Percentage of Net Assets</t>
        </is>
      </c>
      <c r="B887" s="4" t="inlineStr">
        <is>
          <t>[8],[9]</t>
        </is>
      </c>
      <c r="C887" s="10" t="n">
        <v>0.033</v>
      </c>
      <c r="E887" s="4" t="inlineStr">
        <is>
          <t xml:space="preserve"> </t>
        </is>
      </c>
    </row>
    <row r="888">
      <c r="A888" s="4" t="inlineStr">
        <is>
          <t>Investment, Identifier [Axis]: Cyara AcquisitionCo, LLC 2</t>
        </is>
      </c>
      <c r="C888" s="4" t="inlineStr">
        <is>
          <t xml:space="preserve"> </t>
        </is>
      </c>
      <c r="E888" s="4" t="inlineStr">
        <is>
          <t xml:space="preserve"> </t>
        </is>
      </c>
    </row>
    <row r="889">
      <c r="A889" s="4" t="inlineStr">
        <is>
          <t>Variable interest rate</t>
        </is>
      </c>
      <c r="B889" s="4" t="inlineStr">
        <is>
          <t>[8],[9],[14]</t>
        </is>
      </c>
      <c r="C889" s="10" t="n">
        <v>0.0675</v>
      </c>
      <c r="E889" s="4" t="inlineStr">
        <is>
          <t xml:space="preserve"> </t>
        </is>
      </c>
    </row>
    <row r="890">
      <c r="A890" s="4" t="inlineStr">
        <is>
          <t>Interest Rate</t>
        </is>
      </c>
      <c r="B890" s="4" t="inlineStr">
        <is>
          <t>[8],[9],[12],[14]</t>
        </is>
      </c>
      <c r="C890" s="10" t="n">
        <v>0.1207</v>
      </c>
      <c r="E890" s="4" t="inlineStr">
        <is>
          <t xml:space="preserve"> </t>
        </is>
      </c>
    </row>
    <row r="891">
      <c r="A891" s="4" t="inlineStr">
        <is>
          <t>Par Amount</t>
        </is>
      </c>
      <c r="B891" s="4" t="inlineStr">
        <is>
          <t>[8],[9],[14]</t>
        </is>
      </c>
      <c r="C891" s="6" t="n">
        <v>0</v>
      </c>
      <c r="E891" s="4" t="inlineStr">
        <is>
          <t xml:space="preserve"> </t>
        </is>
      </c>
    </row>
    <row r="892">
      <c r="A892" s="4" t="inlineStr">
        <is>
          <t>Cost</t>
        </is>
      </c>
      <c r="B892" s="4" t="inlineStr">
        <is>
          <t>[1],[8],[9],[14]</t>
        </is>
      </c>
      <c r="C892" s="5" t="n">
        <v>-104</v>
      </c>
      <c r="E892" s="4" t="inlineStr">
        <is>
          <t xml:space="preserve"> </t>
        </is>
      </c>
    </row>
    <row r="893">
      <c r="A893" s="4" t="inlineStr">
        <is>
          <t>Fair Value</t>
        </is>
      </c>
      <c r="B893" s="4" t="inlineStr">
        <is>
          <t>[8],[9],[14]</t>
        </is>
      </c>
      <c r="C893" s="6" t="n">
        <v>-104</v>
      </c>
      <c r="E893" s="4" t="inlineStr">
        <is>
          <t xml:space="preserve"> </t>
        </is>
      </c>
    </row>
    <row r="894">
      <c r="A894" s="4" t="inlineStr">
        <is>
          <t>Percentage of Net Assets</t>
        </is>
      </c>
      <c r="B894" s="4" t="inlineStr">
        <is>
          <t>[8],[9],[14]</t>
        </is>
      </c>
      <c r="C894" s="4" t="inlineStr">
        <is>
          <t>(0.01%)</t>
        </is>
      </c>
      <c r="E894" s="4" t="inlineStr">
        <is>
          <t xml:space="preserve"> </t>
        </is>
      </c>
    </row>
    <row r="895">
      <c r="A895" s="4" t="inlineStr">
        <is>
          <t>Investment, Identifier [Axis]: DCA Investment Holdings, 1</t>
        </is>
      </c>
      <c r="C895" s="4" t="inlineStr">
        <is>
          <t xml:space="preserve"> </t>
        </is>
      </c>
      <c r="E895" s="4" t="inlineStr">
        <is>
          <t xml:space="preserve"> </t>
        </is>
      </c>
    </row>
    <row r="896">
      <c r="A896" s="4" t="inlineStr">
        <is>
          <t>Variable interest rate</t>
        </is>
      </c>
      <c r="B896" s="4" t="inlineStr">
        <is>
          <t>[11],[18],[19]</t>
        </is>
      </c>
      <c r="C896" s="4" t="inlineStr">
        <is>
          <t xml:space="preserve"> </t>
        </is>
      </c>
      <c r="E896" s="12" t="n">
        <v>0.06</v>
      </c>
    </row>
    <row r="897">
      <c r="A897" s="4" t="inlineStr">
        <is>
          <t>Interest Rate</t>
        </is>
      </c>
      <c r="B897" s="4" t="inlineStr">
        <is>
          <t>[11],[13],[18],[19]</t>
        </is>
      </c>
      <c r="C897" s="4" t="inlineStr">
        <is>
          <t xml:space="preserve"> </t>
        </is>
      </c>
      <c r="E897" s="10" t="n">
        <v>0.1039</v>
      </c>
    </row>
    <row r="898">
      <c r="A898" s="4" t="inlineStr">
        <is>
          <t>Par Amount</t>
        </is>
      </c>
      <c r="B898" s="4" t="inlineStr">
        <is>
          <t>[11],[18],[19]</t>
        </is>
      </c>
      <c r="C898" s="4" t="inlineStr">
        <is>
          <t xml:space="preserve"> </t>
        </is>
      </c>
      <c r="E898" s="6" t="n">
        <v>7039</v>
      </c>
    </row>
    <row r="899">
      <c r="A899" s="4" t="inlineStr">
        <is>
          <t>Cost</t>
        </is>
      </c>
      <c r="B899" s="4" t="inlineStr">
        <is>
          <t>[2],[11],[18],[19]</t>
        </is>
      </c>
      <c r="C899" s="4" t="inlineStr">
        <is>
          <t xml:space="preserve"> </t>
        </is>
      </c>
      <c r="E899" s="5" t="n">
        <v>6976</v>
      </c>
    </row>
    <row r="900">
      <c r="A900" s="4" t="inlineStr">
        <is>
          <t>Fair Value</t>
        </is>
      </c>
      <c r="B900" s="4" t="inlineStr">
        <is>
          <t>[11],[18],[19]</t>
        </is>
      </c>
      <c r="C900" s="4" t="inlineStr">
        <is>
          <t xml:space="preserve"> </t>
        </is>
      </c>
      <c r="E900" s="6" t="n">
        <v>6933</v>
      </c>
    </row>
    <row r="901">
      <c r="A901" s="4" t="inlineStr">
        <is>
          <t>Percentage of Net Assets</t>
        </is>
      </c>
      <c r="B901" s="4" t="inlineStr">
        <is>
          <t>[11],[18],[19]</t>
        </is>
      </c>
      <c r="C901" s="4" t="inlineStr">
        <is>
          <t xml:space="preserve"> </t>
        </is>
      </c>
      <c r="E901" s="10" t="n">
        <v>0.0055</v>
      </c>
    </row>
    <row r="902">
      <c r="A902" s="4" t="inlineStr">
        <is>
          <t>Investment, Identifier [Axis]: DCA Investment Holdings, 2</t>
        </is>
      </c>
      <c r="C902" s="4" t="inlineStr">
        <is>
          <t xml:space="preserve"> </t>
        </is>
      </c>
      <c r="E902" s="4" t="inlineStr">
        <is>
          <t xml:space="preserve"> </t>
        </is>
      </c>
    </row>
    <row r="903">
      <c r="A903" s="4" t="inlineStr">
        <is>
          <t>Variable interest rate</t>
        </is>
      </c>
      <c r="B903" s="4" t="inlineStr">
        <is>
          <t>[11],[15],[19]</t>
        </is>
      </c>
      <c r="C903" s="4" t="inlineStr">
        <is>
          <t xml:space="preserve"> </t>
        </is>
      </c>
      <c r="E903" s="12" t="n">
        <v>0.06</v>
      </c>
    </row>
    <row r="904">
      <c r="A904" s="4" t="inlineStr">
        <is>
          <t>Interest Rate</t>
        </is>
      </c>
      <c r="B904" s="4" t="inlineStr">
        <is>
          <t>[11],[13],[15],[19]</t>
        </is>
      </c>
      <c r="C904" s="4" t="inlineStr">
        <is>
          <t xml:space="preserve"> </t>
        </is>
      </c>
      <c r="E904" s="10" t="n">
        <v>0.1039</v>
      </c>
    </row>
    <row r="905">
      <c r="A905" s="4" t="inlineStr">
        <is>
          <t>Par Amount</t>
        </is>
      </c>
      <c r="B905" s="4" t="inlineStr">
        <is>
          <t>[11],[15],[19]</t>
        </is>
      </c>
      <c r="C905" s="4" t="inlineStr">
        <is>
          <t xml:space="preserve"> </t>
        </is>
      </c>
      <c r="E905" s="6" t="n">
        <v>1431</v>
      </c>
    </row>
    <row r="906">
      <c r="A906" s="4" t="inlineStr">
        <is>
          <t>Cost</t>
        </is>
      </c>
      <c r="B906" s="4" t="inlineStr">
        <is>
          <t>[2],[11],[15],[19]</t>
        </is>
      </c>
      <c r="C906" s="4" t="inlineStr">
        <is>
          <t xml:space="preserve"> </t>
        </is>
      </c>
      <c r="E906" s="5" t="n">
        <v>1394</v>
      </c>
    </row>
    <row r="907">
      <c r="A907" s="4" t="inlineStr">
        <is>
          <t>Fair Value</t>
        </is>
      </c>
      <c r="B907" s="4" t="inlineStr">
        <is>
          <t>[11],[15],[19]</t>
        </is>
      </c>
      <c r="C907" s="4" t="inlineStr">
        <is>
          <t xml:space="preserve"> </t>
        </is>
      </c>
      <c r="E907" s="6" t="n">
        <v>1383</v>
      </c>
    </row>
    <row r="908">
      <c r="A908" s="4" t="inlineStr">
        <is>
          <t>Percentage of Net Assets</t>
        </is>
      </c>
      <c r="B908" s="4" t="inlineStr">
        <is>
          <t>[11],[15],[19]</t>
        </is>
      </c>
      <c r="C908" s="4" t="inlineStr">
        <is>
          <t xml:space="preserve"> </t>
        </is>
      </c>
      <c r="E908" s="10" t="n">
        <v>0.0011</v>
      </c>
    </row>
    <row r="909">
      <c r="A909" s="4" t="inlineStr">
        <is>
          <t>Investment, Identifier [Axis]: DCA Investment Holdings, LLC</t>
        </is>
      </c>
      <c r="C909" s="4" t="inlineStr">
        <is>
          <t xml:space="preserve"> </t>
        </is>
      </c>
      <c r="E909" s="4" t="inlineStr">
        <is>
          <t xml:space="preserve"> </t>
        </is>
      </c>
    </row>
    <row r="910">
      <c r="A910" s="4" t="inlineStr">
        <is>
          <t>Unused Fee Rate</t>
        </is>
      </c>
      <c r="C910" s="12" t="n">
        <v>0.01</v>
      </c>
      <c r="E910" s="12" t="n">
        <v>0.01</v>
      </c>
    </row>
    <row r="911">
      <c r="A911" s="4" t="inlineStr">
        <is>
          <t>Unfunded Commitment</t>
        </is>
      </c>
      <c r="C911" s="6" t="n">
        <v>722</v>
      </c>
      <c r="E911" s="6" t="n">
        <v>1737</v>
      </c>
    </row>
    <row r="912">
      <c r="A912" s="4" t="inlineStr">
        <is>
          <t>Fair Value</t>
        </is>
      </c>
      <c r="C912" s="6" t="n">
        <v>-5</v>
      </c>
      <c r="E912" s="6" t="n">
        <v>-26</v>
      </c>
    </row>
    <row r="913">
      <c r="A913" s="4" t="inlineStr">
        <is>
          <t>Investment, Identifier [Axis]: DCA Investment Holdings, LLC 1</t>
        </is>
      </c>
      <c r="C913" s="4" t="inlineStr">
        <is>
          <t xml:space="preserve"> </t>
        </is>
      </c>
      <c r="E913" s="4" t="inlineStr">
        <is>
          <t xml:space="preserve"> </t>
        </is>
      </c>
    </row>
    <row r="914">
      <c r="A914" s="4" t="inlineStr">
        <is>
          <t>Variable interest rate</t>
        </is>
      </c>
      <c r="B914" s="4" t="inlineStr">
        <is>
          <t>[8],[16],[17]</t>
        </is>
      </c>
      <c r="C914" s="10" t="n">
        <v>0.0641</v>
      </c>
      <c r="E914" s="4" t="inlineStr">
        <is>
          <t xml:space="preserve"> </t>
        </is>
      </c>
    </row>
    <row r="915">
      <c r="A915" s="4" t="inlineStr">
        <is>
          <t>Interest Rate</t>
        </is>
      </c>
      <c r="B915" s="4" t="inlineStr">
        <is>
          <t>[8],[12],[16],[17]</t>
        </is>
      </c>
      <c r="C915" s="10" t="n">
        <v>0.1165</v>
      </c>
      <c r="E915" s="4" t="inlineStr">
        <is>
          <t xml:space="preserve"> </t>
        </is>
      </c>
    </row>
    <row r="916">
      <c r="A916" s="4" t="inlineStr">
        <is>
          <t>Par Amount</t>
        </is>
      </c>
      <c r="B916" s="4" t="inlineStr">
        <is>
          <t>[8],[16],[17]</t>
        </is>
      </c>
      <c r="C916" s="6" t="n">
        <v>17411</v>
      </c>
      <c r="E916" s="4" t="inlineStr">
        <is>
          <t xml:space="preserve"> </t>
        </is>
      </c>
    </row>
    <row r="917">
      <c r="A917" s="4" t="inlineStr">
        <is>
          <t>Cost</t>
        </is>
      </c>
      <c r="B917" s="4" t="inlineStr">
        <is>
          <t>[1],[8],[16],[17]</t>
        </is>
      </c>
      <c r="C917" s="5" t="n">
        <v>17276</v>
      </c>
      <c r="E917" s="4" t="inlineStr">
        <is>
          <t xml:space="preserve"> </t>
        </is>
      </c>
    </row>
    <row r="918">
      <c r="A918" s="4" t="inlineStr">
        <is>
          <t>Fair Value</t>
        </is>
      </c>
      <c r="B918" s="4" t="inlineStr">
        <is>
          <t>[8],[16],[17]</t>
        </is>
      </c>
      <c r="C918" s="6" t="n">
        <v>17281</v>
      </c>
      <c r="E918" s="4" t="inlineStr">
        <is>
          <t xml:space="preserve"> </t>
        </is>
      </c>
    </row>
    <row r="919">
      <c r="A919" s="4" t="inlineStr">
        <is>
          <t>Percentage of Net Assets</t>
        </is>
      </c>
      <c r="B919" s="4" t="inlineStr">
        <is>
          <t>[8],[16],[17]</t>
        </is>
      </c>
      <c r="C919" s="10" t="n">
        <v>0.0106</v>
      </c>
      <c r="E919" s="4" t="inlineStr">
        <is>
          <t xml:space="preserve"> </t>
        </is>
      </c>
    </row>
    <row r="920">
      <c r="A920" s="4" t="inlineStr">
        <is>
          <t>Investment, Identifier [Axis]: DCA Investment Holdings, LLC 2</t>
        </is>
      </c>
      <c r="C920" s="4" t="inlineStr">
        <is>
          <t xml:space="preserve"> </t>
        </is>
      </c>
      <c r="E920" s="4" t="inlineStr">
        <is>
          <t xml:space="preserve"> </t>
        </is>
      </c>
    </row>
    <row r="921">
      <c r="A921" s="4" t="inlineStr">
        <is>
          <t>Variable interest rate</t>
        </is>
      </c>
      <c r="B921" s="4" t="inlineStr">
        <is>
          <t>[8],[14],[17]</t>
        </is>
      </c>
      <c r="C921" s="10" t="n">
        <v>0.0641</v>
      </c>
      <c r="E921" s="4" t="inlineStr">
        <is>
          <t xml:space="preserve"> </t>
        </is>
      </c>
    </row>
    <row r="922">
      <c r="A922" s="4" t="inlineStr">
        <is>
          <t>Interest Rate</t>
        </is>
      </c>
      <c r="B922" s="4" t="inlineStr">
        <is>
          <t>[8],[12],[14],[17]</t>
        </is>
      </c>
      <c r="C922" s="10" t="n">
        <v>0.1165</v>
      </c>
      <c r="E922" s="4" t="inlineStr">
        <is>
          <t xml:space="preserve"> </t>
        </is>
      </c>
    </row>
    <row r="923">
      <c r="A923" s="4" t="inlineStr">
        <is>
          <t>Par Amount</t>
        </is>
      </c>
      <c r="B923" s="4" t="inlineStr">
        <is>
          <t>[8],[14],[17]</t>
        </is>
      </c>
      <c r="C923" s="6" t="n">
        <v>2438</v>
      </c>
      <c r="E923" s="4" t="inlineStr">
        <is>
          <t xml:space="preserve"> </t>
        </is>
      </c>
    </row>
    <row r="924">
      <c r="A924" s="4" t="inlineStr">
        <is>
          <t>Cost</t>
        </is>
      </c>
      <c r="B924" s="4" t="inlineStr">
        <is>
          <t>[1],[8],[14],[17]</t>
        </is>
      </c>
      <c r="C924" s="5" t="n">
        <v>2392</v>
      </c>
      <c r="E924" s="4" t="inlineStr">
        <is>
          <t xml:space="preserve"> </t>
        </is>
      </c>
    </row>
    <row r="925">
      <c r="A925" s="4" t="inlineStr">
        <is>
          <t>Fair Value</t>
        </is>
      </c>
      <c r="B925" s="4" t="inlineStr">
        <is>
          <t>[8],[14],[17]</t>
        </is>
      </c>
      <c r="C925" s="6" t="n">
        <v>2413</v>
      </c>
      <c r="E925" s="4" t="inlineStr">
        <is>
          <t xml:space="preserve"> </t>
        </is>
      </c>
    </row>
    <row r="926">
      <c r="A926" s="4" t="inlineStr">
        <is>
          <t>Percentage of Net Assets</t>
        </is>
      </c>
      <c r="B926" s="4" t="inlineStr">
        <is>
          <t>[8],[14],[17]</t>
        </is>
      </c>
      <c r="C926" s="10" t="n">
        <v>0.0015</v>
      </c>
      <c r="E926" s="4" t="inlineStr">
        <is>
          <t xml:space="preserve"> </t>
        </is>
      </c>
    </row>
    <row r="927">
      <c r="A927" s="4" t="inlineStr">
        <is>
          <t>Investment, Identifier [Axis]: DCA Investment Holdings, LLC 3</t>
        </is>
      </c>
      <c r="C927" s="4" t="inlineStr">
        <is>
          <t xml:space="preserve"> </t>
        </is>
      </c>
      <c r="E927" s="4" t="inlineStr">
        <is>
          <t xml:space="preserve"> </t>
        </is>
      </c>
    </row>
    <row r="928">
      <c r="A928" s="4" t="inlineStr">
        <is>
          <t>Variable interest rate</t>
        </is>
      </c>
      <c r="B928" s="4" t="inlineStr">
        <is>
          <t>[8],[17]</t>
        </is>
      </c>
      <c r="C928" s="10" t="n">
        <v>0.065</v>
      </c>
      <c r="E928" s="4" t="inlineStr">
        <is>
          <t xml:space="preserve"> </t>
        </is>
      </c>
    </row>
    <row r="929">
      <c r="A929" s="4" t="inlineStr">
        <is>
          <t>Interest Rate</t>
        </is>
      </c>
      <c r="B929" s="4" t="inlineStr">
        <is>
          <t>[8],[12],[17]</t>
        </is>
      </c>
      <c r="C929" s="10" t="n">
        <v>0.1179</v>
      </c>
      <c r="E929" s="4" t="inlineStr">
        <is>
          <t xml:space="preserve"> </t>
        </is>
      </c>
    </row>
    <row r="930">
      <c r="A930" s="4" t="inlineStr">
        <is>
          <t>Par Amount</t>
        </is>
      </c>
      <c r="B930" s="4" t="inlineStr">
        <is>
          <t>[8],[17]</t>
        </is>
      </c>
      <c r="C930" s="6" t="n">
        <v>5466</v>
      </c>
      <c r="E930" s="4" t="inlineStr">
        <is>
          <t xml:space="preserve"> </t>
        </is>
      </c>
    </row>
    <row r="931">
      <c r="A931" s="4" t="inlineStr">
        <is>
          <t>Cost</t>
        </is>
      </c>
      <c r="B931" s="4" t="inlineStr">
        <is>
          <t>[1],[8],[17]</t>
        </is>
      </c>
      <c r="C931" s="5" t="n">
        <v>5425</v>
      </c>
      <c r="E931" s="4" t="inlineStr">
        <is>
          <t xml:space="preserve"> </t>
        </is>
      </c>
    </row>
    <row r="932">
      <c r="A932" s="4" t="inlineStr">
        <is>
          <t>Fair Value</t>
        </is>
      </c>
      <c r="B932" s="4" t="inlineStr">
        <is>
          <t>[8],[17]</t>
        </is>
      </c>
      <c r="C932" s="6" t="n">
        <v>5425</v>
      </c>
      <c r="E932" s="4" t="inlineStr">
        <is>
          <t xml:space="preserve"> </t>
        </is>
      </c>
    </row>
    <row r="933">
      <c r="A933" s="4" t="inlineStr">
        <is>
          <t>Percentage of Net Assets</t>
        </is>
      </c>
      <c r="B933" s="4" t="inlineStr">
        <is>
          <t>[8],[17]</t>
        </is>
      </c>
      <c r="C933" s="10" t="n">
        <v>0.0033</v>
      </c>
      <c r="E933" s="4" t="inlineStr">
        <is>
          <t xml:space="preserve"> </t>
        </is>
      </c>
    </row>
    <row r="934">
      <c r="A934" s="4" t="inlineStr">
        <is>
          <t>Investment, Identifier [Axis]: DG Investment Intermediate Holdings 2, Inc.</t>
        </is>
      </c>
      <c r="C934" s="4" t="inlineStr">
        <is>
          <t xml:space="preserve"> </t>
        </is>
      </c>
      <c r="E934" s="4" t="inlineStr">
        <is>
          <t xml:space="preserve"> </t>
        </is>
      </c>
    </row>
    <row r="935">
      <c r="A935" s="4" t="inlineStr">
        <is>
          <t>Variable interest rate</t>
        </is>
      </c>
      <c r="C935" s="10" t="n">
        <v>0.0375</v>
      </c>
      <c r="D935" s="4" t="inlineStr">
        <is>
          <t>[17]</t>
        </is>
      </c>
      <c r="E935" s="10" t="n">
        <v>0.0375</v>
      </c>
      <c r="F935" s="4" t="inlineStr">
        <is>
          <t>[19]</t>
        </is>
      </c>
    </row>
    <row r="936">
      <c r="A936" s="4" t="inlineStr">
        <is>
          <t>Interest Rate</t>
        </is>
      </c>
      <c r="C936" s="10" t="n">
        <v>0.0897</v>
      </c>
      <c r="D936" s="4" t="inlineStr">
        <is>
          <t>[12],[17]</t>
        </is>
      </c>
      <c r="E936" s="10" t="n">
        <v>0.08069999999999999</v>
      </c>
      <c r="F936" s="4" t="inlineStr">
        <is>
          <t>[13],[19]</t>
        </is>
      </c>
    </row>
    <row r="937">
      <c r="A937" s="4" t="inlineStr">
        <is>
          <t>Par Amount</t>
        </is>
      </c>
      <c r="C937" s="6" t="n">
        <v>4437</v>
      </c>
      <c r="D937" s="4" t="inlineStr">
        <is>
          <t>[17]</t>
        </is>
      </c>
      <c r="E937" s="6" t="n">
        <v>4460</v>
      </c>
      <c r="F937" s="4" t="inlineStr">
        <is>
          <t>[19]</t>
        </is>
      </c>
    </row>
    <row r="938">
      <c r="A938" s="4" t="inlineStr">
        <is>
          <t>Cost</t>
        </is>
      </c>
      <c r="C938" s="5" t="n">
        <v>4440</v>
      </c>
      <c r="D938" s="4" t="inlineStr">
        <is>
          <t>[1],[17]</t>
        </is>
      </c>
      <c r="E938" s="5" t="n">
        <v>4463</v>
      </c>
      <c r="F938" s="4" t="inlineStr">
        <is>
          <t>[2],[19]</t>
        </is>
      </c>
    </row>
    <row r="939">
      <c r="A939" s="4" t="inlineStr">
        <is>
          <t>Fair Value</t>
        </is>
      </c>
      <c r="C939" s="6" t="n">
        <v>4347</v>
      </c>
      <c r="D939" s="4" t="inlineStr">
        <is>
          <t>[17]</t>
        </is>
      </c>
      <c r="E939" s="6" t="n">
        <v>4259</v>
      </c>
      <c r="F939" s="4" t="inlineStr">
        <is>
          <t>[19]</t>
        </is>
      </c>
    </row>
    <row r="940">
      <c r="A940" s="4" t="inlineStr">
        <is>
          <t>Percentage of Net Assets</t>
        </is>
      </c>
      <c r="C940" s="10" t="n">
        <v>0.0027</v>
      </c>
      <c r="D940" s="4" t="inlineStr">
        <is>
          <t>[17]</t>
        </is>
      </c>
      <c r="E940" s="10" t="n">
        <v>0.0034</v>
      </c>
      <c r="F940" s="4" t="inlineStr">
        <is>
          <t>[19]</t>
        </is>
      </c>
    </row>
    <row r="941">
      <c r="A941" s="4" t="inlineStr">
        <is>
          <t>Investment, Identifier [Axis]: Deerfield Dakota Holding, LLC</t>
        </is>
      </c>
      <c r="C941" s="4" t="inlineStr">
        <is>
          <t xml:space="preserve"> </t>
        </is>
      </c>
      <c r="E941" s="4" t="inlineStr">
        <is>
          <t xml:space="preserve"> </t>
        </is>
      </c>
    </row>
    <row r="942">
      <c r="A942" s="4" t="inlineStr">
        <is>
          <t>Variable interest rate</t>
        </is>
      </c>
      <c r="C942" s="10" t="n">
        <v>0.0375</v>
      </c>
      <c r="D942" s="4" t="inlineStr">
        <is>
          <t>[9]</t>
        </is>
      </c>
      <c r="E942" s="10" t="n">
        <v>0.0375</v>
      </c>
      <c r="F942" s="4" t="inlineStr">
        <is>
          <t>[10]</t>
        </is>
      </c>
    </row>
    <row r="943">
      <c r="A943" s="4" t="inlineStr">
        <is>
          <t>Interest Rate</t>
        </is>
      </c>
      <c r="C943" s="10" t="n">
        <v>0.08989999999999999</v>
      </c>
      <c r="D943" s="4" t="inlineStr">
        <is>
          <t>[9],[12]</t>
        </is>
      </c>
      <c r="E943" s="10" t="n">
        <v>0.08069999999999999</v>
      </c>
      <c r="F943" s="4" t="inlineStr">
        <is>
          <t>[10],[13]</t>
        </is>
      </c>
    </row>
    <row r="944">
      <c r="A944" s="4" t="inlineStr">
        <is>
          <t>Par Amount</t>
        </is>
      </c>
      <c r="C944" s="6" t="n">
        <v>4924</v>
      </c>
      <c r="D944" s="4" t="inlineStr">
        <is>
          <t>[9]</t>
        </is>
      </c>
      <c r="E944" s="6" t="n">
        <v>4949</v>
      </c>
      <c r="F944" s="4" t="inlineStr">
        <is>
          <t>[10]</t>
        </is>
      </c>
    </row>
    <row r="945">
      <c r="A945" s="4" t="inlineStr">
        <is>
          <t>Cost</t>
        </is>
      </c>
      <c r="C945" s="5" t="n">
        <v>4943</v>
      </c>
      <c r="D945" s="4" t="inlineStr">
        <is>
          <t>[1],[9]</t>
        </is>
      </c>
      <c r="E945" s="5" t="n">
        <v>4970</v>
      </c>
      <c r="F945" s="4" t="inlineStr">
        <is>
          <t>[2],[10]</t>
        </is>
      </c>
    </row>
    <row r="946">
      <c r="A946" s="4" t="inlineStr">
        <is>
          <t>Fair Value</t>
        </is>
      </c>
      <c r="C946" s="6" t="n">
        <v>4769</v>
      </c>
      <c r="D946" s="4" t="inlineStr">
        <is>
          <t>[9]</t>
        </is>
      </c>
      <c r="E946" s="6" t="n">
        <v>4614</v>
      </c>
      <c r="F946" s="4" t="inlineStr">
        <is>
          <t>[10]</t>
        </is>
      </c>
    </row>
    <row r="947">
      <c r="A947" s="4" t="inlineStr">
        <is>
          <t>Percentage of Net Assets</t>
        </is>
      </c>
      <c r="C947" s="10" t="n">
        <v>0.0029</v>
      </c>
      <c r="D947" s="4" t="inlineStr">
        <is>
          <t>[9]</t>
        </is>
      </c>
      <c r="E947" s="10" t="n">
        <v>0.0036</v>
      </c>
      <c r="F947" s="4" t="inlineStr">
        <is>
          <t>[10]</t>
        </is>
      </c>
    </row>
    <row r="948">
      <c r="A948" s="4" t="inlineStr">
        <is>
          <t>Investment, Identifier [Axis]: Delta TopCo, Inc.</t>
        </is>
      </c>
      <c r="C948" s="4" t="inlineStr">
        <is>
          <t xml:space="preserve"> </t>
        </is>
      </c>
      <c r="E948" s="4" t="inlineStr">
        <is>
          <t xml:space="preserve"> </t>
        </is>
      </c>
    </row>
    <row r="949">
      <c r="A949" s="4" t="inlineStr">
        <is>
          <t>Variable interest rate</t>
        </is>
      </c>
      <c r="C949" s="10" t="n">
        <v>0.0375</v>
      </c>
      <c r="D949" s="4" t="inlineStr">
        <is>
          <t>[17]</t>
        </is>
      </c>
      <c r="E949" s="10" t="n">
        <v>0.0375</v>
      </c>
      <c r="F949" s="4" t="inlineStr">
        <is>
          <t>[19]</t>
        </is>
      </c>
    </row>
    <row r="950">
      <c r="A950" s="4" t="inlineStr">
        <is>
          <t>Interest Rate</t>
        </is>
      </c>
      <c r="C950" s="10" t="n">
        <v>0.0907</v>
      </c>
      <c r="D950" s="4" t="inlineStr">
        <is>
          <t>[12],[17]</t>
        </is>
      </c>
      <c r="E950" s="10" t="n">
        <v>0.0815</v>
      </c>
      <c r="F950" s="4" t="inlineStr">
        <is>
          <t>[13],[19]</t>
        </is>
      </c>
    </row>
    <row r="951">
      <c r="A951" s="4" t="inlineStr">
        <is>
          <t>Par Amount</t>
        </is>
      </c>
      <c r="C951" s="6" t="n">
        <v>5257</v>
      </c>
      <c r="D951" s="4" t="inlineStr">
        <is>
          <t>[17]</t>
        </is>
      </c>
      <c r="E951" s="6" t="n">
        <v>5284</v>
      </c>
      <c r="F951" s="4" t="inlineStr">
        <is>
          <t>[19]</t>
        </is>
      </c>
    </row>
    <row r="952">
      <c r="A952" s="4" t="inlineStr">
        <is>
          <t>Cost</t>
        </is>
      </c>
      <c r="C952" s="5" t="n">
        <v>5262</v>
      </c>
      <c r="D952" s="4" t="inlineStr">
        <is>
          <t>[1],[17]</t>
        </is>
      </c>
      <c r="E952" s="5" t="n">
        <v>5289</v>
      </c>
      <c r="F952" s="4" t="inlineStr">
        <is>
          <t>[2],[19]</t>
        </is>
      </c>
    </row>
    <row r="953">
      <c r="A953" s="4" t="inlineStr">
        <is>
          <t>Fair Value</t>
        </is>
      </c>
      <c r="C953" s="6" t="n">
        <v>5079</v>
      </c>
      <c r="D953" s="4" t="inlineStr">
        <is>
          <t>[17]</t>
        </is>
      </c>
      <c r="E953" s="6" t="n">
        <v>4868</v>
      </c>
      <c r="F953" s="4" t="inlineStr">
        <is>
          <t>[19]</t>
        </is>
      </c>
    </row>
    <row r="954">
      <c r="A954" s="4" t="inlineStr">
        <is>
          <t>Percentage of Net Assets</t>
        </is>
      </c>
      <c r="C954" s="10" t="n">
        <v>0.0031</v>
      </c>
      <c r="D954" s="4" t="inlineStr">
        <is>
          <t>[17]</t>
        </is>
      </c>
      <c r="E954" s="10" t="n">
        <v>0.0038</v>
      </c>
      <c r="F954" s="4" t="inlineStr">
        <is>
          <t>[19]</t>
        </is>
      </c>
    </row>
    <row r="955">
      <c r="A955" s="4" t="inlineStr">
        <is>
          <t>Investment, Identifier [Axis]: Donuts, Inc.</t>
        </is>
      </c>
      <c r="C955" s="4" t="inlineStr">
        <is>
          <t xml:space="preserve"> </t>
        </is>
      </c>
      <c r="E955" s="4" t="inlineStr">
        <is>
          <t xml:space="preserve"> </t>
        </is>
      </c>
    </row>
    <row r="956">
      <c r="A956" s="4" t="inlineStr">
        <is>
          <t>Variable interest rate</t>
        </is>
      </c>
      <c r="B956" s="4" t="inlineStr">
        <is>
          <t>[8],[9],[16]</t>
        </is>
      </c>
      <c r="C956" s="12" t="n">
        <v>0.06</v>
      </c>
      <c r="E956" s="4" t="inlineStr">
        <is>
          <t xml:space="preserve"> </t>
        </is>
      </c>
    </row>
    <row r="957">
      <c r="A957" s="4" t="inlineStr">
        <is>
          <t>Interest Rate</t>
        </is>
      </c>
      <c r="B957" s="4" t="inlineStr">
        <is>
          <t>[8],[9],[12],[16]</t>
        </is>
      </c>
      <c r="C957" s="10" t="n">
        <v>0.1127</v>
      </c>
      <c r="E957" s="4" t="inlineStr">
        <is>
          <t xml:space="preserve"> </t>
        </is>
      </c>
    </row>
    <row r="958">
      <c r="A958" s="4" t="inlineStr">
        <is>
          <t>Par Amount</t>
        </is>
      </c>
      <c r="B958" s="4" t="inlineStr">
        <is>
          <t>[8],[9],[16]</t>
        </is>
      </c>
      <c r="C958" s="6" t="n">
        <v>11727</v>
      </c>
      <c r="E958" s="4" t="inlineStr">
        <is>
          <t xml:space="preserve"> </t>
        </is>
      </c>
    </row>
    <row r="959">
      <c r="A959" s="4" t="inlineStr">
        <is>
          <t>Cost</t>
        </is>
      </c>
      <c r="B959" s="4" t="inlineStr">
        <is>
          <t>[1],[8],[9],[16]</t>
        </is>
      </c>
      <c r="C959" s="5" t="n">
        <v>11727</v>
      </c>
      <c r="E959" s="4" t="inlineStr">
        <is>
          <t xml:space="preserve"> </t>
        </is>
      </c>
    </row>
    <row r="960">
      <c r="A960" s="4" t="inlineStr">
        <is>
          <t>Fair Value</t>
        </is>
      </c>
      <c r="B960" s="4" t="inlineStr">
        <is>
          <t>[8],[9],[16]</t>
        </is>
      </c>
      <c r="C960" s="6" t="n">
        <v>11617</v>
      </c>
      <c r="E960" s="4" t="inlineStr">
        <is>
          <t xml:space="preserve"> </t>
        </is>
      </c>
    </row>
    <row r="961">
      <c r="A961" s="4" t="inlineStr">
        <is>
          <t>Percentage of Net Assets</t>
        </is>
      </c>
      <c r="B961" s="4" t="inlineStr">
        <is>
          <t>[8],[9],[16]</t>
        </is>
      </c>
      <c r="C961" s="10" t="n">
        <v>0.0071</v>
      </c>
      <c r="E961" s="4" t="inlineStr">
        <is>
          <t xml:space="preserve"> </t>
        </is>
      </c>
    </row>
    <row r="962">
      <c r="A962" s="4" t="inlineStr">
        <is>
          <t>Unused Fee Rate</t>
        </is>
      </c>
      <c r="C962" s="4" t="inlineStr">
        <is>
          <t xml:space="preserve"> </t>
        </is>
      </c>
      <c r="E962" s="10" t="n">
        <v>0.0025</v>
      </c>
    </row>
    <row r="963">
      <c r="A963" s="4" t="inlineStr">
        <is>
          <t>Unfunded Commitment</t>
        </is>
      </c>
      <c r="C963" s="4" t="inlineStr">
        <is>
          <t xml:space="preserve"> </t>
        </is>
      </c>
      <c r="E963" s="6" t="n">
        <v>5541</v>
      </c>
    </row>
    <row r="964">
      <c r="A964" s="4" t="inlineStr">
        <is>
          <t>Fair Value</t>
        </is>
      </c>
      <c r="C964" s="4" t="inlineStr">
        <is>
          <t xml:space="preserve"> </t>
        </is>
      </c>
      <c r="E964" s="6" t="n">
        <v>-140</v>
      </c>
    </row>
    <row r="965">
      <c r="A965" s="4" t="inlineStr">
        <is>
          <t>Investment, Identifier [Axis]: Donuts, Inc. 1</t>
        </is>
      </c>
      <c r="C965" s="4" t="inlineStr">
        <is>
          <t xml:space="preserve"> </t>
        </is>
      </c>
      <c r="E965" s="4" t="inlineStr">
        <is>
          <t xml:space="preserve"> </t>
        </is>
      </c>
    </row>
    <row r="966">
      <c r="A966" s="4" t="inlineStr">
        <is>
          <t>Variable interest rate</t>
        </is>
      </c>
      <c r="B966" s="4" t="inlineStr">
        <is>
          <t>[11],[18],[19]</t>
        </is>
      </c>
      <c r="C966" s="4" t="inlineStr">
        <is>
          <t xml:space="preserve"> </t>
        </is>
      </c>
      <c r="E966" s="12" t="n">
        <v>0.06</v>
      </c>
    </row>
    <row r="967">
      <c r="A967" s="4" t="inlineStr">
        <is>
          <t>Interest Rate</t>
        </is>
      </c>
      <c r="B967" s="4" t="inlineStr">
        <is>
          <t>[11],[13],[18],[19]</t>
        </is>
      </c>
      <c r="C967" s="4" t="inlineStr">
        <is>
          <t xml:space="preserve"> </t>
        </is>
      </c>
      <c r="E967" s="10" t="n">
        <v>0.1043</v>
      </c>
    </row>
    <row r="968">
      <c r="A968" s="4" t="inlineStr">
        <is>
          <t>Par Amount</t>
        </is>
      </c>
      <c r="B968" s="4" t="inlineStr">
        <is>
          <t>[11],[18],[19]</t>
        </is>
      </c>
      <c r="C968" s="4" t="inlineStr">
        <is>
          <t xml:space="preserve"> </t>
        </is>
      </c>
      <c r="E968" s="6" t="n">
        <v>11787</v>
      </c>
    </row>
    <row r="969">
      <c r="A969" s="4" t="inlineStr">
        <is>
          <t>Cost</t>
        </is>
      </c>
      <c r="B969" s="4" t="inlineStr">
        <is>
          <t>[2],[11],[18],[19]</t>
        </is>
      </c>
      <c r="C969" s="4" t="inlineStr">
        <is>
          <t xml:space="preserve"> </t>
        </is>
      </c>
      <c r="E969" s="5" t="n">
        <v>11787</v>
      </c>
    </row>
    <row r="970">
      <c r="A970" s="4" t="inlineStr">
        <is>
          <t>Fair Value</t>
        </is>
      </c>
      <c r="B970" s="4" t="inlineStr">
        <is>
          <t>[11],[18],[19]</t>
        </is>
      </c>
      <c r="C970" s="4" t="inlineStr">
        <is>
          <t xml:space="preserve"> </t>
        </is>
      </c>
      <c r="E970" s="6" t="n">
        <v>11489</v>
      </c>
    </row>
    <row r="971">
      <c r="A971" s="4" t="inlineStr">
        <is>
          <t>Percentage of Net Assets</t>
        </is>
      </c>
      <c r="B971" s="4" t="inlineStr">
        <is>
          <t>[11],[18],[19]</t>
        </is>
      </c>
      <c r="C971" s="4" t="inlineStr">
        <is>
          <t xml:space="preserve"> </t>
        </is>
      </c>
      <c r="E971" s="10" t="n">
        <v>0.0091</v>
      </c>
    </row>
    <row r="972">
      <c r="A972" s="4" t="inlineStr">
        <is>
          <t>Investment, Identifier [Axis]: Donuts, Inc. 2</t>
        </is>
      </c>
      <c r="C972" s="4" t="inlineStr">
        <is>
          <t xml:space="preserve"> </t>
        </is>
      </c>
      <c r="E972" s="4" t="inlineStr">
        <is>
          <t xml:space="preserve"> </t>
        </is>
      </c>
    </row>
    <row r="973">
      <c r="A973" s="4" t="inlineStr">
        <is>
          <t>Variable interest rate</t>
        </is>
      </c>
      <c r="B973" s="4" t="inlineStr">
        <is>
          <t>[11],[15],[19]</t>
        </is>
      </c>
      <c r="C973" s="4" t="inlineStr">
        <is>
          <t xml:space="preserve"> </t>
        </is>
      </c>
      <c r="E973" s="12" t="n">
        <v>0.06</v>
      </c>
    </row>
    <row r="974">
      <c r="A974" s="4" t="inlineStr">
        <is>
          <t>Interest Rate</t>
        </is>
      </c>
      <c r="B974" s="4" t="inlineStr">
        <is>
          <t>[11],[13],[15],[19]</t>
        </is>
      </c>
      <c r="C974" s="4" t="inlineStr">
        <is>
          <t xml:space="preserve"> </t>
        </is>
      </c>
      <c r="E974" s="10" t="n">
        <v>0.1043</v>
      </c>
    </row>
    <row r="975">
      <c r="A975" s="4" t="inlineStr">
        <is>
          <t>Par Amount</t>
        </is>
      </c>
      <c r="B975" s="4" t="inlineStr">
        <is>
          <t>[11],[15],[19]</t>
        </is>
      </c>
      <c r="C975" s="4" t="inlineStr">
        <is>
          <t xml:space="preserve"> </t>
        </is>
      </c>
      <c r="E975" s="6" t="n">
        <v>0</v>
      </c>
    </row>
    <row r="976">
      <c r="A976" s="4" t="inlineStr">
        <is>
          <t>Cost</t>
        </is>
      </c>
      <c r="B976" s="4" t="inlineStr">
        <is>
          <t>[2],[11],[15],[19]</t>
        </is>
      </c>
      <c r="C976" s="4" t="inlineStr">
        <is>
          <t xml:space="preserve"> </t>
        </is>
      </c>
      <c r="E976" s="5" t="n">
        <v>0</v>
      </c>
    </row>
    <row r="977">
      <c r="A977" s="4" t="inlineStr">
        <is>
          <t>Fair Value</t>
        </is>
      </c>
      <c r="B977" s="4" t="inlineStr">
        <is>
          <t>[11],[15],[19]</t>
        </is>
      </c>
      <c r="C977" s="4" t="inlineStr">
        <is>
          <t xml:space="preserve"> </t>
        </is>
      </c>
      <c r="E977" s="6" t="n">
        <v>-140</v>
      </c>
    </row>
    <row r="978">
      <c r="A978" s="4" t="inlineStr">
        <is>
          <t>Percentage of Net Assets</t>
        </is>
      </c>
      <c r="B978" s="4" t="inlineStr">
        <is>
          <t>[11],[15],[19]</t>
        </is>
      </c>
      <c r="C978" s="4" t="inlineStr">
        <is>
          <t xml:space="preserve"> </t>
        </is>
      </c>
      <c r="E978" s="4" t="inlineStr">
        <is>
          <t>(0.01%)</t>
        </is>
      </c>
    </row>
    <row r="979">
      <c r="A979" s="4" t="inlineStr">
        <is>
          <t>Investment, Identifier [Axis]: Dwyer Instruments, Inc. 1</t>
        </is>
      </c>
      <c r="C979" s="4" t="inlineStr">
        <is>
          <t xml:space="preserve"> </t>
        </is>
      </c>
      <c r="E979" s="4" t="inlineStr">
        <is>
          <t xml:space="preserve"> </t>
        </is>
      </c>
    </row>
    <row r="980">
      <c r="A980" s="4" t="inlineStr">
        <is>
          <t>Variable interest rate</t>
        </is>
      </c>
      <c r="C980" s="10" t="n">
        <v>0.0575</v>
      </c>
      <c r="D980" s="4" t="inlineStr">
        <is>
          <t>[8],[16],[17]</t>
        </is>
      </c>
      <c r="E980" s="12" t="n">
        <v>0.06</v>
      </c>
      <c r="F980" s="4" t="inlineStr">
        <is>
          <t>[11],[18],[19]</t>
        </is>
      </c>
    </row>
    <row r="981">
      <c r="A981" s="4" t="inlineStr">
        <is>
          <t>Interest Rate</t>
        </is>
      </c>
      <c r="C981" s="10" t="n">
        <v>0.1109</v>
      </c>
      <c r="D981" s="4" t="inlineStr">
        <is>
          <t>[8],[12],[16],[17]</t>
        </is>
      </c>
      <c r="E981" s="10" t="n">
        <v>0.1073</v>
      </c>
      <c r="F981" s="4" t="inlineStr">
        <is>
          <t>[11],[13],[18],[19]</t>
        </is>
      </c>
    </row>
    <row r="982">
      <c r="A982" s="4" t="inlineStr">
        <is>
          <t>Par Amount</t>
        </is>
      </c>
      <c r="C982" s="6" t="n">
        <v>21615</v>
      </c>
      <c r="D982" s="4" t="inlineStr">
        <is>
          <t>[8],[16],[17]</t>
        </is>
      </c>
      <c r="E982" s="6" t="n">
        <v>21724</v>
      </c>
      <c r="F982" s="4" t="inlineStr">
        <is>
          <t>[11],[18],[19]</t>
        </is>
      </c>
    </row>
    <row r="983">
      <c r="A983" s="4" t="inlineStr">
        <is>
          <t>Cost</t>
        </is>
      </c>
      <c r="C983" s="5" t="n">
        <v>21252</v>
      </c>
      <c r="D983" s="4" t="inlineStr">
        <is>
          <t>[1],[8],[16],[17]</t>
        </is>
      </c>
      <c r="E983" s="5" t="n">
        <v>21325</v>
      </c>
      <c r="F983" s="4" t="inlineStr">
        <is>
          <t>[2],[11],[18],[19]</t>
        </is>
      </c>
    </row>
    <row r="984">
      <c r="A984" s="4" t="inlineStr">
        <is>
          <t>Fair Value</t>
        </is>
      </c>
      <c r="C984" s="6" t="n">
        <v>21050</v>
      </c>
      <c r="D984" s="4" t="inlineStr">
        <is>
          <t>[8],[16],[17]</t>
        </is>
      </c>
      <c r="E984" s="6" t="n">
        <v>20740</v>
      </c>
      <c r="F984" s="4" t="inlineStr">
        <is>
          <t>[11],[18],[19]</t>
        </is>
      </c>
    </row>
    <row r="985">
      <c r="A985" s="4" t="inlineStr">
        <is>
          <t>Percentage of Net Assets</t>
        </is>
      </c>
      <c r="C985" s="10" t="n">
        <v>0.0129</v>
      </c>
      <c r="D985" s="4" t="inlineStr">
        <is>
          <t>[8],[16],[17]</t>
        </is>
      </c>
      <c r="E985" s="10" t="n">
        <v>0.0164</v>
      </c>
      <c r="F985" s="4" t="inlineStr">
        <is>
          <t>[11],[18],[19]</t>
        </is>
      </c>
    </row>
    <row r="986">
      <c r="A986" s="4" t="inlineStr">
        <is>
          <t>Unused Fee Rate</t>
        </is>
      </c>
      <c r="C986" s="12" t="n">
        <v>0.01</v>
      </c>
      <c r="E986" s="4" t="inlineStr">
        <is>
          <t xml:space="preserve"> </t>
        </is>
      </c>
    </row>
    <row r="987">
      <c r="A987" s="4" t="inlineStr">
        <is>
          <t>Unfunded Commitment</t>
        </is>
      </c>
      <c r="C987" s="6" t="n">
        <v>5466</v>
      </c>
      <c r="E987" s="4" t="inlineStr">
        <is>
          <t xml:space="preserve"> </t>
        </is>
      </c>
    </row>
    <row r="988">
      <c r="A988" s="4" t="inlineStr">
        <is>
          <t>Fair Value</t>
        </is>
      </c>
      <c r="C988" s="6" t="n">
        <v>-143</v>
      </c>
      <c r="E988" s="4" t="inlineStr">
        <is>
          <t xml:space="preserve"> </t>
        </is>
      </c>
    </row>
    <row r="989">
      <c r="A989" s="4" t="inlineStr">
        <is>
          <t>Investment, Identifier [Axis]: Dwyer Instruments, Inc. 2</t>
        </is>
      </c>
      <c r="C989" s="4" t="inlineStr">
        <is>
          <t xml:space="preserve"> </t>
        </is>
      </c>
      <c r="E989" s="4" t="inlineStr">
        <is>
          <t xml:space="preserve"> </t>
        </is>
      </c>
    </row>
    <row r="990">
      <c r="A990" s="4" t="inlineStr">
        <is>
          <t>Variable interest rate</t>
        </is>
      </c>
      <c r="C990" s="10" t="n">
        <v>0.0575</v>
      </c>
      <c r="D990" s="4" t="inlineStr">
        <is>
          <t>[8],[14],[17]</t>
        </is>
      </c>
      <c r="E990" s="12" t="n">
        <v>0.06</v>
      </c>
      <c r="F990" s="4" t="inlineStr">
        <is>
          <t>[11],[15],[19]</t>
        </is>
      </c>
    </row>
    <row r="991">
      <c r="A991" s="4" t="inlineStr">
        <is>
          <t>Interest Rate</t>
        </is>
      </c>
      <c r="C991" s="10" t="n">
        <v>0.1109</v>
      </c>
      <c r="D991" s="4" t="inlineStr">
        <is>
          <t>[8],[12],[14],[17]</t>
        </is>
      </c>
      <c r="E991" s="10" t="n">
        <v>0.1073</v>
      </c>
      <c r="F991" s="4" t="inlineStr">
        <is>
          <t>[11],[13],[15],[19]</t>
        </is>
      </c>
    </row>
    <row r="992">
      <c r="A992" s="4" t="inlineStr">
        <is>
          <t>Par Amount</t>
        </is>
      </c>
      <c r="C992" s="6" t="n">
        <v>0</v>
      </c>
      <c r="D992" s="4" t="inlineStr">
        <is>
          <t>[8],[14],[17]</t>
        </is>
      </c>
      <c r="E992" s="6" t="n">
        <v>0</v>
      </c>
      <c r="F992" s="4" t="inlineStr">
        <is>
          <t>[11],[15],[19]</t>
        </is>
      </c>
    </row>
    <row r="993">
      <c r="A993" s="4" t="inlineStr">
        <is>
          <t>Cost</t>
        </is>
      </c>
      <c r="C993" s="5" t="n">
        <v>-42</v>
      </c>
      <c r="D993" s="4" t="inlineStr">
        <is>
          <t>[1],[8],[14],[17]</t>
        </is>
      </c>
      <c r="E993" s="5" t="n">
        <v>-47</v>
      </c>
      <c r="F993" s="4" t="inlineStr">
        <is>
          <t>[2],[11],[15],[19]</t>
        </is>
      </c>
    </row>
    <row r="994">
      <c r="A994" s="4" t="inlineStr">
        <is>
          <t>Fair Value</t>
        </is>
      </c>
      <c r="C994" s="6" t="n">
        <v>-143</v>
      </c>
      <c r="D994" s="4" t="inlineStr">
        <is>
          <t>[8],[14],[17]</t>
        </is>
      </c>
      <c r="E994" s="6" t="n">
        <v>-247</v>
      </c>
      <c r="F994" s="4" t="inlineStr">
        <is>
          <t>[11],[15],[19]</t>
        </is>
      </c>
    </row>
    <row r="995">
      <c r="A995" s="4" t="inlineStr">
        <is>
          <t>Percentage of Net Assets</t>
        </is>
      </c>
      <c r="C995" s="4" t="inlineStr">
        <is>
          <t>(0.01%)</t>
        </is>
      </c>
      <c r="D995" s="4" t="inlineStr">
        <is>
          <t>[8],[14],[17]</t>
        </is>
      </c>
      <c r="E995" s="4" t="inlineStr">
        <is>
          <t>(0.02%)</t>
        </is>
      </c>
      <c r="F995" s="4" t="inlineStr">
        <is>
          <t>[11],[15],[19]</t>
        </is>
      </c>
    </row>
    <row r="996">
      <c r="A996" s="4" t="inlineStr">
        <is>
          <t>Unused Fee Rate</t>
        </is>
      </c>
      <c r="C996" s="10" t="n">
        <v>0.005</v>
      </c>
      <c r="E996" s="4" t="inlineStr">
        <is>
          <t xml:space="preserve"> </t>
        </is>
      </c>
    </row>
    <row r="997">
      <c r="A997" s="4" t="inlineStr">
        <is>
          <t>Unfunded Commitment</t>
        </is>
      </c>
      <c r="C997" s="6" t="n">
        <v>2024</v>
      </c>
      <c r="E997" s="4" t="inlineStr">
        <is>
          <t xml:space="preserve"> </t>
        </is>
      </c>
    </row>
    <row r="998">
      <c r="A998" s="4" t="inlineStr">
        <is>
          <t>Fair Value</t>
        </is>
      </c>
      <c r="C998" s="6" t="n">
        <v>-53</v>
      </c>
      <c r="E998" s="4" t="inlineStr">
        <is>
          <t xml:space="preserve"> </t>
        </is>
      </c>
    </row>
    <row r="999">
      <c r="A999" s="4" t="inlineStr">
        <is>
          <t>Investment, Identifier [Axis]: Dwyer Instruments, Inc. 3</t>
        </is>
      </c>
      <c r="C999" s="4" t="inlineStr">
        <is>
          <t xml:space="preserve"> </t>
        </is>
      </c>
      <c r="E999" s="4" t="inlineStr">
        <is>
          <t xml:space="preserve"> </t>
        </is>
      </c>
    </row>
    <row r="1000">
      <c r="A1000" s="4" t="inlineStr">
        <is>
          <t>Variable interest rate</t>
        </is>
      </c>
      <c r="C1000" s="10" t="n">
        <v>0.0575</v>
      </c>
      <c r="D1000" s="4" t="inlineStr">
        <is>
          <t>[8],[14],[17]</t>
        </is>
      </c>
      <c r="E1000" s="12" t="n">
        <v>0.06</v>
      </c>
      <c r="F1000" s="4" t="inlineStr">
        <is>
          <t>[11],[15],[19]</t>
        </is>
      </c>
    </row>
    <row r="1001">
      <c r="A1001" s="4" t="inlineStr">
        <is>
          <t>Interest Rate</t>
        </is>
      </c>
      <c r="C1001" s="10" t="n">
        <v>0.1109</v>
      </c>
      <c r="D1001" s="4" t="inlineStr">
        <is>
          <t>[8],[12],[14],[17]</t>
        </is>
      </c>
      <c r="E1001" s="10" t="n">
        <v>0.1073</v>
      </c>
      <c r="F1001" s="4" t="inlineStr">
        <is>
          <t>[11],[13],[15],[19]</t>
        </is>
      </c>
    </row>
    <row r="1002">
      <c r="A1002" s="4" t="inlineStr">
        <is>
          <t>Par Amount</t>
        </is>
      </c>
      <c r="C1002" s="6" t="n">
        <v>709</v>
      </c>
      <c r="D1002" s="4" t="inlineStr">
        <is>
          <t>[8],[14],[17]</t>
        </is>
      </c>
      <c r="E1002" s="6" t="n">
        <v>427</v>
      </c>
      <c r="F1002" s="4" t="inlineStr">
        <is>
          <t>[11],[15],[19]</t>
        </is>
      </c>
    </row>
    <row r="1003">
      <c r="A1003" s="4" t="inlineStr">
        <is>
          <t>Cost</t>
        </is>
      </c>
      <c r="C1003" s="5" t="n">
        <v>665</v>
      </c>
      <c r="D1003" s="4" t="inlineStr">
        <is>
          <t>[1],[8],[14],[17]</t>
        </is>
      </c>
      <c r="E1003" s="5" t="n">
        <v>378</v>
      </c>
      <c r="F1003" s="4" t="inlineStr">
        <is>
          <t>[2],[11],[15],[19]</t>
        </is>
      </c>
    </row>
    <row r="1004">
      <c r="A1004" s="4" t="inlineStr">
        <is>
          <t>Fair Value</t>
        </is>
      </c>
      <c r="C1004" s="6" t="n">
        <v>638</v>
      </c>
      <c r="D1004" s="4" t="inlineStr">
        <is>
          <t>[8],[14],[17]</t>
        </is>
      </c>
      <c r="E1004" s="6" t="n">
        <v>303</v>
      </c>
      <c r="F1004" s="4" t="inlineStr">
        <is>
          <t>[11],[15],[19]</t>
        </is>
      </c>
    </row>
    <row r="1005">
      <c r="A1005" s="4" t="inlineStr">
        <is>
          <t>Percentage of Net Assets</t>
        </is>
      </c>
      <c r="C1005" s="10" t="n">
        <v>0.0004</v>
      </c>
      <c r="D1005" s="4" t="inlineStr">
        <is>
          <t>[8],[14],[17]</t>
        </is>
      </c>
      <c r="E1005" s="10" t="n">
        <v>0.0002</v>
      </c>
      <c r="F1005" s="4" t="inlineStr">
        <is>
          <t>[11],[15],[19]</t>
        </is>
      </c>
    </row>
    <row r="1006">
      <c r="A1006" s="4" t="inlineStr">
        <is>
          <t>Investment, Identifier [Axis]: Dwyer Instruments, Inc. 4</t>
        </is>
      </c>
      <c r="C1006" s="4" t="inlineStr">
        <is>
          <t xml:space="preserve"> </t>
        </is>
      </c>
      <c r="E1006" s="4" t="inlineStr">
        <is>
          <t xml:space="preserve"> </t>
        </is>
      </c>
    </row>
    <row r="1007">
      <c r="A1007" s="4" t="inlineStr">
        <is>
          <t>Unused Fee Rate</t>
        </is>
      </c>
      <c r="C1007" s="4" t="inlineStr">
        <is>
          <t xml:space="preserve"> </t>
        </is>
      </c>
      <c r="E1007" s="12" t="n">
        <v>0.01</v>
      </c>
    </row>
    <row r="1008">
      <c r="A1008" s="4" t="inlineStr">
        <is>
          <t>Unfunded Commitment</t>
        </is>
      </c>
      <c r="C1008" s="4" t="inlineStr">
        <is>
          <t xml:space="preserve"> </t>
        </is>
      </c>
      <c r="E1008" s="6" t="n">
        <v>5466</v>
      </c>
    </row>
    <row r="1009">
      <c r="A1009" s="4" t="inlineStr">
        <is>
          <t>Fair Value</t>
        </is>
      </c>
      <c r="C1009" s="4" t="inlineStr">
        <is>
          <t xml:space="preserve"> </t>
        </is>
      </c>
      <c r="E1009" s="6" t="n">
        <v>-248</v>
      </c>
    </row>
    <row r="1010">
      <c r="A1010" s="4" t="inlineStr">
        <is>
          <t>Investment, Identifier [Axis]: Dwyer Instruments, Inc. 5</t>
        </is>
      </c>
      <c r="C1010" s="4" t="inlineStr">
        <is>
          <t xml:space="preserve"> </t>
        </is>
      </c>
      <c r="E1010" s="4" t="inlineStr">
        <is>
          <t xml:space="preserve"> </t>
        </is>
      </c>
    </row>
    <row r="1011">
      <c r="A1011" s="4" t="inlineStr">
        <is>
          <t>Unused Fee Rate</t>
        </is>
      </c>
      <c r="C1011" s="4" t="inlineStr">
        <is>
          <t xml:space="preserve"> </t>
        </is>
      </c>
      <c r="E1011" s="10" t="n">
        <v>0.005</v>
      </c>
    </row>
    <row r="1012">
      <c r="A1012" s="4" t="inlineStr">
        <is>
          <t>Unfunded Commitment</t>
        </is>
      </c>
      <c r="C1012" s="4" t="inlineStr">
        <is>
          <t xml:space="preserve"> </t>
        </is>
      </c>
      <c r="E1012" s="6" t="n">
        <v>2306</v>
      </c>
    </row>
    <row r="1013">
      <c r="A1013" s="4" t="inlineStr">
        <is>
          <t>Fair Value</t>
        </is>
      </c>
      <c r="C1013" s="4" t="inlineStr">
        <is>
          <t xml:space="preserve"> </t>
        </is>
      </c>
      <c r="E1013" s="6" t="n">
        <v>-104</v>
      </c>
    </row>
    <row r="1014">
      <c r="A1014" s="4" t="inlineStr">
        <is>
          <t>Investment, Identifier [Axis]: Dynacast International, LLC</t>
        </is>
      </c>
      <c r="C1014" s="4" t="inlineStr">
        <is>
          <t xml:space="preserve"> </t>
        </is>
      </c>
      <c r="E1014" s="4" t="inlineStr">
        <is>
          <t xml:space="preserve"> </t>
        </is>
      </c>
    </row>
    <row r="1015">
      <c r="A1015" s="4" t="inlineStr">
        <is>
          <t>Variable interest rate</t>
        </is>
      </c>
      <c r="C1015" s="10" t="n">
        <v>0.045</v>
      </c>
      <c r="D1015" s="4" t="inlineStr">
        <is>
          <t>[9]</t>
        </is>
      </c>
      <c r="E1015" s="10" t="n">
        <v>0.045</v>
      </c>
      <c r="F1015" s="4" t="inlineStr">
        <is>
          <t>[10]</t>
        </is>
      </c>
    </row>
    <row r="1016">
      <c r="A1016" s="4" t="inlineStr">
        <is>
          <t>Interest Rate</t>
        </is>
      </c>
      <c r="C1016" s="10" t="n">
        <v>0.0983</v>
      </c>
      <c r="D1016" s="4" t="inlineStr">
        <is>
          <t>[9],[12]</t>
        </is>
      </c>
      <c r="E1016" s="10" t="n">
        <v>0.092</v>
      </c>
      <c r="F1016" s="4" t="inlineStr">
        <is>
          <t>[10],[13]</t>
        </is>
      </c>
    </row>
    <row r="1017">
      <c r="A1017" s="4" t="inlineStr">
        <is>
          <t>Par Amount</t>
        </is>
      </c>
      <c r="C1017" s="6" t="n">
        <v>2241</v>
      </c>
      <c r="D1017" s="4" t="inlineStr">
        <is>
          <t>[9]</t>
        </is>
      </c>
      <c r="E1017" s="6" t="n">
        <v>2253</v>
      </c>
      <c r="F1017" s="4" t="inlineStr">
        <is>
          <t>[10]</t>
        </is>
      </c>
    </row>
    <row r="1018">
      <c r="A1018" s="4" t="inlineStr">
        <is>
          <t>Cost</t>
        </is>
      </c>
      <c r="C1018" s="5" t="n">
        <v>2248</v>
      </c>
      <c r="D1018" s="4" t="inlineStr">
        <is>
          <t>[1],[9]</t>
        </is>
      </c>
      <c r="E1018" s="5" t="n">
        <v>2261</v>
      </c>
      <c r="F1018" s="4" t="inlineStr">
        <is>
          <t>[2],[10]</t>
        </is>
      </c>
    </row>
    <row r="1019">
      <c r="A1019" s="4" t="inlineStr">
        <is>
          <t>Fair Value</t>
        </is>
      </c>
      <c r="C1019" s="6" t="n">
        <v>2079</v>
      </c>
      <c r="D1019" s="4" t="inlineStr">
        <is>
          <t>[9]</t>
        </is>
      </c>
      <c r="E1019" s="6" t="n">
        <v>1940</v>
      </c>
      <c r="F1019" s="4" t="inlineStr">
        <is>
          <t>[10]</t>
        </is>
      </c>
    </row>
    <row r="1020">
      <c r="A1020" s="4" t="inlineStr">
        <is>
          <t>Percentage of Net Assets</t>
        </is>
      </c>
      <c r="C1020" s="10" t="n">
        <v>0.0013</v>
      </c>
      <c r="D1020" s="4" t="inlineStr">
        <is>
          <t>[9]</t>
        </is>
      </c>
      <c r="E1020" s="10" t="n">
        <v>0.0015</v>
      </c>
      <c r="F1020" s="4" t="inlineStr">
        <is>
          <t>[10]</t>
        </is>
      </c>
    </row>
    <row r="1021">
      <c r="A1021" s="4" t="inlineStr">
        <is>
          <t>Investment, Identifier [Axis]: ECI Macola Max Holding, LLC</t>
        </is>
      </c>
      <c r="C1021" s="4" t="inlineStr">
        <is>
          <t xml:space="preserve"> </t>
        </is>
      </c>
      <c r="E1021" s="4" t="inlineStr">
        <is>
          <t xml:space="preserve"> </t>
        </is>
      </c>
    </row>
    <row r="1022">
      <c r="A1022" s="4" t="inlineStr">
        <is>
          <t>Variable interest rate</t>
        </is>
      </c>
      <c r="C1022" s="10" t="n">
        <v>0.0375</v>
      </c>
      <c r="D1022" s="4" t="inlineStr">
        <is>
          <t>[17]</t>
        </is>
      </c>
      <c r="E1022" s="10" t="n">
        <v>0.0375</v>
      </c>
      <c r="F1022" s="4" t="inlineStr">
        <is>
          <t>[19]</t>
        </is>
      </c>
    </row>
    <row r="1023">
      <c r="A1023" s="4" t="inlineStr">
        <is>
          <t>Interest Rate</t>
        </is>
      </c>
      <c r="C1023" s="10" t="n">
        <v>0.0925</v>
      </c>
      <c r="D1023" s="4" t="inlineStr">
        <is>
          <t>[12],[17]</t>
        </is>
      </c>
      <c r="E1023" s="10" t="n">
        <v>0.0848</v>
      </c>
      <c r="F1023" s="4" t="inlineStr">
        <is>
          <t>[13],[19]</t>
        </is>
      </c>
    </row>
    <row r="1024">
      <c r="A1024" s="4" t="inlineStr">
        <is>
          <t>Par Amount</t>
        </is>
      </c>
      <c r="C1024" s="6" t="n">
        <v>4924</v>
      </c>
      <c r="D1024" s="4" t="inlineStr">
        <is>
          <t>[17]</t>
        </is>
      </c>
      <c r="E1024" s="6" t="n">
        <v>4949</v>
      </c>
      <c r="F1024" s="4" t="inlineStr">
        <is>
          <t>[19]</t>
        </is>
      </c>
    </row>
    <row r="1025">
      <c r="A1025" s="4" t="inlineStr">
        <is>
          <t>Cost</t>
        </is>
      </c>
      <c r="C1025" s="5" t="n">
        <v>4932</v>
      </c>
      <c r="D1025" s="4" t="inlineStr">
        <is>
          <t>[1],[17]</t>
        </is>
      </c>
      <c r="E1025" s="5" t="n">
        <v>4958</v>
      </c>
      <c r="F1025" s="4" t="inlineStr">
        <is>
          <t>[2],[19]</t>
        </is>
      </c>
    </row>
    <row r="1026">
      <c r="A1026" s="4" t="inlineStr">
        <is>
          <t>Fair Value</t>
        </is>
      </c>
      <c r="C1026" s="6" t="n">
        <v>4860</v>
      </c>
      <c r="D1026" s="4" t="inlineStr">
        <is>
          <t>[17]</t>
        </is>
      </c>
      <c r="E1026" s="6" t="n">
        <v>4735</v>
      </c>
      <c r="F1026" s="4" t="inlineStr">
        <is>
          <t>[19]</t>
        </is>
      </c>
    </row>
    <row r="1027">
      <c r="A1027" s="4" t="inlineStr">
        <is>
          <t>Percentage of Net Assets</t>
        </is>
      </c>
      <c r="C1027" s="10" t="n">
        <v>0.003</v>
      </c>
      <c r="D1027" s="4" t="inlineStr">
        <is>
          <t>[17]</t>
        </is>
      </c>
      <c r="E1027" s="10" t="n">
        <v>0.0037</v>
      </c>
      <c r="F1027" s="4" t="inlineStr">
        <is>
          <t>[19]</t>
        </is>
      </c>
    </row>
    <row r="1028">
      <c r="A1028" s="4" t="inlineStr">
        <is>
          <t>Investment, Identifier [Axis]: Electron BidCo, Inc.</t>
        </is>
      </c>
      <c r="C1028" s="4" t="inlineStr">
        <is>
          <t xml:space="preserve"> </t>
        </is>
      </c>
      <c r="E1028" s="4" t="inlineStr">
        <is>
          <t xml:space="preserve"> </t>
        </is>
      </c>
    </row>
    <row r="1029">
      <c r="A1029" s="4" t="inlineStr">
        <is>
          <t>Variable interest rate</t>
        </is>
      </c>
      <c r="C1029" s="12" t="n">
        <v>0.03</v>
      </c>
      <c r="D1029" s="4" t="inlineStr">
        <is>
          <t>[20]</t>
        </is>
      </c>
      <c r="E1029" s="12" t="n">
        <v>0.03</v>
      </c>
      <c r="F1029" s="4" t="inlineStr">
        <is>
          <t>[21]</t>
        </is>
      </c>
    </row>
    <row r="1030">
      <c r="A1030" s="4" t="inlineStr">
        <is>
          <t>Interest Rate</t>
        </is>
      </c>
      <c r="C1030" s="10" t="n">
        <v>0.0822</v>
      </c>
      <c r="D1030" s="4" t="inlineStr">
        <is>
          <t>[12],[20]</t>
        </is>
      </c>
      <c r="E1030" s="10" t="n">
        <v>0.0738</v>
      </c>
      <c r="F1030" s="4" t="inlineStr">
        <is>
          <t>[13],[21]</t>
        </is>
      </c>
    </row>
    <row r="1031">
      <c r="A1031" s="4" t="inlineStr">
        <is>
          <t>Par Amount</t>
        </is>
      </c>
      <c r="C1031" s="6" t="n">
        <v>4938</v>
      </c>
      <c r="D1031" s="4" t="inlineStr">
        <is>
          <t>[20]</t>
        </is>
      </c>
      <c r="E1031" s="6" t="n">
        <v>4963</v>
      </c>
      <c r="F1031" s="4" t="inlineStr">
        <is>
          <t>[21]</t>
        </is>
      </c>
    </row>
    <row r="1032">
      <c r="A1032" s="4" t="inlineStr">
        <is>
          <t>Cost</t>
        </is>
      </c>
      <c r="C1032" s="5" t="n">
        <v>4943</v>
      </c>
      <c r="D1032" s="4" t="inlineStr">
        <is>
          <t>[1],[20]</t>
        </is>
      </c>
      <c r="E1032" s="5" t="n">
        <v>4968</v>
      </c>
      <c r="F1032" s="4" t="inlineStr">
        <is>
          <t>[2],[21]</t>
        </is>
      </c>
    </row>
    <row r="1033">
      <c r="A1033" s="4" t="inlineStr">
        <is>
          <t>Fair Value</t>
        </is>
      </c>
      <c r="C1033" s="6" t="n">
        <v>4911</v>
      </c>
      <c r="D1033" s="4" t="inlineStr">
        <is>
          <t>[20]</t>
        </is>
      </c>
      <c r="E1033" s="6" t="n">
        <v>4825</v>
      </c>
      <c r="F1033" s="4" t="inlineStr">
        <is>
          <t>[21]</t>
        </is>
      </c>
    </row>
    <row r="1034">
      <c r="A1034" s="4" t="inlineStr">
        <is>
          <t>Percentage of Net Assets</t>
        </is>
      </c>
      <c r="C1034" s="10" t="n">
        <v>0.003</v>
      </c>
      <c r="D1034" s="4" t="inlineStr">
        <is>
          <t>[20]</t>
        </is>
      </c>
      <c r="E1034" s="10" t="n">
        <v>0.0038</v>
      </c>
      <c r="F1034" s="4" t="inlineStr">
        <is>
          <t>[21]</t>
        </is>
      </c>
    </row>
    <row r="1035">
      <c r="A1035" s="4" t="inlineStr">
        <is>
          <t>Investment, Identifier [Axis]: Employbridge Holding Company</t>
        </is>
      </c>
      <c r="C1035" s="4" t="inlineStr">
        <is>
          <t xml:space="preserve"> </t>
        </is>
      </c>
      <c r="E1035" s="4" t="inlineStr">
        <is>
          <t xml:space="preserve"> </t>
        </is>
      </c>
    </row>
    <row r="1036">
      <c r="A1036" s="4" t="inlineStr">
        <is>
          <t>Variable interest rate</t>
        </is>
      </c>
      <c r="C1036" s="10" t="n">
        <v>0.0475</v>
      </c>
      <c r="D1036" s="4" t="inlineStr">
        <is>
          <t>[17]</t>
        </is>
      </c>
      <c r="E1036" s="10" t="n">
        <v>0.0475</v>
      </c>
      <c r="F1036" s="4" t="inlineStr">
        <is>
          <t>[19]</t>
        </is>
      </c>
    </row>
    <row r="1037">
      <c r="A1037" s="4" t="inlineStr">
        <is>
          <t>Interest Rate</t>
        </is>
      </c>
      <c r="C1037" s="10" t="n">
        <v>0.0993</v>
      </c>
      <c r="D1037" s="4" t="inlineStr">
        <is>
          <t>[12],[17]</t>
        </is>
      </c>
      <c r="E1037" s="10" t="n">
        <v>0.0949</v>
      </c>
      <c r="F1037" s="4" t="inlineStr">
        <is>
          <t>[13],[19]</t>
        </is>
      </c>
    </row>
    <row r="1038">
      <c r="A1038" s="4" t="inlineStr">
        <is>
          <t>Par Amount</t>
        </is>
      </c>
      <c r="C1038" s="6" t="n">
        <v>2462</v>
      </c>
      <c r="D1038" s="4" t="inlineStr">
        <is>
          <t>[17]</t>
        </is>
      </c>
      <c r="E1038" s="6" t="n">
        <v>2475</v>
      </c>
      <c r="F1038" s="4" t="inlineStr">
        <is>
          <t>[19]</t>
        </is>
      </c>
    </row>
    <row r="1039">
      <c r="A1039" s="4" t="inlineStr">
        <is>
          <t>Cost</t>
        </is>
      </c>
      <c r="C1039" s="5" t="n">
        <v>2462</v>
      </c>
      <c r="D1039" s="4" t="inlineStr">
        <is>
          <t>[1],[17]</t>
        </is>
      </c>
      <c r="E1039" s="5" t="n">
        <v>2475</v>
      </c>
      <c r="F1039" s="4" t="inlineStr">
        <is>
          <t>[2],[19]</t>
        </is>
      </c>
    </row>
    <row r="1040">
      <c r="A1040" s="4" t="inlineStr">
        <is>
          <t>Fair Value</t>
        </is>
      </c>
      <c r="C1040" s="6" t="n">
        <v>1978</v>
      </c>
      <c r="D1040" s="4" t="inlineStr">
        <is>
          <t>[17]</t>
        </is>
      </c>
      <c r="E1040" s="6" t="n">
        <v>2006</v>
      </c>
      <c r="F1040" s="4" t="inlineStr">
        <is>
          <t>[19]</t>
        </is>
      </c>
    </row>
    <row r="1041">
      <c r="A1041" s="4" t="inlineStr">
        <is>
          <t>Percentage of Net Assets</t>
        </is>
      </c>
      <c r="C1041" s="10" t="n">
        <v>0.0012</v>
      </c>
      <c r="D1041" s="4" t="inlineStr">
        <is>
          <t>[17]</t>
        </is>
      </c>
      <c r="E1041" s="10" t="n">
        <v>0.0016</v>
      </c>
      <c r="F1041" s="4" t="inlineStr">
        <is>
          <t>[19]</t>
        </is>
      </c>
    </row>
    <row r="1042">
      <c r="A1042" s="4" t="inlineStr">
        <is>
          <t>Investment, Identifier [Axis]: Endure Digital, Inc.</t>
        </is>
      </c>
      <c r="C1042" s="4" t="inlineStr">
        <is>
          <t xml:space="preserve"> </t>
        </is>
      </c>
      <c r="E1042" s="4" t="inlineStr">
        <is>
          <t xml:space="preserve"> </t>
        </is>
      </c>
    </row>
    <row r="1043">
      <c r="A1043" s="4" t="inlineStr">
        <is>
          <t>Variable interest rate</t>
        </is>
      </c>
      <c r="C1043" s="10" t="n">
        <v>0.035</v>
      </c>
      <c r="D1043" s="4" t="inlineStr">
        <is>
          <t>[17]</t>
        </is>
      </c>
      <c r="E1043" s="10" t="n">
        <v>0.035</v>
      </c>
      <c r="F1043" s="4" t="inlineStr">
        <is>
          <t>[19]</t>
        </is>
      </c>
    </row>
    <row r="1044">
      <c r="A1044" s="4" t="inlineStr">
        <is>
          <t>Interest Rate</t>
        </is>
      </c>
      <c r="C1044" s="10" t="n">
        <v>0.08790000000000001</v>
      </c>
      <c r="D1044" s="4" t="inlineStr">
        <is>
          <t>[12],[17]</t>
        </is>
      </c>
      <c r="E1044" s="10" t="n">
        <v>0.0772</v>
      </c>
      <c r="F1044" s="4" t="inlineStr">
        <is>
          <t>[13],[19]</t>
        </is>
      </c>
    </row>
    <row r="1045">
      <c r="A1045" s="4" t="inlineStr">
        <is>
          <t>Par Amount</t>
        </is>
      </c>
      <c r="C1045" s="6" t="n">
        <v>2462</v>
      </c>
      <c r="D1045" s="4" t="inlineStr">
        <is>
          <t>[17]</t>
        </is>
      </c>
      <c r="E1045" s="6" t="n">
        <v>2475</v>
      </c>
      <c r="F1045" s="4" t="inlineStr">
        <is>
          <t>[19]</t>
        </is>
      </c>
    </row>
    <row r="1046">
      <c r="A1046" s="4" t="inlineStr">
        <is>
          <t>Cost</t>
        </is>
      </c>
      <c r="C1046" s="5" t="n">
        <v>2450</v>
      </c>
      <c r="D1046" s="4" t="inlineStr">
        <is>
          <t>[1],[17]</t>
        </is>
      </c>
      <c r="E1046" s="5" t="n">
        <v>2461</v>
      </c>
      <c r="F1046" s="4" t="inlineStr">
        <is>
          <t>[2],[19]</t>
        </is>
      </c>
    </row>
    <row r="1047">
      <c r="A1047" s="4" t="inlineStr">
        <is>
          <t>Fair Value</t>
        </is>
      </c>
      <c r="C1047" s="6" t="n">
        <v>2290</v>
      </c>
      <c r="D1047" s="4" t="inlineStr">
        <is>
          <t>[17]</t>
        </is>
      </c>
      <c r="E1047" s="6" t="n">
        <v>2218</v>
      </c>
      <c r="F1047" s="4" t="inlineStr">
        <is>
          <t>[19]</t>
        </is>
      </c>
    </row>
    <row r="1048">
      <c r="A1048" s="4" t="inlineStr">
        <is>
          <t>Percentage of Net Assets</t>
        </is>
      </c>
      <c r="C1048" s="10" t="n">
        <v>0.0014</v>
      </c>
      <c r="D1048" s="4" t="inlineStr">
        <is>
          <t>[17]</t>
        </is>
      </c>
      <c r="E1048" s="10" t="n">
        <v>0.0018</v>
      </c>
      <c r="F1048" s="4" t="inlineStr">
        <is>
          <t>[19]</t>
        </is>
      </c>
    </row>
    <row r="1049">
      <c r="A1049" s="4" t="inlineStr">
        <is>
          <t>Investment, Identifier [Axis]: Energy Labs Holdings Corp.</t>
        </is>
      </c>
      <c r="C1049" s="4" t="inlineStr">
        <is>
          <t xml:space="preserve"> </t>
        </is>
      </c>
      <c r="E1049" s="4" t="inlineStr">
        <is>
          <t xml:space="preserve"> </t>
        </is>
      </c>
    </row>
    <row r="1050">
      <c r="A1050" s="4" t="inlineStr">
        <is>
          <t>Unused Fee Rate</t>
        </is>
      </c>
      <c r="C1050" s="10" t="n">
        <v>0.005</v>
      </c>
      <c r="E1050" s="4" t="inlineStr">
        <is>
          <t xml:space="preserve"> </t>
        </is>
      </c>
    </row>
    <row r="1051">
      <c r="A1051" s="4" t="inlineStr">
        <is>
          <t>Unfunded Commitment</t>
        </is>
      </c>
      <c r="C1051" s="6" t="n">
        <v>1004</v>
      </c>
      <c r="E1051" s="4" t="inlineStr">
        <is>
          <t xml:space="preserve"> </t>
        </is>
      </c>
    </row>
    <row r="1052">
      <c r="A1052" s="4" t="inlineStr">
        <is>
          <t>Fair Value</t>
        </is>
      </c>
      <c r="C1052" s="6" t="n">
        <v>-24</v>
      </c>
      <c r="E1052" s="4" t="inlineStr">
        <is>
          <t xml:space="preserve"> </t>
        </is>
      </c>
    </row>
    <row r="1053">
      <c r="A1053" s="4" t="inlineStr">
        <is>
          <t>Investment, Identifier [Axis]: Energy Labs Holdings Corp. 1</t>
        </is>
      </c>
      <c r="C1053" s="4" t="inlineStr">
        <is>
          <t xml:space="preserve"> </t>
        </is>
      </c>
      <c r="E1053" s="4" t="inlineStr">
        <is>
          <t xml:space="preserve"> </t>
        </is>
      </c>
    </row>
    <row r="1054">
      <c r="A1054" s="4" t="inlineStr">
        <is>
          <t>Variable interest rate</t>
        </is>
      </c>
      <c r="C1054" s="10" t="n">
        <v>0.0525</v>
      </c>
      <c r="D1054" s="4" t="inlineStr">
        <is>
          <t>[8],[9]</t>
        </is>
      </c>
      <c r="E1054" s="10" t="n">
        <v>0.0525</v>
      </c>
      <c r="F1054" s="4" t="inlineStr">
        <is>
          <t>[10],[11]</t>
        </is>
      </c>
    </row>
    <row r="1055">
      <c r="A1055" s="4" t="inlineStr">
        <is>
          <t>Interest Rate</t>
        </is>
      </c>
      <c r="C1055" s="10" t="n">
        <v>0.105</v>
      </c>
      <c r="D1055" s="4" t="inlineStr">
        <is>
          <t>[8],[9],[12]</t>
        </is>
      </c>
      <c r="E1055" s="10" t="n">
        <v>0.09569999999999999</v>
      </c>
      <c r="F1055" s="4" t="inlineStr">
        <is>
          <t>[10],[11],[13]</t>
        </is>
      </c>
    </row>
    <row r="1056">
      <c r="A1056" s="4" t="inlineStr">
        <is>
          <t>Par Amount</t>
        </is>
      </c>
      <c r="C1056" s="6" t="n">
        <v>7334</v>
      </c>
      <c r="D1056" s="4" t="inlineStr">
        <is>
          <t>[8],[9]</t>
        </is>
      </c>
      <c r="E1056" s="6" t="n">
        <v>7371</v>
      </c>
      <c r="F1056" s="4" t="inlineStr">
        <is>
          <t>[10],[11]</t>
        </is>
      </c>
    </row>
    <row r="1057">
      <c r="A1057" s="4" t="inlineStr">
        <is>
          <t>Cost</t>
        </is>
      </c>
      <c r="C1057" s="5" t="n">
        <v>7242</v>
      </c>
      <c r="D1057" s="4" t="inlineStr">
        <is>
          <t>[1],[8],[9]</t>
        </is>
      </c>
      <c r="E1057" s="5" t="n">
        <v>7272</v>
      </c>
      <c r="F1057" s="4" t="inlineStr">
        <is>
          <t>[2],[10],[11]</t>
        </is>
      </c>
    </row>
    <row r="1058">
      <c r="A1058" s="4" t="inlineStr">
        <is>
          <t>Fair Value</t>
        </is>
      </c>
      <c r="C1058" s="6" t="n">
        <v>7160</v>
      </c>
      <c r="D1058" s="4" t="inlineStr">
        <is>
          <t>[8],[9]</t>
        </is>
      </c>
      <c r="E1058" s="6" t="n">
        <v>7146</v>
      </c>
      <c r="F1058" s="4" t="inlineStr">
        <is>
          <t>[10],[11]</t>
        </is>
      </c>
    </row>
    <row r="1059">
      <c r="A1059" s="4" t="inlineStr">
        <is>
          <t>Percentage of Net Assets</t>
        </is>
      </c>
      <c r="C1059" s="10" t="n">
        <v>0.0044</v>
      </c>
      <c r="D1059" s="4" t="inlineStr">
        <is>
          <t>[8],[9]</t>
        </is>
      </c>
      <c r="E1059" s="10" t="n">
        <v>0.0056</v>
      </c>
      <c r="F1059" s="4" t="inlineStr">
        <is>
          <t>[10],[11]</t>
        </is>
      </c>
    </row>
    <row r="1060">
      <c r="A1060" s="4" t="inlineStr">
        <is>
          <t>Investment, Identifier [Axis]: Energy Labs Holdings Corp. 2</t>
        </is>
      </c>
      <c r="C1060" s="4" t="inlineStr">
        <is>
          <t xml:space="preserve"> </t>
        </is>
      </c>
      <c r="E1060" s="4" t="inlineStr">
        <is>
          <t xml:space="preserve"> </t>
        </is>
      </c>
    </row>
    <row r="1061">
      <c r="A1061" s="4" t="inlineStr">
        <is>
          <t>Variable interest rate</t>
        </is>
      </c>
      <c r="C1061" s="10" t="n">
        <v>0.0525</v>
      </c>
      <c r="D1061" s="4" t="inlineStr">
        <is>
          <t>[8],[9]</t>
        </is>
      </c>
      <c r="E1061" s="10" t="n">
        <v>0.0525</v>
      </c>
      <c r="F1061" s="4" t="inlineStr">
        <is>
          <t>[10],[11],[15]</t>
        </is>
      </c>
    </row>
    <row r="1062">
      <c r="A1062" s="4" t="inlineStr">
        <is>
          <t>Interest Rate</t>
        </is>
      </c>
      <c r="C1062" s="10" t="n">
        <v>0.1024</v>
      </c>
      <c r="D1062" s="4" t="inlineStr">
        <is>
          <t>[8],[9],[12]</t>
        </is>
      </c>
      <c r="E1062" s="10" t="n">
        <v>0.09569999999999999</v>
      </c>
      <c r="F1062" s="4" t="inlineStr">
        <is>
          <t>[10],[11],[13],[15]</t>
        </is>
      </c>
    </row>
    <row r="1063">
      <c r="A1063" s="4" t="inlineStr">
        <is>
          <t>Par Amount</t>
        </is>
      </c>
      <c r="C1063" s="6" t="n">
        <v>699</v>
      </c>
      <c r="D1063" s="4" t="inlineStr">
        <is>
          <t>[8],[9]</t>
        </is>
      </c>
      <c r="E1063" s="6" t="n">
        <v>0</v>
      </c>
      <c r="F1063" s="4" t="inlineStr">
        <is>
          <t>[10],[11],[15]</t>
        </is>
      </c>
    </row>
    <row r="1064">
      <c r="A1064" s="4" t="inlineStr">
        <is>
          <t>Cost</t>
        </is>
      </c>
      <c r="C1064" s="5" t="n">
        <v>690</v>
      </c>
      <c r="D1064" s="4" t="inlineStr">
        <is>
          <t>[1],[8],[9]</t>
        </is>
      </c>
      <c r="E1064" s="5" t="n">
        <v>-6</v>
      </c>
      <c r="F1064" s="4" t="inlineStr">
        <is>
          <t>[2],[10],[11],[15]</t>
        </is>
      </c>
    </row>
    <row r="1065">
      <c r="A1065" s="4" t="inlineStr">
        <is>
          <t>Fair Value</t>
        </is>
      </c>
      <c r="C1065" s="6" t="n">
        <v>682</v>
      </c>
      <c r="D1065" s="4" t="inlineStr">
        <is>
          <t>[8],[9]</t>
        </is>
      </c>
      <c r="E1065" s="6" t="n">
        <v>-27</v>
      </c>
      <c r="F1065" s="4" t="inlineStr">
        <is>
          <t>[10],[11],[15]</t>
        </is>
      </c>
    </row>
    <row r="1066">
      <c r="A1066" s="4" t="inlineStr">
        <is>
          <t>Percentage of Net Assets</t>
        </is>
      </c>
      <c r="C1066" s="10" t="n">
        <v>0.0004</v>
      </c>
      <c r="D1066" s="4" t="inlineStr">
        <is>
          <t>[8],[9]</t>
        </is>
      </c>
      <c r="E1066" s="12" t="n">
        <v>0</v>
      </c>
      <c r="F1066" s="4" t="inlineStr">
        <is>
          <t>[10],[11],[15]</t>
        </is>
      </c>
    </row>
    <row r="1067">
      <c r="A1067" s="4" t="inlineStr">
        <is>
          <t>Investment, Identifier [Axis]: Energy Labs Holdings Corp. 3</t>
        </is>
      </c>
      <c r="C1067" s="4" t="inlineStr">
        <is>
          <t xml:space="preserve"> </t>
        </is>
      </c>
      <c r="E1067" s="4" t="inlineStr">
        <is>
          <t xml:space="preserve"> </t>
        </is>
      </c>
    </row>
    <row r="1068">
      <c r="A1068" s="4" t="inlineStr">
        <is>
          <t>Variable interest rate</t>
        </is>
      </c>
      <c r="C1068" s="10" t="n">
        <v>0.0525</v>
      </c>
      <c r="D1068" s="4" t="inlineStr">
        <is>
          <t>[8],[9],[14]</t>
        </is>
      </c>
      <c r="E1068" s="10" t="n">
        <v>0.0525</v>
      </c>
      <c r="F1068" s="4" t="inlineStr">
        <is>
          <t>[10],[11],[15]</t>
        </is>
      </c>
    </row>
    <row r="1069">
      <c r="A1069" s="4" t="inlineStr">
        <is>
          <t>Interest Rate</t>
        </is>
      </c>
      <c r="C1069" s="10" t="n">
        <v>0.1044</v>
      </c>
      <c r="D1069" s="4" t="inlineStr">
        <is>
          <t>[8],[9],[12],[14]</t>
        </is>
      </c>
      <c r="E1069" s="10" t="n">
        <v>0.09569999999999999</v>
      </c>
      <c r="F1069" s="4" t="inlineStr">
        <is>
          <t>[10],[11],[13],[15]</t>
        </is>
      </c>
    </row>
    <row r="1070">
      <c r="A1070" s="4" t="inlineStr">
        <is>
          <t>Par Amount</t>
        </is>
      </c>
      <c r="C1070" s="6" t="n">
        <v>191</v>
      </c>
      <c r="D1070" s="4" t="inlineStr">
        <is>
          <t>[8],[9],[14]</t>
        </is>
      </c>
      <c r="E1070" s="6" t="n">
        <v>341</v>
      </c>
      <c r="F1070" s="4" t="inlineStr">
        <is>
          <t>[10],[11],[15]</t>
        </is>
      </c>
    </row>
    <row r="1071">
      <c r="A1071" s="4" t="inlineStr">
        <is>
          <t>Cost</t>
        </is>
      </c>
      <c r="C1071" s="5" t="n">
        <v>177</v>
      </c>
      <c r="D1071" s="4" t="inlineStr">
        <is>
          <t>[1],[8],[9],[14]</t>
        </is>
      </c>
      <c r="E1071" s="5" t="n">
        <v>325</v>
      </c>
      <c r="F1071" s="4" t="inlineStr">
        <is>
          <t>[2],[10],[11],[15]</t>
        </is>
      </c>
    </row>
    <row r="1072">
      <c r="A1072" s="4" t="inlineStr">
        <is>
          <t>Fair Value</t>
        </is>
      </c>
      <c r="C1072" s="6" t="n">
        <v>163</v>
      </c>
      <c r="D1072" s="4" t="inlineStr">
        <is>
          <t>[8],[9],[14]</t>
        </is>
      </c>
      <c r="E1072" s="6" t="n">
        <v>304</v>
      </c>
      <c r="F1072" s="4" t="inlineStr">
        <is>
          <t>[10],[11],[15]</t>
        </is>
      </c>
    </row>
    <row r="1073">
      <c r="A1073" s="4" t="inlineStr">
        <is>
          <t>Percentage of Net Assets</t>
        </is>
      </c>
      <c r="C1073" s="10" t="n">
        <v>0.0001</v>
      </c>
      <c r="D1073" s="4" t="inlineStr">
        <is>
          <t>[8],[9],[14]</t>
        </is>
      </c>
      <c r="E1073" s="10" t="n">
        <v>0.0002</v>
      </c>
      <c r="F1073" s="4" t="inlineStr">
        <is>
          <t>[10],[11],[15]</t>
        </is>
      </c>
    </row>
    <row r="1074">
      <c r="A1074" s="4" t="inlineStr">
        <is>
          <t>Investment, Identifier [Axis]: Energy Labs Holdings Corp. 4</t>
        </is>
      </c>
      <c r="C1074" s="4" t="inlineStr">
        <is>
          <t xml:space="preserve"> </t>
        </is>
      </c>
      <c r="E1074" s="4" t="inlineStr">
        <is>
          <t xml:space="preserve"> </t>
        </is>
      </c>
    </row>
    <row r="1075">
      <c r="A1075" s="4" t="inlineStr">
        <is>
          <t>Unused Fee Rate</t>
        </is>
      </c>
      <c r="C1075" s="4" t="inlineStr">
        <is>
          <t xml:space="preserve"> </t>
        </is>
      </c>
      <c r="E1075" s="12" t="n">
        <v>0.01</v>
      </c>
    </row>
    <row r="1076">
      <c r="A1076" s="4" t="inlineStr">
        <is>
          <t>Unfunded Commitment</t>
        </is>
      </c>
      <c r="C1076" s="4" t="inlineStr">
        <is>
          <t xml:space="preserve"> </t>
        </is>
      </c>
      <c r="E1076" s="6" t="n">
        <v>896</v>
      </c>
    </row>
    <row r="1077">
      <c r="A1077" s="4" t="inlineStr">
        <is>
          <t>Fair Value</t>
        </is>
      </c>
      <c r="C1077" s="4" t="inlineStr">
        <is>
          <t xml:space="preserve"> </t>
        </is>
      </c>
      <c r="E1077" s="6" t="n">
        <v>-27</v>
      </c>
    </row>
    <row r="1078">
      <c r="A1078" s="4" t="inlineStr">
        <is>
          <t>Investment, Identifier [Axis]: Energy Labs Holdings Corp. 5</t>
        </is>
      </c>
      <c r="C1078" s="4" t="inlineStr">
        <is>
          <t xml:space="preserve"> </t>
        </is>
      </c>
      <c r="E1078" s="4" t="inlineStr">
        <is>
          <t xml:space="preserve"> </t>
        </is>
      </c>
    </row>
    <row r="1079">
      <c r="A1079" s="4" t="inlineStr">
        <is>
          <t>Unused Fee Rate</t>
        </is>
      </c>
      <c r="C1079" s="4" t="inlineStr">
        <is>
          <t xml:space="preserve"> </t>
        </is>
      </c>
      <c r="E1079" s="10" t="n">
        <v>0.005</v>
      </c>
    </row>
    <row r="1080">
      <c r="A1080" s="4" t="inlineStr">
        <is>
          <t>Unfunded Commitment</t>
        </is>
      </c>
      <c r="C1080" s="4" t="inlineStr">
        <is>
          <t xml:space="preserve"> </t>
        </is>
      </c>
      <c r="E1080" s="6" t="n">
        <v>854</v>
      </c>
    </row>
    <row r="1081">
      <c r="A1081" s="4" t="inlineStr">
        <is>
          <t>Fair Value</t>
        </is>
      </c>
      <c r="C1081" s="4" t="inlineStr">
        <is>
          <t xml:space="preserve"> </t>
        </is>
      </c>
      <c r="E1081" s="6" t="n">
        <v>-26</v>
      </c>
    </row>
    <row r="1082">
      <c r="A1082" s="4" t="inlineStr">
        <is>
          <t>Investment, Identifier [Axis]: Engineered Machinery Holdings, Inc</t>
        </is>
      </c>
      <c r="C1082" s="4" t="inlineStr">
        <is>
          <t xml:space="preserve"> </t>
        </is>
      </c>
      <c r="E1082" s="4" t="inlineStr">
        <is>
          <t xml:space="preserve"> </t>
        </is>
      </c>
    </row>
    <row r="1083">
      <c r="A1083" s="4" t="inlineStr">
        <is>
          <t>Variable interest rate</t>
        </is>
      </c>
      <c r="B1083" s="4" t="inlineStr">
        <is>
          <t>[19]</t>
        </is>
      </c>
      <c r="C1083" s="4" t="inlineStr">
        <is>
          <t xml:space="preserve"> </t>
        </is>
      </c>
      <c r="E1083" s="10" t="n">
        <v>0.0375</v>
      </c>
    </row>
    <row r="1084">
      <c r="A1084" s="4" t="inlineStr">
        <is>
          <t>Interest Rate</t>
        </is>
      </c>
      <c r="B1084" s="4" t="inlineStr">
        <is>
          <t>[13],[19]</t>
        </is>
      </c>
      <c r="C1084" s="4" t="inlineStr">
        <is>
          <t xml:space="preserve"> </t>
        </is>
      </c>
      <c r="E1084" s="10" t="n">
        <v>0.0848</v>
      </c>
    </row>
    <row r="1085">
      <c r="A1085" s="4" t="inlineStr">
        <is>
          <t>Par Amount</t>
        </is>
      </c>
      <c r="B1085" s="4" t="inlineStr">
        <is>
          <t>[19]</t>
        </is>
      </c>
      <c r="C1085" s="4" t="inlineStr">
        <is>
          <t xml:space="preserve"> </t>
        </is>
      </c>
      <c r="E1085" s="6" t="n">
        <v>2475</v>
      </c>
    </row>
    <row r="1086">
      <c r="A1086" s="4" t="inlineStr">
        <is>
          <t>Cost</t>
        </is>
      </c>
      <c r="B1086" s="4" t="inlineStr">
        <is>
          <t>[2],[19]</t>
        </is>
      </c>
      <c r="C1086" s="4" t="inlineStr">
        <is>
          <t xml:space="preserve"> </t>
        </is>
      </c>
      <c r="E1086" s="5" t="n">
        <v>2486</v>
      </c>
    </row>
    <row r="1087">
      <c r="A1087" s="4" t="inlineStr">
        <is>
          <t>Fair Value</t>
        </is>
      </c>
      <c r="B1087" s="4" t="inlineStr">
        <is>
          <t>[19]</t>
        </is>
      </c>
      <c r="C1087" s="4" t="inlineStr">
        <is>
          <t xml:space="preserve"> </t>
        </is>
      </c>
      <c r="E1087" s="6" t="n">
        <v>2391</v>
      </c>
    </row>
    <row r="1088">
      <c r="A1088" s="4" t="inlineStr">
        <is>
          <t>Percentage of Net Assets</t>
        </is>
      </c>
      <c r="B1088" s="4" t="inlineStr">
        <is>
          <t>[19]</t>
        </is>
      </c>
      <c r="C1088" s="4" t="inlineStr">
        <is>
          <t xml:space="preserve"> </t>
        </is>
      </c>
      <c r="E1088" s="10" t="n">
        <v>0.0019</v>
      </c>
    </row>
    <row r="1089">
      <c r="A1089" s="4" t="inlineStr">
        <is>
          <t>Investment, Identifier [Axis]: Engineered Machinery Holdings, Inc.</t>
        </is>
      </c>
      <c r="C1089" s="4" t="inlineStr">
        <is>
          <t xml:space="preserve"> </t>
        </is>
      </c>
      <c r="E1089" s="4" t="inlineStr">
        <is>
          <t xml:space="preserve"> </t>
        </is>
      </c>
    </row>
    <row r="1090">
      <c r="A1090" s="4" t="inlineStr">
        <is>
          <t>Variable interest rate</t>
        </is>
      </c>
      <c r="B1090" s="4" t="inlineStr">
        <is>
          <t>[17]</t>
        </is>
      </c>
      <c r="C1090" s="10" t="n">
        <v>0.035</v>
      </c>
      <c r="E1090" s="4" t="inlineStr">
        <is>
          <t xml:space="preserve"> </t>
        </is>
      </c>
    </row>
    <row r="1091">
      <c r="A1091" s="4" t="inlineStr">
        <is>
          <t>Interest Rate</t>
        </is>
      </c>
      <c r="B1091" s="4" t="inlineStr">
        <is>
          <t>[12],[17]</t>
        </is>
      </c>
      <c r="C1091" s="10" t="n">
        <v>0.09039999999999999</v>
      </c>
      <c r="E1091" s="4" t="inlineStr">
        <is>
          <t xml:space="preserve"> </t>
        </is>
      </c>
    </row>
    <row r="1092">
      <c r="A1092" s="4" t="inlineStr">
        <is>
          <t>Par Amount</t>
        </is>
      </c>
      <c r="B1092" s="4" t="inlineStr">
        <is>
          <t>[17]</t>
        </is>
      </c>
      <c r="C1092" s="6" t="n">
        <v>2463</v>
      </c>
      <c r="E1092" s="4" t="inlineStr">
        <is>
          <t xml:space="preserve"> </t>
        </is>
      </c>
    </row>
    <row r="1093">
      <c r="A1093" s="4" t="inlineStr">
        <is>
          <t>Cost</t>
        </is>
      </c>
      <c r="B1093" s="4" t="inlineStr">
        <is>
          <t>[1],[17]</t>
        </is>
      </c>
      <c r="C1093" s="5" t="n">
        <v>2472</v>
      </c>
      <c r="E1093" s="4" t="inlineStr">
        <is>
          <t xml:space="preserve"> </t>
        </is>
      </c>
    </row>
    <row r="1094">
      <c r="A1094" s="4" t="inlineStr">
        <is>
          <t>Fair Value</t>
        </is>
      </c>
      <c r="B1094" s="4" t="inlineStr">
        <is>
          <t>[17]</t>
        </is>
      </c>
      <c r="C1094" s="6" t="n">
        <v>2411</v>
      </c>
      <c r="E1094" s="4" t="inlineStr">
        <is>
          <t xml:space="preserve"> </t>
        </is>
      </c>
    </row>
    <row r="1095">
      <c r="A1095" s="4" t="inlineStr">
        <is>
          <t>Percentage of Net Assets</t>
        </is>
      </c>
      <c r="B1095" s="4" t="inlineStr">
        <is>
          <t>[17]</t>
        </is>
      </c>
      <c r="C1095" s="10" t="n">
        <v>0.0015</v>
      </c>
      <c r="E1095" s="4" t="inlineStr">
        <is>
          <t xml:space="preserve"> </t>
        </is>
      </c>
    </row>
    <row r="1096">
      <c r="A1096" s="4" t="inlineStr">
        <is>
          <t>Investment, Identifier [Axis]: Ensemble RCM, LLC</t>
        </is>
      </c>
      <c r="C1096" s="4" t="inlineStr">
        <is>
          <t xml:space="preserve"> </t>
        </is>
      </c>
      <c r="E1096" s="4" t="inlineStr">
        <is>
          <t xml:space="preserve"> </t>
        </is>
      </c>
    </row>
    <row r="1097">
      <c r="A1097" s="4" t="inlineStr">
        <is>
          <t>Variable interest rate</t>
        </is>
      </c>
      <c r="C1097" s="10" t="n">
        <v>0.0375</v>
      </c>
      <c r="E1097" s="10" t="n">
        <v>0.0375</v>
      </c>
    </row>
    <row r="1098">
      <c r="A1098" s="4" t="inlineStr">
        <is>
          <t>Interest Rate</t>
        </is>
      </c>
      <c r="C1098" s="10" t="n">
        <v>0.089</v>
      </c>
      <c r="D1098" s="4" t="inlineStr">
        <is>
          <t>[12]</t>
        </is>
      </c>
      <c r="E1098" s="10" t="n">
        <v>0.0794</v>
      </c>
      <c r="F1098" s="4" t="inlineStr">
        <is>
          <t>[13]</t>
        </is>
      </c>
    </row>
    <row r="1099">
      <c r="A1099" s="4" t="inlineStr">
        <is>
          <t>Par Amount</t>
        </is>
      </c>
      <c r="C1099" s="6" t="n">
        <v>4923</v>
      </c>
      <c r="E1099" s="6" t="n">
        <v>4949</v>
      </c>
    </row>
    <row r="1100">
      <c r="A1100" s="4" t="inlineStr">
        <is>
          <t>Cost</t>
        </is>
      </c>
      <c r="C1100" s="5" t="n">
        <v>4937</v>
      </c>
      <c r="D1100" s="4" t="inlineStr">
        <is>
          <t>[1]</t>
        </is>
      </c>
      <c r="E1100" s="5" t="n">
        <v>4964</v>
      </c>
      <c r="F1100" s="4" t="inlineStr">
        <is>
          <t>[2]</t>
        </is>
      </c>
    </row>
    <row r="1101">
      <c r="A1101" s="4" t="inlineStr">
        <is>
          <t>Fair Value</t>
        </is>
      </c>
      <c r="C1101" s="6" t="n">
        <v>4917</v>
      </c>
      <c r="E1101" s="6" t="n">
        <v>4884</v>
      </c>
    </row>
    <row r="1102">
      <c r="A1102" s="4" t="inlineStr">
        <is>
          <t>Percentage of Net Assets</t>
        </is>
      </c>
      <c r="C1102" s="10" t="n">
        <v>0.003</v>
      </c>
      <c r="E1102" s="10" t="n">
        <v>0.0039</v>
      </c>
    </row>
    <row r="1103">
      <c r="A1103" s="4" t="inlineStr">
        <is>
          <t>Investment, Identifier [Axis]: Epicor Software Corporation</t>
        </is>
      </c>
      <c r="C1103" s="4" t="inlineStr">
        <is>
          <t xml:space="preserve"> </t>
        </is>
      </c>
      <c r="E1103" s="4" t="inlineStr">
        <is>
          <t xml:space="preserve"> </t>
        </is>
      </c>
    </row>
    <row r="1104">
      <c r="A1104" s="4" t="inlineStr">
        <is>
          <t>Variable interest rate</t>
        </is>
      </c>
      <c r="C1104" s="10" t="n">
        <v>0.0325</v>
      </c>
      <c r="D1104" s="4" t="inlineStr">
        <is>
          <t>[17]</t>
        </is>
      </c>
      <c r="E1104" s="10" t="n">
        <v>0.0325</v>
      </c>
      <c r="F1104" s="4" t="inlineStr">
        <is>
          <t>[19]</t>
        </is>
      </c>
    </row>
    <row r="1105">
      <c r="A1105" s="4" t="inlineStr">
        <is>
          <t>Interest Rate</t>
        </is>
      </c>
      <c r="C1105" s="10" t="n">
        <v>0.0847</v>
      </c>
      <c r="D1105" s="4" t="inlineStr">
        <is>
          <t>[12],[17]</t>
        </is>
      </c>
      <c r="E1105" s="10" t="n">
        <v>0.07630000000000001</v>
      </c>
      <c r="F1105" s="4" t="inlineStr">
        <is>
          <t>[13],[19]</t>
        </is>
      </c>
    </row>
    <row r="1106">
      <c r="A1106" s="4" t="inlineStr">
        <is>
          <t>Par Amount</t>
        </is>
      </c>
      <c r="C1106" s="6" t="n">
        <v>2462</v>
      </c>
      <c r="D1106" s="4" t="inlineStr">
        <is>
          <t>[17]</t>
        </is>
      </c>
      <c r="E1106" s="6" t="n">
        <v>2475</v>
      </c>
      <c r="F1106" s="4" t="inlineStr">
        <is>
          <t>[19]</t>
        </is>
      </c>
    </row>
    <row r="1107">
      <c r="A1107" s="4" t="inlineStr">
        <is>
          <t>Cost</t>
        </is>
      </c>
      <c r="C1107" s="5" t="n">
        <v>2465</v>
      </c>
      <c r="D1107" s="4" t="inlineStr">
        <is>
          <t>[1],[17]</t>
        </is>
      </c>
      <c r="E1107" s="5" t="n">
        <v>2477</v>
      </c>
      <c r="F1107" s="4" t="inlineStr">
        <is>
          <t>[2],[19]</t>
        </is>
      </c>
    </row>
    <row r="1108">
      <c r="A1108" s="4" t="inlineStr">
        <is>
          <t>Fair Value</t>
        </is>
      </c>
      <c r="C1108" s="6" t="n">
        <v>2429</v>
      </c>
      <c r="D1108" s="4" t="inlineStr">
        <is>
          <t>[17]</t>
        </is>
      </c>
      <c r="E1108" s="6" t="n">
        <v>2371</v>
      </c>
      <c r="F1108" s="4" t="inlineStr">
        <is>
          <t>[19]</t>
        </is>
      </c>
    </row>
    <row r="1109">
      <c r="A1109" s="4" t="inlineStr">
        <is>
          <t>Percentage of Net Assets</t>
        </is>
      </c>
      <c r="C1109" s="10" t="n">
        <v>0.0015</v>
      </c>
      <c r="D1109" s="4" t="inlineStr">
        <is>
          <t>[17]</t>
        </is>
      </c>
      <c r="E1109" s="10" t="n">
        <v>0.0019</v>
      </c>
      <c r="F1109" s="4" t="inlineStr">
        <is>
          <t>[19]</t>
        </is>
      </c>
    </row>
    <row r="1110">
      <c r="A1110" s="4" t="inlineStr">
        <is>
          <t>Investment, Identifier [Axis]: Excelitas Technologies Corp. 1</t>
        </is>
      </c>
      <c r="C1110" s="4" t="inlineStr">
        <is>
          <t xml:space="preserve"> </t>
        </is>
      </c>
      <c r="E1110" s="4" t="inlineStr">
        <is>
          <t xml:space="preserve"> </t>
        </is>
      </c>
    </row>
    <row r="1111">
      <c r="A1111" s="4" t="inlineStr">
        <is>
          <t>Variable interest rate</t>
        </is>
      </c>
      <c r="C1111" s="10" t="n">
        <v>0.0575</v>
      </c>
      <c r="D1111" s="4" t="inlineStr">
        <is>
          <t>[8],[17]</t>
        </is>
      </c>
      <c r="E1111" s="10" t="n">
        <v>0.0575</v>
      </c>
      <c r="F1111" s="4" t="inlineStr">
        <is>
          <t>[11],[19]</t>
        </is>
      </c>
    </row>
    <row r="1112">
      <c r="A1112" s="4" t="inlineStr">
        <is>
          <t>Interest Rate</t>
        </is>
      </c>
      <c r="C1112" s="10" t="n">
        <v>0.1094</v>
      </c>
      <c r="D1112" s="4" t="inlineStr">
        <is>
          <t>[8],[12],[17]</t>
        </is>
      </c>
      <c r="E1112" s="10" t="n">
        <v>0.1012</v>
      </c>
      <c r="F1112" s="4" t="inlineStr">
        <is>
          <t>[11],[13],[19]</t>
        </is>
      </c>
    </row>
    <row r="1113">
      <c r="A1113" s="4" t="inlineStr">
        <is>
          <t>Par Amount</t>
        </is>
      </c>
      <c r="C1113" s="6" t="n">
        <v>34593</v>
      </c>
      <c r="D1113" s="4" t="inlineStr">
        <is>
          <t>[8],[17]</t>
        </is>
      </c>
      <c r="E1113" s="6" t="n">
        <v>32600</v>
      </c>
      <c r="F1113" s="4" t="inlineStr">
        <is>
          <t>[11],[19]</t>
        </is>
      </c>
    </row>
    <row r="1114">
      <c r="A1114" s="4" t="inlineStr">
        <is>
          <t>Cost</t>
        </is>
      </c>
      <c r="C1114" s="5" t="n">
        <v>33985</v>
      </c>
      <c r="D1114" s="4" t="inlineStr">
        <is>
          <t>[1],[8],[17]</t>
        </is>
      </c>
      <c r="E1114" s="5" t="n">
        <v>31975</v>
      </c>
      <c r="F1114" s="4" t="inlineStr">
        <is>
          <t>[2],[11],[19]</t>
        </is>
      </c>
    </row>
    <row r="1115">
      <c r="A1115" s="4" t="inlineStr">
        <is>
          <t>Fair Value</t>
        </is>
      </c>
      <c r="C1115" s="6" t="n">
        <v>33632</v>
      </c>
      <c r="D1115" s="4" t="inlineStr">
        <is>
          <t>[8],[17]</t>
        </is>
      </c>
      <c r="E1115" s="6" t="n">
        <v>31023</v>
      </c>
      <c r="F1115" s="4" t="inlineStr">
        <is>
          <t>[11],[19]</t>
        </is>
      </c>
    </row>
    <row r="1116">
      <c r="A1116" s="4" t="inlineStr">
        <is>
          <t>Percentage of Net Assets</t>
        </is>
      </c>
      <c r="C1116" s="10" t="n">
        <v>0.0206</v>
      </c>
      <c r="D1116" s="4" t="inlineStr">
        <is>
          <t>[8],[17]</t>
        </is>
      </c>
      <c r="E1116" s="10" t="n">
        <v>0.0245</v>
      </c>
      <c r="F1116" s="4" t="inlineStr">
        <is>
          <t>[11],[19]</t>
        </is>
      </c>
    </row>
    <row r="1117">
      <c r="A1117" s="4" t="inlineStr">
        <is>
          <t>Unused Fee Rate</t>
        </is>
      </c>
      <c r="C1117" s="10" t="n">
        <v>0.005</v>
      </c>
      <c r="E1117" s="4" t="inlineStr">
        <is>
          <t xml:space="preserve"> </t>
        </is>
      </c>
    </row>
    <row r="1118">
      <c r="A1118" s="4" t="inlineStr">
        <is>
          <t>Unfunded Commitment</t>
        </is>
      </c>
      <c r="C1118" s="6" t="n">
        <v>4023</v>
      </c>
      <c r="E1118" s="4" t="inlineStr">
        <is>
          <t xml:space="preserve"> </t>
        </is>
      </c>
    </row>
    <row r="1119">
      <c r="A1119" s="4" t="inlineStr">
        <is>
          <t>Fair Value</t>
        </is>
      </c>
      <c r="C1119" s="6" t="n">
        <v>-112</v>
      </c>
      <c r="E1119" s="4" t="inlineStr">
        <is>
          <t xml:space="preserve"> </t>
        </is>
      </c>
    </row>
    <row r="1120">
      <c r="A1120" s="4" t="inlineStr">
        <is>
          <t>Investment, Identifier [Axis]: Excelitas Technologies Corp. 2</t>
        </is>
      </c>
      <c r="C1120" s="4" t="inlineStr">
        <is>
          <t xml:space="preserve"> </t>
        </is>
      </c>
      <c r="E1120" s="4" t="inlineStr">
        <is>
          <t xml:space="preserve"> </t>
        </is>
      </c>
    </row>
    <row r="1121">
      <c r="A1121" s="4" t="inlineStr">
        <is>
          <t>Variable interest rate</t>
        </is>
      </c>
      <c r="C1121" s="10" t="n">
        <v>0.0575</v>
      </c>
      <c r="D1121" s="4" t="inlineStr">
        <is>
          <t>[8],[17]</t>
        </is>
      </c>
      <c r="E1121" s="10" t="n">
        <v>0.0575</v>
      </c>
      <c r="F1121" s="4" t="inlineStr">
        <is>
          <t>[11],[19]</t>
        </is>
      </c>
    </row>
    <row r="1122">
      <c r="A1122" s="4" t="inlineStr">
        <is>
          <t>Interest Rate</t>
        </is>
      </c>
      <c r="C1122" s="10" t="n">
        <v>0.0905</v>
      </c>
      <c r="D1122" s="4" t="inlineStr">
        <is>
          <t>[8],[12],[17]</t>
        </is>
      </c>
      <c r="E1122" s="10" t="n">
        <v>0.0755</v>
      </c>
      <c r="F1122" s="4" t="inlineStr">
        <is>
          <t>[11],[13],[19]</t>
        </is>
      </c>
    </row>
    <row r="1123">
      <c r="A1123" s="4" t="inlineStr">
        <is>
          <t>Par Amount</t>
        </is>
      </c>
      <c r="C1123" s="6" t="n">
        <v>5703</v>
      </c>
      <c r="D1123" s="4" t="inlineStr">
        <is>
          <t>[8],[17]</t>
        </is>
      </c>
      <c r="E1123" s="6" t="n">
        <v>5732</v>
      </c>
      <c r="F1123" s="4" t="inlineStr">
        <is>
          <t>[11],[19]</t>
        </is>
      </c>
    </row>
    <row r="1124">
      <c r="A1124" s="4" t="inlineStr">
        <is>
          <t>Cost</t>
        </is>
      </c>
      <c r="C1124" s="5" t="n">
        <v>5794</v>
      </c>
      <c r="D1124" s="4" t="inlineStr">
        <is>
          <t>[1],[8],[17]</t>
        </is>
      </c>
      <c r="E1124" s="5" t="n">
        <v>5816</v>
      </c>
      <c r="F1124" s="4" t="inlineStr">
        <is>
          <t>[2],[11],[19]</t>
        </is>
      </c>
    </row>
    <row r="1125">
      <c r="A1125" s="4" t="inlineStr">
        <is>
          <t>Fair Value</t>
        </is>
      </c>
      <c r="C1125" s="6" t="n">
        <v>6049</v>
      </c>
      <c r="D1125" s="4" t="inlineStr">
        <is>
          <t>[8],[17]</t>
        </is>
      </c>
      <c r="E1125" s="6" t="n">
        <v>5821</v>
      </c>
      <c r="F1125" s="4" t="inlineStr">
        <is>
          <t>[11],[19]</t>
        </is>
      </c>
    </row>
    <row r="1126">
      <c r="A1126" s="4" t="inlineStr">
        <is>
          <t>Percentage of Net Assets</t>
        </is>
      </c>
      <c r="C1126" s="10" t="n">
        <v>0.0037</v>
      </c>
      <c r="D1126" s="4" t="inlineStr">
        <is>
          <t>[8],[17]</t>
        </is>
      </c>
      <c r="E1126" s="10" t="n">
        <v>0.0046</v>
      </c>
      <c r="F1126" s="4" t="inlineStr">
        <is>
          <t>[11],[19]</t>
        </is>
      </c>
    </row>
    <row r="1127">
      <c r="A1127" s="4" t="inlineStr">
        <is>
          <t>Unused Fee Rate</t>
        </is>
      </c>
      <c r="C1127" s="10" t="n">
        <v>0.005</v>
      </c>
      <c r="E1127" s="4" t="inlineStr">
        <is>
          <t xml:space="preserve"> </t>
        </is>
      </c>
    </row>
    <row r="1128">
      <c r="A1128" s="4" t="inlineStr">
        <is>
          <t>Unfunded Commitment</t>
        </is>
      </c>
      <c r="C1128" s="6" t="n">
        <v>1465</v>
      </c>
      <c r="E1128" s="4" t="inlineStr">
        <is>
          <t xml:space="preserve"> </t>
        </is>
      </c>
    </row>
    <row r="1129">
      <c r="A1129" s="4" t="inlineStr">
        <is>
          <t>Fair Value</t>
        </is>
      </c>
      <c r="C1129" s="6" t="n">
        <v>-41</v>
      </c>
      <c r="E1129" s="4" t="inlineStr">
        <is>
          <t xml:space="preserve"> </t>
        </is>
      </c>
    </row>
    <row r="1130">
      <c r="A1130" s="4" t="inlineStr">
        <is>
          <t>Investment, Identifier [Axis]: Excelitas Technologies Corp. 3</t>
        </is>
      </c>
      <c r="C1130" s="4" t="inlineStr">
        <is>
          <t xml:space="preserve"> </t>
        </is>
      </c>
      <c r="E1130" s="4" t="inlineStr">
        <is>
          <t xml:space="preserve"> </t>
        </is>
      </c>
    </row>
    <row r="1131">
      <c r="A1131" s="4" t="inlineStr">
        <is>
          <t>Variable interest rate</t>
        </is>
      </c>
      <c r="C1131" s="10" t="n">
        <v>0.0575</v>
      </c>
      <c r="D1131" s="4" t="inlineStr">
        <is>
          <t>[8],[14],[17]</t>
        </is>
      </c>
      <c r="E1131" s="10" t="n">
        <v>0.0575</v>
      </c>
      <c r="F1131" s="4" t="inlineStr">
        <is>
          <t>[11],[15],[19]</t>
        </is>
      </c>
    </row>
    <row r="1132">
      <c r="A1132" s="4" t="inlineStr">
        <is>
          <t>Interest Rate</t>
        </is>
      </c>
      <c r="C1132" s="10" t="n">
        <v>0.1094</v>
      </c>
      <c r="D1132" s="4" t="inlineStr">
        <is>
          <t>[8],[12],[14],[17]</t>
        </is>
      </c>
      <c r="E1132" s="10" t="n">
        <v>0.1012</v>
      </c>
      <c r="F1132" s="4" t="inlineStr">
        <is>
          <t>[11],[13],[15],[19]</t>
        </is>
      </c>
    </row>
    <row r="1133">
      <c r="A1133" s="4" t="inlineStr">
        <is>
          <t>Par Amount</t>
        </is>
      </c>
      <c r="C1133" s="6" t="n">
        <v>0</v>
      </c>
      <c r="D1133" s="4" t="inlineStr">
        <is>
          <t>[8],[14],[17]</t>
        </is>
      </c>
      <c r="E1133" s="6" t="n">
        <v>0</v>
      </c>
      <c r="F1133" s="4" t="inlineStr">
        <is>
          <t>[11],[15],[19]</t>
        </is>
      </c>
    </row>
    <row r="1134">
      <c r="A1134" s="4" t="inlineStr">
        <is>
          <t>Cost</t>
        </is>
      </c>
      <c r="C1134" s="5" t="n">
        <v>-55</v>
      </c>
      <c r="D1134" s="4" t="inlineStr">
        <is>
          <t>[1],[8],[14],[17]</t>
        </is>
      </c>
      <c r="E1134" s="5" t="n">
        <v>-58</v>
      </c>
      <c r="F1134" s="4" t="inlineStr">
        <is>
          <t>[2],[11],[15],[19]</t>
        </is>
      </c>
    </row>
    <row r="1135">
      <c r="A1135" s="4" t="inlineStr">
        <is>
          <t>Fair Value</t>
        </is>
      </c>
      <c r="C1135" s="6" t="n">
        <v>-112</v>
      </c>
      <c r="D1135" s="4" t="inlineStr">
        <is>
          <t>[8],[14],[17]</t>
        </is>
      </c>
      <c r="E1135" s="6" t="n">
        <v>-300</v>
      </c>
      <c r="F1135" s="4" t="inlineStr">
        <is>
          <t>[11],[15],[19]</t>
        </is>
      </c>
    </row>
    <row r="1136">
      <c r="A1136" s="4" t="inlineStr">
        <is>
          <t>Percentage of Net Assets</t>
        </is>
      </c>
      <c r="C1136" s="4" t="inlineStr">
        <is>
          <t>(0.01%)</t>
        </is>
      </c>
      <c r="D1136" s="4" t="inlineStr">
        <is>
          <t>[8],[14],[17]</t>
        </is>
      </c>
      <c r="E1136" s="4" t="inlineStr">
        <is>
          <t>(0.02%)</t>
        </is>
      </c>
      <c r="F1136" s="4" t="inlineStr">
        <is>
          <t>[11],[15],[19]</t>
        </is>
      </c>
    </row>
    <row r="1137">
      <c r="A1137" s="4" t="inlineStr">
        <is>
          <t>Investment, Identifier [Axis]: Excelitas Technologies Corp. 4</t>
        </is>
      </c>
      <c r="C1137" s="4" t="inlineStr">
        <is>
          <t xml:space="preserve"> </t>
        </is>
      </c>
      <c r="E1137" s="4" t="inlineStr">
        <is>
          <t xml:space="preserve"> </t>
        </is>
      </c>
    </row>
    <row r="1138">
      <c r="A1138" s="4" t="inlineStr">
        <is>
          <t>Variable interest rate</t>
        </is>
      </c>
      <c r="C1138" s="10" t="n">
        <v>0.0575</v>
      </c>
      <c r="D1138" s="4" t="inlineStr">
        <is>
          <t>[8],[14],[17]</t>
        </is>
      </c>
      <c r="E1138" s="10" t="n">
        <v>0.0575</v>
      </c>
      <c r="F1138" s="4" t="inlineStr">
        <is>
          <t>[11],[15],[19]</t>
        </is>
      </c>
    </row>
    <row r="1139">
      <c r="A1139" s="4" t="inlineStr">
        <is>
          <t>Interest Rate</t>
        </is>
      </c>
      <c r="C1139" s="10" t="n">
        <v>0.1094</v>
      </c>
      <c r="D1139" s="4" t="inlineStr">
        <is>
          <t>[8],[12],[14],[17]</t>
        </is>
      </c>
      <c r="E1139" s="10" t="n">
        <v>0.1012</v>
      </c>
      <c r="F1139" s="4" t="inlineStr">
        <is>
          <t>[11],[13],[15],[19]</t>
        </is>
      </c>
    </row>
    <row r="1140">
      <c r="A1140" s="4" t="inlineStr">
        <is>
          <t>Par Amount</t>
        </is>
      </c>
      <c r="C1140" s="6" t="n">
        <v>1630</v>
      </c>
      <c r="D1140" s="4" t="inlineStr">
        <is>
          <t>[8],[14],[17]</t>
        </is>
      </c>
      <c r="E1140" s="6" t="n">
        <v>1754</v>
      </c>
      <c r="F1140" s="4" t="inlineStr">
        <is>
          <t>[11],[15],[19]</t>
        </is>
      </c>
    </row>
    <row r="1141">
      <c r="A1141" s="4" t="inlineStr">
        <is>
          <t>Cost</t>
        </is>
      </c>
      <c r="C1141" s="5" t="n">
        <v>1577</v>
      </c>
      <c r="D1141" s="4" t="inlineStr">
        <is>
          <t>[1],[8],[14],[17]</t>
        </is>
      </c>
      <c r="E1141" s="5" t="n">
        <v>1696</v>
      </c>
      <c r="F1141" s="4" t="inlineStr">
        <is>
          <t>[2],[11],[15],[19]</t>
        </is>
      </c>
    </row>
    <row r="1142">
      <c r="A1142" s="4" t="inlineStr">
        <is>
          <t>Fair Value</t>
        </is>
      </c>
      <c r="C1142" s="6" t="n">
        <v>1544</v>
      </c>
      <c r="D1142" s="4" t="inlineStr">
        <is>
          <t>[8],[14],[17]</t>
        </is>
      </c>
      <c r="E1142" s="6" t="n">
        <v>1604</v>
      </c>
      <c r="F1142" s="4" t="inlineStr">
        <is>
          <t>[11],[15],[19]</t>
        </is>
      </c>
    </row>
    <row r="1143">
      <c r="A1143" s="4" t="inlineStr">
        <is>
          <t>Percentage of Net Assets</t>
        </is>
      </c>
      <c r="C1143" s="10" t="n">
        <v>0.0009</v>
      </c>
      <c r="D1143" s="4" t="inlineStr">
        <is>
          <t>[8],[14],[17]</t>
        </is>
      </c>
      <c r="E1143" s="10" t="n">
        <v>0.0013</v>
      </c>
      <c r="F1143" s="4" t="inlineStr">
        <is>
          <t>[11],[15],[19]</t>
        </is>
      </c>
    </row>
    <row r="1144">
      <c r="A1144" s="4" t="inlineStr">
        <is>
          <t>Investment, Identifier [Axis]: Excelitas Technologies Corp. 5</t>
        </is>
      </c>
      <c r="C1144" s="4" t="inlineStr">
        <is>
          <t xml:space="preserve"> </t>
        </is>
      </c>
      <c r="E1144" s="4" t="inlineStr">
        <is>
          <t xml:space="preserve"> </t>
        </is>
      </c>
    </row>
    <row r="1145">
      <c r="A1145" s="4" t="inlineStr">
        <is>
          <t>Unused Fee Rate</t>
        </is>
      </c>
      <c r="C1145" s="4" t="inlineStr">
        <is>
          <t xml:space="preserve"> </t>
        </is>
      </c>
      <c r="E1145" s="10" t="n">
        <v>0.005</v>
      </c>
    </row>
    <row r="1146">
      <c r="A1146" s="4" t="inlineStr">
        <is>
          <t>Unfunded Commitment</t>
        </is>
      </c>
      <c r="C1146" s="4" t="inlineStr">
        <is>
          <t xml:space="preserve"> </t>
        </is>
      </c>
      <c r="E1146" s="6" t="n">
        <v>6190</v>
      </c>
    </row>
    <row r="1147">
      <c r="A1147" s="4" t="inlineStr">
        <is>
          <t>Fair Value</t>
        </is>
      </c>
      <c r="C1147" s="4" t="inlineStr">
        <is>
          <t xml:space="preserve"> </t>
        </is>
      </c>
      <c r="E1147" s="6" t="n">
        <v>-300</v>
      </c>
    </row>
    <row r="1148">
      <c r="A1148" s="4" t="inlineStr">
        <is>
          <t>Investment, Identifier [Axis]: Excelitas Technologies Corp. 6</t>
        </is>
      </c>
      <c r="C1148" s="4" t="inlineStr">
        <is>
          <t xml:space="preserve"> </t>
        </is>
      </c>
      <c r="E1148" s="4" t="inlineStr">
        <is>
          <t xml:space="preserve"> </t>
        </is>
      </c>
    </row>
    <row r="1149">
      <c r="A1149" s="4" t="inlineStr">
        <is>
          <t>Unused Fee Rate</t>
        </is>
      </c>
      <c r="C1149" s="4" t="inlineStr">
        <is>
          <t xml:space="preserve"> </t>
        </is>
      </c>
      <c r="E1149" s="10" t="n">
        <v>0.005</v>
      </c>
    </row>
    <row r="1150">
      <c r="A1150" s="4" t="inlineStr">
        <is>
          <t>Unfunded Commitment</t>
        </is>
      </c>
      <c r="C1150" s="4" t="inlineStr">
        <is>
          <t xml:space="preserve"> </t>
        </is>
      </c>
      <c r="E1150" s="6" t="n">
        <v>1341</v>
      </c>
    </row>
    <row r="1151">
      <c r="A1151" s="4" t="inlineStr">
        <is>
          <t>Fair Value</t>
        </is>
      </c>
      <c r="C1151" s="4" t="inlineStr">
        <is>
          <t xml:space="preserve"> </t>
        </is>
      </c>
      <c r="E1151" s="6" t="n">
        <v>-65</v>
      </c>
    </row>
    <row r="1152">
      <c r="A1152" s="4" t="inlineStr">
        <is>
          <t>Investment, Identifier [Axis]: FLS Holding, Inc.</t>
        </is>
      </c>
      <c r="C1152" s="4" t="inlineStr">
        <is>
          <t xml:space="preserve"> </t>
        </is>
      </c>
      <c r="E1152" s="4" t="inlineStr">
        <is>
          <t xml:space="preserve"> </t>
        </is>
      </c>
    </row>
    <row r="1153">
      <c r="A1153" s="4" t="inlineStr">
        <is>
          <t>Unused Fee Rate</t>
        </is>
      </c>
      <c r="C1153" s="10" t="n">
        <v>0.005</v>
      </c>
      <c r="E1153" s="10" t="n">
        <v>0.005</v>
      </c>
    </row>
    <row r="1154">
      <c r="A1154" s="4" t="inlineStr">
        <is>
          <t>Unfunded Commitment</t>
        </is>
      </c>
      <c r="C1154" s="6" t="n">
        <v>833</v>
      </c>
      <c r="E1154" s="6" t="n">
        <v>833</v>
      </c>
    </row>
    <row r="1155">
      <c r="A1155" s="4" t="inlineStr">
        <is>
          <t>Fair Value</t>
        </is>
      </c>
      <c r="C1155" s="6" t="n">
        <v>-10</v>
      </c>
      <c r="E1155" s="6" t="n">
        <v>-14</v>
      </c>
    </row>
    <row r="1156">
      <c r="A1156" s="4" t="inlineStr">
        <is>
          <t>Investment, Identifier [Axis]: FLS Holding, Inc. 1</t>
        </is>
      </c>
      <c r="C1156" s="4" t="inlineStr">
        <is>
          <t xml:space="preserve"> </t>
        </is>
      </c>
      <c r="E1156" s="4" t="inlineStr">
        <is>
          <t xml:space="preserve"> </t>
        </is>
      </c>
    </row>
    <row r="1157">
      <c r="A1157" s="4" t="inlineStr">
        <is>
          <t>Variable interest rate</t>
        </is>
      </c>
      <c r="C1157" s="10" t="n">
        <v>0.0525</v>
      </c>
      <c r="D1157" s="4" t="inlineStr">
        <is>
          <t>[8],[9],[16],[25]</t>
        </is>
      </c>
      <c r="E1157" s="10" t="n">
        <v>0.0525</v>
      </c>
      <c r="F1157" s="4" t="inlineStr">
        <is>
          <t>[10],[11],[18],[24]</t>
        </is>
      </c>
    </row>
    <row r="1158">
      <c r="A1158" s="4" t="inlineStr">
        <is>
          <t>Interest Rate</t>
        </is>
      </c>
      <c r="C1158" s="10" t="n">
        <v>0.1079</v>
      </c>
      <c r="D1158" s="4" t="inlineStr">
        <is>
          <t>[8],[9],[12],[16],[25]</t>
        </is>
      </c>
      <c r="E1158" s="10" t="n">
        <v>0.104</v>
      </c>
      <c r="F1158" s="4" t="inlineStr">
        <is>
          <t>[10],[11],[13],[18],[24]</t>
        </is>
      </c>
    </row>
    <row r="1159">
      <c r="A1159" s="4" t="inlineStr">
        <is>
          <t>Par Amount</t>
        </is>
      </c>
      <c r="C1159" s="6" t="n">
        <v>9535</v>
      </c>
      <c r="D1159" s="4" t="inlineStr">
        <is>
          <t>[8],[9],[16],[25]</t>
        </is>
      </c>
      <c r="E1159" s="6" t="n">
        <v>9583</v>
      </c>
      <c r="F1159" s="4" t="inlineStr">
        <is>
          <t>[10],[11],[18],[24]</t>
        </is>
      </c>
    </row>
    <row r="1160">
      <c r="A1160" s="4" t="inlineStr">
        <is>
          <t>Cost</t>
        </is>
      </c>
      <c r="C1160" s="5" t="n">
        <v>9378</v>
      </c>
      <c r="D1160" s="4" t="inlineStr">
        <is>
          <t>[1],[8],[9],[16],[25]</t>
        </is>
      </c>
      <c r="E1160" s="5" t="n">
        <v>9415</v>
      </c>
      <c r="F1160" s="4" t="inlineStr">
        <is>
          <t>[2],[10],[11],[18],[24]</t>
        </is>
      </c>
    </row>
    <row r="1161">
      <c r="A1161" s="4" t="inlineStr">
        <is>
          <t>Fair Value</t>
        </is>
      </c>
      <c r="C1161" s="6" t="n">
        <v>9421</v>
      </c>
      <c r="D1161" s="4" t="inlineStr">
        <is>
          <t>[8],[9],[16],[25]</t>
        </is>
      </c>
      <c r="E1161" s="6" t="n">
        <v>9427</v>
      </c>
      <c r="F1161" s="4" t="inlineStr">
        <is>
          <t>[10],[11],[18],[24]</t>
        </is>
      </c>
    </row>
    <row r="1162">
      <c r="A1162" s="4" t="inlineStr">
        <is>
          <t>Percentage of Net Assets</t>
        </is>
      </c>
      <c r="C1162" s="10" t="n">
        <v>0.0058</v>
      </c>
      <c r="D1162" s="4" t="inlineStr">
        <is>
          <t>[8],[9],[16],[25]</t>
        </is>
      </c>
      <c r="E1162" s="10" t="n">
        <v>0.0074</v>
      </c>
      <c r="F1162" s="4" t="inlineStr">
        <is>
          <t>[10],[11],[18],[24]</t>
        </is>
      </c>
    </row>
    <row r="1163">
      <c r="A1163" s="4" t="inlineStr">
        <is>
          <t>Investment, Identifier [Axis]: FLS Holding, Inc. 2</t>
        </is>
      </c>
      <c r="C1163" s="4" t="inlineStr">
        <is>
          <t xml:space="preserve"> </t>
        </is>
      </c>
      <c r="E1163" s="4" t="inlineStr">
        <is>
          <t xml:space="preserve"> </t>
        </is>
      </c>
    </row>
    <row r="1164">
      <c r="A1164" s="4" t="inlineStr">
        <is>
          <t>Variable interest rate</t>
        </is>
      </c>
      <c r="C1164" s="10" t="n">
        <v>0.0525</v>
      </c>
      <c r="D1164" s="4" t="inlineStr">
        <is>
          <t>[8],[9],[25]</t>
        </is>
      </c>
      <c r="E1164" s="10" t="n">
        <v>0.0525</v>
      </c>
      <c r="F1164" s="4" t="inlineStr">
        <is>
          <t>[10],[11],[24]</t>
        </is>
      </c>
    </row>
    <row r="1165">
      <c r="A1165" s="4" t="inlineStr">
        <is>
          <t>Interest Rate</t>
        </is>
      </c>
      <c r="C1165" s="10" t="n">
        <v>0.1079</v>
      </c>
      <c r="D1165" s="4" t="inlineStr">
        <is>
          <t>[8],[9],[12],[25]</t>
        </is>
      </c>
      <c r="E1165" s="10" t="n">
        <v>0.104</v>
      </c>
      <c r="F1165" s="4" t="inlineStr">
        <is>
          <t>[10],[11],[13],[24]</t>
        </is>
      </c>
    </row>
    <row r="1166">
      <c r="A1166" s="4" t="inlineStr">
        <is>
          <t>Par Amount</t>
        </is>
      </c>
      <c r="C1166" s="6" t="n">
        <v>2073</v>
      </c>
      <c r="D1166" s="4" t="inlineStr">
        <is>
          <t>[8],[9],[25]</t>
        </is>
      </c>
      <c r="E1166" s="6" t="n">
        <v>2083</v>
      </c>
      <c r="F1166" s="4" t="inlineStr">
        <is>
          <t>[10],[11],[24]</t>
        </is>
      </c>
    </row>
    <row r="1167">
      <c r="A1167" s="4" t="inlineStr">
        <is>
          <t>Cost</t>
        </is>
      </c>
      <c r="C1167" s="5" t="n">
        <v>2037</v>
      </c>
      <c r="D1167" s="4" t="inlineStr">
        <is>
          <t>[1],[8],[9],[25]</t>
        </is>
      </c>
      <c r="E1167" s="5" t="n">
        <v>2045</v>
      </c>
      <c r="F1167" s="4" t="inlineStr">
        <is>
          <t>[2],[10],[11],[24]</t>
        </is>
      </c>
    </row>
    <row r="1168">
      <c r="A1168" s="4" t="inlineStr">
        <is>
          <t>Fair Value</t>
        </is>
      </c>
      <c r="C1168" s="6" t="n">
        <v>2048</v>
      </c>
      <c r="D1168" s="4" t="inlineStr">
        <is>
          <t>[8],[9],[25]</t>
        </is>
      </c>
      <c r="E1168" s="6" t="n">
        <v>2049</v>
      </c>
      <c r="F1168" s="4" t="inlineStr">
        <is>
          <t>[10],[11],[24]</t>
        </is>
      </c>
    </row>
    <row r="1169">
      <c r="A1169" s="4" t="inlineStr">
        <is>
          <t>Percentage of Net Assets</t>
        </is>
      </c>
      <c r="C1169" s="10" t="n">
        <v>0.0013</v>
      </c>
      <c r="D1169" s="4" t="inlineStr">
        <is>
          <t>[8],[9],[25]</t>
        </is>
      </c>
      <c r="E1169" s="10" t="n">
        <v>0.0016</v>
      </c>
      <c r="F1169" s="4" t="inlineStr">
        <is>
          <t>[10],[11],[24]</t>
        </is>
      </c>
    </row>
    <row r="1170">
      <c r="A1170" s="4" t="inlineStr">
        <is>
          <t>Investment, Identifier [Axis]: FLS Holding, Inc. 3</t>
        </is>
      </c>
      <c r="C1170" s="4" t="inlineStr">
        <is>
          <t xml:space="preserve"> </t>
        </is>
      </c>
      <c r="E1170" s="4" t="inlineStr">
        <is>
          <t xml:space="preserve"> </t>
        </is>
      </c>
    </row>
    <row r="1171">
      <c r="A1171" s="4" t="inlineStr">
        <is>
          <t>Variable interest rate</t>
        </is>
      </c>
      <c r="C1171" s="10" t="n">
        <v>0.0525</v>
      </c>
      <c r="D1171" s="4" t="inlineStr">
        <is>
          <t>[8],[9],[14],[25]</t>
        </is>
      </c>
      <c r="E1171" s="10" t="n">
        <v>0.0525</v>
      </c>
      <c r="F1171" s="4" t="inlineStr">
        <is>
          <t>[10],[11],[15],[24]</t>
        </is>
      </c>
    </row>
    <row r="1172">
      <c r="A1172" s="4" t="inlineStr">
        <is>
          <t>Interest Rate</t>
        </is>
      </c>
      <c r="C1172" s="10" t="n">
        <v>0.1079</v>
      </c>
      <c r="D1172" s="4" t="inlineStr">
        <is>
          <t>[8],[9],[12],[14],[25]</t>
        </is>
      </c>
      <c r="E1172" s="10" t="n">
        <v>0.104</v>
      </c>
      <c r="F1172" s="4" t="inlineStr">
        <is>
          <t>[10],[11],[13],[15],[24]</t>
        </is>
      </c>
    </row>
    <row r="1173">
      <c r="A1173" s="4" t="inlineStr">
        <is>
          <t>Par Amount</t>
        </is>
      </c>
      <c r="C1173" s="6" t="n">
        <v>0</v>
      </c>
      <c r="D1173" s="4" t="inlineStr">
        <is>
          <t>[8],[9],[14],[25]</t>
        </is>
      </c>
      <c r="E1173" s="6" t="n">
        <v>0</v>
      </c>
      <c r="F1173" s="4" t="inlineStr">
        <is>
          <t>[10],[11],[15],[24]</t>
        </is>
      </c>
    </row>
    <row r="1174">
      <c r="A1174" s="4" t="inlineStr">
        <is>
          <t>Cost</t>
        </is>
      </c>
      <c r="C1174" s="5" t="n">
        <v>-12</v>
      </c>
      <c r="D1174" s="4" t="inlineStr">
        <is>
          <t>[1],[8],[9],[14],[25]</t>
        </is>
      </c>
      <c r="E1174" s="5" t="n">
        <v>-14</v>
      </c>
      <c r="F1174" s="4" t="inlineStr">
        <is>
          <t>[2],[10],[11],[15],[24]</t>
        </is>
      </c>
    </row>
    <row r="1175">
      <c r="A1175" s="4" t="inlineStr">
        <is>
          <t>Fair Value</t>
        </is>
      </c>
      <c r="C1175" s="6" t="n">
        <v>-10</v>
      </c>
      <c r="D1175" s="4" t="inlineStr">
        <is>
          <t>[8],[9],[14],[25]</t>
        </is>
      </c>
      <c r="E1175" s="6" t="n">
        <v>-14</v>
      </c>
      <c r="F1175" s="4" t="inlineStr">
        <is>
          <t>[10],[11],[15],[24]</t>
        </is>
      </c>
    </row>
    <row r="1176">
      <c r="A1176" s="4" t="inlineStr">
        <is>
          <t>Percentage of Net Assets</t>
        </is>
      </c>
      <c r="C1176" s="12" t="n">
        <v>0</v>
      </c>
      <c r="D1176" s="4" t="inlineStr">
        <is>
          <t>[8],[9],[14],[25]</t>
        </is>
      </c>
      <c r="E1176" s="12" t="n">
        <v>0</v>
      </c>
      <c r="F1176" s="4" t="inlineStr">
        <is>
          <t>[10],[11],[15],[24]</t>
        </is>
      </c>
    </row>
    <row r="1177">
      <c r="A1177" s="4" t="inlineStr">
        <is>
          <t>Investment, Identifier [Axis]: FORTIS Solutions Group, LLC</t>
        </is>
      </c>
      <c r="C1177" s="4" t="inlineStr">
        <is>
          <t xml:space="preserve"> </t>
        </is>
      </c>
      <c r="E1177" s="4" t="inlineStr">
        <is>
          <t xml:space="preserve"> </t>
        </is>
      </c>
    </row>
    <row r="1178">
      <c r="A1178" s="4" t="inlineStr">
        <is>
          <t>Interest Rate</t>
        </is>
      </c>
      <c r="B1178" s="4" t="inlineStr">
        <is>
          <t>[7],[8]</t>
        </is>
      </c>
      <c r="C1178" s="10" t="n">
        <v>0.1225</v>
      </c>
      <c r="E1178" s="4" t="inlineStr">
        <is>
          <t xml:space="preserve"> </t>
        </is>
      </c>
    </row>
    <row r="1179">
      <c r="A1179" s="4" t="inlineStr">
        <is>
          <t>Par Amount, Shares (in shares)</t>
        </is>
      </c>
      <c r="B1179" s="4" t="inlineStr">
        <is>
          <t>[7],[8]</t>
        </is>
      </c>
      <c r="C1179" s="5" t="n">
        <v>3000000</v>
      </c>
      <c r="E1179" s="4" t="inlineStr">
        <is>
          <t xml:space="preserve"> </t>
        </is>
      </c>
    </row>
    <row r="1180">
      <c r="A1180" s="4" t="inlineStr">
        <is>
          <t>Cost</t>
        </is>
      </c>
      <c r="B1180" s="4" t="inlineStr">
        <is>
          <t>[1],[7],[8]</t>
        </is>
      </c>
      <c r="C1180" s="6" t="n">
        <v>3322</v>
      </c>
      <c r="E1180" s="4" t="inlineStr">
        <is>
          <t xml:space="preserve"> </t>
        </is>
      </c>
    </row>
    <row r="1181">
      <c r="A1181" s="4" t="inlineStr">
        <is>
          <t>Fair Value</t>
        </is>
      </c>
      <c r="B1181" s="4" t="inlineStr">
        <is>
          <t>[7],[8]</t>
        </is>
      </c>
      <c r="C1181" s="6" t="n">
        <v>2910</v>
      </c>
      <c r="E1181" s="4" t="inlineStr">
        <is>
          <t xml:space="preserve"> </t>
        </is>
      </c>
    </row>
    <row r="1182">
      <c r="A1182" s="4" t="inlineStr">
        <is>
          <t>Percentage of Net Assets</t>
        </is>
      </c>
      <c r="B1182" s="4" t="inlineStr">
        <is>
          <t>[7],[8]</t>
        </is>
      </c>
      <c r="C1182" s="10" t="n">
        <v>0.0018</v>
      </c>
      <c r="E1182" s="4" t="inlineStr">
        <is>
          <t xml:space="preserve"> </t>
        </is>
      </c>
    </row>
    <row r="1183">
      <c r="A1183" s="4" t="inlineStr">
        <is>
          <t>Investment, Identifier [Axis]: FORTIS Solutions Group, LLC 1</t>
        </is>
      </c>
      <c r="C1183" s="4" t="inlineStr">
        <is>
          <t xml:space="preserve"> </t>
        </is>
      </c>
      <c r="E1183" s="4" t="inlineStr">
        <is>
          <t xml:space="preserve"> </t>
        </is>
      </c>
    </row>
    <row r="1184">
      <c r="A1184" s="4" t="inlineStr">
        <is>
          <t>Variable interest rate</t>
        </is>
      </c>
      <c r="B1184" s="4" t="inlineStr">
        <is>
          <t>[8],[17]</t>
        </is>
      </c>
      <c r="C1184" s="10" t="n">
        <v>0.055</v>
      </c>
      <c r="E1184" s="4" t="inlineStr">
        <is>
          <t xml:space="preserve"> </t>
        </is>
      </c>
    </row>
    <row r="1185">
      <c r="A1185" s="4" t="inlineStr">
        <is>
          <t>Interest Rate</t>
        </is>
      </c>
      <c r="B1185" s="4" t="inlineStr">
        <is>
          <t>[8],[12],[17]</t>
        </is>
      </c>
      <c r="C1185" s="10" t="n">
        <v>0.1084</v>
      </c>
      <c r="E1185" s="4" t="inlineStr">
        <is>
          <t xml:space="preserve"> </t>
        </is>
      </c>
    </row>
    <row r="1186">
      <c r="A1186" s="4" t="inlineStr">
        <is>
          <t>Par Amount</t>
        </is>
      </c>
      <c r="B1186" s="4" t="inlineStr">
        <is>
          <t>[8],[17]</t>
        </is>
      </c>
      <c r="C1186" s="6" t="n">
        <v>6391</v>
      </c>
      <c r="E1186" s="4" t="inlineStr">
        <is>
          <t xml:space="preserve"> </t>
        </is>
      </c>
    </row>
    <row r="1187">
      <c r="A1187" s="4" t="inlineStr">
        <is>
          <t>Cost</t>
        </is>
      </c>
      <c r="B1187" s="4" t="inlineStr">
        <is>
          <t>[1],[8],[17]</t>
        </is>
      </c>
      <c r="C1187" s="5" t="n">
        <v>6297</v>
      </c>
      <c r="E1187" s="4" t="inlineStr">
        <is>
          <t xml:space="preserve"> </t>
        </is>
      </c>
    </row>
    <row r="1188">
      <c r="A1188" s="4" t="inlineStr">
        <is>
          <t>Fair Value</t>
        </is>
      </c>
      <c r="B1188" s="4" t="inlineStr">
        <is>
          <t>[8],[17]</t>
        </is>
      </c>
      <c r="C1188" s="6" t="n">
        <v>6298</v>
      </c>
      <c r="E1188" s="4" t="inlineStr">
        <is>
          <t xml:space="preserve"> </t>
        </is>
      </c>
    </row>
    <row r="1189">
      <c r="A1189" s="4" t="inlineStr">
        <is>
          <t>Percentage of Net Assets</t>
        </is>
      </c>
      <c r="B1189" s="4" t="inlineStr">
        <is>
          <t>[8],[17]</t>
        </is>
      </c>
      <c r="C1189" s="10" t="n">
        <v>0.0039</v>
      </c>
      <c r="E1189" s="4" t="inlineStr">
        <is>
          <t xml:space="preserve"> </t>
        </is>
      </c>
    </row>
    <row r="1190">
      <c r="A1190" s="4" t="inlineStr">
        <is>
          <t>Unused Fee Rate</t>
        </is>
      </c>
      <c r="C1190" s="10" t="n">
        <v>0.005</v>
      </c>
      <c r="E1190" s="4" t="inlineStr">
        <is>
          <t xml:space="preserve"> </t>
        </is>
      </c>
    </row>
    <row r="1191">
      <c r="A1191" s="4" t="inlineStr">
        <is>
          <t>Unfunded Commitment</t>
        </is>
      </c>
      <c r="C1191" s="6" t="n">
        <v>12922</v>
      </c>
      <c r="E1191" s="4" t="inlineStr">
        <is>
          <t xml:space="preserve"> </t>
        </is>
      </c>
    </row>
    <row r="1192">
      <c r="A1192" s="4" t="inlineStr">
        <is>
          <t>Fair Value</t>
        </is>
      </c>
      <c r="C1192" s="6" t="n">
        <v>-189</v>
      </c>
      <c r="E1192" s="4" t="inlineStr">
        <is>
          <t xml:space="preserve"> </t>
        </is>
      </c>
    </row>
    <row r="1193">
      <c r="A1193" s="4" t="inlineStr">
        <is>
          <t>Investment, Identifier [Axis]: FORTIS Solutions Group, LLC 2</t>
        </is>
      </c>
      <c r="C1193" s="4" t="inlineStr">
        <is>
          <t xml:space="preserve"> </t>
        </is>
      </c>
      <c r="E1193" s="4" t="inlineStr">
        <is>
          <t xml:space="preserve"> </t>
        </is>
      </c>
    </row>
    <row r="1194">
      <c r="A1194" s="4" t="inlineStr">
        <is>
          <t>Variable interest rate</t>
        </is>
      </c>
      <c r="B1194" s="4" t="inlineStr">
        <is>
          <t>[8],[14],[17]</t>
        </is>
      </c>
      <c r="C1194" s="10" t="n">
        <v>0.055</v>
      </c>
      <c r="E1194" s="4" t="inlineStr">
        <is>
          <t xml:space="preserve"> </t>
        </is>
      </c>
    </row>
    <row r="1195">
      <c r="A1195" s="4" t="inlineStr">
        <is>
          <t>Interest Rate</t>
        </is>
      </c>
      <c r="B1195" s="4" t="inlineStr">
        <is>
          <t>[8],[12],[14],[17]</t>
        </is>
      </c>
      <c r="C1195" s="10" t="n">
        <v>0.1084</v>
      </c>
      <c r="E1195" s="4" t="inlineStr">
        <is>
          <t xml:space="preserve"> </t>
        </is>
      </c>
    </row>
    <row r="1196">
      <c r="A1196" s="4" t="inlineStr">
        <is>
          <t>Par Amount</t>
        </is>
      </c>
      <c r="B1196" s="4" t="inlineStr">
        <is>
          <t>[8],[14],[17]</t>
        </is>
      </c>
      <c r="C1196" s="6" t="n">
        <v>18</v>
      </c>
      <c r="E1196" s="4" t="inlineStr">
        <is>
          <t xml:space="preserve"> </t>
        </is>
      </c>
    </row>
    <row r="1197">
      <c r="A1197" s="4" t="inlineStr">
        <is>
          <t>Cost</t>
        </is>
      </c>
      <c r="B1197" s="4" t="inlineStr">
        <is>
          <t>[1],[8],[14],[17]</t>
        </is>
      </c>
      <c r="C1197" s="5" t="n">
        <v>18</v>
      </c>
      <c r="E1197" s="4" t="inlineStr">
        <is>
          <t xml:space="preserve"> </t>
        </is>
      </c>
    </row>
    <row r="1198">
      <c r="A1198" s="4" t="inlineStr">
        <is>
          <t>Fair Value</t>
        </is>
      </c>
      <c r="B1198" s="4" t="inlineStr">
        <is>
          <t>[8],[14],[17]</t>
        </is>
      </c>
      <c r="C1198" s="6" t="n">
        <v>18</v>
      </c>
      <c r="E1198" s="4" t="inlineStr">
        <is>
          <t xml:space="preserve"> </t>
        </is>
      </c>
    </row>
    <row r="1199">
      <c r="A1199" s="4" t="inlineStr">
        <is>
          <t>Percentage of Net Assets</t>
        </is>
      </c>
      <c r="B1199" s="4" t="inlineStr">
        <is>
          <t>[8],[14],[17]</t>
        </is>
      </c>
      <c r="C1199" s="12" t="n">
        <v>0</v>
      </c>
      <c r="E1199" s="4" t="inlineStr">
        <is>
          <t xml:space="preserve"> </t>
        </is>
      </c>
    </row>
    <row r="1200">
      <c r="A1200" s="4" t="inlineStr">
        <is>
          <t>Unused Fee Rate</t>
        </is>
      </c>
      <c r="C1200" s="10" t="n">
        <v>0.005</v>
      </c>
      <c r="E1200" s="4" t="inlineStr">
        <is>
          <t xml:space="preserve"> </t>
        </is>
      </c>
    </row>
    <row r="1201">
      <c r="A1201" s="4" t="inlineStr">
        <is>
          <t>Unfunded Commitment</t>
        </is>
      </c>
      <c r="C1201" s="6" t="n">
        <v>557</v>
      </c>
      <c r="E1201" s="4" t="inlineStr">
        <is>
          <t xml:space="preserve"> </t>
        </is>
      </c>
    </row>
    <row r="1202">
      <c r="A1202" s="4" t="inlineStr">
        <is>
          <t>Fair Value</t>
        </is>
      </c>
      <c r="C1202" s="6" t="n">
        <v>-8</v>
      </c>
      <c r="E1202" s="4" t="inlineStr">
        <is>
          <t xml:space="preserve"> </t>
        </is>
      </c>
    </row>
    <row r="1203">
      <c r="A1203" s="4" t="inlineStr">
        <is>
          <t>Investment, Identifier [Axis]: FORTIS Solutions Group, LLC 3</t>
        </is>
      </c>
      <c r="C1203" s="4" t="inlineStr">
        <is>
          <t xml:space="preserve"> </t>
        </is>
      </c>
      <c r="E1203" s="4" t="inlineStr">
        <is>
          <t xml:space="preserve"> </t>
        </is>
      </c>
    </row>
    <row r="1204">
      <c r="A1204" s="4" t="inlineStr">
        <is>
          <t>Variable interest rate</t>
        </is>
      </c>
      <c r="B1204" s="4" t="inlineStr">
        <is>
          <t>[8],[14],[17]</t>
        </is>
      </c>
      <c r="C1204" s="10" t="n">
        <v>0.055</v>
      </c>
      <c r="E1204" s="4" t="inlineStr">
        <is>
          <t xml:space="preserve"> </t>
        </is>
      </c>
    </row>
    <row r="1205">
      <c r="A1205" s="4" t="inlineStr">
        <is>
          <t>Interest Rate</t>
        </is>
      </c>
      <c r="B1205" s="4" t="inlineStr">
        <is>
          <t>[8],[12],[14],[17]</t>
        </is>
      </c>
      <c r="C1205" s="10" t="n">
        <v>0.1084</v>
      </c>
      <c r="E1205" s="4" t="inlineStr">
        <is>
          <t xml:space="preserve"> </t>
        </is>
      </c>
    </row>
    <row r="1206">
      <c r="A1206" s="4" t="inlineStr">
        <is>
          <t>Par Amount</t>
        </is>
      </c>
      <c r="B1206" s="4" t="inlineStr">
        <is>
          <t>[8],[14],[17]</t>
        </is>
      </c>
      <c r="C1206" s="6" t="n">
        <v>78</v>
      </c>
      <c r="E1206" s="4" t="inlineStr">
        <is>
          <t xml:space="preserve"> </t>
        </is>
      </c>
    </row>
    <row r="1207">
      <c r="A1207" s="4" t="inlineStr">
        <is>
          <t>Cost</t>
        </is>
      </c>
      <c r="B1207" s="4" t="inlineStr">
        <is>
          <t>[1],[8],[14],[17]</t>
        </is>
      </c>
      <c r="C1207" s="5" t="n">
        <v>-4</v>
      </c>
      <c r="E1207" s="4" t="inlineStr">
        <is>
          <t xml:space="preserve"> </t>
        </is>
      </c>
    </row>
    <row r="1208">
      <c r="A1208" s="4" t="inlineStr">
        <is>
          <t>Fair Value</t>
        </is>
      </c>
      <c r="B1208" s="4" t="inlineStr">
        <is>
          <t>[8],[14],[17]</t>
        </is>
      </c>
      <c r="C1208" s="6" t="n">
        <v>-112</v>
      </c>
      <c r="E1208" s="4" t="inlineStr">
        <is>
          <t xml:space="preserve"> </t>
        </is>
      </c>
    </row>
    <row r="1209">
      <c r="A1209" s="4" t="inlineStr">
        <is>
          <t>Percentage of Net Assets</t>
        </is>
      </c>
      <c r="B1209" s="4" t="inlineStr">
        <is>
          <t>[8],[14],[17]</t>
        </is>
      </c>
      <c r="C1209" s="4" t="inlineStr">
        <is>
          <t>(0.01%)</t>
        </is>
      </c>
      <c r="E1209" s="4" t="inlineStr">
        <is>
          <t xml:space="preserve"> </t>
        </is>
      </c>
    </row>
    <row r="1210">
      <c r="A1210" s="4" t="inlineStr">
        <is>
          <t>Investment, Identifier [Axis]: FORTIS Solutions Group, LLC 4</t>
        </is>
      </c>
      <c r="C1210" s="4" t="inlineStr">
        <is>
          <t xml:space="preserve"> </t>
        </is>
      </c>
      <c r="E1210" s="4" t="inlineStr">
        <is>
          <t xml:space="preserve"> </t>
        </is>
      </c>
    </row>
    <row r="1211">
      <c r="A1211" s="4" t="inlineStr">
        <is>
          <t>Variable interest rate</t>
        </is>
      </c>
      <c r="B1211" s="4" t="inlineStr">
        <is>
          <t>[8],[14],[17]</t>
        </is>
      </c>
      <c r="C1211" s="10" t="n">
        <v>0.055</v>
      </c>
      <c r="E1211" s="4" t="inlineStr">
        <is>
          <t xml:space="preserve"> </t>
        </is>
      </c>
    </row>
    <row r="1212">
      <c r="A1212" s="4" t="inlineStr">
        <is>
          <t>Interest Rate</t>
        </is>
      </c>
      <c r="B1212" s="4" t="inlineStr">
        <is>
          <t>[8],[12],[14],[17]</t>
        </is>
      </c>
      <c r="C1212" s="10" t="n">
        <v>0.1084</v>
      </c>
      <c r="E1212" s="4" t="inlineStr">
        <is>
          <t xml:space="preserve"> </t>
        </is>
      </c>
    </row>
    <row r="1213">
      <c r="A1213" s="4" t="inlineStr">
        <is>
          <t>Par Amount</t>
        </is>
      </c>
      <c r="B1213" s="4" t="inlineStr">
        <is>
          <t>[8],[14],[17]</t>
        </is>
      </c>
      <c r="C1213" s="6" t="n">
        <v>86</v>
      </c>
      <c r="E1213" s="4" t="inlineStr">
        <is>
          <t xml:space="preserve"> </t>
        </is>
      </c>
    </row>
    <row r="1214">
      <c r="A1214" s="4" t="inlineStr">
        <is>
          <t>Cost</t>
        </is>
      </c>
      <c r="B1214" s="4" t="inlineStr">
        <is>
          <t>[1],[8],[14],[17]</t>
        </is>
      </c>
      <c r="C1214" s="5" t="n">
        <v>77</v>
      </c>
      <c r="E1214" s="4" t="inlineStr">
        <is>
          <t xml:space="preserve"> </t>
        </is>
      </c>
    </row>
    <row r="1215">
      <c r="A1215" s="4" t="inlineStr">
        <is>
          <t>Fair Value</t>
        </is>
      </c>
      <c r="B1215" s="4" t="inlineStr">
        <is>
          <t>[8],[14],[17]</t>
        </is>
      </c>
      <c r="C1215" s="6" t="n">
        <v>76</v>
      </c>
      <c r="E1215" s="4" t="inlineStr">
        <is>
          <t xml:space="preserve"> </t>
        </is>
      </c>
    </row>
    <row r="1216">
      <c r="A1216" s="4" t="inlineStr">
        <is>
          <t>Percentage of Net Assets</t>
        </is>
      </c>
      <c r="B1216" s="4" t="inlineStr">
        <is>
          <t>[8],[14],[17]</t>
        </is>
      </c>
      <c r="C1216" s="12" t="n">
        <v>0</v>
      </c>
      <c r="E1216" s="4" t="inlineStr">
        <is>
          <t xml:space="preserve"> </t>
        </is>
      </c>
    </row>
    <row r="1217">
      <c r="A1217" s="4" t="inlineStr">
        <is>
          <t>Investment, Identifier [Axis]: FORTIS Solutions Group, LLC</t>
        </is>
      </c>
      <c r="C1217" s="4" t="inlineStr">
        <is>
          <t xml:space="preserve"> </t>
        </is>
      </c>
      <c r="E1217" s="4" t="inlineStr">
        <is>
          <t xml:space="preserve"> </t>
        </is>
      </c>
    </row>
    <row r="1218">
      <c r="A1218" s="4" t="inlineStr">
        <is>
          <t>Interest Rate</t>
        </is>
      </c>
      <c r="B1218" s="4" t="inlineStr">
        <is>
          <t>[11],[13],[23]</t>
        </is>
      </c>
      <c r="C1218" s="4" t="inlineStr">
        <is>
          <t xml:space="preserve"> </t>
        </is>
      </c>
      <c r="E1218" s="10" t="n">
        <v>0.1225</v>
      </c>
    </row>
    <row r="1219">
      <c r="A1219" s="4" t="inlineStr">
        <is>
          <t>Par Amount, Shares (in shares)</t>
        </is>
      </c>
      <c r="B1219" s="4" t="inlineStr">
        <is>
          <t>[11],[23]</t>
        </is>
      </c>
      <c r="C1219" s="4" t="inlineStr">
        <is>
          <t xml:space="preserve"> </t>
        </is>
      </c>
      <c r="E1219" s="5" t="n">
        <v>3000000</v>
      </c>
    </row>
    <row r="1220">
      <c r="A1220" s="4" t="inlineStr">
        <is>
          <t>Cost</t>
        </is>
      </c>
      <c r="B1220" s="4" t="inlineStr">
        <is>
          <t>[2],[11],[23]</t>
        </is>
      </c>
      <c r="C1220" s="4" t="inlineStr">
        <is>
          <t xml:space="preserve"> </t>
        </is>
      </c>
      <c r="E1220" s="6" t="n">
        <v>3122</v>
      </c>
    </row>
    <row r="1221">
      <c r="A1221" s="4" t="inlineStr">
        <is>
          <t>Fair Value</t>
        </is>
      </c>
      <c r="B1221" s="4" t="inlineStr">
        <is>
          <t>[11],[23]</t>
        </is>
      </c>
      <c r="C1221" s="4" t="inlineStr">
        <is>
          <t xml:space="preserve"> </t>
        </is>
      </c>
      <c r="E1221" s="6" t="n">
        <v>3071</v>
      </c>
    </row>
    <row r="1222">
      <c r="A1222" s="4" t="inlineStr">
        <is>
          <t>Percentage of Net Assets</t>
        </is>
      </c>
      <c r="B1222" s="4" t="inlineStr">
        <is>
          <t>[11],[23]</t>
        </is>
      </c>
      <c r="C1222" s="4" t="inlineStr">
        <is>
          <t xml:space="preserve"> </t>
        </is>
      </c>
      <c r="E1222" s="10" t="n">
        <v>0.0024</v>
      </c>
    </row>
    <row r="1223">
      <c r="A1223" s="4" t="inlineStr">
        <is>
          <t>Investment, Identifier [Axis]: FPG Intermediate Holdco, LLC</t>
        </is>
      </c>
      <c r="C1223" s="4" t="inlineStr">
        <is>
          <t xml:space="preserve"> </t>
        </is>
      </c>
      <c r="E1223" s="4" t="inlineStr">
        <is>
          <t xml:space="preserve"> </t>
        </is>
      </c>
    </row>
    <row r="1224">
      <c r="A1224" s="4" t="inlineStr">
        <is>
          <t>Variable interest rate</t>
        </is>
      </c>
      <c r="C1224" s="10" t="n">
        <v>0.065</v>
      </c>
      <c r="D1224" s="4" t="inlineStr">
        <is>
          <t>[8],[9]</t>
        </is>
      </c>
      <c r="E1224" s="10" t="n">
        <v>0.065</v>
      </c>
      <c r="F1224" s="4" t="inlineStr">
        <is>
          <t>[10],[11]</t>
        </is>
      </c>
    </row>
    <row r="1225">
      <c r="A1225" s="4" t="inlineStr">
        <is>
          <t>Interest Rate</t>
        </is>
      </c>
      <c r="C1225" s="10" t="n">
        <v>0.1191</v>
      </c>
      <c r="D1225" s="4" t="inlineStr">
        <is>
          <t>[8],[9],[12]</t>
        </is>
      </c>
      <c r="E1225" s="10" t="n">
        <v>0.1092</v>
      </c>
      <c r="F1225" s="4" t="inlineStr">
        <is>
          <t>[10],[11],[13]</t>
        </is>
      </c>
    </row>
    <row r="1226">
      <c r="A1226" s="4" t="inlineStr">
        <is>
          <t>Par Amount</t>
        </is>
      </c>
      <c r="C1226" s="6" t="n">
        <v>6591</v>
      </c>
      <c r="D1226" s="4" t="inlineStr">
        <is>
          <t>[8],[9]</t>
        </is>
      </c>
      <c r="E1226" s="6" t="n">
        <v>7746</v>
      </c>
      <c r="F1226" s="4" t="inlineStr">
        <is>
          <t>[10],[11]</t>
        </is>
      </c>
    </row>
    <row r="1227">
      <c r="A1227" s="4" t="inlineStr">
        <is>
          <t>Cost</t>
        </is>
      </c>
      <c r="C1227" s="5" t="n">
        <v>6481</v>
      </c>
      <c r="D1227" s="4" t="inlineStr">
        <is>
          <t>[1],[8],[9]</t>
        </is>
      </c>
      <c r="E1227" s="5" t="n">
        <v>7603</v>
      </c>
      <c r="F1227" s="4" t="inlineStr">
        <is>
          <t>[2],[10],[11]</t>
        </is>
      </c>
    </row>
    <row r="1228">
      <c r="A1228" s="4" t="inlineStr">
        <is>
          <t>Fair Value</t>
        </is>
      </c>
      <c r="C1228" s="6" t="n">
        <v>6371</v>
      </c>
      <c r="D1228" s="4" t="inlineStr">
        <is>
          <t>[8],[9]</t>
        </is>
      </c>
      <c r="E1228" s="6" t="n">
        <v>7360</v>
      </c>
      <c r="F1228" s="4" t="inlineStr">
        <is>
          <t>[10],[11]</t>
        </is>
      </c>
    </row>
    <row r="1229">
      <c r="A1229" s="4" t="inlineStr">
        <is>
          <t>Percentage of Net Assets</t>
        </is>
      </c>
      <c r="C1229" s="10" t="n">
        <v>0.0039</v>
      </c>
      <c r="D1229" s="4" t="inlineStr">
        <is>
          <t>[8],[9]</t>
        </is>
      </c>
      <c r="E1229" s="10" t="n">
        <v>0.0058</v>
      </c>
      <c r="F1229" s="4" t="inlineStr">
        <is>
          <t>[10],[11]</t>
        </is>
      </c>
    </row>
    <row r="1230">
      <c r="A1230" s="4" t="inlineStr">
        <is>
          <t>Investment, Identifier [Axis]: Fetch Insurance Services, LLC</t>
        </is>
      </c>
      <c r="C1230" s="4" t="inlineStr">
        <is>
          <t xml:space="preserve"> </t>
        </is>
      </c>
      <c r="E1230" s="4" t="inlineStr">
        <is>
          <t xml:space="preserve"> </t>
        </is>
      </c>
    </row>
    <row r="1231">
      <c r="A1231" s="4" t="inlineStr">
        <is>
          <t>Variable interest rate</t>
        </is>
      </c>
      <c r="B1231" s="4" t="inlineStr">
        <is>
          <t>[8]</t>
        </is>
      </c>
      <c r="C1231" s="10" t="n">
        <v>0.1275</v>
      </c>
      <c r="E1231" s="4" t="inlineStr">
        <is>
          <t xml:space="preserve"> </t>
        </is>
      </c>
    </row>
    <row r="1232">
      <c r="A1232" s="4" t="inlineStr">
        <is>
          <t>Interest Rate</t>
        </is>
      </c>
      <c r="B1232" s="4" t="inlineStr">
        <is>
          <t>[11],[13]</t>
        </is>
      </c>
      <c r="C1232" s="4" t="inlineStr">
        <is>
          <t xml:space="preserve"> </t>
        </is>
      </c>
      <c r="E1232" s="10" t="n">
        <v>0.1275</v>
      </c>
    </row>
    <row r="1233">
      <c r="A1233" s="4" t="inlineStr">
        <is>
          <t>Interest rate, PIK</t>
        </is>
      </c>
      <c r="C1233" s="10" t="n">
        <v>0.0375</v>
      </c>
      <c r="D1233" s="4" t="inlineStr">
        <is>
          <t>[8]</t>
        </is>
      </c>
      <c r="E1233" s="10" t="n">
        <v>0.0375</v>
      </c>
      <c r="F1233" s="4" t="inlineStr">
        <is>
          <t>[11],[13]</t>
        </is>
      </c>
    </row>
    <row r="1234">
      <c r="A1234" s="4" t="inlineStr">
        <is>
          <t>Par Amount</t>
        </is>
      </c>
      <c r="C1234" s="6" t="n">
        <v>2513</v>
      </c>
      <c r="D1234" s="4" t="inlineStr">
        <is>
          <t>[8]</t>
        </is>
      </c>
      <c r="E1234" s="6" t="n">
        <v>2466</v>
      </c>
      <c r="F1234" s="4" t="inlineStr">
        <is>
          <t>[11]</t>
        </is>
      </c>
    </row>
    <row r="1235">
      <c r="A1235" s="4" t="inlineStr">
        <is>
          <t>Cost</t>
        </is>
      </c>
      <c r="C1235" s="5" t="n">
        <v>2447</v>
      </c>
      <c r="D1235" s="4" t="inlineStr">
        <is>
          <t>[1],[8]</t>
        </is>
      </c>
      <c r="E1235" s="5" t="n">
        <v>2395</v>
      </c>
      <c r="F1235" s="4" t="inlineStr">
        <is>
          <t>[2],[11]</t>
        </is>
      </c>
    </row>
    <row r="1236">
      <c r="A1236" s="4" t="inlineStr">
        <is>
          <t>Fair Value</t>
        </is>
      </c>
      <c r="C1236" s="6" t="n">
        <v>2438</v>
      </c>
      <c r="D1236" s="4" t="inlineStr">
        <is>
          <t>[8]</t>
        </is>
      </c>
      <c r="E1236" s="6" t="n">
        <v>2395</v>
      </c>
      <c r="F1236" s="4" t="inlineStr">
        <is>
          <t>[11]</t>
        </is>
      </c>
    </row>
    <row r="1237">
      <c r="A1237" s="4" t="inlineStr">
        <is>
          <t>Percentage of Net Assets</t>
        </is>
      </c>
      <c r="C1237" s="10" t="n">
        <v>0.0015</v>
      </c>
      <c r="D1237" s="4" t="inlineStr">
        <is>
          <t>[8]</t>
        </is>
      </c>
      <c r="E1237" s="10" t="n">
        <v>0.0019</v>
      </c>
      <c r="F1237" s="4" t="inlineStr">
        <is>
          <t>[11]</t>
        </is>
      </c>
    </row>
    <row r="1238">
      <c r="A1238" s="4" t="inlineStr">
        <is>
          <t>Investment, Identifier [Axis]: Filtration Group Corporation</t>
        </is>
      </c>
      <c r="C1238" s="4" t="inlineStr">
        <is>
          <t xml:space="preserve"> </t>
        </is>
      </c>
      <c r="E1238" s="4" t="inlineStr">
        <is>
          <t xml:space="preserve"> </t>
        </is>
      </c>
    </row>
    <row r="1239">
      <c r="A1239" s="4" t="inlineStr">
        <is>
          <t>Variable interest rate</t>
        </is>
      </c>
      <c r="C1239" s="10" t="n">
        <v>0.035</v>
      </c>
      <c r="D1239" s="4" t="inlineStr">
        <is>
          <t>[20]</t>
        </is>
      </c>
      <c r="E1239" s="10" t="n">
        <v>0.035</v>
      </c>
      <c r="F1239" s="4" t="inlineStr">
        <is>
          <t>[21]</t>
        </is>
      </c>
    </row>
    <row r="1240">
      <c r="A1240" s="4" t="inlineStr">
        <is>
          <t>Interest Rate</t>
        </is>
      </c>
      <c r="C1240" s="10" t="n">
        <v>0.0872</v>
      </c>
      <c r="D1240" s="4" t="inlineStr">
        <is>
          <t>[12],[20]</t>
        </is>
      </c>
      <c r="E1240" s="10" t="n">
        <v>0.0788</v>
      </c>
      <c r="F1240" s="4" t="inlineStr">
        <is>
          <t>[13],[21]</t>
        </is>
      </c>
    </row>
    <row r="1241">
      <c r="A1241" s="4" t="inlineStr">
        <is>
          <t>Par Amount</t>
        </is>
      </c>
      <c r="C1241" s="6" t="n">
        <v>4925</v>
      </c>
      <c r="D1241" s="4" t="inlineStr">
        <is>
          <t>[20]</t>
        </is>
      </c>
      <c r="E1241" s="6" t="n">
        <v>4950</v>
      </c>
      <c r="F1241" s="4" t="inlineStr">
        <is>
          <t>[21]</t>
        </is>
      </c>
    </row>
    <row r="1242">
      <c r="A1242" s="4" t="inlineStr">
        <is>
          <t>Cost</t>
        </is>
      </c>
      <c r="C1242" s="5" t="n">
        <v>4930</v>
      </c>
      <c r="D1242" s="4" t="inlineStr">
        <is>
          <t>[1],[20]</t>
        </is>
      </c>
      <c r="E1242" s="5" t="n">
        <v>4956</v>
      </c>
      <c r="F1242" s="4" t="inlineStr">
        <is>
          <t>[2],[21]</t>
        </is>
      </c>
    </row>
    <row r="1243">
      <c r="A1243" s="4" t="inlineStr">
        <is>
          <t>Fair Value</t>
        </is>
      </c>
      <c r="C1243" s="6" t="n">
        <v>4902</v>
      </c>
      <c r="D1243" s="4" t="inlineStr">
        <is>
          <t>[20]</t>
        </is>
      </c>
      <c r="E1243" s="6" t="n">
        <v>4851</v>
      </c>
      <c r="F1243" s="4" t="inlineStr">
        <is>
          <t>[21]</t>
        </is>
      </c>
    </row>
    <row r="1244">
      <c r="A1244" s="4" t="inlineStr">
        <is>
          <t>Percentage of Net Assets</t>
        </is>
      </c>
      <c r="C1244" s="10" t="n">
        <v>0.003</v>
      </c>
      <c r="D1244" s="4" t="inlineStr">
        <is>
          <t>[20]</t>
        </is>
      </c>
      <c r="E1244" s="10" t="n">
        <v>0.0038</v>
      </c>
      <c r="F1244" s="4" t="inlineStr">
        <is>
          <t>[21]</t>
        </is>
      </c>
    </row>
    <row r="1245">
      <c r="A1245" s="4" t="inlineStr">
        <is>
          <t>Investment, Identifier [Axis]: Finastra USA, Inc.</t>
        </is>
      </c>
      <c r="C1245" s="4" t="inlineStr">
        <is>
          <t xml:space="preserve"> </t>
        </is>
      </c>
      <c r="E1245" s="4" t="inlineStr">
        <is>
          <t xml:space="preserve"> </t>
        </is>
      </c>
    </row>
    <row r="1246">
      <c r="A1246" s="4" t="inlineStr">
        <is>
          <t>Variable interest rate</t>
        </is>
      </c>
      <c r="C1246" s="10" t="n">
        <v>0.035</v>
      </c>
      <c r="D1246" s="4" t="inlineStr">
        <is>
          <t>[9],[25]</t>
        </is>
      </c>
      <c r="E1246" s="10" t="n">
        <v>0.035</v>
      </c>
      <c r="F1246" s="4" t="inlineStr">
        <is>
          <t>[10],[24]</t>
        </is>
      </c>
    </row>
    <row r="1247">
      <c r="A1247" s="4" t="inlineStr">
        <is>
          <t>Interest Rate</t>
        </is>
      </c>
      <c r="C1247" s="10" t="n">
        <v>0.0921</v>
      </c>
      <c r="D1247" s="4" t="inlineStr">
        <is>
          <t>[9],[12],[25]</t>
        </is>
      </c>
      <c r="E1247" s="10" t="n">
        <v>0.0687</v>
      </c>
      <c r="F1247" s="4" t="inlineStr">
        <is>
          <t>[10],[13],[24]</t>
        </is>
      </c>
    </row>
    <row r="1248">
      <c r="A1248" s="4" t="inlineStr">
        <is>
          <t>Par Amount</t>
        </is>
      </c>
      <c r="C1248" s="6" t="n">
        <v>4917</v>
      </c>
      <c r="D1248" s="4" t="inlineStr">
        <is>
          <t>[9],[25]</t>
        </is>
      </c>
      <c r="E1248" s="6" t="n">
        <v>4945</v>
      </c>
      <c r="F1248" s="4" t="inlineStr">
        <is>
          <t>[10],[24]</t>
        </is>
      </c>
    </row>
    <row r="1249">
      <c r="A1249" s="4" t="inlineStr">
        <is>
          <t>Cost</t>
        </is>
      </c>
      <c r="C1249" s="5" t="n">
        <v>4915</v>
      </c>
      <c r="D1249" s="4" t="inlineStr">
        <is>
          <t>[1],[9],[25]</t>
        </is>
      </c>
      <c r="E1249" s="5" t="n">
        <v>4941</v>
      </c>
      <c r="F1249" s="4" t="inlineStr">
        <is>
          <t>[2],[10],[24]</t>
        </is>
      </c>
    </row>
    <row r="1250">
      <c r="A1250" s="4" t="inlineStr">
        <is>
          <t>Fair Value</t>
        </is>
      </c>
      <c r="C1250" s="6" t="n">
        <v>4718</v>
      </c>
      <c r="D1250" s="4" t="inlineStr">
        <is>
          <t>[9],[25]</t>
        </is>
      </c>
      <c r="E1250" s="6" t="n">
        <v>4362</v>
      </c>
      <c r="F1250" s="4" t="inlineStr">
        <is>
          <t>[10],[24]</t>
        </is>
      </c>
    </row>
    <row r="1251">
      <c r="A1251" s="4" t="inlineStr">
        <is>
          <t>Percentage of Net Assets</t>
        </is>
      </c>
      <c r="C1251" s="10" t="n">
        <v>0.0029</v>
      </c>
      <c r="D1251" s="4" t="inlineStr">
        <is>
          <t>[9],[25]</t>
        </is>
      </c>
      <c r="E1251" s="10" t="n">
        <v>0.0034</v>
      </c>
      <c r="F1251" s="4" t="inlineStr">
        <is>
          <t>[10],[24]</t>
        </is>
      </c>
    </row>
    <row r="1252">
      <c r="A1252" s="4" t="inlineStr">
        <is>
          <t>Investment, Identifier [Axis]: Fortis Solutions Group, LLC 1</t>
        </is>
      </c>
      <c r="C1252" s="4" t="inlineStr">
        <is>
          <t xml:space="preserve"> </t>
        </is>
      </c>
      <c r="E1252" s="4" t="inlineStr">
        <is>
          <t xml:space="preserve"> </t>
        </is>
      </c>
    </row>
    <row r="1253">
      <c r="A1253" s="4" t="inlineStr">
        <is>
          <t>Variable interest rate</t>
        </is>
      </c>
      <c r="B1253" s="4" t="inlineStr">
        <is>
          <t>[11],[19]</t>
        </is>
      </c>
      <c r="C1253" s="4" t="inlineStr">
        <is>
          <t xml:space="preserve"> </t>
        </is>
      </c>
      <c r="E1253" s="10" t="n">
        <v>0.055</v>
      </c>
    </row>
    <row r="1254">
      <c r="A1254" s="4" t="inlineStr">
        <is>
          <t>Interest Rate</t>
        </is>
      </c>
      <c r="B1254" s="4" t="inlineStr">
        <is>
          <t>[11],[13],[19]</t>
        </is>
      </c>
      <c r="C1254" s="4" t="inlineStr">
        <is>
          <t xml:space="preserve"> </t>
        </is>
      </c>
      <c r="E1254" s="10" t="n">
        <v>0.0973</v>
      </c>
    </row>
    <row r="1255">
      <c r="A1255" s="4" t="inlineStr">
        <is>
          <t>Par Amount</t>
        </is>
      </c>
      <c r="B1255" s="4" t="inlineStr">
        <is>
          <t>[11],[19]</t>
        </is>
      </c>
      <c r="C1255" s="4" t="inlineStr">
        <is>
          <t xml:space="preserve"> </t>
        </is>
      </c>
      <c r="E1255" s="6" t="n">
        <v>6424</v>
      </c>
    </row>
    <row r="1256">
      <c r="A1256" s="4" t="inlineStr">
        <is>
          <t>Cost</t>
        </is>
      </c>
      <c r="B1256" s="4" t="inlineStr">
        <is>
          <t>[2],[11],[19]</t>
        </is>
      </c>
      <c r="C1256" s="4" t="inlineStr">
        <is>
          <t xml:space="preserve"> </t>
        </is>
      </c>
      <c r="E1256" s="5" t="n">
        <v>6322</v>
      </c>
    </row>
    <row r="1257">
      <c r="A1257" s="4" t="inlineStr">
        <is>
          <t>Fair Value</t>
        </is>
      </c>
      <c r="B1257" s="4" t="inlineStr">
        <is>
          <t>[11],[19]</t>
        </is>
      </c>
      <c r="C1257" s="4" t="inlineStr">
        <is>
          <t xml:space="preserve"> </t>
        </is>
      </c>
      <c r="E1257" s="6" t="n">
        <v>6215</v>
      </c>
    </row>
    <row r="1258">
      <c r="A1258" s="4" t="inlineStr">
        <is>
          <t>Percentage of Net Assets</t>
        </is>
      </c>
      <c r="B1258" s="4" t="inlineStr">
        <is>
          <t>[11],[19]</t>
        </is>
      </c>
      <c r="C1258" s="4" t="inlineStr">
        <is>
          <t xml:space="preserve"> </t>
        </is>
      </c>
      <c r="E1258" s="10" t="n">
        <v>0.0049</v>
      </c>
    </row>
    <row r="1259">
      <c r="A1259" s="4" t="inlineStr">
        <is>
          <t>Investment, Identifier [Axis]: Fortis Solutions Group, LLC 2</t>
        </is>
      </c>
      <c r="C1259" s="4" t="inlineStr">
        <is>
          <t xml:space="preserve"> </t>
        </is>
      </c>
      <c r="E1259" s="4" t="inlineStr">
        <is>
          <t xml:space="preserve"> </t>
        </is>
      </c>
    </row>
    <row r="1260">
      <c r="A1260" s="4" t="inlineStr">
        <is>
          <t>Variable interest rate</t>
        </is>
      </c>
      <c r="B1260" s="4" t="inlineStr">
        <is>
          <t>[11],[15],[19]</t>
        </is>
      </c>
      <c r="C1260" s="4" t="inlineStr">
        <is>
          <t xml:space="preserve"> </t>
        </is>
      </c>
      <c r="E1260" s="10" t="n">
        <v>0.055</v>
      </c>
    </row>
    <row r="1261">
      <c r="A1261" s="4" t="inlineStr">
        <is>
          <t>Interest Rate</t>
        </is>
      </c>
      <c r="B1261" s="4" t="inlineStr">
        <is>
          <t>[11],[13],[15],[19]</t>
        </is>
      </c>
      <c r="C1261" s="4" t="inlineStr">
        <is>
          <t xml:space="preserve"> </t>
        </is>
      </c>
      <c r="E1261" s="10" t="n">
        <v>0.0973</v>
      </c>
    </row>
    <row r="1262">
      <c r="A1262" s="4" t="inlineStr">
        <is>
          <t>Par Amount</t>
        </is>
      </c>
      <c r="B1262" s="4" t="inlineStr">
        <is>
          <t>[11],[15],[19]</t>
        </is>
      </c>
      <c r="C1262" s="4" t="inlineStr">
        <is>
          <t xml:space="preserve"> </t>
        </is>
      </c>
      <c r="E1262" s="6" t="n">
        <v>0</v>
      </c>
    </row>
    <row r="1263">
      <c r="A1263" s="4" t="inlineStr">
        <is>
          <t>Cost</t>
        </is>
      </c>
      <c r="B1263" s="4" t="inlineStr">
        <is>
          <t>[2],[11],[15],[19]</t>
        </is>
      </c>
      <c r="C1263" s="4" t="inlineStr">
        <is>
          <t xml:space="preserve"> </t>
        </is>
      </c>
      <c r="E1263" s="5" t="n">
        <v>-90</v>
      </c>
    </row>
    <row r="1264">
      <c r="A1264" s="4" t="inlineStr">
        <is>
          <t>Fair Value</t>
        </is>
      </c>
      <c r="B1264" s="4" t="inlineStr">
        <is>
          <t>[11],[15],[19]</t>
        </is>
      </c>
      <c r="C1264" s="4" t="inlineStr">
        <is>
          <t xml:space="preserve"> </t>
        </is>
      </c>
      <c r="E1264" s="6" t="n">
        <v>-425</v>
      </c>
    </row>
    <row r="1265">
      <c r="A1265" s="4" t="inlineStr">
        <is>
          <t>Percentage of Net Assets</t>
        </is>
      </c>
      <c r="B1265" s="4" t="inlineStr">
        <is>
          <t>[11],[15],[19]</t>
        </is>
      </c>
      <c r="C1265" s="4" t="inlineStr">
        <is>
          <t xml:space="preserve"> </t>
        </is>
      </c>
      <c r="E1265" s="4" t="inlineStr">
        <is>
          <t>(0.03%)</t>
        </is>
      </c>
    </row>
    <row r="1266">
      <c r="A1266" s="4" t="inlineStr">
        <is>
          <t>Investment, Identifier [Axis]: Fortis Solutions Group, LLC 3</t>
        </is>
      </c>
      <c r="C1266" s="4" t="inlineStr">
        <is>
          <t xml:space="preserve"> </t>
        </is>
      </c>
      <c r="E1266" s="4" t="inlineStr">
        <is>
          <t xml:space="preserve"> </t>
        </is>
      </c>
    </row>
    <row r="1267">
      <c r="A1267" s="4" t="inlineStr">
        <is>
          <t>Variable interest rate</t>
        </is>
      </c>
      <c r="B1267" s="4" t="inlineStr">
        <is>
          <t>[11],[15],[19]</t>
        </is>
      </c>
      <c r="C1267" s="4" t="inlineStr">
        <is>
          <t xml:space="preserve"> </t>
        </is>
      </c>
      <c r="E1267" s="10" t="n">
        <v>0.055</v>
      </c>
    </row>
    <row r="1268">
      <c r="A1268" s="4" t="inlineStr">
        <is>
          <t>Interest Rate</t>
        </is>
      </c>
      <c r="B1268" s="4" t="inlineStr">
        <is>
          <t>[11],[13],[15],[19]</t>
        </is>
      </c>
      <c r="C1268" s="4" t="inlineStr">
        <is>
          <t xml:space="preserve"> </t>
        </is>
      </c>
      <c r="E1268" s="10" t="n">
        <v>0.0973</v>
      </c>
    </row>
    <row r="1269">
      <c r="A1269" s="4" t="inlineStr">
        <is>
          <t>Par Amount</t>
        </is>
      </c>
      <c r="B1269" s="4" t="inlineStr">
        <is>
          <t>[11],[15],[19]</t>
        </is>
      </c>
      <c r="C1269" s="4" t="inlineStr">
        <is>
          <t xml:space="preserve"> </t>
        </is>
      </c>
      <c r="E1269" s="6" t="n">
        <v>86</v>
      </c>
    </row>
    <row r="1270">
      <c r="A1270" s="4" t="inlineStr">
        <is>
          <t>Cost</t>
        </is>
      </c>
      <c r="B1270" s="4" t="inlineStr">
        <is>
          <t>[2],[11],[15],[19]</t>
        </is>
      </c>
      <c r="C1270" s="4" t="inlineStr">
        <is>
          <t xml:space="preserve"> </t>
        </is>
      </c>
      <c r="E1270" s="5" t="n">
        <v>75</v>
      </c>
    </row>
    <row r="1271">
      <c r="A1271" s="4" t="inlineStr">
        <is>
          <t>Fair Value</t>
        </is>
      </c>
      <c r="B1271" s="4" t="inlineStr">
        <is>
          <t>[11],[15],[19]</t>
        </is>
      </c>
      <c r="C1271" s="4" t="inlineStr">
        <is>
          <t xml:space="preserve"> </t>
        </is>
      </c>
      <c r="E1271" s="6" t="n">
        <v>65</v>
      </c>
    </row>
    <row r="1272">
      <c r="A1272" s="4" t="inlineStr">
        <is>
          <t>Percentage of Net Assets</t>
        </is>
      </c>
      <c r="B1272" s="4" t="inlineStr">
        <is>
          <t>[11],[15],[19]</t>
        </is>
      </c>
      <c r="C1272" s="4" t="inlineStr">
        <is>
          <t xml:space="preserve"> </t>
        </is>
      </c>
      <c r="E1272" s="10" t="n">
        <v>0.0001</v>
      </c>
    </row>
    <row r="1273">
      <c r="A1273" s="4" t="inlineStr">
        <is>
          <t>Investment, Identifier [Axis]: Fortis Solutions Group, LLC 4</t>
        </is>
      </c>
      <c r="C1273" s="4" t="inlineStr">
        <is>
          <t xml:space="preserve"> </t>
        </is>
      </c>
      <c r="E1273" s="4" t="inlineStr">
        <is>
          <t xml:space="preserve"> </t>
        </is>
      </c>
    </row>
    <row r="1274">
      <c r="A1274" s="4" t="inlineStr">
        <is>
          <t>Unused Fee Rate</t>
        </is>
      </c>
      <c r="C1274" s="4" t="inlineStr">
        <is>
          <t xml:space="preserve"> </t>
        </is>
      </c>
      <c r="E1274" s="10" t="n">
        <v>0.005</v>
      </c>
    </row>
    <row r="1275">
      <c r="A1275" s="4" t="inlineStr">
        <is>
          <t>Unfunded Commitment</t>
        </is>
      </c>
      <c r="C1275" s="4" t="inlineStr">
        <is>
          <t xml:space="preserve"> </t>
        </is>
      </c>
      <c r="E1275" s="6" t="n">
        <v>13018</v>
      </c>
    </row>
    <row r="1276">
      <c r="A1276" s="4" t="inlineStr">
        <is>
          <t>Fair Value</t>
        </is>
      </c>
      <c r="C1276" s="4" t="inlineStr">
        <is>
          <t xml:space="preserve"> </t>
        </is>
      </c>
      <c r="E1276" s="6" t="n">
        <v>-425</v>
      </c>
    </row>
    <row r="1277">
      <c r="A1277" s="4" t="inlineStr">
        <is>
          <t>Investment, Identifier [Axis]: Fortis Solutions Group, LLC 5</t>
        </is>
      </c>
      <c r="C1277" s="4" t="inlineStr">
        <is>
          <t xml:space="preserve"> </t>
        </is>
      </c>
      <c r="E1277" s="4" t="inlineStr">
        <is>
          <t xml:space="preserve"> </t>
        </is>
      </c>
    </row>
    <row r="1278">
      <c r="A1278" s="4" t="inlineStr">
        <is>
          <t>Unused Fee Rate</t>
        </is>
      </c>
      <c r="C1278" s="4" t="inlineStr">
        <is>
          <t xml:space="preserve"> </t>
        </is>
      </c>
      <c r="E1278" s="10" t="n">
        <v>0.005</v>
      </c>
    </row>
    <row r="1279">
      <c r="A1279" s="4" t="inlineStr">
        <is>
          <t>Unfunded Commitment</t>
        </is>
      </c>
      <c r="C1279" s="4" t="inlineStr">
        <is>
          <t xml:space="preserve"> </t>
        </is>
      </c>
      <c r="E1279" s="6" t="n">
        <v>557</v>
      </c>
    </row>
    <row r="1280">
      <c r="A1280" s="4" t="inlineStr">
        <is>
          <t>Fair Value</t>
        </is>
      </c>
      <c r="C1280" s="4" t="inlineStr">
        <is>
          <t xml:space="preserve"> </t>
        </is>
      </c>
      <c r="E1280" s="6" t="n">
        <v>-18</v>
      </c>
    </row>
    <row r="1281">
      <c r="A1281" s="4" t="inlineStr">
        <is>
          <t>Investment, Identifier [Axis]: Foundation Risk Partners Corp. 1</t>
        </is>
      </c>
      <c r="C1281" s="4" t="inlineStr">
        <is>
          <t xml:space="preserve"> </t>
        </is>
      </c>
      <c r="E1281" s="4" t="inlineStr">
        <is>
          <t xml:space="preserve"> </t>
        </is>
      </c>
    </row>
    <row r="1282">
      <c r="A1282" s="4" t="inlineStr">
        <is>
          <t>Variable interest rate</t>
        </is>
      </c>
      <c r="C1282" s="10" t="n">
        <v>0.0625</v>
      </c>
      <c r="D1282" s="4" t="inlineStr">
        <is>
          <t>[8],[16],[17]</t>
        </is>
      </c>
      <c r="E1282" s="12" t="n">
        <v>0.06</v>
      </c>
      <c r="F1282" s="4" t="inlineStr">
        <is>
          <t>[11],[18],[19]</t>
        </is>
      </c>
    </row>
    <row r="1283">
      <c r="A1283" s="4" t="inlineStr">
        <is>
          <t>Interest Rate</t>
        </is>
      </c>
      <c r="C1283" s="10" t="n">
        <v>0.1185</v>
      </c>
      <c r="D1283" s="4" t="inlineStr">
        <is>
          <t>[8],[12],[16],[17]</t>
        </is>
      </c>
      <c r="E1283" s="10" t="n">
        <v>0.1068</v>
      </c>
      <c r="F1283" s="4" t="inlineStr">
        <is>
          <t>[11],[13],[18],[19]</t>
        </is>
      </c>
    </row>
    <row r="1284">
      <c r="A1284" s="4" t="inlineStr">
        <is>
          <t>Par Amount</t>
        </is>
      </c>
      <c r="C1284" s="6" t="n">
        <v>17193</v>
      </c>
      <c r="D1284" s="4" t="inlineStr">
        <is>
          <t>[8],[16],[17]</t>
        </is>
      </c>
      <c r="E1284" s="6" t="n">
        <v>6138</v>
      </c>
      <c r="F1284" s="4" t="inlineStr">
        <is>
          <t>[11],[18],[19]</t>
        </is>
      </c>
    </row>
    <row r="1285">
      <c r="A1285" s="4" t="inlineStr">
        <is>
          <t>Cost</t>
        </is>
      </c>
      <c r="C1285" s="5" t="n">
        <v>16835</v>
      </c>
      <c r="D1285" s="4" t="inlineStr">
        <is>
          <t>[1],[8],[16],[17]</t>
        </is>
      </c>
      <c r="E1285" s="5" t="n">
        <v>6056</v>
      </c>
      <c r="F1285" s="4" t="inlineStr">
        <is>
          <t>[2],[11],[18],[19]</t>
        </is>
      </c>
    </row>
    <row r="1286">
      <c r="A1286" s="4" t="inlineStr">
        <is>
          <t>Fair Value</t>
        </is>
      </c>
      <c r="C1286" s="6" t="n">
        <v>16365</v>
      </c>
      <c r="D1286" s="4" t="inlineStr">
        <is>
          <t>[8],[16],[17]</t>
        </is>
      </c>
      <c r="E1286" s="6" t="n">
        <v>6031</v>
      </c>
      <c r="F1286" s="4" t="inlineStr">
        <is>
          <t>[11],[18],[19]</t>
        </is>
      </c>
    </row>
    <row r="1287">
      <c r="A1287" s="4" t="inlineStr">
        <is>
          <t>Percentage of Net Assets</t>
        </is>
      </c>
      <c r="C1287" s="12" t="n">
        <v>0.01</v>
      </c>
      <c r="D1287" s="4" t="inlineStr">
        <is>
          <t>[8],[16],[17]</t>
        </is>
      </c>
      <c r="E1287" s="10" t="n">
        <v>0.0048</v>
      </c>
      <c r="F1287" s="4" t="inlineStr">
        <is>
          <t>[11],[18],[19]</t>
        </is>
      </c>
    </row>
    <row r="1288">
      <c r="A1288" s="4" t="inlineStr">
        <is>
          <t>Unused Fee Rate</t>
        </is>
      </c>
      <c r="C1288" s="12" t="n">
        <v>0.01</v>
      </c>
      <c r="E1288" s="4" t="inlineStr">
        <is>
          <t xml:space="preserve"> </t>
        </is>
      </c>
    </row>
    <row r="1289">
      <c r="A1289" s="4" t="inlineStr">
        <is>
          <t>Unfunded Commitment</t>
        </is>
      </c>
      <c r="C1289" s="6" t="n">
        <v>3814</v>
      </c>
      <c r="E1289" s="4" t="inlineStr">
        <is>
          <t xml:space="preserve"> </t>
        </is>
      </c>
    </row>
    <row r="1290">
      <c r="A1290" s="4" t="inlineStr">
        <is>
          <t>Fair Value</t>
        </is>
      </c>
      <c r="C1290" s="6" t="n">
        <v>-260</v>
      </c>
      <c r="E1290" s="4" t="inlineStr">
        <is>
          <t xml:space="preserve"> </t>
        </is>
      </c>
    </row>
    <row r="1291">
      <c r="A1291" s="4" t="inlineStr">
        <is>
          <t>Investment, Identifier [Axis]: Foundation Risk Partners Corp. 2</t>
        </is>
      </c>
      <c r="C1291" s="4" t="inlineStr">
        <is>
          <t xml:space="preserve"> </t>
        </is>
      </c>
      <c r="E1291" s="4" t="inlineStr">
        <is>
          <t xml:space="preserve"> </t>
        </is>
      </c>
    </row>
    <row r="1292">
      <c r="A1292" s="4" t="inlineStr">
        <is>
          <t>Variable interest rate</t>
        </is>
      </c>
      <c r="C1292" s="10" t="n">
        <v>0.0625</v>
      </c>
      <c r="D1292" s="4" t="inlineStr">
        <is>
          <t>[8],[14],[17]</t>
        </is>
      </c>
      <c r="E1292" s="12" t="n">
        <v>0.06</v>
      </c>
      <c r="F1292" s="4" t="inlineStr">
        <is>
          <t>[11],[18],[19]</t>
        </is>
      </c>
    </row>
    <row r="1293">
      <c r="A1293" s="4" t="inlineStr">
        <is>
          <t>Interest Rate</t>
        </is>
      </c>
      <c r="C1293" s="10" t="n">
        <v>0.1185</v>
      </c>
      <c r="D1293" s="4" t="inlineStr">
        <is>
          <t>[8],[12],[14],[17]</t>
        </is>
      </c>
      <c r="E1293" s="10" t="n">
        <v>0.1068</v>
      </c>
      <c r="F1293" s="4" t="inlineStr">
        <is>
          <t>[11],[13],[18],[19]</t>
        </is>
      </c>
    </row>
    <row r="1294">
      <c r="A1294" s="4" t="inlineStr">
        <is>
          <t>Par Amount</t>
        </is>
      </c>
      <c r="C1294" s="6" t="n">
        <v>8686</v>
      </c>
      <c r="D1294" s="4" t="inlineStr">
        <is>
          <t>[8],[14],[17]</t>
        </is>
      </c>
      <c r="E1294" s="6" t="n">
        <v>2348</v>
      </c>
      <c r="F1294" s="4" t="inlineStr">
        <is>
          <t>[11],[18],[19]</t>
        </is>
      </c>
    </row>
    <row r="1295">
      <c r="A1295" s="4" t="inlineStr">
        <is>
          <t>Cost</t>
        </is>
      </c>
      <c r="C1295" s="5" t="n">
        <v>8490</v>
      </c>
      <c r="D1295" s="4" t="inlineStr">
        <is>
          <t>[1],[8],[14],[17]</t>
        </is>
      </c>
      <c r="E1295" s="5" t="n">
        <v>2316</v>
      </c>
      <c r="F1295" s="4" t="inlineStr">
        <is>
          <t>[2],[11],[18],[19]</t>
        </is>
      </c>
    </row>
    <row r="1296">
      <c r="A1296" s="4" t="inlineStr">
        <is>
          <t>Fair Value</t>
        </is>
      </c>
      <c r="C1296" s="6" t="n">
        <v>7836</v>
      </c>
      <c r="D1296" s="4" t="inlineStr">
        <is>
          <t>[8],[14],[17]</t>
        </is>
      </c>
      <c r="E1296" s="6" t="n">
        <v>2308</v>
      </c>
      <c r="F1296" s="4" t="inlineStr">
        <is>
          <t>[11],[18],[19]</t>
        </is>
      </c>
    </row>
    <row r="1297">
      <c r="A1297" s="4" t="inlineStr">
        <is>
          <t>Percentage of Net Assets</t>
        </is>
      </c>
      <c r="C1297" s="10" t="n">
        <v>0.0048</v>
      </c>
      <c r="D1297" s="4" t="inlineStr">
        <is>
          <t>[8],[14],[17]</t>
        </is>
      </c>
      <c r="E1297" s="10" t="n">
        <v>0.0018</v>
      </c>
      <c r="F1297" s="4" t="inlineStr">
        <is>
          <t>[11],[18],[19]</t>
        </is>
      </c>
    </row>
    <row r="1298">
      <c r="A1298" s="4" t="inlineStr">
        <is>
          <t>Unused Fee Rate</t>
        </is>
      </c>
      <c r="C1298" s="12" t="n">
        <v>0.01</v>
      </c>
      <c r="E1298" s="4" t="inlineStr">
        <is>
          <t xml:space="preserve"> </t>
        </is>
      </c>
    </row>
    <row r="1299">
      <c r="A1299" s="4" t="inlineStr">
        <is>
          <t>Unfunded Commitment</t>
        </is>
      </c>
      <c r="C1299" s="6" t="n">
        <v>2333</v>
      </c>
      <c r="E1299" s="4" t="inlineStr">
        <is>
          <t xml:space="preserve"> </t>
        </is>
      </c>
    </row>
    <row r="1300">
      <c r="A1300" s="4" t="inlineStr">
        <is>
          <t>Fair Value</t>
        </is>
      </c>
      <c r="C1300" s="6" t="n">
        <v>-67</v>
      </c>
      <c r="E1300" s="4" t="inlineStr">
        <is>
          <t xml:space="preserve"> </t>
        </is>
      </c>
    </row>
    <row r="1301">
      <c r="A1301" s="4" t="inlineStr">
        <is>
          <t>Investment, Identifier [Axis]: Foundation Risk Partners Corp. 3</t>
        </is>
      </c>
      <c r="C1301" s="4" t="inlineStr">
        <is>
          <t xml:space="preserve"> </t>
        </is>
      </c>
      <c r="E1301" s="4" t="inlineStr">
        <is>
          <t xml:space="preserve"> </t>
        </is>
      </c>
    </row>
    <row r="1302">
      <c r="A1302" s="4" t="inlineStr">
        <is>
          <t>Variable interest rate</t>
        </is>
      </c>
      <c r="C1302" s="10" t="n">
        <v>0.0625</v>
      </c>
      <c r="D1302" s="4" t="inlineStr">
        <is>
          <t>[8],[14],[17]</t>
        </is>
      </c>
      <c r="E1302" s="12" t="n">
        <v>0.06</v>
      </c>
      <c r="F1302" s="4" t="inlineStr">
        <is>
          <t>[11],[15],[19]</t>
        </is>
      </c>
    </row>
    <row r="1303">
      <c r="A1303" s="4" t="inlineStr">
        <is>
          <t>Interest Rate</t>
        </is>
      </c>
      <c r="C1303" s="10" t="n">
        <v>0.1185</v>
      </c>
      <c r="D1303" s="4" t="inlineStr">
        <is>
          <t>[8],[12],[14],[17]</t>
        </is>
      </c>
      <c r="E1303" s="10" t="n">
        <v>0.1068</v>
      </c>
      <c r="F1303" s="4" t="inlineStr">
        <is>
          <t>[11],[13],[15],[19]</t>
        </is>
      </c>
    </row>
    <row r="1304">
      <c r="A1304" s="4" t="inlineStr">
        <is>
          <t>Par Amount</t>
        </is>
      </c>
      <c r="C1304" s="6" t="n">
        <v>0</v>
      </c>
      <c r="D1304" s="4" t="inlineStr">
        <is>
          <t>[8],[14],[17]</t>
        </is>
      </c>
      <c r="E1304" s="6" t="n">
        <v>5646</v>
      </c>
      <c r="F1304" s="4" t="inlineStr">
        <is>
          <t>[11],[15],[19]</t>
        </is>
      </c>
    </row>
    <row r="1305">
      <c r="A1305" s="4" t="inlineStr">
        <is>
          <t>Cost</t>
        </is>
      </c>
      <c r="C1305" s="5" t="n">
        <v>-7</v>
      </c>
      <c r="D1305" s="4" t="inlineStr">
        <is>
          <t>[1],[8],[14],[17]</t>
        </is>
      </c>
      <c r="E1305" s="5" t="n">
        <v>5542</v>
      </c>
      <c r="F1305" s="4" t="inlineStr">
        <is>
          <t>[2],[11],[15],[19]</t>
        </is>
      </c>
    </row>
    <row r="1306">
      <c r="A1306" s="4" t="inlineStr">
        <is>
          <t>Fair Value</t>
        </is>
      </c>
      <c r="C1306" s="6" t="n">
        <v>-44</v>
      </c>
      <c r="D1306" s="4" t="inlineStr">
        <is>
          <t>[8],[14],[17]</t>
        </is>
      </c>
      <c r="E1306" s="6" t="n">
        <v>5481</v>
      </c>
      <c r="F1306" s="4" t="inlineStr">
        <is>
          <t>[11],[15],[19]</t>
        </is>
      </c>
    </row>
    <row r="1307">
      <c r="A1307" s="4" t="inlineStr">
        <is>
          <t>Percentage of Net Assets</t>
        </is>
      </c>
      <c r="C1307" s="12" t="n">
        <v>0</v>
      </c>
      <c r="D1307" s="4" t="inlineStr">
        <is>
          <t>[8],[14],[17]</t>
        </is>
      </c>
      <c r="E1307" s="10" t="n">
        <v>0.0043</v>
      </c>
      <c r="F1307" s="4" t="inlineStr">
        <is>
          <t>[11],[15],[19]</t>
        </is>
      </c>
    </row>
    <row r="1308">
      <c r="A1308" s="4" t="inlineStr">
        <is>
          <t>Unused Fee Rate</t>
        </is>
      </c>
      <c r="C1308" s="10" t="n">
        <v>0.0038</v>
      </c>
      <c r="E1308" s="4" t="inlineStr">
        <is>
          <t xml:space="preserve"> </t>
        </is>
      </c>
    </row>
    <row r="1309">
      <c r="A1309" s="4" t="inlineStr">
        <is>
          <t>Unfunded Commitment</t>
        </is>
      </c>
      <c r="C1309" s="6" t="n">
        <v>653</v>
      </c>
      <c r="E1309" s="4" t="inlineStr">
        <is>
          <t xml:space="preserve"> </t>
        </is>
      </c>
    </row>
    <row r="1310">
      <c r="A1310" s="4" t="inlineStr">
        <is>
          <t>Fair Value</t>
        </is>
      </c>
      <c r="C1310" s="6" t="n">
        <v>-44</v>
      </c>
      <c r="E1310" s="4" t="inlineStr">
        <is>
          <t xml:space="preserve"> </t>
        </is>
      </c>
    </row>
    <row r="1311">
      <c r="A1311" s="4" t="inlineStr">
        <is>
          <t>Investment, Identifier [Axis]: Foundation Risk Partners Corp. 4</t>
        </is>
      </c>
      <c r="C1311" s="4" t="inlineStr">
        <is>
          <t xml:space="preserve"> </t>
        </is>
      </c>
      <c r="E1311" s="4" t="inlineStr">
        <is>
          <t xml:space="preserve"> </t>
        </is>
      </c>
    </row>
    <row r="1312">
      <c r="A1312" s="4" t="inlineStr">
        <is>
          <t>Variable interest rate</t>
        </is>
      </c>
      <c r="B1312" s="4" t="inlineStr">
        <is>
          <t>[11],[19]</t>
        </is>
      </c>
      <c r="C1312" s="4" t="inlineStr">
        <is>
          <t xml:space="preserve"> </t>
        </is>
      </c>
      <c r="E1312" s="12" t="n">
        <v>0.06</v>
      </c>
    </row>
    <row r="1313">
      <c r="A1313" s="4" t="inlineStr">
        <is>
          <t>Interest Rate</t>
        </is>
      </c>
      <c r="B1313" s="4" t="inlineStr">
        <is>
          <t>[11],[13],[19]</t>
        </is>
      </c>
      <c r="C1313" s="4" t="inlineStr">
        <is>
          <t xml:space="preserve"> </t>
        </is>
      </c>
      <c r="E1313" s="10" t="n">
        <v>0.1068</v>
      </c>
    </row>
    <row r="1314">
      <c r="A1314" s="4" t="inlineStr">
        <is>
          <t>Par Amount</t>
        </is>
      </c>
      <c r="B1314" s="4" t="inlineStr">
        <is>
          <t>[11],[19]</t>
        </is>
      </c>
      <c r="C1314" s="4" t="inlineStr">
        <is>
          <t xml:space="preserve"> </t>
        </is>
      </c>
      <c r="E1314" s="6" t="n">
        <v>1335</v>
      </c>
    </row>
    <row r="1315">
      <c r="A1315" s="4" t="inlineStr">
        <is>
          <t>Cost</t>
        </is>
      </c>
      <c r="B1315" s="4" t="inlineStr">
        <is>
          <t>[2],[11],[19]</t>
        </is>
      </c>
      <c r="C1315" s="4" t="inlineStr">
        <is>
          <t xml:space="preserve"> </t>
        </is>
      </c>
      <c r="E1315" s="5" t="n">
        <v>1317</v>
      </c>
    </row>
    <row r="1316">
      <c r="A1316" s="4" t="inlineStr">
        <is>
          <t>Fair Value</t>
        </is>
      </c>
      <c r="B1316" s="4" t="inlineStr">
        <is>
          <t>[11],[19]</t>
        </is>
      </c>
      <c r="C1316" s="4" t="inlineStr">
        <is>
          <t xml:space="preserve"> </t>
        </is>
      </c>
      <c r="E1316" s="6" t="n">
        <v>1312</v>
      </c>
    </row>
    <row r="1317">
      <c r="A1317" s="4" t="inlineStr">
        <is>
          <t>Percentage of Net Assets</t>
        </is>
      </c>
      <c r="B1317" s="4" t="inlineStr">
        <is>
          <t>[11],[19]</t>
        </is>
      </c>
      <c r="C1317" s="4" t="inlineStr">
        <is>
          <t xml:space="preserve"> </t>
        </is>
      </c>
      <c r="E1317" s="10" t="n">
        <v>0.001</v>
      </c>
    </row>
    <row r="1318">
      <c r="A1318" s="4" t="inlineStr">
        <is>
          <t>Investment, Identifier [Axis]: Foundation Risk Partners Corp. 5</t>
        </is>
      </c>
      <c r="C1318" s="4" t="inlineStr">
        <is>
          <t xml:space="preserve"> </t>
        </is>
      </c>
      <c r="E1318" s="4" t="inlineStr">
        <is>
          <t xml:space="preserve"> </t>
        </is>
      </c>
    </row>
    <row r="1319">
      <c r="A1319" s="4" t="inlineStr">
        <is>
          <t>Variable interest rate</t>
        </is>
      </c>
      <c r="B1319" s="4" t="inlineStr">
        <is>
          <t>[11],[15],[19]</t>
        </is>
      </c>
      <c r="C1319" s="4" t="inlineStr">
        <is>
          <t xml:space="preserve"> </t>
        </is>
      </c>
      <c r="E1319" s="12" t="n">
        <v>0.06</v>
      </c>
    </row>
    <row r="1320">
      <c r="A1320" s="4" t="inlineStr">
        <is>
          <t>Interest Rate</t>
        </is>
      </c>
      <c r="B1320" s="4" t="inlineStr">
        <is>
          <t>[11],[13],[15],[19]</t>
        </is>
      </c>
      <c r="C1320" s="4" t="inlineStr">
        <is>
          <t xml:space="preserve"> </t>
        </is>
      </c>
      <c r="E1320" s="10" t="n">
        <v>0.1068</v>
      </c>
    </row>
    <row r="1321">
      <c r="A1321" s="4" t="inlineStr">
        <is>
          <t>Par Amount</t>
        </is>
      </c>
      <c r="B1321" s="4" t="inlineStr">
        <is>
          <t>[11],[15],[19]</t>
        </is>
      </c>
      <c r="C1321" s="4" t="inlineStr">
        <is>
          <t xml:space="preserve"> </t>
        </is>
      </c>
      <c r="E1321" s="6" t="n">
        <v>269</v>
      </c>
    </row>
    <row r="1322">
      <c r="A1322" s="4" t="inlineStr">
        <is>
          <t>Cost</t>
        </is>
      </c>
      <c r="B1322" s="4" t="inlineStr">
        <is>
          <t>[2],[11],[15],[19]</t>
        </is>
      </c>
      <c r="C1322" s="4" t="inlineStr">
        <is>
          <t xml:space="preserve"> </t>
        </is>
      </c>
      <c r="E1322" s="5" t="n">
        <v>261</v>
      </c>
    </row>
    <row r="1323">
      <c r="A1323" s="4" t="inlineStr">
        <is>
          <t>Fair Value</t>
        </is>
      </c>
      <c r="B1323" s="4" t="inlineStr">
        <is>
          <t>[11],[15],[19]</t>
        </is>
      </c>
      <c r="C1323" s="4" t="inlineStr">
        <is>
          <t xml:space="preserve"> </t>
        </is>
      </c>
      <c r="E1323" s="6" t="n">
        <v>258</v>
      </c>
    </row>
    <row r="1324">
      <c r="A1324" s="4" t="inlineStr">
        <is>
          <t>Percentage of Net Assets</t>
        </is>
      </c>
      <c r="B1324" s="4" t="inlineStr">
        <is>
          <t>[11],[15],[19]</t>
        </is>
      </c>
      <c r="C1324" s="4" t="inlineStr">
        <is>
          <t xml:space="preserve"> </t>
        </is>
      </c>
      <c r="E1324" s="10" t="n">
        <v>0.0002</v>
      </c>
    </row>
    <row r="1325">
      <c r="A1325" s="4" t="inlineStr">
        <is>
          <t>Investment, Identifier [Axis]: Foundation Risk Partners Corp. 6</t>
        </is>
      </c>
      <c r="C1325" s="4" t="inlineStr">
        <is>
          <t xml:space="preserve"> </t>
        </is>
      </c>
      <c r="E1325" s="4" t="inlineStr">
        <is>
          <t xml:space="preserve"> </t>
        </is>
      </c>
    </row>
    <row r="1326">
      <c r="A1326" s="4" t="inlineStr">
        <is>
          <t>Unused Fee Rate</t>
        </is>
      </c>
      <c r="C1326" s="4" t="inlineStr">
        <is>
          <t xml:space="preserve"> </t>
        </is>
      </c>
      <c r="E1326" s="10" t="n">
        <v>0.0075</v>
      </c>
    </row>
    <row r="1327">
      <c r="A1327" s="4" t="inlineStr">
        <is>
          <t>Unfunded Commitment</t>
        </is>
      </c>
      <c r="C1327" s="4" t="inlineStr">
        <is>
          <t xml:space="preserve"> </t>
        </is>
      </c>
      <c r="E1327" s="6" t="n">
        <v>3814</v>
      </c>
    </row>
    <row r="1328">
      <c r="A1328" s="4" t="inlineStr">
        <is>
          <t>Fair Value</t>
        </is>
      </c>
      <c r="C1328" s="4" t="inlineStr">
        <is>
          <t xml:space="preserve"> </t>
        </is>
      </c>
      <c r="E1328" s="6" t="n">
        <v>-66</v>
      </c>
    </row>
    <row r="1329">
      <c r="A1329" s="4" t="inlineStr">
        <is>
          <t>Investment, Identifier [Axis]: Foundation Risk Partners Corp. 7</t>
        </is>
      </c>
      <c r="C1329" s="4" t="inlineStr">
        <is>
          <t xml:space="preserve"> </t>
        </is>
      </c>
      <c r="E1329" s="4" t="inlineStr">
        <is>
          <t xml:space="preserve"> </t>
        </is>
      </c>
    </row>
    <row r="1330">
      <c r="A1330" s="4" t="inlineStr">
        <is>
          <t>Unused Fee Rate</t>
        </is>
      </c>
      <c r="C1330" s="4" t="inlineStr">
        <is>
          <t xml:space="preserve"> </t>
        </is>
      </c>
      <c r="E1330" s="10" t="n">
        <v>0.0038</v>
      </c>
    </row>
    <row r="1331">
      <c r="A1331" s="4" t="inlineStr">
        <is>
          <t>Unfunded Commitment</t>
        </is>
      </c>
      <c r="C1331" s="4" t="inlineStr">
        <is>
          <t xml:space="preserve"> </t>
        </is>
      </c>
      <c r="E1331" s="6" t="n">
        <v>384</v>
      </c>
    </row>
    <row r="1332">
      <c r="A1332" s="4" t="inlineStr">
        <is>
          <t>Fair Value</t>
        </is>
      </c>
      <c r="C1332" s="4" t="inlineStr">
        <is>
          <t xml:space="preserve"> </t>
        </is>
      </c>
      <c r="E1332" s="6" t="n">
        <v>-7</v>
      </c>
    </row>
    <row r="1333">
      <c r="A1333" s="4" t="inlineStr">
        <is>
          <t>Investment, Identifier [Axis]: Frisbee Holding, LP (Fetch)</t>
        </is>
      </c>
      <c r="C1333" s="4" t="inlineStr">
        <is>
          <t xml:space="preserve"> </t>
        </is>
      </c>
      <c r="E1333" s="4" t="inlineStr">
        <is>
          <t xml:space="preserve"> </t>
        </is>
      </c>
    </row>
    <row r="1334">
      <c r="A1334" s="4" t="inlineStr">
        <is>
          <t>Par Amount, Shares (in shares)</t>
        </is>
      </c>
      <c r="C1334" s="5" t="n">
        <v>28531</v>
      </c>
      <c r="D1334" s="4" t="inlineStr">
        <is>
          <t>[7],[8]</t>
        </is>
      </c>
      <c r="E1334" s="5" t="n">
        <v>28531</v>
      </c>
      <c r="F1334" s="4" t="inlineStr">
        <is>
          <t>[11],[23]</t>
        </is>
      </c>
    </row>
    <row r="1335">
      <c r="A1335" s="4" t="inlineStr">
        <is>
          <t>Cost</t>
        </is>
      </c>
      <c r="C1335" s="6" t="n">
        <v>363</v>
      </c>
      <c r="D1335" s="4" t="inlineStr">
        <is>
          <t>[1],[7],[8]</t>
        </is>
      </c>
      <c r="E1335" s="6" t="n">
        <v>363</v>
      </c>
      <c r="F1335" s="4" t="inlineStr">
        <is>
          <t>[2],[11],[23]</t>
        </is>
      </c>
    </row>
    <row r="1336">
      <c r="A1336" s="4" t="inlineStr">
        <is>
          <t>Fair Value</t>
        </is>
      </c>
      <c r="C1336" s="6" t="n">
        <v>363</v>
      </c>
      <c r="D1336" s="4" t="inlineStr">
        <is>
          <t>[7],[8]</t>
        </is>
      </c>
      <c r="E1336" s="6" t="n">
        <v>363</v>
      </c>
      <c r="F1336" s="4" t="inlineStr">
        <is>
          <t>[11],[23]</t>
        </is>
      </c>
    </row>
    <row r="1337">
      <c r="A1337" s="4" t="inlineStr">
        <is>
          <t>Percentage of Net Assets</t>
        </is>
      </c>
      <c r="C1337" s="10" t="n">
        <v>0.0002</v>
      </c>
      <c r="D1337" s="4" t="inlineStr">
        <is>
          <t>[7],[8]</t>
        </is>
      </c>
      <c r="E1337" s="10" t="n">
        <v>0.0003</v>
      </c>
      <c r="F1337" s="4" t="inlineStr">
        <is>
          <t>[11],[23]</t>
        </is>
      </c>
    </row>
    <row r="1338">
      <c r="A1338" s="4" t="inlineStr">
        <is>
          <t>Investment, Identifier [Axis]: GHX Ultimate Parent Corporation</t>
        </is>
      </c>
      <c r="C1338" s="4" t="inlineStr">
        <is>
          <t xml:space="preserve"> </t>
        </is>
      </c>
      <c r="E1338" s="4" t="inlineStr">
        <is>
          <t xml:space="preserve"> </t>
        </is>
      </c>
    </row>
    <row r="1339">
      <c r="A1339" s="4" t="inlineStr">
        <is>
          <t>Variable interest rate</t>
        </is>
      </c>
      <c r="B1339" s="4" t="inlineStr">
        <is>
          <t>[10]</t>
        </is>
      </c>
      <c r="C1339" s="4" t="inlineStr">
        <is>
          <t xml:space="preserve"> </t>
        </is>
      </c>
      <c r="E1339" s="10" t="n">
        <v>0.0325</v>
      </c>
    </row>
    <row r="1340">
      <c r="A1340" s="4" t="inlineStr">
        <is>
          <t>Interest Rate</t>
        </is>
      </c>
      <c r="B1340" s="4" t="inlineStr">
        <is>
          <t>[10],[13]</t>
        </is>
      </c>
      <c r="C1340" s="4" t="inlineStr">
        <is>
          <t xml:space="preserve"> </t>
        </is>
      </c>
      <c r="E1340" s="10" t="n">
        <v>0.0798</v>
      </c>
    </row>
    <row r="1341">
      <c r="A1341" s="4" t="inlineStr">
        <is>
          <t>Par Amount</t>
        </is>
      </c>
      <c r="B1341" s="4" t="inlineStr">
        <is>
          <t>[10]</t>
        </is>
      </c>
      <c r="C1341" s="4" t="inlineStr">
        <is>
          <t xml:space="preserve"> </t>
        </is>
      </c>
      <c r="E1341" s="6" t="n">
        <v>3958</v>
      </c>
    </row>
    <row r="1342">
      <c r="A1342" s="4" t="inlineStr">
        <is>
          <t>Cost</t>
        </is>
      </c>
      <c r="B1342" s="4" t="inlineStr">
        <is>
          <t>[2],[10]</t>
        </is>
      </c>
      <c r="C1342" s="4" t="inlineStr">
        <is>
          <t xml:space="preserve"> </t>
        </is>
      </c>
      <c r="E1342" s="5" t="n">
        <v>3958</v>
      </c>
    </row>
    <row r="1343">
      <c r="A1343" s="4" t="inlineStr">
        <is>
          <t>Fair Value</t>
        </is>
      </c>
      <c r="B1343" s="4" t="inlineStr">
        <is>
          <t>[10]</t>
        </is>
      </c>
      <c r="C1343" s="4" t="inlineStr">
        <is>
          <t xml:space="preserve"> </t>
        </is>
      </c>
      <c r="E1343" s="6" t="n">
        <v>3863</v>
      </c>
    </row>
    <row r="1344">
      <c r="A1344" s="4" t="inlineStr">
        <is>
          <t>Percentage of Net Assets</t>
        </is>
      </c>
      <c r="B1344" s="4" t="inlineStr">
        <is>
          <t>[10]</t>
        </is>
      </c>
      <c r="C1344" s="4" t="inlineStr">
        <is>
          <t xml:space="preserve"> </t>
        </is>
      </c>
      <c r="E1344" s="10" t="n">
        <v>0.0031</v>
      </c>
    </row>
    <row r="1345">
      <c r="A1345" s="4" t="inlineStr">
        <is>
          <t>Investment, Identifier [Axis]: GS AcquisitionCo, Inc.</t>
        </is>
      </c>
      <c r="C1345" s="4" t="inlineStr">
        <is>
          <t xml:space="preserve"> </t>
        </is>
      </c>
      <c r="E1345" s="4" t="inlineStr">
        <is>
          <t xml:space="preserve"> </t>
        </is>
      </c>
    </row>
    <row r="1346">
      <c r="A1346" s="4" t="inlineStr">
        <is>
          <t>Unused Fee Rate</t>
        </is>
      </c>
      <c r="C1346" s="10" t="n">
        <v>0.005</v>
      </c>
      <c r="E1346" s="10" t="n">
        <v>0.005</v>
      </c>
    </row>
    <row r="1347">
      <c r="A1347" s="4" t="inlineStr">
        <is>
          <t>Unfunded Commitment</t>
        </is>
      </c>
      <c r="C1347" s="6" t="n">
        <v>993</v>
      </c>
      <c r="E1347" s="6" t="n">
        <v>170</v>
      </c>
    </row>
    <row r="1348">
      <c r="A1348" s="4" t="inlineStr">
        <is>
          <t>Fair Value</t>
        </is>
      </c>
      <c r="C1348" s="6" t="n">
        <v>-7</v>
      </c>
      <c r="E1348" s="6" t="n">
        <v>-4</v>
      </c>
    </row>
    <row r="1349">
      <c r="A1349" s="4" t="inlineStr">
        <is>
          <t>Investment, Identifier [Axis]: GS AcquisitionCo, Inc. 1</t>
        </is>
      </c>
      <c r="C1349" s="4" t="inlineStr">
        <is>
          <t xml:space="preserve"> </t>
        </is>
      </c>
      <c r="E1349" s="4" t="inlineStr">
        <is>
          <t xml:space="preserve"> </t>
        </is>
      </c>
    </row>
    <row r="1350">
      <c r="A1350" s="4" t="inlineStr">
        <is>
          <t>Variable interest rate</t>
        </is>
      </c>
      <c r="C1350" s="10" t="n">
        <v>0.0575</v>
      </c>
      <c r="D1350" s="4" t="inlineStr">
        <is>
          <t>[8],[9]</t>
        </is>
      </c>
      <c r="E1350" s="10" t="n">
        <v>0.0575</v>
      </c>
      <c r="F1350" s="4" t="inlineStr">
        <is>
          <t>[10],[11]</t>
        </is>
      </c>
    </row>
    <row r="1351">
      <c r="A1351" s="4" t="inlineStr">
        <is>
          <t>Interest Rate</t>
        </is>
      </c>
      <c r="C1351" s="10" t="n">
        <v>0.1114</v>
      </c>
      <c r="D1351" s="4" t="inlineStr">
        <is>
          <t>[8],[9],[12]</t>
        </is>
      </c>
      <c r="E1351" s="10" t="n">
        <v>0.0992</v>
      </c>
      <c r="F1351" s="4" t="inlineStr">
        <is>
          <t>[10],[11],[13]</t>
        </is>
      </c>
    </row>
    <row r="1352">
      <c r="A1352" s="4" t="inlineStr">
        <is>
          <t>Par Amount</t>
        </is>
      </c>
      <c r="C1352" s="6" t="n">
        <v>27176</v>
      </c>
      <c r="D1352" s="4" t="inlineStr">
        <is>
          <t>[8],[9]</t>
        </is>
      </c>
      <c r="E1352" s="6" t="n">
        <v>7467</v>
      </c>
      <c r="F1352" s="4" t="inlineStr">
        <is>
          <t>[10],[11]</t>
        </is>
      </c>
    </row>
    <row r="1353">
      <c r="A1353" s="4" t="inlineStr">
        <is>
          <t>Cost</t>
        </is>
      </c>
      <c r="C1353" s="5" t="n">
        <v>26958</v>
      </c>
      <c r="D1353" s="4" t="inlineStr">
        <is>
          <t>[1],[8],[9]</t>
        </is>
      </c>
      <c r="E1353" s="5" t="n">
        <v>7384</v>
      </c>
      <c r="F1353" s="4" t="inlineStr">
        <is>
          <t>[2],[10],[11]</t>
        </is>
      </c>
    </row>
    <row r="1354">
      <c r="A1354" s="4" t="inlineStr">
        <is>
          <t>Fair Value</t>
        </is>
      </c>
      <c r="C1354" s="6" t="n">
        <v>26972</v>
      </c>
      <c r="D1354" s="4" t="inlineStr">
        <is>
          <t>[8],[9]</t>
        </is>
      </c>
      <c r="E1354" s="6" t="n">
        <v>7290</v>
      </c>
      <c r="F1354" s="4" t="inlineStr">
        <is>
          <t>[10],[11]</t>
        </is>
      </c>
    </row>
    <row r="1355">
      <c r="A1355" s="4" t="inlineStr">
        <is>
          <t>Percentage of Net Assets</t>
        </is>
      </c>
      <c r="C1355" s="10" t="n">
        <v>0.0165</v>
      </c>
      <c r="D1355" s="4" t="inlineStr">
        <is>
          <t>[8],[9]</t>
        </is>
      </c>
      <c r="E1355" s="10" t="n">
        <v>0.0058</v>
      </c>
      <c r="F1355" s="4" t="inlineStr">
        <is>
          <t>[10],[11]</t>
        </is>
      </c>
    </row>
    <row r="1356">
      <c r="A1356" s="4" t="inlineStr">
        <is>
          <t>Investment, Identifier [Axis]: GS AcquisitionCo, Inc. 2</t>
        </is>
      </c>
      <c r="C1356" s="4" t="inlineStr">
        <is>
          <t xml:space="preserve"> </t>
        </is>
      </c>
      <c r="E1356" s="4" t="inlineStr">
        <is>
          <t xml:space="preserve"> </t>
        </is>
      </c>
    </row>
    <row r="1357">
      <c r="A1357" s="4" t="inlineStr">
        <is>
          <t>Variable interest rate</t>
        </is>
      </c>
      <c r="C1357" s="10" t="n">
        <v>0.0575</v>
      </c>
      <c r="D1357" s="4" t="inlineStr">
        <is>
          <t>[8],[9]</t>
        </is>
      </c>
      <c r="E1357" s="10" t="n">
        <v>0.0575</v>
      </c>
      <c r="F1357" s="4" t="inlineStr">
        <is>
          <t>[10],[11]</t>
        </is>
      </c>
    </row>
    <row r="1358">
      <c r="A1358" s="4" t="inlineStr">
        <is>
          <t>Interest Rate</t>
        </is>
      </c>
      <c r="C1358" s="10" t="n">
        <v>0.1114</v>
      </c>
      <c r="D1358" s="4" t="inlineStr">
        <is>
          <t>[8],[9],[12]</t>
        </is>
      </c>
      <c r="E1358" s="10" t="n">
        <v>0.0992</v>
      </c>
      <c r="F1358" s="4" t="inlineStr">
        <is>
          <t>[10],[11],[13]</t>
        </is>
      </c>
    </row>
    <row r="1359">
      <c r="A1359" s="4" t="inlineStr">
        <is>
          <t>Par Amount</t>
        </is>
      </c>
      <c r="C1359" s="6" t="n">
        <v>81</v>
      </c>
      <c r="D1359" s="4" t="inlineStr">
        <is>
          <t>[8],[9]</t>
        </is>
      </c>
      <c r="E1359" s="6" t="n">
        <v>81</v>
      </c>
      <c r="F1359" s="4" t="inlineStr">
        <is>
          <t>[10],[11]</t>
        </is>
      </c>
    </row>
    <row r="1360">
      <c r="A1360" s="4" t="inlineStr">
        <is>
          <t>Cost</t>
        </is>
      </c>
      <c r="C1360" s="5" t="n">
        <v>80</v>
      </c>
      <c r="D1360" s="4" t="inlineStr">
        <is>
          <t>[1],[8],[9]</t>
        </is>
      </c>
      <c r="E1360" s="5" t="n">
        <v>79</v>
      </c>
      <c r="F1360" s="4" t="inlineStr">
        <is>
          <t>[2],[10],[11]</t>
        </is>
      </c>
    </row>
    <row r="1361">
      <c r="A1361" s="4" t="inlineStr">
        <is>
          <t>Fair Value</t>
        </is>
      </c>
      <c r="C1361" s="6" t="n">
        <v>80</v>
      </c>
      <c r="D1361" s="4" t="inlineStr">
        <is>
          <t>[8],[9]</t>
        </is>
      </c>
      <c r="E1361" s="6" t="n">
        <v>79</v>
      </c>
      <c r="F1361" s="4" t="inlineStr">
        <is>
          <t>[10],[11]</t>
        </is>
      </c>
    </row>
    <row r="1362">
      <c r="A1362" s="4" t="inlineStr">
        <is>
          <t>Percentage of Net Assets</t>
        </is>
      </c>
      <c r="C1362" s="12" t="n">
        <v>0</v>
      </c>
      <c r="D1362" s="4" t="inlineStr">
        <is>
          <t>[8],[9]</t>
        </is>
      </c>
      <c r="E1362" s="10" t="n">
        <v>0.0001</v>
      </c>
      <c r="F1362" s="4" t="inlineStr">
        <is>
          <t>[10],[11]</t>
        </is>
      </c>
    </row>
    <row r="1363">
      <c r="A1363" s="4" t="inlineStr">
        <is>
          <t>Investment, Identifier [Axis]: GS AcquisitionCo, Inc. 3</t>
        </is>
      </c>
      <c r="C1363" s="4" t="inlineStr">
        <is>
          <t xml:space="preserve"> </t>
        </is>
      </c>
      <c r="E1363" s="4" t="inlineStr">
        <is>
          <t xml:space="preserve"> </t>
        </is>
      </c>
    </row>
    <row r="1364">
      <c r="A1364" s="4" t="inlineStr">
        <is>
          <t>Variable interest rate</t>
        </is>
      </c>
      <c r="C1364" s="10" t="n">
        <v>0.0575</v>
      </c>
      <c r="D1364" s="4" t="inlineStr">
        <is>
          <t>[8],[9],[14]</t>
        </is>
      </c>
      <c r="E1364" s="10" t="n">
        <v>0.0575</v>
      </c>
      <c r="F1364" s="4" t="inlineStr">
        <is>
          <t>[10],[11],[15]</t>
        </is>
      </c>
    </row>
    <row r="1365">
      <c r="A1365" s="4" t="inlineStr">
        <is>
          <t>Interest Rate</t>
        </is>
      </c>
      <c r="C1365" s="10" t="n">
        <v>0.1114</v>
      </c>
      <c r="D1365" s="4" t="inlineStr">
        <is>
          <t>[8],[9],[12],[14]</t>
        </is>
      </c>
      <c r="E1365" s="10" t="n">
        <v>0.0992</v>
      </c>
      <c r="F1365" s="4" t="inlineStr">
        <is>
          <t>[10],[11],[13],[15]</t>
        </is>
      </c>
    </row>
    <row r="1366">
      <c r="A1366" s="4" t="inlineStr">
        <is>
          <t>Par Amount</t>
        </is>
      </c>
      <c r="C1366" s="6" t="n">
        <v>496</v>
      </c>
      <c r="D1366" s="4" t="inlineStr">
        <is>
          <t>[8],[9],[14]</t>
        </is>
      </c>
      <c r="E1366" s="6" t="n">
        <v>0</v>
      </c>
      <c r="F1366" s="4" t="inlineStr">
        <is>
          <t>[10],[11],[15]</t>
        </is>
      </c>
    </row>
    <row r="1367">
      <c r="A1367" s="4" t="inlineStr">
        <is>
          <t>Cost</t>
        </is>
      </c>
      <c r="C1367" s="5" t="n">
        <v>485</v>
      </c>
      <c r="D1367" s="4" t="inlineStr">
        <is>
          <t>[1],[8],[9],[14]</t>
        </is>
      </c>
      <c r="E1367" s="5" t="n">
        <v>-2</v>
      </c>
      <c r="F1367" s="4" t="inlineStr">
        <is>
          <t>[2],[10],[11],[15]</t>
        </is>
      </c>
    </row>
    <row r="1368">
      <c r="A1368" s="4" t="inlineStr">
        <is>
          <t>Fair Value</t>
        </is>
      </c>
      <c r="C1368" s="6" t="n">
        <v>485</v>
      </c>
      <c r="D1368" s="4" t="inlineStr">
        <is>
          <t>[8],[9],[14]</t>
        </is>
      </c>
      <c r="E1368" s="6" t="n">
        <v>-4</v>
      </c>
      <c r="F1368" s="4" t="inlineStr">
        <is>
          <t>[10],[11],[15]</t>
        </is>
      </c>
    </row>
    <row r="1369">
      <c r="A1369" s="4" t="inlineStr">
        <is>
          <t>Percentage of Net Assets</t>
        </is>
      </c>
      <c r="C1369" s="10" t="n">
        <v>0.0003</v>
      </c>
      <c r="D1369" s="4" t="inlineStr">
        <is>
          <t>[8],[9],[14]</t>
        </is>
      </c>
      <c r="E1369" s="12" t="n">
        <v>0</v>
      </c>
      <c r="F1369" s="4" t="inlineStr">
        <is>
          <t>[10],[11],[15]</t>
        </is>
      </c>
    </row>
    <row r="1370">
      <c r="A1370" s="4" t="inlineStr">
        <is>
          <t>Investment, Identifier [Axis]: GSM Acquisition Corp. (GSM Outdoors)</t>
        </is>
      </c>
      <c r="C1370" s="4" t="inlineStr">
        <is>
          <t xml:space="preserve"> </t>
        </is>
      </c>
      <c r="E1370" s="4" t="inlineStr">
        <is>
          <t xml:space="preserve"> </t>
        </is>
      </c>
    </row>
    <row r="1371">
      <c r="A1371" s="4" t="inlineStr">
        <is>
          <t>Variable interest rate</t>
        </is>
      </c>
      <c r="C1371" s="12" t="n">
        <v>0.05</v>
      </c>
      <c r="D1371" s="4" t="inlineStr">
        <is>
          <t>[8],[9],[16]</t>
        </is>
      </c>
      <c r="E1371" s="12" t="n">
        <v>0.05</v>
      </c>
      <c r="F1371" s="4" t="inlineStr">
        <is>
          <t>[10],[11],[18]</t>
        </is>
      </c>
    </row>
    <row r="1372">
      <c r="A1372" s="4" t="inlineStr">
        <is>
          <t>Interest Rate</t>
        </is>
      </c>
      <c r="C1372" s="10" t="n">
        <v>0.105</v>
      </c>
      <c r="D1372" s="4" t="inlineStr">
        <is>
          <t>[8],[9],[12],[16]</t>
        </is>
      </c>
      <c r="E1372" s="10" t="n">
        <v>0.0984</v>
      </c>
      <c r="F1372" s="4" t="inlineStr">
        <is>
          <t>[10],[11],[13],[18]</t>
        </is>
      </c>
    </row>
    <row r="1373">
      <c r="A1373" s="4" t="inlineStr">
        <is>
          <t>Par Amount</t>
        </is>
      </c>
      <c r="C1373" s="6" t="n">
        <v>7116</v>
      </c>
      <c r="D1373" s="4" t="inlineStr">
        <is>
          <t>[8],[9],[16]</t>
        </is>
      </c>
      <c r="E1373" s="6" t="n">
        <v>7152</v>
      </c>
      <c r="F1373" s="4" t="inlineStr">
        <is>
          <t>[10],[11],[18]</t>
        </is>
      </c>
    </row>
    <row r="1374">
      <c r="A1374" s="4" t="inlineStr">
        <is>
          <t>Cost</t>
        </is>
      </c>
      <c r="C1374" s="5" t="n">
        <v>7062</v>
      </c>
      <c r="D1374" s="4" t="inlineStr">
        <is>
          <t>[1],[8],[9],[16]</t>
        </is>
      </c>
      <c r="E1374" s="5" t="n">
        <v>7092</v>
      </c>
      <c r="F1374" s="4" t="inlineStr">
        <is>
          <t>[2],[10],[11],[18]</t>
        </is>
      </c>
    </row>
    <row r="1375">
      <c r="A1375" s="4" t="inlineStr">
        <is>
          <t>Fair Value</t>
        </is>
      </c>
      <c r="C1375" s="6" t="n">
        <v>6833</v>
      </c>
      <c r="D1375" s="4" t="inlineStr">
        <is>
          <t>[8],[9],[16]</t>
        </is>
      </c>
      <c r="E1375" s="6" t="n">
        <v>7049</v>
      </c>
      <c r="F1375" s="4" t="inlineStr">
        <is>
          <t>[10],[11],[18]</t>
        </is>
      </c>
    </row>
    <row r="1376">
      <c r="A1376" s="4" t="inlineStr">
        <is>
          <t>Percentage of Net Assets</t>
        </is>
      </c>
      <c r="C1376" s="10" t="n">
        <v>0.0042</v>
      </c>
      <c r="D1376" s="4" t="inlineStr">
        <is>
          <t>[8],[9],[16]</t>
        </is>
      </c>
      <c r="E1376" s="10" t="n">
        <v>0.0056</v>
      </c>
      <c r="F1376" s="4" t="inlineStr">
        <is>
          <t>[10],[11],[18]</t>
        </is>
      </c>
    </row>
    <row r="1377">
      <c r="A1377" s="4" t="inlineStr">
        <is>
          <t>Investment, Identifier [Axis]: Gainwell Acquisition Corp.</t>
        </is>
      </c>
      <c r="C1377" s="4" t="inlineStr">
        <is>
          <t xml:space="preserve"> </t>
        </is>
      </c>
      <c r="E1377" s="4" t="inlineStr">
        <is>
          <t xml:space="preserve"> </t>
        </is>
      </c>
    </row>
    <row r="1378">
      <c r="A1378" s="4" t="inlineStr">
        <is>
          <t>Variable interest rate</t>
        </is>
      </c>
      <c r="C1378" s="12" t="n">
        <v>0.04</v>
      </c>
      <c r="D1378" s="4" t="inlineStr">
        <is>
          <t>[17]</t>
        </is>
      </c>
      <c r="E1378" s="12" t="n">
        <v>0.04</v>
      </c>
      <c r="F1378" s="4" t="inlineStr">
        <is>
          <t>[19]</t>
        </is>
      </c>
    </row>
    <row r="1379">
      <c r="A1379" s="4" t="inlineStr">
        <is>
          <t>Interest Rate</t>
        </is>
      </c>
      <c r="C1379" s="10" t="n">
        <v>0.0934</v>
      </c>
      <c r="D1379" s="4" t="inlineStr">
        <is>
          <t>[12],[17]</t>
        </is>
      </c>
      <c r="E1379" s="10" t="n">
        <v>0.0873</v>
      </c>
      <c r="F1379" s="4" t="inlineStr">
        <is>
          <t>[13],[19]</t>
        </is>
      </c>
    </row>
    <row r="1380">
      <c r="A1380" s="4" t="inlineStr">
        <is>
          <t>Par Amount</t>
        </is>
      </c>
      <c r="C1380" s="6" t="n">
        <v>6894</v>
      </c>
      <c r="D1380" s="4" t="inlineStr">
        <is>
          <t>[17]</t>
        </is>
      </c>
      <c r="E1380" s="6" t="n">
        <v>6929</v>
      </c>
      <c r="F1380" s="4" t="inlineStr">
        <is>
          <t>[19]</t>
        </is>
      </c>
    </row>
    <row r="1381">
      <c r="A1381" s="4" t="inlineStr">
        <is>
          <t>Cost</t>
        </is>
      </c>
      <c r="C1381" s="5" t="n">
        <v>6917</v>
      </c>
      <c r="D1381" s="4" t="inlineStr">
        <is>
          <t>[1],[17]</t>
        </is>
      </c>
      <c r="E1381" s="5" t="n">
        <v>6955</v>
      </c>
      <c r="F1381" s="4" t="inlineStr">
        <is>
          <t>[2],[19]</t>
        </is>
      </c>
    </row>
    <row r="1382">
      <c r="A1382" s="4" t="inlineStr">
        <is>
          <t>Fair Value</t>
        </is>
      </c>
      <c r="C1382" s="6" t="n">
        <v>6782</v>
      </c>
      <c r="D1382" s="4" t="inlineStr">
        <is>
          <t>[17]</t>
        </is>
      </c>
      <c r="E1382" s="6" t="n">
        <v>6488</v>
      </c>
      <c r="F1382" s="4" t="inlineStr">
        <is>
          <t>[19]</t>
        </is>
      </c>
    </row>
    <row r="1383">
      <c r="A1383" s="4" t="inlineStr">
        <is>
          <t>Percentage of Net Assets</t>
        </is>
      </c>
      <c r="C1383" s="10" t="n">
        <v>0.0042</v>
      </c>
      <c r="D1383" s="4" t="inlineStr">
        <is>
          <t>[17]</t>
        </is>
      </c>
      <c r="E1383" s="10" t="n">
        <v>0.0051</v>
      </c>
      <c r="F1383" s="4" t="inlineStr">
        <is>
          <t>[19]</t>
        </is>
      </c>
    </row>
    <row r="1384">
      <c r="A1384" s="4" t="inlineStr">
        <is>
          <t>Investment, Identifier [Axis]: Galway Borrower, LLC 1</t>
        </is>
      </c>
      <c r="C1384" s="4" t="inlineStr">
        <is>
          <t xml:space="preserve"> </t>
        </is>
      </c>
      <c r="E1384" s="4" t="inlineStr">
        <is>
          <t xml:space="preserve"> </t>
        </is>
      </c>
    </row>
    <row r="1385">
      <c r="A1385" s="4" t="inlineStr">
        <is>
          <t>Variable interest rate</t>
        </is>
      </c>
      <c r="C1385" s="10" t="n">
        <v>0.0525</v>
      </c>
      <c r="D1385" s="4" t="inlineStr">
        <is>
          <t>[8],[16],[17]</t>
        </is>
      </c>
      <c r="E1385" s="10" t="n">
        <v>0.0525</v>
      </c>
      <c r="F1385" s="4" t="inlineStr">
        <is>
          <t>[11],[18],[19]</t>
        </is>
      </c>
    </row>
    <row r="1386">
      <c r="A1386" s="4" t="inlineStr">
        <is>
          <t>Interest Rate</t>
        </is>
      </c>
      <c r="C1386" s="10" t="n">
        <v>0.1071</v>
      </c>
      <c r="D1386" s="4" t="inlineStr">
        <is>
          <t>[8],[12],[16],[17]</t>
        </is>
      </c>
      <c r="E1386" s="10" t="n">
        <v>0.0998</v>
      </c>
      <c r="F1386" s="4" t="inlineStr">
        <is>
          <t>[11],[13],[18],[19]</t>
        </is>
      </c>
    </row>
    <row r="1387">
      <c r="A1387" s="4" t="inlineStr">
        <is>
          <t>Par Amount</t>
        </is>
      </c>
      <c r="C1387" s="6" t="n">
        <v>43934</v>
      </c>
      <c r="D1387" s="4" t="inlineStr">
        <is>
          <t>[8],[16],[17]</t>
        </is>
      </c>
      <c r="E1387" s="6" t="n">
        <v>31660</v>
      </c>
      <c r="F1387" s="4" t="inlineStr">
        <is>
          <t>[11],[18],[19]</t>
        </is>
      </c>
    </row>
    <row r="1388">
      <c r="A1388" s="4" t="inlineStr">
        <is>
          <t>Cost</t>
        </is>
      </c>
      <c r="C1388" s="5" t="n">
        <v>43085</v>
      </c>
      <c r="D1388" s="4" t="inlineStr">
        <is>
          <t>[1],[8],[16],[17]</t>
        </is>
      </c>
      <c r="E1388" s="5" t="n">
        <v>31008</v>
      </c>
      <c r="F1388" s="4" t="inlineStr">
        <is>
          <t>[2],[11],[18],[19]</t>
        </is>
      </c>
    </row>
    <row r="1389">
      <c r="A1389" s="4" t="inlineStr">
        <is>
          <t>Fair Value</t>
        </is>
      </c>
      <c r="C1389" s="6" t="n">
        <v>42454</v>
      </c>
      <c r="D1389" s="4" t="inlineStr">
        <is>
          <t>[8],[16],[17]</t>
        </is>
      </c>
      <c r="E1389" s="6" t="n">
        <v>30295</v>
      </c>
      <c r="F1389" s="4" t="inlineStr">
        <is>
          <t>[11],[18],[19]</t>
        </is>
      </c>
    </row>
    <row r="1390">
      <c r="A1390" s="4" t="inlineStr">
        <is>
          <t>Percentage of Net Assets</t>
        </is>
      </c>
      <c r="C1390" s="10" t="n">
        <v>0.026</v>
      </c>
      <c r="D1390" s="4" t="inlineStr">
        <is>
          <t>[8],[16],[17]</t>
        </is>
      </c>
      <c r="E1390" s="10" t="n">
        <v>0.0239</v>
      </c>
      <c r="F1390" s="4" t="inlineStr">
        <is>
          <t>[11],[18],[19]</t>
        </is>
      </c>
    </row>
    <row r="1391">
      <c r="A1391" s="4" t="inlineStr">
        <is>
          <t>Unused Fee Rate</t>
        </is>
      </c>
      <c r="C1391" s="12" t="n">
        <v>0.01</v>
      </c>
      <c r="E1391" s="4" t="inlineStr">
        <is>
          <t xml:space="preserve"> </t>
        </is>
      </c>
    </row>
    <row r="1392">
      <c r="A1392" s="4" t="inlineStr">
        <is>
          <t>Unfunded Commitment</t>
        </is>
      </c>
      <c r="C1392" s="6" t="n">
        <v>292</v>
      </c>
      <c r="E1392" s="4" t="inlineStr">
        <is>
          <t xml:space="preserve"> </t>
        </is>
      </c>
    </row>
    <row r="1393">
      <c r="A1393" s="4" t="inlineStr">
        <is>
          <t>Fair Value</t>
        </is>
      </c>
      <c r="C1393" s="6" t="n">
        <v>-11</v>
      </c>
      <c r="E1393" s="4" t="inlineStr">
        <is>
          <t xml:space="preserve"> </t>
        </is>
      </c>
    </row>
    <row r="1394">
      <c r="A1394" s="4" t="inlineStr">
        <is>
          <t>Investment, Identifier [Axis]: Galway Borrower, LLC 2</t>
        </is>
      </c>
      <c r="C1394" s="4" t="inlineStr">
        <is>
          <t xml:space="preserve"> </t>
        </is>
      </c>
      <c r="E1394" s="4" t="inlineStr">
        <is>
          <t xml:space="preserve"> </t>
        </is>
      </c>
    </row>
    <row r="1395">
      <c r="A1395" s="4" t="inlineStr">
        <is>
          <t>Variable interest rate</t>
        </is>
      </c>
      <c r="C1395" s="10" t="n">
        <v>0.0525</v>
      </c>
      <c r="D1395" s="4" t="inlineStr">
        <is>
          <t>[8],[14],[17]</t>
        </is>
      </c>
      <c r="E1395" s="10" t="n">
        <v>0.0525</v>
      </c>
      <c r="F1395" s="4" t="inlineStr">
        <is>
          <t>[11],[15],[19]</t>
        </is>
      </c>
    </row>
    <row r="1396">
      <c r="A1396" s="4" t="inlineStr">
        <is>
          <t>Interest Rate</t>
        </is>
      </c>
      <c r="C1396" s="10" t="n">
        <v>0.1071</v>
      </c>
      <c r="D1396" s="4" t="inlineStr">
        <is>
          <t>[8],[12],[14],[17]</t>
        </is>
      </c>
      <c r="E1396" s="10" t="n">
        <v>0.0998</v>
      </c>
      <c r="F1396" s="4" t="inlineStr">
        <is>
          <t>[11],[13],[15],[19]</t>
        </is>
      </c>
    </row>
    <row r="1397">
      <c r="A1397" s="4" t="inlineStr">
        <is>
          <t>Par Amount</t>
        </is>
      </c>
      <c r="C1397" s="6" t="n">
        <v>0</v>
      </c>
      <c r="D1397" s="4" t="inlineStr">
        <is>
          <t>[8],[14],[17]</t>
        </is>
      </c>
      <c r="E1397" s="6" t="n">
        <v>0</v>
      </c>
      <c r="F1397" s="4" t="inlineStr">
        <is>
          <t>[11],[15],[19]</t>
        </is>
      </c>
    </row>
    <row r="1398">
      <c r="A1398" s="4" t="inlineStr">
        <is>
          <t>Cost</t>
        </is>
      </c>
      <c r="C1398" s="5" t="n">
        <v>-186</v>
      </c>
      <c r="D1398" s="4" t="inlineStr">
        <is>
          <t>[1],[8],[14],[17]</t>
        </is>
      </c>
      <c r="E1398" s="5" t="n">
        <v>-6</v>
      </c>
      <c r="F1398" s="4" t="inlineStr">
        <is>
          <t>[2],[11],[15],[19]</t>
        </is>
      </c>
    </row>
    <row r="1399">
      <c r="A1399" s="4" t="inlineStr">
        <is>
          <t>Fair Value</t>
        </is>
      </c>
      <c r="C1399" s="6" t="n">
        <v>-530</v>
      </c>
      <c r="D1399" s="4" t="inlineStr">
        <is>
          <t>[8],[14],[17]</t>
        </is>
      </c>
      <c r="E1399" s="6" t="n">
        <v>-13</v>
      </c>
      <c r="F1399" s="4" t="inlineStr">
        <is>
          <t>[11],[15],[19]</t>
        </is>
      </c>
    </row>
    <row r="1400">
      <c r="A1400" s="4" t="inlineStr">
        <is>
          <t>Percentage of Net Assets</t>
        </is>
      </c>
      <c r="C1400" s="4" t="inlineStr">
        <is>
          <t>(0.03%)</t>
        </is>
      </c>
      <c r="D1400" s="4" t="inlineStr">
        <is>
          <t>[8],[14],[17]</t>
        </is>
      </c>
      <c r="E1400" s="12" t="n">
        <v>0</v>
      </c>
      <c r="F1400" s="4" t="inlineStr">
        <is>
          <t>[11],[15],[19]</t>
        </is>
      </c>
    </row>
    <row r="1401">
      <c r="A1401" s="4" t="inlineStr">
        <is>
          <t>Unused Fee Rate</t>
        </is>
      </c>
      <c r="C1401" s="10" t="n">
        <v>0.0288</v>
      </c>
      <c r="E1401" s="4" t="inlineStr">
        <is>
          <t xml:space="preserve"> </t>
        </is>
      </c>
    </row>
    <row r="1402">
      <c r="A1402" s="4" t="inlineStr">
        <is>
          <t>Unfunded Commitment</t>
        </is>
      </c>
      <c r="C1402" s="6" t="n">
        <v>18661</v>
      </c>
      <c r="E1402" s="4" t="inlineStr">
        <is>
          <t xml:space="preserve"> </t>
        </is>
      </c>
    </row>
    <row r="1403">
      <c r="A1403" s="4" t="inlineStr">
        <is>
          <t>Fair Value</t>
        </is>
      </c>
      <c r="C1403" s="6" t="n">
        <v>-519</v>
      </c>
      <c r="E1403" s="4" t="inlineStr">
        <is>
          <t xml:space="preserve"> </t>
        </is>
      </c>
    </row>
    <row r="1404">
      <c r="A1404" s="4" t="inlineStr">
        <is>
          <t>Investment, Identifier [Axis]: Galway Borrower, LLC 3</t>
        </is>
      </c>
      <c r="C1404" s="4" t="inlineStr">
        <is>
          <t xml:space="preserve"> </t>
        </is>
      </c>
      <c r="E1404" s="4" t="inlineStr">
        <is>
          <t xml:space="preserve"> </t>
        </is>
      </c>
    </row>
    <row r="1405">
      <c r="A1405" s="4" t="inlineStr">
        <is>
          <t>Variable interest rate</t>
        </is>
      </c>
      <c r="C1405" s="10" t="n">
        <v>0.0525</v>
      </c>
      <c r="D1405" s="4" t="inlineStr">
        <is>
          <t>[8],[14],[17]</t>
        </is>
      </c>
      <c r="E1405" s="10" t="n">
        <v>0.0525</v>
      </c>
      <c r="F1405" s="4" t="inlineStr">
        <is>
          <t>[11],[15],[19]</t>
        </is>
      </c>
    </row>
    <row r="1406">
      <c r="A1406" s="4" t="inlineStr">
        <is>
          <t>Interest Rate</t>
        </is>
      </c>
      <c r="C1406" s="10" t="n">
        <v>0.1071</v>
      </c>
      <c r="D1406" s="4" t="inlineStr">
        <is>
          <t>[8],[12],[14],[17]</t>
        </is>
      </c>
      <c r="E1406" s="10" t="n">
        <v>0.0998</v>
      </c>
      <c r="F1406" s="4" t="inlineStr">
        <is>
          <t>[11],[13],[15],[19]</t>
        </is>
      </c>
    </row>
    <row r="1407">
      <c r="A1407" s="4" t="inlineStr">
        <is>
          <t>Par Amount</t>
        </is>
      </c>
      <c r="C1407" s="6" t="n">
        <v>0</v>
      </c>
      <c r="D1407" s="4" t="inlineStr">
        <is>
          <t>[8],[14],[17]</t>
        </is>
      </c>
      <c r="E1407" s="6" t="n">
        <v>0</v>
      </c>
      <c r="F1407" s="4" t="inlineStr">
        <is>
          <t>[11],[15],[19]</t>
        </is>
      </c>
    </row>
    <row r="1408">
      <c r="A1408" s="4" t="inlineStr">
        <is>
          <t>Cost</t>
        </is>
      </c>
      <c r="C1408" s="5" t="n">
        <v>-35</v>
      </c>
      <c r="D1408" s="4" t="inlineStr">
        <is>
          <t>[1],[8],[14],[17]</t>
        </is>
      </c>
      <c r="E1408" s="5" t="n">
        <v>-39</v>
      </c>
      <c r="F1408" s="4" t="inlineStr">
        <is>
          <t>[2],[11],[15],[19]</t>
        </is>
      </c>
    </row>
    <row r="1409">
      <c r="A1409" s="4" t="inlineStr">
        <is>
          <t>Fair Value</t>
        </is>
      </c>
      <c r="C1409" s="6" t="n">
        <v>-72</v>
      </c>
      <c r="D1409" s="4" t="inlineStr">
        <is>
          <t>[8],[14],[17]</t>
        </is>
      </c>
      <c r="E1409" s="6" t="n">
        <v>-87</v>
      </c>
      <c r="F1409" s="4" t="inlineStr">
        <is>
          <t>[11],[15],[19]</t>
        </is>
      </c>
    </row>
    <row r="1410">
      <c r="A1410" s="4" t="inlineStr">
        <is>
          <t>Percentage of Net Assets</t>
        </is>
      </c>
      <c r="C1410" s="12" t="n">
        <v>0</v>
      </c>
      <c r="D1410" s="4" t="inlineStr">
        <is>
          <t>[8],[14],[17]</t>
        </is>
      </c>
      <c r="E1410" s="4" t="inlineStr">
        <is>
          <t>(0.01%)</t>
        </is>
      </c>
      <c r="F1410" s="4" t="inlineStr">
        <is>
          <t>[11],[15],[19]</t>
        </is>
      </c>
    </row>
    <row r="1411">
      <c r="A1411" s="4" t="inlineStr">
        <is>
          <t>Unused Fee Rate</t>
        </is>
      </c>
      <c r="C1411" s="10" t="n">
        <v>0.005</v>
      </c>
      <c r="E1411" s="4" t="inlineStr">
        <is>
          <t xml:space="preserve"> </t>
        </is>
      </c>
    </row>
    <row r="1412">
      <c r="A1412" s="4" t="inlineStr">
        <is>
          <t>Unfunded Commitment</t>
        </is>
      </c>
      <c r="C1412" s="6" t="n">
        <v>2014</v>
      </c>
      <c r="E1412" s="4" t="inlineStr">
        <is>
          <t xml:space="preserve"> </t>
        </is>
      </c>
    </row>
    <row r="1413">
      <c r="A1413" s="4" t="inlineStr">
        <is>
          <t>Fair Value</t>
        </is>
      </c>
      <c r="C1413" s="6" t="n">
        <v>-73</v>
      </c>
      <c r="E1413" s="4" t="inlineStr">
        <is>
          <t xml:space="preserve"> </t>
        </is>
      </c>
    </row>
    <row r="1414">
      <c r="A1414" s="4" t="inlineStr">
        <is>
          <t>Investment, Identifier [Axis]: Galway Borrower, LLC 4</t>
        </is>
      </c>
      <c r="C1414" s="4" t="inlineStr">
        <is>
          <t xml:space="preserve"> </t>
        </is>
      </c>
      <c r="E1414" s="4" t="inlineStr">
        <is>
          <t xml:space="preserve"> </t>
        </is>
      </c>
    </row>
    <row r="1415">
      <c r="A1415" s="4" t="inlineStr">
        <is>
          <t>Unused Fee Rate</t>
        </is>
      </c>
      <c r="C1415" s="4" t="inlineStr">
        <is>
          <t xml:space="preserve"> </t>
        </is>
      </c>
      <c r="E1415" s="12" t="n">
        <v>0.01</v>
      </c>
    </row>
    <row r="1416">
      <c r="A1416" s="4" t="inlineStr">
        <is>
          <t>Unfunded Commitment</t>
        </is>
      </c>
      <c r="C1416" s="4" t="inlineStr">
        <is>
          <t xml:space="preserve"> </t>
        </is>
      </c>
      <c r="E1416" s="6" t="n">
        <v>292</v>
      </c>
    </row>
    <row r="1417">
      <c r="A1417" s="4" t="inlineStr">
        <is>
          <t>Fair Value</t>
        </is>
      </c>
      <c r="C1417" s="4" t="inlineStr">
        <is>
          <t xml:space="preserve"> </t>
        </is>
      </c>
      <c r="E1417" s="6" t="n">
        <v>-13</v>
      </c>
    </row>
    <row r="1418">
      <c r="A1418" s="4" t="inlineStr">
        <is>
          <t>Investment, Identifier [Axis]: Galway Borrower, LLC 5</t>
        </is>
      </c>
      <c r="C1418" s="4" t="inlineStr">
        <is>
          <t xml:space="preserve"> </t>
        </is>
      </c>
      <c r="E1418" s="4" t="inlineStr">
        <is>
          <t xml:space="preserve"> </t>
        </is>
      </c>
    </row>
    <row r="1419">
      <c r="A1419" s="4" t="inlineStr">
        <is>
          <t>Unused Fee Rate</t>
        </is>
      </c>
      <c r="C1419" s="4" t="inlineStr">
        <is>
          <t xml:space="preserve"> </t>
        </is>
      </c>
      <c r="E1419" s="10" t="n">
        <v>0.005</v>
      </c>
    </row>
    <row r="1420">
      <c r="A1420" s="4" t="inlineStr">
        <is>
          <t>Unfunded Commitment</t>
        </is>
      </c>
      <c r="C1420" s="4" t="inlineStr">
        <is>
          <t xml:space="preserve"> </t>
        </is>
      </c>
      <c r="E1420" s="6" t="n">
        <v>2014</v>
      </c>
    </row>
    <row r="1421">
      <c r="A1421" s="4" t="inlineStr">
        <is>
          <t>Fair Value</t>
        </is>
      </c>
      <c r="C1421" s="4" t="inlineStr">
        <is>
          <t xml:space="preserve"> </t>
        </is>
      </c>
      <c r="E1421" s="6" t="n">
        <v>-87</v>
      </c>
    </row>
    <row r="1422">
      <c r="A1422" s="4" t="inlineStr">
        <is>
          <t>Investment, Identifier [Axis]: Gateway US Holdings, Inc. 1</t>
        </is>
      </c>
      <c r="C1422" s="4" t="inlineStr">
        <is>
          <t xml:space="preserve"> </t>
        </is>
      </c>
      <c r="E1422" s="4" t="inlineStr">
        <is>
          <t xml:space="preserve"> </t>
        </is>
      </c>
    </row>
    <row r="1423">
      <c r="A1423" s="4" t="inlineStr">
        <is>
          <t>Variable interest rate</t>
        </is>
      </c>
      <c r="C1423" s="10" t="n">
        <v>0.055</v>
      </c>
      <c r="D1423" s="4" t="inlineStr">
        <is>
          <t>[8],[16],[17],[25]</t>
        </is>
      </c>
      <c r="E1423" s="10" t="n">
        <v>0.065</v>
      </c>
      <c r="F1423" s="4" t="inlineStr">
        <is>
          <t>[11],[18],[19],[24]</t>
        </is>
      </c>
    </row>
    <row r="1424">
      <c r="A1424" s="4" t="inlineStr">
        <is>
          <t>Interest Rate</t>
        </is>
      </c>
      <c r="C1424" s="10" t="n">
        <v>0.1189</v>
      </c>
      <c r="D1424" s="4" t="inlineStr">
        <is>
          <t>[8],[12],[16],[17],[25]</t>
        </is>
      </c>
      <c r="E1424" s="10" t="n">
        <v>0.1123</v>
      </c>
      <c r="F1424" s="4" t="inlineStr">
        <is>
          <t>[11],[13],[18],[19],[24]</t>
        </is>
      </c>
    </row>
    <row r="1425">
      <c r="A1425" s="4" t="inlineStr">
        <is>
          <t>Par Amount</t>
        </is>
      </c>
      <c r="C1425" s="6" t="n">
        <v>11268</v>
      </c>
      <c r="D1425" s="4" t="inlineStr">
        <is>
          <t>[8],[16],[17],[25]</t>
        </is>
      </c>
      <c r="E1425" s="6" t="n">
        <v>11240</v>
      </c>
      <c r="F1425" s="4" t="inlineStr">
        <is>
          <t>[11],[18],[19],[24]</t>
        </is>
      </c>
    </row>
    <row r="1426">
      <c r="A1426" s="4" t="inlineStr">
        <is>
          <t>Cost</t>
        </is>
      </c>
      <c r="C1426" s="5" t="n">
        <v>11194</v>
      </c>
      <c r="D1426" s="4" t="inlineStr">
        <is>
          <t>[1],[8],[16],[17],[25]</t>
        </is>
      </c>
      <c r="E1426" s="5" t="n">
        <v>11158</v>
      </c>
      <c r="F1426" s="4" t="inlineStr">
        <is>
          <t>[2],[11],[18],[19],[24]</t>
        </is>
      </c>
    </row>
    <row r="1427">
      <c r="A1427" s="4" t="inlineStr">
        <is>
          <t>Fair Value</t>
        </is>
      </c>
      <c r="C1427" s="6" t="n">
        <v>11191</v>
      </c>
      <c r="D1427" s="4" t="inlineStr">
        <is>
          <t>[8],[16],[17],[25]</t>
        </is>
      </c>
      <c r="E1427" s="6" t="n">
        <v>11035</v>
      </c>
      <c r="F1427" s="4" t="inlineStr">
        <is>
          <t>[11],[18],[19],[24]</t>
        </is>
      </c>
    </row>
    <row r="1428">
      <c r="A1428" s="4" t="inlineStr">
        <is>
          <t>Percentage of Net Assets</t>
        </is>
      </c>
      <c r="C1428" s="10" t="n">
        <v>0.0069</v>
      </c>
      <c r="D1428" s="4" t="inlineStr">
        <is>
          <t>[8],[16],[17],[25]</t>
        </is>
      </c>
      <c r="E1428" s="10" t="n">
        <v>0.008699999999999999</v>
      </c>
      <c r="F1428" s="4" t="inlineStr">
        <is>
          <t>[11],[18],[19],[24]</t>
        </is>
      </c>
    </row>
    <row r="1429">
      <c r="A1429" s="4" t="inlineStr">
        <is>
          <t>Unused Fee Rate</t>
        </is>
      </c>
      <c r="C1429" s="12" t="n">
        <v>0.01</v>
      </c>
      <c r="E1429" s="4" t="inlineStr">
        <is>
          <t xml:space="preserve"> </t>
        </is>
      </c>
    </row>
    <row r="1430">
      <c r="A1430" s="4" t="inlineStr">
        <is>
          <t>Unfunded Commitment</t>
        </is>
      </c>
      <c r="C1430" s="6" t="n">
        <v>96</v>
      </c>
      <c r="E1430" s="4" t="inlineStr">
        <is>
          <t xml:space="preserve"> </t>
        </is>
      </c>
    </row>
    <row r="1431">
      <c r="A1431" s="4" t="inlineStr">
        <is>
          <t>Fair Value</t>
        </is>
      </c>
      <c r="C1431" s="6" t="n">
        <v>-1</v>
      </c>
      <c r="E1431" s="4" t="inlineStr">
        <is>
          <t xml:space="preserve"> </t>
        </is>
      </c>
    </row>
    <row r="1432">
      <c r="A1432" s="4" t="inlineStr">
        <is>
          <t>Investment, Identifier [Axis]: Gateway US Holdings, Inc. 2</t>
        </is>
      </c>
      <c r="C1432" s="4" t="inlineStr">
        <is>
          <t xml:space="preserve"> </t>
        </is>
      </c>
      <c r="E1432" s="4" t="inlineStr">
        <is>
          <t xml:space="preserve"> </t>
        </is>
      </c>
    </row>
    <row r="1433">
      <c r="A1433" s="4" t="inlineStr">
        <is>
          <t>Variable interest rate</t>
        </is>
      </c>
      <c r="C1433" s="10" t="n">
        <v>0.055</v>
      </c>
      <c r="D1433" s="4" t="inlineStr">
        <is>
          <t>[8],[14],[17],[25]</t>
        </is>
      </c>
      <c r="E1433" s="10" t="n">
        <v>0.065</v>
      </c>
      <c r="F1433" s="4" t="inlineStr">
        <is>
          <t>[11],[15],[19],[24]</t>
        </is>
      </c>
    </row>
    <row r="1434">
      <c r="A1434" s="4" t="inlineStr">
        <is>
          <t>Interest Rate</t>
        </is>
      </c>
      <c r="C1434" s="10" t="n">
        <v>0.1189</v>
      </c>
      <c r="D1434" s="4" t="inlineStr">
        <is>
          <t>[8],[12],[14],[17],[25]</t>
        </is>
      </c>
      <c r="E1434" s="10" t="n">
        <v>0.1123</v>
      </c>
      <c r="F1434" s="4" t="inlineStr">
        <is>
          <t>[11],[13],[15],[19],[24]</t>
        </is>
      </c>
    </row>
    <row r="1435">
      <c r="A1435" s="4" t="inlineStr">
        <is>
          <t>Par Amount</t>
        </is>
      </c>
      <c r="C1435" s="6" t="n">
        <v>3081</v>
      </c>
      <c r="D1435" s="4" t="inlineStr">
        <is>
          <t>[8],[14],[17],[25]</t>
        </is>
      </c>
      <c r="E1435" s="6" t="n">
        <v>3081</v>
      </c>
      <c r="F1435" s="4" t="inlineStr">
        <is>
          <t>[11],[15],[19],[24]</t>
        </is>
      </c>
    </row>
    <row r="1436">
      <c r="A1436" s="4" t="inlineStr">
        <is>
          <t>Cost</t>
        </is>
      </c>
      <c r="C1436" s="5" t="n">
        <v>3059</v>
      </c>
      <c r="D1436" s="4" t="inlineStr">
        <is>
          <t>[1],[8],[14],[17],[25]</t>
        </is>
      </c>
      <c r="E1436" s="5" t="n">
        <v>3056</v>
      </c>
      <c r="F1436" s="4" t="inlineStr">
        <is>
          <t>[2],[11],[15],[19],[24]</t>
        </is>
      </c>
    </row>
    <row r="1437">
      <c r="A1437" s="4" t="inlineStr">
        <is>
          <t>Fair Value</t>
        </is>
      </c>
      <c r="C1437" s="6" t="n">
        <v>3059</v>
      </c>
      <c r="D1437" s="4" t="inlineStr">
        <is>
          <t>[8],[14],[17],[25]</t>
        </is>
      </c>
      <c r="E1437" s="6" t="n">
        <v>3022</v>
      </c>
      <c r="F1437" s="4" t="inlineStr">
        <is>
          <t>[11],[15],[19],[24]</t>
        </is>
      </c>
    </row>
    <row r="1438">
      <c r="A1438" s="4" t="inlineStr">
        <is>
          <t>Percentage of Net Assets</t>
        </is>
      </c>
      <c r="C1438" s="10" t="n">
        <v>0.0019</v>
      </c>
      <c r="D1438" s="4" t="inlineStr">
        <is>
          <t>[8],[14],[17],[25]</t>
        </is>
      </c>
      <c r="E1438" s="10" t="n">
        <v>0.0024</v>
      </c>
      <c r="F1438" s="4" t="inlineStr">
        <is>
          <t>[11],[15],[19],[24]</t>
        </is>
      </c>
    </row>
    <row r="1439">
      <c r="A1439" s="4" t="inlineStr">
        <is>
          <t>Unused Fee Rate</t>
        </is>
      </c>
      <c r="C1439" s="10" t="n">
        <v>0.005</v>
      </c>
      <c r="E1439" s="4" t="inlineStr">
        <is>
          <t xml:space="preserve"> </t>
        </is>
      </c>
    </row>
    <row r="1440">
      <c r="A1440" s="4" t="inlineStr">
        <is>
          <t>Unfunded Commitment</t>
        </is>
      </c>
      <c r="C1440" s="6" t="n">
        <v>454</v>
      </c>
      <c r="E1440" s="4" t="inlineStr">
        <is>
          <t xml:space="preserve"> </t>
        </is>
      </c>
    </row>
    <row r="1441">
      <c r="A1441" s="4" t="inlineStr">
        <is>
          <t>Fair Value</t>
        </is>
      </c>
      <c r="C1441" s="6" t="n">
        <v>-3</v>
      </c>
      <c r="E1441" s="4" t="inlineStr">
        <is>
          <t xml:space="preserve"> </t>
        </is>
      </c>
    </row>
    <row r="1442">
      <c r="A1442" s="4" t="inlineStr">
        <is>
          <t>Investment, Identifier [Axis]: Gateway US Holdings, Inc. 3</t>
        </is>
      </c>
      <c r="C1442" s="4" t="inlineStr">
        <is>
          <t xml:space="preserve"> </t>
        </is>
      </c>
      <c r="E1442" s="4" t="inlineStr">
        <is>
          <t xml:space="preserve"> </t>
        </is>
      </c>
    </row>
    <row r="1443">
      <c r="A1443" s="4" t="inlineStr">
        <is>
          <t>Variable interest rate</t>
        </is>
      </c>
      <c r="C1443" s="10" t="n">
        <v>0.055</v>
      </c>
      <c r="D1443" s="4" t="inlineStr">
        <is>
          <t>[8],[14],[17],[25]</t>
        </is>
      </c>
      <c r="E1443" s="10" t="n">
        <v>0.065</v>
      </c>
      <c r="F1443" s="4" t="inlineStr">
        <is>
          <t>[11],[15],[19],[24]</t>
        </is>
      </c>
    </row>
    <row r="1444">
      <c r="A1444" s="4" t="inlineStr">
        <is>
          <t>Interest Rate</t>
        </is>
      </c>
      <c r="C1444" s="10" t="n">
        <v>0.1189</v>
      </c>
      <c r="D1444" s="4" t="inlineStr">
        <is>
          <t>[8],[12],[14],[17],[25]</t>
        </is>
      </c>
      <c r="E1444" s="10" t="n">
        <v>0.1123</v>
      </c>
      <c r="F1444" s="4" t="inlineStr">
        <is>
          <t>[11],[13],[15],[19],[24]</t>
        </is>
      </c>
    </row>
    <row r="1445">
      <c r="A1445" s="4" t="inlineStr">
        <is>
          <t>Par Amount</t>
        </is>
      </c>
      <c r="C1445" s="6" t="n">
        <v>0</v>
      </c>
      <c r="D1445" s="4" t="inlineStr">
        <is>
          <t>[8],[14],[17],[25]</t>
        </is>
      </c>
      <c r="E1445" s="6" t="n">
        <v>250</v>
      </c>
      <c r="F1445" s="4" t="inlineStr">
        <is>
          <t>[11],[15],[19],[24]</t>
        </is>
      </c>
    </row>
    <row r="1446">
      <c r="A1446" s="4" t="inlineStr">
        <is>
          <t>Cost</t>
        </is>
      </c>
      <c r="C1446" s="5" t="n">
        <v>-3</v>
      </c>
      <c r="D1446" s="4" t="inlineStr">
        <is>
          <t>[1],[8],[14],[17],[25]</t>
        </is>
      </c>
      <c r="E1446" s="5" t="n">
        <v>247</v>
      </c>
      <c r="F1446" s="4" t="inlineStr">
        <is>
          <t>[2],[11],[15],[19],[24]</t>
        </is>
      </c>
    </row>
    <row r="1447">
      <c r="A1447" s="4" t="inlineStr">
        <is>
          <t>Fair Value</t>
        </is>
      </c>
      <c r="C1447" s="6" t="n">
        <v>-3</v>
      </c>
      <c r="D1447" s="4" t="inlineStr">
        <is>
          <t>[8],[14],[17],[25]</t>
        </is>
      </c>
      <c r="E1447" s="6" t="n">
        <v>242</v>
      </c>
      <c r="F1447" s="4" t="inlineStr">
        <is>
          <t>[11],[15],[19],[24]</t>
        </is>
      </c>
    </row>
    <row r="1448">
      <c r="A1448" s="4" t="inlineStr">
        <is>
          <t>Percentage of Net Assets</t>
        </is>
      </c>
      <c r="C1448" s="12" t="n">
        <v>0</v>
      </c>
      <c r="D1448" s="4" t="inlineStr">
        <is>
          <t>[8],[14],[17],[25]</t>
        </is>
      </c>
      <c r="E1448" s="10" t="n">
        <v>0.0002</v>
      </c>
      <c r="F1448" s="4" t="inlineStr">
        <is>
          <t>[11],[15],[19],[24]</t>
        </is>
      </c>
    </row>
    <row r="1449">
      <c r="A1449" s="4" t="inlineStr">
        <is>
          <t>Investment, Identifier [Axis]: Gateway US Holdings, Inc. 4</t>
        </is>
      </c>
      <c r="C1449" s="4" t="inlineStr">
        <is>
          <t xml:space="preserve"> </t>
        </is>
      </c>
      <c r="E1449" s="4" t="inlineStr">
        <is>
          <t xml:space="preserve"> </t>
        </is>
      </c>
    </row>
    <row r="1450">
      <c r="A1450" s="4" t="inlineStr">
        <is>
          <t>Unused Fee Rate</t>
        </is>
      </c>
      <c r="C1450" s="4" t="inlineStr">
        <is>
          <t xml:space="preserve"> </t>
        </is>
      </c>
      <c r="E1450" s="12" t="n">
        <v>0.01</v>
      </c>
    </row>
    <row r="1451">
      <c r="A1451" s="4" t="inlineStr">
        <is>
          <t>Unfunded Commitment</t>
        </is>
      </c>
      <c r="C1451" s="4" t="inlineStr">
        <is>
          <t xml:space="preserve"> </t>
        </is>
      </c>
      <c r="E1451" s="6" t="n">
        <v>96</v>
      </c>
    </row>
    <row r="1452">
      <c r="A1452" s="4" t="inlineStr">
        <is>
          <t>Fair Value</t>
        </is>
      </c>
      <c r="C1452" s="4" t="inlineStr">
        <is>
          <t xml:space="preserve"> </t>
        </is>
      </c>
      <c r="E1452" s="6" t="n">
        <v>-2</v>
      </c>
    </row>
    <row r="1453">
      <c r="A1453" s="4" t="inlineStr">
        <is>
          <t>Investment, Identifier [Axis]: Gateway US Holdings, Inc. 5</t>
        </is>
      </c>
      <c r="C1453" s="4" t="inlineStr">
        <is>
          <t xml:space="preserve"> </t>
        </is>
      </c>
      <c r="E1453" s="4" t="inlineStr">
        <is>
          <t xml:space="preserve"> </t>
        </is>
      </c>
    </row>
    <row r="1454">
      <c r="A1454" s="4" t="inlineStr">
        <is>
          <t>Unused Fee Rate</t>
        </is>
      </c>
      <c r="C1454" s="4" t="inlineStr">
        <is>
          <t xml:space="preserve"> </t>
        </is>
      </c>
      <c r="E1454" s="10" t="n">
        <v>0.005</v>
      </c>
    </row>
    <row r="1455">
      <c r="A1455" s="4" t="inlineStr">
        <is>
          <t>Unfunded Commitment</t>
        </is>
      </c>
      <c r="C1455" s="4" t="inlineStr">
        <is>
          <t xml:space="preserve"> </t>
        </is>
      </c>
      <c r="E1455" s="6" t="n">
        <v>204</v>
      </c>
    </row>
    <row r="1456">
      <c r="A1456" s="4" t="inlineStr">
        <is>
          <t>Fair Value</t>
        </is>
      </c>
      <c r="C1456" s="4" t="inlineStr">
        <is>
          <t xml:space="preserve"> </t>
        </is>
      </c>
      <c r="E1456" s="6" t="n">
        <v>-4</v>
      </c>
    </row>
    <row r="1457">
      <c r="A1457" s="4" t="inlineStr">
        <is>
          <t>Investment, Identifier [Axis]: GoTo Group, Inc.</t>
        </is>
      </c>
      <c r="C1457" s="4" t="inlineStr">
        <is>
          <t xml:space="preserve"> </t>
        </is>
      </c>
      <c r="E1457" s="4" t="inlineStr">
        <is>
          <t xml:space="preserve"> </t>
        </is>
      </c>
    </row>
    <row r="1458">
      <c r="A1458" s="4" t="inlineStr">
        <is>
          <t>Variable interest rate</t>
        </is>
      </c>
      <c r="C1458" s="10" t="n">
        <v>0.0475</v>
      </c>
      <c r="E1458" s="10" t="n">
        <v>0.0475</v>
      </c>
    </row>
    <row r="1459">
      <c r="A1459" s="4" t="inlineStr">
        <is>
          <t>Interest Rate</t>
        </is>
      </c>
      <c r="C1459" s="10" t="n">
        <v>0.0994</v>
      </c>
      <c r="D1459" s="4" t="inlineStr">
        <is>
          <t>[12]</t>
        </is>
      </c>
      <c r="E1459" s="10" t="n">
        <v>0.0914</v>
      </c>
      <c r="F1459" s="4" t="inlineStr">
        <is>
          <t>[13]</t>
        </is>
      </c>
    </row>
    <row r="1460">
      <c r="A1460" s="4" t="inlineStr">
        <is>
          <t>Par Amount</t>
        </is>
      </c>
      <c r="C1460" s="6" t="n">
        <v>4924</v>
      </c>
      <c r="E1460" s="6" t="n">
        <v>4949</v>
      </c>
    </row>
    <row r="1461">
      <c r="A1461" s="4" t="inlineStr">
        <is>
          <t>Cost</t>
        </is>
      </c>
      <c r="C1461" s="5" t="n">
        <v>4880</v>
      </c>
      <c r="D1461" s="4" t="inlineStr">
        <is>
          <t>[1]</t>
        </is>
      </c>
      <c r="E1461" s="5" t="n">
        <v>4897</v>
      </c>
      <c r="F1461" s="4" t="inlineStr">
        <is>
          <t>[2]</t>
        </is>
      </c>
    </row>
    <row r="1462">
      <c r="A1462" s="4" t="inlineStr">
        <is>
          <t>Fair Value</t>
        </is>
      </c>
      <c r="C1462" s="6" t="n">
        <v>3061</v>
      </c>
      <c r="E1462" s="6" t="n">
        <v>3164</v>
      </c>
    </row>
    <row r="1463">
      <c r="A1463" s="4" t="inlineStr">
        <is>
          <t>Percentage of Net Assets</t>
        </is>
      </c>
      <c r="C1463" s="10" t="n">
        <v>0.0019</v>
      </c>
      <c r="E1463" s="10" t="n">
        <v>0.0025</v>
      </c>
    </row>
    <row r="1464">
      <c r="A1464" s="4" t="inlineStr">
        <is>
          <t>Investment, Identifier [Axis]: Govbrands Intermediate, Inc. 1</t>
        </is>
      </c>
      <c r="C1464" s="4" t="inlineStr">
        <is>
          <t xml:space="preserve"> </t>
        </is>
      </c>
      <c r="E1464" s="4" t="inlineStr">
        <is>
          <t xml:space="preserve"> </t>
        </is>
      </c>
    </row>
    <row r="1465">
      <c r="A1465" s="4" t="inlineStr">
        <is>
          <t>Variable interest rate</t>
        </is>
      </c>
      <c r="B1465" s="4" t="inlineStr">
        <is>
          <t>[11],[18],[19]</t>
        </is>
      </c>
      <c r="C1465" s="4" t="inlineStr">
        <is>
          <t xml:space="preserve"> </t>
        </is>
      </c>
      <c r="E1465" s="10" t="n">
        <v>0.055</v>
      </c>
    </row>
    <row r="1466">
      <c r="A1466" s="4" t="inlineStr">
        <is>
          <t>Interest Rate</t>
        </is>
      </c>
      <c r="B1466" s="4" t="inlineStr">
        <is>
          <t>[11],[13],[18],[19]</t>
        </is>
      </c>
      <c r="C1466" s="4" t="inlineStr">
        <is>
          <t xml:space="preserve"> </t>
        </is>
      </c>
      <c r="E1466" s="10" t="n">
        <v>0.1023</v>
      </c>
    </row>
    <row r="1467">
      <c r="A1467" s="4" t="inlineStr">
        <is>
          <t>Par Amount</t>
        </is>
      </c>
      <c r="B1467" s="4" t="inlineStr">
        <is>
          <t>[11],[18],[19]</t>
        </is>
      </c>
      <c r="C1467" s="4" t="inlineStr">
        <is>
          <t xml:space="preserve"> </t>
        </is>
      </c>
      <c r="E1467" s="6" t="n">
        <v>6823</v>
      </c>
    </row>
    <row r="1468">
      <c r="A1468" s="4" t="inlineStr">
        <is>
          <t>Cost</t>
        </is>
      </c>
      <c r="B1468" s="4" t="inlineStr">
        <is>
          <t>[2],[11],[18],[19]</t>
        </is>
      </c>
      <c r="C1468" s="4" t="inlineStr">
        <is>
          <t xml:space="preserve"> </t>
        </is>
      </c>
      <c r="E1468" s="5" t="n">
        <v>6680</v>
      </c>
    </row>
    <row r="1469">
      <c r="A1469" s="4" t="inlineStr">
        <is>
          <t>Fair Value</t>
        </is>
      </c>
      <c r="B1469" s="4" t="inlineStr">
        <is>
          <t>[11],[18],[19]</t>
        </is>
      </c>
      <c r="C1469" s="4" t="inlineStr">
        <is>
          <t xml:space="preserve"> </t>
        </is>
      </c>
      <c r="E1469" s="6" t="n">
        <v>6511</v>
      </c>
    </row>
    <row r="1470">
      <c r="A1470" s="4" t="inlineStr">
        <is>
          <t>Percentage of Net Assets</t>
        </is>
      </c>
      <c r="B1470" s="4" t="inlineStr">
        <is>
          <t>[11],[18],[19]</t>
        </is>
      </c>
      <c r="C1470" s="4" t="inlineStr">
        <is>
          <t xml:space="preserve"> </t>
        </is>
      </c>
      <c r="E1470" s="10" t="n">
        <v>0.0051</v>
      </c>
    </row>
    <row r="1471">
      <c r="A1471" s="4" t="inlineStr">
        <is>
          <t>Investment, Identifier [Axis]: Govbrands Intermediate, Inc. 2</t>
        </is>
      </c>
      <c r="C1471" s="4" t="inlineStr">
        <is>
          <t xml:space="preserve"> </t>
        </is>
      </c>
      <c r="E1471" s="4" t="inlineStr">
        <is>
          <t xml:space="preserve"> </t>
        </is>
      </c>
    </row>
    <row r="1472">
      <c r="A1472" s="4" t="inlineStr">
        <is>
          <t>Variable interest rate</t>
        </is>
      </c>
      <c r="B1472" s="4" t="inlineStr">
        <is>
          <t>[11],[15],[19]</t>
        </is>
      </c>
      <c r="C1472" s="4" t="inlineStr">
        <is>
          <t xml:space="preserve"> </t>
        </is>
      </c>
      <c r="E1472" s="10" t="n">
        <v>0.055</v>
      </c>
    </row>
    <row r="1473">
      <c r="A1473" s="4" t="inlineStr">
        <is>
          <t>Interest Rate</t>
        </is>
      </c>
      <c r="B1473" s="4" t="inlineStr">
        <is>
          <t>[11],[13],[15],[19]</t>
        </is>
      </c>
      <c r="C1473" s="4" t="inlineStr">
        <is>
          <t xml:space="preserve"> </t>
        </is>
      </c>
      <c r="E1473" s="10" t="n">
        <v>0.1023</v>
      </c>
    </row>
    <row r="1474">
      <c r="A1474" s="4" t="inlineStr">
        <is>
          <t>Par Amount</t>
        </is>
      </c>
      <c r="B1474" s="4" t="inlineStr">
        <is>
          <t>[11],[15],[19]</t>
        </is>
      </c>
      <c r="C1474" s="4" t="inlineStr">
        <is>
          <t xml:space="preserve"> </t>
        </is>
      </c>
      <c r="E1474" s="6" t="n">
        <v>1539</v>
      </c>
    </row>
    <row r="1475">
      <c r="A1475" s="4" t="inlineStr">
        <is>
          <t>Cost</t>
        </is>
      </c>
      <c r="B1475" s="4" t="inlineStr">
        <is>
          <t>[2],[11],[15],[19]</t>
        </is>
      </c>
      <c r="C1475" s="4" t="inlineStr">
        <is>
          <t xml:space="preserve"> </t>
        </is>
      </c>
      <c r="E1475" s="5" t="n">
        <v>1500</v>
      </c>
    </row>
    <row r="1476">
      <c r="A1476" s="4" t="inlineStr">
        <is>
          <t>Fair Value</t>
        </is>
      </c>
      <c r="B1476" s="4" t="inlineStr">
        <is>
          <t>[11],[15],[19]</t>
        </is>
      </c>
      <c r="C1476" s="4" t="inlineStr">
        <is>
          <t xml:space="preserve"> </t>
        </is>
      </c>
      <c r="E1476" s="6" t="n">
        <v>1436</v>
      </c>
    </row>
    <row r="1477">
      <c r="A1477" s="4" t="inlineStr">
        <is>
          <t>Percentage of Net Assets</t>
        </is>
      </c>
      <c r="B1477" s="4" t="inlineStr">
        <is>
          <t>[11],[15],[19]</t>
        </is>
      </c>
      <c r="C1477" s="4" t="inlineStr">
        <is>
          <t xml:space="preserve"> </t>
        </is>
      </c>
      <c r="E1477" s="10" t="n">
        <v>0.0011</v>
      </c>
    </row>
    <row r="1478">
      <c r="A1478" s="4" t="inlineStr">
        <is>
          <t>Investment, Identifier [Axis]: Govbrands Intermediate, Inc. 3</t>
        </is>
      </c>
      <c r="C1478" s="4" t="inlineStr">
        <is>
          <t xml:space="preserve"> </t>
        </is>
      </c>
      <c r="E1478" s="4" t="inlineStr">
        <is>
          <t xml:space="preserve"> </t>
        </is>
      </c>
    </row>
    <row r="1479">
      <c r="A1479" s="4" t="inlineStr">
        <is>
          <t>Variable interest rate</t>
        </is>
      </c>
      <c r="B1479" s="4" t="inlineStr">
        <is>
          <t>[11],[15],[19]</t>
        </is>
      </c>
      <c r="C1479" s="4" t="inlineStr">
        <is>
          <t xml:space="preserve"> </t>
        </is>
      </c>
      <c r="E1479" s="10" t="n">
        <v>0.055</v>
      </c>
    </row>
    <row r="1480">
      <c r="A1480" s="4" t="inlineStr">
        <is>
          <t>Interest Rate</t>
        </is>
      </c>
      <c r="B1480" s="4" t="inlineStr">
        <is>
          <t>[11],[13],[15],[19]</t>
        </is>
      </c>
      <c r="C1480" s="4" t="inlineStr">
        <is>
          <t xml:space="preserve"> </t>
        </is>
      </c>
      <c r="E1480" s="10" t="n">
        <v>0.1023</v>
      </c>
    </row>
    <row r="1481">
      <c r="A1481" s="4" t="inlineStr">
        <is>
          <t>Par Amount</t>
        </is>
      </c>
      <c r="B1481" s="4" t="inlineStr">
        <is>
          <t>[11],[15],[19]</t>
        </is>
      </c>
      <c r="C1481" s="4" t="inlineStr">
        <is>
          <t xml:space="preserve"> </t>
        </is>
      </c>
      <c r="E1481" s="6" t="n">
        <v>736</v>
      </c>
    </row>
    <row r="1482">
      <c r="A1482" s="4" t="inlineStr">
        <is>
          <t>Cost</t>
        </is>
      </c>
      <c r="B1482" s="4" t="inlineStr">
        <is>
          <t>[2],[11],[15],[19]</t>
        </is>
      </c>
      <c r="C1482" s="4" t="inlineStr">
        <is>
          <t xml:space="preserve"> </t>
        </is>
      </c>
      <c r="E1482" s="5" t="n">
        <v>720</v>
      </c>
    </row>
    <row r="1483">
      <c r="A1483" s="4" t="inlineStr">
        <is>
          <t>Fair Value</t>
        </is>
      </c>
      <c r="B1483" s="4" t="inlineStr">
        <is>
          <t>[11],[15],[19]</t>
        </is>
      </c>
      <c r="C1483" s="4" t="inlineStr">
        <is>
          <t xml:space="preserve"> </t>
        </is>
      </c>
      <c r="E1483" s="6" t="n">
        <v>699</v>
      </c>
    </row>
    <row r="1484">
      <c r="A1484" s="4" t="inlineStr">
        <is>
          <t>Percentage of Net Assets</t>
        </is>
      </c>
      <c r="B1484" s="4" t="inlineStr">
        <is>
          <t>[11],[15],[19]</t>
        </is>
      </c>
      <c r="C1484" s="4" t="inlineStr">
        <is>
          <t xml:space="preserve"> </t>
        </is>
      </c>
      <c r="E1484" s="10" t="n">
        <v>0.0005999999999999999</v>
      </c>
    </row>
    <row r="1485">
      <c r="A1485" s="4" t="inlineStr">
        <is>
          <t>Investment, Identifier [Axis]: Govbrands Intermediate, Inc. 4</t>
        </is>
      </c>
      <c r="C1485" s="4" t="inlineStr">
        <is>
          <t xml:space="preserve"> </t>
        </is>
      </c>
      <c r="E1485" s="4" t="inlineStr">
        <is>
          <t xml:space="preserve"> </t>
        </is>
      </c>
    </row>
    <row r="1486">
      <c r="A1486" s="4" t="inlineStr">
        <is>
          <t>Unused Fee Rate</t>
        </is>
      </c>
      <c r="C1486" s="4" t="inlineStr">
        <is>
          <t xml:space="preserve"> </t>
        </is>
      </c>
      <c r="E1486" s="12" t="n">
        <v>0.01</v>
      </c>
    </row>
    <row r="1487">
      <c r="A1487" s="4" t="inlineStr">
        <is>
          <t>Unfunded Commitment</t>
        </is>
      </c>
      <c r="C1487" s="4" t="inlineStr">
        <is>
          <t xml:space="preserve"> </t>
        </is>
      </c>
      <c r="E1487" s="6" t="n">
        <v>718</v>
      </c>
    </row>
    <row r="1488">
      <c r="A1488" s="4" t="inlineStr">
        <is>
          <t>Fair Value</t>
        </is>
      </c>
      <c r="C1488" s="4" t="inlineStr">
        <is>
          <t xml:space="preserve"> </t>
        </is>
      </c>
      <c r="E1488" s="6" t="n">
        <v>-33</v>
      </c>
    </row>
    <row r="1489">
      <c r="A1489" s="4" t="inlineStr">
        <is>
          <t>Investment, Identifier [Axis]: Govbrands Intermediate, Inc. 5</t>
        </is>
      </c>
      <c r="C1489" s="4" t="inlineStr">
        <is>
          <t xml:space="preserve"> </t>
        </is>
      </c>
      <c r="E1489" s="4" t="inlineStr">
        <is>
          <t xml:space="preserve"> </t>
        </is>
      </c>
    </row>
    <row r="1490">
      <c r="A1490" s="4" t="inlineStr">
        <is>
          <t>Unused Fee Rate</t>
        </is>
      </c>
      <c r="C1490" s="4" t="inlineStr">
        <is>
          <t xml:space="preserve"> </t>
        </is>
      </c>
      <c r="E1490" s="10" t="n">
        <v>0.005</v>
      </c>
    </row>
    <row r="1491">
      <c r="A1491" s="4" t="inlineStr">
        <is>
          <t>Unfunded Commitment</t>
        </is>
      </c>
      <c r="C1491" s="4" t="inlineStr">
        <is>
          <t xml:space="preserve"> </t>
        </is>
      </c>
      <c r="E1491" s="6" t="n">
        <v>82</v>
      </c>
    </row>
    <row r="1492">
      <c r="A1492" s="4" t="inlineStr">
        <is>
          <t>Fair Value</t>
        </is>
      </c>
      <c r="C1492" s="4" t="inlineStr">
        <is>
          <t xml:space="preserve"> </t>
        </is>
      </c>
      <c r="E1492" s="6" t="n">
        <v>-4</v>
      </c>
    </row>
    <row r="1493">
      <c r="A1493" s="4" t="inlineStr">
        <is>
          <t>Investment, Identifier [Axis]: Granite Holdings US Acquisition Co.</t>
        </is>
      </c>
      <c r="C1493" s="4" t="inlineStr">
        <is>
          <t xml:space="preserve"> </t>
        </is>
      </c>
      <c r="E1493" s="4" t="inlineStr">
        <is>
          <t xml:space="preserve"> </t>
        </is>
      </c>
    </row>
    <row r="1494">
      <c r="A1494" s="4" t="inlineStr">
        <is>
          <t>Variable interest rate</t>
        </is>
      </c>
      <c r="C1494" s="4" t="inlineStr">
        <is>
          <t xml:space="preserve"> </t>
        </is>
      </c>
      <c r="E1494" s="12" t="n">
        <v>0.04</v>
      </c>
    </row>
    <row r="1495">
      <c r="A1495" s="4" t="inlineStr">
        <is>
          <t>Interest Rate</t>
        </is>
      </c>
      <c r="B1495" s="4" t="inlineStr">
        <is>
          <t>[13]</t>
        </is>
      </c>
      <c r="C1495" s="4" t="inlineStr">
        <is>
          <t xml:space="preserve"> </t>
        </is>
      </c>
      <c r="E1495" s="10" t="n">
        <v>0.08749999999999999</v>
      </c>
    </row>
    <row r="1496">
      <c r="A1496" s="4" t="inlineStr">
        <is>
          <t>Par Amount</t>
        </is>
      </c>
      <c r="C1496" s="4" t="inlineStr">
        <is>
          <t xml:space="preserve"> </t>
        </is>
      </c>
      <c r="E1496" s="6" t="n">
        <v>2475</v>
      </c>
    </row>
    <row r="1497">
      <c r="A1497" s="4" t="inlineStr">
        <is>
          <t>Cost</t>
        </is>
      </c>
      <c r="B1497" s="4" t="inlineStr">
        <is>
          <t>[2]</t>
        </is>
      </c>
      <c r="C1497" s="4" t="inlineStr">
        <is>
          <t xml:space="preserve"> </t>
        </is>
      </c>
      <c r="E1497" s="5" t="n">
        <v>2475</v>
      </c>
    </row>
    <row r="1498">
      <c r="A1498" s="4" t="inlineStr">
        <is>
          <t>Fair Value</t>
        </is>
      </c>
      <c r="C1498" s="4" t="inlineStr">
        <is>
          <t xml:space="preserve"> </t>
        </is>
      </c>
      <c r="E1498" s="6" t="n">
        <v>2472</v>
      </c>
    </row>
    <row r="1499">
      <c r="A1499" s="4" t="inlineStr">
        <is>
          <t>Percentage of Net Assets</t>
        </is>
      </c>
      <c r="C1499" s="4" t="inlineStr">
        <is>
          <t xml:space="preserve"> </t>
        </is>
      </c>
      <c r="E1499" s="10" t="n">
        <v>0.002</v>
      </c>
    </row>
    <row r="1500">
      <c r="A1500" s="4" t="inlineStr">
        <is>
          <t>Investment, Identifier [Axis]: GraphPad Software, LLC</t>
        </is>
      </c>
      <c r="C1500" s="4" t="inlineStr">
        <is>
          <t xml:space="preserve"> </t>
        </is>
      </c>
      <c r="E1500" s="4" t="inlineStr">
        <is>
          <t xml:space="preserve"> </t>
        </is>
      </c>
    </row>
    <row r="1501">
      <c r="A1501" s="4" t="inlineStr">
        <is>
          <t>Unused Fee Rate</t>
        </is>
      </c>
      <c r="C1501" s="12" t="n">
        <v>0.01</v>
      </c>
      <c r="E1501" s="12" t="n">
        <v>0.01</v>
      </c>
    </row>
    <row r="1502">
      <c r="A1502" s="4" t="inlineStr">
        <is>
          <t>Unfunded Commitment</t>
        </is>
      </c>
      <c r="C1502" s="6" t="n">
        <v>4412</v>
      </c>
      <c r="E1502" s="6" t="n">
        <v>4412</v>
      </c>
    </row>
    <row r="1503">
      <c r="A1503" s="4" t="inlineStr">
        <is>
          <t>Fair Value</t>
        </is>
      </c>
      <c r="C1503" s="6" t="n">
        <v>-78</v>
      </c>
      <c r="E1503" s="6" t="n">
        <v>-146</v>
      </c>
    </row>
    <row r="1504">
      <c r="A1504" s="4" t="inlineStr">
        <is>
          <t>Investment, Identifier [Axis]: GraphPad Software, LLC 1</t>
        </is>
      </c>
      <c r="C1504" s="4" t="inlineStr">
        <is>
          <t xml:space="preserve"> </t>
        </is>
      </c>
      <c r="E1504" s="4" t="inlineStr">
        <is>
          <t xml:space="preserve"> </t>
        </is>
      </c>
    </row>
    <row r="1505">
      <c r="A1505" s="4" t="inlineStr">
        <is>
          <t>Variable interest rate</t>
        </is>
      </c>
      <c r="C1505" s="10" t="n">
        <v>0.055</v>
      </c>
      <c r="D1505" s="4" t="inlineStr">
        <is>
          <t>[8],[9],[16]</t>
        </is>
      </c>
      <c r="E1505" s="10" t="n">
        <v>0.055</v>
      </c>
      <c r="F1505" s="4" t="inlineStr">
        <is>
          <t>[10],[11],[18]</t>
        </is>
      </c>
    </row>
    <row r="1506">
      <c r="A1506" s="4" t="inlineStr">
        <is>
          <t>Interest Rate</t>
        </is>
      </c>
      <c r="C1506" s="10" t="n">
        <v>0.1071</v>
      </c>
      <c r="D1506" s="4" t="inlineStr">
        <is>
          <t>[8],[9],[12],[16]</t>
        </is>
      </c>
      <c r="E1506" s="10" t="n">
        <v>0.1023</v>
      </c>
      <c r="F1506" s="4" t="inlineStr">
        <is>
          <t>[10],[11],[13],[18]</t>
        </is>
      </c>
    </row>
    <row r="1507">
      <c r="A1507" s="4" t="inlineStr">
        <is>
          <t>Par Amount</t>
        </is>
      </c>
      <c r="C1507" s="6" t="n">
        <v>7967</v>
      </c>
      <c r="D1507" s="4" t="inlineStr">
        <is>
          <t>[8],[9],[16]</t>
        </is>
      </c>
      <c r="E1507" s="6" t="n">
        <v>8007</v>
      </c>
      <c r="F1507" s="4" t="inlineStr">
        <is>
          <t>[10],[11],[18]</t>
        </is>
      </c>
    </row>
    <row r="1508">
      <c r="A1508" s="4" t="inlineStr">
        <is>
          <t>Cost</t>
        </is>
      </c>
      <c r="C1508" s="5" t="n">
        <v>7906</v>
      </c>
      <c r="D1508" s="4" t="inlineStr">
        <is>
          <t>[1],[8],[9],[16]</t>
        </is>
      </c>
      <c r="E1508" s="5" t="n">
        <v>7939</v>
      </c>
      <c r="F1508" s="4" t="inlineStr">
        <is>
          <t>[2],[10],[11],[18]</t>
        </is>
      </c>
    </row>
    <row r="1509">
      <c r="A1509" s="4" t="inlineStr">
        <is>
          <t>Fair Value</t>
        </is>
      </c>
      <c r="C1509" s="6" t="n">
        <v>7826</v>
      </c>
      <c r="D1509" s="4" t="inlineStr">
        <is>
          <t>[8],[9],[16]</t>
        </is>
      </c>
      <c r="E1509" s="6" t="n">
        <v>7743</v>
      </c>
      <c r="F1509" s="4" t="inlineStr">
        <is>
          <t>[10],[11],[18]</t>
        </is>
      </c>
    </row>
    <row r="1510">
      <c r="A1510" s="4" t="inlineStr">
        <is>
          <t>Percentage of Net Assets</t>
        </is>
      </c>
      <c r="C1510" s="10" t="n">
        <v>0.0048</v>
      </c>
      <c r="D1510" s="4" t="inlineStr">
        <is>
          <t>[8],[9],[16]</t>
        </is>
      </c>
      <c r="E1510" s="10" t="n">
        <v>0.0061</v>
      </c>
      <c r="F1510" s="4" t="inlineStr">
        <is>
          <t>[10],[11],[18]</t>
        </is>
      </c>
    </row>
    <row r="1511">
      <c r="A1511" s="4" t="inlineStr">
        <is>
          <t>Investment, Identifier [Axis]: GraphPad Software, LLC 2</t>
        </is>
      </c>
      <c r="C1511" s="4" t="inlineStr">
        <is>
          <t xml:space="preserve"> </t>
        </is>
      </c>
      <c r="E1511" s="4" t="inlineStr">
        <is>
          <t xml:space="preserve"> </t>
        </is>
      </c>
    </row>
    <row r="1512">
      <c r="A1512" s="4" t="inlineStr">
        <is>
          <t>Variable interest rate</t>
        </is>
      </c>
      <c r="C1512" s="10" t="n">
        <v>0.055</v>
      </c>
      <c r="D1512" s="4" t="inlineStr">
        <is>
          <t>[8],[9],[14]</t>
        </is>
      </c>
      <c r="E1512" s="10" t="n">
        <v>0.055</v>
      </c>
      <c r="F1512" s="4" t="inlineStr">
        <is>
          <t>[10],[11],[15]</t>
        </is>
      </c>
    </row>
    <row r="1513">
      <c r="A1513" s="4" t="inlineStr">
        <is>
          <t>Interest Rate</t>
        </is>
      </c>
      <c r="C1513" s="10" t="n">
        <v>0.1071</v>
      </c>
      <c r="D1513" s="4" t="inlineStr">
        <is>
          <t>[8],[9],[12],[14]</t>
        </is>
      </c>
      <c r="E1513" s="10" t="n">
        <v>0.1023</v>
      </c>
      <c r="F1513" s="4" t="inlineStr">
        <is>
          <t>[10],[11],[13],[15]</t>
        </is>
      </c>
    </row>
    <row r="1514">
      <c r="A1514" s="4" t="inlineStr">
        <is>
          <t>Par Amount</t>
        </is>
      </c>
      <c r="C1514" s="6" t="n">
        <v>0</v>
      </c>
      <c r="D1514" s="4" t="inlineStr">
        <is>
          <t>[8],[9],[14]</t>
        </is>
      </c>
      <c r="E1514" s="6" t="n">
        <v>0</v>
      </c>
      <c r="F1514" s="4" t="inlineStr">
        <is>
          <t>[10],[11],[15]</t>
        </is>
      </c>
    </row>
    <row r="1515">
      <c r="A1515" s="4" t="inlineStr">
        <is>
          <t>Cost</t>
        </is>
      </c>
      <c r="C1515" s="5" t="n">
        <v>-32</v>
      </c>
      <c r="D1515" s="4" t="inlineStr">
        <is>
          <t>[1],[8],[9],[14]</t>
        </is>
      </c>
      <c r="E1515" s="5" t="n">
        <v>-35</v>
      </c>
      <c r="F1515" s="4" t="inlineStr">
        <is>
          <t>[2],[10],[11],[15]</t>
        </is>
      </c>
    </row>
    <row r="1516">
      <c r="A1516" s="4" t="inlineStr">
        <is>
          <t>Fair Value</t>
        </is>
      </c>
      <c r="C1516" s="6" t="n">
        <v>-78</v>
      </c>
      <c r="D1516" s="4" t="inlineStr">
        <is>
          <t>[8],[9],[14]</t>
        </is>
      </c>
      <c r="E1516" s="6" t="n">
        <v>-145</v>
      </c>
      <c r="F1516" s="4" t="inlineStr">
        <is>
          <t>[10],[11],[15]</t>
        </is>
      </c>
    </row>
    <row r="1517">
      <c r="A1517" s="4" t="inlineStr">
        <is>
          <t>Percentage of Net Assets</t>
        </is>
      </c>
      <c r="C1517" s="12" t="n">
        <v>0</v>
      </c>
      <c r="D1517" s="4" t="inlineStr">
        <is>
          <t>[8],[9],[14]</t>
        </is>
      </c>
      <c r="E1517" s="4" t="inlineStr">
        <is>
          <t>(0.01%)</t>
        </is>
      </c>
      <c r="F1517" s="4" t="inlineStr">
        <is>
          <t>[10],[11],[15]</t>
        </is>
      </c>
    </row>
    <row r="1518">
      <c r="A1518" s="4" t="inlineStr">
        <is>
          <t>Investment, Identifier [Axis]: Greeneden U.S. Holdings II, LLC</t>
        </is>
      </c>
      <c r="C1518" s="4" t="inlineStr">
        <is>
          <t xml:space="preserve"> </t>
        </is>
      </c>
      <c r="E1518" s="4" t="inlineStr">
        <is>
          <t xml:space="preserve"> </t>
        </is>
      </c>
    </row>
    <row r="1519">
      <c r="A1519" s="4" t="inlineStr">
        <is>
          <t>Variable interest rate</t>
        </is>
      </c>
      <c r="C1519" s="12" t="n">
        <v>0.04</v>
      </c>
      <c r="D1519" s="4" t="inlineStr">
        <is>
          <t>[17]</t>
        </is>
      </c>
      <c r="E1519" s="12" t="n">
        <v>0.04</v>
      </c>
      <c r="F1519" s="4" t="inlineStr">
        <is>
          <t>[19]</t>
        </is>
      </c>
    </row>
    <row r="1520">
      <c r="A1520" s="4" t="inlineStr">
        <is>
          <t>Interest Rate</t>
        </is>
      </c>
      <c r="C1520" s="10" t="n">
        <v>0.0919</v>
      </c>
      <c r="D1520" s="4" t="inlineStr">
        <is>
          <t>[12],[17]</t>
        </is>
      </c>
      <c r="E1520" s="10" t="n">
        <v>0.0838</v>
      </c>
      <c r="F1520" s="4" t="inlineStr">
        <is>
          <t>[13],[19]</t>
        </is>
      </c>
    </row>
    <row r="1521">
      <c r="A1521" s="4" t="inlineStr">
        <is>
          <t>Par Amount</t>
        </is>
      </c>
      <c r="C1521" s="6" t="n">
        <v>3949</v>
      </c>
      <c r="D1521" s="4" t="inlineStr">
        <is>
          <t>[17]</t>
        </is>
      </c>
      <c r="E1521" s="6" t="n">
        <v>3970</v>
      </c>
      <c r="F1521" s="4" t="inlineStr">
        <is>
          <t>[19]</t>
        </is>
      </c>
    </row>
    <row r="1522">
      <c r="A1522" s="4" t="inlineStr">
        <is>
          <t>Cost</t>
        </is>
      </c>
      <c r="C1522" s="5" t="n">
        <v>3948</v>
      </c>
      <c r="D1522" s="4" t="inlineStr">
        <is>
          <t>[1],[17]</t>
        </is>
      </c>
      <c r="E1522" s="5" t="n">
        <v>3968</v>
      </c>
      <c r="F1522" s="4" t="inlineStr">
        <is>
          <t>[2],[19]</t>
        </is>
      </c>
    </row>
    <row r="1523">
      <c r="A1523" s="4" t="inlineStr">
        <is>
          <t>Fair Value</t>
        </is>
      </c>
      <c r="C1523" s="6" t="n">
        <v>3935</v>
      </c>
      <c r="D1523" s="4" t="inlineStr">
        <is>
          <t>[17]</t>
        </is>
      </c>
      <c r="E1523" s="6" t="n">
        <v>3804</v>
      </c>
      <c r="F1523" s="4" t="inlineStr">
        <is>
          <t>[19]</t>
        </is>
      </c>
    </row>
    <row r="1524">
      <c r="A1524" s="4" t="inlineStr">
        <is>
          <t>Percentage of Net Assets</t>
        </is>
      </c>
      <c r="C1524" s="10" t="n">
        <v>0.0024</v>
      </c>
      <c r="D1524" s="4" t="inlineStr">
        <is>
          <t>[17]</t>
        </is>
      </c>
      <c r="E1524" s="10" t="n">
        <v>0.003</v>
      </c>
      <c r="F1524" s="4" t="inlineStr">
        <is>
          <t>[19]</t>
        </is>
      </c>
    </row>
    <row r="1525">
      <c r="A1525" s="4" t="inlineStr">
        <is>
          <t>Investment, Identifier [Axis]: Groundworks, LLC 1</t>
        </is>
      </c>
      <c r="C1525" s="4" t="inlineStr">
        <is>
          <t xml:space="preserve"> </t>
        </is>
      </c>
      <c r="E1525" s="4" t="inlineStr">
        <is>
          <t xml:space="preserve"> </t>
        </is>
      </c>
    </row>
    <row r="1526">
      <c r="A1526" s="4" t="inlineStr">
        <is>
          <t>Variable interest rate</t>
        </is>
      </c>
      <c r="B1526" s="4" t="inlineStr">
        <is>
          <t>[8],[9],[16]</t>
        </is>
      </c>
      <c r="C1526" s="10" t="n">
        <v>0.065</v>
      </c>
      <c r="E1526" s="4" t="inlineStr">
        <is>
          <t xml:space="preserve"> </t>
        </is>
      </c>
    </row>
    <row r="1527">
      <c r="A1527" s="4" t="inlineStr">
        <is>
          <t>Interest Rate</t>
        </is>
      </c>
      <c r="B1527" s="4" t="inlineStr">
        <is>
          <t>[8],[9],[12],[16]</t>
        </is>
      </c>
      <c r="C1527" s="10" t="n">
        <v>0.1165</v>
      </c>
      <c r="E1527" s="4" t="inlineStr">
        <is>
          <t xml:space="preserve"> </t>
        </is>
      </c>
    </row>
    <row r="1528">
      <c r="A1528" s="4" t="inlineStr">
        <is>
          <t>Par Amount</t>
        </is>
      </c>
      <c r="B1528" s="4" t="inlineStr">
        <is>
          <t>[8],[9],[16]</t>
        </is>
      </c>
      <c r="C1528" s="6" t="n">
        <v>5218</v>
      </c>
      <c r="E1528" s="4" t="inlineStr">
        <is>
          <t xml:space="preserve"> </t>
        </is>
      </c>
    </row>
    <row r="1529">
      <c r="A1529" s="4" t="inlineStr">
        <is>
          <t>Cost</t>
        </is>
      </c>
      <c r="B1529" s="4" t="inlineStr">
        <is>
          <t>[1],[8],[9],[16]</t>
        </is>
      </c>
      <c r="C1529" s="5" t="n">
        <v>5065</v>
      </c>
      <c r="E1529" s="4" t="inlineStr">
        <is>
          <t xml:space="preserve"> </t>
        </is>
      </c>
    </row>
    <row r="1530">
      <c r="A1530" s="4" t="inlineStr">
        <is>
          <t>Fair Value</t>
        </is>
      </c>
      <c r="B1530" s="4" t="inlineStr">
        <is>
          <t>[8],[9],[16]</t>
        </is>
      </c>
      <c r="C1530" s="6" t="n">
        <v>5092</v>
      </c>
      <c r="E1530" s="4" t="inlineStr">
        <is>
          <t xml:space="preserve"> </t>
        </is>
      </c>
    </row>
    <row r="1531">
      <c r="A1531" s="4" t="inlineStr">
        <is>
          <t>Percentage of Net Assets</t>
        </is>
      </c>
      <c r="B1531" s="4" t="inlineStr">
        <is>
          <t>[8],[9],[16]</t>
        </is>
      </c>
      <c r="C1531" s="10" t="n">
        <v>0.0031</v>
      </c>
      <c r="E1531" s="4" t="inlineStr">
        <is>
          <t xml:space="preserve"> </t>
        </is>
      </c>
    </row>
    <row r="1532">
      <c r="A1532" s="4" t="inlineStr">
        <is>
          <t>Unused Fee Rate</t>
        </is>
      </c>
      <c r="C1532" s="12" t="n">
        <v>0.01</v>
      </c>
      <c r="E1532" s="4" t="inlineStr">
        <is>
          <t xml:space="preserve"> </t>
        </is>
      </c>
    </row>
    <row r="1533">
      <c r="A1533" s="4" t="inlineStr">
        <is>
          <t>Unfunded Commitment</t>
        </is>
      </c>
      <c r="C1533" s="6" t="n">
        <v>952</v>
      </c>
      <c r="E1533" s="4" t="inlineStr">
        <is>
          <t xml:space="preserve"> </t>
        </is>
      </c>
    </row>
    <row r="1534">
      <c r="A1534" s="4" t="inlineStr">
        <is>
          <t>Fair Value</t>
        </is>
      </c>
      <c r="C1534" s="6" t="n">
        <v>-23</v>
      </c>
      <c r="E1534" s="4" t="inlineStr">
        <is>
          <t xml:space="preserve"> </t>
        </is>
      </c>
    </row>
    <row r="1535">
      <c r="A1535" s="4" t="inlineStr">
        <is>
          <t>Investment, Identifier [Axis]: Groundworks, LLC 2</t>
        </is>
      </c>
      <c r="C1535" s="4" t="inlineStr">
        <is>
          <t xml:space="preserve"> </t>
        </is>
      </c>
      <c r="E1535" s="4" t="inlineStr">
        <is>
          <t xml:space="preserve"> </t>
        </is>
      </c>
    </row>
    <row r="1536">
      <c r="A1536" s="4" t="inlineStr">
        <is>
          <t>Variable interest rate</t>
        </is>
      </c>
      <c r="B1536" s="4" t="inlineStr">
        <is>
          <t>[8],[9],[14]</t>
        </is>
      </c>
      <c r="C1536" s="10" t="n">
        <v>0.065</v>
      </c>
      <c r="E1536" s="4" t="inlineStr">
        <is>
          <t xml:space="preserve"> </t>
        </is>
      </c>
    </row>
    <row r="1537">
      <c r="A1537" s="4" t="inlineStr">
        <is>
          <t>Interest Rate</t>
        </is>
      </c>
      <c r="B1537" s="4" t="inlineStr">
        <is>
          <t>[8],[9],[12],[14]</t>
        </is>
      </c>
      <c r="C1537" s="10" t="n">
        <v>0.1165</v>
      </c>
      <c r="E1537" s="4" t="inlineStr">
        <is>
          <t xml:space="preserve"> </t>
        </is>
      </c>
    </row>
    <row r="1538">
      <c r="A1538" s="4" t="inlineStr">
        <is>
          <t>Par Amount</t>
        </is>
      </c>
      <c r="B1538" s="4" t="inlineStr">
        <is>
          <t>[8],[9],[14]</t>
        </is>
      </c>
      <c r="C1538" s="6" t="n">
        <v>0</v>
      </c>
      <c r="E1538" s="4" t="inlineStr">
        <is>
          <t xml:space="preserve"> </t>
        </is>
      </c>
    </row>
    <row r="1539">
      <c r="A1539" s="4" t="inlineStr">
        <is>
          <t>Cost</t>
        </is>
      </c>
      <c r="B1539" s="4" t="inlineStr">
        <is>
          <t>[1],[8],[9],[14]</t>
        </is>
      </c>
      <c r="C1539" s="5" t="n">
        <v>-14</v>
      </c>
      <c r="E1539" s="4" t="inlineStr">
        <is>
          <t xml:space="preserve"> </t>
        </is>
      </c>
    </row>
    <row r="1540">
      <c r="A1540" s="4" t="inlineStr">
        <is>
          <t>Fair Value</t>
        </is>
      </c>
      <c r="B1540" s="4" t="inlineStr">
        <is>
          <t>[8],[9],[14]</t>
        </is>
      </c>
      <c r="C1540" s="6" t="n">
        <v>-23</v>
      </c>
      <c r="E1540" s="4" t="inlineStr">
        <is>
          <t xml:space="preserve"> </t>
        </is>
      </c>
    </row>
    <row r="1541">
      <c r="A1541" s="4" t="inlineStr">
        <is>
          <t>Percentage of Net Assets</t>
        </is>
      </c>
      <c r="B1541" s="4" t="inlineStr">
        <is>
          <t>[8],[9],[14]</t>
        </is>
      </c>
      <c r="C1541" s="12" t="n">
        <v>0</v>
      </c>
      <c r="E1541" s="4" t="inlineStr">
        <is>
          <t xml:space="preserve"> </t>
        </is>
      </c>
    </row>
    <row r="1542">
      <c r="A1542" s="4" t="inlineStr">
        <is>
          <t>Unused Fee Rate</t>
        </is>
      </c>
      <c r="C1542" s="10" t="n">
        <v>0.005</v>
      </c>
      <c r="E1542" s="4" t="inlineStr">
        <is>
          <t xml:space="preserve"> </t>
        </is>
      </c>
    </row>
    <row r="1543">
      <c r="A1543" s="4" t="inlineStr">
        <is>
          <t>Unfunded Commitment</t>
        </is>
      </c>
      <c r="C1543" s="6" t="n">
        <v>305</v>
      </c>
      <c r="E1543" s="4" t="inlineStr">
        <is>
          <t xml:space="preserve"> </t>
        </is>
      </c>
    </row>
    <row r="1544">
      <c r="A1544" s="4" t="inlineStr">
        <is>
          <t>Fair Value</t>
        </is>
      </c>
      <c r="C1544" s="6" t="n">
        <v>-7</v>
      </c>
      <c r="E1544" s="4" t="inlineStr">
        <is>
          <t xml:space="preserve"> </t>
        </is>
      </c>
    </row>
    <row r="1545">
      <c r="A1545" s="4" t="inlineStr">
        <is>
          <t>Investment, Identifier [Axis]: Groundworks, LLC 3</t>
        </is>
      </c>
      <c r="C1545" s="4" t="inlineStr">
        <is>
          <t xml:space="preserve"> </t>
        </is>
      </c>
      <c r="E1545" s="4" t="inlineStr">
        <is>
          <t xml:space="preserve"> </t>
        </is>
      </c>
    </row>
    <row r="1546">
      <c r="A1546" s="4" t="inlineStr">
        <is>
          <t>Variable interest rate</t>
        </is>
      </c>
      <c r="B1546" s="4" t="inlineStr">
        <is>
          <t>[8],[9],[14]</t>
        </is>
      </c>
      <c r="C1546" s="10" t="n">
        <v>0.065</v>
      </c>
      <c r="E1546" s="4" t="inlineStr">
        <is>
          <t xml:space="preserve"> </t>
        </is>
      </c>
    </row>
    <row r="1547">
      <c r="A1547" s="4" t="inlineStr">
        <is>
          <t>Interest Rate</t>
        </is>
      </c>
      <c r="B1547" s="4" t="inlineStr">
        <is>
          <t>[8],[9],[12],[14]</t>
        </is>
      </c>
      <c r="C1547" s="10" t="n">
        <v>0.1165</v>
      </c>
      <c r="E1547" s="4" t="inlineStr">
        <is>
          <t xml:space="preserve"> </t>
        </is>
      </c>
    </row>
    <row r="1548">
      <c r="A1548" s="4" t="inlineStr">
        <is>
          <t>Par Amount</t>
        </is>
      </c>
      <c r="B1548" s="4" t="inlineStr">
        <is>
          <t>[8],[9],[14]</t>
        </is>
      </c>
      <c r="C1548" s="6" t="n">
        <v>0</v>
      </c>
      <c r="E1548" s="4" t="inlineStr">
        <is>
          <t xml:space="preserve"> </t>
        </is>
      </c>
    </row>
    <row r="1549">
      <c r="A1549" s="4" t="inlineStr">
        <is>
          <t>Cost</t>
        </is>
      </c>
      <c r="B1549" s="4" t="inlineStr">
        <is>
          <t>[1],[8],[9],[14]</t>
        </is>
      </c>
      <c r="C1549" s="5" t="n">
        <v>-9</v>
      </c>
      <c r="E1549" s="4" t="inlineStr">
        <is>
          <t xml:space="preserve"> </t>
        </is>
      </c>
    </row>
    <row r="1550">
      <c r="A1550" s="4" t="inlineStr">
        <is>
          <t>Fair Value</t>
        </is>
      </c>
      <c r="B1550" s="4" t="inlineStr">
        <is>
          <t>[8],[9],[14]</t>
        </is>
      </c>
      <c r="C1550" s="6" t="n">
        <v>-7</v>
      </c>
      <c r="E1550" s="4" t="inlineStr">
        <is>
          <t xml:space="preserve"> </t>
        </is>
      </c>
    </row>
    <row r="1551">
      <c r="A1551" s="4" t="inlineStr">
        <is>
          <t>Percentage of Net Assets</t>
        </is>
      </c>
      <c r="B1551" s="4" t="inlineStr">
        <is>
          <t>[8],[9],[14]</t>
        </is>
      </c>
      <c r="C1551" s="12" t="n">
        <v>0</v>
      </c>
      <c r="E1551" s="4" t="inlineStr">
        <is>
          <t xml:space="preserve"> </t>
        </is>
      </c>
    </row>
    <row r="1552">
      <c r="A1552" s="4" t="inlineStr">
        <is>
          <t>Investment, Identifier [Axis]: Heartland Home Services</t>
        </is>
      </c>
      <c r="C1552" s="4" t="inlineStr">
        <is>
          <t xml:space="preserve"> </t>
        </is>
      </c>
      <c r="E1552" s="4" t="inlineStr">
        <is>
          <t xml:space="preserve"> </t>
        </is>
      </c>
    </row>
    <row r="1553">
      <c r="A1553" s="4" t="inlineStr">
        <is>
          <t>Variable interest rate</t>
        </is>
      </c>
      <c r="B1553" s="4" t="inlineStr">
        <is>
          <t>[8],[14],[17]</t>
        </is>
      </c>
      <c r="C1553" s="10" t="n">
        <v>0.0575</v>
      </c>
      <c r="E1553" s="4" t="inlineStr">
        <is>
          <t xml:space="preserve"> </t>
        </is>
      </c>
    </row>
    <row r="1554">
      <c r="A1554" s="4" t="inlineStr">
        <is>
          <t>Interest Rate</t>
        </is>
      </c>
      <c r="B1554" s="4" t="inlineStr">
        <is>
          <t>[8],[12],[14],[17]</t>
        </is>
      </c>
      <c r="C1554" s="10" t="n">
        <v>0.1096</v>
      </c>
      <c r="E1554" s="4" t="inlineStr">
        <is>
          <t xml:space="preserve"> </t>
        </is>
      </c>
    </row>
    <row r="1555">
      <c r="A1555" s="4" t="inlineStr">
        <is>
          <t>Par Amount</t>
        </is>
      </c>
      <c r="B1555" s="4" t="inlineStr">
        <is>
          <t>[8],[14],[17]</t>
        </is>
      </c>
      <c r="C1555" s="6" t="n">
        <v>21510</v>
      </c>
      <c r="E1555" s="4" t="inlineStr">
        <is>
          <t xml:space="preserve"> </t>
        </is>
      </c>
    </row>
    <row r="1556">
      <c r="A1556" s="4" t="inlineStr">
        <is>
          <t>Cost</t>
        </is>
      </c>
      <c r="B1556" s="4" t="inlineStr">
        <is>
          <t>[1],[8],[14],[17]</t>
        </is>
      </c>
      <c r="C1556" s="5" t="n">
        <v>21334</v>
      </c>
      <c r="E1556" s="4" t="inlineStr">
        <is>
          <t xml:space="preserve"> </t>
        </is>
      </c>
    </row>
    <row r="1557">
      <c r="A1557" s="4" t="inlineStr">
        <is>
          <t>Fair Value</t>
        </is>
      </c>
      <c r="B1557" s="4" t="inlineStr">
        <is>
          <t>[8],[14],[17]</t>
        </is>
      </c>
      <c r="C1557" s="6" t="n">
        <v>21155</v>
      </c>
      <c r="E1557" s="4" t="inlineStr">
        <is>
          <t xml:space="preserve"> </t>
        </is>
      </c>
    </row>
    <row r="1558">
      <c r="A1558" s="4" t="inlineStr">
        <is>
          <t>Percentage of Net Assets</t>
        </is>
      </c>
      <c r="B1558" s="4" t="inlineStr">
        <is>
          <t>[8],[14],[17]</t>
        </is>
      </c>
      <c r="C1558" s="10" t="n">
        <v>0.013</v>
      </c>
      <c r="E1558" s="4" t="inlineStr">
        <is>
          <t xml:space="preserve"> </t>
        </is>
      </c>
    </row>
    <row r="1559">
      <c r="A1559" s="4" t="inlineStr">
        <is>
          <t>Unused Fee Rate</t>
        </is>
      </c>
      <c r="C1559" s="10" t="n">
        <v>0.0075</v>
      </c>
      <c r="E1559" s="4" t="inlineStr">
        <is>
          <t xml:space="preserve"> </t>
        </is>
      </c>
    </row>
    <row r="1560">
      <c r="A1560" s="4" t="inlineStr">
        <is>
          <t>Unfunded Commitment</t>
        </is>
      </c>
      <c r="C1560" s="6" t="n">
        <v>5759</v>
      </c>
      <c r="E1560" s="4" t="inlineStr">
        <is>
          <t xml:space="preserve"> </t>
        </is>
      </c>
    </row>
    <row r="1561">
      <c r="A1561" s="4" t="inlineStr">
        <is>
          <t>Fair Value</t>
        </is>
      </c>
      <c r="C1561" s="6" t="n">
        <v>-75</v>
      </c>
      <c r="E1561" s="4" t="inlineStr">
        <is>
          <t xml:space="preserve"> </t>
        </is>
      </c>
    </row>
    <row r="1562">
      <c r="A1562" s="4" t="inlineStr">
        <is>
          <t>Investment, Identifier [Axis]: Heartland Home Services 1</t>
        </is>
      </c>
      <c r="C1562" s="4" t="inlineStr">
        <is>
          <t xml:space="preserve"> </t>
        </is>
      </c>
      <c r="E1562" s="4" t="inlineStr">
        <is>
          <t xml:space="preserve"> </t>
        </is>
      </c>
    </row>
    <row r="1563">
      <c r="A1563" s="4" t="inlineStr">
        <is>
          <t>Variable interest rate</t>
        </is>
      </c>
      <c r="B1563" s="4" t="inlineStr">
        <is>
          <t>[11],[15],[19]</t>
        </is>
      </c>
      <c r="C1563" s="4" t="inlineStr">
        <is>
          <t xml:space="preserve"> </t>
        </is>
      </c>
      <c r="E1563" s="10" t="n">
        <v>0.0575</v>
      </c>
    </row>
    <row r="1564">
      <c r="A1564" s="4" t="inlineStr">
        <is>
          <t>Interest Rate</t>
        </is>
      </c>
      <c r="B1564" s="4" t="inlineStr">
        <is>
          <t>[11],[13],[15],[19]</t>
        </is>
      </c>
      <c r="C1564" s="4" t="inlineStr">
        <is>
          <t xml:space="preserve"> </t>
        </is>
      </c>
      <c r="E1564" s="10" t="n">
        <v>0.101</v>
      </c>
    </row>
    <row r="1565">
      <c r="A1565" s="4" t="inlineStr">
        <is>
          <t>Par Amount</t>
        </is>
      </c>
      <c r="B1565" s="4" t="inlineStr">
        <is>
          <t>[11],[15],[19]</t>
        </is>
      </c>
      <c r="C1565" s="4" t="inlineStr">
        <is>
          <t xml:space="preserve"> </t>
        </is>
      </c>
      <c r="E1565" s="6" t="n">
        <v>20648</v>
      </c>
    </row>
    <row r="1566">
      <c r="A1566" s="4" t="inlineStr">
        <is>
          <t>Cost</t>
        </is>
      </c>
      <c r="B1566" s="4" t="inlineStr">
        <is>
          <t>[2],[11],[15],[19]</t>
        </is>
      </c>
      <c r="C1566" s="4" t="inlineStr">
        <is>
          <t xml:space="preserve"> </t>
        </is>
      </c>
      <c r="E1566" s="5" t="n">
        <v>20460</v>
      </c>
    </row>
    <row r="1567">
      <c r="A1567" s="4" t="inlineStr">
        <is>
          <t>Fair Value</t>
        </is>
      </c>
      <c r="B1567" s="4" t="inlineStr">
        <is>
          <t>[11],[15],[19]</t>
        </is>
      </c>
      <c r="C1567" s="4" t="inlineStr">
        <is>
          <t xml:space="preserve"> </t>
        </is>
      </c>
      <c r="E1567" s="6" t="n">
        <v>19821</v>
      </c>
    </row>
    <row r="1568">
      <c r="A1568" s="4" t="inlineStr">
        <is>
          <t>Percentage of Net Assets</t>
        </is>
      </c>
      <c r="B1568" s="4" t="inlineStr">
        <is>
          <t>[11],[15],[19]</t>
        </is>
      </c>
      <c r="C1568" s="4" t="inlineStr">
        <is>
          <t xml:space="preserve"> </t>
        </is>
      </c>
      <c r="E1568" s="10" t="n">
        <v>0.0157</v>
      </c>
    </row>
    <row r="1569">
      <c r="A1569" s="4" t="inlineStr">
        <is>
          <t>Investment, Identifier [Axis]: Heartland Home Services 2</t>
        </is>
      </c>
      <c r="C1569" s="4" t="inlineStr">
        <is>
          <t xml:space="preserve"> </t>
        </is>
      </c>
      <c r="E1569" s="4" t="inlineStr">
        <is>
          <t xml:space="preserve"> </t>
        </is>
      </c>
    </row>
    <row r="1570">
      <c r="A1570" s="4" t="inlineStr">
        <is>
          <t>Unused Fee Rate</t>
        </is>
      </c>
      <c r="C1570" s="4" t="inlineStr">
        <is>
          <t xml:space="preserve"> </t>
        </is>
      </c>
      <c r="E1570" s="10" t="n">
        <v>0.0075</v>
      </c>
    </row>
    <row r="1571">
      <c r="A1571" s="4" t="inlineStr">
        <is>
          <t>Unfunded Commitment</t>
        </is>
      </c>
      <c r="C1571" s="4" t="inlineStr">
        <is>
          <t xml:space="preserve"> </t>
        </is>
      </c>
      <c r="E1571" s="6" t="n">
        <v>6729</v>
      </c>
    </row>
    <row r="1572">
      <c r="A1572" s="4" t="inlineStr">
        <is>
          <t>Fair Value</t>
        </is>
      </c>
      <c r="C1572" s="4" t="inlineStr">
        <is>
          <t xml:space="preserve"> </t>
        </is>
      </c>
      <c r="E1572" s="6" t="n">
        <v>-203</v>
      </c>
    </row>
    <row r="1573">
      <c r="A1573" s="4" t="inlineStr">
        <is>
          <t>Investment, Identifier [Axis]: Heartland Veterinary Partners, 1</t>
        </is>
      </c>
      <c r="C1573" s="4" t="inlineStr">
        <is>
          <t xml:space="preserve"> </t>
        </is>
      </c>
      <c r="E1573" s="4" t="inlineStr">
        <is>
          <t xml:space="preserve"> </t>
        </is>
      </c>
    </row>
    <row r="1574">
      <c r="A1574" s="4" t="inlineStr">
        <is>
          <t>Variable interest rate</t>
        </is>
      </c>
      <c r="B1574" s="4" t="inlineStr">
        <is>
          <t>[10],[11],[18]</t>
        </is>
      </c>
      <c r="C1574" s="4" t="inlineStr">
        <is>
          <t xml:space="preserve"> </t>
        </is>
      </c>
      <c r="E1574" s="10" t="n">
        <v>0.0475</v>
      </c>
    </row>
    <row r="1575">
      <c r="A1575" s="4" t="inlineStr">
        <is>
          <t>Interest Rate</t>
        </is>
      </c>
      <c r="B1575" s="4" t="inlineStr">
        <is>
          <t>[10],[11],[13],[18]</t>
        </is>
      </c>
      <c r="C1575" s="4" t="inlineStr">
        <is>
          <t xml:space="preserve"> </t>
        </is>
      </c>
      <c r="E1575" s="10" t="n">
        <v>0.0956</v>
      </c>
    </row>
    <row r="1576">
      <c r="A1576" s="4" t="inlineStr">
        <is>
          <t>Par Amount</t>
        </is>
      </c>
      <c r="B1576" s="4" t="inlineStr">
        <is>
          <t>[10],[11],[18]</t>
        </is>
      </c>
      <c r="C1576" s="4" t="inlineStr">
        <is>
          <t xml:space="preserve"> </t>
        </is>
      </c>
      <c r="E1576" s="6" t="n">
        <v>2583</v>
      </c>
    </row>
    <row r="1577">
      <c r="A1577" s="4" t="inlineStr">
        <is>
          <t>Cost</t>
        </is>
      </c>
      <c r="B1577" s="4" t="inlineStr">
        <is>
          <t>[2],[10],[11],[18]</t>
        </is>
      </c>
      <c r="C1577" s="4" t="inlineStr">
        <is>
          <t xml:space="preserve"> </t>
        </is>
      </c>
      <c r="E1577" s="5" t="n">
        <v>2562</v>
      </c>
    </row>
    <row r="1578">
      <c r="A1578" s="4" t="inlineStr">
        <is>
          <t>Fair Value</t>
        </is>
      </c>
      <c r="B1578" s="4" t="inlineStr">
        <is>
          <t>[10],[11],[18]</t>
        </is>
      </c>
      <c r="C1578" s="4" t="inlineStr">
        <is>
          <t xml:space="preserve"> </t>
        </is>
      </c>
      <c r="E1578" s="6" t="n">
        <v>2509</v>
      </c>
    </row>
    <row r="1579">
      <c r="A1579" s="4" t="inlineStr">
        <is>
          <t>Percentage of Net Assets</t>
        </is>
      </c>
      <c r="B1579" s="4" t="inlineStr">
        <is>
          <t>[10],[11],[18]</t>
        </is>
      </c>
      <c r="C1579" s="4" t="inlineStr">
        <is>
          <t xml:space="preserve"> </t>
        </is>
      </c>
      <c r="E1579" s="10" t="n">
        <v>0.002</v>
      </c>
    </row>
    <row r="1580">
      <c r="A1580" s="4" t="inlineStr">
        <is>
          <t>Investment, Identifier [Axis]: Heartland Veterinary Partners, 2</t>
        </is>
      </c>
      <c r="C1580" s="4" t="inlineStr">
        <is>
          <t xml:space="preserve"> </t>
        </is>
      </c>
      <c r="E1580" s="4" t="inlineStr">
        <is>
          <t xml:space="preserve"> </t>
        </is>
      </c>
    </row>
    <row r="1581">
      <c r="A1581" s="4" t="inlineStr">
        <is>
          <t>Variable interest rate</t>
        </is>
      </c>
      <c r="B1581" s="4" t="inlineStr">
        <is>
          <t>[10],[11],[15]</t>
        </is>
      </c>
      <c r="C1581" s="4" t="inlineStr">
        <is>
          <t xml:space="preserve"> </t>
        </is>
      </c>
      <c r="E1581" s="10" t="n">
        <v>0.0475</v>
      </c>
    </row>
    <row r="1582">
      <c r="A1582" s="4" t="inlineStr">
        <is>
          <t>Interest Rate</t>
        </is>
      </c>
      <c r="B1582" s="4" t="inlineStr">
        <is>
          <t>[10],[11],[13],[15]</t>
        </is>
      </c>
      <c r="C1582" s="4" t="inlineStr">
        <is>
          <t xml:space="preserve"> </t>
        </is>
      </c>
      <c r="E1582" s="10" t="n">
        <v>0.0956</v>
      </c>
    </row>
    <row r="1583">
      <c r="A1583" s="4" t="inlineStr">
        <is>
          <t>Par Amount</t>
        </is>
      </c>
      <c r="B1583" s="4" t="inlineStr">
        <is>
          <t>[10],[11],[15]</t>
        </is>
      </c>
      <c r="C1583" s="4" t="inlineStr">
        <is>
          <t xml:space="preserve"> </t>
        </is>
      </c>
      <c r="E1583" s="6" t="n">
        <v>4111</v>
      </c>
    </row>
    <row r="1584">
      <c r="A1584" s="4" t="inlineStr">
        <is>
          <t>Cost</t>
        </is>
      </c>
      <c r="B1584" s="4" t="inlineStr">
        <is>
          <t>[2],[10],[11],[15]</t>
        </is>
      </c>
      <c r="C1584" s="4" t="inlineStr">
        <is>
          <t xml:space="preserve"> </t>
        </is>
      </c>
      <c r="E1584" s="5" t="n">
        <v>4065</v>
      </c>
    </row>
    <row r="1585">
      <c r="A1585" s="4" t="inlineStr">
        <is>
          <t>Fair Value</t>
        </is>
      </c>
      <c r="B1585" s="4" t="inlineStr">
        <is>
          <t>[10],[11],[15]</t>
        </is>
      </c>
      <c r="C1585" s="4" t="inlineStr">
        <is>
          <t xml:space="preserve"> </t>
        </is>
      </c>
      <c r="E1585" s="6" t="n">
        <v>3942</v>
      </c>
    </row>
    <row r="1586">
      <c r="A1586" s="4" t="inlineStr">
        <is>
          <t>Percentage of Net Assets</t>
        </is>
      </c>
      <c r="B1586" s="4" t="inlineStr">
        <is>
          <t>[10],[11],[15]</t>
        </is>
      </c>
      <c r="C1586" s="4" t="inlineStr">
        <is>
          <t xml:space="preserve"> </t>
        </is>
      </c>
      <c r="E1586" s="10" t="n">
        <v>0.0031</v>
      </c>
    </row>
    <row r="1587">
      <c r="A1587" s="4" t="inlineStr">
        <is>
          <t>Investment, Identifier [Axis]: Heartland Veterinary Partners, 3</t>
        </is>
      </c>
      <c r="C1587" s="4" t="inlineStr">
        <is>
          <t xml:space="preserve"> </t>
        </is>
      </c>
      <c r="E1587" s="4" t="inlineStr">
        <is>
          <t xml:space="preserve"> </t>
        </is>
      </c>
    </row>
    <row r="1588">
      <c r="A1588" s="4" t="inlineStr">
        <is>
          <t>Variable interest rate</t>
        </is>
      </c>
      <c r="B1588" s="4" t="inlineStr">
        <is>
          <t>[10],[11],[15]</t>
        </is>
      </c>
      <c r="C1588" s="4" t="inlineStr">
        <is>
          <t xml:space="preserve"> </t>
        </is>
      </c>
      <c r="E1588" s="10" t="n">
        <v>0.0475</v>
      </c>
    </row>
    <row r="1589">
      <c r="A1589" s="4" t="inlineStr">
        <is>
          <t>Interest Rate</t>
        </is>
      </c>
      <c r="B1589" s="4" t="inlineStr">
        <is>
          <t>[10],[11],[13],[15]</t>
        </is>
      </c>
      <c r="C1589" s="4" t="inlineStr">
        <is>
          <t xml:space="preserve"> </t>
        </is>
      </c>
      <c r="E1589" s="10" t="n">
        <v>0.0956</v>
      </c>
    </row>
    <row r="1590">
      <c r="A1590" s="4" t="inlineStr">
        <is>
          <t>Par Amount</t>
        </is>
      </c>
      <c r="B1590" s="4" t="inlineStr">
        <is>
          <t>[10],[11],[15]</t>
        </is>
      </c>
      <c r="C1590" s="4" t="inlineStr">
        <is>
          <t xml:space="preserve"> </t>
        </is>
      </c>
      <c r="E1590" s="6" t="n">
        <v>0</v>
      </c>
    </row>
    <row r="1591">
      <c r="A1591" s="4" t="inlineStr">
        <is>
          <t>Cost</t>
        </is>
      </c>
      <c r="B1591" s="4" t="inlineStr">
        <is>
          <t>[2],[10],[11],[15]</t>
        </is>
      </c>
      <c r="C1591" s="4" t="inlineStr">
        <is>
          <t xml:space="preserve"> </t>
        </is>
      </c>
      <c r="E1591" s="5" t="n">
        <v>-4</v>
      </c>
    </row>
    <row r="1592">
      <c r="A1592" s="4" t="inlineStr">
        <is>
          <t>Fair Value</t>
        </is>
      </c>
      <c r="B1592" s="4" t="inlineStr">
        <is>
          <t>[10],[11],[15]</t>
        </is>
      </c>
      <c r="C1592" s="4" t="inlineStr">
        <is>
          <t xml:space="preserve"> </t>
        </is>
      </c>
      <c r="E1592" s="6" t="n">
        <v>-15</v>
      </c>
    </row>
    <row r="1593">
      <c r="A1593" s="4" t="inlineStr">
        <is>
          <t>Percentage of Net Assets</t>
        </is>
      </c>
      <c r="B1593" s="4" t="inlineStr">
        <is>
          <t>[10],[11],[15]</t>
        </is>
      </c>
      <c r="C1593" s="4" t="inlineStr">
        <is>
          <t xml:space="preserve"> </t>
        </is>
      </c>
      <c r="E1593" s="12" t="n">
        <v>0</v>
      </c>
    </row>
    <row r="1594">
      <c r="A1594" s="4" t="inlineStr">
        <is>
          <t>Investment, Identifier [Axis]: Heartland Veterinary Partners, LLC</t>
        </is>
      </c>
      <c r="C1594" s="4" t="inlineStr">
        <is>
          <t xml:space="preserve"> </t>
        </is>
      </c>
      <c r="E1594" s="4" t="inlineStr">
        <is>
          <t xml:space="preserve"> </t>
        </is>
      </c>
    </row>
    <row r="1595">
      <c r="A1595" s="4" t="inlineStr">
        <is>
          <t>Unused Fee Rate</t>
        </is>
      </c>
      <c r="C1595" s="10" t="n">
        <v>0.005</v>
      </c>
      <c r="E1595" s="10" t="n">
        <v>0.005</v>
      </c>
    </row>
    <row r="1596">
      <c r="A1596" s="4" t="inlineStr">
        <is>
          <t>Unfunded Commitment</t>
        </is>
      </c>
      <c r="C1596" s="6" t="n">
        <v>519</v>
      </c>
      <c r="E1596" s="6" t="n">
        <v>8</v>
      </c>
    </row>
    <row r="1597">
      <c r="A1597" s="4" t="inlineStr">
        <is>
          <t>Fair Value</t>
        </is>
      </c>
      <c r="C1597" s="6" t="n">
        <v>-5</v>
      </c>
      <c r="E1597" s="6" t="n">
        <v>-1</v>
      </c>
    </row>
    <row r="1598">
      <c r="A1598" s="4" t="inlineStr">
        <is>
          <t>Investment, Identifier [Axis]: Heartland Veterinary Partners, LLC 1</t>
        </is>
      </c>
      <c r="C1598" s="4" t="inlineStr">
        <is>
          <t xml:space="preserve"> </t>
        </is>
      </c>
      <c r="E1598" s="4" t="inlineStr">
        <is>
          <t xml:space="preserve"> </t>
        </is>
      </c>
    </row>
    <row r="1599">
      <c r="A1599" s="4" t="inlineStr">
        <is>
          <t>Variable interest rate</t>
        </is>
      </c>
      <c r="C1599" s="10" t="n">
        <v>0.0475</v>
      </c>
      <c r="D1599" s="4" t="inlineStr">
        <is>
          <t>[8],[9],[16]</t>
        </is>
      </c>
      <c r="E1599" s="12" t="n">
        <v>0.08</v>
      </c>
      <c r="F1599" s="4" t="inlineStr">
        <is>
          <t>[10],[11]</t>
        </is>
      </c>
    </row>
    <row r="1600">
      <c r="A1600" s="4" t="inlineStr">
        <is>
          <t>Interest Rate</t>
        </is>
      </c>
      <c r="C1600" s="10" t="n">
        <v>0.09950000000000001</v>
      </c>
      <c r="D1600" s="4" t="inlineStr">
        <is>
          <t>[8],[9],[12],[16]</t>
        </is>
      </c>
      <c r="E1600" s="10" t="n">
        <v>0.1281</v>
      </c>
      <c r="F1600" s="4" t="inlineStr">
        <is>
          <t>[10],[11],[13]</t>
        </is>
      </c>
    </row>
    <row r="1601">
      <c r="A1601" s="4" t="inlineStr">
        <is>
          <t>Par Amount</t>
        </is>
      </c>
      <c r="C1601" s="6" t="n">
        <v>2570</v>
      </c>
      <c r="D1601" s="4" t="inlineStr">
        <is>
          <t>[8],[9],[16]</t>
        </is>
      </c>
      <c r="E1601" s="6" t="n">
        <v>360</v>
      </c>
      <c r="F1601" s="4" t="inlineStr">
        <is>
          <t>[10],[11]</t>
        </is>
      </c>
    </row>
    <row r="1602">
      <c r="A1602" s="4" t="inlineStr">
        <is>
          <t>Cost</t>
        </is>
      </c>
      <c r="C1602" s="5" t="n">
        <v>2551</v>
      </c>
      <c r="D1602" s="4" t="inlineStr">
        <is>
          <t>[1],[8],[9],[16]</t>
        </is>
      </c>
      <c r="E1602" s="5" t="n">
        <v>354</v>
      </c>
      <c r="F1602" s="4" t="inlineStr">
        <is>
          <t>[2],[10],[11]</t>
        </is>
      </c>
    </row>
    <row r="1603">
      <c r="A1603" s="4" t="inlineStr">
        <is>
          <t>Fair Value</t>
        </is>
      </c>
      <c r="C1603" s="6" t="n">
        <v>2546</v>
      </c>
      <c r="D1603" s="4" t="inlineStr">
        <is>
          <t>[8],[9],[16]</t>
        </is>
      </c>
      <c r="E1603" s="6" t="n">
        <v>329</v>
      </c>
      <c r="F1603" s="4" t="inlineStr">
        <is>
          <t>[10],[11]</t>
        </is>
      </c>
    </row>
    <row r="1604">
      <c r="A1604" s="4" t="inlineStr">
        <is>
          <t>Percentage of Net Assets</t>
        </is>
      </c>
      <c r="C1604" s="10" t="n">
        <v>0.0016</v>
      </c>
      <c r="D1604" s="4" t="inlineStr">
        <is>
          <t>[8],[9],[16]</t>
        </is>
      </c>
      <c r="E1604" s="10" t="n">
        <v>0.0003</v>
      </c>
      <c r="F1604" s="4" t="inlineStr">
        <is>
          <t>[10],[11]</t>
        </is>
      </c>
    </row>
    <row r="1605">
      <c r="A1605" s="4" t="inlineStr">
        <is>
          <t>Investment, Identifier [Axis]: Heartland Veterinary Partners, LLC 2</t>
        </is>
      </c>
      <c r="C1605" s="4" t="inlineStr">
        <is>
          <t xml:space="preserve"> </t>
        </is>
      </c>
      <c r="E1605" s="4" t="inlineStr">
        <is>
          <t xml:space="preserve"> </t>
        </is>
      </c>
    </row>
    <row r="1606">
      <c r="A1606" s="4" t="inlineStr">
        <is>
          <t>Variable interest rate</t>
        </is>
      </c>
      <c r="C1606" s="10" t="n">
        <v>0.0475</v>
      </c>
      <c r="D1606" s="4" t="inlineStr">
        <is>
          <t>[8],[9]</t>
        </is>
      </c>
      <c r="E1606" s="12" t="n">
        <v>0.08</v>
      </c>
      <c r="F1606" s="4" t="inlineStr">
        <is>
          <t>[10],[11],[15]</t>
        </is>
      </c>
    </row>
    <row r="1607">
      <c r="A1607" s="4" t="inlineStr">
        <is>
          <t>Interest Rate</t>
        </is>
      </c>
      <c r="C1607" s="10" t="n">
        <v>0.09950000000000001</v>
      </c>
      <c r="D1607" s="4" t="inlineStr">
        <is>
          <t>[8],[9],[12]</t>
        </is>
      </c>
      <c r="E1607" s="10" t="n">
        <v>0.1281</v>
      </c>
      <c r="F1607" s="4" t="inlineStr">
        <is>
          <t>[10],[11],[13],[15]</t>
        </is>
      </c>
    </row>
    <row r="1608">
      <c r="A1608" s="4" t="inlineStr">
        <is>
          <t>Par Amount</t>
        </is>
      </c>
      <c r="C1608" s="6" t="n">
        <v>5820</v>
      </c>
      <c r="D1608" s="4" t="inlineStr">
        <is>
          <t>[8],[9]</t>
        </is>
      </c>
      <c r="E1608" s="6" t="n">
        <v>132</v>
      </c>
      <c r="F1608" s="4" t="inlineStr">
        <is>
          <t>[10],[11],[15]</t>
        </is>
      </c>
    </row>
    <row r="1609">
      <c r="A1609" s="4" t="inlineStr">
        <is>
          <t>Cost</t>
        </is>
      </c>
      <c r="C1609" s="5" t="n">
        <v>5778</v>
      </c>
      <c r="D1609" s="4" t="inlineStr">
        <is>
          <t>[1],[8],[9]</t>
        </is>
      </c>
      <c r="E1609" s="5" t="n">
        <v>129</v>
      </c>
      <c r="F1609" s="4" t="inlineStr">
        <is>
          <t>[2],[10],[11],[15]</t>
        </is>
      </c>
    </row>
    <row r="1610">
      <c r="A1610" s="4" t="inlineStr">
        <is>
          <t>Fair Value</t>
        </is>
      </c>
      <c r="C1610" s="6" t="n">
        <v>5764</v>
      </c>
      <c r="D1610" s="4" t="inlineStr">
        <is>
          <t>[8],[9]</t>
        </is>
      </c>
      <c r="E1610" s="6" t="n">
        <v>120</v>
      </c>
      <c r="F1610" s="4" t="inlineStr">
        <is>
          <t>[10],[11],[15]</t>
        </is>
      </c>
    </row>
    <row r="1611">
      <c r="A1611" s="4" t="inlineStr">
        <is>
          <t>Percentage of Net Assets</t>
        </is>
      </c>
      <c r="C1611" s="10" t="n">
        <v>0.0035</v>
      </c>
      <c r="D1611" s="4" t="inlineStr">
        <is>
          <t>[8],[9]</t>
        </is>
      </c>
      <c r="E1611" s="10" t="n">
        <v>0.0001</v>
      </c>
      <c r="F1611" s="4" t="inlineStr">
        <is>
          <t>[10],[11],[15]</t>
        </is>
      </c>
    </row>
    <row r="1612">
      <c r="A1612" s="4" t="inlineStr">
        <is>
          <t>Investment, Identifier [Axis]: Heartland Veterinary Partners, LLC 3</t>
        </is>
      </c>
      <c r="C1612" s="4" t="inlineStr">
        <is>
          <t xml:space="preserve"> </t>
        </is>
      </c>
      <c r="E1612" s="4" t="inlineStr">
        <is>
          <t xml:space="preserve"> </t>
        </is>
      </c>
    </row>
    <row r="1613">
      <c r="A1613" s="4" t="inlineStr">
        <is>
          <t>Variable interest rate</t>
        </is>
      </c>
      <c r="B1613" s="4" t="inlineStr">
        <is>
          <t>[8],[9],[14]</t>
        </is>
      </c>
      <c r="C1613" s="10" t="n">
        <v>0.0475</v>
      </c>
      <c r="E1613" s="4" t="inlineStr">
        <is>
          <t xml:space="preserve"> </t>
        </is>
      </c>
    </row>
    <row r="1614">
      <c r="A1614" s="4" t="inlineStr">
        <is>
          <t>Interest Rate</t>
        </is>
      </c>
      <c r="B1614" s="4" t="inlineStr">
        <is>
          <t>[8],[9],[12],[14]</t>
        </is>
      </c>
      <c r="C1614" s="10" t="n">
        <v>0.09950000000000001</v>
      </c>
      <c r="E1614" s="4" t="inlineStr">
        <is>
          <t xml:space="preserve"> </t>
        </is>
      </c>
    </row>
    <row r="1615">
      <c r="A1615" s="4" t="inlineStr">
        <is>
          <t>Par Amount</t>
        </is>
      </c>
      <c r="B1615" s="4" t="inlineStr">
        <is>
          <t>[8],[9],[14]</t>
        </is>
      </c>
      <c r="C1615" s="6" t="n">
        <v>0</v>
      </c>
      <c r="E1615" s="4" t="inlineStr">
        <is>
          <t xml:space="preserve"> </t>
        </is>
      </c>
    </row>
    <row r="1616">
      <c r="A1616" s="4" t="inlineStr">
        <is>
          <t>Cost</t>
        </is>
      </c>
      <c r="B1616" s="4" t="inlineStr">
        <is>
          <t>[1],[8],[9],[14]</t>
        </is>
      </c>
      <c r="C1616" s="5" t="n">
        <v>-4</v>
      </c>
      <c r="E1616" s="4" t="inlineStr">
        <is>
          <t xml:space="preserve"> </t>
        </is>
      </c>
    </row>
    <row r="1617">
      <c r="A1617" s="4" t="inlineStr">
        <is>
          <t>Fair Value</t>
        </is>
      </c>
      <c r="B1617" s="4" t="inlineStr">
        <is>
          <t>[8],[9],[14]</t>
        </is>
      </c>
      <c r="C1617" s="6" t="n">
        <v>-5</v>
      </c>
      <c r="E1617" s="4" t="inlineStr">
        <is>
          <t xml:space="preserve"> </t>
        </is>
      </c>
    </row>
    <row r="1618">
      <c r="A1618" s="4" t="inlineStr">
        <is>
          <t>Percentage of Net Assets</t>
        </is>
      </c>
      <c r="B1618" s="4" t="inlineStr">
        <is>
          <t>[8],[9],[14]</t>
        </is>
      </c>
      <c r="C1618" s="12" t="n">
        <v>0</v>
      </c>
      <c r="E1618" s="4" t="inlineStr">
        <is>
          <t xml:space="preserve"> </t>
        </is>
      </c>
    </row>
    <row r="1619">
      <c r="A1619" s="4" t="inlineStr">
        <is>
          <t>Unused Fee Rate</t>
        </is>
      </c>
      <c r="C1619" s="4" t="inlineStr">
        <is>
          <t xml:space="preserve"> </t>
        </is>
      </c>
      <c r="E1619" s="12" t="n">
        <v>0.01</v>
      </c>
    </row>
    <row r="1620">
      <c r="A1620" s="4" t="inlineStr">
        <is>
          <t>Unfunded Commitment</t>
        </is>
      </c>
      <c r="C1620" s="4" t="inlineStr">
        <is>
          <t xml:space="preserve"> </t>
        </is>
      </c>
      <c r="E1620" s="6" t="n">
        <v>1737</v>
      </c>
    </row>
    <row r="1621">
      <c r="A1621" s="4" t="inlineStr">
        <is>
          <t>Fair Value</t>
        </is>
      </c>
      <c r="C1621" s="4" t="inlineStr">
        <is>
          <t xml:space="preserve"> </t>
        </is>
      </c>
      <c r="E1621" s="6" t="n">
        <v>-50</v>
      </c>
    </row>
    <row r="1622">
      <c r="A1622" s="4" t="inlineStr">
        <is>
          <t>Investment, Identifier [Axis]: Heartland Veterinary Partners, LLC 4</t>
        </is>
      </c>
      <c r="C1622" s="4" t="inlineStr">
        <is>
          <t xml:space="preserve"> </t>
        </is>
      </c>
      <c r="E1622" s="4" t="inlineStr">
        <is>
          <t xml:space="preserve"> </t>
        </is>
      </c>
    </row>
    <row r="1623">
      <c r="A1623" s="4" t="inlineStr">
        <is>
          <t>Variable interest rate</t>
        </is>
      </c>
      <c r="B1623" s="4" t="inlineStr">
        <is>
          <t>[8],[9]</t>
        </is>
      </c>
      <c r="C1623" s="12" t="n">
        <v>0.08</v>
      </c>
      <c r="E1623" s="4" t="inlineStr">
        <is>
          <t xml:space="preserve"> </t>
        </is>
      </c>
    </row>
    <row r="1624">
      <c r="A1624" s="4" t="inlineStr">
        <is>
          <t>Interest Rate</t>
        </is>
      </c>
      <c r="B1624" s="4" t="inlineStr">
        <is>
          <t>[8],[9],[12]</t>
        </is>
      </c>
      <c r="C1624" s="10" t="n">
        <v>0.132</v>
      </c>
      <c r="E1624" s="4" t="inlineStr">
        <is>
          <t xml:space="preserve"> </t>
        </is>
      </c>
    </row>
    <row r="1625">
      <c r="A1625" s="4" t="inlineStr">
        <is>
          <t>Par Amount</t>
        </is>
      </c>
      <c r="B1625" s="4" t="inlineStr">
        <is>
          <t>[8],[9]</t>
        </is>
      </c>
      <c r="C1625" s="6" t="n">
        <v>360</v>
      </c>
      <c r="E1625" s="4" t="inlineStr">
        <is>
          <t xml:space="preserve"> </t>
        </is>
      </c>
    </row>
    <row r="1626">
      <c r="A1626" s="4" t="inlineStr">
        <is>
          <t>Cost</t>
        </is>
      </c>
      <c r="B1626" s="4" t="inlineStr">
        <is>
          <t>[1],[8],[9]</t>
        </is>
      </c>
      <c r="C1626" s="5" t="n">
        <v>354</v>
      </c>
      <c r="E1626" s="4" t="inlineStr">
        <is>
          <t xml:space="preserve"> </t>
        </is>
      </c>
    </row>
    <row r="1627">
      <c r="A1627" s="4" t="inlineStr">
        <is>
          <t>Fair Value</t>
        </is>
      </c>
      <c r="B1627" s="4" t="inlineStr">
        <is>
          <t>[8],[9]</t>
        </is>
      </c>
      <c r="C1627" s="6" t="n">
        <v>346</v>
      </c>
      <c r="E1627" s="4" t="inlineStr">
        <is>
          <t xml:space="preserve"> </t>
        </is>
      </c>
    </row>
    <row r="1628">
      <c r="A1628" s="4" t="inlineStr">
        <is>
          <t>Percentage of Net Assets</t>
        </is>
      </c>
      <c r="B1628" s="4" t="inlineStr">
        <is>
          <t>[8],[9]</t>
        </is>
      </c>
      <c r="C1628" s="10" t="n">
        <v>0.0002</v>
      </c>
      <c r="E1628" s="4" t="inlineStr">
        <is>
          <t xml:space="preserve"> </t>
        </is>
      </c>
    </row>
    <row r="1629">
      <c r="A1629" s="4" t="inlineStr">
        <is>
          <t>Unused Fee Rate</t>
        </is>
      </c>
      <c r="C1629" s="4" t="inlineStr">
        <is>
          <t xml:space="preserve"> </t>
        </is>
      </c>
      <c r="E1629" s="10" t="n">
        <v>0.005</v>
      </c>
    </row>
    <row r="1630">
      <c r="A1630" s="4" t="inlineStr">
        <is>
          <t>Unfunded Commitment</t>
        </is>
      </c>
      <c r="C1630" s="4" t="inlineStr">
        <is>
          <t xml:space="preserve"> </t>
        </is>
      </c>
      <c r="E1630" s="6" t="n">
        <v>519</v>
      </c>
    </row>
    <row r="1631">
      <c r="A1631" s="4" t="inlineStr">
        <is>
          <t>Fair Value</t>
        </is>
      </c>
      <c r="C1631" s="4" t="inlineStr">
        <is>
          <t xml:space="preserve"> </t>
        </is>
      </c>
      <c r="E1631" s="6" t="n">
        <v>-15</v>
      </c>
    </row>
    <row r="1632">
      <c r="A1632" s="4" t="inlineStr">
        <is>
          <t>Investment, Identifier [Axis]: Heartland Veterinary Partners, LLC 5</t>
        </is>
      </c>
      <c r="C1632" s="4" t="inlineStr">
        <is>
          <t xml:space="preserve"> </t>
        </is>
      </c>
      <c r="E1632" s="4" t="inlineStr">
        <is>
          <t xml:space="preserve"> </t>
        </is>
      </c>
    </row>
    <row r="1633">
      <c r="A1633" s="4" t="inlineStr">
        <is>
          <t>Variable interest rate</t>
        </is>
      </c>
      <c r="B1633" s="4" t="inlineStr">
        <is>
          <t>[8],[9]</t>
        </is>
      </c>
      <c r="C1633" s="12" t="n">
        <v>0.08</v>
      </c>
      <c r="E1633" s="4" t="inlineStr">
        <is>
          <t xml:space="preserve"> </t>
        </is>
      </c>
    </row>
    <row r="1634">
      <c r="A1634" s="4" t="inlineStr">
        <is>
          <t>Interest Rate</t>
        </is>
      </c>
      <c r="B1634" s="4" t="inlineStr">
        <is>
          <t>[8],[9],[12]</t>
        </is>
      </c>
      <c r="C1634" s="10" t="n">
        <v>0.132</v>
      </c>
      <c r="E1634" s="4" t="inlineStr">
        <is>
          <t xml:space="preserve"> </t>
        </is>
      </c>
    </row>
    <row r="1635">
      <c r="A1635" s="4" t="inlineStr">
        <is>
          <t>Par Amount</t>
        </is>
      </c>
      <c r="B1635" s="4" t="inlineStr">
        <is>
          <t>[8],[9]</t>
        </is>
      </c>
      <c r="C1635" s="6" t="n">
        <v>140</v>
      </c>
      <c r="E1635" s="4" t="inlineStr">
        <is>
          <t xml:space="preserve"> </t>
        </is>
      </c>
    </row>
    <row r="1636">
      <c r="A1636" s="4" t="inlineStr">
        <is>
          <t>Cost</t>
        </is>
      </c>
      <c r="B1636" s="4" t="inlineStr">
        <is>
          <t>[1],[8],[9]</t>
        </is>
      </c>
      <c r="C1636" s="5" t="n">
        <v>138</v>
      </c>
      <c r="E1636" s="4" t="inlineStr">
        <is>
          <t xml:space="preserve"> </t>
        </is>
      </c>
    </row>
    <row r="1637">
      <c r="A1637" s="4" t="inlineStr">
        <is>
          <t>Fair Value</t>
        </is>
      </c>
      <c r="B1637" s="4" t="inlineStr">
        <is>
          <t>[8],[9]</t>
        </is>
      </c>
      <c r="C1637" s="6" t="n">
        <v>135</v>
      </c>
      <c r="E1637" s="4" t="inlineStr">
        <is>
          <t xml:space="preserve"> </t>
        </is>
      </c>
    </row>
    <row r="1638">
      <c r="A1638" s="4" t="inlineStr">
        <is>
          <t>Percentage of Net Assets</t>
        </is>
      </c>
      <c r="B1638" s="4" t="inlineStr">
        <is>
          <t>[8],[9]</t>
        </is>
      </c>
      <c r="C1638" s="10" t="n">
        <v>0.0001</v>
      </c>
      <c r="E1638" s="4" t="inlineStr">
        <is>
          <t xml:space="preserve"> </t>
        </is>
      </c>
    </row>
    <row r="1639">
      <c r="A1639" s="4" t="inlineStr">
        <is>
          <t>Investment, Identifier [Axis]: Higginbotham Insurance Agency, Inc.</t>
        </is>
      </c>
      <c r="C1639" s="4" t="inlineStr">
        <is>
          <t xml:space="preserve"> </t>
        </is>
      </c>
      <c r="E1639" s="4" t="inlineStr">
        <is>
          <t xml:space="preserve"> </t>
        </is>
      </c>
    </row>
    <row r="1640">
      <c r="A1640" s="4" t="inlineStr">
        <is>
          <t>Unused Fee Rate</t>
        </is>
      </c>
      <c r="C1640" s="4" t="inlineStr">
        <is>
          <t xml:space="preserve"> </t>
        </is>
      </c>
      <c r="E1640" s="12" t="n">
        <v>0.01</v>
      </c>
    </row>
    <row r="1641">
      <c r="A1641" s="4" t="inlineStr">
        <is>
          <t>Unfunded Commitment</t>
        </is>
      </c>
      <c r="C1641" s="4" t="inlineStr">
        <is>
          <t xml:space="preserve"> </t>
        </is>
      </c>
      <c r="E1641" s="6" t="n">
        <v>1658</v>
      </c>
    </row>
    <row r="1642">
      <c r="A1642" s="4" t="inlineStr">
        <is>
          <t>Fair Value</t>
        </is>
      </c>
      <c r="C1642" s="4" t="inlineStr">
        <is>
          <t xml:space="preserve"> </t>
        </is>
      </c>
      <c r="E1642" s="6" t="n">
        <v>-44</v>
      </c>
    </row>
    <row r="1643">
      <c r="A1643" s="4" t="inlineStr">
        <is>
          <t>Investment, Identifier [Axis]: Higginbotham Insurance Agency, Inc. 1</t>
        </is>
      </c>
      <c r="C1643" s="4" t="inlineStr">
        <is>
          <t xml:space="preserve"> </t>
        </is>
      </c>
      <c r="E1643" s="4" t="inlineStr">
        <is>
          <t xml:space="preserve"> </t>
        </is>
      </c>
    </row>
    <row r="1644">
      <c r="A1644" s="4" t="inlineStr">
        <is>
          <t>Variable interest rate</t>
        </is>
      </c>
      <c r="C1644" s="10" t="n">
        <v>0.0525</v>
      </c>
      <c r="D1644" s="4" t="inlineStr">
        <is>
          <t>[8],[16],[17]</t>
        </is>
      </c>
      <c r="E1644" s="10" t="n">
        <v>0.0525</v>
      </c>
      <c r="F1644" s="4" t="inlineStr">
        <is>
          <t>[11],[18],[19]</t>
        </is>
      </c>
    </row>
    <row r="1645">
      <c r="A1645" s="4" t="inlineStr">
        <is>
          <t>Interest Rate</t>
        </is>
      </c>
      <c r="C1645" s="10" t="n">
        <v>0.1045</v>
      </c>
      <c r="D1645" s="4" t="inlineStr">
        <is>
          <t>[8],[12],[16],[17]</t>
        </is>
      </c>
      <c r="E1645" s="10" t="n">
        <v>0.0963</v>
      </c>
      <c r="F1645" s="4" t="inlineStr">
        <is>
          <t>[11],[13],[18],[19]</t>
        </is>
      </c>
    </row>
    <row r="1646">
      <c r="A1646" s="4" t="inlineStr">
        <is>
          <t>Par Amount</t>
        </is>
      </c>
      <c r="C1646" s="6" t="n">
        <v>1215</v>
      </c>
      <c r="D1646" s="4" t="inlineStr">
        <is>
          <t>[8],[16],[17]</t>
        </is>
      </c>
      <c r="E1646" s="6" t="n">
        <v>1221</v>
      </c>
      <c r="F1646" s="4" t="inlineStr">
        <is>
          <t>[11],[18],[19]</t>
        </is>
      </c>
    </row>
    <row r="1647">
      <c r="A1647" s="4" t="inlineStr">
        <is>
          <t>Cost</t>
        </is>
      </c>
      <c r="C1647" s="5" t="n">
        <v>1206</v>
      </c>
      <c r="D1647" s="4" t="inlineStr">
        <is>
          <t>[1],[8],[16],[17]</t>
        </is>
      </c>
      <c r="E1647" s="5" t="n">
        <v>1211</v>
      </c>
      <c r="F1647" s="4" t="inlineStr">
        <is>
          <t>[2],[11],[18],[19]</t>
        </is>
      </c>
    </row>
    <row r="1648">
      <c r="A1648" s="4" t="inlineStr">
        <is>
          <t>Fair Value</t>
        </is>
      </c>
      <c r="C1648" s="6" t="n">
        <v>1203</v>
      </c>
      <c r="D1648" s="4" t="inlineStr">
        <is>
          <t>[8],[16],[17]</t>
        </is>
      </c>
      <c r="E1648" s="6" t="n">
        <v>1189</v>
      </c>
      <c r="F1648" s="4" t="inlineStr">
        <is>
          <t>[11],[18],[19]</t>
        </is>
      </c>
    </row>
    <row r="1649">
      <c r="A1649" s="4" t="inlineStr">
        <is>
          <t>Percentage of Net Assets</t>
        </is>
      </c>
      <c r="C1649" s="10" t="n">
        <v>0.0007</v>
      </c>
      <c r="D1649" s="4" t="inlineStr">
        <is>
          <t>[8],[16],[17]</t>
        </is>
      </c>
      <c r="E1649" s="10" t="n">
        <v>0.0009</v>
      </c>
      <c r="F1649" s="4" t="inlineStr">
        <is>
          <t>[11],[18],[19]</t>
        </is>
      </c>
    </row>
    <row r="1650">
      <c r="A1650" s="4" t="inlineStr">
        <is>
          <t>Investment, Identifier [Axis]: Higginbotham Insurance Agency, Inc. 2</t>
        </is>
      </c>
      <c r="C1650" s="4" t="inlineStr">
        <is>
          <t xml:space="preserve"> </t>
        </is>
      </c>
      <c r="E1650" s="4" t="inlineStr">
        <is>
          <t xml:space="preserve"> </t>
        </is>
      </c>
    </row>
    <row r="1651">
      <c r="A1651" s="4" t="inlineStr">
        <is>
          <t>Variable interest rate</t>
        </is>
      </c>
      <c r="C1651" s="10" t="n">
        <v>0.0525</v>
      </c>
      <c r="D1651" s="4" t="inlineStr">
        <is>
          <t>[8],[17]</t>
        </is>
      </c>
      <c r="E1651" s="10" t="n">
        <v>0.0525</v>
      </c>
      <c r="F1651" s="4" t="inlineStr">
        <is>
          <t>[11],[15],[19]</t>
        </is>
      </c>
    </row>
    <row r="1652">
      <c r="A1652" s="4" t="inlineStr">
        <is>
          <t>Interest Rate</t>
        </is>
      </c>
      <c r="C1652" s="10" t="n">
        <v>0.1045</v>
      </c>
      <c r="D1652" s="4" t="inlineStr">
        <is>
          <t>[8],[12],[17]</t>
        </is>
      </c>
      <c r="E1652" s="10" t="n">
        <v>0.0963</v>
      </c>
      <c r="F1652" s="4" t="inlineStr">
        <is>
          <t>[11],[13],[15],[19]</t>
        </is>
      </c>
    </row>
    <row r="1653">
      <c r="A1653" s="4" t="inlineStr">
        <is>
          <t>Par Amount</t>
        </is>
      </c>
      <c r="C1653" s="6" t="n">
        <v>2872</v>
      </c>
      <c r="D1653" s="4" t="inlineStr">
        <is>
          <t>[8],[17]</t>
        </is>
      </c>
      <c r="E1653" s="6" t="n">
        <v>1226</v>
      </c>
      <c r="F1653" s="4" t="inlineStr">
        <is>
          <t>[11],[15],[19]</t>
        </is>
      </c>
    </row>
    <row r="1654">
      <c r="A1654" s="4" t="inlineStr">
        <is>
          <t>Cost</t>
        </is>
      </c>
      <c r="C1654" s="5" t="n">
        <v>2849</v>
      </c>
      <c r="D1654" s="4" t="inlineStr">
        <is>
          <t>[1],[8],[17]</t>
        </is>
      </c>
      <c r="E1654" s="5" t="n">
        <v>1209</v>
      </c>
      <c r="F1654" s="4" t="inlineStr">
        <is>
          <t>[2],[11],[15],[19]</t>
        </is>
      </c>
    </row>
    <row r="1655">
      <c r="A1655" s="4" t="inlineStr">
        <is>
          <t>Fair Value</t>
        </is>
      </c>
      <c r="C1655" s="6" t="n">
        <v>2844</v>
      </c>
      <c r="D1655" s="4" t="inlineStr">
        <is>
          <t>[8],[17]</t>
        </is>
      </c>
      <c r="E1655" s="6" t="n">
        <v>1148</v>
      </c>
      <c r="F1655" s="4" t="inlineStr">
        <is>
          <t>[11],[15],[19]</t>
        </is>
      </c>
    </row>
    <row r="1656">
      <c r="A1656" s="4" t="inlineStr">
        <is>
          <t>Percentage of Net Assets</t>
        </is>
      </c>
      <c r="C1656" s="10" t="n">
        <v>0.0017</v>
      </c>
      <c r="D1656" s="4" t="inlineStr">
        <is>
          <t>[8],[17]</t>
        </is>
      </c>
      <c r="E1656" s="10" t="n">
        <v>0.0009</v>
      </c>
      <c r="F1656" s="4" t="inlineStr">
        <is>
          <t>[11],[15],[19]</t>
        </is>
      </c>
    </row>
    <row r="1657">
      <c r="A1657" s="4" t="inlineStr">
        <is>
          <t>Investment, Identifier [Axis]: High Street Buyer, Inc.</t>
        </is>
      </c>
      <c r="C1657" s="4" t="inlineStr">
        <is>
          <t xml:space="preserve"> </t>
        </is>
      </c>
      <c r="E1657" s="4" t="inlineStr">
        <is>
          <t xml:space="preserve"> </t>
        </is>
      </c>
    </row>
    <row r="1658">
      <c r="A1658" s="4" t="inlineStr">
        <is>
          <t>Variable interest rate</t>
        </is>
      </c>
      <c r="B1658" s="4" t="inlineStr">
        <is>
          <t>[8],[14],[17]</t>
        </is>
      </c>
      <c r="C1658" s="10" t="n">
        <v>0.0575</v>
      </c>
      <c r="E1658" s="4" t="inlineStr">
        <is>
          <t xml:space="preserve"> </t>
        </is>
      </c>
    </row>
    <row r="1659">
      <c r="A1659" s="4" t="inlineStr">
        <is>
          <t>Interest Rate</t>
        </is>
      </c>
      <c r="B1659" s="4" t="inlineStr">
        <is>
          <t>[8],[12],[14],[17]</t>
        </is>
      </c>
      <c r="C1659" s="10" t="n">
        <v>0.1109</v>
      </c>
      <c r="E1659" s="4" t="inlineStr">
        <is>
          <t xml:space="preserve"> </t>
        </is>
      </c>
    </row>
    <row r="1660">
      <c r="A1660" s="4" t="inlineStr">
        <is>
          <t>Par Amount</t>
        </is>
      </c>
      <c r="B1660" s="4" t="inlineStr">
        <is>
          <t>[8],[14],[17]</t>
        </is>
      </c>
      <c r="C1660" s="6" t="n">
        <v>14086</v>
      </c>
      <c r="E1660" s="4" t="inlineStr">
        <is>
          <t xml:space="preserve"> </t>
        </is>
      </c>
    </row>
    <row r="1661">
      <c r="A1661" s="4" t="inlineStr">
        <is>
          <t>Cost</t>
        </is>
      </c>
      <c r="B1661" s="4" t="inlineStr">
        <is>
          <t>[1],[8],[14],[17]</t>
        </is>
      </c>
      <c r="C1661" s="5" t="n">
        <v>13736</v>
      </c>
      <c r="E1661" s="4" t="inlineStr">
        <is>
          <t xml:space="preserve"> </t>
        </is>
      </c>
    </row>
    <row r="1662">
      <c r="A1662" s="4" t="inlineStr">
        <is>
          <t>Fair Value</t>
        </is>
      </c>
      <c r="B1662" s="4" t="inlineStr">
        <is>
          <t>[8],[14],[17]</t>
        </is>
      </c>
      <c r="C1662" s="6" t="n">
        <v>13901</v>
      </c>
      <c r="E1662" s="4" t="inlineStr">
        <is>
          <t xml:space="preserve"> </t>
        </is>
      </c>
    </row>
    <row r="1663">
      <c r="A1663" s="4" t="inlineStr">
        <is>
          <t>Percentage of Net Assets</t>
        </is>
      </c>
      <c r="B1663" s="4" t="inlineStr">
        <is>
          <t>[8],[14],[17]</t>
        </is>
      </c>
      <c r="C1663" s="10" t="n">
        <v>0.008500000000000001</v>
      </c>
      <c r="E1663" s="4" t="inlineStr">
        <is>
          <t xml:space="preserve"> </t>
        </is>
      </c>
    </row>
    <row r="1664">
      <c r="A1664" s="4" t="inlineStr">
        <is>
          <t>Unused Fee Rate</t>
        </is>
      </c>
      <c r="C1664" s="12" t="n">
        <v>0.01</v>
      </c>
      <c r="E1664" s="4" t="inlineStr">
        <is>
          <t xml:space="preserve"> </t>
        </is>
      </c>
    </row>
    <row r="1665">
      <c r="A1665" s="4" t="inlineStr">
        <is>
          <t>Unfunded Commitment</t>
        </is>
      </c>
      <c r="C1665" s="6" t="n">
        <v>13492</v>
      </c>
      <c r="E1665" s="4" t="inlineStr">
        <is>
          <t xml:space="preserve"> </t>
        </is>
      </c>
    </row>
    <row r="1666">
      <c r="A1666" s="4" t="inlineStr">
        <is>
          <t>Fair Value</t>
        </is>
      </c>
      <c r="C1666" s="6" t="n">
        <v>-90</v>
      </c>
      <c r="E1666" s="4" t="inlineStr">
        <is>
          <t xml:space="preserve"> </t>
        </is>
      </c>
    </row>
    <row r="1667">
      <c r="A1667" s="4" t="inlineStr">
        <is>
          <t>Investment, Identifier [Axis]: High Street Buyer, Inc. 1</t>
        </is>
      </c>
      <c r="C1667" s="4" t="inlineStr">
        <is>
          <t xml:space="preserve"> </t>
        </is>
      </c>
      <c r="E1667" s="4" t="inlineStr">
        <is>
          <t xml:space="preserve"> </t>
        </is>
      </c>
    </row>
    <row r="1668">
      <c r="A1668" s="4" t="inlineStr">
        <is>
          <t>Variable interest rate</t>
        </is>
      </c>
      <c r="B1668" s="4" t="inlineStr">
        <is>
          <t>[11],[15],[19]</t>
        </is>
      </c>
      <c r="C1668" s="4" t="inlineStr">
        <is>
          <t xml:space="preserve"> </t>
        </is>
      </c>
      <c r="E1668" s="10" t="n">
        <v>0.0575</v>
      </c>
    </row>
    <row r="1669">
      <c r="A1669" s="4" t="inlineStr">
        <is>
          <t>Interest Rate</t>
        </is>
      </c>
      <c r="B1669" s="4" t="inlineStr">
        <is>
          <t>[11],[13],[15],[19]</t>
        </is>
      </c>
      <c r="C1669" s="4" t="inlineStr">
        <is>
          <t xml:space="preserve"> </t>
        </is>
      </c>
      <c r="E1669" s="10" t="n">
        <v>0.1008</v>
      </c>
    </row>
    <row r="1670">
      <c r="A1670" s="4" t="inlineStr">
        <is>
          <t>Par Amount</t>
        </is>
      </c>
      <c r="B1670" s="4" t="inlineStr">
        <is>
          <t>[11],[15],[19]</t>
        </is>
      </c>
      <c r="C1670" s="4" t="inlineStr">
        <is>
          <t xml:space="preserve"> </t>
        </is>
      </c>
      <c r="E1670" s="6" t="n">
        <v>11905</v>
      </c>
    </row>
    <row r="1671">
      <c r="A1671" s="4" t="inlineStr">
        <is>
          <t>Cost</t>
        </is>
      </c>
      <c r="B1671" s="4" t="inlineStr">
        <is>
          <t>[2],[11],[15],[19]</t>
        </is>
      </c>
      <c r="C1671" s="4" t="inlineStr">
        <is>
          <t xml:space="preserve"> </t>
        </is>
      </c>
      <c r="E1671" s="5" t="n">
        <v>11550</v>
      </c>
    </row>
    <row r="1672">
      <c r="A1672" s="4" t="inlineStr">
        <is>
          <t>Fair Value</t>
        </is>
      </c>
      <c r="B1672" s="4" t="inlineStr">
        <is>
          <t>[11],[15],[19]</t>
        </is>
      </c>
      <c r="C1672" s="4" t="inlineStr">
        <is>
          <t xml:space="preserve"> </t>
        </is>
      </c>
      <c r="E1672" s="6" t="n">
        <v>11103</v>
      </c>
    </row>
    <row r="1673">
      <c r="A1673" s="4" t="inlineStr">
        <is>
          <t>Percentage of Net Assets</t>
        </is>
      </c>
      <c r="B1673" s="4" t="inlineStr">
        <is>
          <t>[11],[15],[19]</t>
        </is>
      </c>
      <c r="C1673" s="4" t="inlineStr">
        <is>
          <t xml:space="preserve"> </t>
        </is>
      </c>
      <c r="E1673" s="10" t="n">
        <v>0.008800000000000001</v>
      </c>
    </row>
    <row r="1674">
      <c r="A1674" s="4" t="inlineStr">
        <is>
          <t>Investment, Identifier [Axis]: High Street Buyer, Inc. 2</t>
        </is>
      </c>
      <c r="C1674" s="4" t="inlineStr">
        <is>
          <t xml:space="preserve"> </t>
        </is>
      </c>
      <c r="E1674" s="4" t="inlineStr">
        <is>
          <t xml:space="preserve"> </t>
        </is>
      </c>
    </row>
    <row r="1675">
      <c r="A1675" s="4" t="inlineStr">
        <is>
          <t>Unused Fee Rate</t>
        </is>
      </c>
      <c r="C1675" s="4" t="inlineStr">
        <is>
          <t xml:space="preserve"> </t>
        </is>
      </c>
      <c r="E1675" s="12" t="n">
        <v>0.01</v>
      </c>
    </row>
    <row r="1676">
      <c r="A1676" s="4" t="inlineStr">
        <is>
          <t>Unfunded Commitment</t>
        </is>
      </c>
      <c r="C1676" s="4" t="inlineStr">
        <is>
          <t xml:space="preserve"> </t>
        </is>
      </c>
      <c r="E1676" s="6" t="n">
        <v>15732</v>
      </c>
    </row>
    <row r="1677">
      <c r="A1677" s="4" t="inlineStr">
        <is>
          <t>Fair Value</t>
        </is>
      </c>
      <c r="C1677" s="4" t="inlineStr">
        <is>
          <t xml:space="preserve"> </t>
        </is>
      </c>
      <c r="E1677" s="6" t="n">
        <v>-456</v>
      </c>
    </row>
    <row r="1678">
      <c r="A1678" s="4" t="inlineStr">
        <is>
          <t>Investment, Identifier [Axis]: Hub International Limited</t>
        </is>
      </c>
      <c r="C1678" s="4" t="inlineStr">
        <is>
          <t xml:space="preserve"> </t>
        </is>
      </c>
      <c r="E1678" s="4" t="inlineStr">
        <is>
          <t xml:space="preserve"> </t>
        </is>
      </c>
    </row>
    <row r="1679">
      <c r="A1679" s="4" t="inlineStr">
        <is>
          <t>Variable interest rate</t>
        </is>
      </c>
      <c r="B1679" s="4" t="inlineStr">
        <is>
          <t>[19]</t>
        </is>
      </c>
      <c r="C1679" s="4" t="inlineStr">
        <is>
          <t xml:space="preserve"> </t>
        </is>
      </c>
      <c r="E1679" s="10" t="n">
        <v>0.0325</v>
      </c>
    </row>
    <row r="1680">
      <c r="A1680" s="4" t="inlineStr">
        <is>
          <t>Interest Rate</t>
        </is>
      </c>
      <c r="B1680" s="4" t="inlineStr">
        <is>
          <t>[13],[19]</t>
        </is>
      </c>
      <c r="C1680" s="4" t="inlineStr">
        <is>
          <t xml:space="preserve"> </t>
        </is>
      </c>
      <c r="E1680" s="10" t="n">
        <v>0.07530000000000001</v>
      </c>
    </row>
    <row r="1681">
      <c r="A1681" s="4" t="inlineStr">
        <is>
          <t>Par Amount</t>
        </is>
      </c>
      <c r="B1681" s="4" t="inlineStr">
        <is>
          <t>[19]</t>
        </is>
      </c>
      <c r="C1681" s="4" t="inlineStr">
        <is>
          <t xml:space="preserve"> </t>
        </is>
      </c>
      <c r="E1681" s="6" t="n">
        <v>4949</v>
      </c>
    </row>
    <row r="1682">
      <c r="A1682" s="4" t="inlineStr">
        <is>
          <t>Cost</t>
        </is>
      </c>
      <c r="B1682" s="4" t="inlineStr">
        <is>
          <t>[2],[19]</t>
        </is>
      </c>
      <c r="C1682" s="4" t="inlineStr">
        <is>
          <t xml:space="preserve"> </t>
        </is>
      </c>
      <c r="E1682" s="5" t="n">
        <v>4954</v>
      </c>
    </row>
    <row r="1683">
      <c r="A1683" s="4" t="inlineStr">
        <is>
          <t>Fair Value</t>
        </is>
      </c>
      <c r="B1683" s="4" t="inlineStr">
        <is>
          <t>[19]</t>
        </is>
      </c>
      <c r="C1683" s="4" t="inlineStr">
        <is>
          <t xml:space="preserve"> </t>
        </is>
      </c>
      <c r="E1683" s="6" t="n">
        <v>4899</v>
      </c>
    </row>
    <row r="1684">
      <c r="A1684" s="4" t="inlineStr">
        <is>
          <t>Percentage of Net Assets</t>
        </is>
      </c>
      <c r="B1684" s="4" t="inlineStr">
        <is>
          <t>[19]</t>
        </is>
      </c>
      <c r="C1684" s="4" t="inlineStr">
        <is>
          <t xml:space="preserve"> </t>
        </is>
      </c>
      <c r="E1684" s="10" t="n">
        <v>0.0039</v>
      </c>
    </row>
    <row r="1685">
      <c r="A1685" s="4" t="inlineStr">
        <is>
          <t>Investment, Identifier [Axis]: Hyland Software, Inc.</t>
        </is>
      </c>
      <c r="C1685" s="4" t="inlineStr">
        <is>
          <t xml:space="preserve"> </t>
        </is>
      </c>
      <c r="E1685" s="4" t="inlineStr">
        <is>
          <t xml:space="preserve"> </t>
        </is>
      </c>
    </row>
    <row r="1686">
      <c r="A1686" s="4" t="inlineStr">
        <is>
          <t>Variable interest rate</t>
        </is>
      </c>
      <c r="C1686" s="10" t="n">
        <v>0.035</v>
      </c>
      <c r="D1686" s="4" t="inlineStr">
        <is>
          <t>[17]</t>
        </is>
      </c>
      <c r="E1686" s="10" t="n">
        <v>0.035</v>
      </c>
      <c r="F1686" s="4" t="inlineStr">
        <is>
          <t>[19]</t>
        </is>
      </c>
    </row>
    <row r="1687">
      <c r="A1687" s="4" t="inlineStr">
        <is>
          <t>Interest Rate</t>
        </is>
      </c>
      <c r="C1687" s="10" t="n">
        <v>0.08690000000000001</v>
      </c>
      <c r="D1687" s="4" t="inlineStr">
        <is>
          <t>[12],[17]</t>
        </is>
      </c>
      <c r="E1687" s="10" t="n">
        <v>0.0788</v>
      </c>
      <c r="F1687" s="4" t="inlineStr">
        <is>
          <t>[13],[19]</t>
        </is>
      </c>
    </row>
    <row r="1688">
      <c r="A1688" s="4" t="inlineStr">
        <is>
          <t>Par Amount</t>
        </is>
      </c>
      <c r="C1688" s="6" t="n">
        <v>5312</v>
      </c>
      <c r="D1688" s="4" t="inlineStr">
        <is>
          <t>[17]</t>
        </is>
      </c>
      <c r="E1688" s="6" t="n">
        <v>5340</v>
      </c>
      <c r="F1688" s="4" t="inlineStr">
        <is>
          <t>[19]</t>
        </is>
      </c>
    </row>
    <row r="1689">
      <c r="A1689" s="4" t="inlineStr">
        <is>
          <t>Cost</t>
        </is>
      </c>
      <c r="C1689" s="5" t="n">
        <v>5317</v>
      </c>
      <c r="D1689" s="4" t="inlineStr">
        <is>
          <t>[1],[17]</t>
        </is>
      </c>
      <c r="E1689" s="5" t="n">
        <v>5348</v>
      </c>
      <c r="F1689" s="4" t="inlineStr">
        <is>
          <t>[2],[19]</t>
        </is>
      </c>
    </row>
    <row r="1690">
      <c r="A1690" s="4" t="inlineStr">
        <is>
          <t>Fair Value</t>
        </is>
      </c>
      <c r="C1690" s="6" t="n">
        <v>5264</v>
      </c>
      <c r="D1690" s="4" t="inlineStr">
        <is>
          <t>[17]</t>
        </is>
      </c>
      <c r="E1690" s="6" t="n">
        <v>5261</v>
      </c>
      <c r="F1690" s="4" t="inlineStr">
        <is>
          <t>[19]</t>
        </is>
      </c>
    </row>
    <row r="1691">
      <c r="A1691" s="4" t="inlineStr">
        <is>
          <t>Percentage of Net Assets</t>
        </is>
      </c>
      <c r="C1691" s="10" t="n">
        <v>0.0032</v>
      </c>
      <c r="D1691" s="4" t="inlineStr">
        <is>
          <t>[17]</t>
        </is>
      </c>
      <c r="E1691" s="10" t="n">
        <v>0.0042</v>
      </c>
      <c r="F1691" s="4" t="inlineStr">
        <is>
          <t>[19]</t>
        </is>
      </c>
    </row>
    <row r="1692">
      <c r="A1692" s="4" t="inlineStr">
        <is>
          <t>Investment, Identifier [Axis]: I RB Holding Corp.</t>
        </is>
      </c>
      <c r="C1692" s="4" t="inlineStr">
        <is>
          <t xml:space="preserve"> </t>
        </is>
      </c>
      <c r="E1692" s="4" t="inlineStr">
        <is>
          <t xml:space="preserve"> </t>
        </is>
      </c>
    </row>
    <row r="1693">
      <c r="A1693" s="4" t="inlineStr">
        <is>
          <t>Variable interest rate</t>
        </is>
      </c>
      <c r="B1693" s="4" t="inlineStr">
        <is>
          <t>[10]</t>
        </is>
      </c>
      <c r="C1693" s="4" t="inlineStr">
        <is>
          <t xml:space="preserve"> </t>
        </is>
      </c>
      <c r="E1693" s="10" t="n">
        <v>0.0275</v>
      </c>
    </row>
    <row r="1694">
      <c r="A1694" s="4" t="inlineStr">
        <is>
          <t>Interest Rate</t>
        </is>
      </c>
      <c r="B1694" s="4" t="inlineStr">
        <is>
          <t>[10],[13]</t>
        </is>
      </c>
      <c r="C1694" s="4" t="inlineStr">
        <is>
          <t xml:space="preserve"> </t>
        </is>
      </c>
      <c r="E1694" s="10" t="n">
        <v>0.0713</v>
      </c>
    </row>
    <row r="1695">
      <c r="A1695" s="4" t="inlineStr">
        <is>
          <t>Par Amount</t>
        </is>
      </c>
      <c r="B1695" s="4" t="inlineStr">
        <is>
          <t>[10]</t>
        </is>
      </c>
      <c r="C1695" s="4" t="inlineStr">
        <is>
          <t xml:space="preserve"> </t>
        </is>
      </c>
      <c r="E1695" s="6" t="n">
        <v>4948</v>
      </c>
    </row>
    <row r="1696">
      <c r="A1696" s="4" t="inlineStr">
        <is>
          <t>Cost</t>
        </is>
      </c>
      <c r="B1696" s="4" t="inlineStr">
        <is>
          <t>[2],[10]</t>
        </is>
      </c>
      <c r="C1696" s="4" t="inlineStr">
        <is>
          <t xml:space="preserve"> </t>
        </is>
      </c>
      <c r="E1696" s="5" t="n">
        <v>4948</v>
      </c>
    </row>
    <row r="1697">
      <c r="A1697" s="4" t="inlineStr">
        <is>
          <t>Fair Value</t>
        </is>
      </c>
      <c r="B1697" s="4" t="inlineStr">
        <is>
          <t>[10]</t>
        </is>
      </c>
      <c r="C1697" s="4" t="inlineStr">
        <is>
          <t xml:space="preserve"> </t>
        </is>
      </c>
      <c r="E1697" s="6" t="n">
        <v>4898</v>
      </c>
    </row>
    <row r="1698">
      <c r="A1698" s="4" t="inlineStr">
        <is>
          <t>Percentage of Net Assets</t>
        </is>
      </c>
      <c r="B1698" s="4" t="inlineStr">
        <is>
          <t>[10]</t>
        </is>
      </c>
      <c r="C1698" s="4" t="inlineStr">
        <is>
          <t xml:space="preserve"> </t>
        </is>
      </c>
      <c r="E1698" s="10" t="n">
        <v>0.0039</v>
      </c>
    </row>
    <row r="1699">
      <c r="A1699" s="4" t="inlineStr">
        <is>
          <t>Investment, Identifier [Axis]: Icebox Holdco III, Inc.</t>
        </is>
      </c>
      <c r="C1699" s="4" t="inlineStr">
        <is>
          <t xml:space="preserve"> </t>
        </is>
      </c>
      <c r="E1699" s="4" t="inlineStr">
        <is>
          <t xml:space="preserve"> </t>
        </is>
      </c>
    </row>
    <row r="1700">
      <c r="A1700" s="4" t="inlineStr">
        <is>
          <t>Variable interest rate</t>
        </is>
      </c>
      <c r="C1700" s="10" t="n">
        <v>0.0375</v>
      </c>
      <c r="D1700" s="4" t="inlineStr">
        <is>
          <t>[20]</t>
        </is>
      </c>
      <c r="E1700" s="10" t="n">
        <v>0.035</v>
      </c>
      <c r="F1700" s="4" t="inlineStr">
        <is>
          <t>[21]</t>
        </is>
      </c>
    </row>
    <row r="1701">
      <c r="A1701" s="4" t="inlineStr">
        <is>
          <t>Interest Rate</t>
        </is>
      </c>
      <c r="C1701" s="10" t="n">
        <v>0.09089999999999999</v>
      </c>
      <c r="D1701" s="4" t="inlineStr">
        <is>
          <t>[12],[20]</t>
        </is>
      </c>
      <c r="E1701" s="10" t="n">
        <v>0.0823</v>
      </c>
      <c r="F1701" s="4" t="inlineStr">
        <is>
          <t>[13],[21]</t>
        </is>
      </c>
    </row>
    <row r="1702">
      <c r="A1702" s="4" t="inlineStr">
        <is>
          <t>Par Amount</t>
        </is>
      </c>
      <c r="C1702" s="6" t="n">
        <v>2471</v>
      </c>
      <c r="D1702" s="4" t="inlineStr">
        <is>
          <t>[20]</t>
        </is>
      </c>
      <c r="E1702" s="6" t="n">
        <v>2485</v>
      </c>
      <c r="F1702" s="4" t="inlineStr">
        <is>
          <t>[21]</t>
        </is>
      </c>
    </row>
    <row r="1703">
      <c r="A1703" s="4" t="inlineStr">
        <is>
          <t>Cost</t>
        </is>
      </c>
      <c r="C1703" s="5" t="n">
        <v>2474</v>
      </c>
      <c r="D1703" s="4" t="inlineStr">
        <is>
          <t>[1],[20]</t>
        </is>
      </c>
      <c r="E1703" s="5" t="n">
        <v>2488</v>
      </c>
      <c r="F1703" s="4" t="inlineStr">
        <is>
          <t>[2],[21]</t>
        </is>
      </c>
    </row>
    <row r="1704">
      <c r="A1704" s="4" t="inlineStr">
        <is>
          <t>Fair Value</t>
        </is>
      </c>
      <c r="C1704" s="6" t="n">
        <v>2389</v>
      </c>
      <c r="D1704" s="4" t="inlineStr">
        <is>
          <t>[20]</t>
        </is>
      </c>
      <c r="E1704" s="6" t="n">
        <v>2285</v>
      </c>
      <c r="F1704" s="4" t="inlineStr">
        <is>
          <t>[21]</t>
        </is>
      </c>
    </row>
    <row r="1705">
      <c r="A1705" s="4" t="inlineStr">
        <is>
          <t>Percentage of Net Assets</t>
        </is>
      </c>
      <c r="C1705" s="10" t="n">
        <v>0.0015</v>
      </c>
      <c r="D1705" s="4" t="inlineStr">
        <is>
          <t>[20]</t>
        </is>
      </c>
      <c r="E1705" s="10" t="n">
        <v>0.0018</v>
      </c>
      <c r="F1705" s="4" t="inlineStr">
        <is>
          <t>[21]</t>
        </is>
      </c>
    </row>
    <row r="1706">
      <c r="A1706" s="4" t="inlineStr">
        <is>
          <t>Investment, Identifier [Axis]: Imperva, Inc.</t>
        </is>
      </c>
      <c r="C1706" s="4" t="inlineStr">
        <is>
          <t xml:space="preserve"> </t>
        </is>
      </c>
      <c r="E1706" s="4" t="inlineStr">
        <is>
          <t xml:space="preserve"> </t>
        </is>
      </c>
    </row>
    <row r="1707">
      <c r="A1707" s="4" t="inlineStr">
        <is>
          <t>Variable interest rate</t>
        </is>
      </c>
      <c r="C1707" s="12" t="n">
        <v>0.04</v>
      </c>
      <c r="D1707" s="4" t="inlineStr">
        <is>
          <t>[9]</t>
        </is>
      </c>
      <c r="E1707" s="12" t="n">
        <v>0.04</v>
      </c>
      <c r="F1707" s="4" t="inlineStr">
        <is>
          <t>[10]</t>
        </is>
      </c>
    </row>
    <row r="1708">
      <c r="A1708" s="4" t="inlineStr">
        <is>
          <t>Interest Rate</t>
        </is>
      </c>
      <c r="C1708" s="10" t="n">
        <v>0.0934</v>
      </c>
      <c r="D1708" s="4" t="inlineStr">
        <is>
          <t>[9],[12]</t>
        </is>
      </c>
      <c r="E1708" s="10" t="n">
        <v>0.0859</v>
      </c>
      <c r="F1708" s="4" t="inlineStr">
        <is>
          <t>[10],[13]</t>
        </is>
      </c>
    </row>
    <row r="1709">
      <c r="A1709" s="4" t="inlineStr">
        <is>
          <t>Par Amount</t>
        </is>
      </c>
      <c r="C1709" s="6" t="n">
        <v>4923</v>
      </c>
      <c r="D1709" s="4" t="inlineStr">
        <is>
          <t>[9]</t>
        </is>
      </c>
      <c r="E1709" s="6" t="n">
        <v>4949</v>
      </c>
      <c r="F1709" s="4" t="inlineStr">
        <is>
          <t>[10]</t>
        </is>
      </c>
    </row>
    <row r="1710">
      <c r="A1710" s="4" t="inlineStr">
        <is>
          <t>Cost</t>
        </is>
      </c>
      <c r="C1710" s="5" t="n">
        <v>4941</v>
      </c>
      <c r="D1710" s="4" t="inlineStr">
        <is>
          <t>[1],[9]</t>
        </is>
      </c>
      <c r="E1710" s="5" t="n">
        <v>4969</v>
      </c>
      <c r="F1710" s="4" t="inlineStr">
        <is>
          <t>[2],[10]</t>
        </is>
      </c>
    </row>
    <row r="1711">
      <c r="A1711" s="4" t="inlineStr">
        <is>
          <t>Fair Value</t>
        </is>
      </c>
      <c r="C1711" s="6" t="n">
        <v>4441</v>
      </c>
      <c r="D1711" s="4" t="inlineStr">
        <is>
          <t>[9]</t>
        </is>
      </c>
      <c r="E1711" s="6" t="n">
        <v>4038</v>
      </c>
      <c r="F1711" s="4" t="inlineStr">
        <is>
          <t>[10]</t>
        </is>
      </c>
    </row>
    <row r="1712">
      <c r="A1712" s="4" t="inlineStr">
        <is>
          <t>Percentage of Net Assets</t>
        </is>
      </c>
      <c r="C1712" s="10" t="n">
        <v>0.0027</v>
      </c>
      <c r="D1712" s="4" t="inlineStr">
        <is>
          <t>[9]</t>
        </is>
      </c>
      <c r="E1712" s="10" t="n">
        <v>0.0032</v>
      </c>
      <c r="F1712" s="4" t="inlineStr">
        <is>
          <t>[10]</t>
        </is>
      </c>
    </row>
    <row r="1713">
      <c r="A1713" s="4" t="inlineStr">
        <is>
          <t>Investment, Identifier [Axis]: Imprivata, Inc.</t>
        </is>
      </c>
      <c r="C1713" s="4" t="inlineStr">
        <is>
          <t xml:space="preserve"> </t>
        </is>
      </c>
      <c r="E1713" s="4" t="inlineStr">
        <is>
          <t xml:space="preserve"> </t>
        </is>
      </c>
    </row>
    <row r="1714">
      <c r="A1714" s="4" t="inlineStr">
        <is>
          <t>Variable interest rate</t>
        </is>
      </c>
      <c r="C1714" s="10" t="n">
        <v>0.0375</v>
      </c>
      <c r="D1714" s="4" t="inlineStr">
        <is>
          <t>[20]</t>
        </is>
      </c>
      <c r="E1714" s="10" t="n">
        <v>0.0375</v>
      </c>
      <c r="F1714" s="4" t="inlineStr">
        <is>
          <t>[21]</t>
        </is>
      </c>
    </row>
    <row r="1715">
      <c r="A1715" s="4" t="inlineStr">
        <is>
          <t>Interest Rate</t>
        </is>
      </c>
      <c r="C1715" s="10" t="n">
        <v>0.0897</v>
      </c>
      <c r="D1715" s="4" t="inlineStr">
        <is>
          <t>[12],[20]</t>
        </is>
      </c>
      <c r="E1715" s="10" t="n">
        <v>0.0813</v>
      </c>
      <c r="F1715" s="4" t="inlineStr">
        <is>
          <t>[13],[21]</t>
        </is>
      </c>
    </row>
    <row r="1716">
      <c r="A1716" s="4" t="inlineStr">
        <is>
          <t>Par Amount</t>
        </is>
      </c>
      <c r="C1716" s="6" t="n">
        <v>6519</v>
      </c>
      <c r="D1716" s="4" t="inlineStr">
        <is>
          <t>[20]</t>
        </is>
      </c>
      <c r="E1716" s="6" t="n">
        <v>6552</v>
      </c>
      <c r="F1716" s="4" t="inlineStr">
        <is>
          <t>[21]</t>
        </is>
      </c>
    </row>
    <row r="1717">
      <c r="A1717" s="4" t="inlineStr">
        <is>
          <t>Cost</t>
        </is>
      </c>
      <c r="C1717" s="5" t="n">
        <v>6517</v>
      </c>
      <c r="D1717" s="4" t="inlineStr">
        <is>
          <t>[1],[20]</t>
        </is>
      </c>
      <c r="E1717" s="5" t="n">
        <v>6550</v>
      </c>
      <c r="F1717" s="4" t="inlineStr">
        <is>
          <t>[2],[21]</t>
        </is>
      </c>
    </row>
    <row r="1718">
      <c r="A1718" s="4" t="inlineStr">
        <is>
          <t>Fair Value</t>
        </is>
      </c>
      <c r="C1718" s="6" t="n">
        <v>6377</v>
      </c>
      <c r="D1718" s="4" t="inlineStr">
        <is>
          <t>[20]</t>
        </is>
      </c>
      <c r="E1718" s="6" t="n">
        <v>6290</v>
      </c>
      <c r="F1718" s="4" t="inlineStr">
        <is>
          <t>[21]</t>
        </is>
      </c>
    </row>
    <row r="1719">
      <c r="A1719" s="4" t="inlineStr">
        <is>
          <t>Percentage of Net Assets</t>
        </is>
      </c>
      <c r="C1719" s="10" t="n">
        <v>0.0039</v>
      </c>
      <c r="D1719" s="4" t="inlineStr">
        <is>
          <t>[20]</t>
        </is>
      </c>
      <c r="E1719" s="10" t="n">
        <v>0.005</v>
      </c>
      <c r="F1719" s="4" t="inlineStr">
        <is>
          <t>[21]</t>
        </is>
      </c>
    </row>
    <row r="1720">
      <c r="A1720" s="4" t="inlineStr">
        <is>
          <t>Investment, Identifier [Axis]: Infinite Bidco, LLC 1</t>
        </is>
      </c>
      <c r="C1720" s="4" t="inlineStr">
        <is>
          <t xml:space="preserve"> </t>
        </is>
      </c>
      <c r="E1720" s="4" t="inlineStr">
        <is>
          <t xml:space="preserve"> </t>
        </is>
      </c>
    </row>
    <row r="1721">
      <c r="A1721" s="4" t="inlineStr">
        <is>
          <t>Variable interest rate</t>
        </is>
      </c>
      <c r="B1721" s="4" t="inlineStr">
        <is>
          <t>[8],[20]</t>
        </is>
      </c>
      <c r="C1721" s="10" t="n">
        <v>0.0625</v>
      </c>
      <c r="E1721" s="4" t="inlineStr">
        <is>
          <t xml:space="preserve"> </t>
        </is>
      </c>
    </row>
    <row r="1722">
      <c r="A1722" s="4" t="inlineStr">
        <is>
          <t>Interest Rate</t>
        </is>
      </c>
      <c r="B1722" s="4" t="inlineStr">
        <is>
          <t>[8],[12],[20]</t>
        </is>
      </c>
      <c r="C1722" s="10" t="n">
        <v>0.1127</v>
      </c>
      <c r="E1722" s="4" t="inlineStr">
        <is>
          <t xml:space="preserve"> </t>
        </is>
      </c>
    </row>
    <row r="1723">
      <c r="A1723" s="4" t="inlineStr">
        <is>
          <t>Par Amount</t>
        </is>
      </c>
      <c r="B1723" s="4" t="inlineStr">
        <is>
          <t>[8],[20]</t>
        </is>
      </c>
      <c r="C1723" s="6" t="n">
        <v>4585</v>
      </c>
      <c r="E1723" s="4" t="inlineStr">
        <is>
          <t xml:space="preserve"> </t>
        </is>
      </c>
    </row>
    <row r="1724">
      <c r="A1724" s="4" t="inlineStr">
        <is>
          <t>Cost</t>
        </is>
      </c>
      <c r="B1724" s="4" t="inlineStr">
        <is>
          <t>[1],[8],[20]</t>
        </is>
      </c>
      <c r="C1724" s="5" t="n">
        <v>4457</v>
      </c>
      <c r="E1724" s="4" t="inlineStr">
        <is>
          <t xml:space="preserve"> </t>
        </is>
      </c>
    </row>
    <row r="1725">
      <c r="A1725" s="4" t="inlineStr">
        <is>
          <t>Fair Value</t>
        </is>
      </c>
      <c r="B1725" s="4" t="inlineStr">
        <is>
          <t>[8],[20]</t>
        </is>
      </c>
      <c r="C1725" s="6" t="n">
        <v>4485</v>
      </c>
      <c r="E1725" s="4" t="inlineStr">
        <is>
          <t xml:space="preserve"> </t>
        </is>
      </c>
    </row>
    <row r="1726">
      <c r="A1726" s="4" t="inlineStr">
        <is>
          <t>Percentage of Net Assets</t>
        </is>
      </c>
      <c r="B1726" s="4" t="inlineStr">
        <is>
          <t>[8],[20]</t>
        </is>
      </c>
      <c r="C1726" s="10" t="n">
        <v>0.0028</v>
      </c>
      <c r="E1726" s="4" t="inlineStr">
        <is>
          <t xml:space="preserve"> </t>
        </is>
      </c>
    </row>
    <row r="1727">
      <c r="A1727" s="4" t="inlineStr">
        <is>
          <t>Investment, Identifier [Axis]: Infinite Bidco, LLC 2</t>
        </is>
      </c>
      <c r="C1727" s="4" t="inlineStr">
        <is>
          <t xml:space="preserve"> </t>
        </is>
      </c>
      <c r="E1727" s="4" t="inlineStr">
        <is>
          <t xml:space="preserve"> </t>
        </is>
      </c>
    </row>
    <row r="1728">
      <c r="A1728" s="4" t="inlineStr">
        <is>
          <t>Variable interest rate</t>
        </is>
      </c>
      <c r="B1728" s="4" t="inlineStr">
        <is>
          <t>[8],[20]</t>
        </is>
      </c>
      <c r="C1728" s="12" t="n">
        <v>0.07000000000000001</v>
      </c>
      <c r="E1728" s="4" t="inlineStr">
        <is>
          <t xml:space="preserve"> </t>
        </is>
      </c>
    </row>
    <row r="1729">
      <c r="A1729" s="4" t="inlineStr">
        <is>
          <t>Interest Rate</t>
        </is>
      </c>
      <c r="B1729" s="4" t="inlineStr">
        <is>
          <t>[8],[12],[20]</t>
        </is>
      </c>
      <c r="C1729" s="10" t="n">
        <v>0.125</v>
      </c>
      <c r="E1729" s="4" t="inlineStr">
        <is>
          <t xml:space="preserve"> </t>
        </is>
      </c>
    </row>
    <row r="1730">
      <c r="A1730" s="4" t="inlineStr">
        <is>
          <t>Par Amount</t>
        </is>
      </c>
      <c r="B1730" s="4" t="inlineStr">
        <is>
          <t>[8],[20]</t>
        </is>
      </c>
      <c r="C1730" s="6" t="n">
        <v>9800</v>
      </c>
      <c r="E1730" s="4" t="inlineStr">
        <is>
          <t xml:space="preserve"> </t>
        </is>
      </c>
    </row>
    <row r="1731">
      <c r="A1731" s="4" t="inlineStr">
        <is>
          <t>Cost</t>
        </is>
      </c>
      <c r="B1731" s="4" t="inlineStr">
        <is>
          <t>[1],[8],[20]</t>
        </is>
      </c>
      <c r="C1731" s="5" t="n">
        <v>8338</v>
      </c>
      <c r="E1731" s="4" t="inlineStr">
        <is>
          <t xml:space="preserve"> </t>
        </is>
      </c>
    </row>
    <row r="1732">
      <c r="A1732" s="4" t="inlineStr">
        <is>
          <t>Fair Value</t>
        </is>
      </c>
      <c r="B1732" s="4" t="inlineStr">
        <is>
          <t>[8],[20]</t>
        </is>
      </c>
      <c r="C1732" s="6" t="n">
        <v>8330</v>
      </c>
      <c r="E1732" s="4" t="inlineStr">
        <is>
          <t xml:space="preserve"> </t>
        </is>
      </c>
    </row>
    <row r="1733">
      <c r="A1733" s="4" t="inlineStr">
        <is>
          <t>Percentage of Net Assets</t>
        </is>
      </c>
      <c r="B1733" s="4" t="inlineStr">
        <is>
          <t>[8],[20]</t>
        </is>
      </c>
      <c r="C1733" s="10" t="n">
        <v>0.0051</v>
      </c>
      <c r="E1733" s="4" t="inlineStr">
        <is>
          <t xml:space="preserve"> </t>
        </is>
      </c>
    </row>
    <row r="1734">
      <c r="A1734" s="4" t="inlineStr">
        <is>
          <t>Investment, Identifier [Axis]: Integrity Marketing Acquisition, LLC</t>
        </is>
      </c>
      <c r="C1734" s="4" t="inlineStr">
        <is>
          <t xml:space="preserve"> </t>
        </is>
      </c>
      <c r="E1734" s="4" t="inlineStr">
        <is>
          <t xml:space="preserve"> </t>
        </is>
      </c>
    </row>
    <row r="1735">
      <c r="A1735" s="4" t="inlineStr">
        <is>
          <t>Unused Fee Rate</t>
        </is>
      </c>
      <c r="C1735" s="4" t="inlineStr">
        <is>
          <t xml:space="preserve"> </t>
        </is>
      </c>
      <c r="E1735" s="12" t="n">
        <v>0.01</v>
      </c>
    </row>
    <row r="1736">
      <c r="A1736" s="4" t="inlineStr">
        <is>
          <t>Unfunded Commitment</t>
        </is>
      </c>
      <c r="C1736" s="4" t="inlineStr">
        <is>
          <t xml:space="preserve"> </t>
        </is>
      </c>
      <c r="E1736" s="6" t="n">
        <v>8055</v>
      </c>
    </row>
    <row r="1737">
      <c r="A1737" s="4" t="inlineStr">
        <is>
          <t>Fair Value</t>
        </is>
      </c>
      <c r="C1737" s="4" t="inlineStr">
        <is>
          <t xml:space="preserve"> </t>
        </is>
      </c>
      <c r="E1737" s="6" t="n">
        <v>-229</v>
      </c>
    </row>
    <row r="1738">
      <c r="A1738" s="4" t="inlineStr">
        <is>
          <t>Investment, Identifier [Axis]: Integrity Marketing Acquisition, LLC 1</t>
        </is>
      </c>
      <c r="C1738" s="4" t="inlineStr">
        <is>
          <t xml:space="preserve"> </t>
        </is>
      </c>
      <c r="E1738" s="4" t="inlineStr">
        <is>
          <t xml:space="preserve"> </t>
        </is>
      </c>
    </row>
    <row r="1739">
      <c r="A1739" s="4" t="inlineStr">
        <is>
          <t>Variable interest rate</t>
        </is>
      </c>
      <c r="C1739" s="12" t="n">
        <v>0.06</v>
      </c>
      <c r="D1739" s="4" t="inlineStr">
        <is>
          <t>[8],[16],[17]</t>
        </is>
      </c>
      <c r="E1739" s="10" t="n">
        <v>0.0605</v>
      </c>
      <c r="F1739" s="4" t="inlineStr">
        <is>
          <t>[11],[18],[19]</t>
        </is>
      </c>
    </row>
    <row r="1740">
      <c r="A1740" s="4" t="inlineStr">
        <is>
          <t>Interest Rate</t>
        </is>
      </c>
      <c r="C1740" s="10" t="n">
        <v>0.1116</v>
      </c>
      <c r="D1740" s="4" t="inlineStr">
        <is>
          <t>[8],[12],[16],[17]</t>
        </is>
      </c>
      <c r="E1740" s="10" t="n">
        <v>0.1079</v>
      </c>
      <c r="F1740" s="4" t="inlineStr">
        <is>
          <t>[11],[13],[18],[19]</t>
        </is>
      </c>
    </row>
    <row r="1741">
      <c r="A1741" s="4" t="inlineStr">
        <is>
          <t>Par Amount</t>
        </is>
      </c>
      <c r="C1741" s="6" t="n">
        <v>20362</v>
      </c>
      <c r="D1741" s="4" t="inlineStr">
        <is>
          <t>[8],[16],[17]</t>
        </is>
      </c>
      <c r="E1741" s="6" t="n">
        <v>4937</v>
      </c>
      <c r="F1741" s="4" t="inlineStr">
        <is>
          <t>[11],[18],[19]</t>
        </is>
      </c>
    </row>
    <row r="1742">
      <c r="A1742" s="4" t="inlineStr">
        <is>
          <t>Cost</t>
        </is>
      </c>
      <c r="C1742" s="5" t="n">
        <v>20022</v>
      </c>
      <c r="D1742" s="4" t="inlineStr">
        <is>
          <t>[1],[8],[16],[17]</t>
        </is>
      </c>
      <c r="E1742" s="5" t="n">
        <v>4882</v>
      </c>
      <c r="F1742" s="4" t="inlineStr">
        <is>
          <t>[2],[11],[18],[19]</t>
        </is>
      </c>
    </row>
    <row r="1743">
      <c r="A1743" s="4" t="inlineStr">
        <is>
          <t>Fair Value</t>
        </is>
      </c>
      <c r="C1743" s="6" t="n">
        <v>20011</v>
      </c>
      <c r="D1743" s="4" t="inlineStr">
        <is>
          <t>[8],[16],[17]</t>
        </is>
      </c>
      <c r="E1743" s="6" t="n">
        <v>4797</v>
      </c>
      <c r="F1743" s="4" t="inlineStr">
        <is>
          <t>[11],[18],[19]</t>
        </is>
      </c>
    </row>
    <row r="1744">
      <c r="A1744" s="4" t="inlineStr">
        <is>
          <t>Percentage of Net Assets</t>
        </is>
      </c>
      <c r="C1744" s="10" t="n">
        <v>0.0123</v>
      </c>
      <c r="D1744" s="4" t="inlineStr">
        <is>
          <t>[8],[16],[17]</t>
        </is>
      </c>
      <c r="E1744" s="10" t="n">
        <v>0.0038</v>
      </c>
      <c r="F1744" s="4" t="inlineStr">
        <is>
          <t>[11],[18],[19]</t>
        </is>
      </c>
    </row>
    <row r="1745">
      <c r="A1745" s="4" t="inlineStr">
        <is>
          <t>Unused Fee Rate</t>
        </is>
      </c>
      <c r="C1745" s="12" t="n">
        <v>0.01</v>
      </c>
      <c r="E1745" s="4" t="inlineStr">
        <is>
          <t xml:space="preserve"> </t>
        </is>
      </c>
    </row>
    <row r="1746">
      <c r="A1746" s="4" t="inlineStr">
        <is>
          <t>Unfunded Commitment</t>
        </is>
      </c>
      <c r="C1746" s="6" t="n">
        <v>469</v>
      </c>
      <c r="E1746" s="4" t="inlineStr">
        <is>
          <t xml:space="preserve"> </t>
        </is>
      </c>
    </row>
    <row r="1747">
      <c r="A1747" s="4" t="inlineStr">
        <is>
          <t>Fair Value</t>
        </is>
      </c>
      <c r="C1747" s="6" t="n">
        <v>-10</v>
      </c>
      <c r="E1747" s="4" t="inlineStr">
        <is>
          <t xml:space="preserve"> </t>
        </is>
      </c>
    </row>
    <row r="1748">
      <c r="A1748" s="4" t="inlineStr">
        <is>
          <t>Investment, Identifier [Axis]: Integrity Marketing Acquisition, LLC 2</t>
        </is>
      </c>
      <c r="C1748" s="4" t="inlineStr">
        <is>
          <t xml:space="preserve"> </t>
        </is>
      </c>
      <c r="E1748" s="4" t="inlineStr">
        <is>
          <t xml:space="preserve"> </t>
        </is>
      </c>
    </row>
    <row r="1749">
      <c r="A1749" s="4" t="inlineStr">
        <is>
          <t>Variable interest rate</t>
        </is>
      </c>
      <c r="C1749" s="12" t="n">
        <v>0.06</v>
      </c>
      <c r="D1749" s="4" t="inlineStr">
        <is>
          <t>[8],[14],[17]</t>
        </is>
      </c>
      <c r="E1749" s="10" t="n">
        <v>0.0605</v>
      </c>
      <c r="F1749" s="4" t="inlineStr">
        <is>
          <t>[11],[15],[19]</t>
        </is>
      </c>
    </row>
    <row r="1750">
      <c r="A1750" s="4" t="inlineStr">
        <is>
          <t>Interest Rate</t>
        </is>
      </c>
      <c r="C1750" s="10" t="n">
        <v>0.1116</v>
      </c>
      <c r="D1750" s="4" t="inlineStr">
        <is>
          <t>[8],[12],[14],[17]</t>
        </is>
      </c>
      <c r="E1750" s="10" t="n">
        <v>0.1079</v>
      </c>
      <c r="F1750" s="4" t="inlineStr">
        <is>
          <t>[11],[13],[15],[19]</t>
        </is>
      </c>
    </row>
    <row r="1751">
      <c r="A1751" s="4" t="inlineStr">
        <is>
          <t>Par Amount</t>
        </is>
      </c>
      <c r="C1751" s="6" t="n">
        <v>47122</v>
      </c>
      <c r="D1751" s="4" t="inlineStr">
        <is>
          <t>[8],[14],[17]</t>
        </is>
      </c>
      <c r="E1751" s="6" t="n">
        <v>36032</v>
      </c>
      <c r="F1751" s="4" t="inlineStr">
        <is>
          <t>[11],[15],[19]</t>
        </is>
      </c>
    </row>
    <row r="1752">
      <c r="A1752" s="4" t="inlineStr">
        <is>
          <t>Cost</t>
        </is>
      </c>
      <c r="C1752" s="5" t="n">
        <v>46338</v>
      </c>
      <c r="D1752" s="4" t="inlineStr">
        <is>
          <t>[1],[8],[14],[17]</t>
        </is>
      </c>
      <c r="E1752" s="5" t="n">
        <v>35334</v>
      </c>
      <c r="F1752" s="4" t="inlineStr">
        <is>
          <t>[2],[11],[15],[19]</t>
        </is>
      </c>
    </row>
    <row r="1753">
      <c r="A1753" s="4" t="inlineStr">
        <is>
          <t>Fair Value</t>
        </is>
      </c>
      <c r="C1753" s="6" t="n">
        <v>46083</v>
      </c>
      <c r="D1753" s="4" t="inlineStr">
        <is>
          <t>[8],[14],[17]</t>
        </is>
      </c>
      <c r="E1753" s="6" t="n">
        <v>34780</v>
      </c>
      <c r="F1753" s="4" t="inlineStr">
        <is>
          <t>[11],[15],[19]</t>
        </is>
      </c>
    </row>
    <row r="1754">
      <c r="A1754" s="4" t="inlineStr">
        <is>
          <t>Percentage of Net Assets</t>
        </is>
      </c>
      <c r="C1754" s="10" t="n">
        <v>0.0283</v>
      </c>
      <c r="D1754" s="4" t="inlineStr">
        <is>
          <t>[8],[14],[17]</t>
        </is>
      </c>
      <c r="E1754" s="10" t="n">
        <v>0.0275</v>
      </c>
      <c r="F1754" s="4" t="inlineStr">
        <is>
          <t>[11],[15],[19]</t>
        </is>
      </c>
    </row>
    <row r="1755">
      <c r="A1755" s="4" t="inlineStr">
        <is>
          <t>Unused Fee Rate</t>
        </is>
      </c>
      <c r="C1755" s="12" t="n">
        <v>0.01</v>
      </c>
      <c r="E1755" s="4" t="inlineStr">
        <is>
          <t xml:space="preserve"> </t>
        </is>
      </c>
    </row>
    <row r="1756">
      <c r="A1756" s="4" t="inlineStr">
        <is>
          <t>Unfunded Commitment</t>
        </is>
      </c>
      <c r="C1756" s="6" t="n">
        <v>10300</v>
      </c>
      <c r="E1756" s="4" t="inlineStr">
        <is>
          <t xml:space="preserve"> </t>
        </is>
      </c>
    </row>
    <row r="1757">
      <c r="A1757" s="4" t="inlineStr">
        <is>
          <t>Fair Value</t>
        </is>
      </c>
      <c r="C1757" s="6" t="n">
        <v>-98</v>
      </c>
      <c r="E1757" s="4" t="inlineStr">
        <is>
          <t xml:space="preserve"> </t>
        </is>
      </c>
    </row>
    <row r="1758">
      <c r="A1758" s="4" t="inlineStr">
        <is>
          <t>Investment, Identifier [Axis]: Integrity Marketing Acquisition, LLC 3</t>
        </is>
      </c>
      <c r="C1758" s="4" t="inlineStr">
        <is>
          <t xml:space="preserve"> </t>
        </is>
      </c>
      <c r="E1758" s="4" t="inlineStr">
        <is>
          <t xml:space="preserve"> </t>
        </is>
      </c>
    </row>
    <row r="1759">
      <c r="A1759" s="4" t="inlineStr">
        <is>
          <t>Variable interest rate</t>
        </is>
      </c>
      <c r="C1759" s="12" t="n">
        <v>0.06</v>
      </c>
      <c r="D1759" s="4" t="inlineStr">
        <is>
          <t>[8],[14],[17]</t>
        </is>
      </c>
      <c r="E1759" s="10" t="n">
        <v>0.0605</v>
      </c>
      <c r="F1759" s="4" t="inlineStr">
        <is>
          <t>[11],[19]</t>
        </is>
      </c>
    </row>
    <row r="1760">
      <c r="A1760" s="4" t="inlineStr">
        <is>
          <t>Interest Rate</t>
        </is>
      </c>
      <c r="C1760" s="10" t="n">
        <v>0.1116</v>
      </c>
      <c r="D1760" s="4" t="inlineStr">
        <is>
          <t>[8],[12],[14],[17]</t>
        </is>
      </c>
      <c r="E1760" s="10" t="n">
        <v>0.1079</v>
      </c>
      <c r="F1760" s="4" t="inlineStr">
        <is>
          <t>[11],[13],[19]</t>
        </is>
      </c>
    </row>
    <row r="1761">
      <c r="A1761" s="4" t="inlineStr">
        <is>
          <t>Par Amount</t>
        </is>
      </c>
      <c r="C1761" s="6" t="n">
        <v>0</v>
      </c>
      <c r="D1761" s="4" t="inlineStr">
        <is>
          <t>[8],[14],[17]</t>
        </is>
      </c>
      <c r="E1761" s="6" t="n">
        <v>3723</v>
      </c>
      <c r="F1761" s="4" t="inlineStr">
        <is>
          <t>[11],[19]</t>
        </is>
      </c>
    </row>
    <row r="1762">
      <c r="A1762" s="4" t="inlineStr">
        <is>
          <t>Cost</t>
        </is>
      </c>
      <c r="C1762" s="5" t="n">
        <v>-98</v>
      </c>
      <c r="D1762" s="4" t="inlineStr">
        <is>
          <t>[1],[8],[14],[17]</t>
        </is>
      </c>
      <c r="E1762" s="5" t="n">
        <v>3679</v>
      </c>
      <c r="F1762" s="4" t="inlineStr">
        <is>
          <t>[2],[11],[19]</t>
        </is>
      </c>
    </row>
    <row r="1763">
      <c r="A1763" s="4" t="inlineStr">
        <is>
          <t>Fair Value</t>
        </is>
      </c>
      <c r="C1763" s="6" t="n">
        <v>-98</v>
      </c>
      <c r="D1763" s="4" t="inlineStr">
        <is>
          <t>[8],[14],[17]</t>
        </is>
      </c>
      <c r="E1763" s="6" t="n">
        <v>3617</v>
      </c>
      <c r="F1763" s="4" t="inlineStr">
        <is>
          <t>[11],[19]</t>
        </is>
      </c>
    </row>
    <row r="1764">
      <c r="A1764" s="4" t="inlineStr">
        <is>
          <t>Percentage of Net Assets</t>
        </is>
      </c>
      <c r="C1764" s="4" t="inlineStr">
        <is>
          <t>(0.01%)</t>
        </is>
      </c>
      <c r="D1764" s="4" t="inlineStr">
        <is>
          <t>[8],[14],[17]</t>
        </is>
      </c>
      <c r="E1764" s="10" t="n">
        <v>0.0029</v>
      </c>
      <c r="F1764" s="4" t="inlineStr">
        <is>
          <t>[11],[19]</t>
        </is>
      </c>
    </row>
    <row r="1765">
      <c r="A1765" s="4" t="inlineStr">
        <is>
          <t>Unused Fee Rate</t>
        </is>
      </c>
      <c r="C1765" s="10" t="n">
        <v>0.005</v>
      </c>
      <c r="E1765" s="4" t="inlineStr">
        <is>
          <t xml:space="preserve"> </t>
        </is>
      </c>
    </row>
    <row r="1766">
      <c r="A1766" s="4" t="inlineStr">
        <is>
          <t>Unfunded Commitment</t>
        </is>
      </c>
      <c r="C1766" s="6" t="n">
        <v>2060</v>
      </c>
      <c r="E1766" s="4" t="inlineStr">
        <is>
          <t xml:space="preserve"> </t>
        </is>
      </c>
    </row>
    <row r="1767">
      <c r="A1767" s="4" t="inlineStr">
        <is>
          <t>Fair Value</t>
        </is>
      </c>
      <c r="C1767" s="6" t="n">
        <v>-98</v>
      </c>
      <c r="E1767" s="4" t="inlineStr">
        <is>
          <t xml:space="preserve"> </t>
        </is>
      </c>
    </row>
    <row r="1768">
      <c r="A1768" s="4" t="inlineStr">
        <is>
          <t>Investment, Identifier [Axis]: Intelerad Medical Systems Incorporated</t>
        </is>
      </c>
      <c r="C1768" s="4" t="inlineStr">
        <is>
          <t xml:space="preserve"> </t>
        </is>
      </c>
      <c r="E1768" s="4" t="inlineStr">
        <is>
          <t xml:space="preserve"> </t>
        </is>
      </c>
    </row>
    <row r="1769">
      <c r="A1769" s="4" t="inlineStr">
        <is>
          <t>Variable interest rate</t>
        </is>
      </c>
      <c r="B1769" s="4" t="inlineStr">
        <is>
          <t>[10],[11],[24]</t>
        </is>
      </c>
      <c r="C1769" s="4" t="inlineStr">
        <is>
          <t xml:space="preserve"> </t>
        </is>
      </c>
      <c r="E1769" s="10" t="n">
        <v>0.065</v>
      </c>
    </row>
    <row r="1770">
      <c r="A1770" s="4" t="inlineStr">
        <is>
          <t>Interest Rate</t>
        </is>
      </c>
      <c r="B1770" s="4" t="inlineStr">
        <is>
          <t>[10],[11],[13],[24]</t>
        </is>
      </c>
      <c r="C1770" s="4" t="inlineStr">
        <is>
          <t xml:space="preserve"> </t>
        </is>
      </c>
      <c r="E1770" s="10" t="n">
        <v>0.1123</v>
      </c>
    </row>
    <row r="1771">
      <c r="A1771" s="4" t="inlineStr">
        <is>
          <t>Par Amount</t>
        </is>
      </c>
      <c r="B1771" s="4" t="inlineStr">
        <is>
          <t>[10],[11],[24]</t>
        </is>
      </c>
      <c r="C1771" s="4" t="inlineStr">
        <is>
          <t xml:space="preserve"> </t>
        </is>
      </c>
      <c r="E1771" s="6" t="n">
        <v>8675</v>
      </c>
    </row>
    <row r="1772">
      <c r="A1772" s="4" t="inlineStr">
        <is>
          <t>Cost</t>
        </is>
      </c>
      <c r="B1772" s="4" t="inlineStr">
        <is>
          <t>[2],[10],[11],[24]</t>
        </is>
      </c>
      <c r="C1772" s="4" t="inlineStr">
        <is>
          <t xml:space="preserve"> </t>
        </is>
      </c>
      <c r="E1772" s="5" t="n">
        <v>8433</v>
      </c>
    </row>
    <row r="1773">
      <c r="A1773" s="4" t="inlineStr">
        <is>
          <t>Fair Value</t>
        </is>
      </c>
      <c r="B1773" s="4" t="inlineStr">
        <is>
          <t>[10],[11],[24]</t>
        </is>
      </c>
      <c r="C1773" s="4" t="inlineStr">
        <is>
          <t xml:space="preserve"> </t>
        </is>
      </c>
      <c r="E1773" s="6" t="n">
        <v>8482</v>
      </c>
    </row>
    <row r="1774">
      <c r="A1774" s="4" t="inlineStr">
        <is>
          <t>Percentage of Net Assets</t>
        </is>
      </c>
      <c r="B1774" s="4" t="inlineStr">
        <is>
          <t>[10],[11],[24]</t>
        </is>
      </c>
      <c r="C1774" s="4" t="inlineStr">
        <is>
          <t xml:space="preserve"> </t>
        </is>
      </c>
      <c r="E1774" s="10" t="n">
        <v>0.0067</v>
      </c>
    </row>
    <row r="1775">
      <c r="A1775" s="4" t="inlineStr">
        <is>
          <t>Unused Fee Rate</t>
        </is>
      </c>
      <c r="C1775" s="10" t="n">
        <v>0.005</v>
      </c>
      <c r="E1775" s="4" t="inlineStr">
        <is>
          <t xml:space="preserve"> </t>
        </is>
      </c>
    </row>
    <row r="1776">
      <c r="A1776" s="4" t="inlineStr">
        <is>
          <t>Unfunded Commitment</t>
        </is>
      </c>
      <c r="C1776" s="6" t="n">
        <v>329</v>
      </c>
      <c r="E1776" s="4" t="inlineStr">
        <is>
          <t xml:space="preserve"> </t>
        </is>
      </c>
    </row>
    <row r="1777">
      <c r="A1777" s="4" t="inlineStr">
        <is>
          <t>Fair Value</t>
        </is>
      </c>
      <c r="C1777" s="6" t="n">
        <v>-5</v>
      </c>
      <c r="E1777" s="4" t="inlineStr">
        <is>
          <t xml:space="preserve"> </t>
        </is>
      </c>
    </row>
    <row r="1778">
      <c r="A1778" s="4" t="inlineStr">
        <is>
          <t>Investment, Identifier [Axis]: Intelerad Medical Systems Incorporated 1</t>
        </is>
      </c>
      <c r="C1778" s="4" t="inlineStr">
        <is>
          <t xml:space="preserve"> </t>
        </is>
      </c>
      <c r="E1778" s="4" t="inlineStr">
        <is>
          <t xml:space="preserve"> </t>
        </is>
      </c>
    </row>
    <row r="1779">
      <c r="A1779" s="4" t="inlineStr">
        <is>
          <t>Variable interest rate</t>
        </is>
      </c>
      <c r="B1779" s="4" t="inlineStr">
        <is>
          <t>[8],[9],[25]</t>
        </is>
      </c>
      <c r="C1779" s="10" t="n">
        <v>0.065</v>
      </c>
      <c r="E1779" s="4" t="inlineStr">
        <is>
          <t xml:space="preserve"> </t>
        </is>
      </c>
    </row>
    <row r="1780">
      <c r="A1780" s="4" t="inlineStr">
        <is>
          <t>Interest Rate</t>
        </is>
      </c>
      <c r="B1780" s="4" t="inlineStr">
        <is>
          <t>[8],[9],[12],[25]</t>
        </is>
      </c>
      <c r="C1780" s="10" t="n">
        <v>0.117</v>
      </c>
      <c r="E1780" s="4" t="inlineStr">
        <is>
          <t xml:space="preserve"> </t>
        </is>
      </c>
    </row>
    <row r="1781">
      <c r="A1781" s="4" t="inlineStr">
        <is>
          <t>Par Amount</t>
        </is>
      </c>
      <c r="B1781" s="4" t="inlineStr">
        <is>
          <t>[8],[9],[25]</t>
        </is>
      </c>
      <c r="C1781" s="6" t="n">
        <v>8632</v>
      </c>
      <c r="E1781" s="4" t="inlineStr">
        <is>
          <t xml:space="preserve"> </t>
        </is>
      </c>
    </row>
    <row r="1782">
      <c r="A1782" s="4" t="inlineStr">
        <is>
          <t>Cost</t>
        </is>
      </c>
      <c r="B1782" s="4" t="inlineStr">
        <is>
          <t>[1],[8],[9],[25]</t>
        </is>
      </c>
      <c r="C1782" s="5" t="n">
        <v>8419</v>
      </c>
      <c r="E1782" s="4" t="inlineStr">
        <is>
          <t xml:space="preserve"> </t>
        </is>
      </c>
    </row>
    <row r="1783">
      <c r="A1783" s="4" t="inlineStr">
        <is>
          <t>Fair Value</t>
        </is>
      </c>
      <c r="B1783" s="4" t="inlineStr">
        <is>
          <t>[8],[9],[25]</t>
        </is>
      </c>
      <c r="C1783" s="6" t="n">
        <v>8130</v>
      </c>
      <c r="E1783" s="4" t="inlineStr">
        <is>
          <t xml:space="preserve"> </t>
        </is>
      </c>
    </row>
    <row r="1784">
      <c r="A1784" s="4" t="inlineStr">
        <is>
          <t>Percentage of Net Assets</t>
        </is>
      </c>
      <c r="B1784" s="4" t="inlineStr">
        <is>
          <t>[8],[9],[25]</t>
        </is>
      </c>
      <c r="C1784" s="10" t="n">
        <v>0.005</v>
      </c>
      <c r="E1784" s="4" t="inlineStr">
        <is>
          <t xml:space="preserve"> </t>
        </is>
      </c>
    </row>
    <row r="1785">
      <c r="A1785" s="4" t="inlineStr">
        <is>
          <t>Investment, Identifier [Axis]: Intelerad Medical Systems Incorporated 2</t>
        </is>
      </c>
      <c r="C1785" s="4" t="inlineStr">
        <is>
          <t xml:space="preserve"> </t>
        </is>
      </c>
      <c r="E1785" s="4" t="inlineStr">
        <is>
          <t xml:space="preserve"> </t>
        </is>
      </c>
    </row>
    <row r="1786">
      <c r="A1786" s="4" t="inlineStr">
        <is>
          <t>Variable interest rate</t>
        </is>
      </c>
      <c r="B1786" s="4" t="inlineStr">
        <is>
          <t>[8],[14],[25]</t>
        </is>
      </c>
      <c r="C1786" s="10" t="n">
        <v>0.065</v>
      </c>
      <c r="E1786" s="4" t="inlineStr">
        <is>
          <t xml:space="preserve"> </t>
        </is>
      </c>
    </row>
    <row r="1787">
      <c r="A1787" s="4" t="inlineStr">
        <is>
          <t>Interest Rate</t>
        </is>
      </c>
      <c r="B1787" s="4" t="inlineStr">
        <is>
          <t>[8],[12],[14],[25]</t>
        </is>
      </c>
      <c r="C1787" s="10" t="n">
        <v>0.117</v>
      </c>
      <c r="E1787" s="4" t="inlineStr">
        <is>
          <t xml:space="preserve"> </t>
        </is>
      </c>
    </row>
    <row r="1788">
      <c r="A1788" s="4" t="inlineStr">
        <is>
          <t>Par Amount</t>
        </is>
      </c>
      <c r="B1788" s="4" t="inlineStr">
        <is>
          <t>[8],[14],[25]</t>
        </is>
      </c>
      <c r="C1788" s="6" t="n">
        <v>257</v>
      </c>
      <c r="E1788" s="4" t="inlineStr">
        <is>
          <t xml:space="preserve"> </t>
        </is>
      </c>
    </row>
    <row r="1789">
      <c r="A1789" s="4" t="inlineStr">
        <is>
          <t>Cost</t>
        </is>
      </c>
      <c r="B1789" s="4" t="inlineStr">
        <is>
          <t>[1],[8],[14],[25]</t>
        </is>
      </c>
      <c r="C1789" s="5" t="n">
        <v>249</v>
      </c>
      <c r="E1789" s="4" t="inlineStr">
        <is>
          <t xml:space="preserve"> </t>
        </is>
      </c>
    </row>
    <row r="1790">
      <c r="A1790" s="4" t="inlineStr">
        <is>
          <t>Fair Value</t>
        </is>
      </c>
      <c r="B1790" s="4" t="inlineStr">
        <is>
          <t>[8],[14],[25]</t>
        </is>
      </c>
      <c r="C1790" s="6" t="n">
        <v>249</v>
      </c>
      <c r="E1790" s="4" t="inlineStr">
        <is>
          <t xml:space="preserve"> </t>
        </is>
      </c>
    </row>
    <row r="1791">
      <c r="A1791" s="4" t="inlineStr">
        <is>
          <t>Percentage of Net Assets</t>
        </is>
      </c>
      <c r="B1791" s="4" t="inlineStr">
        <is>
          <t>[8],[14],[25]</t>
        </is>
      </c>
      <c r="C1791" s="10" t="n">
        <v>0.0002</v>
      </c>
      <c r="E1791" s="4" t="inlineStr">
        <is>
          <t xml:space="preserve"> </t>
        </is>
      </c>
    </row>
    <row r="1792">
      <c r="A1792" s="4" t="inlineStr">
        <is>
          <t>Investment, Identifier [Axis]: Investment One</t>
        </is>
      </c>
      <c r="C1792" s="4" t="inlineStr">
        <is>
          <t xml:space="preserve"> </t>
        </is>
      </c>
      <c r="E1792" s="4" t="inlineStr">
        <is>
          <t xml:space="preserve"> </t>
        </is>
      </c>
    </row>
    <row r="1793">
      <c r="A1793" s="4" t="inlineStr">
        <is>
          <t>Interest rate floor</t>
        </is>
      </c>
      <c r="C1793" s="12" t="n">
        <v>0.01</v>
      </c>
      <c r="E1793" s="12" t="n">
        <v>0.01</v>
      </c>
    </row>
    <row r="1794">
      <c r="A1794" s="4" t="inlineStr">
        <is>
          <t>Investment, Identifier [Axis]: Investment Three</t>
        </is>
      </c>
      <c r="C1794" s="4" t="inlineStr">
        <is>
          <t xml:space="preserve"> </t>
        </is>
      </c>
      <c r="E1794" s="4" t="inlineStr">
        <is>
          <t xml:space="preserve"> </t>
        </is>
      </c>
    </row>
    <row r="1795">
      <c r="A1795" s="4" t="inlineStr">
        <is>
          <t>Interest rate floor</t>
        </is>
      </c>
      <c r="C1795" s="4" t="inlineStr">
        <is>
          <t xml:space="preserve"> </t>
        </is>
      </c>
      <c r="E1795" s="10" t="n">
        <v>0.005</v>
      </c>
    </row>
    <row r="1796">
      <c r="A1796" s="4" t="inlineStr">
        <is>
          <t>Investment, Identifier [Axis]: Investment Two</t>
        </is>
      </c>
      <c r="C1796" s="4" t="inlineStr">
        <is>
          <t xml:space="preserve"> </t>
        </is>
      </c>
      <c r="E1796" s="4" t="inlineStr">
        <is>
          <t xml:space="preserve"> </t>
        </is>
      </c>
    </row>
    <row r="1797">
      <c r="A1797" s="4" t="inlineStr">
        <is>
          <t>Interest rate floor</t>
        </is>
      </c>
      <c r="C1797" s="10" t="n">
        <v>0.0075</v>
      </c>
      <c r="E1797" s="10" t="n">
        <v>0.0075</v>
      </c>
    </row>
    <row r="1798">
      <c r="A1798" s="4" t="inlineStr">
        <is>
          <t>Investment, Identifier [Axis]: Ivanti Software, Inc.</t>
        </is>
      </c>
      <c r="C1798" s="4" t="inlineStr">
        <is>
          <t xml:space="preserve"> </t>
        </is>
      </c>
      <c r="E1798" s="4" t="inlineStr">
        <is>
          <t xml:space="preserve"> </t>
        </is>
      </c>
    </row>
    <row r="1799">
      <c r="A1799" s="4" t="inlineStr">
        <is>
          <t>Variable interest rate</t>
        </is>
      </c>
      <c r="C1799" s="10" t="n">
        <v>0.0425</v>
      </c>
      <c r="D1799" s="4" t="inlineStr">
        <is>
          <t>[17]</t>
        </is>
      </c>
      <c r="E1799" s="10" t="n">
        <v>0.0425</v>
      </c>
      <c r="F1799" s="4" t="inlineStr">
        <is>
          <t>[19]</t>
        </is>
      </c>
    </row>
    <row r="1800">
      <c r="A1800" s="4" t="inlineStr">
        <is>
          <t>Interest Rate</t>
        </is>
      </c>
      <c r="C1800" s="10" t="n">
        <v>0.09420000000000001</v>
      </c>
      <c r="D1800" s="4" t="inlineStr">
        <is>
          <t>[12],[17]</t>
        </is>
      </c>
      <c r="E1800" s="10" t="n">
        <v>0.0901</v>
      </c>
      <c r="F1800" s="4" t="inlineStr">
        <is>
          <t>[13],[19]</t>
        </is>
      </c>
    </row>
    <row r="1801">
      <c r="A1801" s="4" t="inlineStr">
        <is>
          <t>Par Amount</t>
        </is>
      </c>
      <c r="C1801" s="6" t="n">
        <v>2469</v>
      </c>
      <c r="D1801" s="4" t="inlineStr">
        <is>
          <t>[17]</t>
        </is>
      </c>
      <c r="E1801" s="6" t="n">
        <v>2481</v>
      </c>
      <c r="F1801" s="4" t="inlineStr">
        <is>
          <t>[19]</t>
        </is>
      </c>
    </row>
    <row r="1802">
      <c r="A1802" s="4" t="inlineStr">
        <is>
          <t>Cost</t>
        </is>
      </c>
      <c r="C1802" s="5" t="n">
        <v>2471</v>
      </c>
      <c r="D1802" s="4" t="inlineStr">
        <is>
          <t>[1],[17]</t>
        </is>
      </c>
      <c r="E1802" s="5" t="n">
        <v>2484</v>
      </c>
      <c r="F1802" s="4" t="inlineStr">
        <is>
          <t>[2],[19]</t>
        </is>
      </c>
    </row>
    <row r="1803">
      <c r="A1803" s="4" t="inlineStr">
        <is>
          <t>Fair Value</t>
        </is>
      </c>
      <c r="C1803" s="6" t="n">
        <v>2079</v>
      </c>
      <c r="D1803" s="4" t="inlineStr">
        <is>
          <t>[17]</t>
        </is>
      </c>
      <c r="E1803" s="6" t="n">
        <v>1956</v>
      </c>
      <c r="F1803" s="4" t="inlineStr">
        <is>
          <t>[19]</t>
        </is>
      </c>
    </row>
    <row r="1804">
      <c r="A1804" s="4" t="inlineStr">
        <is>
          <t>Percentage of Net Assets</t>
        </is>
      </c>
      <c r="C1804" s="10" t="n">
        <v>0.0013</v>
      </c>
      <c r="D1804" s="4" t="inlineStr">
        <is>
          <t>[17]</t>
        </is>
      </c>
      <c r="E1804" s="10" t="n">
        <v>0.0015</v>
      </c>
      <c r="F1804" s="4" t="inlineStr">
        <is>
          <t>[19]</t>
        </is>
      </c>
    </row>
    <row r="1805">
      <c r="A1805" s="4" t="inlineStr">
        <is>
          <t>Investment, Identifier [Axis]: KKR Apple Bidco, LLC</t>
        </is>
      </c>
      <c r="C1805" s="4" t="inlineStr">
        <is>
          <t xml:space="preserve"> </t>
        </is>
      </c>
      <c r="E1805" s="4" t="inlineStr">
        <is>
          <t xml:space="preserve"> </t>
        </is>
      </c>
    </row>
    <row r="1806">
      <c r="A1806" s="4" t="inlineStr">
        <is>
          <t>Variable interest rate</t>
        </is>
      </c>
      <c r="C1806" s="10" t="n">
        <v>0.0275</v>
      </c>
      <c r="D1806" s="4" t="inlineStr">
        <is>
          <t>[8],[20]</t>
        </is>
      </c>
      <c r="E1806" s="10" t="n">
        <v>0.0275</v>
      </c>
      <c r="F1806" s="4" t="inlineStr">
        <is>
          <t>[21]</t>
        </is>
      </c>
    </row>
    <row r="1807">
      <c r="A1807" s="4" t="inlineStr">
        <is>
          <t>Interest Rate</t>
        </is>
      </c>
      <c r="C1807" s="10" t="n">
        <v>0.07969999999999999</v>
      </c>
      <c r="D1807" s="4" t="inlineStr">
        <is>
          <t>[8],[12],[20]</t>
        </is>
      </c>
      <c r="E1807" s="10" t="n">
        <v>0.0713</v>
      </c>
      <c r="F1807" s="4" t="inlineStr">
        <is>
          <t>[13],[21]</t>
        </is>
      </c>
    </row>
    <row r="1808">
      <c r="A1808" s="4" t="inlineStr">
        <is>
          <t>Par Amount</t>
        </is>
      </c>
      <c r="C1808" s="6" t="n">
        <v>4925</v>
      </c>
      <c r="D1808" s="4" t="inlineStr">
        <is>
          <t>[8],[20]</t>
        </is>
      </c>
      <c r="E1808" s="6" t="n">
        <v>4950</v>
      </c>
      <c r="F1808" s="4" t="inlineStr">
        <is>
          <t>[21]</t>
        </is>
      </c>
    </row>
    <row r="1809">
      <c r="A1809" s="4" t="inlineStr">
        <is>
          <t>Cost</t>
        </is>
      </c>
      <c r="C1809" s="5" t="n">
        <v>4920</v>
      </c>
      <c r="D1809" s="4" t="inlineStr">
        <is>
          <t>[1],[8],[20]</t>
        </is>
      </c>
      <c r="E1809" s="5" t="n">
        <v>4944</v>
      </c>
      <c r="F1809" s="4" t="inlineStr">
        <is>
          <t>[2],[21]</t>
        </is>
      </c>
    </row>
    <row r="1810">
      <c r="A1810" s="4" t="inlineStr">
        <is>
          <t>Fair Value</t>
        </is>
      </c>
      <c r="C1810" s="6" t="n">
        <v>4878</v>
      </c>
      <c r="D1810" s="4" t="inlineStr">
        <is>
          <t>[8],[20]</t>
        </is>
      </c>
      <c r="E1810" s="6" t="n">
        <v>4875</v>
      </c>
      <c r="F1810" s="4" t="inlineStr">
        <is>
          <t>[21]</t>
        </is>
      </c>
    </row>
    <row r="1811">
      <c r="A1811" s="4" t="inlineStr">
        <is>
          <t>Percentage of Net Assets</t>
        </is>
      </c>
      <c r="C1811" s="10" t="n">
        <v>0.003</v>
      </c>
      <c r="D1811" s="4" t="inlineStr">
        <is>
          <t>[8],[20]</t>
        </is>
      </c>
      <c r="E1811" s="10" t="n">
        <v>0.0039</v>
      </c>
      <c r="F1811" s="4" t="inlineStr">
        <is>
          <t>[21]</t>
        </is>
      </c>
    </row>
    <row r="1812">
      <c r="A1812" s="4" t="inlineStr">
        <is>
          <t>Investment, Identifier [Axis]: KPSKY Acquisition, Inc.</t>
        </is>
      </c>
      <c r="C1812" s="4" t="inlineStr">
        <is>
          <t xml:space="preserve"> </t>
        </is>
      </c>
      <c r="E1812" s="4" t="inlineStr">
        <is>
          <t xml:space="preserve"> </t>
        </is>
      </c>
    </row>
    <row r="1813">
      <c r="A1813" s="4" t="inlineStr">
        <is>
          <t>Unused Fee Rate</t>
        </is>
      </c>
      <c r="C1813" s="12" t="n">
        <v>0.01</v>
      </c>
      <c r="E1813" s="12" t="n">
        <v>0.01</v>
      </c>
    </row>
    <row r="1814">
      <c r="A1814" s="4" t="inlineStr">
        <is>
          <t>Unfunded Commitment</t>
        </is>
      </c>
      <c r="C1814" s="6" t="n">
        <v>5670</v>
      </c>
      <c r="E1814" s="6" t="n">
        <v>11025</v>
      </c>
    </row>
    <row r="1815">
      <c r="A1815" s="4" t="inlineStr">
        <is>
          <t>Fair Value</t>
        </is>
      </c>
      <c r="C1815" s="6" t="n">
        <v>-179</v>
      </c>
      <c r="E1815" s="6" t="n">
        <v>-497</v>
      </c>
    </row>
    <row r="1816">
      <c r="A1816" s="4" t="inlineStr">
        <is>
          <t>Investment, Identifier [Axis]: KPSKY Acquisition, Inc. 1</t>
        </is>
      </c>
      <c r="C1816" s="4" t="inlineStr">
        <is>
          <t xml:space="preserve"> </t>
        </is>
      </c>
      <c r="E1816" s="4" t="inlineStr">
        <is>
          <t xml:space="preserve"> </t>
        </is>
      </c>
    </row>
    <row r="1817">
      <c r="A1817" s="4" t="inlineStr">
        <is>
          <t>Variable interest rate</t>
        </is>
      </c>
      <c r="C1817" s="10" t="n">
        <v>0.055</v>
      </c>
      <c r="D1817" s="4" t="inlineStr">
        <is>
          <t>[8],[16],[17]</t>
        </is>
      </c>
      <c r="E1817" s="10" t="n">
        <v>0.055</v>
      </c>
      <c r="F1817" s="4" t="inlineStr">
        <is>
          <t>[11],[18],[19]</t>
        </is>
      </c>
    </row>
    <row r="1818">
      <c r="A1818" s="4" t="inlineStr">
        <is>
          <t>Interest Rate</t>
        </is>
      </c>
      <c r="C1818" s="10" t="n">
        <v>0.1065</v>
      </c>
      <c r="D1818" s="4" t="inlineStr">
        <is>
          <t>[8],[12],[16],[17]</t>
        </is>
      </c>
      <c r="E1818" s="10" t="n">
        <v>0.0989</v>
      </c>
      <c r="F1818" s="4" t="inlineStr">
        <is>
          <t>[11],[13],[18],[19]</t>
        </is>
      </c>
    </row>
    <row r="1819">
      <c r="A1819" s="4" t="inlineStr">
        <is>
          <t>Par Amount</t>
        </is>
      </c>
      <c r="C1819" s="6" t="n">
        <v>6483</v>
      </c>
      <c r="D1819" s="4" t="inlineStr">
        <is>
          <t>[8],[16],[17]</t>
        </is>
      </c>
      <c r="E1819" s="6" t="n">
        <v>6516</v>
      </c>
      <c r="F1819" s="4" t="inlineStr">
        <is>
          <t>[11],[18],[19]</t>
        </is>
      </c>
    </row>
    <row r="1820">
      <c r="A1820" s="4" t="inlineStr">
        <is>
          <t>Cost</t>
        </is>
      </c>
      <c r="C1820" s="5" t="n">
        <v>6377</v>
      </c>
      <c r="D1820" s="4" t="inlineStr">
        <is>
          <t>[1],[8],[16],[17]</t>
        </is>
      </c>
      <c r="E1820" s="5" t="n">
        <v>6401</v>
      </c>
      <c r="F1820" s="4" t="inlineStr">
        <is>
          <t>[2],[11],[18],[19]</t>
        </is>
      </c>
    </row>
    <row r="1821">
      <c r="A1821" s="4" t="inlineStr">
        <is>
          <t>Fair Value</t>
        </is>
      </c>
      <c r="C1821" s="6" t="n">
        <v>6279</v>
      </c>
      <c r="D1821" s="4" t="inlineStr">
        <is>
          <t>[8],[16],[17]</t>
        </is>
      </c>
      <c r="E1821" s="6" t="n">
        <v>6223</v>
      </c>
      <c r="F1821" s="4" t="inlineStr">
        <is>
          <t>[11],[18],[19]</t>
        </is>
      </c>
    </row>
    <row r="1822">
      <c r="A1822" s="4" t="inlineStr">
        <is>
          <t>Percentage of Net Assets</t>
        </is>
      </c>
      <c r="C1822" s="10" t="n">
        <v>0.0039</v>
      </c>
      <c r="D1822" s="4" t="inlineStr">
        <is>
          <t>[8],[16],[17]</t>
        </is>
      </c>
      <c r="E1822" s="10" t="n">
        <v>0.0049</v>
      </c>
      <c r="F1822" s="4" t="inlineStr">
        <is>
          <t>[11],[18],[19]</t>
        </is>
      </c>
    </row>
    <row r="1823">
      <c r="A1823" s="4" t="inlineStr">
        <is>
          <t>Investment, Identifier [Axis]: KPSKY Acquisition, Inc. 2</t>
        </is>
      </c>
      <c r="C1823" s="4" t="inlineStr">
        <is>
          <t xml:space="preserve"> </t>
        </is>
      </c>
      <c r="E1823" s="4" t="inlineStr">
        <is>
          <t xml:space="preserve"> </t>
        </is>
      </c>
    </row>
    <row r="1824">
      <c r="A1824" s="4" t="inlineStr">
        <is>
          <t>Variable interest rate</t>
        </is>
      </c>
      <c r="C1824" s="10" t="n">
        <v>0.055</v>
      </c>
      <c r="D1824" s="4" t="inlineStr">
        <is>
          <t>[8],[14],[17]</t>
        </is>
      </c>
      <c r="E1824" s="10" t="n">
        <v>0.0467</v>
      </c>
      <c r="F1824" s="4" t="inlineStr">
        <is>
          <t>[11],[15],[19]</t>
        </is>
      </c>
    </row>
    <row r="1825">
      <c r="A1825" s="4" t="inlineStr">
        <is>
          <t>Interest Rate</t>
        </is>
      </c>
      <c r="C1825" s="10" t="n">
        <v>0.1065</v>
      </c>
      <c r="D1825" s="4" t="inlineStr">
        <is>
          <t>[8],[12],[14],[17]</t>
        </is>
      </c>
      <c r="E1825" s="12" t="n">
        <v>0.12</v>
      </c>
      <c r="F1825" s="4" t="inlineStr">
        <is>
          <t>[11],[13],[15],[19]</t>
        </is>
      </c>
    </row>
    <row r="1826">
      <c r="A1826" s="4" t="inlineStr">
        <is>
          <t>Par Amount</t>
        </is>
      </c>
      <c r="C1826" s="6" t="n">
        <v>7640</v>
      </c>
      <c r="D1826" s="4" t="inlineStr">
        <is>
          <t>[8],[14],[17]</t>
        </is>
      </c>
      <c r="E1826" s="6" t="n">
        <v>2316</v>
      </c>
      <c r="F1826" s="4" t="inlineStr">
        <is>
          <t>[11],[15],[19]</t>
        </is>
      </c>
    </row>
    <row r="1827">
      <c r="A1827" s="4" t="inlineStr">
        <is>
          <t>Cost</t>
        </is>
      </c>
      <c r="C1827" s="5" t="n">
        <v>7457</v>
      </c>
      <c r="D1827" s="4" t="inlineStr">
        <is>
          <t>[1],[8],[14],[17]</t>
        </is>
      </c>
      <c r="E1827" s="5" t="n">
        <v>2173</v>
      </c>
      <c r="F1827" s="4" t="inlineStr">
        <is>
          <t>[2],[11],[15],[19]</t>
        </is>
      </c>
    </row>
    <row r="1828">
      <c r="A1828" s="4" t="inlineStr">
        <is>
          <t>Fair Value</t>
        </is>
      </c>
      <c r="C1828" s="6" t="n">
        <v>7221</v>
      </c>
      <c r="D1828" s="4" t="inlineStr">
        <is>
          <t>[8],[14],[17]</t>
        </is>
      </c>
      <c r="E1828" s="6" t="n">
        <v>1715</v>
      </c>
      <c r="F1828" s="4" t="inlineStr">
        <is>
          <t>[11],[15],[19]</t>
        </is>
      </c>
    </row>
    <row r="1829">
      <c r="A1829" s="4" t="inlineStr">
        <is>
          <t>Percentage of Net Assets</t>
        </is>
      </c>
      <c r="C1829" s="10" t="n">
        <v>0.0044</v>
      </c>
      <c r="D1829" s="4" t="inlineStr">
        <is>
          <t>[8],[14],[17]</t>
        </is>
      </c>
      <c r="E1829" s="10" t="n">
        <v>0.0014</v>
      </c>
      <c r="F1829" s="4" t="inlineStr">
        <is>
          <t>[11],[15],[19]</t>
        </is>
      </c>
    </row>
    <row r="1830">
      <c r="A1830" s="4" t="inlineStr">
        <is>
          <t>Investment, Identifier [Axis]: KWOR Acquisition, Inc. 1</t>
        </is>
      </c>
      <c r="C1830" s="4" t="inlineStr">
        <is>
          <t xml:space="preserve"> </t>
        </is>
      </c>
      <c r="E1830" s="4" t="inlineStr">
        <is>
          <t xml:space="preserve"> </t>
        </is>
      </c>
    </row>
    <row r="1831">
      <c r="A1831" s="4" t="inlineStr">
        <is>
          <t>Variable interest rate</t>
        </is>
      </c>
      <c r="C1831" s="10" t="n">
        <v>0.0525</v>
      </c>
      <c r="D1831" s="4" t="inlineStr">
        <is>
          <t>[8],[9],[16]</t>
        </is>
      </c>
      <c r="E1831" s="10" t="n">
        <v>0.0525</v>
      </c>
      <c r="F1831" s="4" t="inlineStr">
        <is>
          <t>[11],[18],[19]</t>
        </is>
      </c>
    </row>
    <row r="1832">
      <c r="A1832" s="4" t="inlineStr">
        <is>
          <t>Interest Rate</t>
        </is>
      </c>
      <c r="C1832" s="10" t="n">
        <v>0.1045</v>
      </c>
      <c r="D1832" s="4" t="inlineStr">
        <is>
          <t>[8],[9],[12],[16]</t>
        </is>
      </c>
      <c r="E1832" s="10" t="n">
        <v>0.0963</v>
      </c>
      <c r="F1832" s="4" t="inlineStr">
        <is>
          <t>[11],[13],[18],[19]</t>
        </is>
      </c>
    </row>
    <row r="1833">
      <c r="A1833" s="4" t="inlineStr">
        <is>
          <t>Par Amount</t>
        </is>
      </c>
      <c r="C1833" s="6" t="n">
        <v>22986</v>
      </c>
      <c r="D1833" s="4" t="inlineStr">
        <is>
          <t>[8],[9],[16]</t>
        </is>
      </c>
      <c r="E1833" s="6" t="n">
        <v>23120</v>
      </c>
      <c r="F1833" s="4" t="inlineStr">
        <is>
          <t>[11],[18],[19]</t>
        </is>
      </c>
    </row>
    <row r="1834">
      <c r="A1834" s="4" t="inlineStr">
        <is>
          <t>Cost</t>
        </is>
      </c>
      <c r="C1834" s="5" t="n">
        <v>22619</v>
      </c>
      <c r="D1834" s="4" t="inlineStr">
        <is>
          <t>[1],[8],[9],[16]</t>
        </is>
      </c>
      <c r="E1834" s="5" t="n">
        <v>22726</v>
      </c>
      <c r="F1834" s="4" t="inlineStr">
        <is>
          <t>[2],[11],[18],[19]</t>
        </is>
      </c>
    </row>
    <row r="1835">
      <c r="A1835" s="4" t="inlineStr">
        <is>
          <t>Fair Value</t>
        </is>
      </c>
      <c r="C1835" s="6" t="n">
        <v>22232</v>
      </c>
      <c r="D1835" s="4" t="inlineStr">
        <is>
          <t>[8],[9],[16]</t>
        </is>
      </c>
      <c r="E1835" s="6" t="n">
        <v>21920</v>
      </c>
      <c r="F1835" s="4" t="inlineStr">
        <is>
          <t>[11],[18],[19]</t>
        </is>
      </c>
    </row>
    <row r="1836">
      <c r="A1836" s="4" t="inlineStr">
        <is>
          <t>Percentage of Net Assets</t>
        </is>
      </c>
      <c r="C1836" s="10" t="n">
        <v>0.0136</v>
      </c>
      <c r="D1836" s="4" t="inlineStr">
        <is>
          <t>[8],[9],[16]</t>
        </is>
      </c>
      <c r="E1836" s="10" t="n">
        <v>0.0173</v>
      </c>
      <c r="F1836" s="4" t="inlineStr">
        <is>
          <t>[11],[18],[19]</t>
        </is>
      </c>
    </row>
    <row r="1837">
      <c r="A1837" s="4" t="inlineStr">
        <is>
          <t>Unused Fee Rate</t>
        </is>
      </c>
      <c r="C1837" s="12" t="n">
        <v>0.01</v>
      </c>
      <c r="E1837" s="4" t="inlineStr">
        <is>
          <t xml:space="preserve"> </t>
        </is>
      </c>
    </row>
    <row r="1838">
      <c r="A1838" s="4" t="inlineStr">
        <is>
          <t>Unfunded Commitment</t>
        </is>
      </c>
      <c r="C1838" s="6" t="n">
        <v>13281</v>
      </c>
      <c r="E1838" s="4" t="inlineStr">
        <is>
          <t xml:space="preserve"> </t>
        </is>
      </c>
    </row>
    <row r="1839">
      <c r="A1839" s="4" t="inlineStr">
        <is>
          <t>Fair Value</t>
        </is>
      </c>
      <c r="C1839" s="6" t="n">
        <v>-436</v>
      </c>
      <c r="E1839" s="4" t="inlineStr">
        <is>
          <t xml:space="preserve"> </t>
        </is>
      </c>
    </row>
    <row r="1840">
      <c r="A1840" s="4" t="inlineStr">
        <is>
          <t>Investment, Identifier [Axis]: KWOR Acquisition, Inc. 2</t>
        </is>
      </c>
      <c r="C1840" s="4" t="inlineStr">
        <is>
          <t xml:space="preserve"> </t>
        </is>
      </c>
      <c r="E1840" s="4" t="inlineStr">
        <is>
          <t xml:space="preserve"> </t>
        </is>
      </c>
    </row>
    <row r="1841">
      <c r="A1841" s="4" t="inlineStr">
        <is>
          <t>Variable interest rate</t>
        </is>
      </c>
      <c r="C1841" s="10" t="n">
        <v>0.0525</v>
      </c>
      <c r="D1841" s="4" t="inlineStr">
        <is>
          <t>[8],[9],[14]</t>
        </is>
      </c>
      <c r="E1841" s="10" t="n">
        <v>0.0525</v>
      </c>
      <c r="F1841" s="4" t="inlineStr">
        <is>
          <t>[11],[15],[19]</t>
        </is>
      </c>
    </row>
    <row r="1842">
      <c r="A1842" s="4" t="inlineStr">
        <is>
          <t>Interest Rate</t>
        </is>
      </c>
      <c r="C1842" s="10" t="n">
        <v>0.1045</v>
      </c>
      <c r="D1842" s="4" t="inlineStr">
        <is>
          <t>[8],[9],[12],[14]</t>
        </is>
      </c>
      <c r="E1842" s="10" t="n">
        <v>0.0963</v>
      </c>
      <c r="F1842" s="4" t="inlineStr">
        <is>
          <t>[11],[13],[15],[19]</t>
        </is>
      </c>
    </row>
    <row r="1843">
      <c r="A1843" s="4" t="inlineStr">
        <is>
          <t>Par Amount</t>
        </is>
      </c>
      <c r="C1843" s="6" t="n">
        <v>3825</v>
      </c>
      <c r="D1843" s="4" t="inlineStr">
        <is>
          <t>[8],[9],[14]</t>
        </is>
      </c>
      <c r="E1843" s="6" t="n">
        <v>0</v>
      </c>
      <c r="F1843" s="4" t="inlineStr">
        <is>
          <t>[11],[15],[19]</t>
        </is>
      </c>
    </row>
    <row r="1844">
      <c r="A1844" s="4" t="inlineStr">
        <is>
          <t>Cost</t>
        </is>
      </c>
      <c r="C1844" s="5" t="n">
        <v>3643</v>
      </c>
      <c r="D1844" s="4" t="inlineStr">
        <is>
          <t>[1],[8],[9],[14]</t>
        </is>
      </c>
      <c r="E1844" s="5" t="n">
        <v>-157</v>
      </c>
      <c r="F1844" s="4" t="inlineStr">
        <is>
          <t>[2],[11],[15],[19]</t>
        </is>
      </c>
    </row>
    <row r="1845">
      <c r="A1845" s="4" t="inlineStr">
        <is>
          <t>Fair Value</t>
        </is>
      </c>
      <c r="C1845" s="6" t="n">
        <v>3264</v>
      </c>
      <c r="D1845" s="4" t="inlineStr">
        <is>
          <t>[8],[9],[14]</t>
        </is>
      </c>
      <c r="E1845" s="6" t="n">
        <v>-888</v>
      </c>
      <c r="F1845" s="4" t="inlineStr">
        <is>
          <t>[11],[15],[19]</t>
        </is>
      </c>
    </row>
    <row r="1846">
      <c r="A1846" s="4" t="inlineStr">
        <is>
          <t>Percentage of Net Assets</t>
        </is>
      </c>
      <c r="C1846" s="10" t="n">
        <v>0.002</v>
      </c>
      <c r="D1846" s="4" t="inlineStr">
        <is>
          <t>[8],[9],[14]</t>
        </is>
      </c>
      <c r="E1846" s="4" t="inlineStr">
        <is>
          <t>(0.07%)</t>
        </is>
      </c>
      <c r="F1846" s="4" t="inlineStr">
        <is>
          <t>[11],[15],[19]</t>
        </is>
      </c>
    </row>
    <row r="1847">
      <c r="A1847" s="4" t="inlineStr">
        <is>
          <t>Unused Fee Rate</t>
        </is>
      </c>
      <c r="C1847" s="10" t="n">
        <v>0.005</v>
      </c>
      <c r="E1847" s="4" t="inlineStr">
        <is>
          <t xml:space="preserve"> </t>
        </is>
      </c>
    </row>
    <row r="1848">
      <c r="A1848" s="4" t="inlineStr">
        <is>
          <t>Unfunded Commitment</t>
        </is>
      </c>
      <c r="C1848" s="6" t="n">
        <v>439</v>
      </c>
      <c r="E1848" s="4" t="inlineStr">
        <is>
          <t xml:space="preserve"> </t>
        </is>
      </c>
    </row>
    <row r="1849">
      <c r="A1849" s="4" t="inlineStr">
        <is>
          <t>Fair Value</t>
        </is>
      </c>
      <c r="C1849" s="6" t="n">
        <v>-14</v>
      </c>
      <c r="E1849" s="4" t="inlineStr">
        <is>
          <t xml:space="preserve"> </t>
        </is>
      </c>
    </row>
    <row r="1850">
      <c r="A1850" s="4" t="inlineStr">
        <is>
          <t>Investment, Identifier [Axis]: KWOR Acquisition, Inc. 3</t>
        </is>
      </c>
      <c r="C1850" s="4" t="inlineStr">
        <is>
          <t xml:space="preserve"> </t>
        </is>
      </c>
      <c r="E1850" s="4" t="inlineStr">
        <is>
          <t xml:space="preserve"> </t>
        </is>
      </c>
    </row>
    <row r="1851">
      <c r="A1851" s="4" t="inlineStr">
        <is>
          <t>Variable interest rate</t>
        </is>
      </c>
      <c r="C1851" s="10" t="n">
        <v>0.0425</v>
      </c>
      <c r="D1851" s="4" t="inlineStr">
        <is>
          <t>[8],[9],[14]</t>
        </is>
      </c>
      <c r="E1851" s="10" t="n">
        <v>0.0425</v>
      </c>
      <c r="F1851" s="4" t="inlineStr">
        <is>
          <t>[11],[15],[19]</t>
        </is>
      </c>
    </row>
    <row r="1852">
      <c r="A1852" s="4" t="inlineStr">
        <is>
          <t>Interest Rate</t>
        </is>
      </c>
      <c r="C1852" s="10" t="n">
        <v>0.125</v>
      </c>
      <c r="D1852" s="4" t="inlineStr">
        <is>
          <t>[8],[9],[12],[14]</t>
        </is>
      </c>
      <c r="E1852" s="10" t="n">
        <v>0.1175</v>
      </c>
      <c r="F1852" s="4" t="inlineStr">
        <is>
          <t>[11],[13],[15],[19]</t>
        </is>
      </c>
    </row>
    <row r="1853">
      <c r="A1853" s="4" t="inlineStr">
        <is>
          <t>Par Amount</t>
        </is>
      </c>
      <c r="C1853" s="6" t="n">
        <v>537</v>
      </c>
      <c r="D1853" s="4" t="inlineStr">
        <is>
          <t>[8],[9],[14]</t>
        </is>
      </c>
      <c r="E1853" s="6" t="n">
        <v>0</v>
      </c>
      <c r="F1853" s="4" t="inlineStr">
        <is>
          <t>[11],[15],[19]</t>
        </is>
      </c>
    </row>
    <row r="1854">
      <c r="A1854" s="4" t="inlineStr">
        <is>
          <t>Cost</t>
        </is>
      </c>
      <c r="C1854" s="5" t="n">
        <v>526</v>
      </c>
      <c r="D1854" s="4" t="inlineStr">
        <is>
          <t>[1],[8],[9],[14]</t>
        </is>
      </c>
      <c r="E1854" s="5" t="n">
        <v>-12</v>
      </c>
      <c r="F1854" s="4" t="inlineStr">
        <is>
          <t>[2],[11],[15],[19]</t>
        </is>
      </c>
    </row>
    <row r="1855">
      <c r="A1855" s="4" t="inlineStr">
        <is>
          <t>Fair Value</t>
        </is>
      </c>
      <c r="C1855" s="6" t="n">
        <v>505</v>
      </c>
      <c r="D1855" s="4" t="inlineStr">
        <is>
          <t>[8],[9],[14]</t>
        </is>
      </c>
      <c r="E1855" s="6" t="n">
        <v>-51</v>
      </c>
      <c r="F1855" s="4" t="inlineStr">
        <is>
          <t>[11],[15],[19]</t>
        </is>
      </c>
    </row>
    <row r="1856">
      <c r="A1856" s="4" t="inlineStr">
        <is>
          <t>Percentage of Net Assets</t>
        </is>
      </c>
      <c r="C1856" s="10" t="n">
        <v>0.0003</v>
      </c>
      <c r="D1856" s="4" t="inlineStr">
        <is>
          <t>[8],[9],[14]</t>
        </is>
      </c>
      <c r="E1856" s="12" t="n">
        <v>0</v>
      </c>
      <c r="F1856" s="4" t="inlineStr">
        <is>
          <t>[11],[15],[19]</t>
        </is>
      </c>
    </row>
    <row r="1857">
      <c r="A1857" s="4" t="inlineStr">
        <is>
          <t>Investment, Identifier [Axis]: KWOR Acquisition, Inc. 4</t>
        </is>
      </c>
      <c r="C1857" s="4" t="inlineStr">
        <is>
          <t xml:space="preserve"> </t>
        </is>
      </c>
      <c r="E1857" s="4" t="inlineStr">
        <is>
          <t xml:space="preserve"> </t>
        </is>
      </c>
    </row>
    <row r="1858">
      <c r="A1858" s="4" t="inlineStr">
        <is>
          <t>Unused Fee Rate</t>
        </is>
      </c>
      <c r="C1858" s="4" t="inlineStr">
        <is>
          <t xml:space="preserve"> </t>
        </is>
      </c>
      <c r="E1858" s="12" t="n">
        <v>0.01</v>
      </c>
    </row>
    <row r="1859">
      <c r="A1859" s="4" t="inlineStr">
        <is>
          <t>Unfunded Commitment</t>
        </is>
      </c>
      <c r="C1859" s="4" t="inlineStr">
        <is>
          <t xml:space="preserve"> </t>
        </is>
      </c>
      <c r="E1859" s="6" t="n">
        <v>17106</v>
      </c>
    </row>
    <row r="1860">
      <c r="A1860" s="4" t="inlineStr">
        <is>
          <t>Fair Value</t>
        </is>
      </c>
      <c r="C1860" s="4" t="inlineStr">
        <is>
          <t xml:space="preserve"> </t>
        </is>
      </c>
      <c r="E1860" s="6" t="n">
        <v>-888</v>
      </c>
    </row>
    <row r="1861">
      <c r="A1861" s="4" t="inlineStr">
        <is>
          <t>Investment, Identifier [Axis]: KWOR Acquisition, Inc. 5</t>
        </is>
      </c>
      <c r="C1861" s="4" t="inlineStr">
        <is>
          <t xml:space="preserve"> </t>
        </is>
      </c>
      <c r="E1861" s="4" t="inlineStr">
        <is>
          <t xml:space="preserve"> </t>
        </is>
      </c>
    </row>
    <row r="1862">
      <c r="A1862" s="4" t="inlineStr">
        <is>
          <t>Unused Fee Rate</t>
        </is>
      </c>
      <c r="C1862" s="4" t="inlineStr">
        <is>
          <t xml:space="preserve"> </t>
        </is>
      </c>
      <c r="E1862" s="10" t="n">
        <v>0.005</v>
      </c>
    </row>
    <row r="1863">
      <c r="A1863" s="4" t="inlineStr">
        <is>
          <t>Unfunded Commitment</t>
        </is>
      </c>
      <c r="C1863" s="4" t="inlineStr">
        <is>
          <t xml:space="preserve"> </t>
        </is>
      </c>
      <c r="E1863" s="6" t="n">
        <v>976</v>
      </c>
    </row>
    <row r="1864">
      <c r="A1864" s="4" t="inlineStr">
        <is>
          <t>Fair Value</t>
        </is>
      </c>
      <c r="C1864" s="4" t="inlineStr">
        <is>
          <t xml:space="preserve"> </t>
        </is>
      </c>
      <c r="E1864" s="6" t="n">
        <v>-51</v>
      </c>
    </row>
    <row r="1865">
      <c r="A1865" s="4" t="inlineStr">
        <is>
          <t>Investment, Identifier [Axis]: Kaseya, Inc.</t>
        </is>
      </c>
      <c r="C1865" s="4" t="inlineStr">
        <is>
          <t xml:space="preserve"> </t>
        </is>
      </c>
      <c r="E1865" s="4" t="inlineStr">
        <is>
          <t xml:space="preserve"> </t>
        </is>
      </c>
    </row>
    <row r="1866">
      <c r="A1866" s="4" t="inlineStr">
        <is>
          <t>Unused Fee Rate</t>
        </is>
      </c>
      <c r="C1866" s="4" t="inlineStr">
        <is>
          <t xml:space="preserve"> </t>
        </is>
      </c>
      <c r="E1866" s="10" t="n">
        <v>0.005</v>
      </c>
    </row>
    <row r="1867">
      <c r="A1867" s="4" t="inlineStr">
        <is>
          <t>Unfunded Commitment</t>
        </is>
      </c>
      <c r="C1867" s="4" t="inlineStr">
        <is>
          <t xml:space="preserve"> </t>
        </is>
      </c>
      <c r="E1867" s="6" t="n">
        <v>3064</v>
      </c>
    </row>
    <row r="1868">
      <c r="A1868" s="4" t="inlineStr">
        <is>
          <t>Fair Value</t>
        </is>
      </c>
      <c r="C1868" s="4" t="inlineStr">
        <is>
          <t xml:space="preserve"> </t>
        </is>
      </c>
      <c r="E1868" s="6" t="n">
        <v>-134</v>
      </c>
    </row>
    <row r="1869">
      <c r="A1869" s="4" t="inlineStr">
        <is>
          <t>Investment, Identifier [Axis]: Kaseya, Inc. 1</t>
        </is>
      </c>
      <c r="C1869" s="4" t="inlineStr">
        <is>
          <t xml:space="preserve"> </t>
        </is>
      </c>
      <c r="E1869" s="4" t="inlineStr">
        <is>
          <t xml:space="preserve"> </t>
        </is>
      </c>
    </row>
    <row r="1870">
      <c r="A1870" s="4" t="inlineStr">
        <is>
          <t>Variable interest rate</t>
        </is>
      </c>
      <c r="C1870" s="10" t="n">
        <v>0.0825</v>
      </c>
      <c r="D1870" s="4" t="inlineStr">
        <is>
          <t>[8],[17]</t>
        </is>
      </c>
      <c r="E1870" s="10" t="n">
        <v>0.0575</v>
      </c>
      <c r="F1870" s="4" t="inlineStr">
        <is>
          <t>[11],[19]</t>
        </is>
      </c>
    </row>
    <row r="1871">
      <c r="A1871" s="4" t="inlineStr">
        <is>
          <t>Interest Rate</t>
        </is>
      </c>
      <c r="C1871" s="10" t="n">
        <v>0.1135</v>
      </c>
      <c r="D1871" s="4" t="inlineStr">
        <is>
          <t>[8],[12],[17]</t>
        </is>
      </c>
      <c r="E1871" s="10" t="n">
        <v>0.1033</v>
      </c>
      <c r="F1871" s="4" t="inlineStr">
        <is>
          <t>[11],[13],[19]</t>
        </is>
      </c>
    </row>
    <row r="1872">
      <c r="A1872" s="4" t="inlineStr">
        <is>
          <t>Interest rate, PIK</t>
        </is>
      </c>
      <c r="B1872" s="4" t="inlineStr">
        <is>
          <t>[8],[17]</t>
        </is>
      </c>
      <c r="C1872" s="10" t="n">
        <v>0.025</v>
      </c>
      <c r="E1872" s="4" t="inlineStr">
        <is>
          <t xml:space="preserve"> </t>
        </is>
      </c>
    </row>
    <row r="1873">
      <c r="A1873" s="4" t="inlineStr">
        <is>
          <t>Par Amount</t>
        </is>
      </c>
      <c r="C1873" s="6" t="n">
        <v>50483</v>
      </c>
      <c r="D1873" s="4" t="inlineStr">
        <is>
          <t>[8],[17]</t>
        </is>
      </c>
      <c r="E1873" s="6" t="n">
        <v>50483</v>
      </c>
      <c r="F1873" s="4" t="inlineStr">
        <is>
          <t>[11],[19]</t>
        </is>
      </c>
    </row>
    <row r="1874">
      <c r="A1874" s="4" t="inlineStr">
        <is>
          <t>Cost</t>
        </is>
      </c>
      <c r="C1874" s="5" t="n">
        <v>49808</v>
      </c>
      <c r="D1874" s="4" t="inlineStr">
        <is>
          <t>[1],[8],[17]</t>
        </is>
      </c>
      <c r="E1874" s="5" t="n">
        <v>49768</v>
      </c>
      <c r="F1874" s="4" t="inlineStr">
        <is>
          <t>[2],[11],[19]</t>
        </is>
      </c>
    </row>
    <row r="1875">
      <c r="A1875" s="4" t="inlineStr">
        <is>
          <t>Fair Value</t>
        </is>
      </c>
      <c r="C1875" s="6" t="n">
        <v>49307</v>
      </c>
      <c r="D1875" s="4" t="inlineStr">
        <is>
          <t>[8],[17]</t>
        </is>
      </c>
      <c r="E1875" s="6" t="n">
        <v>48282</v>
      </c>
      <c r="F1875" s="4" t="inlineStr">
        <is>
          <t>[11],[19]</t>
        </is>
      </c>
    </row>
    <row r="1876">
      <c r="A1876" s="4" t="inlineStr">
        <is>
          <t>Percentage of Net Assets</t>
        </is>
      </c>
      <c r="C1876" s="10" t="n">
        <v>0.0302</v>
      </c>
      <c r="D1876" s="4" t="inlineStr">
        <is>
          <t>[8],[17]</t>
        </is>
      </c>
      <c r="E1876" s="10" t="n">
        <v>0.0381</v>
      </c>
      <c r="F1876" s="4" t="inlineStr">
        <is>
          <t>[11],[19]</t>
        </is>
      </c>
    </row>
    <row r="1877">
      <c r="A1877" s="4" t="inlineStr">
        <is>
          <t>Unused Fee Rate</t>
        </is>
      </c>
      <c r="C1877" s="10" t="n">
        <v>0.005</v>
      </c>
      <c r="E1877" s="4" t="inlineStr">
        <is>
          <t xml:space="preserve"> </t>
        </is>
      </c>
    </row>
    <row r="1878">
      <c r="A1878" s="4" t="inlineStr">
        <is>
          <t>Unfunded Commitment</t>
        </is>
      </c>
      <c r="C1878" s="6" t="n">
        <v>2877</v>
      </c>
      <c r="E1878" s="4" t="inlineStr">
        <is>
          <t xml:space="preserve"> </t>
        </is>
      </c>
    </row>
    <row r="1879">
      <c r="A1879" s="4" t="inlineStr">
        <is>
          <t>Fair Value</t>
        </is>
      </c>
      <c r="C1879" s="6" t="n">
        <v>-67</v>
      </c>
      <c r="E1879" s="4" t="inlineStr">
        <is>
          <t xml:space="preserve"> </t>
        </is>
      </c>
    </row>
    <row r="1880">
      <c r="A1880" s="4" t="inlineStr">
        <is>
          <t>Investment, Identifier [Axis]: Kaseya, Inc. 2</t>
        </is>
      </c>
      <c r="C1880" s="4" t="inlineStr">
        <is>
          <t xml:space="preserve"> </t>
        </is>
      </c>
      <c r="E1880" s="4" t="inlineStr">
        <is>
          <t xml:space="preserve"> </t>
        </is>
      </c>
    </row>
    <row r="1881">
      <c r="A1881" s="4" t="inlineStr">
        <is>
          <t>Variable interest rate</t>
        </is>
      </c>
      <c r="C1881" s="10" t="n">
        <v>0.0825</v>
      </c>
      <c r="D1881" s="4" t="inlineStr">
        <is>
          <t>[8],[14],[17]</t>
        </is>
      </c>
      <c r="E1881" s="10" t="n">
        <v>0.0575</v>
      </c>
      <c r="F1881" s="4" t="inlineStr">
        <is>
          <t>[11],[15],[19]</t>
        </is>
      </c>
    </row>
    <row r="1882">
      <c r="A1882" s="4" t="inlineStr">
        <is>
          <t>Interest Rate</t>
        </is>
      </c>
      <c r="C1882" s="10" t="n">
        <v>0.1135</v>
      </c>
      <c r="D1882" s="4" t="inlineStr">
        <is>
          <t>[8],[12],[14],[17]</t>
        </is>
      </c>
      <c r="E1882" s="10" t="n">
        <v>0.1033</v>
      </c>
      <c r="F1882" s="4" t="inlineStr">
        <is>
          <t>[11],[13],[15],[19]</t>
        </is>
      </c>
    </row>
    <row r="1883">
      <c r="A1883" s="4" t="inlineStr">
        <is>
          <t>Interest rate, PIK</t>
        </is>
      </c>
      <c r="B1883" s="4" t="inlineStr">
        <is>
          <t>[8],[14],[17]</t>
        </is>
      </c>
      <c r="C1883" s="10" t="n">
        <v>0.025</v>
      </c>
      <c r="E1883" s="4" t="inlineStr">
        <is>
          <t xml:space="preserve"> </t>
        </is>
      </c>
    </row>
    <row r="1884">
      <c r="A1884" s="4" t="inlineStr">
        <is>
          <t>Par Amount</t>
        </is>
      </c>
      <c r="C1884" s="6" t="n">
        <v>187</v>
      </c>
      <c r="D1884" s="4" t="inlineStr">
        <is>
          <t>[8],[14],[17]</t>
        </is>
      </c>
      <c r="E1884" s="6" t="n">
        <v>0</v>
      </c>
      <c r="F1884" s="4" t="inlineStr">
        <is>
          <t>[11],[15],[19]</t>
        </is>
      </c>
    </row>
    <row r="1885">
      <c r="A1885" s="4" t="inlineStr">
        <is>
          <t>Cost</t>
        </is>
      </c>
      <c r="C1885" s="5" t="n">
        <v>167</v>
      </c>
      <c r="D1885" s="4" t="inlineStr">
        <is>
          <t>[1],[8],[14],[17]</t>
        </is>
      </c>
      <c r="E1885" s="5" t="n">
        <v>-21</v>
      </c>
      <c r="F1885" s="4" t="inlineStr">
        <is>
          <t>[2],[11],[15],[19]</t>
        </is>
      </c>
    </row>
    <row r="1886">
      <c r="A1886" s="4" t="inlineStr">
        <is>
          <t>Fair Value</t>
        </is>
      </c>
      <c r="C1886" s="6" t="n">
        <v>116</v>
      </c>
      <c r="D1886" s="4" t="inlineStr">
        <is>
          <t>[8],[14],[17]</t>
        </is>
      </c>
      <c r="E1886" s="6" t="n">
        <v>-134</v>
      </c>
      <c r="F1886" s="4" t="inlineStr">
        <is>
          <t>[11],[15],[19]</t>
        </is>
      </c>
    </row>
    <row r="1887">
      <c r="A1887" s="4" t="inlineStr">
        <is>
          <t>Percentage of Net Assets</t>
        </is>
      </c>
      <c r="C1887" s="10" t="n">
        <v>0.0001</v>
      </c>
      <c r="D1887" s="4" t="inlineStr">
        <is>
          <t>[8],[14],[17]</t>
        </is>
      </c>
      <c r="E1887" s="4" t="inlineStr">
        <is>
          <t>(0.01%)</t>
        </is>
      </c>
      <c r="F1887" s="4" t="inlineStr">
        <is>
          <t>[11],[15],[19]</t>
        </is>
      </c>
    </row>
    <row r="1888">
      <c r="A1888" s="4" t="inlineStr">
        <is>
          <t>Unused Fee Rate</t>
        </is>
      </c>
      <c r="C1888" s="10" t="n">
        <v>0.005</v>
      </c>
      <c r="E1888" s="4" t="inlineStr">
        <is>
          <t xml:space="preserve"> </t>
        </is>
      </c>
    </row>
    <row r="1889">
      <c r="A1889" s="4" t="inlineStr">
        <is>
          <t>Unfunded Commitment</t>
        </is>
      </c>
      <c r="C1889" s="6" t="n">
        <v>2298</v>
      </c>
      <c r="E1889" s="4" t="inlineStr">
        <is>
          <t xml:space="preserve"> </t>
        </is>
      </c>
    </row>
    <row r="1890">
      <c r="A1890" s="4" t="inlineStr">
        <is>
          <t>Fair Value</t>
        </is>
      </c>
      <c r="C1890" s="6" t="n">
        <v>-53</v>
      </c>
      <c r="E1890" s="4" t="inlineStr">
        <is>
          <t xml:space="preserve"> </t>
        </is>
      </c>
    </row>
    <row r="1891">
      <c r="A1891" s="4" t="inlineStr">
        <is>
          <t>Investment, Identifier [Axis]: Kaseya, Inc. 3</t>
        </is>
      </c>
      <c r="C1891" s="4" t="inlineStr">
        <is>
          <t xml:space="preserve"> </t>
        </is>
      </c>
      <c r="E1891" s="4" t="inlineStr">
        <is>
          <t xml:space="preserve"> </t>
        </is>
      </c>
    </row>
    <row r="1892">
      <c r="A1892" s="4" t="inlineStr">
        <is>
          <t>Variable interest rate</t>
        </is>
      </c>
      <c r="C1892" s="10" t="n">
        <v>0.0825</v>
      </c>
      <c r="D1892" s="4" t="inlineStr">
        <is>
          <t>[8],[14],[17]</t>
        </is>
      </c>
      <c r="E1892" s="10" t="n">
        <v>0.0575</v>
      </c>
      <c r="F1892" s="4" t="inlineStr">
        <is>
          <t>[11],[15],[19]</t>
        </is>
      </c>
    </row>
    <row r="1893">
      <c r="A1893" s="4" t="inlineStr">
        <is>
          <t>Interest Rate</t>
        </is>
      </c>
      <c r="C1893" s="10" t="n">
        <v>0.1135</v>
      </c>
      <c r="D1893" s="4" t="inlineStr">
        <is>
          <t>[8],[12],[14],[17]</t>
        </is>
      </c>
      <c r="E1893" s="10" t="n">
        <v>0.1033</v>
      </c>
      <c r="F1893" s="4" t="inlineStr">
        <is>
          <t>[11],[13],[15],[19]</t>
        </is>
      </c>
    </row>
    <row r="1894">
      <c r="A1894" s="4" t="inlineStr">
        <is>
          <t>Interest rate, PIK</t>
        </is>
      </c>
      <c r="B1894" s="4" t="inlineStr">
        <is>
          <t>[8],[14],[17]</t>
        </is>
      </c>
      <c r="C1894" s="10" t="n">
        <v>0.025</v>
      </c>
      <c r="E1894" s="4" t="inlineStr">
        <is>
          <t xml:space="preserve"> </t>
        </is>
      </c>
    </row>
    <row r="1895">
      <c r="A1895" s="4" t="inlineStr">
        <is>
          <t>Par Amount</t>
        </is>
      </c>
      <c r="C1895" s="6" t="n">
        <v>766</v>
      </c>
      <c r="D1895" s="4" t="inlineStr">
        <is>
          <t>[8],[14],[17]</t>
        </is>
      </c>
      <c r="E1895" s="6" t="n">
        <v>0</v>
      </c>
      <c r="F1895" s="4" t="inlineStr">
        <is>
          <t>[11],[15],[19]</t>
        </is>
      </c>
    </row>
    <row r="1896">
      <c r="A1896" s="4" t="inlineStr">
        <is>
          <t>Cost</t>
        </is>
      </c>
      <c r="C1896" s="5" t="n">
        <v>727</v>
      </c>
      <c r="D1896" s="4" t="inlineStr">
        <is>
          <t>[1],[8],[14],[17]</t>
        </is>
      </c>
      <c r="E1896" s="5" t="n">
        <v>-42</v>
      </c>
      <c r="F1896" s="4" t="inlineStr">
        <is>
          <t>[2],[11],[15],[19]</t>
        </is>
      </c>
    </row>
    <row r="1897">
      <c r="A1897" s="4" t="inlineStr">
        <is>
          <t>Fair Value</t>
        </is>
      </c>
      <c r="C1897" s="6" t="n">
        <v>695</v>
      </c>
      <c r="D1897" s="4" t="inlineStr">
        <is>
          <t>[8],[14],[17]</t>
        </is>
      </c>
      <c r="E1897" s="6" t="n">
        <v>-134</v>
      </c>
      <c r="F1897" s="4" t="inlineStr">
        <is>
          <t>[11],[15],[19]</t>
        </is>
      </c>
    </row>
    <row r="1898">
      <c r="A1898" s="4" t="inlineStr">
        <is>
          <t>Percentage of Net Assets</t>
        </is>
      </c>
      <c r="C1898" s="10" t="n">
        <v>0.0004</v>
      </c>
      <c r="D1898" s="4" t="inlineStr">
        <is>
          <t>[8],[14],[17]</t>
        </is>
      </c>
      <c r="E1898" s="4" t="inlineStr">
        <is>
          <t>(0.01%)</t>
        </is>
      </c>
      <c r="F1898" s="4" t="inlineStr">
        <is>
          <t>[11],[15],[19]</t>
        </is>
      </c>
    </row>
    <row r="1899">
      <c r="A1899" s="4" t="inlineStr">
        <is>
          <t>Investment, Identifier [Axis]: Keystone Agency Investors 1</t>
        </is>
      </c>
      <c r="C1899" s="4" t="inlineStr">
        <is>
          <t xml:space="preserve"> </t>
        </is>
      </c>
      <c r="E1899" s="4" t="inlineStr">
        <is>
          <t xml:space="preserve"> </t>
        </is>
      </c>
    </row>
    <row r="1900">
      <c r="A1900" s="4" t="inlineStr">
        <is>
          <t>Variable interest rate</t>
        </is>
      </c>
      <c r="C1900" s="10" t="n">
        <v>0.0575</v>
      </c>
      <c r="D1900" s="4" t="inlineStr">
        <is>
          <t>[8],[9],[16]</t>
        </is>
      </c>
      <c r="E1900" s="10" t="n">
        <v>0.0625</v>
      </c>
      <c r="F1900" s="4" t="inlineStr">
        <is>
          <t>[10],[11],[18]</t>
        </is>
      </c>
    </row>
    <row r="1901">
      <c r="A1901" s="4" t="inlineStr">
        <is>
          <t>Interest Rate</t>
        </is>
      </c>
      <c r="C1901" s="10" t="n">
        <v>0.1114</v>
      </c>
      <c r="D1901" s="4" t="inlineStr">
        <is>
          <t>[8],[9],[12],[16]</t>
        </is>
      </c>
      <c r="E1901" s="10" t="n">
        <v>0.1098</v>
      </c>
      <c r="F1901" s="4" t="inlineStr">
        <is>
          <t>[10],[11],[13],[18]</t>
        </is>
      </c>
    </row>
    <row r="1902">
      <c r="A1902" s="4" t="inlineStr">
        <is>
          <t>Par Amount</t>
        </is>
      </c>
      <c r="C1902" s="6" t="n">
        <v>6869</v>
      </c>
      <c r="D1902" s="4" t="inlineStr">
        <is>
          <t>[8],[9],[16]</t>
        </is>
      </c>
      <c r="E1902" s="6" t="n">
        <v>6904</v>
      </c>
      <c r="F1902" s="4" t="inlineStr">
        <is>
          <t>[10],[11],[18]</t>
        </is>
      </c>
    </row>
    <row r="1903">
      <c r="A1903" s="4" t="inlineStr">
        <is>
          <t>Cost</t>
        </is>
      </c>
      <c r="C1903" s="5" t="n">
        <v>6780</v>
      </c>
      <c r="D1903" s="4" t="inlineStr">
        <is>
          <t>[1],[8],[9],[16]</t>
        </is>
      </c>
      <c r="E1903" s="5" t="n">
        <v>6805</v>
      </c>
      <c r="F1903" s="4" t="inlineStr">
        <is>
          <t>[2],[10],[11],[18]</t>
        </is>
      </c>
    </row>
    <row r="1904">
      <c r="A1904" s="4" t="inlineStr">
        <is>
          <t>Fair Value</t>
        </is>
      </c>
      <c r="C1904" s="6" t="n">
        <v>6773</v>
      </c>
      <c r="D1904" s="4" t="inlineStr">
        <is>
          <t>[8],[9],[16]</t>
        </is>
      </c>
      <c r="E1904" s="6" t="n">
        <v>6771</v>
      </c>
      <c r="F1904" s="4" t="inlineStr">
        <is>
          <t>[10],[11],[18]</t>
        </is>
      </c>
    </row>
    <row r="1905">
      <c r="A1905" s="4" t="inlineStr">
        <is>
          <t>Percentage of Net Assets</t>
        </is>
      </c>
      <c r="C1905" s="10" t="n">
        <v>0.0042</v>
      </c>
      <c r="D1905" s="4" t="inlineStr">
        <is>
          <t>[8],[9],[16]</t>
        </is>
      </c>
      <c r="E1905" s="10" t="n">
        <v>0.0053</v>
      </c>
      <c r="F1905" s="4" t="inlineStr">
        <is>
          <t>[10],[11],[18]</t>
        </is>
      </c>
    </row>
    <row r="1906">
      <c r="A1906" s="4" t="inlineStr">
        <is>
          <t>Investment, Identifier [Axis]: Keystone Agency Investors 2</t>
        </is>
      </c>
      <c r="C1906" s="4" t="inlineStr">
        <is>
          <t xml:space="preserve"> </t>
        </is>
      </c>
      <c r="E1906" s="4" t="inlineStr">
        <is>
          <t xml:space="preserve"> </t>
        </is>
      </c>
    </row>
    <row r="1907">
      <c r="A1907" s="4" t="inlineStr">
        <is>
          <t>Variable interest rate</t>
        </is>
      </c>
      <c r="C1907" s="10" t="n">
        <v>0.0575</v>
      </c>
      <c r="D1907" s="4" t="inlineStr">
        <is>
          <t>[8],[9],[16]</t>
        </is>
      </c>
      <c r="E1907" s="10" t="n">
        <v>0.0625</v>
      </c>
      <c r="F1907" s="4" t="inlineStr">
        <is>
          <t>[10],[11],[18]</t>
        </is>
      </c>
    </row>
    <row r="1908">
      <c r="A1908" s="4" t="inlineStr">
        <is>
          <t>Interest Rate</t>
        </is>
      </c>
      <c r="C1908" s="10" t="n">
        <v>0.1114</v>
      </c>
      <c r="D1908" s="4" t="inlineStr">
        <is>
          <t>[8],[9],[12],[16]</t>
        </is>
      </c>
      <c r="E1908" s="10" t="n">
        <v>0.1098</v>
      </c>
      <c r="F1908" s="4" t="inlineStr">
        <is>
          <t>[10],[11],[13],[18]</t>
        </is>
      </c>
    </row>
    <row r="1909">
      <c r="A1909" s="4" t="inlineStr">
        <is>
          <t>Par Amount</t>
        </is>
      </c>
      <c r="C1909" s="6" t="n">
        <v>7292</v>
      </c>
      <c r="D1909" s="4" t="inlineStr">
        <is>
          <t>[8],[9],[16]</t>
        </is>
      </c>
      <c r="E1909" s="6" t="n">
        <v>7329</v>
      </c>
      <c r="F1909" s="4" t="inlineStr">
        <is>
          <t>[10],[11],[18]</t>
        </is>
      </c>
    </row>
    <row r="1910">
      <c r="A1910" s="4" t="inlineStr">
        <is>
          <t>Cost</t>
        </is>
      </c>
      <c r="C1910" s="5" t="n">
        <v>7198</v>
      </c>
      <c r="D1910" s="4" t="inlineStr">
        <is>
          <t>[1],[8],[9],[16]</t>
        </is>
      </c>
      <c r="E1910" s="5" t="n">
        <v>7222</v>
      </c>
      <c r="F1910" s="4" t="inlineStr">
        <is>
          <t>[2],[10],[11],[18]</t>
        </is>
      </c>
    </row>
    <row r="1911">
      <c r="A1911" s="4" t="inlineStr">
        <is>
          <t>Fair Value</t>
        </is>
      </c>
      <c r="C1911" s="6" t="n">
        <v>7191</v>
      </c>
      <c r="D1911" s="4" t="inlineStr">
        <is>
          <t>[8],[9],[16]</t>
        </is>
      </c>
      <c r="E1911" s="6" t="n">
        <v>7188</v>
      </c>
      <c r="F1911" s="4" t="inlineStr">
        <is>
          <t>[10],[11],[18]</t>
        </is>
      </c>
    </row>
    <row r="1912">
      <c r="A1912" s="4" t="inlineStr">
        <is>
          <t>Percentage of Net Assets</t>
        </is>
      </c>
      <c r="C1912" s="10" t="n">
        <v>0.0044</v>
      </c>
      <c r="D1912" s="4" t="inlineStr">
        <is>
          <t>[8],[9],[16]</t>
        </is>
      </c>
      <c r="E1912" s="10" t="n">
        <v>0.0057</v>
      </c>
      <c r="F1912" s="4" t="inlineStr">
        <is>
          <t>[10],[11],[18]</t>
        </is>
      </c>
    </row>
    <row r="1913">
      <c r="A1913" s="4" t="inlineStr">
        <is>
          <t>Investment, Identifier [Axis]: Knockout Intermediate Holdings I, Inc.</t>
        </is>
      </c>
      <c r="C1913" s="4" t="inlineStr">
        <is>
          <t xml:space="preserve"> </t>
        </is>
      </c>
      <c r="E1913" s="4" t="inlineStr">
        <is>
          <t xml:space="preserve"> </t>
        </is>
      </c>
    </row>
    <row r="1914">
      <c r="A1914" s="4" t="inlineStr">
        <is>
          <t>Interest Rate</t>
        </is>
      </c>
      <c r="B1914" s="4" t="inlineStr">
        <is>
          <t>[7],[8]</t>
        </is>
      </c>
      <c r="C1914" s="10" t="n">
        <v>0.1175</v>
      </c>
      <c r="E1914" s="4" t="inlineStr">
        <is>
          <t xml:space="preserve"> </t>
        </is>
      </c>
    </row>
    <row r="1915">
      <c r="A1915" s="4" t="inlineStr">
        <is>
          <t>Par Amount, Shares (in shares)</t>
        </is>
      </c>
      <c r="B1915" s="4" t="inlineStr">
        <is>
          <t>[7],[8]</t>
        </is>
      </c>
      <c r="C1915" s="5" t="n">
        <v>9990</v>
      </c>
      <c r="E1915" s="4" t="inlineStr">
        <is>
          <t xml:space="preserve"> </t>
        </is>
      </c>
    </row>
    <row r="1916">
      <c r="A1916" s="4" t="inlineStr">
        <is>
          <t>Cost</t>
        </is>
      </c>
      <c r="B1916" s="4" t="inlineStr">
        <is>
          <t>[1],[7],[8]</t>
        </is>
      </c>
      <c r="C1916" s="6" t="n">
        <v>11003</v>
      </c>
      <c r="E1916" s="4" t="inlineStr">
        <is>
          <t xml:space="preserve"> </t>
        </is>
      </c>
    </row>
    <row r="1917">
      <c r="A1917" s="4" t="inlineStr">
        <is>
          <t>Fair Value</t>
        </is>
      </c>
      <c r="B1917" s="4" t="inlineStr">
        <is>
          <t>[7],[8]</t>
        </is>
      </c>
      <c r="C1917" s="6" t="n">
        <v>10869</v>
      </c>
      <c r="E1917" s="4" t="inlineStr">
        <is>
          <t xml:space="preserve"> </t>
        </is>
      </c>
    </row>
    <row r="1918">
      <c r="A1918" s="4" t="inlineStr">
        <is>
          <t>Percentage of Net Assets</t>
        </is>
      </c>
      <c r="B1918" s="4" t="inlineStr">
        <is>
          <t>[7],[8]</t>
        </is>
      </c>
      <c r="C1918" s="10" t="n">
        <v>0.0067</v>
      </c>
      <c r="E1918" s="4" t="inlineStr">
        <is>
          <t xml:space="preserve"> </t>
        </is>
      </c>
    </row>
    <row r="1919">
      <c r="A1919" s="4" t="inlineStr">
        <is>
          <t>Investment, Identifier [Axis]: Knockout Intermediate Holdings Inc.</t>
        </is>
      </c>
      <c r="C1919" s="4" t="inlineStr">
        <is>
          <t xml:space="preserve"> </t>
        </is>
      </c>
      <c r="E1919" s="4" t="inlineStr">
        <is>
          <t xml:space="preserve"> </t>
        </is>
      </c>
    </row>
    <row r="1920">
      <c r="A1920" s="4" t="inlineStr">
        <is>
          <t>Interest Rate</t>
        </is>
      </c>
      <c r="B1920" s="4" t="inlineStr">
        <is>
          <t>[11],[13],[23]</t>
        </is>
      </c>
      <c r="C1920" s="4" t="inlineStr">
        <is>
          <t xml:space="preserve"> </t>
        </is>
      </c>
      <c r="E1920" s="10" t="n">
        <v>0.1175</v>
      </c>
    </row>
    <row r="1921">
      <c r="A1921" s="4" t="inlineStr">
        <is>
          <t>Par Amount, Shares (in shares)</t>
        </is>
      </c>
      <c r="B1921" s="4" t="inlineStr">
        <is>
          <t>[11],[23]</t>
        </is>
      </c>
      <c r="C1921" s="4" t="inlineStr">
        <is>
          <t xml:space="preserve"> </t>
        </is>
      </c>
      <c r="E1921" s="5" t="n">
        <v>9990</v>
      </c>
    </row>
    <row r="1922">
      <c r="A1922" s="4" t="inlineStr">
        <is>
          <t>Cost</t>
        </is>
      </c>
      <c r="B1922" s="4" t="inlineStr">
        <is>
          <t>[2],[11],[23]</t>
        </is>
      </c>
      <c r="C1922" s="4" t="inlineStr">
        <is>
          <t xml:space="preserve"> </t>
        </is>
      </c>
      <c r="E1922" s="6" t="n">
        <v>10366</v>
      </c>
    </row>
    <row r="1923">
      <c r="A1923" s="4" t="inlineStr">
        <is>
          <t>Fair Value</t>
        </is>
      </c>
      <c r="B1923" s="4" t="inlineStr">
        <is>
          <t>[11],[23]</t>
        </is>
      </c>
      <c r="C1923" s="4" t="inlineStr">
        <is>
          <t xml:space="preserve"> </t>
        </is>
      </c>
      <c r="E1923" s="6" t="n">
        <v>9981</v>
      </c>
    </row>
    <row r="1924">
      <c r="A1924" s="4" t="inlineStr">
        <is>
          <t>Percentage of Net Assets</t>
        </is>
      </c>
      <c r="B1924" s="4" t="inlineStr">
        <is>
          <t>[11],[23]</t>
        </is>
      </c>
      <c r="C1924" s="4" t="inlineStr">
        <is>
          <t xml:space="preserve"> </t>
        </is>
      </c>
      <c r="E1924" s="10" t="n">
        <v>0.007900000000000001</v>
      </c>
    </row>
    <row r="1925">
      <c r="A1925" s="4" t="inlineStr">
        <is>
          <t>Investment, Identifier [Axis]: LHS Borrower, LLC</t>
        </is>
      </c>
      <c r="C1925" s="4" t="inlineStr">
        <is>
          <t xml:space="preserve"> </t>
        </is>
      </c>
      <c r="E1925" s="4" t="inlineStr">
        <is>
          <t xml:space="preserve"> </t>
        </is>
      </c>
    </row>
    <row r="1926">
      <c r="A1926" s="4" t="inlineStr">
        <is>
          <t>Variable interest rate</t>
        </is>
      </c>
      <c r="C1926" s="10" t="n">
        <v>0.0475</v>
      </c>
      <c r="D1926" s="4" t="inlineStr">
        <is>
          <t>[20]</t>
        </is>
      </c>
      <c r="E1926" s="10" t="n">
        <v>0.0475</v>
      </c>
    </row>
    <row r="1927">
      <c r="A1927" s="4" t="inlineStr">
        <is>
          <t>Interest Rate</t>
        </is>
      </c>
      <c r="C1927" s="10" t="n">
        <v>0.09660000000000001</v>
      </c>
      <c r="D1927" s="4" t="inlineStr">
        <is>
          <t>[12],[20]</t>
        </is>
      </c>
      <c r="E1927" s="10" t="n">
        <v>0.0917</v>
      </c>
      <c r="F1927" s="4" t="inlineStr">
        <is>
          <t>[13]</t>
        </is>
      </c>
    </row>
    <row r="1928">
      <c r="A1928" s="4" t="inlineStr">
        <is>
          <t>Par Amount</t>
        </is>
      </c>
      <c r="C1928" s="6" t="n">
        <v>2464</v>
      </c>
      <c r="D1928" s="4" t="inlineStr">
        <is>
          <t>[20]</t>
        </is>
      </c>
      <c r="E1928" s="6" t="n">
        <v>2476</v>
      </c>
    </row>
    <row r="1929">
      <c r="A1929" s="4" t="inlineStr">
        <is>
          <t>Cost</t>
        </is>
      </c>
      <c r="C1929" s="5" t="n">
        <v>2427</v>
      </c>
      <c r="D1929" s="4" t="inlineStr">
        <is>
          <t>[1],[20]</t>
        </is>
      </c>
      <c r="E1929" s="5" t="n">
        <v>2437</v>
      </c>
      <c r="F1929" s="4" t="inlineStr">
        <is>
          <t>[2]</t>
        </is>
      </c>
    </row>
    <row r="1930">
      <c r="A1930" s="4" t="inlineStr">
        <is>
          <t>Fair Value</t>
        </is>
      </c>
      <c r="C1930" s="6" t="n">
        <v>2046</v>
      </c>
      <c r="D1930" s="4" t="inlineStr">
        <is>
          <t>[20]</t>
        </is>
      </c>
      <c r="E1930" s="6" t="n">
        <v>2015</v>
      </c>
    </row>
    <row r="1931">
      <c r="A1931" s="4" t="inlineStr">
        <is>
          <t>Percentage of Net Assets</t>
        </is>
      </c>
      <c r="C1931" s="10" t="n">
        <v>0.0013</v>
      </c>
      <c r="D1931" s="4" t="inlineStr">
        <is>
          <t>[20]</t>
        </is>
      </c>
      <c r="E1931" s="10" t="n">
        <v>0.0016</v>
      </c>
    </row>
    <row r="1932">
      <c r="A1932" s="4" t="inlineStr">
        <is>
          <t>Investment, Identifier [Axis]: LJ Avalon Holdings, LLC 1</t>
        </is>
      </c>
      <c r="C1932" s="4" t="inlineStr">
        <is>
          <t xml:space="preserve"> </t>
        </is>
      </c>
      <c r="E1932" s="4" t="inlineStr">
        <is>
          <t xml:space="preserve"> </t>
        </is>
      </c>
    </row>
    <row r="1933">
      <c r="A1933" s="4" t="inlineStr">
        <is>
          <t>Variable interest rate</t>
        </is>
      </c>
      <c r="B1933" s="4" t="inlineStr">
        <is>
          <t>[8],[9]</t>
        </is>
      </c>
      <c r="C1933" s="10" t="n">
        <v>0.0625</v>
      </c>
      <c r="E1933" s="4" t="inlineStr">
        <is>
          <t xml:space="preserve"> </t>
        </is>
      </c>
    </row>
    <row r="1934">
      <c r="A1934" s="4" t="inlineStr">
        <is>
          <t>Interest Rate</t>
        </is>
      </c>
      <c r="B1934" s="4" t="inlineStr">
        <is>
          <t>[8],[9],[12]</t>
        </is>
      </c>
      <c r="C1934" s="10" t="n">
        <v>0.1151</v>
      </c>
      <c r="E1934" s="4" t="inlineStr">
        <is>
          <t xml:space="preserve"> </t>
        </is>
      </c>
    </row>
    <row r="1935">
      <c r="A1935" s="4" t="inlineStr">
        <is>
          <t>Par Amount</t>
        </is>
      </c>
      <c r="B1935" s="4" t="inlineStr">
        <is>
          <t>[8],[9]</t>
        </is>
      </c>
      <c r="C1935" s="6" t="n">
        <v>2989</v>
      </c>
      <c r="E1935" s="4" t="inlineStr">
        <is>
          <t xml:space="preserve"> </t>
        </is>
      </c>
    </row>
    <row r="1936">
      <c r="A1936" s="4" t="inlineStr">
        <is>
          <t>Cost</t>
        </is>
      </c>
      <c r="B1936" s="4" t="inlineStr">
        <is>
          <t>[1],[8],[9]</t>
        </is>
      </c>
      <c r="C1936" s="5" t="n">
        <v>2903</v>
      </c>
      <c r="E1936" s="4" t="inlineStr">
        <is>
          <t xml:space="preserve"> </t>
        </is>
      </c>
    </row>
    <row r="1937">
      <c r="A1937" s="4" t="inlineStr">
        <is>
          <t>Fair Value</t>
        </is>
      </c>
      <c r="B1937" s="4" t="inlineStr">
        <is>
          <t>[8],[9]</t>
        </is>
      </c>
      <c r="C1937" s="6" t="n">
        <v>2884</v>
      </c>
      <c r="E1937" s="4" t="inlineStr">
        <is>
          <t xml:space="preserve"> </t>
        </is>
      </c>
    </row>
    <row r="1938">
      <c r="A1938" s="4" t="inlineStr">
        <is>
          <t>Percentage of Net Assets</t>
        </is>
      </c>
      <c r="B1938" s="4" t="inlineStr">
        <is>
          <t>[8],[9]</t>
        </is>
      </c>
      <c r="C1938" s="10" t="n">
        <v>0.0018</v>
      </c>
      <c r="E1938" s="4" t="inlineStr">
        <is>
          <t xml:space="preserve"> </t>
        </is>
      </c>
    </row>
    <row r="1939">
      <c r="A1939" s="4" t="inlineStr">
        <is>
          <t>Unused Fee Rate</t>
        </is>
      </c>
      <c r="C1939" s="12" t="n">
        <v>0.01</v>
      </c>
      <c r="E1939" s="4" t="inlineStr">
        <is>
          <t xml:space="preserve"> </t>
        </is>
      </c>
    </row>
    <row r="1940">
      <c r="A1940" s="4" t="inlineStr">
        <is>
          <t>Unfunded Commitment</t>
        </is>
      </c>
      <c r="C1940" s="6" t="n">
        <v>1215</v>
      </c>
      <c r="E1940" s="4" t="inlineStr">
        <is>
          <t xml:space="preserve"> </t>
        </is>
      </c>
    </row>
    <row r="1941">
      <c r="A1941" s="4" t="inlineStr">
        <is>
          <t>Fair Value</t>
        </is>
      </c>
      <c r="C1941" s="6" t="n">
        <v>-43</v>
      </c>
      <c r="E1941" s="4" t="inlineStr">
        <is>
          <t xml:space="preserve"> </t>
        </is>
      </c>
    </row>
    <row r="1942">
      <c r="A1942" s="4" t="inlineStr">
        <is>
          <t>Investment, Identifier [Axis]: LJ Avalon Holdings, LLC 2</t>
        </is>
      </c>
      <c r="C1942" s="4" t="inlineStr">
        <is>
          <t xml:space="preserve"> </t>
        </is>
      </c>
      <c r="E1942" s="4" t="inlineStr">
        <is>
          <t xml:space="preserve"> </t>
        </is>
      </c>
    </row>
    <row r="1943">
      <c r="A1943" s="4" t="inlineStr">
        <is>
          <t>Variable interest rate</t>
        </is>
      </c>
      <c r="B1943" s="4" t="inlineStr">
        <is>
          <t>[8],[9],[14]</t>
        </is>
      </c>
      <c r="C1943" s="10" t="n">
        <v>0.0625</v>
      </c>
      <c r="E1943" s="4" t="inlineStr">
        <is>
          <t xml:space="preserve"> </t>
        </is>
      </c>
    </row>
    <row r="1944">
      <c r="A1944" s="4" t="inlineStr">
        <is>
          <t>Interest Rate</t>
        </is>
      </c>
      <c r="B1944" s="4" t="inlineStr">
        <is>
          <t>[8],[9],[12],[14]</t>
        </is>
      </c>
      <c r="C1944" s="10" t="n">
        <v>0.1151</v>
      </c>
      <c r="E1944" s="4" t="inlineStr">
        <is>
          <t xml:space="preserve"> </t>
        </is>
      </c>
    </row>
    <row r="1945">
      <c r="A1945" s="4" t="inlineStr">
        <is>
          <t>Par Amount</t>
        </is>
      </c>
      <c r="B1945" s="4" t="inlineStr">
        <is>
          <t>[8],[9],[14]</t>
        </is>
      </c>
      <c r="C1945" s="6" t="n">
        <v>0</v>
      </c>
      <c r="E1945" s="4" t="inlineStr">
        <is>
          <t xml:space="preserve"> </t>
        </is>
      </c>
    </row>
    <row r="1946">
      <c r="A1946" s="4" t="inlineStr">
        <is>
          <t>Cost</t>
        </is>
      </c>
      <c r="B1946" s="4" t="inlineStr">
        <is>
          <t>[1],[8],[9],[14]</t>
        </is>
      </c>
      <c r="C1946" s="5" t="n">
        <v>-17</v>
      </c>
      <c r="E1946" s="4" t="inlineStr">
        <is>
          <t xml:space="preserve"> </t>
        </is>
      </c>
    </row>
    <row r="1947">
      <c r="A1947" s="4" t="inlineStr">
        <is>
          <t>Fair Value</t>
        </is>
      </c>
      <c r="B1947" s="4" t="inlineStr">
        <is>
          <t>[8],[9],[14]</t>
        </is>
      </c>
      <c r="C1947" s="6" t="n">
        <v>-43</v>
      </c>
      <c r="E1947" s="4" t="inlineStr">
        <is>
          <t xml:space="preserve"> </t>
        </is>
      </c>
    </row>
    <row r="1948">
      <c r="A1948" s="4" t="inlineStr">
        <is>
          <t>Percentage of Net Assets</t>
        </is>
      </c>
      <c r="B1948" s="4" t="inlineStr">
        <is>
          <t>[8],[9],[14]</t>
        </is>
      </c>
      <c r="C1948" s="12" t="n">
        <v>0</v>
      </c>
      <c r="E1948" s="4" t="inlineStr">
        <is>
          <t xml:space="preserve"> </t>
        </is>
      </c>
    </row>
    <row r="1949">
      <c r="A1949" s="4" t="inlineStr">
        <is>
          <t>Unused Fee Rate</t>
        </is>
      </c>
      <c r="C1949" s="10" t="n">
        <v>0.005</v>
      </c>
      <c r="E1949" s="4" t="inlineStr">
        <is>
          <t xml:space="preserve"> </t>
        </is>
      </c>
    </row>
    <row r="1950">
      <c r="A1950" s="4" t="inlineStr">
        <is>
          <t>Unfunded Commitment</t>
        </is>
      </c>
      <c r="C1950" s="6" t="n">
        <v>486</v>
      </c>
      <c r="E1950" s="4" t="inlineStr">
        <is>
          <t xml:space="preserve"> </t>
        </is>
      </c>
    </row>
    <row r="1951">
      <c r="A1951" s="4" t="inlineStr">
        <is>
          <t>Fair Value</t>
        </is>
      </c>
      <c r="C1951" s="6" t="n">
        <v>-17</v>
      </c>
      <c r="E1951" s="4" t="inlineStr">
        <is>
          <t xml:space="preserve"> </t>
        </is>
      </c>
    </row>
    <row r="1952">
      <c r="A1952" s="4" t="inlineStr">
        <is>
          <t>Investment, Identifier [Axis]: LJ Avalon Holdings, LLC 3</t>
        </is>
      </c>
      <c r="C1952" s="4" t="inlineStr">
        <is>
          <t xml:space="preserve"> </t>
        </is>
      </c>
      <c r="E1952" s="4" t="inlineStr">
        <is>
          <t xml:space="preserve"> </t>
        </is>
      </c>
    </row>
    <row r="1953">
      <c r="A1953" s="4" t="inlineStr">
        <is>
          <t>Variable interest rate</t>
        </is>
      </c>
      <c r="B1953" s="4" t="inlineStr">
        <is>
          <t>[8],[9],[14]</t>
        </is>
      </c>
      <c r="C1953" s="10" t="n">
        <v>0.0625</v>
      </c>
      <c r="E1953" s="4" t="inlineStr">
        <is>
          <t xml:space="preserve"> </t>
        </is>
      </c>
    </row>
    <row r="1954">
      <c r="A1954" s="4" t="inlineStr">
        <is>
          <t>Interest Rate</t>
        </is>
      </c>
      <c r="B1954" s="4" t="inlineStr">
        <is>
          <t>[8],[9],[12],[14]</t>
        </is>
      </c>
      <c r="C1954" s="10" t="n">
        <v>0.1151</v>
      </c>
      <c r="E1954" s="4" t="inlineStr">
        <is>
          <t xml:space="preserve"> </t>
        </is>
      </c>
    </row>
    <row r="1955">
      <c r="A1955" s="4" t="inlineStr">
        <is>
          <t>Par Amount</t>
        </is>
      </c>
      <c r="B1955" s="4" t="inlineStr">
        <is>
          <t>[8],[9],[14]</t>
        </is>
      </c>
      <c r="C1955" s="6" t="n">
        <v>0</v>
      </c>
      <c r="E1955" s="4" t="inlineStr">
        <is>
          <t xml:space="preserve"> </t>
        </is>
      </c>
    </row>
    <row r="1956">
      <c r="A1956" s="4" t="inlineStr">
        <is>
          <t>Cost</t>
        </is>
      </c>
      <c r="B1956" s="4" t="inlineStr">
        <is>
          <t>[1],[8],[9],[14]</t>
        </is>
      </c>
      <c r="C1956" s="5" t="n">
        <v>-14</v>
      </c>
      <c r="E1956" s="4" t="inlineStr">
        <is>
          <t xml:space="preserve"> </t>
        </is>
      </c>
    </row>
    <row r="1957">
      <c r="A1957" s="4" t="inlineStr">
        <is>
          <t>Fair Value</t>
        </is>
      </c>
      <c r="B1957" s="4" t="inlineStr">
        <is>
          <t>[8],[9],[14]</t>
        </is>
      </c>
      <c r="C1957" s="6" t="n">
        <v>-17</v>
      </c>
      <c r="E1957" s="4" t="inlineStr">
        <is>
          <t xml:space="preserve"> </t>
        </is>
      </c>
    </row>
    <row r="1958">
      <c r="A1958" s="4" t="inlineStr">
        <is>
          <t>Percentage of Net Assets</t>
        </is>
      </c>
      <c r="B1958" s="4" t="inlineStr">
        <is>
          <t>[8],[9],[14]</t>
        </is>
      </c>
      <c r="C1958" s="12" t="n">
        <v>0</v>
      </c>
      <c r="E1958" s="4" t="inlineStr">
        <is>
          <t xml:space="preserve"> </t>
        </is>
      </c>
    </row>
    <row r="1959">
      <c r="A1959" s="4" t="inlineStr">
        <is>
          <t>Investment, Identifier [Axis]: LUV Car Wash</t>
        </is>
      </c>
      <c r="C1959" s="4" t="inlineStr">
        <is>
          <t xml:space="preserve"> </t>
        </is>
      </c>
      <c r="E1959" s="4" t="inlineStr">
        <is>
          <t xml:space="preserve"> </t>
        </is>
      </c>
    </row>
    <row r="1960">
      <c r="A1960" s="4" t="inlineStr">
        <is>
          <t>Par Amount, Shares (in shares)</t>
        </is>
      </c>
      <c r="C1960" s="5" t="n">
        <v>1260</v>
      </c>
      <c r="D1960" s="4" t="inlineStr">
        <is>
          <t>[7],[8]</t>
        </is>
      </c>
      <c r="E1960" s="5" t="n">
        <v>1182</v>
      </c>
      <c r="F1960" s="4" t="inlineStr">
        <is>
          <t>[11],[23]</t>
        </is>
      </c>
    </row>
    <row r="1961">
      <c r="A1961" s="4" t="inlineStr">
        <is>
          <t>Cost</t>
        </is>
      </c>
      <c r="C1961" s="6" t="n">
        <v>1260</v>
      </c>
      <c r="D1961" s="4" t="inlineStr">
        <is>
          <t>[1],[7],[8]</t>
        </is>
      </c>
      <c r="E1961" s="6" t="n">
        <v>1182</v>
      </c>
      <c r="F1961" s="4" t="inlineStr">
        <is>
          <t>[2],[11],[23]</t>
        </is>
      </c>
    </row>
    <row r="1962">
      <c r="A1962" s="4" t="inlineStr">
        <is>
          <t>Fair Value</t>
        </is>
      </c>
      <c r="C1962" s="6" t="n">
        <v>923</v>
      </c>
      <c r="D1962" s="4" t="inlineStr">
        <is>
          <t>[7],[8]</t>
        </is>
      </c>
      <c r="E1962" s="6" t="n">
        <v>1182</v>
      </c>
      <c r="F1962" s="4" t="inlineStr">
        <is>
          <t>[11],[23]</t>
        </is>
      </c>
    </row>
    <row r="1963">
      <c r="A1963" s="4" t="inlineStr">
        <is>
          <t>Percentage of Net Assets</t>
        </is>
      </c>
      <c r="C1963" s="10" t="n">
        <v>0.0005999999999999999</v>
      </c>
      <c r="D1963" s="4" t="inlineStr">
        <is>
          <t>[7],[8]</t>
        </is>
      </c>
      <c r="E1963" s="10" t="n">
        <v>0.0009</v>
      </c>
      <c r="F1963" s="4" t="inlineStr">
        <is>
          <t>[11],[23]</t>
        </is>
      </c>
    </row>
    <row r="1964">
      <c r="A1964" s="4" t="inlineStr">
        <is>
          <t>Investment, Identifier [Axis]: LUV Car Wash Group, LLC</t>
        </is>
      </c>
      <c r="C1964" s="4" t="inlineStr">
        <is>
          <t xml:space="preserve"> </t>
        </is>
      </c>
      <c r="E1964" s="4" t="inlineStr">
        <is>
          <t xml:space="preserve"> </t>
        </is>
      </c>
    </row>
    <row r="1965">
      <c r="A1965" s="4" t="inlineStr">
        <is>
          <t>Variable interest rate</t>
        </is>
      </c>
      <c r="B1965" s="4" t="inlineStr">
        <is>
          <t>[8],[9],[14],[16]</t>
        </is>
      </c>
      <c r="C1965" s="12" t="n">
        <v>0.07000000000000001</v>
      </c>
      <c r="E1965" s="4" t="inlineStr">
        <is>
          <t xml:space="preserve"> </t>
        </is>
      </c>
    </row>
    <row r="1966">
      <c r="A1966" s="4" t="inlineStr">
        <is>
          <t>Interest Rate</t>
        </is>
      </c>
      <c r="B1966" s="4" t="inlineStr">
        <is>
          <t>[8],[9],[12],[14],[16]</t>
        </is>
      </c>
      <c r="C1966" s="10" t="n">
        <v>0.1204</v>
      </c>
      <c r="E1966" s="4" t="inlineStr">
        <is>
          <t xml:space="preserve"> </t>
        </is>
      </c>
    </row>
    <row r="1967">
      <c r="A1967" s="4" t="inlineStr">
        <is>
          <t>Par Amount</t>
        </is>
      </c>
      <c r="B1967" s="4" t="inlineStr">
        <is>
          <t>[8],[9],[14],[16]</t>
        </is>
      </c>
      <c r="C1967" s="6" t="n">
        <v>7354</v>
      </c>
      <c r="E1967" s="4" t="inlineStr">
        <is>
          <t xml:space="preserve"> </t>
        </is>
      </c>
    </row>
    <row r="1968">
      <c r="A1968" s="4" t="inlineStr">
        <is>
          <t>Cost</t>
        </is>
      </c>
      <c r="B1968" s="4" t="inlineStr">
        <is>
          <t>[1],[8],[9],[14],[16]</t>
        </is>
      </c>
      <c r="C1968" s="5" t="n">
        <v>7281</v>
      </c>
      <c r="E1968" s="4" t="inlineStr">
        <is>
          <t xml:space="preserve"> </t>
        </is>
      </c>
    </row>
    <row r="1969">
      <c r="A1969" s="4" t="inlineStr">
        <is>
          <t>Fair Value</t>
        </is>
      </c>
      <c r="B1969" s="4" t="inlineStr">
        <is>
          <t>[8],[9],[14],[16]</t>
        </is>
      </c>
      <c r="C1969" s="6" t="n">
        <v>7245</v>
      </c>
      <c r="E1969" s="4" t="inlineStr">
        <is>
          <t xml:space="preserve"> </t>
        </is>
      </c>
    </row>
    <row r="1970">
      <c r="A1970" s="4" t="inlineStr">
        <is>
          <t>Percentage of Net Assets</t>
        </is>
      </c>
      <c r="B1970" s="4" t="inlineStr">
        <is>
          <t>[8],[9],[14],[16]</t>
        </is>
      </c>
      <c r="C1970" s="10" t="n">
        <v>0.0044</v>
      </c>
      <c r="E1970" s="4" t="inlineStr">
        <is>
          <t xml:space="preserve"> </t>
        </is>
      </c>
    </row>
    <row r="1971">
      <c r="A1971" s="4" t="inlineStr">
        <is>
          <t>Unused Fee Rate</t>
        </is>
      </c>
      <c r="C1971" s="12" t="n">
        <v>0.01</v>
      </c>
      <c r="E1971" s="12" t="n">
        <v>0.01</v>
      </c>
    </row>
    <row r="1972">
      <c r="A1972" s="4" t="inlineStr">
        <is>
          <t>Unfunded Commitment</t>
        </is>
      </c>
      <c r="C1972" s="6" t="n">
        <v>2812</v>
      </c>
      <c r="E1972" s="6" t="n">
        <v>2639</v>
      </c>
    </row>
    <row r="1973">
      <c r="A1973" s="4" t="inlineStr">
        <is>
          <t>Fair Value</t>
        </is>
      </c>
      <c r="C1973" s="6" t="n">
        <v>-30</v>
      </c>
      <c r="E1973" s="6" t="n">
        <v>-55</v>
      </c>
    </row>
    <row r="1974">
      <c r="A1974" s="4" t="inlineStr">
        <is>
          <t>Investment, Identifier [Axis]: LUV Car Wash Group, LLC 1</t>
        </is>
      </c>
      <c r="C1974" s="4" t="inlineStr">
        <is>
          <t xml:space="preserve"> </t>
        </is>
      </c>
      <c r="E1974" s="4" t="inlineStr">
        <is>
          <t xml:space="preserve"> </t>
        </is>
      </c>
    </row>
    <row r="1975">
      <c r="A1975" s="4" t="inlineStr">
        <is>
          <t>Variable interest rate</t>
        </is>
      </c>
      <c r="B1975" s="4" t="inlineStr">
        <is>
          <t>[10],[11],[15]</t>
        </is>
      </c>
      <c r="C1975" s="4" t="inlineStr">
        <is>
          <t xml:space="preserve"> </t>
        </is>
      </c>
      <c r="E1975" s="10" t="n">
        <v>0.055</v>
      </c>
    </row>
    <row r="1976">
      <c r="A1976" s="4" t="inlineStr">
        <is>
          <t>Interest Rate</t>
        </is>
      </c>
      <c r="B1976" s="4" t="inlineStr">
        <is>
          <t>[10],[11],[13],[15]</t>
        </is>
      </c>
      <c r="C1976" s="4" t="inlineStr">
        <is>
          <t xml:space="preserve"> </t>
        </is>
      </c>
      <c r="E1976" s="10" t="n">
        <v>0.0924</v>
      </c>
    </row>
    <row r="1977">
      <c r="A1977" s="4" t="inlineStr">
        <is>
          <t>Par Amount</t>
        </is>
      </c>
      <c r="B1977" s="4" t="inlineStr">
        <is>
          <t>[10],[11],[15]</t>
        </is>
      </c>
      <c r="C1977" s="4" t="inlineStr">
        <is>
          <t xml:space="preserve"> </t>
        </is>
      </c>
      <c r="E1977" s="6" t="n">
        <v>3817</v>
      </c>
    </row>
    <row r="1978">
      <c r="A1978" s="4" t="inlineStr">
        <is>
          <t>Cost</t>
        </is>
      </c>
      <c r="B1978" s="4" t="inlineStr">
        <is>
          <t>[2],[10],[11],[15]</t>
        </is>
      </c>
      <c r="C1978" s="4" t="inlineStr">
        <is>
          <t xml:space="preserve"> </t>
        </is>
      </c>
      <c r="E1978" s="5" t="n">
        <v>3763</v>
      </c>
    </row>
    <row r="1979">
      <c r="A1979" s="4" t="inlineStr">
        <is>
          <t>Fair Value</t>
        </is>
      </c>
      <c r="B1979" s="4" t="inlineStr">
        <is>
          <t>[10],[11],[15]</t>
        </is>
      </c>
      <c r="C1979" s="4" t="inlineStr">
        <is>
          <t xml:space="preserve"> </t>
        </is>
      </c>
      <c r="E1979" s="6" t="n">
        <v>3682</v>
      </c>
    </row>
    <row r="1980">
      <c r="A1980" s="4" t="inlineStr">
        <is>
          <t>Percentage of Net Assets</t>
        </is>
      </c>
      <c r="B1980" s="4" t="inlineStr">
        <is>
          <t>[10],[11],[15]</t>
        </is>
      </c>
      <c r="C1980" s="4" t="inlineStr">
        <is>
          <t xml:space="preserve"> </t>
        </is>
      </c>
      <c r="E1980" s="10" t="n">
        <v>0.0029</v>
      </c>
    </row>
    <row r="1981">
      <c r="A1981" s="4" t="inlineStr">
        <is>
          <t>Investment, Identifier [Axis]: LUV Car Wash Group, LLC 2</t>
        </is>
      </c>
      <c r="C1981" s="4" t="inlineStr">
        <is>
          <t xml:space="preserve"> </t>
        </is>
      </c>
      <c r="E1981" s="4" t="inlineStr">
        <is>
          <t xml:space="preserve"> </t>
        </is>
      </c>
    </row>
    <row r="1982">
      <c r="A1982" s="4" t="inlineStr">
        <is>
          <t>Variable interest rate</t>
        </is>
      </c>
      <c r="B1982" s="4" t="inlineStr">
        <is>
          <t>[10],[11],[18]</t>
        </is>
      </c>
      <c r="C1982" s="4" t="inlineStr">
        <is>
          <t xml:space="preserve"> </t>
        </is>
      </c>
      <c r="E1982" s="10" t="n">
        <v>0.055</v>
      </c>
    </row>
    <row r="1983">
      <c r="A1983" s="4" t="inlineStr">
        <is>
          <t>Interest Rate</t>
        </is>
      </c>
      <c r="B1983" s="4" t="inlineStr">
        <is>
          <t>[10],[11],[13],[18]</t>
        </is>
      </c>
      <c r="C1983" s="4" t="inlineStr">
        <is>
          <t xml:space="preserve"> </t>
        </is>
      </c>
      <c r="E1983" s="10" t="n">
        <v>0.0924</v>
      </c>
    </row>
    <row r="1984">
      <c r="A1984" s="4" t="inlineStr">
        <is>
          <t>Par Amount</t>
        </is>
      </c>
      <c r="B1984" s="4" t="inlineStr">
        <is>
          <t>[10],[11],[18]</t>
        </is>
      </c>
      <c r="C1984" s="4" t="inlineStr">
        <is>
          <t xml:space="preserve"> </t>
        </is>
      </c>
      <c r="E1984" s="6" t="n">
        <v>3574</v>
      </c>
    </row>
    <row r="1985">
      <c r="A1985" s="4" t="inlineStr">
        <is>
          <t>Cost</t>
        </is>
      </c>
      <c r="B1985" s="4" t="inlineStr">
        <is>
          <t>[2],[10],[11],[18]</t>
        </is>
      </c>
      <c r="C1985" s="4" t="inlineStr">
        <is>
          <t xml:space="preserve"> </t>
        </is>
      </c>
      <c r="E1985" s="5" t="n">
        <v>3544</v>
      </c>
    </row>
    <row r="1986">
      <c r="A1986" s="4" t="inlineStr">
        <is>
          <t>Fair Value</t>
        </is>
      </c>
      <c r="B1986" s="4" t="inlineStr">
        <is>
          <t>[10],[11],[18]</t>
        </is>
      </c>
      <c r="C1986" s="4" t="inlineStr">
        <is>
          <t xml:space="preserve"> </t>
        </is>
      </c>
      <c r="E1986" s="6" t="n">
        <v>3500</v>
      </c>
    </row>
    <row r="1987">
      <c r="A1987" s="4" t="inlineStr">
        <is>
          <t>Percentage of Net Assets</t>
        </is>
      </c>
      <c r="B1987" s="4" t="inlineStr">
        <is>
          <t>[10],[11],[18]</t>
        </is>
      </c>
      <c r="C1987" s="4" t="inlineStr">
        <is>
          <t xml:space="preserve"> </t>
        </is>
      </c>
      <c r="E1987" s="10" t="n">
        <v>0.0028</v>
      </c>
    </row>
    <row r="1988">
      <c r="A1988" s="4" t="inlineStr">
        <is>
          <t>Investment, Identifier [Axis]: LegitScript 1</t>
        </is>
      </c>
      <c r="C1988" s="4" t="inlineStr">
        <is>
          <t xml:space="preserve"> </t>
        </is>
      </c>
      <c r="E1988" s="4" t="inlineStr">
        <is>
          <t xml:space="preserve"> </t>
        </is>
      </c>
    </row>
    <row r="1989">
      <c r="A1989" s="4" t="inlineStr">
        <is>
          <t>Variable interest rate</t>
        </is>
      </c>
      <c r="B1989" s="4" t="inlineStr">
        <is>
          <t>[11],[18],[19]</t>
        </is>
      </c>
      <c r="C1989" s="4" t="inlineStr">
        <is>
          <t xml:space="preserve"> </t>
        </is>
      </c>
      <c r="E1989" s="10" t="n">
        <v>0.0525</v>
      </c>
    </row>
    <row r="1990">
      <c r="A1990" s="4" t="inlineStr">
        <is>
          <t>Interest Rate</t>
        </is>
      </c>
      <c r="B1990" s="4" t="inlineStr">
        <is>
          <t>[11],[13],[18],[19]</t>
        </is>
      </c>
      <c r="C1990" s="4" t="inlineStr">
        <is>
          <t xml:space="preserve"> </t>
        </is>
      </c>
      <c r="E1990" s="10" t="n">
        <v>0.09569999999999999</v>
      </c>
    </row>
    <row r="1991">
      <c r="A1991" s="4" t="inlineStr">
        <is>
          <t>Par Amount</t>
        </is>
      </c>
      <c r="B1991" s="4" t="inlineStr">
        <is>
          <t>[11],[18],[19]</t>
        </is>
      </c>
      <c r="C1991" s="4" t="inlineStr">
        <is>
          <t xml:space="preserve"> </t>
        </is>
      </c>
      <c r="E1991" s="6" t="n">
        <v>35136</v>
      </c>
    </row>
    <row r="1992">
      <c r="A1992" s="4" t="inlineStr">
        <is>
          <t>Cost</t>
        </is>
      </c>
      <c r="B1992" s="4" t="inlineStr">
        <is>
          <t>[2],[11],[18],[19]</t>
        </is>
      </c>
      <c r="C1992" s="4" t="inlineStr">
        <is>
          <t xml:space="preserve"> </t>
        </is>
      </c>
      <c r="E1992" s="5" t="n">
        <v>34475</v>
      </c>
    </row>
    <row r="1993">
      <c r="A1993" s="4" t="inlineStr">
        <is>
          <t>Fair Value</t>
        </is>
      </c>
      <c r="B1993" s="4" t="inlineStr">
        <is>
          <t>[11],[18],[19]</t>
        </is>
      </c>
      <c r="C1993" s="4" t="inlineStr">
        <is>
          <t xml:space="preserve"> </t>
        </is>
      </c>
      <c r="E1993" s="6" t="n">
        <v>34480</v>
      </c>
    </row>
    <row r="1994">
      <c r="A1994" s="4" t="inlineStr">
        <is>
          <t>Percentage of Net Assets</t>
        </is>
      </c>
      <c r="B1994" s="4" t="inlineStr">
        <is>
          <t>[11],[18],[19]</t>
        </is>
      </c>
      <c r="C1994" s="4" t="inlineStr">
        <is>
          <t xml:space="preserve"> </t>
        </is>
      </c>
      <c r="E1994" s="10" t="n">
        <v>0.0272</v>
      </c>
    </row>
    <row r="1995">
      <c r="A1995" s="4" t="inlineStr">
        <is>
          <t>Investment, Identifier [Axis]: LegitScript 2</t>
        </is>
      </c>
      <c r="C1995" s="4" t="inlineStr">
        <is>
          <t xml:space="preserve"> </t>
        </is>
      </c>
      <c r="E1995" s="4" t="inlineStr">
        <is>
          <t xml:space="preserve"> </t>
        </is>
      </c>
    </row>
    <row r="1996">
      <c r="A1996" s="4" t="inlineStr">
        <is>
          <t>Variable interest rate</t>
        </is>
      </c>
      <c r="B1996" s="4" t="inlineStr">
        <is>
          <t>[11],[15],[19]</t>
        </is>
      </c>
      <c r="C1996" s="4" t="inlineStr">
        <is>
          <t xml:space="preserve"> </t>
        </is>
      </c>
      <c r="E1996" s="10" t="n">
        <v>0.0525</v>
      </c>
    </row>
    <row r="1997">
      <c r="A1997" s="4" t="inlineStr">
        <is>
          <t>Interest Rate</t>
        </is>
      </c>
      <c r="B1997" s="4" t="inlineStr">
        <is>
          <t>[11],[13],[15],[19]</t>
        </is>
      </c>
      <c r="C1997" s="4" t="inlineStr">
        <is>
          <t xml:space="preserve"> </t>
        </is>
      </c>
      <c r="E1997" s="10" t="n">
        <v>0.09569999999999999</v>
      </c>
    </row>
    <row r="1998">
      <c r="A1998" s="4" t="inlineStr">
        <is>
          <t>Par Amount</t>
        </is>
      </c>
      <c r="B1998" s="4" t="inlineStr">
        <is>
          <t>[11],[15],[19]</t>
        </is>
      </c>
      <c r="C1998" s="4" t="inlineStr">
        <is>
          <t xml:space="preserve"> </t>
        </is>
      </c>
      <c r="E1998" s="6" t="n">
        <v>0</v>
      </c>
    </row>
    <row r="1999">
      <c r="A1999" s="4" t="inlineStr">
        <is>
          <t>Cost</t>
        </is>
      </c>
      <c r="B1999" s="4" t="inlineStr">
        <is>
          <t>[2],[11],[15],[19]</t>
        </is>
      </c>
      <c r="C1999" s="4" t="inlineStr">
        <is>
          <t xml:space="preserve"> </t>
        </is>
      </c>
      <c r="E1999" s="5" t="n">
        <v>-85</v>
      </c>
    </row>
    <row r="2000">
      <c r="A2000" s="4" t="inlineStr">
        <is>
          <t>Fair Value</t>
        </is>
      </c>
      <c r="B2000" s="4" t="inlineStr">
        <is>
          <t>[11],[15],[19]</t>
        </is>
      </c>
      <c r="C2000" s="4" t="inlineStr">
        <is>
          <t xml:space="preserve"> </t>
        </is>
      </c>
      <c r="E2000" s="6" t="n">
        <v>-178</v>
      </c>
    </row>
    <row r="2001">
      <c r="A2001" s="4" t="inlineStr">
        <is>
          <t>Percentage of Net Assets</t>
        </is>
      </c>
      <c r="B2001" s="4" t="inlineStr">
        <is>
          <t>[11],[15],[19]</t>
        </is>
      </c>
      <c r="C2001" s="4" t="inlineStr">
        <is>
          <t xml:space="preserve"> </t>
        </is>
      </c>
      <c r="E2001" s="4" t="inlineStr">
        <is>
          <t>(0.01%)</t>
        </is>
      </c>
    </row>
    <row r="2002">
      <c r="A2002" s="4" t="inlineStr">
        <is>
          <t>Investment, Identifier [Axis]: LegitScript 3</t>
        </is>
      </c>
      <c r="C2002" s="4" t="inlineStr">
        <is>
          <t xml:space="preserve"> </t>
        </is>
      </c>
      <c r="E2002" s="4" t="inlineStr">
        <is>
          <t xml:space="preserve"> </t>
        </is>
      </c>
    </row>
    <row r="2003">
      <c r="A2003" s="4" t="inlineStr">
        <is>
          <t>Variable interest rate</t>
        </is>
      </c>
      <c r="B2003" s="4" t="inlineStr">
        <is>
          <t>[11],[15],[19]</t>
        </is>
      </c>
      <c r="C2003" s="4" t="inlineStr">
        <is>
          <t xml:space="preserve"> </t>
        </is>
      </c>
      <c r="E2003" s="10" t="n">
        <v>0.0525</v>
      </c>
    </row>
    <row r="2004">
      <c r="A2004" s="4" t="inlineStr">
        <is>
          <t>Interest Rate</t>
        </is>
      </c>
      <c r="B2004" s="4" t="inlineStr">
        <is>
          <t>[11],[13],[15],[19]</t>
        </is>
      </c>
      <c r="C2004" s="4" t="inlineStr">
        <is>
          <t xml:space="preserve"> </t>
        </is>
      </c>
      <c r="E2004" s="10" t="n">
        <v>0.09569999999999999</v>
      </c>
    </row>
    <row r="2005">
      <c r="A2005" s="4" t="inlineStr">
        <is>
          <t>Par Amount</t>
        </is>
      </c>
      <c r="B2005" s="4" t="inlineStr">
        <is>
          <t>[11],[15],[19]</t>
        </is>
      </c>
      <c r="C2005" s="4" t="inlineStr">
        <is>
          <t xml:space="preserve"> </t>
        </is>
      </c>
      <c r="E2005" s="6" t="n">
        <v>313</v>
      </c>
    </row>
    <row r="2006">
      <c r="A2006" s="4" t="inlineStr">
        <is>
          <t>Cost</t>
        </is>
      </c>
      <c r="B2006" s="4" t="inlineStr">
        <is>
          <t>[2],[11],[15],[19]</t>
        </is>
      </c>
      <c r="C2006" s="4" t="inlineStr">
        <is>
          <t xml:space="preserve"> </t>
        </is>
      </c>
      <c r="E2006" s="5" t="n">
        <v>217</v>
      </c>
    </row>
    <row r="2007">
      <c r="A2007" s="4" t="inlineStr">
        <is>
          <t>Fair Value</t>
        </is>
      </c>
      <c r="B2007" s="4" t="inlineStr">
        <is>
          <t>[11],[15],[19]</t>
        </is>
      </c>
      <c r="C2007" s="4" t="inlineStr">
        <is>
          <t xml:space="preserve"> </t>
        </is>
      </c>
      <c r="E2007" s="6" t="n">
        <v>215</v>
      </c>
    </row>
    <row r="2008">
      <c r="A2008" s="4" t="inlineStr">
        <is>
          <t>Percentage of Net Assets</t>
        </is>
      </c>
      <c r="B2008" s="4" t="inlineStr">
        <is>
          <t>[11],[15],[19]</t>
        </is>
      </c>
      <c r="C2008" s="4" t="inlineStr">
        <is>
          <t xml:space="preserve"> </t>
        </is>
      </c>
      <c r="E2008" s="10" t="n">
        <v>0.0002</v>
      </c>
    </row>
    <row r="2009">
      <c r="A2009" s="4" t="inlineStr">
        <is>
          <t>Investment, Identifier [Axis]: LegitScript 4</t>
        </is>
      </c>
      <c r="C2009" s="4" t="inlineStr">
        <is>
          <t xml:space="preserve"> </t>
        </is>
      </c>
      <c r="E2009" s="4" t="inlineStr">
        <is>
          <t xml:space="preserve"> </t>
        </is>
      </c>
    </row>
    <row r="2010">
      <c r="A2010" s="4" t="inlineStr">
        <is>
          <t>Unused Fee Rate</t>
        </is>
      </c>
      <c r="C2010" s="4" t="inlineStr">
        <is>
          <t xml:space="preserve"> </t>
        </is>
      </c>
      <c r="E2010" s="12" t="n">
        <v>0.01</v>
      </c>
    </row>
    <row r="2011">
      <c r="A2011" s="4" t="inlineStr">
        <is>
          <t>Unfunded Commitment</t>
        </is>
      </c>
      <c r="C2011" s="4" t="inlineStr">
        <is>
          <t xml:space="preserve"> </t>
        </is>
      </c>
      <c r="E2011" s="6" t="n">
        <v>9568</v>
      </c>
    </row>
    <row r="2012">
      <c r="A2012" s="4" t="inlineStr">
        <is>
          <t>Fair Value</t>
        </is>
      </c>
      <c r="C2012" s="4" t="inlineStr">
        <is>
          <t xml:space="preserve"> </t>
        </is>
      </c>
      <c r="E2012" s="6" t="n">
        <v>-178</v>
      </c>
    </row>
    <row r="2013">
      <c r="A2013" s="4" t="inlineStr">
        <is>
          <t>Investment, Identifier [Axis]: LegitScript 5</t>
        </is>
      </c>
      <c r="C2013" s="4" t="inlineStr">
        <is>
          <t xml:space="preserve"> </t>
        </is>
      </c>
      <c r="E2013" s="4" t="inlineStr">
        <is>
          <t xml:space="preserve"> </t>
        </is>
      </c>
    </row>
    <row r="2014">
      <c r="A2014" s="4" t="inlineStr">
        <is>
          <t>Unused Fee Rate</t>
        </is>
      </c>
      <c r="C2014" s="4" t="inlineStr">
        <is>
          <t xml:space="preserve"> </t>
        </is>
      </c>
      <c r="E2014" s="10" t="n">
        <v>0.005</v>
      </c>
    </row>
    <row r="2015">
      <c r="A2015" s="4" t="inlineStr">
        <is>
          <t>Unfunded Commitment</t>
        </is>
      </c>
      <c r="C2015" s="4" t="inlineStr">
        <is>
          <t xml:space="preserve"> </t>
        </is>
      </c>
      <c r="E2015" s="6" t="n">
        <v>4896</v>
      </c>
    </row>
    <row r="2016">
      <c r="A2016" s="4" t="inlineStr">
        <is>
          <t>Fair Value</t>
        </is>
      </c>
      <c r="C2016" s="4" t="inlineStr">
        <is>
          <t xml:space="preserve"> </t>
        </is>
      </c>
      <c r="E2016" s="6" t="n">
        <v>-91</v>
      </c>
    </row>
    <row r="2017">
      <c r="A2017" s="4" t="inlineStr">
        <is>
          <t>Investment, Identifier [Axis]: LegitScript, LLC 1</t>
        </is>
      </c>
      <c r="C2017" s="4" t="inlineStr">
        <is>
          <t xml:space="preserve"> </t>
        </is>
      </c>
      <c r="E2017" s="4" t="inlineStr">
        <is>
          <t xml:space="preserve"> </t>
        </is>
      </c>
    </row>
    <row r="2018">
      <c r="A2018" s="4" t="inlineStr">
        <is>
          <t>Variable interest rate</t>
        </is>
      </c>
      <c r="B2018" s="4" t="inlineStr">
        <is>
          <t>[8],[16],[17]</t>
        </is>
      </c>
      <c r="C2018" s="10" t="n">
        <v>0.0525</v>
      </c>
      <c r="E2018" s="4" t="inlineStr">
        <is>
          <t xml:space="preserve"> </t>
        </is>
      </c>
    </row>
    <row r="2019">
      <c r="A2019" s="4" t="inlineStr">
        <is>
          <t>Interest Rate</t>
        </is>
      </c>
      <c r="B2019" s="4" t="inlineStr">
        <is>
          <t>[8],[12],[16],[17]</t>
        </is>
      </c>
      <c r="C2019" s="10" t="n">
        <v>0.1035</v>
      </c>
      <c r="E2019" s="4" t="inlineStr">
        <is>
          <t xml:space="preserve"> </t>
        </is>
      </c>
    </row>
    <row r="2020">
      <c r="A2020" s="4" t="inlineStr">
        <is>
          <t>Par Amount</t>
        </is>
      </c>
      <c r="B2020" s="4" t="inlineStr">
        <is>
          <t>[8],[16],[17]</t>
        </is>
      </c>
      <c r="C2020" s="6" t="n">
        <v>34959</v>
      </c>
      <c r="E2020" s="4" t="inlineStr">
        <is>
          <t xml:space="preserve"> </t>
        </is>
      </c>
    </row>
    <row r="2021">
      <c r="A2021" s="4" t="inlineStr">
        <is>
          <t>Cost</t>
        </is>
      </c>
      <c r="B2021" s="4" t="inlineStr">
        <is>
          <t>[1],[8],[16],[17]</t>
        </is>
      </c>
      <c r="C2021" s="5" t="n">
        <v>34340</v>
      </c>
      <c r="E2021" s="4" t="inlineStr">
        <is>
          <t xml:space="preserve"> </t>
        </is>
      </c>
    </row>
    <row r="2022">
      <c r="A2022" s="4" t="inlineStr">
        <is>
          <t>Fair Value</t>
        </is>
      </c>
      <c r="B2022" s="4" t="inlineStr">
        <is>
          <t>[8],[16],[17]</t>
        </is>
      </c>
      <c r="C2022" s="6" t="n">
        <v>34365</v>
      </c>
      <c r="E2022" s="4" t="inlineStr">
        <is>
          <t xml:space="preserve"> </t>
        </is>
      </c>
    </row>
    <row r="2023">
      <c r="A2023" s="4" t="inlineStr">
        <is>
          <t>Percentage of Net Assets</t>
        </is>
      </c>
      <c r="B2023" s="4" t="inlineStr">
        <is>
          <t>[8],[16],[17]</t>
        </is>
      </c>
      <c r="C2023" s="10" t="n">
        <v>0.0211</v>
      </c>
      <c r="E2023" s="4" t="inlineStr">
        <is>
          <t xml:space="preserve"> </t>
        </is>
      </c>
    </row>
    <row r="2024">
      <c r="A2024" s="4" t="inlineStr">
        <is>
          <t>Unused Fee Rate</t>
        </is>
      </c>
      <c r="C2024" s="12" t="n">
        <v>0.01</v>
      </c>
      <c r="E2024" s="4" t="inlineStr">
        <is>
          <t xml:space="preserve"> </t>
        </is>
      </c>
    </row>
    <row r="2025">
      <c r="A2025" s="4" t="inlineStr">
        <is>
          <t>Unfunded Commitment</t>
        </is>
      </c>
      <c r="C2025" s="6" t="n">
        <v>8645</v>
      </c>
      <c r="E2025" s="4" t="inlineStr">
        <is>
          <t xml:space="preserve"> </t>
        </is>
      </c>
    </row>
    <row r="2026">
      <c r="A2026" s="4" t="inlineStr">
        <is>
          <t>Fair Value</t>
        </is>
      </c>
      <c r="C2026" s="6" t="n">
        <v>-147</v>
      </c>
      <c r="E2026" s="4" t="inlineStr">
        <is>
          <t xml:space="preserve"> </t>
        </is>
      </c>
    </row>
    <row r="2027">
      <c r="A2027" s="4" t="inlineStr">
        <is>
          <t>Investment, Identifier [Axis]: LegitScript, LLC 2</t>
        </is>
      </c>
      <c r="C2027" s="4" t="inlineStr">
        <is>
          <t xml:space="preserve"> </t>
        </is>
      </c>
      <c r="E2027" s="4" t="inlineStr">
        <is>
          <t xml:space="preserve"> </t>
        </is>
      </c>
    </row>
    <row r="2028">
      <c r="A2028" s="4" t="inlineStr">
        <is>
          <t>Variable interest rate</t>
        </is>
      </c>
      <c r="B2028" s="4" t="inlineStr">
        <is>
          <t>[8],[14],[17]</t>
        </is>
      </c>
      <c r="C2028" s="10" t="n">
        <v>0.0525</v>
      </c>
      <c r="E2028" s="4" t="inlineStr">
        <is>
          <t xml:space="preserve"> </t>
        </is>
      </c>
    </row>
    <row r="2029">
      <c r="A2029" s="4" t="inlineStr">
        <is>
          <t>Interest Rate</t>
        </is>
      </c>
      <c r="B2029" s="4" t="inlineStr">
        <is>
          <t>[8],[12],[14],[17]</t>
        </is>
      </c>
      <c r="C2029" s="10" t="n">
        <v>0.1035</v>
      </c>
      <c r="E2029" s="4" t="inlineStr">
        <is>
          <t xml:space="preserve"> </t>
        </is>
      </c>
    </row>
    <row r="2030">
      <c r="A2030" s="4" t="inlineStr">
        <is>
          <t>Par Amount</t>
        </is>
      </c>
      <c r="B2030" s="4" t="inlineStr">
        <is>
          <t>[8],[14],[17]</t>
        </is>
      </c>
      <c r="C2030" s="6" t="n">
        <v>923</v>
      </c>
      <c r="E2030" s="4" t="inlineStr">
        <is>
          <t xml:space="preserve"> </t>
        </is>
      </c>
    </row>
    <row r="2031">
      <c r="A2031" s="4" t="inlineStr">
        <is>
          <t>Cost</t>
        </is>
      </c>
      <c r="B2031" s="4" t="inlineStr">
        <is>
          <t>[1],[8],[14],[17]</t>
        </is>
      </c>
      <c r="C2031" s="5" t="n">
        <v>835</v>
      </c>
      <c r="E2031" s="4" t="inlineStr">
        <is>
          <t xml:space="preserve"> </t>
        </is>
      </c>
    </row>
    <row r="2032">
      <c r="A2032" s="4" t="inlineStr">
        <is>
          <t>Fair Value</t>
        </is>
      </c>
      <c r="B2032" s="4" t="inlineStr">
        <is>
          <t>[8],[14],[17]</t>
        </is>
      </c>
      <c r="C2032" s="6" t="n">
        <v>760</v>
      </c>
      <c r="E2032" s="4" t="inlineStr">
        <is>
          <t xml:space="preserve"> </t>
        </is>
      </c>
    </row>
    <row r="2033">
      <c r="A2033" s="4" t="inlineStr">
        <is>
          <t>Percentage of Net Assets</t>
        </is>
      </c>
      <c r="B2033" s="4" t="inlineStr">
        <is>
          <t>[8],[14],[17]</t>
        </is>
      </c>
      <c r="C2033" s="10" t="n">
        <v>0.0005</v>
      </c>
      <c r="E2033" s="4" t="inlineStr">
        <is>
          <t xml:space="preserve"> </t>
        </is>
      </c>
    </row>
    <row r="2034">
      <c r="A2034" s="4" t="inlineStr">
        <is>
          <t>Unused Fee Rate</t>
        </is>
      </c>
      <c r="C2034" s="10" t="n">
        <v>0.005</v>
      </c>
      <c r="E2034" s="4" t="inlineStr">
        <is>
          <t xml:space="preserve"> </t>
        </is>
      </c>
    </row>
    <row r="2035">
      <c r="A2035" s="4" t="inlineStr">
        <is>
          <t>Unfunded Commitment</t>
        </is>
      </c>
      <c r="C2035" s="6" t="n">
        <v>4479</v>
      </c>
      <c r="E2035" s="4" t="inlineStr">
        <is>
          <t xml:space="preserve"> </t>
        </is>
      </c>
    </row>
    <row r="2036">
      <c r="A2036" s="4" t="inlineStr">
        <is>
          <t>Fair Value</t>
        </is>
      </c>
      <c r="C2036" s="6" t="n">
        <v>-76</v>
      </c>
      <c r="E2036" s="4" t="inlineStr">
        <is>
          <t xml:space="preserve"> </t>
        </is>
      </c>
    </row>
    <row r="2037">
      <c r="A2037" s="4" t="inlineStr">
        <is>
          <t>Investment, Identifier [Axis]: LegitScript, LLC 3</t>
        </is>
      </c>
      <c r="C2037" s="4" t="inlineStr">
        <is>
          <t xml:space="preserve"> </t>
        </is>
      </c>
      <c r="E2037" s="4" t="inlineStr">
        <is>
          <t xml:space="preserve"> </t>
        </is>
      </c>
    </row>
    <row r="2038">
      <c r="A2038" s="4" t="inlineStr">
        <is>
          <t>Variable interest rate</t>
        </is>
      </c>
      <c r="B2038" s="4" t="inlineStr">
        <is>
          <t>[8],[14],[17]</t>
        </is>
      </c>
      <c r="C2038" s="10" t="n">
        <v>0.0525</v>
      </c>
      <c r="E2038" s="4" t="inlineStr">
        <is>
          <t xml:space="preserve"> </t>
        </is>
      </c>
    </row>
    <row r="2039">
      <c r="A2039" s="4" t="inlineStr">
        <is>
          <t>Interest Rate</t>
        </is>
      </c>
      <c r="B2039" s="4" t="inlineStr">
        <is>
          <t>[8],[12],[14],[17]</t>
        </is>
      </c>
      <c r="C2039" s="10" t="n">
        <v>0.1035</v>
      </c>
      <c r="E2039" s="4" t="inlineStr">
        <is>
          <t xml:space="preserve"> </t>
        </is>
      </c>
    </row>
    <row r="2040">
      <c r="A2040" s="4" t="inlineStr">
        <is>
          <t>Par Amount</t>
        </is>
      </c>
      <c r="B2040" s="4" t="inlineStr">
        <is>
          <t>[8],[14],[17]</t>
        </is>
      </c>
      <c r="C2040" s="6" t="n">
        <v>729</v>
      </c>
      <c r="E2040" s="4" t="inlineStr">
        <is>
          <t xml:space="preserve"> </t>
        </is>
      </c>
    </row>
    <row r="2041">
      <c r="A2041" s="4" t="inlineStr">
        <is>
          <t>Cost</t>
        </is>
      </c>
      <c r="B2041" s="4" t="inlineStr">
        <is>
          <t>[1],[8],[14],[17]</t>
        </is>
      </c>
      <c r="C2041" s="5" t="n">
        <v>643</v>
      </c>
      <c r="E2041" s="4" t="inlineStr">
        <is>
          <t xml:space="preserve"> </t>
        </is>
      </c>
    </row>
    <row r="2042">
      <c r="A2042" s="4" t="inlineStr">
        <is>
          <t>Fair Value</t>
        </is>
      </c>
      <c r="B2042" s="4" t="inlineStr">
        <is>
          <t>[8],[14],[17]</t>
        </is>
      </c>
      <c r="C2042" s="6" t="n">
        <v>641</v>
      </c>
      <c r="E2042" s="4" t="inlineStr">
        <is>
          <t xml:space="preserve"> </t>
        </is>
      </c>
    </row>
    <row r="2043">
      <c r="A2043" s="4" t="inlineStr">
        <is>
          <t>Percentage of Net Assets</t>
        </is>
      </c>
      <c r="B2043" s="4" t="inlineStr">
        <is>
          <t>[8],[14],[17]</t>
        </is>
      </c>
      <c r="C2043" s="10" t="n">
        <v>0.0004</v>
      </c>
      <c r="E2043" s="4" t="inlineStr">
        <is>
          <t xml:space="preserve"> </t>
        </is>
      </c>
    </row>
    <row r="2044">
      <c r="A2044" s="4" t="inlineStr">
        <is>
          <t>Investment, Identifier [Axis]: Les Schwab Tire Centers</t>
        </is>
      </c>
      <c r="C2044" s="4" t="inlineStr">
        <is>
          <t xml:space="preserve"> </t>
        </is>
      </c>
      <c r="E2044" s="4" t="inlineStr">
        <is>
          <t xml:space="preserve"> </t>
        </is>
      </c>
    </row>
    <row r="2045">
      <c r="A2045" s="4" t="inlineStr">
        <is>
          <t>Variable interest rate</t>
        </is>
      </c>
      <c r="C2045" s="10" t="n">
        <v>0.0325</v>
      </c>
      <c r="D2045" s="4" t="inlineStr">
        <is>
          <t>[17]</t>
        </is>
      </c>
      <c r="E2045" s="10" t="n">
        <v>0.0325</v>
      </c>
      <c r="F2045" s="4" t="inlineStr">
        <is>
          <t>[19]</t>
        </is>
      </c>
    </row>
    <row r="2046">
      <c r="A2046" s="4" t="inlineStr">
        <is>
          <t>Interest Rate</t>
        </is>
      </c>
      <c r="C2046" s="10" t="n">
        <v>0.0844</v>
      </c>
      <c r="D2046" s="4" t="inlineStr">
        <is>
          <t>[12],[17]</t>
        </is>
      </c>
      <c r="E2046" s="10" t="n">
        <v>0.0658</v>
      </c>
      <c r="F2046" s="4" t="inlineStr">
        <is>
          <t>[13],[19]</t>
        </is>
      </c>
    </row>
    <row r="2047">
      <c r="A2047" s="4" t="inlineStr">
        <is>
          <t>Par Amount</t>
        </is>
      </c>
      <c r="C2047" s="6" t="n">
        <v>4924</v>
      </c>
      <c r="D2047" s="4" t="inlineStr">
        <is>
          <t>[17]</t>
        </is>
      </c>
      <c r="E2047" s="6" t="n">
        <v>4949</v>
      </c>
      <c r="F2047" s="4" t="inlineStr">
        <is>
          <t>[19]</t>
        </is>
      </c>
    </row>
    <row r="2048">
      <c r="A2048" s="4" t="inlineStr">
        <is>
          <t>Cost</t>
        </is>
      </c>
      <c r="C2048" s="5" t="n">
        <v>4929</v>
      </c>
      <c r="D2048" s="4" t="inlineStr">
        <is>
          <t>[1],[17]</t>
        </is>
      </c>
      <c r="E2048" s="5" t="n">
        <v>4955</v>
      </c>
      <c r="F2048" s="4" t="inlineStr">
        <is>
          <t>[2],[19]</t>
        </is>
      </c>
    </row>
    <row r="2049">
      <c r="A2049" s="4" t="inlineStr">
        <is>
          <t>Fair Value</t>
        </is>
      </c>
      <c r="C2049" s="6" t="n">
        <v>4887</v>
      </c>
      <c r="D2049" s="4" t="inlineStr">
        <is>
          <t>[17]</t>
        </is>
      </c>
      <c r="E2049" s="6" t="n">
        <v>4869</v>
      </c>
      <c r="F2049" s="4" t="inlineStr">
        <is>
          <t>[19]</t>
        </is>
      </c>
    </row>
    <row r="2050">
      <c r="A2050" s="4" t="inlineStr">
        <is>
          <t>Percentage of Net Assets</t>
        </is>
      </c>
      <c r="C2050" s="10" t="n">
        <v>0.003</v>
      </c>
      <c r="D2050" s="4" t="inlineStr">
        <is>
          <t>[17]</t>
        </is>
      </c>
      <c r="E2050" s="10" t="n">
        <v>0.0038</v>
      </c>
      <c r="F2050" s="4" t="inlineStr">
        <is>
          <t>[19]</t>
        </is>
      </c>
    </row>
    <row r="2051">
      <c r="A2051" s="4" t="inlineStr">
        <is>
          <t>Investment, Identifier [Axis]: Lightspeed Solution, LLC</t>
        </is>
      </c>
      <c r="C2051" s="4" t="inlineStr">
        <is>
          <t xml:space="preserve"> </t>
        </is>
      </c>
      <c r="E2051" s="4" t="inlineStr">
        <is>
          <t xml:space="preserve"> </t>
        </is>
      </c>
    </row>
    <row r="2052">
      <c r="A2052" s="4" t="inlineStr">
        <is>
          <t>Unused Fee Rate</t>
        </is>
      </c>
      <c r="C2052" s="10" t="n">
        <v>0.005</v>
      </c>
      <c r="E2052" s="10" t="n">
        <v>0.005</v>
      </c>
    </row>
    <row r="2053">
      <c r="A2053" s="4" t="inlineStr">
        <is>
          <t>Unfunded Commitment</t>
        </is>
      </c>
      <c r="C2053" s="6" t="n">
        <v>4387</v>
      </c>
      <c r="E2053" s="6" t="n">
        <v>4878</v>
      </c>
    </row>
    <row r="2054">
      <c r="A2054" s="4" t="inlineStr">
        <is>
          <t>Fair Value</t>
        </is>
      </c>
      <c r="C2054" s="6" t="n">
        <v>-129</v>
      </c>
      <c r="E2054" s="6" t="n">
        <v>-179</v>
      </c>
    </row>
    <row r="2055">
      <c r="A2055" s="4" t="inlineStr">
        <is>
          <t>Investment, Identifier [Axis]: Lightspeed Solution, LLC 1</t>
        </is>
      </c>
      <c r="C2055" s="4" t="inlineStr">
        <is>
          <t xml:space="preserve"> </t>
        </is>
      </c>
      <c r="E2055" s="4" t="inlineStr">
        <is>
          <t xml:space="preserve"> </t>
        </is>
      </c>
    </row>
    <row r="2056">
      <c r="A2056" s="4" t="inlineStr">
        <is>
          <t>Variable interest rate</t>
        </is>
      </c>
      <c r="C2056" s="12" t="n">
        <v>0.06</v>
      </c>
      <c r="D2056" s="4" t="inlineStr">
        <is>
          <t>[8],[16],[17]</t>
        </is>
      </c>
      <c r="E2056" s="10" t="n">
        <v>0.065</v>
      </c>
      <c r="F2056" s="4" t="inlineStr">
        <is>
          <t>[11],[18]</t>
        </is>
      </c>
    </row>
    <row r="2057">
      <c r="A2057" s="4" t="inlineStr">
        <is>
          <t>Interest Rate</t>
        </is>
      </c>
      <c r="C2057" s="10" t="n">
        <v>0.1137</v>
      </c>
      <c r="D2057" s="4" t="inlineStr">
        <is>
          <t>[8],[12],[16],[17]</t>
        </is>
      </c>
      <c r="E2057" s="10" t="n">
        <v>0.1082</v>
      </c>
      <c r="F2057" s="4" t="inlineStr">
        <is>
          <t>[11],[13],[18]</t>
        </is>
      </c>
    </row>
    <row r="2058">
      <c r="A2058" s="4" t="inlineStr">
        <is>
          <t>Par Amount</t>
        </is>
      </c>
      <c r="C2058" s="6" t="n">
        <v>15458</v>
      </c>
      <c r="D2058" s="4" t="inlineStr">
        <is>
          <t>[8],[16],[17]</t>
        </is>
      </c>
      <c r="E2058" s="6" t="n">
        <v>15171</v>
      </c>
      <c r="F2058" s="4" t="inlineStr">
        <is>
          <t>[11],[18]</t>
        </is>
      </c>
    </row>
    <row r="2059">
      <c r="A2059" s="4" t="inlineStr">
        <is>
          <t>Cost</t>
        </is>
      </c>
      <c r="C2059" s="5" t="n">
        <v>15210</v>
      </c>
      <c r="D2059" s="4" t="inlineStr">
        <is>
          <t>[1],[8],[16],[17]</t>
        </is>
      </c>
      <c r="E2059" s="5" t="n">
        <v>14902</v>
      </c>
      <c r="F2059" s="4" t="inlineStr">
        <is>
          <t>[2],[11],[18]</t>
        </is>
      </c>
    </row>
    <row r="2060">
      <c r="A2060" s="4" t="inlineStr">
        <is>
          <t>Fair Value</t>
        </is>
      </c>
      <c r="C2060" s="6" t="n">
        <v>15002</v>
      </c>
      <c r="D2060" s="4" t="inlineStr">
        <is>
          <t>[8],[16],[17]</t>
        </is>
      </c>
      <c r="E2060" s="6" t="n">
        <v>14615</v>
      </c>
      <c r="F2060" s="4" t="inlineStr">
        <is>
          <t>[11],[18]</t>
        </is>
      </c>
    </row>
    <row r="2061">
      <c r="A2061" s="4" t="inlineStr">
        <is>
          <t>Percentage of Net Assets</t>
        </is>
      </c>
      <c r="C2061" s="10" t="n">
        <v>0.0092</v>
      </c>
      <c r="D2061" s="4" t="inlineStr">
        <is>
          <t>[8],[16],[17]</t>
        </is>
      </c>
      <c r="E2061" s="10" t="n">
        <v>0.0115</v>
      </c>
      <c r="F2061" s="4" t="inlineStr">
        <is>
          <t>[11],[18]</t>
        </is>
      </c>
    </row>
    <row r="2062">
      <c r="A2062" s="4" t="inlineStr">
        <is>
          <t>Investment, Identifier [Axis]: Lightspeed Solution, LLC 2</t>
        </is>
      </c>
      <c r="C2062" s="4" t="inlineStr">
        <is>
          <t xml:space="preserve"> </t>
        </is>
      </c>
      <c r="E2062" s="4" t="inlineStr">
        <is>
          <t xml:space="preserve"> </t>
        </is>
      </c>
    </row>
    <row r="2063">
      <c r="A2063" s="4" t="inlineStr">
        <is>
          <t>Variable interest rate</t>
        </is>
      </c>
      <c r="C2063" s="12" t="n">
        <v>0.06</v>
      </c>
      <c r="D2063" s="4" t="inlineStr">
        <is>
          <t>[8],[14],[17]</t>
        </is>
      </c>
      <c r="E2063" s="10" t="n">
        <v>0.065</v>
      </c>
      <c r="F2063" s="4" t="inlineStr">
        <is>
          <t>[11],[15]</t>
        </is>
      </c>
    </row>
    <row r="2064">
      <c r="A2064" s="4" t="inlineStr">
        <is>
          <t>Interest Rate</t>
        </is>
      </c>
      <c r="C2064" s="10" t="n">
        <v>0.1156</v>
      </c>
      <c r="D2064" s="4" t="inlineStr">
        <is>
          <t>[8],[12],[14],[17]</t>
        </is>
      </c>
      <c r="E2064" s="10" t="n">
        <v>0.1082</v>
      </c>
      <c r="F2064" s="4" t="inlineStr">
        <is>
          <t>[11],[13],[15]</t>
        </is>
      </c>
    </row>
    <row r="2065">
      <c r="A2065" s="4" t="inlineStr">
        <is>
          <t>Par Amount</t>
        </is>
      </c>
      <c r="C2065" s="6" t="n">
        <v>494</v>
      </c>
      <c r="D2065" s="4" t="inlineStr">
        <is>
          <t>[8],[14],[17]</t>
        </is>
      </c>
      <c r="E2065" s="6" t="n">
        <v>0</v>
      </c>
      <c r="F2065" s="4" t="inlineStr">
        <is>
          <t>[11],[15]</t>
        </is>
      </c>
    </row>
    <row r="2066">
      <c r="A2066" s="4" t="inlineStr">
        <is>
          <t>Cost</t>
        </is>
      </c>
      <c r="C2066" s="5" t="n">
        <v>451</v>
      </c>
      <c r="D2066" s="4" t="inlineStr">
        <is>
          <t>[1],[8],[14],[17]</t>
        </is>
      </c>
      <c r="E2066" s="5" t="n">
        <v>-42</v>
      </c>
      <c r="F2066" s="4" t="inlineStr">
        <is>
          <t>[2],[11],[15]</t>
        </is>
      </c>
    </row>
    <row r="2067">
      <c r="A2067" s="4" t="inlineStr">
        <is>
          <t>Fair Value</t>
        </is>
      </c>
      <c r="C2067" s="6" t="n">
        <v>350</v>
      </c>
      <c r="D2067" s="4" t="inlineStr">
        <is>
          <t>[8],[14],[17]</t>
        </is>
      </c>
      <c r="E2067" s="6" t="n">
        <v>-178</v>
      </c>
      <c r="F2067" s="4" t="inlineStr">
        <is>
          <t>[11],[15]</t>
        </is>
      </c>
    </row>
    <row r="2068">
      <c r="A2068" s="4" t="inlineStr">
        <is>
          <t>Percentage of Net Assets</t>
        </is>
      </c>
      <c r="C2068" s="10" t="n">
        <v>0.0002</v>
      </c>
      <c r="D2068" s="4" t="inlineStr">
        <is>
          <t>[8],[14],[17]</t>
        </is>
      </c>
      <c r="E2068" s="4" t="inlineStr">
        <is>
          <t>(0.01%)</t>
        </is>
      </c>
      <c r="F2068" s="4" t="inlineStr">
        <is>
          <t>[11],[15]</t>
        </is>
      </c>
    </row>
    <row r="2069">
      <c r="A2069" s="4" t="inlineStr">
        <is>
          <t>Investment, Identifier [Axis]: Long Term Care Group, Inc.</t>
        </is>
      </c>
      <c r="C2069" s="4" t="inlineStr">
        <is>
          <t xml:space="preserve"> </t>
        </is>
      </c>
      <c r="E2069" s="4" t="inlineStr">
        <is>
          <t xml:space="preserve"> </t>
        </is>
      </c>
    </row>
    <row r="2070">
      <c r="A2070" s="4" t="inlineStr">
        <is>
          <t>Variable interest rate</t>
        </is>
      </c>
      <c r="C2070" s="12" t="n">
        <v>0.06</v>
      </c>
      <c r="D2070" s="4" t="inlineStr">
        <is>
          <t>[8],[17]</t>
        </is>
      </c>
      <c r="E2070" s="12" t="n">
        <v>0.06</v>
      </c>
      <c r="F2070" s="4" t="inlineStr">
        <is>
          <t>[11],[18],[19]</t>
        </is>
      </c>
    </row>
    <row r="2071">
      <c r="A2071" s="4" t="inlineStr">
        <is>
          <t>Interest Rate</t>
        </is>
      </c>
      <c r="C2071" s="10" t="n">
        <v>0.1129</v>
      </c>
      <c r="D2071" s="4" t="inlineStr">
        <is>
          <t>[8],[12],[17]</t>
        </is>
      </c>
      <c r="E2071" s="10" t="n">
        <v>0.1034</v>
      </c>
      <c r="F2071" s="4" t="inlineStr">
        <is>
          <t>[11],[13],[18],[19]</t>
        </is>
      </c>
    </row>
    <row r="2072">
      <c r="A2072" s="4" t="inlineStr">
        <is>
          <t>Par Amount</t>
        </is>
      </c>
      <c r="C2072" s="6" t="n">
        <v>11356</v>
      </c>
      <c r="D2072" s="4" t="inlineStr">
        <is>
          <t>[8],[17]</t>
        </is>
      </c>
      <c r="E2072" s="6" t="n">
        <v>11414</v>
      </c>
      <c r="F2072" s="4" t="inlineStr">
        <is>
          <t>[11],[18],[19]</t>
        </is>
      </c>
    </row>
    <row r="2073">
      <c r="A2073" s="4" t="inlineStr">
        <is>
          <t>Cost</t>
        </is>
      </c>
      <c r="C2073" s="5" t="n">
        <v>11172</v>
      </c>
      <c r="D2073" s="4" t="inlineStr">
        <is>
          <t>[1],[8],[17]</t>
        </is>
      </c>
      <c r="E2073" s="5" t="n">
        <v>11211</v>
      </c>
      <c r="F2073" s="4" t="inlineStr">
        <is>
          <t>[2],[11],[18],[19]</t>
        </is>
      </c>
    </row>
    <row r="2074">
      <c r="A2074" s="4" t="inlineStr">
        <is>
          <t>Fair Value</t>
        </is>
      </c>
      <c r="C2074" s="6" t="n">
        <v>9079</v>
      </c>
      <c r="D2074" s="4" t="inlineStr">
        <is>
          <t>[8],[17]</t>
        </is>
      </c>
      <c r="E2074" s="6" t="n">
        <v>10966</v>
      </c>
      <c r="F2074" s="4" t="inlineStr">
        <is>
          <t>[11],[18],[19]</t>
        </is>
      </c>
    </row>
    <row r="2075">
      <c r="A2075" s="4" t="inlineStr">
        <is>
          <t>Percentage of Net Assets</t>
        </is>
      </c>
      <c r="C2075" s="10" t="n">
        <v>0.0056</v>
      </c>
      <c r="D2075" s="4" t="inlineStr">
        <is>
          <t>[8],[17]</t>
        </is>
      </c>
      <c r="E2075" s="10" t="n">
        <v>0.008699999999999999</v>
      </c>
      <c r="F2075" s="4" t="inlineStr">
        <is>
          <t>[11],[18],[19]</t>
        </is>
      </c>
    </row>
    <row r="2076">
      <c r="A2076" s="4" t="inlineStr">
        <is>
          <t>Investment, Identifier [Axis]: MH Sub I, LLC</t>
        </is>
      </c>
      <c r="C2076" s="4" t="inlineStr">
        <is>
          <t xml:space="preserve"> </t>
        </is>
      </c>
      <c r="E2076" s="4" t="inlineStr">
        <is>
          <t xml:space="preserve"> </t>
        </is>
      </c>
    </row>
    <row r="2077">
      <c r="A2077" s="4" t="inlineStr">
        <is>
          <t>Variable interest rate</t>
        </is>
      </c>
      <c r="C2077" s="10" t="n">
        <v>0.0375</v>
      </c>
      <c r="D2077" s="4" t="inlineStr">
        <is>
          <t>[9]</t>
        </is>
      </c>
      <c r="E2077" s="10" t="n">
        <v>0.0375</v>
      </c>
      <c r="F2077" s="4" t="inlineStr">
        <is>
          <t>[10]</t>
        </is>
      </c>
    </row>
    <row r="2078">
      <c r="A2078" s="4" t="inlineStr">
        <is>
          <t>Interest Rate</t>
        </is>
      </c>
      <c r="C2078" s="10" t="n">
        <v>0.0897</v>
      </c>
      <c r="D2078" s="4" t="inlineStr">
        <is>
          <t>[9],[12]</t>
        </is>
      </c>
      <c r="E2078" s="10" t="n">
        <v>0.0813</v>
      </c>
      <c r="F2078" s="4" t="inlineStr">
        <is>
          <t>[10],[13]</t>
        </is>
      </c>
    </row>
    <row r="2079">
      <c r="A2079" s="4" t="inlineStr">
        <is>
          <t>Par Amount</t>
        </is>
      </c>
      <c r="C2079" s="6" t="n">
        <v>1429</v>
      </c>
      <c r="D2079" s="4" t="inlineStr">
        <is>
          <t>[9]</t>
        </is>
      </c>
      <c r="E2079" s="6" t="n">
        <v>4949</v>
      </c>
      <c r="F2079" s="4" t="inlineStr">
        <is>
          <t>[10]</t>
        </is>
      </c>
    </row>
    <row r="2080">
      <c r="A2080" s="4" t="inlineStr">
        <is>
          <t>Cost</t>
        </is>
      </c>
      <c r="C2080" s="5" t="n">
        <v>1432</v>
      </c>
      <c r="D2080" s="4" t="inlineStr">
        <is>
          <t>[1],[9]</t>
        </is>
      </c>
      <c r="E2080" s="5" t="n">
        <v>4962</v>
      </c>
      <c r="F2080" s="4" t="inlineStr">
        <is>
          <t>[2],[10]</t>
        </is>
      </c>
    </row>
    <row r="2081">
      <c r="A2081" s="4" t="inlineStr">
        <is>
          <t>Fair Value</t>
        </is>
      </c>
      <c r="C2081" s="6" t="n">
        <v>1428</v>
      </c>
      <c r="D2081" s="4" t="inlineStr">
        <is>
          <t>[9]</t>
        </is>
      </c>
      <c r="E2081" s="6" t="n">
        <v>4803</v>
      </c>
      <c r="F2081" s="4" t="inlineStr">
        <is>
          <t>[10]</t>
        </is>
      </c>
    </row>
    <row r="2082">
      <c r="A2082" s="4" t="inlineStr">
        <is>
          <t>Percentage of Net Assets</t>
        </is>
      </c>
      <c r="C2082" s="10" t="n">
        <v>0.0009</v>
      </c>
      <c r="D2082" s="4" t="inlineStr">
        <is>
          <t>[9]</t>
        </is>
      </c>
      <c r="E2082" s="10" t="n">
        <v>0.0038</v>
      </c>
      <c r="F2082" s="4" t="inlineStr">
        <is>
          <t>[10]</t>
        </is>
      </c>
    </row>
    <row r="2083">
      <c r="A2083" s="4" t="inlineStr">
        <is>
          <t>Investment, Identifier [Axis]: MHE Intermediate Holdings, LLC 1</t>
        </is>
      </c>
      <c r="C2083" s="4" t="inlineStr">
        <is>
          <t xml:space="preserve"> </t>
        </is>
      </c>
      <c r="E2083" s="4" t="inlineStr">
        <is>
          <t xml:space="preserve"> </t>
        </is>
      </c>
    </row>
    <row r="2084">
      <c r="A2084" s="4" t="inlineStr">
        <is>
          <t>Variable interest rate</t>
        </is>
      </c>
      <c r="C2084" s="12" t="n">
        <v>0.06</v>
      </c>
      <c r="D2084" s="4" t="inlineStr">
        <is>
          <t>[8],[9]</t>
        </is>
      </c>
      <c r="E2084" s="10" t="n">
        <v>0.0605</v>
      </c>
      <c r="F2084" s="4" t="inlineStr">
        <is>
          <t>[10],[11]</t>
        </is>
      </c>
    </row>
    <row r="2085">
      <c r="A2085" s="4" t="inlineStr">
        <is>
          <t>Interest Rate</t>
        </is>
      </c>
      <c r="C2085" s="10" t="n">
        <v>0.1138</v>
      </c>
      <c r="D2085" s="4" t="inlineStr">
        <is>
          <t>[8],[9],[12]</t>
        </is>
      </c>
      <c r="E2085" s="10" t="n">
        <v>0.09950000000000001</v>
      </c>
      <c r="F2085" s="4" t="inlineStr">
        <is>
          <t>[10],[11],[13]</t>
        </is>
      </c>
    </row>
    <row r="2086">
      <c r="A2086" s="4" t="inlineStr">
        <is>
          <t>Par Amount</t>
        </is>
      </c>
      <c r="C2086" s="6" t="n">
        <v>7847</v>
      </c>
      <c r="D2086" s="4" t="inlineStr">
        <is>
          <t>[8],[9]</t>
        </is>
      </c>
      <c r="E2086" s="6" t="n">
        <v>6255</v>
      </c>
      <c r="F2086" s="4" t="inlineStr">
        <is>
          <t>[10],[11]</t>
        </is>
      </c>
    </row>
    <row r="2087">
      <c r="A2087" s="4" t="inlineStr">
        <is>
          <t>Cost</t>
        </is>
      </c>
      <c r="C2087" s="5" t="n">
        <v>7745</v>
      </c>
      <c r="D2087" s="4" t="inlineStr">
        <is>
          <t>[1],[8],[9]</t>
        </is>
      </c>
      <c r="E2087" s="5" t="n">
        <v>6176</v>
      </c>
      <c r="F2087" s="4" t="inlineStr">
        <is>
          <t>[2],[10],[11]</t>
        </is>
      </c>
    </row>
    <row r="2088">
      <c r="A2088" s="4" t="inlineStr">
        <is>
          <t>Fair Value</t>
        </is>
      </c>
      <c r="C2088" s="6" t="n">
        <v>7666</v>
      </c>
      <c r="D2088" s="4" t="inlineStr">
        <is>
          <t>[8],[9]</t>
        </is>
      </c>
      <c r="E2088" s="6" t="n">
        <v>6069</v>
      </c>
      <c r="F2088" s="4" t="inlineStr">
        <is>
          <t>[10],[11]</t>
        </is>
      </c>
    </row>
    <row r="2089">
      <c r="A2089" s="4" t="inlineStr">
        <is>
          <t>Percentage of Net Assets</t>
        </is>
      </c>
      <c r="C2089" s="10" t="n">
        <v>0.0047</v>
      </c>
      <c r="D2089" s="4" t="inlineStr">
        <is>
          <t>[8],[9]</t>
        </is>
      </c>
      <c r="E2089" s="10" t="n">
        <v>0.0048</v>
      </c>
      <c r="F2089" s="4" t="inlineStr">
        <is>
          <t>[10],[11]</t>
        </is>
      </c>
    </row>
    <row r="2090">
      <c r="A2090" s="4" t="inlineStr">
        <is>
          <t>Investment, Identifier [Axis]: MHE Intermediate Holdings, LLC 2</t>
        </is>
      </c>
      <c r="C2090" s="4" t="inlineStr">
        <is>
          <t xml:space="preserve"> </t>
        </is>
      </c>
      <c r="E2090" s="4" t="inlineStr">
        <is>
          <t xml:space="preserve"> </t>
        </is>
      </c>
    </row>
    <row r="2091">
      <c r="A2091" s="4" t="inlineStr">
        <is>
          <t>Variable interest rate</t>
        </is>
      </c>
      <c r="C2091" s="12" t="n">
        <v>0.06</v>
      </c>
      <c r="D2091" s="4" t="inlineStr">
        <is>
          <t>[8],[9]</t>
        </is>
      </c>
      <c r="E2091" s="10" t="n">
        <v>0.065</v>
      </c>
      <c r="F2091" s="4" t="inlineStr">
        <is>
          <t>[10],[11]</t>
        </is>
      </c>
    </row>
    <row r="2092">
      <c r="A2092" s="4" t="inlineStr">
        <is>
          <t>Interest Rate</t>
        </is>
      </c>
      <c r="C2092" s="10" t="n">
        <v>0.1138</v>
      </c>
      <c r="D2092" s="4" t="inlineStr">
        <is>
          <t>[8],[9],[12]</t>
        </is>
      </c>
      <c r="E2092" s="10" t="n">
        <v>0.09950000000000001</v>
      </c>
      <c r="F2092" s="4" t="inlineStr">
        <is>
          <t>[10],[11],[13]</t>
        </is>
      </c>
    </row>
    <row r="2093">
      <c r="A2093" s="4" t="inlineStr">
        <is>
          <t>Par Amount</t>
        </is>
      </c>
      <c r="C2093" s="6" t="n">
        <v>4946</v>
      </c>
      <c r="D2093" s="4" t="inlineStr">
        <is>
          <t>[8],[9]</t>
        </is>
      </c>
      <c r="E2093" s="6" t="n">
        <v>1632</v>
      </c>
      <c r="F2093" s="4" t="inlineStr">
        <is>
          <t>[10],[11]</t>
        </is>
      </c>
    </row>
    <row r="2094">
      <c r="A2094" s="4" t="inlineStr">
        <is>
          <t>Cost</t>
        </is>
      </c>
      <c r="C2094" s="5" t="n">
        <v>4865</v>
      </c>
      <c r="D2094" s="4" t="inlineStr">
        <is>
          <t>[1],[8],[9]</t>
        </is>
      </c>
      <c r="E2094" s="5" t="n">
        <v>1600</v>
      </c>
      <c r="F2094" s="4" t="inlineStr">
        <is>
          <t>[2],[10],[11]</t>
        </is>
      </c>
    </row>
    <row r="2095">
      <c r="A2095" s="4" t="inlineStr">
        <is>
          <t>Fair Value</t>
        </is>
      </c>
      <c r="C2095" s="6" t="n">
        <v>4864</v>
      </c>
      <c r="D2095" s="4" t="inlineStr">
        <is>
          <t>[8],[9]</t>
        </is>
      </c>
      <c r="E2095" s="6" t="n">
        <v>1600</v>
      </c>
      <c r="F2095" s="4" t="inlineStr">
        <is>
          <t>[10],[11]</t>
        </is>
      </c>
    </row>
    <row r="2096">
      <c r="A2096" s="4" t="inlineStr">
        <is>
          <t>Percentage of Net Assets</t>
        </is>
      </c>
      <c r="C2096" s="10" t="n">
        <v>0.003</v>
      </c>
      <c r="D2096" s="4" t="inlineStr">
        <is>
          <t>[8],[9]</t>
        </is>
      </c>
      <c r="E2096" s="10" t="n">
        <v>0.0013</v>
      </c>
      <c r="F2096" s="4" t="inlineStr">
        <is>
          <t>[10],[11]</t>
        </is>
      </c>
    </row>
    <row r="2097">
      <c r="A2097" s="4" t="inlineStr">
        <is>
          <t>Investment, Identifier [Axis]: MHE Intermediate Holdings, LLC 3</t>
        </is>
      </c>
      <c r="C2097" s="4" t="inlineStr">
        <is>
          <t xml:space="preserve"> </t>
        </is>
      </c>
      <c r="E2097" s="4" t="inlineStr">
        <is>
          <t xml:space="preserve"> </t>
        </is>
      </c>
    </row>
    <row r="2098">
      <c r="A2098" s="4" t="inlineStr">
        <is>
          <t>Variable interest rate</t>
        </is>
      </c>
      <c r="B2098" s="4" t="inlineStr">
        <is>
          <t>[10],[11]</t>
        </is>
      </c>
      <c r="C2098" s="4" t="inlineStr">
        <is>
          <t xml:space="preserve"> </t>
        </is>
      </c>
      <c r="E2098" s="10" t="n">
        <v>0.0625</v>
      </c>
    </row>
    <row r="2099">
      <c r="A2099" s="4" t="inlineStr">
        <is>
          <t>Interest Rate</t>
        </is>
      </c>
      <c r="B2099" s="4" t="inlineStr">
        <is>
          <t>[10],[11],[13]</t>
        </is>
      </c>
      <c r="C2099" s="4" t="inlineStr">
        <is>
          <t xml:space="preserve"> </t>
        </is>
      </c>
      <c r="E2099" s="10" t="n">
        <v>0.09950000000000001</v>
      </c>
    </row>
    <row r="2100">
      <c r="A2100" s="4" t="inlineStr">
        <is>
          <t>Par Amount</t>
        </is>
      </c>
      <c r="B2100" s="4" t="inlineStr">
        <is>
          <t>[10],[11]</t>
        </is>
      </c>
      <c r="C2100" s="4" t="inlineStr">
        <is>
          <t xml:space="preserve"> </t>
        </is>
      </c>
      <c r="E2100" s="6" t="n">
        <v>4971</v>
      </c>
    </row>
    <row r="2101">
      <c r="A2101" s="4" t="inlineStr">
        <is>
          <t>Cost</t>
        </is>
      </c>
      <c r="B2101" s="4" t="inlineStr">
        <is>
          <t>[2],[10],[11]</t>
        </is>
      </c>
      <c r="C2101" s="4" t="inlineStr">
        <is>
          <t xml:space="preserve"> </t>
        </is>
      </c>
      <c r="E2101" s="5" t="n">
        <v>4881</v>
      </c>
    </row>
    <row r="2102">
      <c r="A2102" s="4" t="inlineStr">
        <is>
          <t>Fair Value</t>
        </is>
      </c>
      <c r="B2102" s="4" t="inlineStr">
        <is>
          <t>[10],[11]</t>
        </is>
      </c>
      <c r="C2102" s="4" t="inlineStr">
        <is>
          <t xml:space="preserve"> </t>
        </is>
      </c>
      <c r="E2102" s="6" t="n">
        <v>4824</v>
      </c>
    </row>
    <row r="2103">
      <c r="A2103" s="4" t="inlineStr">
        <is>
          <t>Percentage of Net Assets</t>
        </is>
      </c>
      <c r="B2103" s="4" t="inlineStr">
        <is>
          <t>[10],[11]</t>
        </is>
      </c>
      <c r="C2103" s="4" t="inlineStr">
        <is>
          <t xml:space="preserve"> </t>
        </is>
      </c>
      <c r="E2103" s="10" t="n">
        <v>0.0038</v>
      </c>
    </row>
    <row r="2104">
      <c r="A2104" s="4" t="inlineStr">
        <is>
          <t>Investment, Identifier [Axis]: MRI Software, LLC</t>
        </is>
      </c>
      <c r="C2104" s="4" t="inlineStr">
        <is>
          <t xml:space="preserve"> </t>
        </is>
      </c>
      <c r="E2104" s="4" t="inlineStr">
        <is>
          <t xml:space="preserve"> </t>
        </is>
      </c>
    </row>
    <row r="2105">
      <c r="A2105" s="4" t="inlineStr">
        <is>
          <t>Unused Fee Rate</t>
        </is>
      </c>
      <c r="C2105" s="4" t="inlineStr">
        <is>
          <t xml:space="preserve"> </t>
        </is>
      </c>
      <c r="E2105" s="10" t="n">
        <v>0.005</v>
      </c>
    </row>
    <row r="2106">
      <c r="A2106" s="4" t="inlineStr">
        <is>
          <t>Unfunded Commitment</t>
        </is>
      </c>
      <c r="C2106" s="4" t="inlineStr">
        <is>
          <t xml:space="preserve"> </t>
        </is>
      </c>
      <c r="E2106" s="6" t="n">
        <v>3153</v>
      </c>
    </row>
    <row r="2107">
      <c r="A2107" s="4" t="inlineStr">
        <is>
          <t>Fair Value</t>
        </is>
      </c>
      <c r="C2107" s="4" t="inlineStr">
        <is>
          <t xml:space="preserve"> </t>
        </is>
      </c>
      <c r="E2107" s="6" t="n">
        <v>-64</v>
      </c>
    </row>
    <row r="2108">
      <c r="A2108" s="4" t="inlineStr">
        <is>
          <t>Investment, Identifier [Axis]: MRI Software, LLC 1</t>
        </is>
      </c>
      <c r="C2108" s="4" t="inlineStr">
        <is>
          <t xml:space="preserve"> </t>
        </is>
      </c>
      <c r="E2108" s="4" t="inlineStr">
        <is>
          <t xml:space="preserve"> </t>
        </is>
      </c>
    </row>
    <row r="2109">
      <c r="A2109" s="4" t="inlineStr">
        <is>
          <t>Variable interest rate</t>
        </is>
      </c>
      <c r="C2109" s="10" t="n">
        <v>0.055</v>
      </c>
      <c r="D2109" s="4" t="inlineStr">
        <is>
          <t>[8],[9]</t>
        </is>
      </c>
      <c r="E2109" s="10" t="n">
        <v>0.055</v>
      </c>
      <c r="F2109" s="4" t="inlineStr">
        <is>
          <t>[10],[11]</t>
        </is>
      </c>
    </row>
    <row r="2110">
      <c r="A2110" s="4" t="inlineStr">
        <is>
          <t>Interest Rate</t>
        </is>
      </c>
      <c r="C2110" s="10" t="n">
        <v>0.1084</v>
      </c>
      <c r="D2110" s="4" t="inlineStr">
        <is>
          <t>[8],[9],[12]</t>
        </is>
      </c>
      <c r="E2110" s="10" t="n">
        <v>0.1023</v>
      </c>
      <c r="F2110" s="4" t="inlineStr">
        <is>
          <t>[10],[11],[13]</t>
        </is>
      </c>
    </row>
    <row r="2111">
      <c r="A2111" s="4" t="inlineStr">
        <is>
          <t>Par Amount</t>
        </is>
      </c>
      <c r="C2111" s="6" t="n">
        <v>7239</v>
      </c>
      <c r="D2111" s="4" t="inlineStr">
        <is>
          <t>[8],[9]</t>
        </is>
      </c>
      <c r="E2111" s="6" t="n">
        <v>1913</v>
      </c>
      <c r="F2111" s="4" t="inlineStr">
        <is>
          <t>[10],[11]</t>
        </is>
      </c>
    </row>
    <row r="2112">
      <c r="A2112" s="4" t="inlineStr">
        <is>
          <t>Cost</t>
        </is>
      </c>
      <c r="C2112" s="5" t="n">
        <v>7209</v>
      </c>
      <c r="D2112" s="4" t="inlineStr">
        <is>
          <t>[1],[8],[9]</t>
        </is>
      </c>
      <c r="E2112" s="5" t="n">
        <v>1905</v>
      </c>
      <c r="F2112" s="4" t="inlineStr">
        <is>
          <t>[2],[10],[11]</t>
        </is>
      </c>
    </row>
    <row r="2113">
      <c r="A2113" s="4" t="inlineStr">
        <is>
          <t>Fair Value</t>
        </is>
      </c>
      <c r="C2113" s="6" t="n">
        <v>7184</v>
      </c>
      <c r="D2113" s="4" t="inlineStr">
        <is>
          <t>[8],[9]</t>
        </is>
      </c>
      <c r="E2113" s="6" t="n">
        <v>1874</v>
      </c>
      <c r="F2113" s="4" t="inlineStr">
        <is>
          <t>[10],[11]</t>
        </is>
      </c>
    </row>
    <row r="2114">
      <c r="A2114" s="4" t="inlineStr">
        <is>
          <t>Percentage of Net Assets</t>
        </is>
      </c>
      <c r="C2114" s="10" t="n">
        <v>0.0044</v>
      </c>
      <c r="D2114" s="4" t="inlineStr">
        <is>
          <t>[8],[9]</t>
        </is>
      </c>
      <c r="E2114" s="10" t="n">
        <v>0.0015</v>
      </c>
      <c r="F2114" s="4" t="inlineStr">
        <is>
          <t>[10],[11]</t>
        </is>
      </c>
    </row>
    <row r="2115">
      <c r="A2115" s="4" t="inlineStr">
        <is>
          <t>Unused Fee Rate</t>
        </is>
      </c>
      <c r="C2115" s="10" t="n">
        <v>0.005</v>
      </c>
      <c r="E2115" s="4" t="inlineStr">
        <is>
          <t xml:space="preserve"> </t>
        </is>
      </c>
    </row>
    <row r="2116">
      <c r="A2116" s="4" t="inlineStr">
        <is>
          <t>Unfunded Commitment</t>
        </is>
      </c>
      <c r="C2116" s="6" t="n">
        <v>1250</v>
      </c>
      <c r="E2116" s="4" t="inlineStr">
        <is>
          <t xml:space="preserve"> </t>
        </is>
      </c>
    </row>
    <row r="2117">
      <c r="A2117" s="4" t="inlineStr">
        <is>
          <t>Fair Value</t>
        </is>
      </c>
      <c r="C2117" s="6" t="n">
        <v>-9</v>
      </c>
      <c r="E2117" s="4" t="inlineStr">
        <is>
          <t xml:space="preserve"> </t>
        </is>
      </c>
    </row>
    <row r="2118">
      <c r="A2118" s="4" t="inlineStr">
        <is>
          <t>Investment, Identifier [Axis]: MRI Software, LLC 2</t>
        </is>
      </c>
      <c r="C2118" s="4" t="inlineStr">
        <is>
          <t xml:space="preserve"> </t>
        </is>
      </c>
      <c r="E2118" s="4" t="inlineStr">
        <is>
          <t xml:space="preserve"> </t>
        </is>
      </c>
    </row>
    <row r="2119">
      <c r="A2119" s="4" t="inlineStr">
        <is>
          <t>Variable interest rate</t>
        </is>
      </c>
      <c r="C2119" s="10" t="n">
        <v>0.055</v>
      </c>
      <c r="D2119" s="4" t="inlineStr">
        <is>
          <t>[8],[9],[14]</t>
        </is>
      </c>
      <c r="E2119" s="10" t="n">
        <v>0.055</v>
      </c>
      <c r="F2119" s="4" t="inlineStr">
        <is>
          <t>[10],[11],[15]</t>
        </is>
      </c>
    </row>
    <row r="2120">
      <c r="A2120" s="4" t="inlineStr">
        <is>
          <t>Interest Rate</t>
        </is>
      </c>
      <c r="C2120" s="10" t="n">
        <v>0.1084</v>
      </c>
      <c r="D2120" s="4" t="inlineStr">
        <is>
          <t>[8],[9],[12],[14]</t>
        </is>
      </c>
      <c r="E2120" s="10" t="n">
        <v>0.1023</v>
      </c>
      <c r="F2120" s="4" t="inlineStr">
        <is>
          <t>[10],[11],[13],[15]</t>
        </is>
      </c>
    </row>
    <row r="2121">
      <c r="A2121" s="4" t="inlineStr">
        <is>
          <t>Par Amount</t>
        </is>
      </c>
      <c r="C2121" s="6" t="n">
        <v>0</v>
      </c>
      <c r="D2121" s="4" t="inlineStr">
        <is>
          <t>[8],[9],[14]</t>
        </is>
      </c>
      <c r="E2121" s="6" t="n">
        <v>922</v>
      </c>
      <c r="F2121" s="4" t="inlineStr">
        <is>
          <t>[10],[11],[15]</t>
        </is>
      </c>
    </row>
    <row r="2122">
      <c r="A2122" s="4" t="inlineStr">
        <is>
          <t>Cost</t>
        </is>
      </c>
      <c r="C2122" s="5" t="n">
        <v>-5</v>
      </c>
      <c r="D2122" s="4" t="inlineStr">
        <is>
          <t>[1],[8],[9],[14]</t>
        </is>
      </c>
      <c r="E2122" s="5" t="n">
        <v>914</v>
      </c>
      <c r="F2122" s="4" t="inlineStr">
        <is>
          <t>[2],[10],[11],[15]</t>
        </is>
      </c>
    </row>
    <row r="2123">
      <c r="A2123" s="4" t="inlineStr">
        <is>
          <t>Fair Value</t>
        </is>
      </c>
      <c r="C2123" s="6" t="n">
        <v>-9</v>
      </c>
      <c r="D2123" s="4" t="inlineStr">
        <is>
          <t>[8],[9],[14]</t>
        </is>
      </c>
      <c r="E2123" s="6" t="n">
        <v>839</v>
      </c>
      <c r="F2123" s="4" t="inlineStr">
        <is>
          <t>[10],[11],[15]</t>
        </is>
      </c>
    </row>
    <row r="2124">
      <c r="A2124" s="4" t="inlineStr">
        <is>
          <t>Percentage of Net Assets</t>
        </is>
      </c>
      <c r="C2124" s="12" t="n">
        <v>0</v>
      </c>
      <c r="D2124" s="4" t="inlineStr">
        <is>
          <t>[8],[9],[14]</t>
        </is>
      </c>
      <c r="E2124" s="10" t="n">
        <v>0.0007</v>
      </c>
      <c r="F2124" s="4" t="inlineStr">
        <is>
          <t>[10],[11],[15]</t>
        </is>
      </c>
    </row>
    <row r="2125">
      <c r="A2125" s="4" t="inlineStr">
        <is>
          <t>Unused Fee Rate</t>
        </is>
      </c>
      <c r="C2125" s="10" t="n">
        <v>0.005</v>
      </c>
      <c r="E2125" s="4" t="inlineStr">
        <is>
          <t xml:space="preserve"> </t>
        </is>
      </c>
    </row>
    <row r="2126">
      <c r="A2126" s="4" t="inlineStr">
        <is>
          <t>Unfunded Commitment</t>
        </is>
      </c>
      <c r="C2126" s="6" t="n">
        <v>176</v>
      </c>
      <c r="E2126" s="4" t="inlineStr">
        <is>
          <t xml:space="preserve"> </t>
        </is>
      </c>
    </row>
    <row r="2127">
      <c r="A2127" s="4" t="inlineStr">
        <is>
          <t>Fair Value</t>
        </is>
      </c>
      <c r="C2127" s="6" t="n">
        <v>-1</v>
      </c>
      <c r="E2127" s="4" t="inlineStr">
        <is>
          <t xml:space="preserve"> </t>
        </is>
      </c>
    </row>
    <row r="2128">
      <c r="A2128" s="4" t="inlineStr">
        <is>
          <t>Investment, Identifier [Axis]: MRI Software, LLC 3</t>
        </is>
      </c>
      <c r="C2128" s="4" t="inlineStr">
        <is>
          <t xml:space="preserve"> </t>
        </is>
      </c>
      <c r="E2128" s="4" t="inlineStr">
        <is>
          <t xml:space="preserve"> </t>
        </is>
      </c>
    </row>
    <row r="2129">
      <c r="A2129" s="4" t="inlineStr">
        <is>
          <t>Variable interest rate</t>
        </is>
      </c>
      <c r="B2129" s="4" t="inlineStr">
        <is>
          <t>[8],[9],[14]</t>
        </is>
      </c>
      <c r="C2129" s="10" t="n">
        <v>0.055</v>
      </c>
      <c r="E2129" s="4" t="inlineStr">
        <is>
          <t xml:space="preserve"> </t>
        </is>
      </c>
    </row>
    <row r="2130">
      <c r="A2130" s="4" t="inlineStr">
        <is>
          <t>Interest Rate</t>
        </is>
      </c>
      <c r="B2130" s="4" t="inlineStr">
        <is>
          <t>[8],[9],[12],[14]</t>
        </is>
      </c>
      <c r="C2130" s="10" t="n">
        <v>0.1084</v>
      </c>
      <c r="E2130" s="4" t="inlineStr">
        <is>
          <t xml:space="preserve"> </t>
        </is>
      </c>
    </row>
    <row r="2131">
      <c r="A2131" s="4" t="inlineStr">
        <is>
          <t>Par Amount</t>
        </is>
      </c>
      <c r="B2131" s="4" t="inlineStr">
        <is>
          <t>[8],[9],[14]</t>
        </is>
      </c>
      <c r="C2131" s="6" t="n">
        <v>0</v>
      </c>
      <c r="E2131" s="4" t="inlineStr">
        <is>
          <t xml:space="preserve"> </t>
        </is>
      </c>
    </row>
    <row r="2132">
      <c r="A2132" s="4" t="inlineStr">
        <is>
          <t>Cost</t>
        </is>
      </c>
      <c r="B2132" s="4" t="inlineStr">
        <is>
          <t>[1],[8],[9],[14]</t>
        </is>
      </c>
      <c r="C2132" s="5" t="n">
        <v>-1</v>
      </c>
      <c r="E2132" s="4" t="inlineStr">
        <is>
          <t xml:space="preserve"> </t>
        </is>
      </c>
    </row>
    <row r="2133">
      <c r="A2133" s="4" t="inlineStr">
        <is>
          <t>Fair Value</t>
        </is>
      </c>
      <c r="B2133" s="4" t="inlineStr">
        <is>
          <t>[8],[9],[14]</t>
        </is>
      </c>
      <c r="C2133" s="6" t="n">
        <v>-1</v>
      </c>
      <c r="E2133" s="4" t="inlineStr">
        <is>
          <t xml:space="preserve"> </t>
        </is>
      </c>
    </row>
    <row r="2134">
      <c r="A2134" s="4" t="inlineStr">
        <is>
          <t>Percentage of Net Assets</t>
        </is>
      </c>
      <c r="B2134" s="4" t="inlineStr">
        <is>
          <t>[8],[9],[14]</t>
        </is>
      </c>
      <c r="C2134" s="12" t="n">
        <v>0</v>
      </c>
      <c r="E2134" s="4" t="inlineStr">
        <is>
          <t xml:space="preserve"> </t>
        </is>
      </c>
    </row>
    <row r="2135">
      <c r="A2135" s="4" t="inlineStr">
        <is>
          <t>Investment, Identifier [Axis]: MSM Acquisitions, Inc.</t>
        </is>
      </c>
      <c r="C2135" s="4" t="inlineStr">
        <is>
          <t xml:space="preserve"> </t>
        </is>
      </c>
      <c r="E2135" s="4" t="inlineStr">
        <is>
          <t xml:space="preserve"> </t>
        </is>
      </c>
    </row>
    <row r="2136">
      <c r="A2136" s="4" t="inlineStr">
        <is>
          <t>Variable interest rate</t>
        </is>
      </c>
      <c r="B2136" s="4" t="inlineStr">
        <is>
          <t>[10],[11],[15]</t>
        </is>
      </c>
      <c r="C2136" s="4" t="inlineStr">
        <is>
          <t xml:space="preserve"> </t>
        </is>
      </c>
      <c r="E2136" s="12" t="n">
        <v>0.06</v>
      </c>
    </row>
    <row r="2137">
      <c r="A2137" s="4" t="inlineStr">
        <is>
          <t>Interest Rate</t>
        </is>
      </c>
      <c r="B2137" s="4" t="inlineStr">
        <is>
          <t>[10],[11],[13],[15]</t>
        </is>
      </c>
      <c r="C2137" s="4" t="inlineStr">
        <is>
          <t xml:space="preserve"> </t>
        </is>
      </c>
      <c r="E2137" s="10" t="n">
        <v>0.1075</v>
      </c>
    </row>
    <row r="2138">
      <c r="A2138" s="4" t="inlineStr">
        <is>
          <t>Par Amount</t>
        </is>
      </c>
      <c r="B2138" s="4" t="inlineStr">
        <is>
          <t>[10],[11],[15]</t>
        </is>
      </c>
      <c r="C2138" s="4" t="inlineStr">
        <is>
          <t xml:space="preserve"> </t>
        </is>
      </c>
      <c r="E2138" s="6" t="n">
        <v>0</v>
      </c>
    </row>
    <row r="2139">
      <c r="A2139" s="4" t="inlineStr">
        <is>
          <t>Cost</t>
        </is>
      </c>
      <c r="B2139" s="4" t="inlineStr">
        <is>
          <t>[2],[10],[11],[15]</t>
        </is>
      </c>
      <c r="C2139" s="4" t="inlineStr">
        <is>
          <t xml:space="preserve"> </t>
        </is>
      </c>
      <c r="E2139" s="5" t="n">
        <v>0</v>
      </c>
    </row>
    <row r="2140">
      <c r="A2140" s="4" t="inlineStr">
        <is>
          <t>Fair Value</t>
        </is>
      </c>
      <c r="B2140" s="4" t="inlineStr">
        <is>
          <t>[10],[11],[15]</t>
        </is>
      </c>
      <c r="C2140" s="4" t="inlineStr">
        <is>
          <t xml:space="preserve"> </t>
        </is>
      </c>
      <c r="E2140" s="6" t="n">
        <v>-299</v>
      </c>
    </row>
    <row r="2141">
      <c r="A2141" s="4" t="inlineStr">
        <is>
          <t>Percentage of Net Assets</t>
        </is>
      </c>
      <c r="B2141" s="4" t="inlineStr">
        <is>
          <t>[10],[11],[15]</t>
        </is>
      </c>
      <c r="C2141" s="4" t="inlineStr">
        <is>
          <t xml:space="preserve"> </t>
        </is>
      </c>
      <c r="E2141" s="4" t="inlineStr">
        <is>
          <t>(0.02%)</t>
        </is>
      </c>
    </row>
    <row r="2142">
      <c r="A2142" s="4" t="inlineStr">
        <is>
          <t>Investment, Identifier [Axis]: Madison IAQ, LLC</t>
        </is>
      </c>
      <c r="C2142" s="4" t="inlineStr">
        <is>
          <t xml:space="preserve"> </t>
        </is>
      </c>
      <c r="E2142" s="4" t="inlineStr">
        <is>
          <t xml:space="preserve"> </t>
        </is>
      </c>
    </row>
    <row r="2143">
      <c r="A2143" s="4" t="inlineStr">
        <is>
          <t>Variable interest rate</t>
        </is>
      </c>
      <c r="C2143" s="10" t="n">
        <v>0.0325</v>
      </c>
      <c r="D2143" s="4" t="inlineStr">
        <is>
          <t>[20]</t>
        </is>
      </c>
      <c r="E2143" s="10" t="n">
        <v>0.0325</v>
      </c>
      <c r="F2143" s="4" t="inlineStr">
        <is>
          <t>[21]</t>
        </is>
      </c>
    </row>
    <row r="2144">
      <c r="A2144" s="4" t="inlineStr">
        <is>
          <t>Interest Rate</t>
        </is>
      </c>
      <c r="C2144" s="10" t="n">
        <v>0.083</v>
      </c>
      <c r="D2144" s="4" t="inlineStr">
        <is>
          <t>[12],[20]</t>
        </is>
      </c>
      <c r="E2144" s="10" t="n">
        <v>0.0799</v>
      </c>
      <c r="F2144" s="4" t="inlineStr">
        <is>
          <t>[13],[21]</t>
        </is>
      </c>
    </row>
    <row r="2145">
      <c r="A2145" s="4" t="inlineStr">
        <is>
          <t>Par Amount</t>
        </is>
      </c>
      <c r="C2145" s="6" t="n">
        <v>4925</v>
      </c>
      <c r="D2145" s="4" t="inlineStr">
        <is>
          <t>[20]</t>
        </is>
      </c>
      <c r="E2145" s="6" t="n">
        <v>4950</v>
      </c>
      <c r="F2145" s="4" t="inlineStr">
        <is>
          <t>[21]</t>
        </is>
      </c>
    </row>
    <row r="2146">
      <c r="A2146" s="4" t="inlineStr">
        <is>
          <t>Cost</t>
        </is>
      </c>
      <c r="C2146" s="5" t="n">
        <v>4920</v>
      </c>
      <c r="D2146" s="4" t="inlineStr">
        <is>
          <t>[1],[20]</t>
        </is>
      </c>
      <c r="E2146" s="5" t="n">
        <v>4944</v>
      </c>
      <c r="F2146" s="4" t="inlineStr">
        <is>
          <t>[2],[21]</t>
        </is>
      </c>
    </row>
    <row r="2147">
      <c r="A2147" s="4" t="inlineStr">
        <is>
          <t>Fair Value</t>
        </is>
      </c>
      <c r="C2147" s="6" t="n">
        <v>4817</v>
      </c>
      <c r="D2147" s="4" t="inlineStr">
        <is>
          <t>[20]</t>
        </is>
      </c>
      <c r="E2147" s="6" t="n">
        <v>4594</v>
      </c>
      <c r="F2147" s="4" t="inlineStr">
        <is>
          <t>[21]</t>
        </is>
      </c>
    </row>
    <row r="2148">
      <c r="A2148" s="4" t="inlineStr">
        <is>
          <t>Percentage of Net Assets</t>
        </is>
      </c>
      <c r="C2148" s="10" t="n">
        <v>0.003</v>
      </c>
      <c r="D2148" s="4" t="inlineStr">
        <is>
          <t>[20]</t>
        </is>
      </c>
      <c r="E2148" s="10" t="n">
        <v>0.0036</v>
      </c>
      <c r="F2148" s="4" t="inlineStr">
        <is>
          <t>[21]</t>
        </is>
      </c>
    </row>
    <row r="2149">
      <c r="A2149" s="4" t="inlineStr">
        <is>
          <t>Investment, Identifier [Axis]: Magenta Buyer, LLC</t>
        </is>
      </c>
      <c r="C2149" s="4" t="inlineStr">
        <is>
          <t xml:space="preserve"> </t>
        </is>
      </c>
      <c r="E2149" s="4" t="inlineStr">
        <is>
          <t xml:space="preserve"> </t>
        </is>
      </c>
    </row>
    <row r="2150">
      <c r="A2150" s="4" t="inlineStr">
        <is>
          <t>Variable interest rate</t>
        </is>
      </c>
      <c r="C2150" s="10" t="n">
        <v>0.0475</v>
      </c>
      <c r="D2150" s="4" t="inlineStr">
        <is>
          <t>[17]</t>
        </is>
      </c>
      <c r="E2150" s="10" t="n">
        <v>0.0475</v>
      </c>
      <c r="F2150" s="4" t="inlineStr">
        <is>
          <t>[19]</t>
        </is>
      </c>
    </row>
    <row r="2151">
      <c r="A2151" s="4" t="inlineStr">
        <is>
          <t>Interest Rate</t>
        </is>
      </c>
      <c r="C2151" s="10" t="n">
        <v>0.1003</v>
      </c>
      <c r="D2151" s="4" t="inlineStr">
        <is>
          <t>[12],[17]</t>
        </is>
      </c>
      <c r="E2151" s="10" t="n">
        <v>0.0917</v>
      </c>
      <c r="F2151" s="4" t="inlineStr">
        <is>
          <t>[13],[19]</t>
        </is>
      </c>
    </row>
    <row r="2152">
      <c r="A2152" s="4" t="inlineStr">
        <is>
          <t>Par Amount</t>
        </is>
      </c>
      <c r="C2152" s="6" t="n">
        <v>4937</v>
      </c>
      <c r="D2152" s="4" t="inlineStr">
        <is>
          <t>[17]</t>
        </is>
      </c>
      <c r="E2152" s="6" t="n">
        <v>4962</v>
      </c>
      <c r="F2152" s="4" t="inlineStr">
        <is>
          <t>[19]</t>
        </is>
      </c>
    </row>
    <row r="2153">
      <c r="A2153" s="4" t="inlineStr">
        <is>
          <t>Cost</t>
        </is>
      </c>
      <c r="C2153" s="5" t="n">
        <v>4922</v>
      </c>
      <c r="D2153" s="4" t="inlineStr">
        <is>
          <t>[1],[17]</t>
        </is>
      </c>
      <c r="E2153" s="5" t="n">
        <v>4946</v>
      </c>
      <c r="F2153" s="4" t="inlineStr">
        <is>
          <t>[2],[19]</t>
        </is>
      </c>
    </row>
    <row r="2154">
      <c r="A2154" s="4" t="inlineStr">
        <is>
          <t>Fair Value</t>
        </is>
      </c>
      <c r="C2154" s="6" t="n">
        <v>3701</v>
      </c>
      <c r="D2154" s="4" t="inlineStr">
        <is>
          <t>[17]</t>
        </is>
      </c>
      <c r="E2154" s="6" t="n">
        <v>4224</v>
      </c>
      <c r="F2154" s="4" t="inlineStr">
        <is>
          <t>[19]</t>
        </is>
      </c>
    </row>
    <row r="2155">
      <c r="A2155" s="4" t="inlineStr">
        <is>
          <t>Percentage of Net Assets</t>
        </is>
      </c>
      <c r="C2155" s="10" t="n">
        <v>0.0023</v>
      </c>
      <c r="D2155" s="4" t="inlineStr">
        <is>
          <t>[17]</t>
        </is>
      </c>
      <c r="E2155" s="10" t="n">
        <v>0.0033</v>
      </c>
      <c r="F2155" s="4" t="inlineStr">
        <is>
          <t>[19]</t>
        </is>
      </c>
    </row>
    <row r="2156">
      <c r="A2156" s="4" t="inlineStr">
        <is>
          <t>Investment, Identifier [Axis]: Magnolia Wash Holdings</t>
        </is>
      </c>
      <c r="C2156" s="4" t="inlineStr">
        <is>
          <t xml:space="preserve"> </t>
        </is>
      </c>
      <c r="E2156" s="4" t="inlineStr">
        <is>
          <t xml:space="preserve"> </t>
        </is>
      </c>
    </row>
    <row r="2157">
      <c r="A2157" s="4" t="inlineStr">
        <is>
          <t>Unused Fee Rate</t>
        </is>
      </c>
      <c r="C2157" s="10" t="n">
        <v>0.005</v>
      </c>
      <c r="E2157" s="10" t="n">
        <v>0.005</v>
      </c>
    </row>
    <row r="2158">
      <c r="A2158" s="4" t="inlineStr">
        <is>
          <t>Unfunded Commitment</t>
        </is>
      </c>
      <c r="C2158" s="6" t="n">
        <v>182</v>
      </c>
      <c r="E2158" s="6" t="n">
        <v>183</v>
      </c>
    </row>
    <row r="2159">
      <c r="A2159" s="4" t="inlineStr">
        <is>
          <t>Fair Value</t>
        </is>
      </c>
      <c r="C2159" s="6" t="n">
        <v>-41</v>
      </c>
      <c r="E2159" s="6" t="n">
        <v>-8</v>
      </c>
    </row>
    <row r="2160">
      <c r="A2160" s="4" t="inlineStr">
        <is>
          <t>Investment, Identifier [Axis]: Magnolia Wash Holdings 1</t>
        </is>
      </c>
      <c r="C2160" s="4" t="inlineStr">
        <is>
          <t xml:space="preserve"> </t>
        </is>
      </c>
      <c r="E2160" s="4" t="inlineStr">
        <is>
          <t xml:space="preserve"> </t>
        </is>
      </c>
    </row>
    <row r="2161">
      <c r="A2161" s="4" t="inlineStr">
        <is>
          <t>Variable interest rate</t>
        </is>
      </c>
      <c r="C2161" s="10" t="n">
        <v>0.055</v>
      </c>
      <c r="D2161" s="4" t="inlineStr">
        <is>
          <t>[8],[9]</t>
        </is>
      </c>
      <c r="E2161" s="10" t="n">
        <v>0.065</v>
      </c>
      <c r="F2161" s="4" t="inlineStr">
        <is>
          <t>[10],[11]</t>
        </is>
      </c>
    </row>
    <row r="2162">
      <c r="A2162" s="4" t="inlineStr">
        <is>
          <t>Interest Rate</t>
        </is>
      </c>
      <c r="C2162" s="10" t="n">
        <v>0.1165</v>
      </c>
      <c r="D2162" s="4" t="inlineStr">
        <is>
          <t>[8],[9],[12]</t>
        </is>
      </c>
      <c r="E2162" s="10" t="n">
        <v>0.1032</v>
      </c>
      <c r="F2162" s="4" t="inlineStr">
        <is>
          <t>[10],[11],[13]</t>
        </is>
      </c>
    </row>
    <row r="2163">
      <c r="A2163" s="4" t="inlineStr">
        <is>
          <t>Par Amount</t>
        </is>
      </c>
      <c r="C2163" s="6" t="n">
        <v>9582</v>
      </c>
      <c r="D2163" s="4" t="inlineStr">
        <is>
          <t>[8],[9]</t>
        </is>
      </c>
      <c r="E2163" s="6" t="n">
        <v>9630</v>
      </c>
      <c r="F2163" s="4" t="inlineStr">
        <is>
          <t>[10],[11]</t>
        </is>
      </c>
    </row>
    <row r="2164">
      <c r="A2164" s="4" t="inlineStr">
        <is>
          <t>Cost</t>
        </is>
      </c>
      <c r="C2164" s="5" t="n">
        <v>9414</v>
      </c>
      <c r="D2164" s="4" t="inlineStr">
        <is>
          <t>[1],[8],[9]</t>
        </is>
      </c>
      <c r="E2164" s="5" t="n">
        <v>9449</v>
      </c>
      <c r="F2164" s="4" t="inlineStr">
        <is>
          <t>[2],[10],[11]</t>
        </is>
      </c>
    </row>
    <row r="2165">
      <c r="A2165" s="4" t="inlineStr">
        <is>
          <t>Fair Value</t>
        </is>
      </c>
      <c r="C2165" s="6" t="n">
        <v>7449</v>
      </c>
      <c r="D2165" s="4" t="inlineStr">
        <is>
          <t>[8],[9]</t>
        </is>
      </c>
      <c r="E2165" s="6" t="n">
        <v>9224</v>
      </c>
      <c r="F2165" s="4" t="inlineStr">
        <is>
          <t>[10],[11]</t>
        </is>
      </c>
    </row>
    <row r="2166">
      <c r="A2166" s="4" t="inlineStr">
        <is>
          <t>Percentage of Net Assets</t>
        </is>
      </c>
      <c r="C2166" s="10" t="n">
        <v>0.0046</v>
      </c>
      <c r="D2166" s="4" t="inlineStr">
        <is>
          <t>[8],[9]</t>
        </is>
      </c>
      <c r="E2166" s="10" t="n">
        <v>0.0073</v>
      </c>
      <c r="F2166" s="4" t="inlineStr">
        <is>
          <t>[10],[11]</t>
        </is>
      </c>
    </row>
    <row r="2167">
      <c r="A2167" s="4" t="inlineStr">
        <is>
          <t>Investment, Identifier [Axis]: Magnolia Wash Holdings 2</t>
        </is>
      </c>
      <c r="C2167" s="4" t="inlineStr">
        <is>
          <t xml:space="preserve"> </t>
        </is>
      </c>
      <c r="E2167" s="4" t="inlineStr">
        <is>
          <t xml:space="preserve"> </t>
        </is>
      </c>
    </row>
    <row r="2168">
      <c r="A2168" s="4" t="inlineStr">
        <is>
          <t>Variable interest rate</t>
        </is>
      </c>
      <c r="C2168" s="10" t="n">
        <v>0.055</v>
      </c>
      <c r="D2168" s="4" t="inlineStr">
        <is>
          <t>[8],[9]</t>
        </is>
      </c>
      <c r="E2168" s="10" t="n">
        <v>0.065</v>
      </c>
      <c r="F2168" s="4" t="inlineStr">
        <is>
          <t>[10],[11]</t>
        </is>
      </c>
    </row>
    <row r="2169">
      <c r="A2169" s="4" t="inlineStr">
        <is>
          <t>Interest Rate</t>
        </is>
      </c>
      <c r="C2169" s="10" t="n">
        <v>0.1165</v>
      </c>
      <c r="D2169" s="4" t="inlineStr">
        <is>
          <t>[8],[9],[12]</t>
        </is>
      </c>
      <c r="E2169" s="10" t="n">
        <v>0.1032</v>
      </c>
      <c r="F2169" s="4" t="inlineStr">
        <is>
          <t>[10],[11],[13]</t>
        </is>
      </c>
    </row>
    <row r="2170">
      <c r="A2170" s="4" t="inlineStr">
        <is>
          <t>Par Amount</t>
        </is>
      </c>
      <c r="C2170" s="6" t="n">
        <v>1795</v>
      </c>
      <c r="D2170" s="4" t="inlineStr">
        <is>
          <t>[8],[9]</t>
        </is>
      </c>
      <c r="E2170" s="6" t="n">
        <v>1804</v>
      </c>
      <c r="F2170" s="4" t="inlineStr">
        <is>
          <t>[10],[11]</t>
        </is>
      </c>
    </row>
    <row r="2171">
      <c r="A2171" s="4" t="inlineStr">
        <is>
          <t>Cost</t>
        </is>
      </c>
      <c r="C2171" s="5" t="n">
        <v>1763</v>
      </c>
      <c r="D2171" s="4" t="inlineStr">
        <is>
          <t>[1],[8],[9]</t>
        </is>
      </c>
      <c r="E2171" s="5" t="n">
        <v>1770</v>
      </c>
      <c r="F2171" s="4" t="inlineStr">
        <is>
          <t>[2],[10],[11]</t>
        </is>
      </c>
    </row>
    <row r="2172">
      <c r="A2172" s="4" t="inlineStr">
        <is>
          <t>Fair Value</t>
        </is>
      </c>
      <c r="C2172" s="6" t="n">
        <v>1395</v>
      </c>
      <c r="D2172" s="4" t="inlineStr">
        <is>
          <t>[8],[9]</t>
        </is>
      </c>
      <c r="E2172" s="6" t="n">
        <v>1728</v>
      </c>
      <c r="F2172" s="4" t="inlineStr">
        <is>
          <t>[10],[11]</t>
        </is>
      </c>
    </row>
    <row r="2173">
      <c r="A2173" s="4" t="inlineStr">
        <is>
          <t>Percentage of Net Assets</t>
        </is>
      </c>
      <c r="C2173" s="10" t="n">
        <v>0.0009</v>
      </c>
      <c r="D2173" s="4" t="inlineStr">
        <is>
          <t>[8],[9]</t>
        </is>
      </c>
      <c r="E2173" s="10" t="n">
        <v>0.0014</v>
      </c>
      <c r="F2173" s="4" t="inlineStr">
        <is>
          <t>[10],[11]</t>
        </is>
      </c>
    </row>
    <row r="2174">
      <c r="A2174" s="4" t="inlineStr">
        <is>
          <t>Investment, Identifier [Axis]: Magnolia Wash Holdings 3</t>
        </is>
      </c>
      <c r="C2174" s="4" t="inlineStr">
        <is>
          <t xml:space="preserve"> </t>
        </is>
      </c>
      <c r="E2174" s="4" t="inlineStr">
        <is>
          <t xml:space="preserve"> </t>
        </is>
      </c>
    </row>
    <row r="2175">
      <c r="A2175" s="4" t="inlineStr">
        <is>
          <t>Variable interest rate</t>
        </is>
      </c>
      <c r="C2175" s="10" t="n">
        <v>0.055</v>
      </c>
      <c r="D2175" s="4" t="inlineStr">
        <is>
          <t>[8],[9],[14]</t>
        </is>
      </c>
      <c r="E2175" s="10" t="n">
        <v>0.065</v>
      </c>
      <c r="F2175" s="4" t="inlineStr">
        <is>
          <t>[10],[11],[15]</t>
        </is>
      </c>
    </row>
    <row r="2176">
      <c r="A2176" s="4" t="inlineStr">
        <is>
          <t>Interest Rate</t>
        </is>
      </c>
      <c r="C2176" s="10" t="n">
        <v>0.1165</v>
      </c>
      <c r="D2176" s="4" t="inlineStr">
        <is>
          <t>[8],[9],[12],[14]</t>
        </is>
      </c>
      <c r="E2176" s="10" t="n">
        <v>0.1032</v>
      </c>
      <c r="F2176" s="4" t="inlineStr">
        <is>
          <t>[10],[11],[13],[15]</t>
        </is>
      </c>
    </row>
    <row r="2177">
      <c r="A2177" s="4" t="inlineStr">
        <is>
          <t>Par Amount</t>
        </is>
      </c>
      <c r="C2177" s="6" t="n">
        <v>223</v>
      </c>
      <c r="D2177" s="4" t="inlineStr">
        <is>
          <t>[8],[9],[14]</t>
        </is>
      </c>
      <c r="E2177" s="6" t="n">
        <v>223</v>
      </c>
      <c r="F2177" s="4" t="inlineStr">
        <is>
          <t>[10],[11],[15]</t>
        </is>
      </c>
    </row>
    <row r="2178">
      <c r="A2178" s="4" t="inlineStr">
        <is>
          <t>Cost</t>
        </is>
      </c>
      <c r="C2178" s="5" t="n">
        <v>216</v>
      </c>
      <c r="D2178" s="4" t="inlineStr">
        <is>
          <t>[1],[8],[9],[14]</t>
        </is>
      </c>
      <c r="E2178" s="5" t="n">
        <v>216</v>
      </c>
      <c r="F2178" s="4" t="inlineStr">
        <is>
          <t>[2],[10],[11],[15]</t>
        </is>
      </c>
    </row>
    <row r="2179">
      <c r="A2179" s="4" t="inlineStr">
        <is>
          <t>Fair Value</t>
        </is>
      </c>
      <c r="C2179" s="6" t="n">
        <v>133</v>
      </c>
      <c r="D2179" s="4" t="inlineStr">
        <is>
          <t>[8],[9],[14]</t>
        </is>
      </c>
      <c r="E2179" s="6" t="n">
        <v>206</v>
      </c>
      <c r="F2179" s="4" t="inlineStr">
        <is>
          <t>[10],[11],[15]</t>
        </is>
      </c>
    </row>
    <row r="2180">
      <c r="A2180" s="4" t="inlineStr">
        <is>
          <t>Percentage of Net Assets</t>
        </is>
      </c>
      <c r="C2180" s="10" t="n">
        <v>0.0001</v>
      </c>
      <c r="D2180" s="4" t="inlineStr">
        <is>
          <t>[8],[9],[14]</t>
        </is>
      </c>
      <c r="E2180" s="10" t="n">
        <v>0.0002</v>
      </c>
      <c r="F2180" s="4" t="inlineStr">
        <is>
          <t>[10],[11],[15]</t>
        </is>
      </c>
    </row>
    <row r="2181">
      <c r="A2181" s="4" t="inlineStr">
        <is>
          <t>Investment, Identifier [Axis]: Mammoth Holdings, LLC</t>
        </is>
      </c>
      <c r="C2181" s="4" t="inlineStr">
        <is>
          <t xml:space="preserve"> </t>
        </is>
      </c>
      <c r="E2181" s="4" t="inlineStr">
        <is>
          <t xml:space="preserve"> </t>
        </is>
      </c>
    </row>
    <row r="2182">
      <c r="A2182" s="4" t="inlineStr">
        <is>
          <t>Unused Fee Rate</t>
        </is>
      </c>
      <c r="C2182" s="10" t="n">
        <v>0.005</v>
      </c>
      <c r="E2182" s="4" t="inlineStr">
        <is>
          <t xml:space="preserve"> </t>
        </is>
      </c>
    </row>
    <row r="2183">
      <c r="A2183" s="4" t="inlineStr">
        <is>
          <t>Unfunded Commitment</t>
        </is>
      </c>
      <c r="C2183" s="6" t="n">
        <v>1431</v>
      </c>
      <c r="E2183" s="4" t="inlineStr">
        <is>
          <t xml:space="preserve"> </t>
        </is>
      </c>
    </row>
    <row r="2184">
      <c r="A2184" s="4" t="inlineStr">
        <is>
          <t>Fair Value</t>
        </is>
      </c>
      <c r="C2184" s="6" t="n">
        <v>-12</v>
      </c>
      <c r="E2184" s="4" t="inlineStr">
        <is>
          <t xml:space="preserve"> </t>
        </is>
      </c>
    </row>
    <row r="2185">
      <c r="A2185" s="4" t="inlineStr">
        <is>
          <t>Investment, Identifier [Axis]: Mammoth Holdings, LLC 1</t>
        </is>
      </c>
      <c r="C2185" s="4" t="inlineStr">
        <is>
          <t xml:space="preserve"> </t>
        </is>
      </c>
      <c r="E2185" s="4" t="inlineStr">
        <is>
          <t xml:space="preserve"> </t>
        </is>
      </c>
    </row>
    <row r="2186">
      <c r="A2186" s="4" t="inlineStr">
        <is>
          <t>Variable interest rate</t>
        </is>
      </c>
      <c r="C2186" s="10" t="n">
        <v>0.065</v>
      </c>
      <c r="D2186" s="4" t="inlineStr">
        <is>
          <t>[8],[9]</t>
        </is>
      </c>
      <c r="E2186" s="12" t="n">
        <v>0.06</v>
      </c>
      <c r="F2186" s="4" t="inlineStr">
        <is>
          <t>[10],[11],[15]</t>
        </is>
      </c>
    </row>
    <row r="2187">
      <c r="A2187" s="4" t="inlineStr">
        <is>
          <t>Interest Rate</t>
        </is>
      </c>
      <c r="C2187" s="10" t="n">
        <v>0.1165</v>
      </c>
      <c r="D2187" s="4" t="inlineStr">
        <is>
          <t>[8],[9],[12]</t>
        </is>
      </c>
      <c r="E2187" s="10" t="n">
        <v>0.0982</v>
      </c>
      <c r="F2187" s="4" t="inlineStr">
        <is>
          <t>[10],[11],[13],[15]</t>
        </is>
      </c>
    </row>
    <row r="2188">
      <c r="A2188" s="4" t="inlineStr">
        <is>
          <t>Par Amount</t>
        </is>
      </c>
      <c r="C2188" s="6" t="n">
        <v>11645</v>
      </c>
      <c r="D2188" s="4" t="inlineStr">
        <is>
          <t>[8],[9]</t>
        </is>
      </c>
      <c r="E2188" s="6" t="n">
        <v>11704</v>
      </c>
      <c r="F2188" s="4" t="inlineStr">
        <is>
          <t>[10],[11],[15]</t>
        </is>
      </c>
    </row>
    <row r="2189">
      <c r="A2189" s="4" t="inlineStr">
        <is>
          <t>Cost</t>
        </is>
      </c>
      <c r="C2189" s="5" t="n">
        <v>11582</v>
      </c>
      <c r="D2189" s="4" t="inlineStr">
        <is>
          <t>[1],[8],[9]</t>
        </is>
      </c>
      <c r="E2189" s="5" t="n">
        <v>11633</v>
      </c>
      <c r="F2189" s="4" t="inlineStr">
        <is>
          <t>[2],[10],[11],[15]</t>
        </is>
      </c>
    </row>
    <row r="2190">
      <c r="A2190" s="4" t="inlineStr">
        <is>
          <t>Fair Value</t>
        </is>
      </c>
      <c r="C2190" s="6" t="n">
        <v>11545</v>
      </c>
      <c r="D2190" s="4" t="inlineStr">
        <is>
          <t>[8],[9]</t>
        </is>
      </c>
      <c r="E2190" s="6" t="n">
        <v>11704</v>
      </c>
      <c r="F2190" s="4" t="inlineStr">
        <is>
          <t>[10],[11],[15]</t>
        </is>
      </c>
    </row>
    <row r="2191">
      <c r="A2191" s="4" t="inlineStr">
        <is>
          <t>Percentage of Net Assets</t>
        </is>
      </c>
      <c r="C2191" s="10" t="n">
        <v>0.0071</v>
      </c>
      <c r="D2191" s="4" t="inlineStr">
        <is>
          <t>[8],[9]</t>
        </is>
      </c>
      <c r="E2191" s="10" t="n">
        <v>0.0092</v>
      </c>
      <c r="F2191" s="4" t="inlineStr">
        <is>
          <t>[10],[11],[15]</t>
        </is>
      </c>
    </row>
    <row r="2192">
      <c r="A2192" s="4" t="inlineStr">
        <is>
          <t>Investment, Identifier [Axis]: Mammoth Holdings, LLC 2</t>
        </is>
      </c>
      <c r="C2192" s="4" t="inlineStr">
        <is>
          <t xml:space="preserve"> </t>
        </is>
      </c>
      <c r="E2192" s="4" t="inlineStr">
        <is>
          <t xml:space="preserve"> </t>
        </is>
      </c>
    </row>
    <row r="2193">
      <c r="A2193" s="4" t="inlineStr">
        <is>
          <t>Variable interest rate</t>
        </is>
      </c>
      <c r="B2193" s="4" t="inlineStr">
        <is>
          <t>[8],[9],[14]</t>
        </is>
      </c>
      <c r="C2193" s="12" t="n">
        <v>0.06</v>
      </c>
      <c r="E2193" s="4" t="inlineStr">
        <is>
          <t xml:space="preserve"> </t>
        </is>
      </c>
    </row>
    <row r="2194">
      <c r="A2194" s="4" t="inlineStr">
        <is>
          <t>Interest Rate</t>
        </is>
      </c>
      <c r="B2194" s="4" t="inlineStr">
        <is>
          <t>[8],[9],[12],[14]</t>
        </is>
      </c>
      <c r="C2194" s="10" t="n">
        <v>0.1165</v>
      </c>
      <c r="E2194" s="4" t="inlineStr">
        <is>
          <t xml:space="preserve"> </t>
        </is>
      </c>
    </row>
    <row r="2195">
      <c r="A2195" s="4" t="inlineStr">
        <is>
          <t>Par Amount</t>
        </is>
      </c>
      <c r="B2195" s="4" t="inlineStr">
        <is>
          <t>[8],[9],[14]</t>
        </is>
      </c>
      <c r="C2195" s="6" t="n">
        <v>0</v>
      </c>
      <c r="E2195" s="4" t="inlineStr">
        <is>
          <t xml:space="preserve"> </t>
        </is>
      </c>
    </row>
    <row r="2196">
      <c r="A2196" s="4" t="inlineStr">
        <is>
          <t>Cost</t>
        </is>
      </c>
      <c r="B2196" s="4" t="inlineStr">
        <is>
          <t>[1],[8],[9],[14]</t>
        </is>
      </c>
      <c r="C2196" s="5" t="n">
        <v>-8</v>
      </c>
      <c r="E2196" s="4" t="inlineStr">
        <is>
          <t xml:space="preserve"> </t>
        </is>
      </c>
    </row>
    <row r="2197">
      <c r="A2197" s="4" t="inlineStr">
        <is>
          <t>Fair Value</t>
        </is>
      </c>
      <c r="B2197" s="4" t="inlineStr">
        <is>
          <t>[8],[9],[14]</t>
        </is>
      </c>
      <c r="C2197" s="6" t="n">
        <v>-12</v>
      </c>
      <c r="E2197" s="4" t="inlineStr">
        <is>
          <t xml:space="preserve"> </t>
        </is>
      </c>
    </row>
    <row r="2198">
      <c r="A2198" s="4" t="inlineStr">
        <is>
          <t>Percentage of Net Assets</t>
        </is>
      </c>
      <c r="B2198" s="4" t="inlineStr">
        <is>
          <t>[8],[9],[14]</t>
        </is>
      </c>
      <c r="C2198" s="12" t="n">
        <v>0</v>
      </c>
      <c r="E2198" s="4" t="inlineStr">
        <is>
          <t xml:space="preserve"> </t>
        </is>
      </c>
    </row>
    <row r="2199">
      <c r="A2199" s="4" t="inlineStr">
        <is>
          <t>Unused Fee Rate</t>
        </is>
      </c>
      <c r="C2199" s="4" t="inlineStr">
        <is>
          <t xml:space="preserve"> </t>
        </is>
      </c>
      <c r="E2199" s="10" t="n">
        <v>0.005</v>
      </c>
    </row>
    <row r="2200">
      <c r="A2200" s="4" t="inlineStr">
        <is>
          <t>Unfunded Commitment</t>
        </is>
      </c>
      <c r="C2200" s="4" t="inlineStr">
        <is>
          <t xml:space="preserve"> </t>
        </is>
      </c>
      <c r="E2200" s="6" t="n">
        <v>1431</v>
      </c>
    </row>
    <row r="2201">
      <c r="A2201" s="4" t="inlineStr">
        <is>
          <t>Fair Value</t>
        </is>
      </c>
      <c r="C2201" s="4" t="inlineStr">
        <is>
          <t xml:space="preserve"> </t>
        </is>
      </c>
      <c r="E2201" s="6" t="n">
        <v>0</v>
      </c>
    </row>
    <row r="2202">
      <c r="A2202" s="4" t="inlineStr">
        <is>
          <t>Investment, Identifier [Axis]: Mantech International CP 1</t>
        </is>
      </c>
      <c r="C2202" s="4" t="inlineStr">
        <is>
          <t xml:space="preserve"> </t>
        </is>
      </c>
      <c r="E2202" s="4" t="inlineStr">
        <is>
          <t xml:space="preserve"> </t>
        </is>
      </c>
    </row>
    <row r="2203">
      <c r="A2203" s="4" t="inlineStr">
        <is>
          <t>Variable interest rate</t>
        </is>
      </c>
      <c r="C2203" s="10" t="n">
        <v>0.0575</v>
      </c>
      <c r="D2203" s="4" t="inlineStr">
        <is>
          <t>[8],[16],[17]</t>
        </is>
      </c>
      <c r="E2203" s="10" t="n">
        <v>0.0575</v>
      </c>
      <c r="F2203" s="4" t="inlineStr">
        <is>
          <t>[11],[18],[19]</t>
        </is>
      </c>
    </row>
    <row r="2204">
      <c r="A2204" s="4" t="inlineStr">
        <is>
          <t>Interest Rate</t>
        </is>
      </c>
      <c r="C2204" s="10" t="n">
        <v>0.108</v>
      </c>
      <c r="D2204" s="4" t="inlineStr">
        <is>
          <t>[8],[12],[16],[17]</t>
        </is>
      </c>
      <c r="E2204" s="10" t="n">
        <v>0.0958</v>
      </c>
      <c r="F2204" s="4" t="inlineStr">
        <is>
          <t>[11],[13],[18],[19]</t>
        </is>
      </c>
    </row>
    <row r="2205">
      <c r="A2205" s="4" t="inlineStr">
        <is>
          <t>Par Amount</t>
        </is>
      </c>
      <c r="C2205" s="6" t="n">
        <v>21438</v>
      </c>
      <c r="D2205" s="4" t="inlineStr">
        <is>
          <t>[8],[16],[17]</t>
        </is>
      </c>
      <c r="E2205" s="6" t="n">
        <v>21546</v>
      </c>
      <c r="F2205" s="4" t="inlineStr">
        <is>
          <t>[11],[18],[19]</t>
        </is>
      </c>
    </row>
    <row r="2206">
      <c r="A2206" s="4" t="inlineStr">
        <is>
          <t>Cost</t>
        </is>
      </c>
      <c r="C2206" s="5" t="n">
        <v>21045</v>
      </c>
      <c r="D2206" s="4" t="inlineStr">
        <is>
          <t>[1],[8],[16],[17]</t>
        </is>
      </c>
      <c r="E2206" s="5" t="n">
        <v>21129</v>
      </c>
      <c r="F2206" s="4" t="inlineStr">
        <is>
          <t>[2],[11],[18],[19]</t>
        </is>
      </c>
    </row>
    <row r="2207">
      <c r="A2207" s="4" t="inlineStr">
        <is>
          <t>Fair Value</t>
        </is>
      </c>
      <c r="C2207" s="6" t="n">
        <v>21273</v>
      </c>
      <c r="D2207" s="4" t="inlineStr">
        <is>
          <t>[8],[16],[17]</t>
        </is>
      </c>
      <c r="E2207" s="6" t="n">
        <v>20990</v>
      </c>
      <c r="F2207" s="4" t="inlineStr">
        <is>
          <t>[11],[18],[19]</t>
        </is>
      </c>
    </row>
    <row r="2208">
      <c r="A2208" s="4" t="inlineStr">
        <is>
          <t>Percentage of Net Assets</t>
        </is>
      </c>
      <c r="C2208" s="10" t="n">
        <v>0.013</v>
      </c>
      <c r="D2208" s="4" t="inlineStr">
        <is>
          <t>[8],[16],[17]</t>
        </is>
      </c>
      <c r="E2208" s="10" t="n">
        <v>0.0166</v>
      </c>
      <c r="F2208" s="4" t="inlineStr">
        <is>
          <t>[11],[18],[19]</t>
        </is>
      </c>
    </row>
    <row r="2209">
      <c r="A2209" s="4" t="inlineStr">
        <is>
          <t>Unused Fee Rate</t>
        </is>
      </c>
      <c r="C2209" s="10" t="n">
        <v>0.005</v>
      </c>
      <c r="E2209" s="4" t="inlineStr">
        <is>
          <t xml:space="preserve"> </t>
        </is>
      </c>
    </row>
    <row r="2210">
      <c r="A2210" s="4" t="inlineStr">
        <is>
          <t>Unfunded Commitment</t>
        </is>
      </c>
      <c r="C2210" s="6" t="n">
        <v>5200</v>
      </c>
      <c r="E2210" s="4" t="inlineStr">
        <is>
          <t xml:space="preserve"> </t>
        </is>
      </c>
    </row>
    <row r="2211">
      <c r="A2211" s="4" t="inlineStr">
        <is>
          <t>Fair Value</t>
        </is>
      </c>
      <c r="C2211" s="6" t="n">
        <v>-40</v>
      </c>
      <c r="E2211" s="4" t="inlineStr">
        <is>
          <t xml:space="preserve"> </t>
        </is>
      </c>
    </row>
    <row r="2212">
      <c r="A2212" s="4" t="inlineStr">
        <is>
          <t>Investment, Identifier [Axis]: Mantech International CP 2</t>
        </is>
      </c>
      <c r="C2212" s="4" t="inlineStr">
        <is>
          <t xml:space="preserve"> </t>
        </is>
      </c>
      <c r="E2212" s="4" t="inlineStr">
        <is>
          <t xml:space="preserve"> </t>
        </is>
      </c>
    </row>
    <row r="2213">
      <c r="A2213" s="4" t="inlineStr">
        <is>
          <t>Variable interest rate</t>
        </is>
      </c>
      <c r="C2213" s="10" t="n">
        <v>0.0575</v>
      </c>
      <c r="D2213" s="4" t="inlineStr">
        <is>
          <t>[8],[14],[17]</t>
        </is>
      </c>
      <c r="E2213" s="10" t="n">
        <v>0.0575</v>
      </c>
      <c r="F2213" s="4" t="inlineStr">
        <is>
          <t>[11],[15],[19]</t>
        </is>
      </c>
    </row>
    <row r="2214">
      <c r="A2214" s="4" t="inlineStr">
        <is>
          <t>Interest Rate</t>
        </is>
      </c>
      <c r="C2214" s="10" t="n">
        <v>0.108</v>
      </c>
      <c r="D2214" s="4" t="inlineStr">
        <is>
          <t>[8],[12],[14],[17]</t>
        </is>
      </c>
      <c r="E2214" s="10" t="n">
        <v>0.0958</v>
      </c>
      <c r="F2214" s="4" t="inlineStr">
        <is>
          <t>[11],[13],[15],[19]</t>
        </is>
      </c>
    </row>
    <row r="2215">
      <c r="A2215" s="4" t="inlineStr">
        <is>
          <t>Par Amount</t>
        </is>
      </c>
      <c r="C2215" s="6" t="n">
        <v>0</v>
      </c>
      <c r="D2215" s="4" t="inlineStr">
        <is>
          <t>[8],[14],[17]</t>
        </is>
      </c>
      <c r="E2215" s="6" t="n">
        <v>0</v>
      </c>
      <c r="F2215" s="4" t="inlineStr">
        <is>
          <t>[11],[15],[19]</t>
        </is>
      </c>
    </row>
    <row r="2216">
      <c r="A2216" s="4" t="inlineStr">
        <is>
          <t>Cost</t>
        </is>
      </c>
      <c r="C2216" s="5" t="n">
        <v>-46</v>
      </c>
      <c r="D2216" s="4" t="inlineStr">
        <is>
          <t>[1],[8],[14],[17]</t>
        </is>
      </c>
      <c r="E2216" s="5" t="n">
        <v>-50</v>
      </c>
      <c r="F2216" s="4" t="inlineStr">
        <is>
          <t>[2],[11],[15],[19]</t>
        </is>
      </c>
    </row>
    <row r="2217">
      <c r="A2217" s="4" t="inlineStr">
        <is>
          <t>Fair Value</t>
        </is>
      </c>
      <c r="C2217" s="6" t="n">
        <v>-40</v>
      </c>
      <c r="D2217" s="4" t="inlineStr">
        <is>
          <t>[8],[14],[17]</t>
        </is>
      </c>
      <c r="E2217" s="6" t="n">
        <v>-134</v>
      </c>
      <c r="F2217" s="4" t="inlineStr">
        <is>
          <t>[11],[15],[19]</t>
        </is>
      </c>
    </row>
    <row r="2218">
      <c r="A2218" s="4" t="inlineStr">
        <is>
          <t>Percentage of Net Assets</t>
        </is>
      </c>
      <c r="C2218" s="12" t="n">
        <v>0</v>
      </c>
      <c r="D2218" s="4" t="inlineStr">
        <is>
          <t>[8],[14],[17]</t>
        </is>
      </c>
      <c r="E2218" s="4" t="inlineStr">
        <is>
          <t>(0.01%)</t>
        </is>
      </c>
      <c r="F2218" s="4" t="inlineStr">
        <is>
          <t>[11],[15],[19]</t>
        </is>
      </c>
    </row>
    <row r="2219">
      <c r="A2219" s="4" t="inlineStr">
        <is>
          <t>Unused Fee Rate</t>
        </is>
      </c>
      <c r="C2219" s="10" t="n">
        <v>0.005</v>
      </c>
      <c r="E2219" s="4" t="inlineStr">
        <is>
          <t xml:space="preserve"> </t>
        </is>
      </c>
    </row>
    <row r="2220">
      <c r="A2220" s="4" t="inlineStr">
        <is>
          <t>Unfunded Commitment</t>
        </is>
      </c>
      <c r="C2220" s="6" t="n">
        <v>3200</v>
      </c>
      <c r="E2220" s="4" t="inlineStr">
        <is>
          <t xml:space="preserve"> </t>
        </is>
      </c>
    </row>
    <row r="2221">
      <c r="A2221" s="4" t="inlineStr">
        <is>
          <t>Fair Value</t>
        </is>
      </c>
      <c r="C2221" s="6" t="n">
        <v>-25</v>
      </c>
      <c r="E2221" s="4" t="inlineStr">
        <is>
          <t xml:space="preserve"> </t>
        </is>
      </c>
    </row>
    <row r="2222">
      <c r="A2222" s="4" t="inlineStr">
        <is>
          <t>Investment, Identifier [Axis]: Mantech International CP 3</t>
        </is>
      </c>
      <c r="C2222" s="4" t="inlineStr">
        <is>
          <t xml:space="preserve"> </t>
        </is>
      </c>
      <c r="E2222" s="4" t="inlineStr">
        <is>
          <t xml:space="preserve"> </t>
        </is>
      </c>
    </row>
    <row r="2223">
      <c r="A2223" s="4" t="inlineStr">
        <is>
          <t>Variable interest rate</t>
        </is>
      </c>
      <c r="C2223" s="10" t="n">
        <v>0.0575</v>
      </c>
      <c r="D2223" s="4" t="inlineStr">
        <is>
          <t>[8],[14],[17]</t>
        </is>
      </c>
      <c r="E2223" s="10" t="n">
        <v>0.0575</v>
      </c>
      <c r="F2223" s="4" t="inlineStr">
        <is>
          <t>[11],[15],[19]</t>
        </is>
      </c>
    </row>
    <row r="2224">
      <c r="A2224" s="4" t="inlineStr">
        <is>
          <t>Interest Rate</t>
        </is>
      </c>
      <c r="C2224" s="10" t="n">
        <v>0.108</v>
      </c>
      <c r="D2224" s="4" t="inlineStr">
        <is>
          <t>[8],[12],[14],[17]</t>
        </is>
      </c>
      <c r="E2224" s="10" t="n">
        <v>0.0958</v>
      </c>
      <c r="F2224" s="4" t="inlineStr">
        <is>
          <t>[11],[13],[15],[19]</t>
        </is>
      </c>
    </row>
    <row r="2225">
      <c r="A2225" s="4" t="inlineStr">
        <is>
          <t>Par Amount</t>
        </is>
      </c>
      <c r="C2225" s="6" t="n">
        <v>0</v>
      </c>
      <c r="D2225" s="4" t="inlineStr">
        <is>
          <t>[8],[14],[17]</t>
        </is>
      </c>
      <c r="E2225" s="6" t="n">
        <v>0</v>
      </c>
      <c r="F2225" s="4" t="inlineStr">
        <is>
          <t>[11],[15],[19]</t>
        </is>
      </c>
    </row>
    <row r="2226">
      <c r="A2226" s="4" t="inlineStr">
        <is>
          <t>Cost</t>
        </is>
      </c>
      <c r="C2226" s="5" t="n">
        <v>-56</v>
      </c>
      <c r="D2226" s="4" t="inlineStr">
        <is>
          <t>[1],[8],[14],[17]</t>
        </is>
      </c>
      <c r="E2226" s="5" t="n">
        <v>-61</v>
      </c>
      <c r="F2226" s="4" t="inlineStr">
        <is>
          <t>[2],[11],[15],[19]</t>
        </is>
      </c>
    </row>
    <row r="2227">
      <c r="A2227" s="4" t="inlineStr">
        <is>
          <t>Fair Value</t>
        </is>
      </c>
      <c r="C2227" s="6" t="n">
        <v>-25</v>
      </c>
      <c r="D2227" s="4" t="inlineStr">
        <is>
          <t>[8],[14],[17]</t>
        </is>
      </c>
      <c r="E2227" s="6" t="n">
        <v>-83</v>
      </c>
      <c r="F2227" s="4" t="inlineStr">
        <is>
          <t>[11],[15],[19]</t>
        </is>
      </c>
    </row>
    <row r="2228">
      <c r="A2228" s="4" t="inlineStr">
        <is>
          <t>Percentage of Net Assets</t>
        </is>
      </c>
      <c r="C2228" s="12" t="n">
        <v>0</v>
      </c>
      <c r="D2228" s="4" t="inlineStr">
        <is>
          <t>[8],[14],[17]</t>
        </is>
      </c>
      <c r="E2228" s="4" t="inlineStr">
        <is>
          <t>(0.01%)</t>
        </is>
      </c>
      <c r="F2228" s="4" t="inlineStr">
        <is>
          <t>[11],[15],[19]</t>
        </is>
      </c>
    </row>
    <row r="2229">
      <c r="A2229" s="4" t="inlineStr">
        <is>
          <t>Investment, Identifier [Axis]: Mantech International CP 4</t>
        </is>
      </c>
      <c r="C2229" s="4" t="inlineStr">
        <is>
          <t xml:space="preserve"> </t>
        </is>
      </c>
      <c r="E2229" s="4" t="inlineStr">
        <is>
          <t xml:space="preserve"> </t>
        </is>
      </c>
    </row>
    <row r="2230">
      <c r="A2230" s="4" t="inlineStr">
        <is>
          <t>Unused Fee Rate</t>
        </is>
      </c>
      <c r="C2230" s="4" t="inlineStr">
        <is>
          <t xml:space="preserve"> </t>
        </is>
      </c>
      <c r="E2230" s="10" t="n">
        <v>0.005</v>
      </c>
    </row>
    <row r="2231">
      <c r="A2231" s="4" t="inlineStr">
        <is>
          <t>Unfunded Commitment</t>
        </is>
      </c>
      <c r="C2231" s="4" t="inlineStr">
        <is>
          <t xml:space="preserve"> </t>
        </is>
      </c>
      <c r="E2231" s="6" t="n">
        <v>5200</v>
      </c>
    </row>
    <row r="2232">
      <c r="A2232" s="4" t="inlineStr">
        <is>
          <t>Fair Value</t>
        </is>
      </c>
      <c r="C2232" s="4" t="inlineStr">
        <is>
          <t xml:space="preserve"> </t>
        </is>
      </c>
      <c r="E2232" s="6" t="n">
        <v>-134</v>
      </c>
    </row>
    <row r="2233">
      <c r="A2233" s="4" t="inlineStr">
        <is>
          <t>Investment, Identifier [Axis]: Mantech International CP 5</t>
        </is>
      </c>
      <c r="C2233" s="4" t="inlineStr">
        <is>
          <t xml:space="preserve"> </t>
        </is>
      </c>
      <c r="E2233" s="4" t="inlineStr">
        <is>
          <t xml:space="preserve"> </t>
        </is>
      </c>
    </row>
    <row r="2234">
      <c r="A2234" s="4" t="inlineStr">
        <is>
          <t>Unused Fee Rate</t>
        </is>
      </c>
      <c r="C2234" s="4" t="inlineStr">
        <is>
          <t xml:space="preserve"> </t>
        </is>
      </c>
      <c r="E2234" s="10" t="n">
        <v>0.005</v>
      </c>
    </row>
    <row r="2235">
      <c r="A2235" s="4" t="inlineStr">
        <is>
          <t>Unfunded Commitment</t>
        </is>
      </c>
      <c r="C2235" s="4" t="inlineStr">
        <is>
          <t xml:space="preserve"> </t>
        </is>
      </c>
      <c r="E2235" s="6" t="n">
        <v>3200</v>
      </c>
    </row>
    <row r="2236">
      <c r="A2236" s="4" t="inlineStr">
        <is>
          <t>Fair Value</t>
        </is>
      </c>
      <c r="C2236" s="4" t="inlineStr">
        <is>
          <t xml:space="preserve"> </t>
        </is>
      </c>
      <c r="E2236" s="6" t="n">
        <v>-83</v>
      </c>
    </row>
    <row r="2237">
      <c r="A2237" s="4" t="inlineStr">
        <is>
          <t>Investment, Identifier [Axis]: Matrix Parent, Inc. 1</t>
        </is>
      </c>
      <c r="C2237" s="4" t="inlineStr">
        <is>
          <t xml:space="preserve"> </t>
        </is>
      </c>
      <c r="E2237" s="4" t="inlineStr">
        <is>
          <t xml:space="preserve"> </t>
        </is>
      </c>
    </row>
    <row r="2238">
      <c r="A2238" s="4" t="inlineStr">
        <is>
          <t>Variable interest rate</t>
        </is>
      </c>
      <c r="C2238" s="12" t="n">
        <v>0.05</v>
      </c>
      <c r="D2238" s="4" t="inlineStr">
        <is>
          <t>[8],[16],[17]</t>
        </is>
      </c>
      <c r="E2238" s="12" t="n">
        <v>0.05</v>
      </c>
      <c r="F2238" s="4" t="inlineStr">
        <is>
          <t>[11],[18]</t>
        </is>
      </c>
    </row>
    <row r="2239">
      <c r="A2239" s="4" t="inlineStr">
        <is>
          <t>Interest Rate</t>
        </is>
      </c>
      <c r="C2239" s="10" t="n">
        <v>0.1328</v>
      </c>
      <c r="D2239" s="4" t="inlineStr">
        <is>
          <t>[8],[12],[16],[17]</t>
        </is>
      </c>
      <c r="E2239" s="10" t="n">
        <v>0.0955</v>
      </c>
      <c r="F2239" s="4" t="inlineStr">
        <is>
          <t>[11],[13],[18]</t>
        </is>
      </c>
    </row>
    <row r="2240">
      <c r="A2240" s="4" t="inlineStr">
        <is>
          <t>Par Amount</t>
        </is>
      </c>
      <c r="C2240" s="6" t="n">
        <v>12870</v>
      </c>
      <c r="D2240" s="4" t="inlineStr">
        <is>
          <t>[8],[16],[17]</t>
        </is>
      </c>
      <c r="E2240" s="6" t="n">
        <v>12935</v>
      </c>
      <c r="F2240" s="4" t="inlineStr">
        <is>
          <t>[11],[18]</t>
        </is>
      </c>
    </row>
    <row r="2241">
      <c r="A2241" s="4" t="inlineStr">
        <is>
          <t>Cost</t>
        </is>
      </c>
      <c r="C2241" s="5" t="n">
        <v>12760</v>
      </c>
      <c r="D2241" s="4" t="inlineStr">
        <is>
          <t>[1],[8],[16],[17]</t>
        </is>
      </c>
      <c r="E2241" s="5" t="n">
        <v>12818</v>
      </c>
      <c r="F2241" s="4" t="inlineStr">
        <is>
          <t>[2],[11],[18]</t>
        </is>
      </c>
    </row>
    <row r="2242">
      <c r="A2242" s="4" t="inlineStr">
        <is>
          <t>Fair Value</t>
        </is>
      </c>
      <c r="C2242" s="6" t="n">
        <v>9498</v>
      </c>
      <c r="D2242" s="4" t="inlineStr">
        <is>
          <t>[8],[16],[17]</t>
        </is>
      </c>
      <c r="E2242" s="6" t="n">
        <v>12491</v>
      </c>
      <c r="F2242" s="4" t="inlineStr">
        <is>
          <t>[11],[18]</t>
        </is>
      </c>
    </row>
    <row r="2243">
      <c r="A2243" s="4" t="inlineStr">
        <is>
          <t>Percentage of Net Assets</t>
        </is>
      </c>
      <c r="C2243" s="10" t="n">
        <v>0.0058</v>
      </c>
      <c r="D2243" s="4" t="inlineStr">
        <is>
          <t>[8],[16],[17]</t>
        </is>
      </c>
      <c r="E2243" s="10" t="n">
        <v>0.009900000000000001</v>
      </c>
      <c r="F2243" s="4" t="inlineStr">
        <is>
          <t>[11],[18]</t>
        </is>
      </c>
    </row>
    <row r="2244">
      <c r="A2244" s="4" t="inlineStr">
        <is>
          <t>Investment, Identifier [Axis]: Matrix Parent, Inc. 2</t>
        </is>
      </c>
      <c r="C2244" s="4" t="inlineStr">
        <is>
          <t xml:space="preserve"> </t>
        </is>
      </c>
      <c r="E2244" s="4" t="inlineStr">
        <is>
          <t xml:space="preserve"> </t>
        </is>
      </c>
    </row>
    <row r="2245">
      <c r="A2245" s="4" t="inlineStr">
        <is>
          <t>Variable interest rate</t>
        </is>
      </c>
      <c r="C2245" s="12" t="n">
        <v>0.08</v>
      </c>
      <c r="D2245" s="4" t="inlineStr">
        <is>
          <t>[8],[17]</t>
        </is>
      </c>
      <c r="E2245" s="12" t="n">
        <v>0.08</v>
      </c>
      <c r="F2245" s="4" t="inlineStr">
        <is>
          <t>[11]</t>
        </is>
      </c>
    </row>
    <row r="2246">
      <c r="A2246" s="4" t="inlineStr">
        <is>
          <t>Interest Rate</t>
        </is>
      </c>
      <c r="C2246" s="10" t="n">
        <v>0.1328</v>
      </c>
      <c r="D2246" s="4" t="inlineStr">
        <is>
          <t>[8],[12],[17]</t>
        </is>
      </c>
      <c r="E2246" s="10" t="n">
        <v>0.1255</v>
      </c>
      <c r="F2246" s="4" t="inlineStr">
        <is>
          <t>[11],[13]</t>
        </is>
      </c>
    </row>
    <row r="2247">
      <c r="A2247" s="4" t="inlineStr">
        <is>
          <t>Par Amount</t>
        </is>
      </c>
      <c r="C2247" s="6" t="n">
        <v>10667</v>
      </c>
      <c r="D2247" s="4" t="inlineStr">
        <is>
          <t>[8],[17]</t>
        </is>
      </c>
      <c r="E2247" s="6" t="n">
        <v>10667</v>
      </c>
      <c r="F2247" s="4" t="inlineStr">
        <is>
          <t>[11]</t>
        </is>
      </c>
    </row>
    <row r="2248">
      <c r="A2248" s="4" t="inlineStr">
        <is>
          <t>Cost</t>
        </is>
      </c>
      <c r="C2248" s="5" t="n">
        <v>10500</v>
      </c>
      <c r="D2248" s="4" t="inlineStr">
        <is>
          <t>[1],[8],[17]</t>
        </is>
      </c>
      <c r="E2248" s="5" t="n">
        <v>10493</v>
      </c>
      <c r="F2248" s="4" t="inlineStr">
        <is>
          <t>[2],[11]</t>
        </is>
      </c>
    </row>
    <row r="2249">
      <c r="A2249" s="4" t="inlineStr">
        <is>
          <t>Fair Value</t>
        </is>
      </c>
      <c r="C2249" s="6" t="n">
        <v>7419</v>
      </c>
      <c r="D2249" s="4" t="inlineStr">
        <is>
          <t>[8],[17]</t>
        </is>
      </c>
      <c r="E2249" s="6" t="n">
        <v>9757</v>
      </c>
      <c r="F2249" s="4" t="inlineStr">
        <is>
          <t>[11]</t>
        </is>
      </c>
    </row>
    <row r="2250">
      <c r="A2250" s="4" t="inlineStr">
        <is>
          <t>Percentage of Net Assets</t>
        </is>
      </c>
      <c r="C2250" s="10" t="n">
        <v>0.0046</v>
      </c>
      <c r="D2250" s="4" t="inlineStr">
        <is>
          <t>[8],[17]</t>
        </is>
      </c>
      <c r="E2250" s="10" t="n">
        <v>0.0077</v>
      </c>
      <c r="F2250" s="4" t="inlineStr">
        <is>
          <t>[11]</t>
        </is>
      </c>
    </row>
    <row r="2251">
      <c r="A2251" s="4" t="inlineStr">
        <is>
          <t>Investment, Identifier [Axis]: Maverick Bidco, Inc.</t>
        </is>
      </c>
      <c r="C2251" s="4" t="inlineStr">
        <is>
          <t xml:space="preserve"> </t>
        </is>
      </c>
      <c r="E2251" s="4" t="inlineStr">
        <is>
          <t xml:space="preserve"> </t>
        </is>
      </c>
    </row>
    <row r="2252">
      <c r="A2252" s="4" t="inlineStr">
        <is>
          <t>Variable interest rate</t>
        </is>
      </c>
      <c r="C2252" s="10" t="n">
        <v>0.0375</v>
      </c>
      <c r="D2252" s="4" t="inlineStr">
        <is>
          <t>[17]</t>
        </is>
      </c>
      <c r="E2252" s="10" t="n">
        <v>0.0375</v>
      </c>
      <c r="F2252" s="4" t="inlineStr">
        <is>
          <t>[19]</t>
        </is>
      </c>
    </row>
    <row r="2253">
      <c r="A2253" s="4" t="inlineStr">
        <is>
          <t>Interest Rate</t>
        </is>
      </c>
      <c r="C2253" s="10" t="n">
        <v>0.0906</v>
      </c>
      <c r="D2253" s="4" t="inlineStr">
        <is>
          <t>[12],[17]</t>
        </is>
      </c>
      <c r="E2253" s="10" t="n">
        <v>0.08169999999999999</v>
      </c>
      <c r="F2253" s="4" t="inlineStr">
        <is>
          <t>[13],[19]</t>
        </is>
      </c>
    </row>
    <row r="2254">
      <c r="A2254" s="4" t="inlineStr">
        <is>
          <t>Par Amount</t>
        </is>
      </c>
      <c r="C2254" s="6" t="n">
        <v>3950</v>
      </c>
      <c r="D2254" s="4" t="inlineStr">
        <is>
          <t>[17]</t>
        </is>
      </c>
      <c r="E2254" s="6" t="n">
        <v>3970</v>
      </c>
      <c r="F2254" s="4" t="inlineStr">
        <is>
          <t>[19]</t>
        </is>
      </c>
    </row>
    <row r="2255">
      <c r="A2255" s="4" t="inlineStr">
        <is>
          <t>Cost</t>
        </is>
      </c>
      <c r="C2255" s="5" t="n">
        <v>3934</v>
      </c>
      <c r="D2255" s="4" t="inlineStr">
        <is>
          <t>[1],[17]</t>
        </is>
      </c>
      <c r="E2255" s="5" t="n">
        <v>3952</v>
      </c>
      <c r="F2255" s="4" t="inlineStr">
        <is>
          <t>[2],[19]</t>
        </is>
      </c>
    </row>
    <row r="2256">
      <c r="A2256" s="4" t="inlineStr">
        <is>
          <t>Fair Value</t>
        </is>
      </c>
      <c r="C2256" s="6" t="n">
        <v>3790</v>
      </c>
      <c r="D2256" s="4" t="inlineStr">
        <is>
          <t>[17]</t>
        </is>
      </c>
      <c r="E2256" s="6" t="n">
        <v>3752</v>
      </c>
      <c r="F2256" s="4" t="inlineStr">
        <is>
          <t>[19]</t>
        </is>
      </c>
    </row>
    <row r="2257">
      <c r="A2257" s="4" t="inlineStr">
        <is>
          <t>Percentage of Net Assets</t>
        </is>
      </c>
      <c r="C2257" s="10" t="n">
        <v>0.0023</v>
      </c>
      <c r="D2257" s="4" t="inlineStr">
        <is>
          <t>[17]</t>
        </is>
      </c>
      <c r="E2257" s="10" t="n">
        <v>0.003</v>
      </c>
      <c r="F2257" s="4" t="inlineStr">
        <is>
          <t>[19]</t>
        </is>
      </c>
    </row>
    <row r="2258">
      <c r="A2258" s="4" t="inlineStr">
        <is>
          <t>Investment, Identifier [Axis]: MedAssets Software Intermediate Holdings, Inc.</t>
        </is>
      </c>
      <c r="C2258" s="4" t="inlineStr">
        <is>
          <t xml:space="preserve"> </t>
        </is>
      </c>
      <c r="E2258" s="4" t="inlineStr">
        <is>
          <t xml:space="preserve"> </t>
        </is>
      </c>
    </row>
    <row r="2259">
      <c r="A2259" s="4" t="inlineStr">
        <is>
          <t>Variable interest rate</t>
        </is>
      </c>
      <c r="C2259" s="12" t="n">
        <v>0.04</v>
      </c>
      <c r="D2259" s="4" t="inlineStr">
        <is>
          <t>[20]</t>
        </is>
      </c>
      <c r="E2259" s="12" t="n">
        <v>0.04</v>
      </c>
      <c r="F2259" s="4" t="inlineStr">
        <is>
          <t>[21]</t>
        </is>
      </c>
    </row>
    <row r="2260">
      <c r="A2260" s="4" t="inlineStr">
        <is>
          <t>Interest Rate</t>
        </is>
      </c>
      <c r="C2260" s="10" t="n">
        <v>0.0919</v>
      </c>
      <c r="D2260" s="4" t="inlineStr">
        <is>
          <t>[12],[20]</t>
        </is>
      </c>
      <c r="E2260" s="10" t="n">
        <v>0.0838</v>
      </c>
      <c r="F2260" s="4" t="inlineStr">
        <is>
          <t>[13],[21]</t>
        </is>
      </c>
    </row>
    <row r="2261">
      <c r="A2261" s="4" t="inlineStr">
        <is>
          <t>Par Amount</t>
        </is>
      </c>
      <c r="C2261" s="6" t="n">
        <v>6913</v>
      </c>
      <c r="D2261" s="4" t="inlineStr">
        <is>
          <t>[20]</t>
        </is>
      </c>
      <c r="E2261" s="6" t="n">
        <v>6948</v>
      </c>
      <c r="F2261" s="4" t="inlineStr">
        <is>
          <t>[21]</t>
        </is>
      </c>
    </row>
    <row r="2262">
      <c r="A2262" s="4" t="inlineStr">
        <is>
          <t>Cost</t>
        </is>
      </c>
      <c r="C2262" s="5" t="n">
        <v>6916</v>
      </c>
      <c r="D2262" s="4" t="inlineStr">
        <is>
          <t>[1],[20]</t>
        </is>
      </c>
      <c r="E2262" s="5" t="n">
        <v>6951</v>
      </c>
      <c r="F2262" s="4" t="inlineStr">
        <is>
          <t>[2],[21]</t>
        </is>
      </c>
    </row>
    <row r="2263">
      <c r="A2263" s="4" t="inlineStr">
        <is>
          <t>Fair Value</t>
        </is>
      </c>
      <c r="C2263" s="6" t="n">
        <v>5853</v>
      </c>
      <c r="D2263" s="4" t="inlineStr">
        <is>
          <t>[20]</t>
        </is>
      </c>
      <c r="E2263" s="6" t="n">
        <v>5853</v>
      </c>
      <c r="F2263" s="4" t="inlineStr">
        <is>
          <t>[21]</t>
        </is>
      </c>
    </row>
    <row r="2264">
      <c r="A2264" s="4" t="inlineStr">
        <is>
          <t>Percentage of Net Assets</t>
        </is>
      </c>
      <c r="C2264" s="10" t="n">
        <v>0.0036</v>
      </c>
      <c r="D2264" s="4" t="inlineStr">
        <is>
          <t>[20]</t>
        </is>
      </c>
      <c r="E2264" s="10" t="n">
        <v>0.0046</v>
      </c>
      <c r="F2264" s="4" t="inlineStr">
        <is>
          <t>[21]</t>
        </is>
      </c>
    </row>
    <row r="2265">
      <c r="A2265" s="4" t="inlineStr">
        <is>
          <t>Investment, Identifier [Axis]: Mediaocean, LLC</t>
        </is>
      </c>
      <c r="C2265" s="4" t="inlineStr">
        <is>
          <t xml:space="preserve"> </t>
        </is>
      </c>
      <c r="E2265" s="4" t="inlineStr">
        <is>
          <t xml:space="preserve"> </t>
        </is>
      </c>
    </row>
    <row r="2266">
      <c r="A2266" s="4" t="inlineStr">
        <is>
          <t>Variable interest rate</t>
        </is>
      </c>
      <c r="C2266" s="10" t="n">
        <v>0.035</v>
      </c>
      <c r="D2266" s="4" t="inlineStr">
        <is>
          <t>[20]</t>
        </is>
      </c>
      <c r="E2266" s="10" t="n">
        <v>0.035</v>
      </c>
      <c r="F2266" s="4" t="inlineStr">
        <is>
          <t>[21]</t>
        </is>
      </c>
    </row>
    <row r="2267">
      <c r="A2267" s="4" t="inlineStr">
        <is>
          <t>Interest Rate</t>
        </is>
      </c>
      <c r="C2267" s="10" t="n">
        <v>0.08699999999999999</v>
      </c>
      <c r="D2267" s="4" t="inlineStr">
        <is>
          <t>[12],[20]</t>
        </is>
      </c>
      <c r="E2267" s="10" t="n">
        <v>0.0788</v>
      </c>
      <c r="F2267" s="4" t="inlineStr">
        <is>
          <t>[13],[21]</t>
        </is>
      </c>
    </row>
    <row r="2268">
      <c r="A2268" s="4" t="inlineStr">
        <is>
          <t>Par Amount</t>
        </is>
      </c>
      <c r="C2268" s="6" t="n">
        <v>1975</v>
      </c>
      <c r="D2268" s="4" t="inlineStr">
        <is>
          <t>[20]</t>
        </is>
      </c>
      <c r="E2268" s="6" t="n">
        <v>1985</v>
      </c>
      <c r="F2268" s="4" t="inlineStr">
        <is>
          <t>[21]</t>
        </is>
      </c>
    </row>
    <row r="2269">
      <c r="A2269" s="4" t="inlineStr">
        <is>
          <t>Cost</t>
        </is>
      </c>
      <c r="C2269" s="5" t="n">
        <v>1981</v>
      </c>
      <c r="D2269" s="4" t="inlineStr">
        <is>
          <t>[1],[20]</t>
        </is>
      </c>
      <c r="E2269" s="5" t="n">
        <v>1992</v>
      </c>
      <c r="F2269" s="4" t="inlineStr">
        <is>
          <t>[2],[21]</t>
        </is>
      </c>
    </row>
    <row r="2270">
      <c r="A2270" s="4" t="inlineStr">
        <is>
          <t>Fair Value</t>
        </is>
      </c>
      <c r="C2270" s="6" t="n">
        <v>1869</v>
      </c>
      <c r="D2270" s="4" t="inlineStr">
        <is>
          <t>[20]</t>
        </is>
      </c>
      <c r="E2270" s="6" t="n">
        <v>1812</v>
      </c>
      <c r="F2270" s="4" t="inlineStr">
        <is>
          <t>[21]</t>
        </is>
      </c>
    </row>
    <row r="2271">
      <c r="A2271" s="4" t="inlineStr">
        <is>
          <t>Percentage of Net Assets</t>
        </is>
      </c>
      <c r="C2271" s="10" t="n">
        <v>0.0011</v>
      </c>
      <c r="D2271" s="4" t="inlineStr">
        <is>
          <t>[20]</t>
        </is>
      </c>
      <c r="E2271" s="10" t="n">
        <v>0.0014</v>
      </c>
      <c r="F2271" s="4" t="inlineStr">
        <is>
          <t>[21]</t>
        </is>
      </c>
    </row>
    <row r="2272">
      <c r="A2272" s="4" t="inlineStr">
        <is>
          <t>Investment, Identifier [Axis]: Medical Solutions Holdings,</t>
        </is>
      </c>
      <c r="C2272" s="4" t="inlineStr">
        <is>
          <t xml:space="preserve"> </t>
        </is>
      </c>
      <c r="E2272" s="4" t="inlineStr">
        <is>
          <t xml:space="preserve"> </t>
        </is>
      </c>
    </row>
    <row r="2273">
      <c r="A2273" s="4" t="inlineStr">
        <is>
          <t>Variable interest rate</t>
        </is>
      </c>
      <c r="B2273" s="4" t="inlineStr">
        <is>
          <t>[21]</t>
        </is>
      </c>
      <c r="C2273" s="4" t="inlineStr">
        <is>
          <t xml:space="preserve"> </t>
        </is>
      </c>
      <c r="E2273" s="10" t="n">
        <v>0.035</v>
      </c>
    </row>
    <row r="2274">
      <c r="A2274" s="4" t="inlineStr">
        <is>
          <t>Interest Rate</t>
        </is>
      </c>
      <c r="B2274" s="4" t="inlineStr">
        <is>
          <t>[13],[21]</t>
        </is>
      </c>
      <c r="C2274" s="4" t="inlineStr">
        <is>
          <t xml:space="preserve"> </t>
        </is>
      </c>
      <c r="E2274" s="10" t="n">
        <v>0.0788</v>
      </c>
    </row>
    <row r="2275">
      <c r="A2275" s="4" t="inlineStr">
        <is>
          <t>Par Amount</t>
        </is>
      </c>
      <c r="B2275" s="4" t="inlineStr">
        <is>
          <t>[21]</t>
        </is>
      </c>
      <c r="C2275" s="4" t="inlineStr">
        <is>
          <t xml:space="preserve"> </t>
        </is>
      </c>
      <c r="E2275" s="6" t="n">
        <v>5463</v>
      </c>
    </row>
    <row r="2276">
      <c r="A2276" s="4" t="inlineStr">
        <is>
          <t>Cost</t>
        </is>
      </c>
      <c r="B2276" s="4" t="inlineStr">
        <is>
          <t>[2],[21]</t>
        </is>
      </c>
      <c r="C2276" s="4" t="inlineStr">
        <is>
          <t xml:space="preserve"> </t>
        </is>
      </c>
      <c r="E2276" s="5" t="n">
        <v>5459</v>
      </c>
    </row>
    <row r="2277">
      <c r="A2277" s="4" t="inlineStr">
        <is>
          <t>Fair Value</t>
        </is>
      </c>
      <c r="B2277" s="4" t="inlineStr">
        <is>
          <t>[21]</t>
        </is>
      </c>
      <c r="C2277" s="4" t="inlineStr">
        <is>
          <t xml:space="preserve"> </t>
        </is>
      </c>
      <c r="E2277" s="6" t="n">
        <v>5107</v>
      </c>
    </row>
    <row r="2278">
      <c r="A2278" s="4" t="inlineStr">
        <is>
          <t>Percentage of Net Assets</t>
        </is>
      </c>
      <c r="B2278" s="4" t="inlineStr">
        <is>
          <t>[21]</t>
        </is>
      </c>
      <c r="C2278" s="4" t="inlineStr">
        <is>
          <t xml:space="preserve"> </t>
        </is>
      </c>
      <c r="E2278" s="10" t="n">
        <v>0.004</v>
      </c>
    </row>
    <row r="2279">
      <c r="A2279" s="4" t="inlineStr">
        <is>
          <t>Investment, Identifier [Axis]: Medical Solutions Holdings, Inc.</t>
        </is>
      </c>
      <c r="C2279" s="4" t="inlineStr">
        <is>
          <t xml:space="preserve"> </t>
        </is>
      </c>
      <c r="E2279" s="4" t="inlineStr">
        <is>
          <t xml:space="preserve"> </t>
        </is>
      </c>
    </row>
    <row r="2280">
      <c r="A2280" s="4" t="inlineStr">
        <is>
          <t>Variable interest rate</t>
        </is>
      </c>
      <c r="B2280" s="4" t="inlineStr">
        <is>
          <t>[20]</t>
        </is>
      </c>
      <c r="C2280" s="10" t="n">
        <v>0.0325</v>
      </c>
      <c r="E2280" s="4" t="inlineStr">
        <is>
          <t xml:space="preserve"> </t>
        </is>
      </c>
    </row>
    <row r="2281">
      <c r="A2281" s="4" t="inlineStr">
        <is>
          <t>Interest Rate</t>
        </is>
      </c>
      <c r="B2281" s="4" t="inlineStr">
        <is>
          <t>[12],[20]</t>
        </is>
      </c>
      <c r="C2281" s="10" t="n">
        <v>0.0861</v>
      </c>
      <c r="E2281" s="4" t="inlineStr">
        <is>
          <t xml:space="preserve"> </t>
        </is>
      </c>
    </row>
    <row r="2282">
      <c r="A2282" s="4" t="inlineStr">
        <is>
          <t>Par Amount</t>
        </is>
      </c>
      <c r="B2282" s="4" t="inlineStr">
        <is>
          <t>[20]</t>
        </is>
      </c>
      <c r="C2282" s="6" t="n">
        <v>5436</v>
      </c>
      <c r="E2282" s="4" t="inlineStr">
        <is>
          <t xml:space="preserve"> </t>
        </is>
      </c>
    </row>
    <row r="2283">
      <c r="A2283" s="4" t="inlineStr">
        <is>
          <t>Cost</t>
        </is>
      </c>
      <c r="B2283" s="4" t="inlineStr">
        <is>
          <t>[1],[20]</t>
        </is>
      </c>
      <c r="C2283" s="5" t="n">
        <v>5431</v>
      </c>
      <c r="E2283" s="4" t="inlineStr">
        <is>
          <t xml:space="preserve"> </t>
        </is>
      </c>
    </row>
    <row r="2284">
      <c r="A2284" s="4" t="inlineStr">
        <is>
          <t>Fair Value</t>
        </is>
      </c>
      <c r="B2284" s="4" t="inlineStr">
        <is>
          <t>[20]</t>
        </is>
      </c>
      <c r="C2284" s="6" t="n">
        <v>5094</v>
      </c>
      <c r="E2284" s="4" t="inlineStr">
        <is>
          <t xml:space="preserve"> </t>
        </is>
      </c>
    </row>
    <row r="2285">
      <c r="A2285" s="4" t="inlineStr">
        <is>
          <t>Percentage of Net Assets</t>
        </is>
      </c>
      <c r="B2285" s="4" t="inlineStr">
        <is>
          <t>[20]</t>
        </is>
      </c>
      <c r="C2285" s="10" t="n">
        <v>0.0031</v>
      </c>
      <c r="E2285" s="4" t="inlineStr">
        <is>
          <t xml:space="preserve"> </t>
        </is>
      </c>
    </row>
    <row r="2286">
      <c r="A2286" s="4" t="inlineStr">
        <is>
          <t>Investment, Identifier [Axis]: Medline Borrower, LP</t>
        </is>
      </c>
      <c r="C2286" s="4" t="inlineStr">
        <is>
          <t xml:space="preserve"> </t>
        </is>
      </c>
      <c r="E2286" s="4" t="inlineStr">
        <is>
          <t xml:space="preserve"> </t>
        </is>
      </c>
    </row>
    <row r="2287">
      <c r="A2287" s="4" t="inlineStr">
        <is>
          <t>Variable interest rate</t>
        </is>
      </c>
      <c r="C2287" s="10" t="n">
        <v>0.0325</v>
      </c>
      <c r="D2287" s="4" t="inlineStr">
        <is>
          <t>[20]</t>
        </is>
      </c>
      <c r="E2287" s="10" t="n">
        <v>0.0325</v>
      </c>
      <c r="F2287" s="4" t="inlineStr">
        <is>
          <t>[21]</t>
        </is>
      </c>
    </row>
    <row r="2288">
      <c r="A2288" s="4" t="inlineStr">
        <is>
          <t>Interest Rate</t>
        </is>
      </c>
      <c r="C2288" s="10" t="n">
        <v>0.0847</v>
      </c>
      <c r="D2288" s="4" t="inlineStr">
        <is>
          <t>[12],[20]</t>
        </is>
      </c>
      <c r="E2288" s="10" t="n">
        <v>0.07630000000000001</v>
      </c>
      <c r="F2288" s="4" t="inlineStr">
        <is>
          <t>[13],[21]</t>
        </is>
      </c>
    </row>
    <row r="2289">
      <c r="A2289" s="4" t="inlineStr">
        <is>
          <t>Par Amount</t>
        </is>
      </c>
      <c r="C2289" s="6" t="n">
        <v>4938</v>
      </c>
      <c r="D2289" s="4" t="inlineStr">
        <is>
          <t>[20]</t>
        </is>
      </c>
      <c r="E2289" s="6" t="n">
        <v>4963</v>
      </c>
      <c r="F2289" s="4" t="inlineStr">
        <is>
          <t>[21]</t>
        </is>
      </c>
    </row>
    <row r="2290">
      <c r="A2290" s="4" t="inlineStr">
        <is>
          <t>Cost</t>
        </is>
      </c>
      <c r="C2290" s="5" t="n">
        <v>4935</v>
      </c>
      <c r="D2290" s="4" t="inlineStr">
        <is>
          <t>[1],[20]</t>
        </is>
      </c>
      <c r="E2290" s="5" t="n">
        <v>4960</v>
      </c>
      <c r="F2290" s="4" t="inlineStr">
        <is>
          <t>[2],[21]</t>
        </is>
      </c>
    </row>
    <row r="2291">
      <c r="A2291" s="4" t="inlineStr">
        <is>
          <t>Fair Value</t>
        </is>
      </c>
      <c r="C2291" s="6" t="n">
        <v>4877</v>
      </c>
      <c r="D2291" s="4" t="inlineStr">
        <is>
          <t>[20]</t>
        </is>
      </c>
      <c r="E2291" s="6" t="n">
        <v>4709</v>
      </c>
      <c r="F2291" s="4" t="inlineStr">
        <is>
          <t>[21]</t>
        </is>
      </c>
    </row>
    <row r="2292">
      <c r="A2292" s="4" t="inlineStr">
        <is>
          <t>Percentage of Net Assets</t>
        </is>
      </c>
      <c r="C2292" s="10" t="n">
        <v>0.003</v>
      </c>
      <c r="D2292" s="4" t="inlineStr">
        <is>
          <t>[20]</t>
        </is>
      </c>
      <c r="E2292" s="10" t="n">
        <v>0.0037</v>
      </c>
      <c r="F2292" s="4" t="inlineStr">
        <is>
          <t>[21]</t>
        </is>
      </c>
    </row>
    <row r="2293">
      <c r="A2293" s="4" t="inlineStr">
        <is>
          <t>Investment, Identifier [Axis]: Midwest Physician Administrative Services , LLC</t>
        </is>
      </c>
      <c r="C2293" s="4" t="inlineStr">
        <is>
          <t xml:space="preserve"> </t>
        </is>
      </c>
      <c r="E2293" s="4" t="inlineStr">
        <is>
          <t xml:space="preserve"> </t>
        </is>
      </c>
    </row>
    <row r="2294">
      <c r="A2294" s="4" t="inlineStr">
        <is>
          <t>Variable interest rate</t>
        </is>
      </c>
      <c r="B2294" s="4" t="inlineStr">
        <is>
          <t>[19]</t>
        </is>
      </c>
      <c r="C2294" s="4" t="inlineStr">
        <is>
          <t xml:space="preserve"> </t>
        </is>
      </c>
      <c r="E2294" s="10" t="n">
        <v>0.0325</v>
      </c>
    </row>
    <row r="2295">
      <c r="A2295" s="4" t="inlineStr">
        <is>
          <t>Interest Rate</t>
        </is>
      </c>
      <c r="B2295" s="4" t="inlineStr">
        <is>
          <t>[13],[19]</t>
        </is>
      </c>
      <c r="C2295" s="4" t="inlineStr">
        <is>
          <t xml:space="preserve"> </t>
        </is>
      </c>
      <c r="E2295" s="10" t="n">
        <v>0.0798</v>
      </c>
    </row>
    <row r="2296">
      <c r="A2296" s="4" t="inlineStr">
        <is>
          <t>Par Amount</t>
        </is>
      </c>
      <c r="B2296" s="4" t="inlineStr">
        <is>
          <t>[19]</t>
        </is>
      </c>
      <c r="C2296" s="4" t="inlineStr">
        <is>
          <t xml:space="preserve"> </t>
        </is>
      </c>
      <c r="E2296" s="6" t="n">
        <v>3960</v>
      </c>
    </row>
    <row r="2297">
      <c r="A2297" s="4" t="inlineStr">
        <is>
          <t>Cost</t>
        </is>
      </c>
      <c r="B2297" s="4" t="inlineStr">
        <is>
          <t>[2],[19]</t>
        </is>
      </c>
      <c r="C2297" s="4" t="inlineStr">
        <is>
          <t xml:space="preserve"> </t>
        </is>
      </c>
      <c r="E2297" s="5" t="n">
        <v>3952</v>
      </c>
    </row>
    <row r="2298">
      <c r="A2298" s="4" t="inlineStr">
        <is>
          <t>Fair Value</t>
        </is>
      </c>
      <c r="B2298" s="4" t="inlineStr">
        <is>
          <t>[19]</t>
        </is>
      </c>
      <c r="C2298" s="4" t="inlineStr">
        <is>
          <t xml:space="preserve"> </t>
        </is>
      </c>
      <c r="E2298" s="6" t="n">
        <v>3630</v>
      </c>
    </row>
    <row r="2299">
      <c r="A2299" s="4" t="inlineStr">
        <is>
          <t>Percentage of Net Assets</t>
        </is>
      </c>
      <c r="B2299" s="4" t="inlineStr">
        <is>
          <t>[19]</t>
        </is>
      </c>
      <c r="C2299" s="4" t="inlineStr">
        <is>
          <t xml:space="preserve"> </t>
        </is>
      </c>
      <c r="E2299" s="10" t="n">
        <v>0.0029</v>
      </c>
    </row>
    <row r="2300">
      <c r="A2300" s="4" t="inlineStr">
        <is>
          <t>Investment, Identifier [Axis]: Midwest Physician Administrative Services, LLC</t>
        </is>
      </c>
      <c r="C2300" s="4" t="inlineStr">
        <is>
          <t xml:space="preserve"> </t>
        </is>
      </c>
      <c r="E2300" s="4" t="inlineStr">
        <is>
          <t xml:space="preserve"> </t>
        </is>
      </c>
    </row>
    <row r="2301">
      <c r="A2301" s="4" t="inlineStr">
        <is>
          <t>Variable interest rate</t>
        </is>
      </c>
      <c r="B2301" s="4" t="inlineStr">
        <is>
          <t>[17]</t>
        </is>
      </c>
      <c r="C2301" s="10" t="n">
        <v>0.0325</v>
      </c>
      <c r="E2301" s="4" t="inlineStr">
        <is>
          <t xml:space="preserve"> </t>
        </is>
      </c>
    </row>
    <row r="2302">
      <c r="A2302" s="4" t="inlineStr">
        <is>
          <t>Interest Rate</t>
        </is>
      </c>
      <c r="B2302" s="4" t="inlineStr">
        <is>
          <t>[12],[17]</t>
        </is>
      </c>
      <c r="C2302" s="10" t="n">
        <v>0.08790000000000001</v>
      </c>
      <c r="E2302" s="4" t="inlineStr">
        <is>
          <t xml:space="preserve"> </t>
        </is>
      </c>
    </row>
    <row r="2303">
      <c r="A2303" s="4" t="inlineStr">
        <is>
          <t>Par Amount</t>
        </is>
      </c>
      <c r="B2303" s="4" t="inlineStr">
        <is>
          <t>[17]</t>
        </is>
      </c>
      <c r="C2303" s="6" t="n">
        <v>3940</v>
      </c>
      <c r="E2303" s="4" t="inlineStr">
        <is>
          <t xml:space="preserve"> </t>
        </is>
      </c>
    </row>
    <row r="2304">
      <c r="A2304" s="4" t="inlineStr">
        <is>
          <t>Cost</t>
        </is>
      </c>
      <c r="B2304" s="4" t="inlineStr">
        <is>
          <t>[1],[17]</t>
        </is>
      </c>
      <c r="C2304" s="5" t="n">
        <v>3932</v>
      </c>
      <c r="E2304" s="4" t="inlineStr">
        <is>
          <t xml:space="preserve"> </t>
        </is>
      </c>
    </row>
    <row r="2305">
      <c r="A2305" s="4" t="inlineStr">
        <is>
          <t>Fair Value</t>
        </is>
      </c>
      <c r="B2305" s="4" t="inlineStr">
        <is>
          <t>[17]</t>
        </is>
      </c>
      <c r="C2305" s="6" t="n">
        <v>3622</v>
      </c>
      <c r="E2305" s="4" t="inlineStr">
        <is>
          <t xml:space="preserve"> </t>
        </is>
      </c>
    </row>
    <row r="2306">
      <c r="A2306" s="4" t="inlineStr">
        <is>
          <t>Percentage of Net Assets</t>
        </is>
      </c>
      <c r="B2306" s="4" t="inlineStr">
        <is>
          <t>[17]</t>
        </is>
      </c>
      <c r="C2306" s="10" t="n">
        <v>0.0022</v>
      </c>
      <c r="E2306" s="4" t="inlineStr">
        <is>
          <t xml:space="preserve"> </t>
        </is>
      </c>
    </row>
    <row r="2307">
      <c r="A2307" s="4" t="inlineStr">
        <is>
          <t>Investment, Identifier [Axis]: Montana Buyer, Inc.</t>
        </is>
      </c>
      <c r="C2307" s="4" t="inlineStr">
        <is>
          <t xml:space="preserve"> </t>
        </is>
      </c>
      <c r="E2307" s="4" t="inlineStr">
        <is>
          <t xml:space="preserve"> </t>
        </is>
      </c>
    </row>
    <row r="2308">
      <c r="A2308" s="4" t="inlineStr">
        <is>
          <t>Unused Fee Rate</t>
        </is>
      </c>
      <c r="C2308" s="10" t="n">
        <v>0.005</v>
      </c>
      <c r="E2308" s="10" t="n">
        <v>0.005</v>
      </c>
    </row>
    <row r="2309">
      <c r="A2309" s="4" t="inlineStr">
        <is>
          <t>Unfunded Commitment</t>
        </is>
      </c>
      <c r="C2309" s="6" t="n">
        <v>3048</v>
      </c>
      <c r="E2309" s="6" t="n">
        <v>3049</v>
      </c>
    </row>
    <row r="2310">
      <c r="A2310" s="4" t="inlineStr">
        <is>
          <t>Fair Value</t>
        </is>
      </c>
      <c r="C2310" s="6" t="n">
        <v>-82</v>
      </c>
      <c r="E2310" s="6" t="n">
        <v>-103</v>
      </c>
    </row>
    <row r="2311">
      <c r="A2311" s="4" t="inlineStr">
        <is>
          <t>Investment, Identifier [Axis]: Montana Buyer, Inc. 1</t>
        </is>
      </c>
      <c r="C2311" s="4" t="inlineStr">
        <is>
          <t xml:space="preserve"> </t>
        </is>
      </c>
      <c r="E2311" s="4" t="inlineStr">
        <is>
          <t xml:space="preserve"> </t>
        </is>
      </c>
    </row>
    <row r="2312">
      <c r="A2312" s="4" t="inlineStr">
        <is>
          <t>Variable interest rate</t>
        </is>
      </c>
      <c r="C2312" s="10" t="n">
        <v>0.0575</v>
      </c>
      <c r="D2312" s="4" t="inlineStr">
        <is>
          <t>[8],[16],[17]</t>
        </is>
      </c>
      <c r="E2312" s="10" t="n">
        <v>0.0575</v>
      </c>
      <c r="F2312" s="4" t="inlineStr">
        <is>
          <t>[11],[18],[19]</t>
        </is>
      </c>
    </row>
    <row r="2313">
      <c r="A2313" s="4" t="inlineStr">
        <is>
          <t>Interest Rate</t>
        </is>
      </c>
      <c r="C2313" s="10" t="n">
        <v>0.1083</v>
      </c>
      <c r="D2313" s="4" t="inlineStr">
        <is>
          <t>[8],[12],[16],[17]</t>
        </is>
      </c>
      <c r="E2313" s="10" t="n">
        <v>0.08699999999999999</v>
      </c>
      <c r="F2313" s="4" t="inlineStr">
        <is>
          <t>[11],[13],[18],[19]</t>
        </is>
      </c>
    </row>
    <row r="2314">
      <c r="A2314" s="4" t="inlineStr">
        <is>
          <t>Par Amount</t>
        </is>
      </c>
      <c r="C2314" s="6" t="n">
        <v>26867</v>
      </c>
      <c r="D2314" s="4" t="inlineStr">
        <is>
          <t>[8],[16],[17]</t>
        </is>
      </c>
      <c r="E2314" s="6" t="n">
        <v>27002</v>
      </c>
      <c r="F2314" s="4" t="inlineStr">
        <is>
          <t>[11],[18],[19]</t>
        </is>
      </c>
    </row>
    <row r="2315">
      <c r="A2315" s="4" t="inlineStr">
        <is>
          <t>Cost</t>
        </is>
      </c>
      <c r="C2315" s="5" t="n">
        <v>26380</v>
      </c>
      <c r="D2315" s="4" t="inlineStr">
        <is>
          <t>[1],[8],[16],[17]</t>
        </is>
      </c>
      <c r="E2315" s="5" t="n">
        <v>26484</v>
      </c>
      <c r="F2315" s="4" t="inlineStr">
        <is>
          <t>[2],[11],[18],[19]</t>
        </is>
      </c>
    </row>
    <row r="2316">
      <c r="A2316" s="4" t="inlineStr">
        <is>
          <t>Fair Value</t>
        </is>
      </c>
      <c r="C2316" s="6" t="n">
        <v>26141</v>
      </c>
      <c r="D2316" s="4" t="inlineStr">
        <is>
          <t>[8],[16],[17]</t>
        </is>
      </c>
      <c r="E2316" s="6" t="n">
        <v>26089</v>
      </c>
      <c r="F2316" s="4" t="inlineStr">
        <is>
          <t>[11],[18],[19]</t>
        </is>
      </c>
    </row>
    <row r="2317">
      <c r="A2317" s="4" t="inlineStr">
        <is>
          <t>Percentage of Net Assets</t>
        </is>
      </c>
      <c r="C2317" s="10" t="n">
        <v>0.016</v>
      </c>
      <c r="D2317" s="4" t="inlineStr">
        <is>
          <t>[8],[16],[17]</t>
        </is>
      </c>
      <c r="E2317" s="10" t="n">
        <v>0.0206</v>
      </c>
      <c r="F2317" s="4" t="inlineStr">
        <is>
          <t>[11],[18],[19]</t>
        </is>
      </c>
    </row>
    <row r="2318">
      <c r="A2318" s="4" t="inlineStr">
        <is>
          <t>Investment, Identifier [Axis]: Montana Buyer, Inc. 2</t>
        </is>
      </c>
      <c r="C2318" s="4" t="inlineStr">
        <is>
          <t xml:space="preserve"> </t>
        </is>
      </c>
      <c r="E2318" s="4" t="inlineStr">
        <is>
          <t xml:space="preserve"> </t>
        </is>
      </c>
    </row>
    <row r="2319">
      <c r="A2319" s="4" t="inlineStr">
        <is>
          <t>Variable interest rate</t>
        </is>
      </c>
      <c r="C2319" s="10" t="n">
        <v>0.0575</v>
      </c>
      <c r="D2319" s="4" t="inlineStr">
        <is>
          <t>[8],[14],[17]</t>
        </is>
      </c>
      <c r="E2319" s="10" t="n">
        <v>0.0575</v>
      </c>
      <c r="F2319" s="4" t="inlineStr">
        <is>
          <t>[11],[15],[19]</t>
        </is>
      </c>
    </row>
    <row r="2320">
      <c r="A2320" s="4" t="inlineStr">
        <is>
          <t>Interest Rate</t>
        </is>
      </c>
      <c r="C2320" s="10" t="n">
        <v>0.1083</v>
      </c>
      <c r="D2320" s="4" t="inlineStr">
        <is>
          <t>[8],[12],[14],[17]</t>
        </is>
      </c>
      <c r="E2320" s="10" t="n">
        <v>0.08699999999999999</v>
      </c>
      <c r="F2320" s="4" t="inlineStr">
        <is>
          <t>[11],[13],[15],[19]</t>
        </is>
      </c>
    </row>
    <row r="2321">
      <c r="A2321" s="4" t="inlineStr">
        <is>
          <t>Par Amount</t>
        </is>
      </c>
      <c r="C2321" s="6" t="n">
        <v>0</v>
      </c>
      <c r="D2321" s="4" t="inlineStr">
        <is>
          <t>[8],[14],[17]</t>
        </is>
      </c>
      <c r="E2321" s="6" t="n">
        <v>0</v>
      </c>
      <c r="F2321" s="4" t="inlineStr">
        <is>
          <t>[11],[15],[19]</t>
        </is>
      </c>
    </row>
    <row r="2322">
      <c r="A2322" s="4" t="inlineStr">
        <is>
          <t>Cost</t>
        </is>
      </c>
      <c r="C2322" s="5" t="n">
        <v>-51</v>
      </c>
      <c r="D2322" s="4" t="inlineStr">
        <is>
          <t>[1],[8],[14],[17]</t>
        </is>
      </c>
      <c r="E2322" s="5" t="n">
        <v>-56</v>
      </c>
      <c r="F2322" s="4" t="inlineStr">
        <is>
          <t>[2],[11],[15],[19]</t>
        </is>
      </c>
    </row>
    <row r="2323">
      <c r="A2323" s="4" t="inlineStr">
        <is>
          <t>Fair Value</t>
        </is>
      </c>
      <c r="C2323" s="6" t="n">
        <v>-82</v>
      </c>
      <c r="D2323" s="4" t="inlineStr">
        <is>
          <t>[8],[14],[17]</t>
        </is>
      </c>
      <c r="E2323" s="6" t="n">
        <v>-103</v>
      </c>
      <c r="F2323" s="4" t="inlineStr">
        <is>
          <t>[11],[15],[19]</t>
        </is>
      </c>
    </row>
    <row r="2324">
      <c r="A2324" s="4" t="inlineStr">
        <is>
          <t>Percentage of Net Assets</t>
        </is>
      </c>
      <c r="C2324" s="4" t="inlineStr">
        <is>
          <t>(0.01%)</t>
        </is>
      </c>
      <c r="D2324" s="4" t="inlineStr">
        <is>
          <t>[8],[14],[17]</t>
        </is>
      </c>
      <c r="E2324" s="4" t="inlineStr">
        <is>
          <t>(0.01%)</t>
        </is>
      </c>
      <c r="F2324" s="4" t="inlineStr">
        <is>
          <t>[11],[15],[19]</t>
        </is>
      </c>
    </row>
    <row r="2325">
      <c r="A2325" s="4" t="inlineStr">
        <is>
          <t>Investment, Identifier [Axis]: National Mentor Holdings,</t>
        </is>
      </c>
      <c r="C2325" s="4" t="inlineStr">
        <is>
          <t xml:space="preserve"> </t>
        </is>
      </c>
      <c r="E2325" s="4" t="inlineStr">
        <is>
          <t xml:space="preserve"> </t>
        </is>
      </c>
    </row>
    <row r="2326">
      <c r="A2326" s="4" t="inlineStr">
        <is>
          <t>Variable interest rate</t>
        </is>
      </c>
      <c r="B2326" s="4" t="inlineStr">
        <is>
          <t>[19]</t>
        </is>
      </c>
      <c r="C2326" s="4" t="inlineStr">
        <is>
          <t xml:space="preserve"> </t>
        </is>
      </c>
      <c r="E2326" s="10" t="n">
        <v>0.0375</v>
      </c>
    </row>
    <row r="2327">
      <c r="A2327" s="4" t="inlineStr">
        <is>
          <t>Interest Rate</t>
        </is>
      </c>
      <c r="B2327" s="4" t="inlineStr">
        <is>
          <t>[13],[19]</t>
        </is>
      </c>
      <c r="C2327" s="4" t="inlineStr">
        <is>
          <t xml:space="preserve"> </t>
        </is>
      </c>
      <c r="E2327" s="10" t="n">
        <v>0.0833</v>
      </c>
    </row>
    <row r="2328">
      <c r="A2328" s="4" t="inlineStr">
        <is>
          <t>Par Amount</t>
        </is>
      </c>
      <c r="B2328" s="4" t="inlineStr">
        <is>
          <t>[19]</t>
        </is>
      </c>
      <c r="C2328" s="4" t="inlineStr">
        <is>
          <t xml:space="preserve"> </t>
        </is>
      </c>
      <c r="E2328" s="6" t="n">
        <v>2774</v>
      </c>
    </row>
    <row r="2329">
      <c r="A2329" s="4" t="inlineStr">
        <is>
          <t>Cost</t>
        </is>
      </c>
      <c r="B2329" s="4" t="inlineStr">
        <is>
          <t>[2],[19]</t>
        </is>
      </c>
      <c r="C2329" s="4" t="inlineStr">
        <is>
          <t xml:space="preserve"> </t>
        </is>
      </c>
      <c r="E2329" s="5" t="n">
        <v>2754</v>
      </c>
    </row>
    <row r="2330">
      <c r="A2330" s="4" t="inlineStr">
        <is>
          <t>Fair Value</t>
        </is>
      </c>
      <c r="B2330" s="4" t="inlineStr">
        <is>
          <t>[19]</t>
        </is>
      </c>
      <c r="C2330" s="4" t="inlineStr">
        <is>
          <t xml:space="preserve"> </t>
        </is>
      </c>
      <c r="E2330" s="6" t="n">
        <v>1931</v>
      </c>
    </row>
    <row r="2331">
      <c r="A2331" s="4" t="inlineStr">
        <is>
          <t>Percentage of Net Assets</t>
        </is>
      </c>
      <c r="B2331" s="4" t="inlineStr">
        <is>
          <t>[19]</t>
        </is>
      </c>
      <c r="C2331" s="4" t="inlineStr">
        <is>
          <t xml:space="preserve"> </t>
        </is>
      </c>
      <c r="E2331" s="10" t="n">
        <v>0.0015</v>
      </c>
    </row>
    <row r="2332">
      <c r="A2332" s="4" t="inlineStr">
        <is>
          <t>Investment, Identifier [Axis]: National Mentor Holdings, Inc.</t>
        </is>
      </c>
      <c r="C2332" s="4" t="inlineStr">
        <is>
          <t xml:space="preserve"> </t>
        </is>
      </c>
      <c r="E2332" s="4" t="inlineStr">
        <is>
          <t xml:space="preserve"> </t>
        </is>
      </c>
    </row>
    <row r="2333">
      <c r="A2333" s="4" t="inlineStr">
        <is>
          <t>Variable interest rate</t>
        </is>
      </c>
      <c r="B2333" s="4" t="inlineStr">
        <is>
          <t>[17]</t>
        </is>
      </c>
      <c r="C2333" s="10" t="n">
        <v>0.0375</v>
      </c>
      <c r="E2333" s="4" t="inlineStr">
        <is>
          <t xml:space="preserve"> </t>
        </is>
      </c>
    </row>
    <row r="2334">
      <c r="A2334" s="4" t="inlineStr">
        <is>
          <t>Interest Rate</t>
        </is>
      </c>
      <c r="B2334" s="4" t="inlineStr">
        <is>
          <t>[12],[17]</t>
        </is>
      </c>
      <c r="C2334" s="10" t="n">
        <v>0.0898</v>
      </c>
      <c r="E2334" s="4" t="inlineStr">
        <is>
          <t xml:space="preserve"> </t>
        </is>
      </c>
    </row>
    <row r="2335">
      <c r="A2335" s="4" t="inlineStr">
        <is>
          <t>Par Amount</t>
        </is>
      </c>
      <c r="B2335" s="4" t="inlineStr">
        <is>
          <t>[17]</t>
        </is>
      </c>
      <c r="C2335" s="6" t="n">
        <v>2761</v>
      </c>
      <c r="E2335" s="4" t="inlineStr">
        <is>
          <t xml:space="preserve"> </t>
        </is>
      </c>
    </row>
    <row r="2336">
      <c r="A2336" s="4" t="inlineStr">
        <is>
          <t>Cost</t>
        </is>
      </c>
      <c r="B2336" s="4" t="inlineStr">
        <is>
          <t>[1],[17]</t>
        </is>
      </c>
      <c r="C2336" s="5" t="n">
        <v>2742</v>
      </c>
      <c r="E2336" s="4" t="inlineStr">
        <is>
          <t xml:space="preserve"> </t>
        </is>
      </c>
    </row>
    <row r="2337">
      <c r="A2337" s="4" t="inlineStr">
        <is>
          <t>Fair Value</t>
        </is>
      </c>
      <c r="B2337" s="4" t="inlineStr">
        <is>
          <t>[17]</t>
        </is>
      </c>
      <c r="C2337" s="6" t="n">
        <v>2076</v>
      </c>
      <c r="E2337" s="4" t="inlineStr">
        <is>
          <t xml:space="preserve"> </t>
        </is>
      </c>
    </row>
    <row r="2338">
      <c r="A2338" s="4" t="inlineStr">
        <is>
          <t>Percentage of Net Assets</t>
        </is>
      </c>
      <c r="B2338" s="4" t="inlineStr">
        <is>
          <t>[17]</t>
        </is>
      </c>
      <c r="C2338" s="10" t="n">
        <v>0.0013</v>
      </c>
      <c r="E2338" s="4" t="inlineStr">
        <is>
          <t xml:space="preserve"> </t>
        </is>
      </c>
    </row>
    <row r="2339">
      <c r="A2339" s="4" t="inlineStr">
        <is>
          <t>Investment, Identifier [Axis]: Navicure, Inc.</t>
        </is>
      </c>
      <c r="C2339" s="4" t="inlineStr">
        <is>
          <t xml:space="preserve"> </t>
        </is>
      </c>
      <c r="E2339" s="4" t="inlineStr">
        <is>
          <t xml:space="preserve"> </t>
        </is>
      </c>
    </row>
    <row r="2340">
      <c r="A2340" s="4" t="inlineStr">
        <is>
          <t>Variable interest rate</t>
        </is>
      </c>
      <c r="C2340" s="12" t="n">
        <v>0.04</v>
      </c>
      <c r="E2340" s="12" t="n">
        <v>0.04</v>
      </c>
    </row>
    <row r="2341">
      <c r="A2341" s="4" t="inlineStr">
        <is>
          <t>Interest Rate</t>
        </is>
      </c>
      <c r="C2341" s="10" t="n">
        <v>0.0922</v>
      </c>
      <c r="D2341" s="4" t="inlineStr">
        <is>
          <t>[12]</t>
        </is>
      </c>
      <c r="E2341" s="10" t="n">
        <v>0.0838</v>
      </c>
      <c r="F2341" s="4" t="inlineStr">
        <is>
          <t>[13]</t>
        </is>
      </c>
    </row>
    <row r="2342">
      <c r="A2342" s="4" t="inlineStr">
        <is>
          <t>Par Amount</t>
        </is>
      </c>
      <c r="C2342" s="6" t="n">
        <v>6893</v>
      </c>
      <c r="E2342" s="6" t="n">
        <v>6929</v>
      </c>
    </row>
    <row r="2343">
      <c r="A2343" s="4" t="inlineStr">
        <is>
          <t>Cost</t>
        </is>
      </c>
      <c r="C2343" s="5" t="n">
        <v>6909</v>
      </c>
      <c r="D2343" s="4" t="inlineStr">
        <is>
          <t>[1]</t>
        </is>
      </c>
      <c r="E2343" s="5" t="n">
        <v>6947</v>
      </c>
      <c r="F2343" s="4" t="inlineStr">
        <is>
          <t>[2]</t>
        </is>
      </c>
    </row>
    <row r="2344">
      <c r="A2344" s="4" t="inlineStr">
        <is>
          <t>Fair Value</t>
        </is>
      </c>
      <c r="C2344" s="6" t="n">
        <v>6867</v>
      </c>
      <c r="E2344" s="6" t="n">
        <v>6796</v>
      </c>
    </row>
    <row r="2345">
      <c r="A2345" s="4" t="inlineStr">
        <is>
          <t>Percentage of Net Assets</t>
        </is>
      </c>
      <c r="C2345" s="10" t="n">
        <v>0.0042</v>
      </c>
      <c r="E2345" s="10" t="n">
        <v>0.0054</v>
      </c>
    </row>
    <row r="2346">
      <c r="A2346" s="4" t="inlineStr">
        <is>
          <t>Investment, Identifier [Axis]: Netwrix Corporation And Concept Searching, Inc. 1</t>
        </is>
      </c>
      <c r="C2346" s="4" t="inlineStr">
        <is>
          <t xml:space="preserve"> </t>
        </is>
      </c>
      <c r="E2346" s="4" t="inlineStr">
        <is>
          <t xml:space="preserve"> </t>
        </is>
      </c>
    </row>
    <row r="2347">
      <c r="A2347" s="4" t="inlineStr">
        <is>
          <t>Variable interest rate</t>
        </is>
      </c>
      <c r="C2347" s="12" t="n">
        <v>0.05</v>
      </c>
      <c r="D2347" s="4" t="inlineStr">
        <is>
          <t>[8],[16],[17]</t>
        </is>
      </c>
      <c r="E2347" s="12" t="n">
        <v>0.05</v>
      </c>
      <c r="F2347" s="4" t="inlineStr">
        <is>
          <t>[11],[18],[19]</t>
        </is>
      </c>
    </row>
    <row r="2348">
      <c r="A2348" s="4" t="inlineStr">
        <is>
          <t>Interest Rate</t>
        </is>
      </c>
      <c r="C2348" s="10" t="n">
        <v>0.103</v>
      </c>
      <c r="D2348" s="4" t="inlineStr">
        <is>
          <t>[8],[12],[16],[17]</t>
        </is>
      </c>
      <c r="E2348" s="10" t="n">
        <v>0.097</v>
      </c>
      <c r="F2348" s="4" t="inlineStr">
        <is>
          <t>[11],[13],[18],[19]</t>
        </is>
      </c>
    </row>
    <row r="2349">
      <c r="A2349" s="4" t="inlineStr">
        <is>
          <t>Par Amount</t>
        </is>
      </c>
      <c r="C2349" s="6" t="n">
        <v>19122</v>
      </c>
      <c r="D2349" s="4" t="inlineStr">
        <is>
          <t>[8],[16],[17]</t>
        </is>
      </c>
      <c r="E2349" s="6" t="n">
        <v>16272</v>
      </c>
      <c r="F2349" s="4" t="inlineStr">
        <is>
          <t>[11],[18],[19]</t>
        </is>
      </c>
    </row>
    <row r="2350">
      <c r="A2350" s="4" t="inlineStr">
        <is>
          <t>Cost</t>
        </is>
      </c>
      <c r="C2350" s="5" t="n">
        <v>18967</v>
      </c>
      <c r="D2350" s="4" t="inlineStr">
        <is>
          <t>[1],[8],[16],[17]</t>
        </is>
      </c>
      <c r="E2350" s="5" t="n">
        <v>16120</v>
      </c>
      <c r="F2350" s="4" t="inlineStr">
        <is>
          <t>[2],[11],[18],[19]</t>
        </is>
      </c>
    </row>
    <row r="2351">
      <c r="A2351" s="4" t="inlineStr">
        <is>
          <t>Fair Value</t>
        </is>
      </c>
      <c r="C2351" s="6" t="n">
        <v>18499</v>
      </c>
      <c r="D2351" s="4" t="inlineStr">
        <is>
          <t>[8],[16],[17]</t>
        </is>
      </c>
      <c r="E2351" s="6" t="n">
        <v>15399</v>
      </c>
      <c r="F2351" s="4" t="inlineStr">
        <is>
          <t>[11],[18],[19]</t>
        </is>
      </c>
    </row>
    <row r="2352">
      <c r="A2352" s="4" t="inlineStr">
        <is>
          <t>Percentage of Net Assets</t>
        </is>
      </c>
      <c r="C2352" s="10" t="n">
        <v>0.0113</v>
      </c>
      <c r="D2352" s="4" t="inlineStr">
        <is>
          <t>[8],[16],[17]</t>
        </is>
      </c>
      <c r="E2352" s="10" t="n">
        <v>0.0122</v>
      </c>
      <c r="F2352" s="4" t="inlineStr">
        <is>
          <t>[11],[18],[19]</t>
        </is>
      </c>
    </row>
    <row r="2353">
      <c r="A2353" s="4" t="inlineStr">
        <is>
          <t>Unused Fee Rate</t>
        </is>
      </c>
      <c r="C2353" s="10" t="n">
        <v>0.005</v>
      </c>
      <c r="E2353" s="4" t="inlineStr">
        <is>
          <t xml:space="preserve"> </t>
        </is>
      </c>
    </row>
    <row r="2354">
      <c r="A2354" s="4" t="inlineStr">
        <is>
          <t>Unfunded Commitment</t>
        </is>
      </c>
      <c r="C2354" s="6" t="n">
        <v>5585</v>
      </c>
      <c r="E2354" s="4" t="inlineStr">
        <is>
          <t xml:space="preserve"> </t>
        </is>
      </c>
    </row>
    <row r="2355">
      <c r="A2355" s="4" t="inlineStr">
        <is>
          <t>Fair Value</t>
        </is>
      </c>
      <c r="C2355" s="6" t="n">
        <v>-182</v>
      </c>
      <c r="E2355" s="4" t="inlineStr">
        <is>
          <t xml:space="preserve"> </t>
        </is>
      </c>
    </row>
    <row r="2356">
      <c r="A2356" s="4" t="inlineStr">
        <is>
          <t>Investment, Identifier [Axis]: Netwrix Corporation And Concept Searching, Inc. 2</t>
        </is>
      </c>
      <c r="C2356" s="4" t="inlineStr">
        <is>
          <t xml:space="preserve"> </t>
        </is>
      </c>
      <c r="E2356" s="4" t="inlineStr">
        <is>
          <t xml:space="preserve"> </t>
        </is>
      </c>
    </row>
    <row r="2357">
      <c r="A2357" s="4" t="inlineStr">
        <is>
          <t>Variable interest rate</t>
        </is>
      </c>
      <c r="C2357" s="12" t="n">
        <v>0.05</v>
      </c>
      <c r="D2357" s="4" t="inlineStr">
        <is>
          <t>[8],[14],[17]</t>
        </is>
      </c>
      <c r="E2357" s="12" t="n">
        <v>0.05</v>
      </c>
      <c r="F2357" s="4" t="inlineStr">
        <is>
          <t>[11],[15],[19]</t>
        </is>
      </c>
    </row>
    <row r="2358">
      <c r="A2358" s="4" t="inlineStr">
        <is>
          <t>Interest Rate</t>
        </is>
      </c>
      <c r="C2358" s="10" t="n">
        <v>0.102</v>
      </c>
      <c r="D2358" s="4" t="inlineStr">
        <is>
          <t>[8],[12],[14],[17]</t>
        </is>
      </c>
      <c r="E2358" s="10" t="n">
        <v>0.097</v>
      </c>
      <c r="F2358" s="4" t="inlineStr">
        <is>
          <t>[11],[13],[15],[19]</t>
        </is>
      </c>
    </row>
    <row r="2359">
      <c r="A2359" s="4" t="inlineStr">
        <is>
          <t>Par Amount</t>
        </is>
      </c>
      <c r="C2359" s="6" t="n">
        <v>182</v>
      </c>
      <c r="D2359" s="4" t="inlineStr">
        <is>
          <t>[8],[14],[17]</t>
        </is>
      </c>
      <c r="E2359" s="6" t="n">
        <v>2870</v>
      </c>
      <c r="F2359" s="4" t="inlineStr">
        <is>
          <t>[11],[15],[19]</t>
        </is>
      </c>
    </row>
    <row r="2360">
      <c r="A2360" s="4" t="inlineStr">
        <is>
          <t>Cost</t>
        </is>
      </c>
      <c r="C2360" s="5" t="n">
        <v>154</v>
      </c>
      <c r="D2360" s="4" t="inlineStr">
        <is>
          <t>[1],[8],[14],[17]</t>
        </is>
      </c>
      <c r="E2360" s="5" t="n">
        <v>2827</v>
      </c>
      <c r="F2360" s="4" t="inlineStr">
        <is>
          <t>[2],[11],[15],[19]</t>
        </is>
      </c>
    </row>
    <row r="2361">
      <c r="A2361" s="4" t="inlineStr">
        <is>
          <t>Fair Value</t>
        </is>
      </c>
      <c r="C2361" s="6" t="n">
        <v>-6</v>
      </c>
      <c r="D2361" s="4" t="inlineStr">
        <is>
          <t>[8],[14],[17]</t>
        </is>
      </c>
      <c r="E2361" s="6" t="n">
        <v>2403</v>
      </c>
      <c r="F2361" s="4" t="inlineStr">
        <is>
          <t>[11],[15],[19]</t>
        </is>
      </c>
    </row>
    <row r="2362">
      <c r="A2362" s="4" t="inlineStr">
        <is>
          <t>Percentage of Net Assets</t>
        </is>
      </c>
      <c r="C2362" s="12" t="n">
        <v>0</v>
      </c>
      <c r="D2362" s="4" t="inlineStr">
        <is>
          <t>[8],[14],[17]</t>
        </is>
      </c>
      <c r="E2362" s="10" t="n">
        <v>0.0019</v>
      </c>
      <c r="F2362" s="4" t="inlineStr">
        <is>
          <t>[11],[15],[19]</t>
        </is>
      </c>
    </row>
    <row r="2363">
      <c r="A2363" s="4" t="inlineStr">
        <is>
          <t>Unused Fee Rate</t>
        </is>
      </c>
      <c r="C2363" s="10" t="n">
        <v>0.0025</v>
      </c>
      <c r="E2363" s="4" t="inlineStr">
        <is>
          <t xml:space="preserve"> </t>
        </is>
      </c>
    </row>
    <row r="2364">
      <c r="A2364" s="4" t="inlineStr">
        <is>
          <t>Unfunded Commitment</t>
        </is>
      </c>
      <c r="C2364" s="6" t="n">
        <v>1141</v>
      </c>
      <c r="E2364" s="4" t="inlineStr">
        <is>
          <t xml:space="preserve"> </t>
        </is>
      </c>
    </row>
    <row r="2365">
      <c r="A2365" s="4" t="inlineStr">
        <is>
          <t>Fair Value</t>
        </is>
      </c>
      <c r="C2365" s="6" t="n">
        <v>-37</v>
      </c>
      <c r="E2365" s="4" t="inlineStr">
        <is>
          <t xml:space="preserve"> </t>
        </is>
      </c>
    </row>
    <row r="2366">
      <c r="A2366" s="4" t="inlineStr">
        <is>
          <t>Investment, Identifier [Axis]: Netwrix Corporation And Concept Searching, Inc. 3</t>
        </is>
      </c>
      <c r="C2366" s="4" t="inlineStr">
        <is>
          <t xml:space="preserve"> </t>
        </is>
      </c>
      <c r="E2366" s="4" t="inlineStr">
        <is>
          <t xml:space="preserve"> </t>
        </is>
      </c>
    </row>
    <row r="2367">
      <c r="A2367" s="4" t="inlineStr">
        <is>
          <t>Variable interest rate</t>
        </is>
      </c>
      <c r="C2367" s="12" t="n">
        <v>0.05</v>
      </c>
      <c r="D2367" s="4" t="inlineStr">
        <is>
          <t>[8],[14],[17]</t>
        </is>
      </c>
      <c r="E2367" s="12" t="n">
        <v>0.05</v>
      </c>
      <c r="F2367" s="4" t="inlineStr">
        <is>
          <t>[11],[15],[19]</t>
        </is>
      </c>
    </row>
    <row r="2368">
      <c r="A2368" s="4" t="inlineStr">
        <is>
          <t>Interest Rate</t>
        </is>
      </c>
      <c r="C2368" s="10" t="n">
        <v>0.1024</v>
      </c>
      <c r="D2368" s="4" t="inlineStr">
        <is>
          <t>[8],[12],[14],[17]</t>
        </is>
      </c>
      <c r="E2368" s="10" t="n">
        <v>0.097</v>
      </c>
      <c r="F2368" s="4" t="inlineStr">
        <is>
          <t>[11],[13],[15],[19]</t>
        </is>
      </c>
    </row>
    <row r="2369">
      <c r="A2369" s="4" t="inlineStr">
        <is>
          <t>Par Amount</t>
        </is>
      </c>
      <c r="C2369" s="6" t="n">
        <v>380</v>
      </c>
      <c r="D2369" s="4" t="inlineStr">
        <is>
          <t>[8],[14],[17]</t>
        </is>
      </c>
      <c r="E2369" s="6" t="n">
        <v>0</v>
      </c>
      <c r="F2369" s="4" t="inlineStr">
        <is>
          <t>[11],[15],[19]</t>
        </is>
      </c>
    </row>
    <row r="2370">
      <c r="A2370" s="4" t="inlineStr">
        <is>
          <t>Cost</t>
        </is>
      </c>
      <c r="C2370" s="5" t="n">
        <v>367</v>
      </c>
      <c r="D2370" s="4" t="inlineStr">
        <is>
          <t>[1],[8],[14],[17]</t>
        </is>
      </c>
      <c r="E2370" s="5" t="n">
        <v>-14</v>
      </c>
      <c r="F2370" s="4" t="inlineStr">
        <is>
          <t>[2],[11],[15],[19]</t>
        </is>
      </c>
    </row>
    <row r="2371">
      <c r="A2371" s="4" t="inlineStr">
        <is>
          <t>Fair Value</t>
        </is>
      </c>
      <c r="C2371" s="6" t="n">
        <v>331</v>
      </c>
      <c r="D2371" s="4" t="inlineStr">
        <is>
          <t>[8],[14],[17]</t>
        </is>
      </c>
      <c r="E2371" s="6" t="n">
        <v>-82</v>
      </c>
      <c r="F2371" s="4" t="inlineStr">
        <is>
          <t>[11],[15],[19]</t>
        </is>
      </c>
    </row>
    <row r="2372">
      <c r="A2372" s="4" t="inlineStr">
        <is>
          <t>Percentage of Net Assets</t>
        </is>
      </c>
      <c r="C2372" s="10" t="n">
        <v>0.0002</v>
      </c>
      <c r="D2372" s="4" t="inlineStr">
        <is>
          <t>[8],[14],[17]</t>
        </is>
      </c>
      <c r="E2372" s="4" t="inlineStr">
        <is>
          <t>(0.01%)</t>
        </is>
      </c>
      <c r="F2372" s="4" t="inlineStr">
        <is>
          <t>[11],[15],[19]</t>
        </is>
      </c>
    </row>
    <row r="2373">
      <c r="A2373" s="4" t="inlineStr">
        <is>
          <t>Investment, Identifier [Axis]: Netwrix Corporation And Concept Searching, Inc. 4</t>
        </is>
      </c>
      <c r="C2373" s="4" t="inlineStr">
        <is>
          <t xml:space="preserve"> </t>
        </is>
      </c>
      <c r="E2373" s="4" t="inlineStr">
        <is>
          <t xml:space="preserve"> </t>
        </is>
      </c>
    </row>
    <row r="2374">
      <c r="A2374" s="4" t="inlineStr">
        <is>
          <t>Unused Fee Rate</t>
        </is>
      </c>
      <c r="C2374" s="4" t="inlineStr">
        <is>
          <t xml:space="preserve"> </t>
        </is>
      </c>
      <c r="E2374" s="10" t="n">
        <v>0.005</v>
      </c>
    </row>
    <row r="2375">
      <c r="A2375" s="4" t="inlineStr">
        <is>
          <t>Unfunded Commitment</t>
        </is>
      </c>
      <c r="C2375" s="4" t="inlineStr">
        <is>
          <t xml:space="preserve"> </t>
        </is>
      </c>
      <c r="E2375" s="6" t="n">
        <v>5836</v>
      </c>
    </row>
    <row r="2376">
      <c r="A2376" s="4" t="inlineStr">
        <is>
          <t>Fair Value</t>
        </is>
      </c>
      <c r="C2376" s="4" t="inlineStr">
        <is>
          <t xml:space="preserve"> </t>
        </is>
      </c>
      <c r="E2376" s="6" t="n">
        <v>-313</v>
      </c>
    </row>
    <row r="2377">
      <c r="A2377" s="4" t="inlineStr">
        <is>
          <t>Investment, Identifier [Axis]: Netwrix Corporation And Concept Searching, Inc. 5</t>
        </is>
      </c>
      <c r="C2377" s="4" t="inlineStr">
        <is>
          <t xml:space="preserve"> </t>
        </is>
      </c>
      <c r="E2377" s="4" t="inlineStr">
        <is>
          <t xml:space="preserve"> </t>
        </is>
      </c>
    </row>
    <row r="2378">
      <c r="A2378" s="4" t="inlineStr">
        <is>
          <t>Unused Fee Rate</t>
        </is>
      </c>
      <c r="C2378" s="4" t="inlineStr">
        <is>
          <t xml:space="preserve"> </t>
        </is>
      </c>
      <c r="E2378" s="10" t="n">
        <v>0.005</v>
      </c>
    </row>
    <row r="2379">
      <c r="A2379" s="4" t="inlineStr">
        <is>
          <t>Unfunded Commitment</t>
        </is>
      </c>
      <c r="C2379" s="4" t="inlineStr">
        <is>
          <t xml:space="preserve"> </t>
        </is>
      </c>
      <c r="E2379" s="6" t="n">
        <v>1521</v>
      </c>
    </row>
    <row r="2380">
      <c r="A2380" s="4" t="inlineStr">
        <is>
          <t>Fair Value</t>
        </is>
      </c>
      <c r="C2380" s="4" t="inlineStr">
        <is>
          <t xml:space="preserve"> </t>
        </is>
      </c>
      <c r="E2380" s="6" t="n">
        <v>-82</v>
      </c>
    </row>
    <row r="2381">
      <c r="A2381" s="4" t="inlineStr">
        <is>
          <t>Investment, Identifier [Axis]: Oak Purchaser, Inc. 1</t>
        </is>
      </c>
      <c r="C2381" s="4" t="inlineStr">
        <is>
          <t xml:space="preserve"> </t>
        </is>
      </c>
      <c r="E2381" s="4" t="inlineStr">
        <is>
          <t xml:space="preserve"> </t>
        </is>
      </c>
    </row>
    <row r="2382">
      <c r="A2382" s="4" t="inlineStr">
        <is>
          <t>Variable interest rate</t>
        </is>
      </c>
      <c r="C2382" s="10" t="n">
        <v>0.055</v>
      </c>
      <c r="D2382" s="4" t="inlineStr">
        <is>
          <t>[8],[17]</t>
        </is>
      </c>
      <c r="E2382" s="10" t="n">
        <v>0.055</v>
      </c>
      <c r="F2382" s="4" t="inlineStr">
        <is>
          <t>[11],[19]</t>
        </is>
      </c>
    </row>
    <row r="2383">
      <c r="A2383" s="4" t="inlineStr">
        <is>
          <t>Interest Rate</t>
        </is>
      </c>
      <c r="C2383" s="10" t="n">
        <v>0.1036</v>
      </c>
      <c r="D2383" s="4" t="inlineStr">
        <is>
          <t>[8],[12],[17]</t>
        </is>
      </c>
      <c r="E2383" s="10" t="n">
        <v>0.0948</v>
      </c>
      <c r="F2383" s="4" t="inlineStr">
        <is>
          <t>[11],[13],[19]</t>
        </is>
      </c>
    </row>
    <row r="2384">
      <c r="A2384" s="4" t="inlineStr">
        <is>
          <t>Par Amount</t>
        </is>
      </c>
      <c r="C2384" s="6" t="n">
        <v>8375</v>
      </c>
      <c r="D2384" s="4" t="inlineStr">
        <is>
          <t>[8],[17]</t>
        </is>
      </c>
      <c r="E2384" s="6" t="n">
        <v>8375</v>
      </c>
      <c r="F2384" s="4" t="inlineStr">
        <is>
          <t>[11],[19]</t>
        </is>
      </c>
    </row>
    <row r="2385">
      <c r="A2385" s="4" t="inlineStr">
        <is>
          <t>Cost</t>
        </is>
      </c>
      <c r="C2385" s="5" t="n">
        <v>8305</v>
      </c>
      <c r="D2385" s="4" t="inlineStr">
        <is>
          <t>[1],[8],[17]</t>
        </is>
      </c>
      <c r="E2385" s="5" t="n">
        <v>8299</v>
      </c>
      <c r="F2385" s="4" t="inlineStr">
        <is>
          <t>[2],[11],[19]</t>
        </is>
      </c>
    </row>
    <row r="2386">
      <c r="A2386" s="4" t="inlineStr">
        <is>
          <t>Fair Value</t>
        </is>
      </c>
      <c r="C2386" s="6" t="n">
        <v>8091</v>
      </c>
      <c r="D2386" s="4" t="inlineStr">
        <is>
          <t>[8],[17]</t>
        </is>
      </c>
      <c r="E2386" s="6" t="n">
        <v>8256</v>
      </c>
      <c r="F2386" s="4" t="inlineStr">
        <is>
          <t>[11],[19]</t>
        </is>
      </c>
    </row>
    <row r="2387">
      <c r="A2387" s="4" t="inlineStr">
        <is>
          <t>Percentage of Net Assets</t>
        </is>
      </c>
      <c r="C2387" s="10" t="n">
        <v>0.005</v>
      </c>
      <c r="D2387" s="4" t="inlineStr">
        <is>
          <t>[8],[17]</t>
        </is>
      </c>
      <c r="E2387" s="10" t="n">
        <v>0.0065</v>
      </c>
      <c r="F2387" s="4" t="inlineStr">
        <is>
          <t>[11],[19]</t>
        </is>
      </c>
    </row>
    <row r="2388">
      <c r="A2388" s="4" t="inlineStr">
        <is>
          <t>Unused Fee Rate</t>
        </is>
      </c>
      <c r="C2388" s="10" t="n">
        <v>0.005</v>
      </c>
      <c r="E2388" s="4" t="inlineStr">
        <is>
          <t xml:space="preserve"> </t>
        </is>
      </c>
    </row>
    <row r="2389">
      <c r="A2389" s="4" t="inlineStr">
        <is>
          <t>Unfunded Commitment</t>
        </is>
      </c>
      <c r="C2389" s="6" t="n">
        <v>3339</v>
      </c>
      <c r="E2389" s="4" t="inlineStr">
        <is>
          <t xml:space="preserve"> </t>
        </is>
      </c>
    </row>
    <row r="2390">
      <c r="A2390" s="4" t="inlineStr">
        <is>
          <t>Fair Value</t>
        </is>
      </c>
      <c r="C2390" s="6" t="n">
        <v>-113</v>
      </c>
      <c r="E2390" s="4" t="inlineStr">
        <is>
          <t xml:space="preserve"> </t>
        </is>
      </c>
    </row>
    <row r="2391">
      <c r="A2391" s="4" t="inlineStr">
        <is>
          <t>Investment, Identifier [Axis]: Oak Purchaser, Inc. 2</t>
        </is>
      </c>
      <c r="C2391" s="4" t="inlineStr">
        <is>
          <t xml:space="preserve"> </t>
        </is>
      </c>
      <c r="E2391" s="4" t="inlineStr">
        <is>
          <t xml:space="preserve"> </t>
        </is>
      </c>
    </row>
    <row r="2392">
      <c r="A2392" s="4" t="inlineStr">
        <is>
          <t>Variable interest rate</t>
        </is>
      </c>
      <c r="C2392" s="10" t="n">
        <v>0.055</v>
      </c>
      <c r="D2392" s="4" t="inlineStr">
        <is>
          <t>[8],[14],[17]</t>
        </is>
      </c>
      <c r="E2392" s="10" t="n">
        <v>0.055</v>
      </c>
      <c r="F2392" s="4" t="inlineStr">
        <is>
          <t>[11],[15],[19]</t>
        </is>
      </c>
    </row>
    <row r="2393">
      <c r="A2393" s="4" t="inlineStr">
        <is>
          <t>Interest Rate</t>
        </is>
      </c>
      <c r="C2393" s="10" t="n">
        <v>0.1074</v>
      </c>
      <c r="D2393" s="4" t="inlineStr">
        <is>
          <t>[8],[12],[14],[17]</t>
        </is>
      </c>
      <c r="E2393" s="10" t="n">
        <v>0.0948</v>
      </c>
      <c r="F2393" s="4" t="inlineStr">
        <is>
          <t>[11],[13],[15],[19]</t>
        </is>
      </c>
    </row>
    <row r="2394">
      <c r="A2394" s="4" t="inlineStr">
        <is>
          <t>Par Amount</t>
        </is>
      </c>
      <c r="C2394" s="6" t="n">
        <v>2244</v>
      </c>
      <c r="D2394" s="4" t="inlineStr">
        <is>
          <t>[8],[14],[17]</t>
        </is>
      </c>
      <c r="E2394" s="6" t="n">
        <v>1876</v>
      </c>
      <c r="F2394" s="4" t="inlineStr">
        <is>
          <t>[11],[15],[19]</t>
        </is>
      </c>
    </row>
    <row r="2395">
      <c r="A2395" s="4" t="inlineStr">
        <is>
          <t>Cost</t>
        </is>
      </c>
      <c r="C2395" s="5" t="n">
        <v>2199</v>
      </c>
      <c r="D2395" s="4" t="inlineStr">
        <is>
          <t>[1],[8],[14],[17]</t>
        </is>
      </c>
      <c r="E2395" s="5" t="n">
        <v>1826</v>
      </c>
      <c r="F2395" s="4" t="inlineStr">
        <is>
          <t>[2],[11],[15],[19]</t>
        </is>
      </c>
    </row>
    <row r="2396">
      <c r="A2396" s="4" t="inlineStr">
        <is>
          <t>Fair Value</t>
        </is>
      </c>
      <c r="C2396" s="6" t="n">
        <v>2055</v>
      </c>
      <c r="D2396" s="4" t="inlineStr">
        <is>
          <t>[8],[14],[17]</t>
        </is>
      </c>
      <c r="E2396" s="6" t="n">
        <v>1797</v>
      </c>
      <c r="F2396" s="4" t="inlineStr">
        <is>
          <t>[11],[15],[19]</t>
        </is>
      </c>
    </row>
    <row r="2397">
      <c r="A2397" s="4" t="inlineStr">
        <is>
          <t>Percentage of Net Assets</t>
        </is>
      </c>
      <c r="C2397" s="10" t="n">
        <v>0.0013</v>
      </c>
      <c r="D2397" s="4" t="inlineStr">
        <is>
          <t>[8],[14],[17]</t>
        </is>
      </c>
      <c r="E2397" s="10" t="n">
        <v>0.0014</v>
      </c>
      <c r="F2397" s="4" t="inlineStr">
        <is>
          <t>[11],[15],[19]</t>
        </is>
      </c>
    </row>
    <row r="2398">
      <c r="A2398" s="4" t="inlineStr">
        <is>
          <t>Unused Fee Rate</t>
        </is>
      </c>
      <c r="C2398" s="10" t="n">
        <v>0.005</v>
      </c>
      <c r="E2398" s="4" t="inlineStr">
        <is>
          <t xml:space="preserve"> </t>
        </is>
      </c>
    </row>
    <row r="2399">
      <c r="A2399" s="4" t="inlineStr">
        <is>
          <t>Unfunded Commitment</t>
        </is>
      </c>
      <c r="C2399" s="6" t="n">
        <v>1117</v>
      </c>
      <c r="E2399" s="4" t="inlineStr">
        <is>
          <t xml:space="preserve"> </t>
        </is>
      </c>
    </row>
    <row r="2400">
      <c r="A2400" s="4" t="inlineStr">
        <is>
          <t>Fair Value</t>
        </is>
      </c>
      <c r="C2400" s="6" t="n">
        <v>-38</v>
      </c>
      <c r="E2400" s="4" t="inlineStr">
        <is>
          <t xml:space="preserve"> </t>
        </is>
      </c>
    </row>
    <row r="2401">
      <c r="A2401" s="4" t="inlineStr">
        <is>
          <t>Investment, Identifier [Axis]: Oak Purchaser, Inc. 3</t>
        </is>
      </c>
      <c r="C2401" s="4" t="inlineStr">
        <is>
          <t xml:space="preserve"> </t>
        </is>
      </c>
      <c r="E2401" s="4" t="inlineStr">
        <is>
          <t xml:space="preserve"> </t>
        </is>
      </c>
    </row>
    <row r="2402">
      <c r="A2402" s="4" t="inlineStr">
        <is>
          <t>Variable interest rate</t>
        </is>
      </c>
      <c r="C2402" s="10" t="n">
        <v>0.055</v>
      </c>
      <c r="D2402" s="4" t="inlineStr">
        <is>
          <t>[8],[14],[17]</t>
        </is>
      </c>
      <c r="E2402" s="10" t="n">
        <v>0.055</v>
      </c>
      <c r="F2402" s="4" t="inlineStr">
        <is>
          <t>[11],[15],[19]</t>
        </is>
      </c>
    </row>
    <row r="2403">
      <c r="A2403" s="4" t="inlineStr">
        <is>
          <t>Interest Rate</t>
        </is>
      </c>
      <c r="C2403" s="10" t="n">
        <v>0.1036</v>
      </c>
      <c r="D2403" s="4" t="inlineStr">
        <is>
          <t>[8],[12],[14],[17]</t>
        </is>
      </c>
      <c r="E2403" s="10" t="n">
        <v>0.0948</v>
      </c>
      <c r="F2403" s="4" t="inlineStr">
        <is>
          <t>[11],[13],[15],[19]</t>
        </is>
      </c>
    </row>
    <row r="2404">
      <c r="A2404" s="4" t="inlineStr">
        <is>
          <t>Par Amount</t>
        </is>
      </c>
      <c r="C2404" s="6" t="n">
        <v>0</v>
      </c>
      <c r="D2404" s="4" t="inlineStr">
        <is>
          <t>[8],[14],[17]</t>
        </is>
      </c>
      <c r="E2404" s="6" t="n">
        <v>0</v>
      </c>
      <c r="F2404" s="4" t="inlineStr">
        <is>
          <t>[11],[15],[19]</t>
        </is>
      </c>
    </row>
    <row r="2405">
      <c r="A2405" s="4" t="inlineStr">
        <is>
          <t>Cost</t>
        </is>
      </c>
      <c r="C2405" s="5" t="n">
        <v>-9</v>
      </c>
      <c r="D2405" s="4" t="inlineStr">
        <is>
          <t>[1],[8],[14],[17]</t>
        </is>
      </c>
      <c r="E2405" s="5" t="n">
        <v>-10</v>
      </c>
      <c r="F2405" s="4" t="inlineStr">
        <is>
          <t>[2],[11],[15],[19]</t>
        </is>
      </c>
    </row>
    <row r="2406">
      <c r="A2406" s="4" t="inlineStr">
        <is>
          <t>Fair Value</t>
        </is>
      </c>
      <c r="C2406" s="6" t="n">
        <v>-38</v>
      </c>
      <c r="D2406" s="4" t="inlineStr">
        <is>
          <t>[8],[14],[17]</t>
        </is>
      </c>
      <c r="E2406" s="6" t="n">
        <v>-16</v>
      </c>
      <c r="F2406" s="4" t="inlineStr">
        <is>
          <t>[11],[15],[19]</t>
        </is>
      </c>
    </row>
    <row r="2407">
      <c r="A2407" s="4" t="inlineStr">
        <is>
          <t>Percentage of Net Assets</t>
        </is>
      </c>
      <c r="C2407" s="12" t="n">
        <v>0</v>
      </c>
      <c r="D2407" s="4" t="inlineStr">
        <is>
          <t>[8],[14],[17]</t>
        </is>
      </c>
      <c r="E2407" s="12" t="n">
        <v>0</v>
      </c>
      <c r="F2407" s="4" t="inlineStr">
        <is>
          <t>[11],[15],[19]</t>
        </is>
      </c>
    </row>
    <row r="2408">
      <c r="A2408" s="4" t="inlineStr">
        <is>
          <t>Investment, Identifier [Axis]: Oak Purchaser, Inc. 4</t>
        </is>
      </c>
      <c r="C2408" s="4" t="inlineStr">
        <is>
          <t xml:space="preserve"> </t>
        </is>
      </c>
      <c r="E2408" s="4" t="inlineStr">
        <is>
          <t xml:space="preserve"> </t>
        </is>
      </c>
    </row>
    <row r="2409">
      <c r="A2409" s="4" t="inlineStr">
        <is>
          <t>Unused Fee Rate</t>
        </is>
      </c>
      <c r="C2409" s="4" t="inlineStr">
        <is>
          <t xml:space="preserve"> </t>
        </is>
      </c>
      <c r="E2409" s="10" t="n">
        <v>0.005</v>
      </c>
    </row>
    <row r="2410">
      <c r="A2410" s="4" t="inlineStr">
        <is>
          <t>Unfunded Commitment</t>
        </is>
      </c>
      <c r="C2410" s="4" t="inlineStr">
        <is>
          <t xml:space="preserve"> </t>
        </is>
      </c>
      <c r="E2410" s="6" t="n">
        <v>3707</v>
      </c>
    </row>
    <row r="2411">
      <c r="A2411" s="4" t="inlineStr">
        <is>
          <t>Fair Value</t>
        </is>
      </c>
      <c r="C2411" s="4" t="inlineStr">
        <is>
          <t xml:space="preserve"> </t>
        </is>
      </c>
      <c r="E2411" s="6" t="n">
        <v>-53</v>
      </c>
    </row>
    <row r="2412">
      <c r="A2412" s="4" t="inlineStr">
        <is>
          <t>Investment, Identifier [Axis]: Oak Purchaser, Inc. 5</t>
        </is>
      </c>
      <c r="C2412" s="4" t="inlineStr">
        <is>
          <t xml:space="preserve"> </t>
        </is>
      </c>
      <c r="E2412" s="4" t="inlineStr">
        <is>
          <t xml:space="preserve"> </t>
        </is>
      </c>
    </row>
    <row r="2413">
      <c r="A2413" s="4" t="inlineStr">
        <is>
          <t>Unused Fee Rate</t>
        </is>
      </c>
      <c r="C2413" s="4" t="inlineStr">
        <is>
          <t xml:space="preserve"> </t>
        </is>
      </c>
      <c r="E2413" s="10" t="n">
        <v>0.005</v>
      </c>
    </row>
    <row r="2414">
      <c r="A2414" s="4" t="inlineStr">
        <is>
          <t>Unfunded Commitment</t>
        </is>
      </c>
      <c r="C2414" s="4" t="inlineStr">
        <is>
          <t xml:space="preserve"> </t>
        </is>
      </c>
      <c r="E2414" s="6" t="n">
        <v>1117</v>
      </c>
    </row>
    <row r="2415">
      <c r="A2415" s="4" t="inlineStr">
        <is>
          <t>Fair Value</t>
        </is>
      </c>
      <c r="C2415" s="4" t="inlineStr">
        <is>
          <t xml:space="preserve"> </t>
        </is>
      </c>
      <c r="E2415" s="6" t="n">
        <v>-16</v>
      </c>
    </row>
    <row r="2416">
      <c r="A2416" s="4" t="inlineStr">
        <is>
          <t>Investment, Identifier [Axis]: Oakbridge Insurance Agency, LLC 1</t>
        </is>
      </c>
      <c r="C2416" s="4" t="inlineStr">
        <is>
          <t xml:space="preserve"> </t>
        </is>
      </c>
      <c r="E2416" s="4" t="inlineStr">
        <is>
          <t xml:space="preserve"> </t>
        </is>
      </c>
    </row>
    <row r="2417">
      <c r="A2417" s="4" t="inlineStr">
        <is>
          <t>Variable interest rate</t>
        </is>
      </c>
      <c r="C2417" s="10" t="n">
        <v>0.0575</v>
      </c>
      <c r="D2417" s="4" t="inlineStr">
        <is>
          <t>[8],[9],[16]</t>
        </is>
      </c>
      <c r="E2417" s="10" t="n">
        <v>0.0575</v>
      </c>
      <c r="F2417" s="4" t="inlineStr">
        <is>
          <t>[10],[11],[18]</t>
        </is>
      </c>
    </row>
    <row r="2418">
      <c r="A2418" s="4" t="inlineStr">
        <is>
          <t>Interest Rate</t>
        </is>
      </c>
      <c r="C2418" s="10" t="n">
        <v>0.1095</v>
      </c>
      <c r="D2418" s="4" t="inlineStr">
        <is>
          <t>[8],[9],[12],[16]</t>
        </is>
      </c>
      <c r="E2418" s="10" t="n">
        <v>0.1017</v>
      </c>
      <c r="F2418" s="4" t="inlineStr">
        <is>
          <t>[10],[11],[13],[18]</t>
        </is>
      </c>
    </row>
    <row r="2419">
      <c r="A2419" s="4" t="inlineStr">
        <is>
          <t>Par Amount</t>
        </is>
      </c>
      <c r="C2419" s="6" t="n">
        <v>12370</v>
      </c>
      <c r="D2419" s="4" t="inlineStr">
        <is>
          <t>[8],[9],[16]</t>
        </is>
      </c>
      <c r="E2419" s="6" t="n">
        <v>12407</v>
      </c>
      <c r="F2419" s="4" t="inlineStr">
        <is>
          <t>[10],[11],[18]</t>
        </is>
      </c>
    </row>
    <row r="2420">
      <c r="A2420" s="4" t="inlineStr">
        <is>
          <t>Cost</t>
        </is>
      </c>
      <c r="C2420" s="5" t="n">
        <v>12198</v>
      </c>
      <c r="D2420" s="4" t="inlineStr">
        <is>
          <t>[1],[8],[9],[16]</t>
        </is>
      </c>
      <c r="E2420" s="5" t="n">
        <v>12214</v>
      </c>
      <c r="F2420" s="4" t="inlineStr">
        <is>
          <t>[2],[10],[11],[18]</t>
        </is>
      </c>
    </row>
    <row r="2421">
      <c r="A2421" s="4" t="inlineStr">
        <is>
          <t>Fair Value</t>
        </is>
      </c>
      <c r="C2421" s="6" t="n">
        <v>12149</v>
      </c>
      <c r="D2421" s="4" t="inlineStr">
        <is>
          <t>[8],[9],[16]</t>
        </is>
      </c>
      <c r="E2421" s="6" t="n">
        <v>12205</v>
      </c>
      <c r="F2421" s="4" t="inlineStr">
        <is>
          <t>[10],[11],[18]</t>
        </is>
      </c>
    </row>
    <row r="2422">
      <c r="A2422" s="4" t="inlineStr">
        <is>
          <t>Percentage of Net Assets</t>
        </is>
      </c>
      <c r="C2422" s="10" t="n">
        <v>0.0075</v>
      </c>
      <c r="D2422" s="4" t="inlineStr">
        <is>
          <t>[8],[9],[16]</t>
        </is>
      </c>
      <c r="E2422" s="10" t="n">
        <v>0.009599999999999999</v>
      </c>
      <c r="F2422" s="4" t="inlineStr">
        <is>
          <t>[10],[11],[18]</t>
        </is>
      </c>
    </row>
    <row r="2423">
      <c r="A2423" s="4" t="inlineStr">
        <is>
          <t>Unused Fee Rate</t>
        </is>
      </c>
      <c r="C2423" s="12" t="n">
        <v>0.01</v>
      </c>
      <c r="E2423" s="4" t="inlineStr">
        <is>
          <t xml:space="preserve"> </t>
        </is>
      </c>
    </row>
    <row r="2424">
      <c r="A2424" s="4" t="inlineStr">
        <is>
          <t>Unfunded Commitment</t>
        </is>
      </c>
      <c r="C2424" s="6" t="n">
        <v>3888</v>
      </c>
      <c r="E2424" s="4" t="inlineStr">
        <is>
          <t xml:space="preserve"> </t>
        </is>
      </c>
    </row>
    <row r="2425">
      <c r="A2425" s="4" t="inlineStr">
        <is>
          <t>Fair Value</t>
        </is>
      </c>
      <c r="C2425" s="6" t="n">
        <v>-70</v>
      </c>
      <c r="E2425" s="4" t="inlineStr">
        <is>
          <t xml:space="preserve"> </t>
        </is>
      </c>
    </row>
    <row r="2426">
      <c r="A2426" s="4" t="inlineStr">
        <is>
          <t>Investment, Identifier [Axis]: Oakbridge Insurance Agency, LLC 2</t>
        </is>
      </c>
      <c r="C2426" s="4" t="inlineStr">
        <is>
          <t xml:space="preserve"> </t>
        </is>
      </c>
      <c r="E2426" s="4" t="inlineStr">
        <is>
          <t xml:space="preserve"> </t>
        </is>
      </c>
    </row>
    <row r="2427">
      <c r="A2427" s="4" t="inlineStr">
        <is>
          <t>Variable interest rate</t>
        </is>
      </c>
      <c r="C2427" s="10" t="n">
        <v>0.0575</v>
      </c>
      <c r="D2427" s="4" t="inlineStr">
        <is>
          <t>[8],[9],[14]</t>
        </is>
      </c>
      <c r="E2427" s="10" t="n">
        <v>0.0575</v>
      </c>
      <c r="F2427" s="4" t="inlineStr">
        <is>
          <t>[10],[11],[15]</t>
        </is>
      </c>
    </row>
    <row r="2428">
      <c r="A2428" s="4" t="inlineStr">
        <is>
          <t>Interest Rate</t>
        </is>
      </c>
      <c r="C2428" s="10" t="n">
        <v>0.1095</v>
      </c>
      <c r="D2428" s="4" t="inlineStr">
        <is>
          <t>[8],[9],[12],[14]</t>
        </is>
      </c>
      <c r="E2428" s="10" t="n">
        <v>0.1017</v>
      </c>
      <c r="F2428" s="4" t="inlineStr">
        <is>
          <t>[10],[11],[13],[15]</t>
        </is>
      </c>
    </row>
    <row r="2429">
      <c r="A2429" s="4" t="inlineStr">
        <is>
          <t>Par Amount</t>
        </is>
      </c>
      <c r="C2429" s="6" t="n">
        <v>1392</v>
      </c>
      <c r="D2429" s="4" t="inlineStr">
        <is>
          <t>[8],[9],[14]</t>
        </is>
      </c>
      <c r="E2429" s="6" t="n">
        <v>690</v>
      </c>
      <c r="F2429" s="4" t="inlineStr">
        <is>
          <t>[10],[11],[15]</t>
        </is>
      </c>
    </row>
    <row r="2430">
      <c r="A2430" s="4" t="inlineStr">
        <is>
          <t>Cost</t>
        </is>
      </c>
      <c r="C2430" s="5" t="n">
        <v>1345</v>
      </c>
      <c r="D2430" s="4" t="inlineStr">
        <is>
          <t>[1],[8],[9],[14]</t>
        </is>
      </c>
      <c r="E2430" s="5" t="n">
        <v>643</v>
      </c>
      <c r="F2430" s="4" t="inlineStr">
        <is>
          <t>[2],[10],[11],[15]</t>
        </is>
      </c>
    </row>
    <row r="2431">
      <c r="A2431" s="4" t="inlineStr">
        <is>
          <t>Fair Value</t>
        </is>
      </c>
      <c r="C2431" s="6" t="n">
        <v>1297</v>
      </c>
      <c r="D2431" s="4" t="inlineStr">
        <is>
          <t>[8],[9],[14]</t>
        </is>
      </c>
      <c r="E2431" s="6" t="n">
        <v>605</v>
      </c>
      <c r="F2431" s="4" t="inlineStr">
        <is>
          <t>[10],[11],[15]</t>
        </is>
      </c>
    </row>
    <row r="2432">
      <c r="A2432" s="4" t="inlineStr">
        <is>
          <t>Percentage of Net Assets</t>
        </is>
      </c>
      <c r="C2432" s="10" t="n">
        <v>0.0008</v>
      </c>
      <c r="D2432" s="4" t="inlineStr">
        <is>
          <t>[8],[9],[14]</t>
        </is>
      </c>
      <c r="E2432" s="10" t="n">
        <v>0.0005</v>
      </c>
      <c r="F2432" s="4" t="inlineStr">
        <is>
          <t>[10],[11],[15]</t>
        </is>
      </c>
    </row>
    <row r="2433">
      <c r="A2433" s="4" t="inlineStr">
        <is>
          <t>Unused Fee Rate</t>
        </is>
      </c>
      <c r="C2433" s="10" t="n">
        <v>0.005</v>
      </c>
      <c r="E2433" s="4" t="inlineStr">
        <is>
          <t xml:space="preserve"> </t>
        </is>
      </c>
    </row>
    <row r="2434">
      <c r="A2434" s="4" t="inlineStr">
        <is>
          <t>Unfunded Commitment</t>
        </is>
      </c>
      <c r="C2434" s="6" t="n">
        <v>362</v>
      </c>
      <c r="E2434" s="4" t="inlineStr">
        <is>
          <t xml:space="preserve"> </t>
        </is>
      </c>
    </row>
    <row r="2435">
      <c r="A2435" s="4" t="inlineStr">
        <is>
          <t>Fair Value</t>
        </is>
      </c>
      <c r="C2435" s="6" t="n">
        <v>-6</v>
      </c>
      <c r="E2435" s="4" t="inlineStr">
        <is>
          <t xml:space="preserve"> </t>
        </is>
      </c>
    </row>
    <row r="2436">
      <c r="A2436" s="4" t="inlineStr">
        <is>
          <t>Investment, Identifier [Axis]: Oakbridge Insurance Agency, LLC 3</t>
        </is>
      </c>
      <c r="C2436" s="4" t="inlineStr">
        <is>
          <t xml:space="preserve"> </t>
        </is>
      </c>
      <c r="E2436" s="4" t="inlineStr">
        <is>
          <t xml:space="preserve"> </t>
        </is>
      </c>
    </row>
    <row r="2437">
      <c r="A2437" s="4" t="inlineStr">
        <is>
          <t>Variable interest rate</t>
        </is>
      </c>
      <c r="C2437" s="10" t="n">
        <v>0.0575</v>
      </c>
      <c r="D2437" s="4" t="inlineStr">
        <is>
          <t>[8],[9],[14]</t>
        </is>
      </c>
      <c r="E2437" s="10" t="n">
        <v>0.0575</v>
      </c>
      <c r="F2437" s="4" t="inlineStr">
        <is>
          <t>[10],[11],[15]</t>
        </is>
      </c>
    </row>
    <row r="2438">
      <c r="A2438" s="4" t="inlineStr">
        <is>
          <t>Interest Rate</t>
        </is>
      </c>
      <c r="C2438" s="10" t="n">
        <v>0.1095</v>
      </c>
      <c r="D2438" s="4" t="inlineStr">
        <is>
          <t>[8],[9],[12],[14]</t>
        </is>
      </c>
      <c r="E2438" s="10" t="n">
        <v>0.1017</v>
      </c>
      <c r="F2438" s="4" t="inlineStr">
        <is>
          <t>[10],[11],[13],[15]</t>
        </is>
      </c>
    </row>
    <row r="2439">
      <c r="A2439" s="4" t="inlineStr">
        <is>
          <t>Par Amount</t>
        </is>
      </c>
      <c r="C2439" s="6" t="n">
        <v>273</v>
      </c>
      <c r="D2439" s="4" t="inlineStr">
        <is>
          <t>[8],[9],[14]</t>
        </is>
      </c>
      <c r="E2439" s="6" t="n">
        <v>220</v>
      </c>
      <c r="F2439" s="4" t="inlineStr">
        <is>
          <t>[10],[11],[15]</t>
        </is>
      </c>
    </row>
    <row r="2440">
      <c r="A2440" s="4" t="inlineStr">
        <is>
          <t>Cost</t>
        </is>
      </c>
      <c r="C2440" s="5" t="n">
        <v>266</v>
      </c>
      <c r="D2440" s="4" t="inlineStr">
        <is>
          <t>[1],[8],[9],[14]</t>
        </is>
      </c>
      <c r="E2440" s="5" t="n">
        <v>212</v>
      </c>
      <c r="F2440" s="4" t="inlineStr">
        <is>
          <t>[2],[10],[11],[15]</t>
        </is>
      </c>
    </row>
    <row r="2441">
      <c r="A2441" s="4" t="inlineStr">
        <is>
          <t>Fair Value</t>
        </is>
      </c>
      <c r="C2441" s="6" t="n">
        <v>261</v>
      </c>
      <c r="D2441" s="4" t="inlineStr">
        <is>
          <t>[8],[9],[14]</t>
        </is>
      </c>
      <c r="E2441" s="6" t="n">
        <v>210</v>
      </c>
      <c r="F2441" s="4" t="inlineStr">
        <is>
          <t>[10],[11],[15]</t>
        </is>
      </c>
    </row>
    <row r="2442">
      <c r="A2442" s="4" t="inlineStr">
        <is>
          <t>Percentage of Net Assets</t>
        </is>
      </c>
      <c r="C2442" s="10" t="n">
        <v>0.0002</v>
      </c>
      <c r="D2442" s="4" t="inlineStr">
        <is>
          <t>[8],[9],[14]</t>
        </is>
      </c>
      <c r="E2442" s="10" t="n">
        <v>0.0002</v>
      </c>
      <c r="F2442" s="4" t="inlineStr">
        <is>
          <t>[10],[11],[15]</t>
        </is>
      </c>
    </row>
    <row r="2443">
      <c r="A2443" s="4" t="inlineStr">
        <is>
          <t>Investment, Identifier [Axis]: Oakbridge Insurance Agency, LLC 4</t>
        </is>
      </c>
      <c r="C2443" s="4" t="inlineStr">
        <is>
          <t xml:space="preserve"> </t>
        </is>
      </c>
      <c r="E2443" s="4" t="inlineStr">
        <is>
          <t xml:space="preserve"> </t>
        </is>
      </c>
    </row>
    <row r="2444">
      <c r="A2444" s="4" t="inlineStr">
        <is>
          <t>Unused Fee Rate</t>
        </is>
      </c>
      <c r="C2444" s="4" t="inlineStr">
        <is>
          <t xml:space="preserve"> </t>
        </is>
      </c>
      <c r="E2444" s="12" t="n">
        <v>0.01</v>
      </c>
    </row>
    <row r="2445">
      <c r="A2445" s="4" t="inlineStr">
        <is>
          <t>Unfunded Commitment</t>
        </is>
      </c>
      <c r="C2445" s="4" t="inlineStr">
        <is>
          <t xml:space="preserve"> </t>
        </is>
      </c>
      <c r="E2445" s="6" t="n">
        <v>4594</v>
      </c>
    </row>
    <row r="2446">
      <c r="A2446" s="4" t="inlineStr">
        <is>
          <t>Fair Value</t>
        </is>
      </c>
      <c r="C2446" s="4" t="inlineStr">
        <is>
          <t xml:space="preserve"> </t>
        </is>
      </c>
      <c r="E2446" s="6" t="n">
        <v>-75</v>
      </c>
    </row>
    <row r="2447">
      <c r="A2447" s="4" t="inlineStr">
        <is>
          <t>Investment, Identifier [Axis]: Oakbridge Insurance Agency, LLC 5</t>
        </is>
      </c>
      <c r="C2447" s="4" t="inlineStr">
        <is>
          <t xml:space="preserve"> </t>
        </is>
      </c>
      <c r="E2447" s="4" t="inlineStr">
        <is>
          <t xml:space="preserve"> </t>
        </is>
      </c>
    </row>
    <row r="2448">
      <c r="A2448" s="4" t="inlineStr">
        <is>
          <t>Unused Fee Rate</t>
        </is>
      </c>
      <c r="C2448" s="4" t="inlineStr">
        <is>
          <t xml:space="preserve"> </t>
        </is>
      </c>
      <c r="E2448" s="10" t="n">
        <v>0.005</v>
      </c>
    </row>
    <row r="2449">
      <c r="A2449" s="4" t="inlineStr">
        <is>
          <t>Unfunded Commitment</t>
        </is>
      </c>
      <c r="C2449" s="4" t="inlineStr">
        <is>
          <t xml:space="preserve"> </t>
        </is>
      </c>
      <c r="E2449" s="6" t="n">
        <v>415</v>
      </c>
    </row>
    <row r="2450">
      <c r="A2450" s="4" t="inlineStr">
        <is>
          <t>Fair Value</t>
        </is>
      </c>
      <c r="C2450" s="4" t="inlineStr">
        <is>
          <t xml:space="preserve"> </t>
        </is>
      </c>
      <c r="E2450" s="6" t="n">
        <v>-7</v>
      </c>
    </row>
    <row r="2451">
      <c r="A2451" s="4" t="inlineStr">
        <is>
          <t>Investment, Identifier [Axis]: Olympus Water US Holding Corporation</t>
        </is>
      </c>
      <c r="C2451" s="4" t="inlineStr">
        <is>
          <t xml:space="preserve"> </t>
        </is>
      </c>
      <c r="E2451" s="4" t="inlineStr">
        <is>
          <t xml:space="preserve"> </t>
        </is>
      </c>
    </row>
    <row r="2452">
      <c r="A2452" s="4" t="inlineStr">
        <is>
          <t>Variable interest rate</t>
        </is>
      </c>
      <c r="C2452" s="10" t="n">
        <v>0.0375</v>
      </c>
      <c r="D2452" s="4" t="inlineStr">
        <is>
          <t>[20]</t>
        </is>
      </c>
      <c r="E2452" s="10" t="n">
        <v>0.0375</v>
      </c>
      <c r="F2452" s="4" t="inlineStr">
        <is>
          <t>[21]</t>
        </is>
      </c>
    </row>
    <row r="2453">
      <c r="A2453" s="4" t="inlineStr">
        <is>
          <t>Interest Rate</t>
        </is>
      </c>
      <c r="C2453" s="10" t="n">
        <v>0.0925</v>
      </c>
      <c r="D2453" s="4" t="inlineStr">
        <is>
          <t>[12],[20]</t>
        </is>
      </c>
      <c r="E2453" s="10" t="n">
        <v>0.08500000000000001</v>
      </c>
      <c r="F2453" s="4" t="inlineStr">
        <is>
          <t>[13],[21]</t>
        </is>
      </c>
    </row>
    <row r="2454">
      <c r="A2454" s="4" t="inlineStr">
        <is>
          <t>Par Amount</t>
        </is>
      </c>
      <c r="C2454" s="6" t="n">
        <v>2955</v>
      </c>
      <c r="D2454" s="4" t="inlineStr">
        <is>
          <t>[20]</t>
        </is>
      </c>
      <c r="E2454" s="6" t="n">
        <v>2970</v>
      </c>
      <c r="F2454" s="4" t="inlineStr">
        <is>
          <t>[21]</t>
        </is>
      </c>
    </row>
    <row r="2455">
      <c r="A2455" s="4" t="inlineStr">
        <is>
          <t>Cost</t>
        </is>
      </c>
      <c r="C2455" s="5" t="n">
        <v>2958</v>
      </c>
      <c r="D2455" s="4" t="inlineStr">
        <is>
          <t>[1],[20]</t>
        </is>
      </c>
      <c r="E2455" s="5" t="n">
        <v>2973</v>
      </c>
      <c r="F2455" s="4" t="inlineStr">
        <is>
          <t>[2],[21]</t>
        </is>
      </c>
    </row>
    <row r="2456">
      <c r="A2456" s="4" t="inlineStr">
        <is>
          <t>Fair Value</t>
        </is>
      </c>
      <c r="C2456" s="6" t="n">
        <v>2833</v>
      </c>
      <c r="D2456" s="4" t="inlineStr">
        <is>
          <t>[20]</t>
        </is>
      </c>
      <c r="E2456" s="6" t="n">
        <v>2845</v>
      </c>
      <c r="F2456" s="4" t="inlineStr">
        <is>
          <t>[21]</t>
        </is>
      </c>
    </row>
    <row r="2457">
      <c r="A2457" s="4" t="inlineStr">
        <is>
          <t>Percentage of Net Assets</t>
        </is>
      </c>
      <c r="C2457" s="10" t="n">
        <v>0.0017</v>
      </c>
      <c r="D2457" s="4" t="inlineStr">
        <is>
          <t>[20]</t>
        </is>
      </c>
      <c r="E2457" s="10" t="n">
        <v>0.0022</v>
      </c>
      <c r="F2457" s="4" t="inlineStr">
        <is>
          <t>[21]</t>
        </is>
      </c>
    </row>
    <row r="2458">
      <c r="A2458" s="4" t="inlineStr">
        <is>
          <t>Investment, Identifier [Axis]: Omni Intermediate Holdings, LLC</t>
        </is>
      </c>
      <c r="C2458" s="4" t="inlineStr">
        <is>
          <t xml:space="preserve"> </t>
        </is>
      </c>
      <c r="E2458" s="4" t="inlineStr">
        <is>
          <t xml:space="preserve"> </t>
        </is>
      </c>
    </row>
    <row r="2459">
      <c r="A2459" s="4" t="inlineStr">
        <is>
          <t>Variable interest rate</t>
        </is>
      </c>
      <c r="C2459" s="12" t="n">
        <v>0.09</v>
      </c>
      <c r="D2459" s="4" t="inlineStr">
        <is>
          <t>[8],[9]</t>
        </is>
      </c>
      <c r="E2459" s="12" t="n">
        <v>0.09</v>
      </c>
      <c r="F2459" s="4" t="inlineStr">
        <is>
          <t>[10],[11]</t>
        </is>
      </c>
    </row>
    <row r="2460">
      <c r="A2460" s="4" t="inlineStr">
        <is>
          <t>Interest Rate</t>
        </is>
      </c>
      <c r="C2460" s="10" t="n">
        <v>0.1439</v>
      </c>
      <c r="D2460" s="4" t="inlineStr">
        <is>
          <t>[8],[9],[12]</t>
        </is>
      </c>
      <c r="E2460" s="10" t="n">
        <v>0.1369</v>
      </c>
      <c r="F2460" s="4" t="inlineStr">
        <is>
          <t>[10],[11],[13]</t>
        </is>
      </c>
    </row>
    <row r="2461">
      <c r="A2461" s="4" t="inlineStr">
        <is>
          <t>Par Amount</t>
        </is>
      </c>
      <c r="C2461" s="6" t="n">
        <v>16500</v>
      </c>
      <c r="D2461" s="4" t="inlineStr">
        <is>
          <t>[8],[9]</t>
        </is>
      </c>
      <c r="E2461" s="6" t="n">
        <v>16500</v>
      </c>
      <c r="F2461" s="4" t="inlineStr">
        <is>
          <t>[10],[11]</t>
        </is>
      </c>
    </row>
    <row r="2462">
      <c r="A2462" s="4" t="inlineStr">
        <is>
          <t>Cost</t>
        </is>
      </c>
      <c r="C2462" s="5" t="n">
        <v>16073</v>
      </c>
      <c r="D2462" s="4" t="inlineStr">
        <is>
          <t>[1],[8],[9]</t>
        </is>
      </c>
      <c r="E2462" s="5" t="n">
        <v>16039</v>
      </c>
      <c r="F2462" s="4" t="inlineStr">
        <is>
          <t>[2],[10],[11]</t>
        </is>
      </c>
    </row>
    <row r="2463">
      <c r="A2463" s="4" t="inlineStr">
        <is>
          <t>Fair Value</t>
        </is>
      </c>
      <c r="C2463" s="6" t="n">
        <v>16048</v>
      </c>
      <c r="D2463" s="4" t="inlineStr">
        <is>
          <t>[8],[9]</t>
        </is>
      </c>
      <c r="E2463" s="6" t="n">
        <v>15837</v>
      </c>
      <c r="F2463" s="4" t="inlineStr">
        <is>
          <t>[10],[11]</t>
        </is>
      </c>
    </row>
    <row r="2464">
      <c r="A2464" s="4" t="inlineStr">
        <is>
          <t>Percentage of Net Assets</t>
        </is>
      </c>
      <c r="C2464" s="10" t="n">
        <v>0.0098</v>
      </c>
      <c r="D2464" s="4" t="inlineStr">
        <is>
          <t>[8],[9]</t>
        </is>
      </c>
      <c r="E2464" s="10" t="n">
        <v>0.0125</v>
      </c>
      <c r="F2464" s="4" t="inlineStr">
        <is>
          <t>[10],[11]</t>
        </is>
      </c>
    </row>
    <row r="2465">
      <c r="A2465" s="4" t="inlineStr">
        <is>
          <t>Investment, Identifier [Axis]: Omni Intermediate Holdings, LLC 1</t>
        </is>
      </c>
      <c r="C2465" s="4" t="inlineStr">
        <is>
          <t xml:space="preserve"> </t>
        </is>
      </c>
      <c r="E2465" s="4" t="inlineStr">
        <is>
          <t xml:space="preserve"> </t>
        </is>
      </c>
    </row>
    <row r="2466">
      <c r="A2466" s="4" t="inlineStr">
        <is>
          <t>Variable interest rate</t>
        </is>
      </c>
      <c r="C2466" s="12" t="n">
        <v>0.05</v>
      </c>
      <c r="D2466" s="4" t="inlineStr">
        <is>
          <t>[8],[9],[16]</t>
        </is>
      </c>
      <c r="E2466" s="12" t="n">
        <v>0.05</v>
      </c>
      <c r="F2466" s="4" t="inlineStr">
        <is>
          <t>[10],[11],[18]</t>
        </is>
      </c>
    </row>
    <row r="2467">
      <c r="A2467" s="4" t="inlineStr">
        <is>
          <t>Interest Rate</t>
        </is>
      </c>
      <c r="C2467" s="10" t="n">
        <v>0.104</v>
      </c>
      <c r="D2467" s="4" t="inlineStr">
        <is>
          <t>[8],[9],[12],[16]</t>
        </is>
      </c>
      <c r="E2467" s="10" t="n">
        <v>0.0973</v>
      </c>
      <c r="F2467" s="4" t="inlineStr">
        <is>
          <t>[10],[11],[13],[18]</t>
        </is>
      </c>
    </row>
    <row r="2468">
      <c r="A2468" s="4" t="inlineStr">
        <is>
          <t>Par Amount</t>
        </is>
      </c>
      <c r="C2468" s="6" t="n">
        <v>11089</v>
      </c>
      <c r="D2468" s="4" t="inlineStr">
        <is>
          <t>[8],[9],[16]</t>
        </is>
      </c>
      <c r="E2468" s="6" t="n">
        <v>9681</v>
      </c>
      <c r="F2468" s="4" t="inlineStr">
        <is>
          <t>[10],[11],[18]</t>
        </is>
      </c>
    </row>
    <row r="2469">
      <c r="A2469" s="4" t="inlineStr">
        <is>
          <t>Cost</t>
        </is>
      </c>
      <c r="C2469" s="5" t="n">
        <v>10968</v>
      </c>
      <c r="D2469" s="4" t="inlineStr">
        <is>
          <t>[1],[8],[9],[16]</t>
        </is>
      </c>
      <c r="E2469" s="5" t="n">
        <v>9571</v>
      </c>
      <c r="F2469" s="4" t="inlineStr">
        <is>
          <t>[2],[10],[11],[18]</t>
        </is>
      </c>
    </row>
    <row r="2470">
      <c r="A2470" s="4" t="inlineStr">
        <is>
          <t>Fair Value</t>
        </is>
      </c>
      <c r="C2470" s="6" t="n">
        <v>10724</v>
      </c>
      <c r="D2470" s="4" t="inlineStr">
        <is>
          <t>[8],[9],[16]</t>
        </is>
      </c>
      <c r="E2470" s="6" t="n">
        <v>9271</v>
      </c>
      <c r="F2470" s="4" t="inlineStr">
        <is>
          <t>[10],[11],[18]</t>
        </is>
      </c>
    </row>
    <row r="2471">
      <c r="A2471" s="4" t="inlineStr">
        <is>
          <t>Percentage of Net Assets</t>
        </is>
      </c>
      <c r="C2471" s="10" t="n">
        <v>0.0066</v>
      </c>
      <c r="D2471" s="4" t="inlineStr">
        <is>
          <t>[8],[9],[16]</t>
        </is>
      </c>
      <c r="E2471" s="10" t="n">
        <v>0.0073</v>
      </c>
      <c r="F2471" s="4" t="inlineStr">
        <is>
          <t>[10],[11],[18]</t>
        </is>
      </c>
    </row>
    <row r="2472">
      <c r="A2472" s="4" t="inlineStr">
        <is>
          <t>Unused Fee Rate</t>
        </is>
      </c>
      <c r="C2472" s="12" t="n">
        <v>0.01</v>
      </c>
      <c r="E2472" s="4" t="inlineStr">
        <is>
          <t xml:space="preserve"> </t>
        </is>
      </c>
    </row>
    <row r="2473">
      <c r="A2473" s="4" t="inlineStr">
        <is>
          <t>Unfunded Commitment</t>
        </is>
      </c>
      <c r="C2473" s="6" t="n">
        <v>485</v>
      </c>
      <c r="E2473" s="4" t="inlineStr">
        <is>
          <t xml:space="preserve"> </t>
        </is>
      </c>
    </row>
    <row r="2474">
      <c r="A2474" s="4" t="inlineStr">
        <is>
          <t>Fair Value</t>
        </is>
      </c>
      <c r="C2474" s="6" t="n">
        <v>-16</v>
      </c>
      <c r="E2474" s="4" t="inlineStr">
        <is>
          <t xml:space="preserve"> </t>
        </is>
      </c>
    </row>
    <row r="2475">
      <c r="A2475" s="4" t="inlineStr">
        <is>
          <t>Investment, Identifier [Axis]: Omni Intermediate Holdings, LLC 2</t>
        </is>
      </c>
      <c r="C2475" s="4" t="inlineStr">
        <is>
          <t xml:space="preserve"> </t>
        </is>
      </c>
      <c r="E2475" s="4" t="inlineStr">
        <is>
          <t xml:space="preserve"> </t>
        </is>
      </c>
    </row>
    <row r="2476">
      <c r="A2476" s="4" t="inlineStr">
        <is>
          <t>Variable interest rate</t>
        </is>
      </c>
      <c r="C2476" s="12" t="n">
        <v>0.05</v>
      </c>
      <c r="D2476" s="4" t="inlineStr">
        <is>
          <t>[8],[9],[14]</t>
        </is>
      </c>
      <c r="E2476" s="12" t="n">
        <v>0.05</v>
      </c>
      <c r="F2476" s="4" t="inlineStr">
        <is>
          <t>[10],[11],[15]</t>
        </is>
      </c>
    </row>
    <row r="2477">
      <c r="A2477" s="4" t="inlineStr">
        <is>
          <t>Interest Rate</t>
        </is>
      </c>
      <c r="C2477" s="10" t="n">
        <v>0.104</v>
      </c>
      <c r="D2477" s="4" t="inlineStr">
        <is>
          <t>[8],[9],[12],[14]</t>
        </is>
      </c>
      <c r="E2477" s="10" t="n">
        <v>0.0973</v>
      </c>
      <c r="F2477" s="4" t="inlineStr">
        <is>
          <t>[10],[11],[13],[15]</t>
        </is>
      </c>
    </row>
    <row r="2478">
      <c r="A2478" s="4" t="inlineStr">
        <is>
          <t>Par Amount</t>
        </is>
      </c>
      <c r="C2478" s="6" t="n">
        <v>488</v>
      </c>
      <c r="D2478" s="4" t="inlineStr">
        <is>
          <t>[8],[9],[14]</t>
        </is>
      </c>
      <c r="E2478" s="6" t="n">
        <v>1346</v>
      </c>
      <c r="F2478" s="4" t="inlineStr">
        <is>
          <t>[10],[11],[15]</t>
        </is>
      </c>
    </row>
    <row r="2479">
      <c r="A2479" s="4" t="inlineStr">
        <is>
          <t>Cost</t>
        </is>
      </c>
      <c r="C2479" s="5" t="n">
        <v>479</v>
      </c>
      <c r="D2479" s="4" t="inlineStr">
        <is>
          <t>[1],[8],[9],[14]</t>
        </is>
      </c>
      <c r="E2479" s="5" t="n">
        <v>1313</v>
      </c>
      <c r="F2479" s="4" t="inlineStr">
        <is>
          <t>[2],[10],[11],[15]</t>
        </is>
      </c>
    </row>
    <row r="2480">
      <c r="A2480" s="4" t="inlineStr">
        <is>
          <t>Fair Value</t>
        </is>
      </c>
      <c r="C2480" s="6" t="n">
        <v>456</v>
      </c>
      <c r="D2480" s="4" t="inlineStr">
        <is>
          <t>[8],[9],[14]</t>
        </is>
      </c>
      <c r="E2480" s="6" t="n">
        <v>1242</v>
      </c>
      <c r="F2480" s="4" t="inlineStr">
        <is>
          <t>[10],[11],[15]</t>
        </is>
      </c>
    </row>
    <row r="2481">
      <c r="A2481" s="4" t="inlineStr">
        <is>
          <t>Percentage of Net Assets</t>
        </is>
      </c>
      <c r="C2481" s="10" t="n">
        <v>0.0003</v>
      </c>
      <c r="D2481" s="4" t="inlineStr">
        <is>
          <t>[8],[9],[14]</t>
        </is>
      </c>
      <c r="E2481" s="10" t="n">
        <v>0.001</v>
      </c>
      <c r="F2481" s="4" t="inlineStr">
        <is>
          <t>[10],[11],[15]</t>
        </is>
      </c>
    </row>
    <row r="2482">
      <c r="A2482" s="4" t="inlineStr">
        <is>
          <t>Unused Fee Rate</t>
        </is>
      </c>
      <c r="C2482" s="10" t="n">
        <v>0.005</v>
      </c>
      <c r="E2482" s="4" t="inlineStr">
        <is>
          <t xml:space="preserve"> </t>
        </is>
      </c>
    </row>
    <row r="2483">
      <c r="A2483" s="4" t="inlineStr">
        <is>
          <t>Unfunded Commitment</t>
        </is>
      </c>
      <c r="C2483" s="6" t="n">
        <v>710</v>
      </c>
      <c r="E2483" s="4" t="inlineStr">
        <is>
          <t xml:space="preserve"> </t>
        </is>
      </c>
    </row>
    <row r="2484">
      <c r="A2484" s="4" t="inlineStr">
        <is>
          <t>Fair Value</t>
        </is>
      </c>
      <c r="C2484" s="6" t="n">
        <v>-23</v>
      </c>
      <c r="E2484" s="4" t="inlineStr">
        <is>
          <t xml:space="preserve"> </t>
        </is>
      </c>
    </row>
    <row r="2485">
      <c r="A2485" s="4" t="inlineStr">
        <is>
          <t>Investment, Identifier [Axis]: Omni Intermediate Holdings, LLC 3</t>
        </is>
      </c>
      <c r="C2485" s="4" t="inlineStr">
        <is>
          <t xml:space="preserve"> </t>
        </is>
      </c>
      <c r="E2485" s="4" t="inlineStr">
        <is>
          <t xml:space="preserve"> </t>
        </is>
      </c>
    </row>
    <row r="2486">
      <c r="A2486" s="4" t="inlineStr">
        <is>
          <t>Variable interest rate</t>
        </is>
      </c>
      <c r="C2486" s="12" t="n">
        <v>0.05</v>
      </c>
      <c r="D2486" s="4" t="inlineStr">
        <is>
          <t>[8],[9],[14]</t>
        </is>
      </c>
      <c r="E2486" s="12" t="n">
        <v>0.05</v>
      </c>
      <c r="F2486" s="4" t="inlineStr">
        <is>
          <t>[10],[11],[15]</t>
        </is>
      </c>
    </row>
    <row r="2487">
      <c r="A2487" s="4" t="inlineStr">
        <is>
          <t>Interest Rate</t>
        </is>
      </c>
      <c r="C2487" s="10" t="n">
        <v>0.104</v>
      </c>
      <c r="D2487" s="4" t="inlineStr">
        <is>
          <t>[8],[9],[12],[14]</t>
        </is>
      </c>
      <c r="E2487" s="10" t="n">
        <v>0.0973</v>
      </c>
      <c r="F2487" s="4" t="inlineStr">
        <is>
          <t>[10],[11],[13],[15]</t>
        </is>
      </c>
    </row>
    <row r="2488">
      <c r="A2488" s="4" t="inlineStr">
        <is>
          <t>Par Amount</t>
        </is>
      </c>
      <c r="C2488" s="6" t="n">
        <v>0</v>
      </c>
      <c r="D2488" s="4" t="inlineStr">
        <is>
          <t>[8],[9],[14]</t>
        </is>
      </c>
      <c r="E2488" s="6" t="n">
        <v>0</v>
      </c>
      <c r="F2488" s="4" t="inlineStr">
        <is>
          <t>[10],[11],[15]</t>
        </is>
      </c>
    </row>
    <row r="2489">
      <c r="A2489" s="4" t="inlineStr">
        <is>
          <t>Cost</t>
        </is>
      </c>
      <c r="C2489" s="5" t="n">
        <v>-4</v>
      </c>
      <c r="D2489" s="4" t="inlineStr">
        <is>
          <t>[1],[8],[9],[14]</t>
        </is>
      </c>
      <c r="E2489" s="5" t="n">
        <v>-5</v>
      </c>
      <c r="F2489" s="4" t="inlineStr">
        <is>
          <t>[2],[10],[11],[15]</t>
        </is>
      </c>
    </row>
    <row r="2490">
      <c r="A2490" s="4" t="inlineStr">
        <is>
          <t>Fair Value</t>
        </is>
      </c>
      <c r="C2490" s="6" t="n">
        <v>-23</v>
      </c>
      <c r="D2490" s="4" t="inlineStr">
        <is>
          <t>[8],[9],[14]</t>
        </is>
      </c>
      <c r="E2490" s="6" t="n">
        <v>-30</v>
      </c>
      <c r="F2490" s="4" t="inlineStr">
        <is>
          <t>[10],[11],[15]</t>
        </is>
      </c>
    </row>
    <row r="2491">
      <c r="A2491" s="4" t="inlineStr">
        <is>
          <t>Percentage of Net Assets</t>
        </is>
      </c>
      <c r="C2491" s="12" t="n">
        <v>0</v>
      </c>
      <c r="D2491" s="4" t="inlineStr">
        <is>
          <t>[8],[9],[14]</t>
        </is>
      </c>
      <c r="E2491" s="12" t="n">
        <v>0</v>
      </c>
      <c r="F2491" s="4" t="inlineStr">
        <is>
          <t>[10],[11],[15]</t>
        </is>
      </c>
    </row>
    <row r="2492">
      <c r="A2492" s="4" t="inlineStr">
        <is>
          <t>Investment, Identifier [Axis]: Omni Intermediate Holdings, LLC 4</t>
        </is>
      </c>
      <c r="C2492" s="4" t="inlineStr">
        <is>
          <t xml:space="preserve"> </t>
        </is>
      </c>
      <c r="E2492" s="4" t="inlineStr">
        <is>
          <t xml:space="preserve"> </t>
        </is>
      </c>
    </row>
    <row r="2493">
      <c r="A2493" s="4" t="inlineStr">
        <is>
          <t>Unused Fee Rate</t>
        </is>
      </c>
      <c r="C2493" s="4" t="inlineStr">
        <is>
          <t xml:space="preserve"> </t>
        </is>
      </c>
      <c r="E2493" s="12" t="n">
        <v>0.01</v>
      </c>
    </row>
    <row r="2494">
      <c r="A2494" s="4" t="inlineStr">
        <is>
          <t>Unfunded Commitment</t>
        </is>
      </c>
      <c r="C2494" s="4" t="inlineStr">
        <is>
          <t xml:space="preserve"> </t>
        </is>
      </c>
      <c r="E2494" s="6" t="n">
        <v>1094</v>
      </c>
    </row>
    <row r="2495">
      <c r="A2495" s="4" t="inlineStr">
        <is>
          <t>Fair Value</t>
        </is>
      </c>
      <c r="C2495" s="4" t="inlineStr">
        <is>
          <t xml:space="preserve"> </t>
        </is>
      </c>
      <c r="E2495" s="6" t="n">
        <v>-47</v>
      </c>
    </row>
    <row r="2496">
      <c r="A2496" s="4" t="inlineStr">
        <is>
          <t>Investment, Identifier [Axis]: Omni Intermediate Holdings, LLC 5</t>
        </is>
      </c>
      <c r="C2496" s="4" t="inlineStr">
        <is>
          <t xml:space="preserve"> </t>
        </is>
      </c>
      <c r="E2496" s="4" t="inlineStr">
        <is>
          <t xml:space="preserve"> </t>
        </is>
      </c>
    </row>
    <row r="2497">
      <c r="A2497" s="4" t="inlineStr">
        <is>
          <t>Unused Fee Rate</t>
        </is>
      </c>
      <c r="C2497" s="4" t="inlineStr">
        <is>
          <t xml:space="preserve"> </t>
        </is>
      </c>
      <c r="E2497" s="10" t="n">
        <v>0.005</v>
      </c>
    </row>
    <row r="2498">
      <c r="A2498" s="4" t="inlineStr">
        <is>
          <t>Unfunded Commitment</t>
        </is>
      </c>
      <c r="C2498" s="4" t="inlineStr">
        <is>
          <t xml:space="preserve"> </t>
        </is>
      </c>
      <c r="E2498" s="6" t="n">
        <v>710</v>
      </c>
    </row>
    <row r="2499">
      <c r="A2499" s="4" t="inlineStr">
        <is>
          <t>Fair Value</t>
        </is>
      </c>
      <c r="C2499" s="4" t="inlineStr">
        <is>
          <t xml:space="preserve"> </t>
        </is>
      </c>
      <c r="E2499" s="6" t="n">
        <v>-30</v>
      </c>
    </row>
    <row r="2500">
      <c r="A2500" s="4" t="inlineStr">
        <is>
          <t>Investment, Identifier [Axis]: PECF USS Intermediate Holding III Corporation</t>
        </is>
      </c>
      <c r="C2500" s="4" t="inlineStr">
        <is>
          <t xml:space="preserve"> </t>
        </is>
      </c>
      <c r="E2500" s="4" t="inlineStr">
        <is>
          <t xml:space="preserve"> </t>
        </is>
      </c>
    </row>
    <row r="2501">
      <c r="A2501" s="4" t="inlineStr">
        <is>
          <t>Variable interest rate</t>
        </is>
      </c>
      <c r="C2501" s="10" t="n">
        <v>0.0425</v>
      </c>
      <c r="D2501" s="4" t="inlineStr">
        <is>
          <t>[20]</t>
        </is>
      </c>
      <c r="E2501" s="10" t="n">
        <v>0.0425</v>
      </c>
      <c r="F2501" s="4" t="inlineStr">
        <is>
          <t>[21]</t>
        </is>
      </c>
    </row>
    <row r="2502">
      <c r="A2502" s="4" t="inlineStr">
        <is>
          <t>Interest Rate</t>
        </is>
      </c>
      <c r="C2502" s="10" t="n">
        <v>0.09520000000000001</v>
      </c>
      <c r="D2502" s="4" t="inlineStr">
        <is>
          <t>[12],[20]</t>
        </is>
      </c>
      <c r="E2502" s="10" t="n">
        <v>0.0863</v>
      </c>
      <c r="F2502" s="4" t="inlineStr">
        <is>
          <t>[13],[21]</t>
        </is>
      </c>
    </row>
    <row r="2503">
      <c r="A2503" s="4" t="inlineStr">
        <is>
          <t>Par Amount</t>
        </is>
      </c>
      <c r="C2503" s="6" t="n">
        <v>4925</v>
      </c>
      <c r="D2503" s="4" t="inlineStr">
        <is>
          <t>[20]</t>
        </is>
      </c>
      <c r="E2503" s="6" t="n">
        <v>4950</v>
      </c>
      <c r="F2503" s="4" t="inlineStr">
        <is>
          <t>[21]</t>
        </is>
      </c>
    </row>
    <row r="2504">
      <c r="A2504" s="4" t="inlineStr">
        <is>
          <t>Cost</t>
        </is>
      </c>
      <c r="C2504" s="5" t="n">
        <v>4935</v>
      </c>
      <c r="D2504" s="4" t="inlineStr">
        <is>
          <t>[1],[20]</t>
        </is>
      </c>
      <c r="E2504" s="5" t="n">
        <v>4961</v>
      </c>
      <c r="F2504" s="4" t="inlineStr">
        <is>
          <t>[2],[21]</t>
        </is>
      </c>
    </row>
    <row r="2505">
      <c r="A2505" s="4" t="inlineStr">
        <is>
          <t>Fair Value</t>
        </is>
      </c>
      <c r="C2505" s="6" t="n">
        <v>4014</v>
      </c>
      <c r="D2505" s="4" t="inlineStr">
        <is>
          <t>[20]</t>
        </is>
      </c>
      <c r="E2505" s="6" t="n">
        <v>4113</v>
      </c>
      <c r="F2505" s="4" t="inlineStr">
        <is>
          <t>[21]</t>
        </is>
      </c>
    </row>
    <row r="2506">
      <c r="A2506" s="4" t="inlineStr">
        <is>
          <t>Percentage of Net Assets</t>
        </is>
      </c>
      <c r="C2506" s="10" t="n">
        <v>0.0025</v>
      </c>
      <c r="D2506" s="4" t="inlineStr">
        <is>
          <t>[20]</t>
        </is>
      </c>
      <c r="E2506" s="10" t="n">
        <v>0.0032</v>
      </c>
      <c r="F2506" s="4" t="inlineStr">
        <is>
          <t>[21]</t>
        </is>
      </c>
    </row>
    <row r="2507">
      <c r="A2507" s="4" t="inlineStr">
        <is>
          <t>Investment, Identifier [Axis]: PODS, LLC</t>
        </is>
      </c>
      <c r="C2507" s="4" t="inlineStr">
        <is>
          <t xml:space="preserve"> </t>
        </is>
      </c>
      <c r="E2507" s="4" t="inlineStr">
        <is>
          <t xml:space="preserve"> </t>
        </is>
      </c>
    </row>
    <row r="2508">
      <c r="A2508" s="4" t="inlineStr">
        <is>
          <t>Variable interest rate</t>
        </is>
      </c>
      <c r="C2508" s="12" t="n">
        <v>0.03</v>
      </c>
      <c r="D2508" s="4" t="inlineStr">
        <is>
          <t>[17]</t>
        </is>
      </c>
      <c r="E2508" s="12" t="n">
        <v>0.03</v>
      </c>
      <c r="F2508" s="4" t="inlineStr">
        <is>
          <t>[19]</t>
        </is>
      </c>
    </row>
    <row r="2509">
      <c r="A2509" s="4" t="inlineStr">
        <is>
          <t>Interest Rate</t>
        </is>
      </c>
      <c r="C2509" s="10" t="n">
        <v>0.0822</v>
      </c>
      <c r="D2509" s="4" t="inlineStr">
        <is>
          <t>[12],[17]</t>
        </is>
      </c>
      <c r="E2509" s="10" t="n">
        <v>0.0738</v>
      </c>
      <c r="F2509" s="4" t="inlineStr">
        <is>
          <t>[13],[19]</t>
        </is>
      </c>
    </row>
    <row r="2510">
      <c r="A2510" s="4" t="inlineStr">
        <is>
          <t>Par Amount</t>
        </is>
      </c>
      <c r="C2510" s="6" t="n">
        <v>4925</v>
      </c>
      <c r="D2510" s="4" t="inlineStr">
        <is>
          <t>[17]</t>
        </is>
      </c>
      <c r="E2510" s="6" t="n">
        <v>4950</v>
      </c>
      <c r="F2510" s="4" t="inlineStr">
        <is>
          <t>[19]</t>
        </is>
      </c>
    </row>
    <row r="2511">
      <c r="A2511" s="4" t="inlineStr">
        <is>
          <t>Cost</t>
        </is>
      </c>
      <c r="C2511" s="5" t="n">
        <v>4930</v>
      </c>
      <c r="D2511" s="4" t="inlineStr">
        <is>
          <t>[1],[17]</t>
        </is>
      </c>
      <c r="E2511" s="5" t="n">
        <v>4955</v>
      </c>
      <c r="F2511" s="4" t="inlineStr">
        <is>
          <t>[2],[19]</t>
        </is>
      </c>
    </row>
    <row r="2512">
      <c r="A2512" s="4" t="inlineStr">
        <is>
          <t>Fair Value</t>
        </is>
      </c>
      <c r="C2512" s="6" t="n">
        <v>4832</v>
      </c>
      <c r="D2512" s="4" t="inlineStr">
        <is>
          <t>[17]</t>
        </is>
      </c>
      <c r="E2512" s="6" t="n">
        <v>4674</v>
      </c>
      <c r="F2512" s="4" t="inlineStr">
        <is>
          <t>[19]</t>
        </is>
      </c>
    </row>
    <row r="2513">
      <c r="A2513" s="4" t="inlineStr">
        <is>
          <t>Percentage of Net Assets</t>
        </is>
      </c>
      <c r="C2513" s="10" t="n">
        <v>0.003</v>
      </c>
      <c r="D2513" s="4" t="inlineStr">
        <is>
          <t>[17]</t>
        </is>
      </c>
      <c r="E2513" s="10" t="n">
        <v>0.0037</v>
      </c>
      <c r="F2513" s="4" t="inlineStr">
        <is>
          <t>[19]</t>
        </is>
      </c>
    </row>
    <row r="2514">
      <c r="A2514" s="4" t="inlineStr">
        <is>
          <t>Investment, Identifier [Axis]: PPV Intermediate Holdings, LLC</t>
        </is>
      </c>
      <c r="C2514" s="4" t="inlineStr">
        <is>
          <t xml:space="preserve"> </t>
        </is>
      </c>
      <c r="E2514" s="4" t="inlineStr">
        <is>
          <t xml:space="preserve"> </t>
        </is>
      </c>
    </row>
    <row r="2515">
      <c r="A2515" s="4" t="inlineStr">
        <is>
          <t>Variable interest rate</t>
        </is>
      </c>
      <c r="B2515" s="4" t="inlineStr">
        <is>
          <t>[8],[17]</t>
        </is>
      </c>
      <c r="C2515" s="10" t="n">
        <v>0.0575</v>
      </c>
      <c r="E2515" s="4" t="inlineStr">
        <is>
          <t xml:space="preserve"> </t>
        </is>
      </c>
    </row>
    <row r="2516">
      <c r="A2516" s="4" t="inlineStr">
        <is>
          <t>Interest Rate</t>
        </is>
      </c>
      <c r="B2516" s="4" t="inlineStr">
        <is>
          <t>[8],[12],[17]</t>
        </is>
      </c>
      <c r="C2516" s="10" t="n">
        <v>0.1089</v>
      </c>
      <c r="E2516" s="4" t="inlineStr">
        <is>
          <t xml:space="preserve"> </t>
        </is>
      </c>
    </row>
    <row r="2517">
      <c r="A2517" s="4" t="inlineStr">
        <is>
          <t>Par Amount</t>
        </is>
      </c>
      <c r="B2517" s="4" t="inlineStr">
        <is>
          <t>[8],[17]</t>
        </is>
      </c>
      <c r="C2517" s="6" t="n">
        <v>26853</v>
      </c>
      <c r="E2517" s="4" t="inlineStr">
        <is>
          <t xml:space="preserve"> </t>
        </is>
      </c>
    </row>
    <row r="2518">
      <c r="A2518" s="4" t="inlineStr">
        <is>
          <t>Cost</t>
        </is>
      </c>
      <c r="B2518" s="4" t="inlineStr">
        <is>
          <t>[1],[8],[17]</t>
        </is>
      </c>
      <c r="C2518" s="5" t="n">
        <v>25814</v>
      </c>
      <c r="E2518" s="4" t="inlineStr">
        <is>
          <t xml:space="preserve"> </t>
        </is>
      </c>
    </row>
    <row r="2519">
      <c r="A2519" s="4" t="inlineStr">
        <is>
          <t>Fair Value</t>
        </is>
      </c>
      <c r="B2519" s="4" t="inlineStr">
        <is>
          <t>[8],[17]</t>
        </is>
      </c>
      <c r="C2519" s="6" t="n">
        <v>25814</v>
      </c>
      <c r="E2519" s="4" t="inlineStr">
        <is>
          <t xml:space="preserve"> </t>
        </is>
      </c>
    </row>
    <row r="2520">
      <c r="A2520" s="4" t="inlineStr">
        <is>
          <t>Percentage of Net Assets</t>
        </is>
      </c>
      <c r="B2520" s="4" t="inlineStr">
        <is>
          <t>[8],[17]</t>
        </is>
      </c>
      <c r="C2520" s="10" t="n">
        <v>0.0158</v>
      </c>
      <c r="E2520" s="4" t="inlineStr">
        <is>
          <t xml:space="preserve"> </t>
        </is>
      </c>
    </row>
    <row r="2521">
      <c r="A2521" s="4" t="inlineStr">
        <is>
          <t>Investment, Identifier [Axis]: PT Intermediate Holdings III, LLC</t>
        </is>
      </c>
      <c r="C2521" s="4" t="inlineStr">
        <is>
          <t xml:space="preserve"> </t>
        </is>
      </c>
      <c r="E2521" s="4" t="inlineStr">
        <is>
          <t xml:space="preserve"> </t>
        </is>
      </c>
    </row>
    <row r="2522">
      <c r="A2522" s="4" t="inlineStr">
        <is>
          <t>Unused Fee Rate</t>
        </is>
      </c>
      <c r="C2522" s="12" t="n">
        <v>0.01</v>
      </c>
      <c r="E2522" s="4" t="inlineStr">
        <is>
          <t xml:space="preserve"> </t>
        </is>
      </c>
    </row>
    <row r="2523">
      <c r="A2523" s="4" t="inlineStr">
        <is>
          <t>Unfunded Commitment</t>
        </is>
      </c>
      <c r="C2523" s="6" t="n">
        <v>5555</v>
      </c>
      <c r="E2523" s="4" t="inlineStr">
        <is>
          <t xml:space="preserve"> </t>
        </is>
      </c>
    </row>
    <row r="2524">
      <c r="A2524" s="4" t="inlineStr">
        <is>
          <t>Fair Value</t>
        </is>
      </c>
      <c r="C2524" s="6" t="n">
        <v>-198</v>
      </c>
      <c r="E2524" s="4" t="inlineStr">
        <is>
          <t xml:space="preserve"> </t>
        </is>
      </c>
    </row>
    <row r="2525">
      <c r="A2525" s="4" t="inlineStr">
        <is>
          <t>Investment, Identifier [Axis]: PT Intermediate Holdings III, LLC 1</t>
        </is>
      </c>
      <c r="C2525" s="4" t="inlineStr">
        <is>
          <t xml:space="preserve"> </t>
        </is>
      </c>
      <c r="E2525" s="4" t="inlineStr">
        <is>
          <t xml:space="preserve"> </t>
        </is>
      </c>
    </row>
    <row r="2526">
      <c r="A2526" s="4" t="inlineStr">
        <is>
          <t>Variable interest rate</t>
        </is>
      </c>
      <c r="C2526" s="10" t="n">
        <v>0.065</v>
      </c>
      <c r="D2526" s="4" t="inlineStr">
        <is>
          <t>[8],[16],[17]</t>
        </is>
      </c>
      <c r="E2526" s="10" t="n">
        <v>0.055</v>
      </c>
      <c r="F2526" s="4" t="inlineStr">
        <is>
          <t>[11],[18],[19]</t>
        </is>
      </c>
    </row>
    <row r="2527">
      <c r="A2527" s="4" t="inlineStr">
        <is>
          <t>Interest Rate</t>
        </is>
      </c>
      <c r="C2527" s="10" t="n">
        <v>0.1174</v>
      </c>
      <c r="D2527" s="4" t="inlineStr">
        <is>
          <t>[8],[12],[16],[17]</t>
        </is>
      </c>
      <c r="E2527" s="10" t="n">
        <v>0.1023</v>
      </c>
      <c r="F2527" s="4" t="inlineStr">
        <is>
          <t>[11],[13],[18],[19]</t>
        </is>
      </c>
    </row>
    <row r="2528">
      <c r="A2528" s="4" t="inlineStr">
        <is>
          <t>Par Amount</t>
        </is>
      </c>
      <c r="C2528" s="6" t="n">
        <v>27541</v>
      </c>
      <c r="D2528" s="4" t="inlineStr">
        <is>
          <t>[8],[16],[17]</t>
        </is>
      </c>
      <c r="E2528" s="6" t="n">
        <v>17928</v>
      </c>
      <c r="F2528" s="4" t="inlineStr">
        <is>
          <t>[11],[18],[19]</t>
        </is>
      </c>
    </row>
    <row r="2529">
      <c r="A2529" s="4" t="inlineStr">
        <is>
          <t>Cost</t>
        </is>
      </c>
      <c r="C2529" s="5" t="n">
        <v>27117</v>
      </c>
      <c r="D2529" s="4" t="inlineStr">
        <is>
          <t>[1],[8],[16],[17]</t>
        </is>
      </c>
      <c r="E2529" s="5" t="n">
        <v>17751</v>
      </c>
      <c r="F2529" s="4" t="inlineStr">
        <is>
          <t>[2],[11],[18],[19]</t>
        </is>
      </c>
    </row>
    <row r="2530">
      <c r="A2530" s="4" t="inlineStr">
        <is>
          <t>Fair Value</t>
        </is>
      </c>
      <c r="C2530" s="6" t="n">
        <v>26211</v>
      </c>
      <c r="D2530" s="4" t="inlineStr">
        <is>
          <t>[8],[16],[17]</t>
        </is>
      </c>
      <c r="E2530" s="6" t="n">
        <v>17410</v>
      </c>
      <c r="F2530" s="4" t="inlineStr">
        <is>
          <t>[11],[18],[19]</t>
        </is>
      </c>
    </row>
    <row r="2531">
      <c r="A2531" s="4" t="inlineStr">
        <is>
          <t>Percentage of Net Assets</t>
        </is>
      </c>
      <c r="C2531" s="10" t="n">
        <v>0.0161</v>
      </c>
      <c r="D2531" s="4" t="inlineStr">
        <is>
          <t>[8],[16],[17]</t>
        </is>
      </c>
      <c r="E2531" s="10" t="n">
        <v>0.0137</v>
      </c>
      <c r="F2531" s="4" t="inlineStr">
        <is>
          <t>[11],[18],[19]</t>
        </is>
      </c>
    </row>
    <row r="2532">
      <c r="A2532" s="4" t="inlineStr">
        <is>
          <t>Investment, Identifier [Axis]: PT Intermediate Holdings III, LLC 2</t>
        </is>
      </c>
      <c r="C2532" s="4" t="inlineStr">
        <is>
          <t xml:space="preserve"> </t>
        </is>
      </c>
      <c r="E2532" s="4" t="inlineStr">
        <is>
          <t xml:space="preserve"> </t>
        </is>
      </c>
    </row>
    <row r="2533">
      <c r="A2533" s="4" t="inlineStr">
        <is>
          <t>Variable interest rate</t>
        </is>
      </c>
      <c r="C2533" s="10" t="n">
        <v>0.0598</v>
      </c>
      <c r="D2533" s="4" t="inlineStr">
        <is>
          <t>[8],[16],[17]</t>
        </is>
      </c>
      <c r="E2533" s="10" t="n">
        <v>0.055</v>
      </c>
      <c r="F2533" s="4" t="inlineStr">
        <is>
          <t>[11],[19]</t>
        </is>
      </c>
    </row>
    <row r="2534">
      <c r="A2534" s="4" t="inlineStr">
        <is>
          <t>Interest Rate</t>
        </is>
      </c>
      <c r="C2534" s="10" t="n">
        <v>0.1137</v>
      </c>
      <c r="D2534" s="4" t="inlineStr">
        <is>
          <t>[8],[12],[16],[17]</t>
        </is>
      </c>
      <c r="E2534" s="10" t="n">
        <v>0.1023</v>
      </c>
      <c r="F2534" s="4" t="inlineStr">
        <is>
          <t>[11],[13],[19]</t>
        </is>
      </c>
    </row>
    <row r="2535">
      <c r="A2535" s="4" t="inlineStr">
        <is>
          <t>Par Amount</t>
        </is>
      </c>
      <c r="C2535" s="6" t="n">
        <v>2446</v>
      </c>
      <c r="D2535" s="4" t="inlineStr">
        <is>
          <t>[8],[16],[17]</t>
        </is>
      </c>
      <c r="E2535" s="6" t="n">
        <v>1074</v>
      </c>
      <c r="F2535" s="4" t="inlineStr">
        <is>
          <t>[11],[19]</t>
        </is>
      </c>
    </row>
    <row r="2536">
      <c r="A2536" s="4" t="inlineStr">
        <is>
          <t>Cost</t>
        </is>
      </c>
      <c r="C2536" s="5" t="n">
        <v>2427</v>
      </c>
      <c r="D2536" s="4" t="inlineStr">
        <is>
          <t>[1],[8],[16],[17]</t>
        </is>
      </c>
      <c r="E2536" s="5" t="n">
        <v>1059</v>
      </c>
      <c r="F2536" s="4" t="inlineStr">
        <is>
          <t>[2],[11],[19]</t>
        </is>
      </c>
    </row>
    <row r="2537">
      <c r="A2537" s="4" t="inlineStr">
        <is>
          <t>Fair Value</t>
        </is>
      </c>
      <c r="C2537" s="6" t="n">
        <v>2307</v>
      </c>
      <c r="D2537" s="4" t="inlineStr">
        <is>
          <t>[8],[16],[17]</t>
        </is>
      </c>
      <c r="E2537" s="6" t="n">
        <v>1043</v>
      </c>
      <c r="F2537" s="4" t="inlineStr">
        <is>
          <t>[11],[19]</t>
        </is>
      </c>
    </row>
    <row r="2538">
      <c r="A2538" s="4" t="inlineStr">
        <is>
          <t>Percentage of Net Assets</t>
        </is>
      </c>
      <c r="C2538" s="10" t="n">
        <v>0.0014</v>
      </c>
      <c r="D2538" s="4" t="inlineStr">
        <is>
          <t>[8],[16],[17]</t>
        </is>
      </c>
      <c r="E2538" s="10" t="n">
        <v>0.0008</v>
      </c>
      <c r="F2538" s="4" t="inlineStr">
        <is>
          <t>[11],[19]</t>
        </is>
      </c>
    </row>
    <row r="2539">
      <c r="A2539" s="4" t="inlineStr">
        <is>
          <t>Investment, Identifier [Axis]: PT Intermediate Holdings III, LLC 3</t>
        </is>
      </c>
      <c r="C2539" s="4" t="inlineStr">
        <is>
          <t xml:space="preserve"> </t>
        </is>
      </c>
      <c r="E2539" s="4" t="inlineStr">
        <is>
          <t xml:space="preserve"> </t>
        </is>
      </c>
    </row>
    <row r="2540">
      <c r="A2540" s="4" t="inlineStr">
        <is>
          <t>Variable interest rate</t>
        </is>
      </c>
      <c r="C2540" s="10" t="n">
        <v>0.0598</v>
      </c>
      <c r="D2540" s="4" t="inlineStr">
        <is>
          <t>[8],[14],[17]</t>
        </is>
      </c>
      <c r="E2540" s="10" t="n">
        <v>0.055</v>
      </c>
      <c r="F2540" s="4" t="inlineStr">
        <is>
          <t>[11],[19]</t>
        </is>
      </c>
    </row>
    <row r="2541">
      <c r="A2541" s="4" t="inlineStr">
        <is>
          <t>Interest Rate</t>
        </is>
      </c>
      <c r="C2541" s="10" t="n">
        <v>0.1137</v>
      </c>
      <c r="D2541" s="4" t="inlineStr">
        <is>
          <t>[8],[12],[14],[17]</t>
        </is>
      </c>
      <c r="E2541" s="10" t="n">
        <v>0.1023</v>
      </c>
      <c r="F2541" s="4" t="inlineStr">
        <is>
          <t>[11],[13],[19]</t>
        </is>
      </c>
    </row>
    <row r="2542">
      <c r="A2542" s="4" t="inlineStr">
        <is>
          <t>Par Amount</t>
        </is>
      </c>
      <c r="C2542" s="6" t="n">
        <v>4999</v>
      </c>
      <c r="D2542" s="4" t="inlineStr">
        <is>
          <t>[8],[14],[17]</t>
        </is>
      </c>
      <c r="E2542" s="6" t="n">
        <v>5024</v>
      </c>
      <c r="F2542" s="4" t="inlineStr">
        <is>
          <t>[11],[19]</t>
        </is>
      </c>
    </row>
    <row r="2543">
      <c r="A2543" s="4" t="inlineStr">
        <is>
          <t>Cost</t>
        </is>
      </c>
      <c r="C2543" s="5" t="n">
        <v>4858</v>
      </c>
      <c r="D2543" s="4" t="inlineStr">
        <is>
          <t>[1],[8],[14],[17]</t>
        </is>
      </c>
      <c r="E2543" s="5" t="n">
        <v>4971</v>
      </c>
      <c r="F2543" s="4" t="inlineStr">
        <is>
          <t>[2],[11],[19]</t>
        </is>
      </c>
    </row>
    <row r="2544">
      <c r="A2544" s="4" t="inlineStr">
        <is>
          <t>Fair Value</t>
        </is>
      </c>
      <c r="C2544" s="6" t="n">
        <v>4516</v>
      </c>
      <c r="D2544" s="4" t="inlineStr">
        <is>
          <t>[8],[14],[17]</t>
        </is>
      </c>
      <c r="E2544" s="6" t="n">
        <v>4879</v>
      </c>
      <c r="F2544" s="4" t="inlineStr">
        <is>
          <t>[11],[19]</t>
        </is>
      </c>
    </row>
    <row r="2545">
      <c r="A2545" s="4" t="inlineStr">
        <is>
          <t>Percentage of Net Assets</t>
        </is>
      </c>
      <c r="C2545" s="10" t="n">
        <v>0.0028</v>
      </c>
      <c r="D2545" s="4" t="inlineStr">
        <is>
          <t>[8],[14],[17]</t>
        </is>
      </c>
      <c r="E2545" s="10" t="n">
        <v>0.0039</v>
      </c>
      <c r="F2545" s="4" t="inlineStr">
        <is>
          <t>[11],[19]</t>
        </is>
      </c>
    </row>
    <row r="2546">
      <c r="A2546" s="4" t="inlineStr">
        <is>
          <t>Investment, Identifier [Axis]: PUG, LLC</t>
        </is>
      </c>
      <c r="C2546" s="4" t="inlineStr">
        <is>
          <t xml:space="preserve"> </t>
        </is>
      </c>
      <c r="E2546" s="4" t="inlineStr">
        <is>
          <t xml:space="preserve"> </t>
        </is>
      </c>
    </row>
    <row r="2547">
      <c r="A2547" s="4" t="inlineStr">
        <is>
          <t>Variable interest rate</t>
        </is>
      </c>
      <c r="C2547" s="10" t="n">
        <v>0.035</v>
      </c>
      <c r="E2547" s="10" t="n">
        <v>0.035</v>
      </c>
    </row>
    <row r="2548">
      <c r="A2548" s="4" t="inlineStr">
        <is>
          <t>Interest Rate</t>
        </is>
      </c>
      <c r="C2548" s="10" t="n">
        <v>0.0872</v>
      </c>
      <c r="D2548" s="4" t="inlineStr">
        <is>
          <t>[12]</t>
        </is>
      </c>
      <c r="E2548" s="10" t="n">
        <v>0.0788</v>
      </c>
      <c r="F2548" s="4" t="inlineStr">
        <is>
          <t>[13]</t>
        </is>
      </c>
    </row>
    <row r="2549">
      <c r="A2549" s="4" t="inlineStr">
        <is>
          <t>Par Amount</t>
        </is>
      </c>
      <c r="C2549" s="6" t="n">
        <v>4923</v>
      </c>
      <c r="E2549" s="6" t="n">
        <v>4949</v>
      </c>
    </row>
    <row r="2550">
      <c r="A2550" s="4" t="inlineStr">
        <is>
          <t>Cost</t>
        </is>
      </c>
      <c r="C2550" s="5" t="n">
        <v>4919</v>
      </c>
      <c r="D2550" s="4" t="inlineStr">
        <is>
          <t>[1]</t>
        </is>
      </c>
      <c r="E2550" s="5" t="n">
        <v>4944</v>
      </c>
      <c r="F2550" s="4" t="inlineStr">
        <is>
          <t>[2]</t>
        </is>
      </c>
    </row>
    <row r="2551">
      <c r="A2551" s="4" t="inlineStr">
        <is>
          <t>Fair Value</t>
        </is>
      </c>
      <c r="C2551" s="6" t="n">
        <v>4363</v>
      </c>
      <c r="E2551" s="6" t="n">
        <v>4075</v>
      </c>
    </row>
    <row r="2552">
      <c r="A2552" s="4" t="inlineStr">
        <is>
          <t>Percentage of Net Assets</t>
        </is>
      </c>
      <c r="C2552" s="10" t="n">
        <v>0.0027</v>
      </c>
      <c r="E2552" s="10" t="n">
        <v>0.0032</v>
      </c>
    </row>
    <row r="2553">
      <c r="A2553" s="4" t="inlineStr">
        <is>
          <t>Investment, Identifier [Axis]: Packaging Coordinators Midco, Inc.</t>
        </is>
      </c>
      <c r="C2553" s="4" t="inlineStr">
        <is>
          <t xml:space="preserve"> </t>
        </is>
      </c>
      <c r="E2553" s="4" t="inlineStr">
        <is>
          <t xml:space="preserve"> </t>
        </is>
      </c>
    </row>
    <row r="2554">
      <c r="A2554" s="4" t="inlineStr">
        <is>
          <t>Variable interest rate</t>
        </is>
      </c>
      <c r="C2554" s="10" t="n">
        <v>0.035</v>
      </c>
      <c r="D2554" s="4" t="inlineStr">
        <is>
          <t>[17]</t>
        </is>
      </c>
      <c r="E2554" s="10" t="n">
        <v>0.035</v>
      </c>
      <c r="F2554" s="4" t="inlineStr">
        <is>
          <t>[19]</t>
        </is>
      </c>
    </row>
    <row r="2555">
      <c r="A2555" s="4" t="inlineStr">
        <is>
          <t>Interest Rate</t>
        </is>
      </c>
      <c r="C2555" s="12" t="n">
        <v>0.09</v>
      </c>
      <c r="D2555" s="4" t="inlineStr">
        <is>
          <t>[12],[17]</t>
        </is>
      </c>
      <c r="E2555" s="10" t="n">
        <v>0.0823</v>
      </c>
      <c r="F2555" s="4" t="inlineStr">
        <is>
          <t>[13],[19]</t>
        </is>
      </c>
    </row>
    <row r="2556">
      <c r="A2556" s="4" t="inlineStr">
        <is>
          <t>Par Amount</t>
        </is>
      </c>
      <c r="C2556" s="6" t="n">
        <v>6894</v>
      </c>
      <c r="D2556" s="4" t="inlineStr">
        <is>
          <t>[17]</t>
        </is>
      </c>
      <c r="E2556" s="6" t="n">
        <v>6929</v>
      </c>
      <c r="F2556" s="4" t="inlineStr">
        <is>
          <t>[19]</t>
        </is>
      </c>
    </row>
    <row r="2557">
      <c r="A2557" s="4" t="inlineStr">
        <is>
          <t>Cost</t>
        </is>
      </c>
      <c r="C2557" s="5" t="n">
        <v>6911</v>
      </c>
      <c r="D2557" s="4" t="inlineStr">
        <is>
          <t>[1],[17]</t>
        </is>
      </c>
      <c r="E2557" s="5" t="n">
        <v>6948</v>
      </c>
      <c r="F2557" s="4" t="inlineStr">
        <is>
          <t>[2],[19]</t>
        </is>
      </c>
    </row>
    <row r="2558">
      <c r="A2558" s="4" t="inlineStr">
        <is>
          <t>Fair Value</t>
        </is>
      </c>
      <c r="C2558" s="6" t="n">
        <v>6785</v>
      </c>
      <c r="D2558" s="4" t="inlineStr">
        <is>
          <t>[17]</t>
        </is>
      </c>
      <c r="E2558" s="6" t="n">
        <v>6557</v>
      </c>
      <c r="F2558" s="4" t="inlineStr">
        <is>
          <t>[19]</t>
        </is>
      </c>
    </row>
    <row r="2559">
      <c r="A2559" s="4" t="inlineStr">
        <is>
          <t>Percentage of Net Assets</t>
        </is>
      </c>
      <c r="C2559" s="10" t="n">
        <v>0.0042</v>
      </c>
      <c r="D2559" s="4" t="inlineStr">
        <is>
          <t>[17]</t>
        </is>
      </c>
      <c r="E2559" s="10" t="n">
        <v>0.0052</v>
      </c>
      <c r="F2559" s="4" t="inlineStr">
        <is>
          <t>[19]</t>
        </is>
      </c>
    </row>
    <row r="2560">
      <c r="A2560" s="4" t="inlineStr">
        <is>
          <t>Investment, Identifier [Axis]: Panther Commercial Holdings LP</t>
        </is>
      </c>
      <c r="C2560" s="4" t="inlineStr">
        <is>
          <t xml:space="preserve"> </t>
        </is>
      </c>
      <c r="E2560" s="4" t="inlineStr">
        <is>
          <t xml:space="preserve"> </t>
        </is>
      </c>
    </row>
    <row r="2561">
      <c r="A2561" s="4" t="inlineStr">
        <is>
          <t>Variable interest rate</t>
        </is>
      </c>
      <c r="C2561" s="10" t="n">
        <v>0.0425</v>
      </c>
      <c r="D2561" s="4" t="inlineStr">
        <is>
          <t>[20]</t>
        </is>
      </c>
      <c r="E2561" s="10" t="n">
        <v>0.0425</v>
      </c>
      <c r="F2561" s="4" t="inlineStr">
        <is>
          <t>[21]</t>
        </is>
      </c>
    </row>
    <row r="2562">
      <c r="A2562" s="4" t="inlineStr">
        <is>
          <t>Interest Rate</t>
        </is>
      </c>
      <c r="C2562" s="10" t="n">
        <v>0.0944</v>
      </c>
      <c r="D2562" s="4" t="inlineStr">
        <is>
          <t>[12],[20]</t>
        </is>
      </c>
      <c r="E2562" s="10" t="n">
        <v>0.0867</v>
      </c>
      <c r="F2562" s="4" t="inlineStr">
        <is>
          <t>[13],[21]</t>
        </is>
      </c>
    </row>
    <row r="2563">
      <c r="A2563" s="4" t="inlineStr">
        <is>
          <t>Par Amount</t>
        </is>
      </c>
      <c r="C2563" s="6" t="n">
        <v>2462</v>
      </c>
      <c r="D2563" s="4" t="inlineStr">
        <is>
          <t>[20]</t>
        </is>
      </c>
      <c r="E2563" s="6" t="n">
        <v>2475</v>
      </c>
      <c r="F2563" s="4" t="inlineStr">
        <is>
          <t>[21]</t>
        </is>
      </c>
    </row>
    <row r="2564">
      <c r="A2564" s="4" t="inlineStr">
        <is>
          <t>Cost</t>
        </is>
      </c>
      <c r="C2564" s="5" t="n">
        <v>2467</v>
      </c>
      <c r="D2564" s="4" t="inlineStr">
        <is>
          <t>[1],[20]</t>
        </is>
      </c>
      <c r="E2564" s="5" t="n">
        <v>2480</v>
      </c>
      <c r="F2564" s="4" t="inlineStr">
        <is>
          <t>[2],[21]</t>
        </is>
      </c>
    </row>
    <row r="2565">
      <c r="A2565" s="4" t="inlineStr">
        <is>
          <t>Fair Value</t>
        </is>
      </c>
      <c r="C2565" s="6" t="n">
        <v>2397</v>
      </c>
      <c r="D2565" s="4" t="inlineStr">
        <is>
          <t>[20]</t>
        </is>
      </c>
      <c r="E2565" s="6" t="n">
        <v>2217</v>
      </c>
      <c r="F2565" s="4" t="inlineStr">
        <is>
          <t>[21]</t>
        </is>
      </c>
    </row>
    <row r="2566">
      <c r="A2566" s="4" t="inlineStr">
        <is>
          <t>Percentage of Net Assets</t>
        </is>
      </c>
      <c r="C2566" s="10" t="n">
        <v>0.0015</v>
      </c>
      <c r="D2566" s="4" t="inlineStr">
        <is>
          <t>[20]</t>
        </is>
      </c>
      <c r="E2566" s="10" t="n">
        <v>0.0018</v>
      </c>
      <c r="F2566" s="4" t="inlineStr">
        <is>
          <t>[21]</t>
        </is>
      </c>
    </row>
    <row r="2567">
      <c r="A2567" s="4" t="inlineStr">
        <is>
          <t>Investment, Identifier [Axis]: Pareto Health Intermediate Holdings, Inc.</t>
        </is>
      </c>
      <c r="C2567" s="4" t="inlineStr">
        <is>
          <t xml:space="preserve"> </t>
        </is>
      </c>
      <c r="E2567" s="4" t="inlineStr">
        <is>
          <t xml:space="preserve"> </t>
        </is>
      </c>
    </row>
    <row r="2568">
      <c r="A2568" s="4" t="inlineStr">
        <is>
          <t>Unused Fee Rate</t>
        </is>
      </c>
      <c r="C2568" s="10" t="n">
        <v>0.005</v>
      </c>
      <c r="E2568" s="4" t="inlineStr">
        <is>
          <t xml:space="preserve"> </t>
        </is>
      </c>
    </row>
    <row r="2569">
      <c r="A2569" s="4" t="inlineStr">
        <is>
          <t>Unfunded Commitment</t>
        </is>
      </c>
      <c r="C2569" s="6" t="n">
        <v>10666</v>
      </c>
      <c r="E2569" s="4" t="inlineStr">
        <is>
          <t xml:space="preserve"> </t>
        </is>
      </c>
    </row>
    <row r="2570">
      <c r="A2570" s="4" t="inlineStr">
        <is>
          <t>Fair Value</t>
        </is>
      </c>
      <c r="C2570" s="6" t="n">
        <v>-210</v>
      </c>
      <c r="E2570" s="4" t="inlineStr">
        <is>
          <t xml:space="preserve"> </t>
        </is>
      </c>
    </row>
    <row r="2571">
      <c r="A2571" s="4" t="inlineStr">
        <is>
          <t>Investment, Identifier [Axis]: Pareto Health Intermediate Holdings, Inc. 1</t>
        </is>
      </c>
      <c r="C2571" s="4" t="inlineStr">
        <is>
          <t xml:space="preserve"> </t>
        </is>
      </c>
      <c r="E2571" s="4" t="inlineStr">
        <is>
          <t xml:space="preserve"> </t>
        </is>
      </c>
    </row>
    <row r="2572">
      <c r="A2572" s="4" t="inlineStr">
        <is>
          <t>Variable interest rate</t>
        </is>
      </c>
      <c r="B2572" s="4" t="inlineStr">
        <is>
          <t>[8],[17]</t>
        </is>
      </c>
      <c r="C2572" s="10" t="n">
        <v>0.065</v>
      </c>
      <c r="E2572" s="4" t="inlineStr">
        <is>
          <t xml:space="preserve"> </t>
        </is>
      </c>
    </row>
    <row r="2573">
      <c r="A2573" s="4" t="inlineStr">
        <is>
          <t>Interest Rate</t>
        </is>
      </c>
      <c r="B2573" s="4" t="inlineStr">
        <is>
          <t>[8],[12],[17]</t>
        </is>
      </c>
      <c r="C2573" s="10" t="n">
        <v>0.1174</v>
      </c>
      <c r="E2573" s="4" t="inlineStr">
        <is>
          <t xml:space="preserve"> </t>
        </is>
      </c>
    </row>
    <row r="2574">
      <c r="A2574" s="4" t="inlineStr">
        <is>
          <t>Par Amount</t>
        </is>
      </c>
      <c r="B2574" s="4" t="inlineStr">
        <is>
          <t>[8],[17]</t>
        </is>
      </c>
      <c r="C2574" s="6" t="n">
        <v>91068</v>
      </c>
      <c r="E2574" s="4" t="inlineStr">
        <is>
          <t xml:space="preserve"> </t>
        </is>
      </c>
    </row>
    <row r="2575">
      <c r="A2575" s="4" t="inlineStr">
        <is>
          <t>Cost</t>
        </is>
      </c>
      <c r="B2575" s="4" t="inlineStr">
        <is>
          <t>[1],[8],[17]</t>
        </is>
      </c>
      <c r="C2575" s="5" t="n">
        <v>89261</v>
      </c>
      <c r="E2575" s="4" t="inlineStr">
        <is>
          <t xml:space="preserve"> </t>
        </is>
      </c>
    </row>
    <row r="2576">
      <c r="A2576" s="4" t="inlineStr">
        <is>
          <t>Fair Value</t>
        </is>
      </c>
      <c r="B2576" s="4" t="inlineStr">
        <is>
          <t>[8],[17]</t>
        </is>
      </c>
      <c r="C2576" s="6" t="n">
        <v>89261</v>
      </c>
      <c r="E2576" s="4" t="inlineStr">
        <is>
          <t xml:space="preserve"> </t>
        </is>
      </c>
    </row>
    <row r="2577">
      <c r="A2577" s="4" t="inlineStr">
        <is>
          <t>Percentage of Net Assets</t>
        </is>
      </c>
      <c r="B2577" s="4" t="inlineStr">
        <is>
          <t>[8],[17]</t>
        </is>
      </c>
      <c r="C2577" s="10" t="n">
        <v>0.0548</v>
      </c>
      <c r="E2577" s="4" t="inlineStr">
        <is>
          <t xml:space="preserve"> </t>
        </is>
      </c>
    </row>
    <row r="2578">
      <c r="A2578" s="4" t="inlineStr">
        <is>
          <t>Investment, Identifier [Axis]: Pareto Health Intermediate Holdings, Inc. 2</t>
        </is>
      </c>
      <c r="C2578" s="4" t="inlineStr">
        <is>
          <t xml:space="preserve"> </t>
        </is>
      </c>
      <c r="E2578" s="4" t="inlineStr">
        <is>
          <t xml:space="preserve"> </t>
        </is>
      </c>
    </row>
    <row r="2579">
      <c r="A2579" s="4" t="inlineStr">
        <is>
          <t>Variable interest rate</t>
        </is>
      </c>
      <c r="B2579" s="4" t="inlineStr">
        <is>
          <t>[8],[14],[17]</t>
        </is>
      </c>
      <c r="C2579" s="10" t="n">
        <v>0.065</v>
      </c>
      <c r="E2579" s="4" t="inlineStr">
        <is>
          <t xml:space="preserve"> </t>
        </is>
      </c>
    </row>
    <row r="2580">
      <c r="A2580" s="4" t="inlineStr">
        <is>
          <t>Interest Rate</t>
        </is>
      </c>
      <c r="B2580" s="4" t="inlineStr">
        <is>
          <t>[8],[12],[14],[17]</t>
        </is>
      </c>
      <c r="C2580" s="10" t="n">
        <v>0.1174</v>
      </c>
      <c r="E2580" s="4" t="inlineStr">
        <is>
          <t xml:space="preserve"> </t>
        </is>
      </c>
    </row>
    <row r="2581">
      <c r="A2581" s="4" t="inlineStr">
        <is>
          <t>Par Amount</t>
        </is>
      </c>
      <c r="B2581" s="4" t="inlineStr">
        <is>
          <t>[8],[14],[17]</t>
        </is>
      </c>
      <c r="C2581" s="6" t="n">
        <v>0</v>
      </c>
      <c r="E2581" s="4" t="inlineStr">
        <is>
          <t xml:space="preserve"> </t>
        </is>
      </c>
    </row>
    <row r="2582">
      <c r="A2582" s="4" t="inlineStr">
        <is>
          <t>Cost</t>
        </is>
      </c>
      <c r="B2582" s="4" t="inlineStr">
        <is>
          <t>[1],[8],[14],[17]</t>
        </is>
      </c>
      <c r="C2582" s="5" t="n">
        <v>-210</v>
      </c>
      <c r="E2582" s="4" t="inlineStr">
        <is>
          <t xml:space="preserve"> </t>
        </is>
      </c>
    </row>
    <row r="2583">
      <c r="A2583" s="4" t="inlineStr">
        <is>
          <t>Fair Value</t>
        </is>
      </c>
      <c r="B2583" s="4" t="inlineStr">
        <is>
          <t>[8],[14],[17]</t>
        </is>
      </c>
      <c r="C2583" s="6" t="n">
        <v>-210</v>
      </c>
      <c r="E2583" s="4" t="inlineStr">
        <is>
          <t xml:space="preserve"> </t>
        </is>
      </c>
    </row>
    <row r="2584">
      <c r="A2584" s="4" t="inlineStr">
        <is>
          <t>Percentage of Net Assets</t>
        </is>
      </c>
      <c r="B2584" s="4" t="inlineStr">
        <is>
          <t>[8],[14],[17]</t>
        </is>
      </c>
      <c r="C2584" s="4" t="inlineStr">
        <is>
          <t>(0.01%)</t>
        </is>
      </c>
      <c r="E2584" s="4" t="inlineStr">
        <is>
          <t xml:space="preserve"> </t>
        </is>
      </c>
    </row>
    <row r="2585">
      <c r="A2585" s="4" t="inlineStr">
        <is>
          <t>Investment, Identifier [Axis]: Parexel International Corporation</t>
        </is>
      </c>
      <c r="C2585" s="4" t="inlineStr">
        <is>
          <t xml:space="preserve"> </t>
        </is>
      </c>
      <c r="E2585" s="4" t="inlineStr">
        <is>
          <t xml:space="preserve"> </t>
        </is>
      </c>
    </row>
    <row r="2586">
      <c r="A2586" s="4" t="inlineStr">
        <is>
          <t>Variable interest rate</t>
        </is>
      </c>
      <c r="C2586" s="10" t="n">
        <v>0.0325</v>
      </c>
      <c r="D2586" s="4" t="inlineStr">
        <is>
          <t>[20]</t>
        </is>
      </c>
      <c r="E2586" s="10" t="n">
        <v>0.0325</v>
      </c>
      <c r="F2586" s="4" t="inlineStr">
        <is>
          <t>[21]</t>
        </is>
      </c>
    </row>
    <row r="2587">
      <c r="A2587" s="4" t="inlineStr">
        <is>
          <t>Interest Rate</t>
        </is>
      </c>
      <c r="C2587" s="10" t="n">
        <v>0.0847</v>
      </c>
      <c r="D2587" s="4" t="inlineStr">
        <is>
          <t>[12],[20]</t>
        </is>
      </c>
      <c r="E2587" s="10" t="n">
        <v>0.07630000000000001</v>
      </c>
      <c r="F2587" s="4" t="inlineStr">
        <is>
          <t>[13],[21]</t>
        </is>
      </c>
    </row>
    <row r="2588">
      <c r="A2588" s="4" t="inlineStr">
        <is>
          <t>Par Amount</t>
        </is>
      </c>
      <c r="C2588" s="6" t="n">
        <v>6913</v>
      </c>
      <c r="D2588" s="4" t="inlineStr">
        <is>
          <t>[20]</t>
        </is>
      </c>
      <c r="E2588" s="6" t="n">
        <v>6948</v>
      </c>
      <c r="F2588" s="4" t="inlineStr">
        <is>
          <t>[21]</t>
        </is>
      </c>
    </row>
    <row r="2589">
      <c r="A2589" s="4" t="inlineStr">
        <is>
          <t>Cost</t>
        </is>
      </c>
      <c r="C2589" s="5" t="n">
        <v>6926</v>
      </c>
      <c r="D2589" s="4" t="inlineStr">
        <is>
          <t>[1],[20]</t>
        </is>
      </c>
      <c r="E2589" s="5" t="n">
        <v>6962</v>
      </c>
      <c r="F2589" s="4" t="inlineStr">
        <is>
          <t>[2],[21]</t>
        </is>
      </c>
    </row>
    <row r="2590">
      <c r="A2590" s="4" t="inlineStr">
        <is>
          <t>Fair Value</t>
        </is>
      </c>
      <c r="C2590" s="6" t="n">
        <v>6850</v>
      </c>
      <c r="D2590" s="4" t="inlineStr">
        <is>
          <t>[20]</t>
        </is>
      </c>
      <c r="E2590" s="6" t="n">
        <v>6679</v>
      </c>
      <c r="F2590" s="4" t="inlineStr">
        <is>
          <t>[21]</t>
        </is>
      </c>
    </row>
    <row r="2591">
      <c r="A2591" s="4" t="inlineStr">
        <is>
          <t>Percentage of Net Assets</t>
        </is>
      </c>
      <c r="C2591" s="10" t="n">
        <v>0.0042</v>
      </c>
      <c r="D2591" s="4" t="inlineStr">
        <is>
          <t>[20]</t>
        </is>
      </c>
      <c r="E2591" s="10" t="n">
        <v>0.0053</v>
      </c>
      <c r="F2591" s="4" t="inlineStr">
        <is>
          <t>[21]</t>
        </is>
      </c>
    </row>
    <row r="2592">
      <c r="A2592" s="4" t="inlineStr">
        <is>
          <t>Investment, Identifier [Axis]: Patriot Growth Insurance Services, LLC 1</t>
        </is>
      </c>
      <c r="C2592" s="4" t="inlineStr">
        <is>
          <t xml:space="preserve"> </t>
        </is>
      </c>
      <c r="E2592" s="4" t="inlineStr">
        <is>
          <t xml:space="preserve"> </t>
        </is>
      </c>
    </row>
    <row r="2593">
      <c r="A2593" s="4" t="inlineStr">
        <is>
          <t>Variable interest rate</t>
        </is>
      </c>
      <c r="C2593" s="10" t="n">
        <v>0.055</v>
      </c>
      <c r="D2593" s="4" t="inlineStr">
        <is>
          <t>[8],[16],[17]</t>
        </is>
      </c>
      <c r="E2593" s="10" t="n">
        <v>0.055</v>
      </c>
      <c r="F2593" s="4" t="inlineStr">
        <is>
          <t>[11],[18],[19]</t>
        </is>
      </c>
    </row>
    <row r="2594">
      <c r="A2594" s="4" t="inlineStr">
        <is>
          <t>Interest Rate</t>
        </is>
      </c>
      <c r="C2594" s="10" t="n">
        <v>0.108</v>
      </c>
      <c r="D2594" s="4" t="inlineStr">
        <is>
          <t>[8],[12],[16],[17]</t>
        </is>
      </c>
      <c r="E2594" s="10" t="n">
        <v>0.0886</v>
      </c>
      <c r="F2594" s="4" t="inlineStr">
        <is>
          <t>[11],[13],[18],[19]</t>
        </is>
      </c>
    </row>
    <row r="2595">
      <c r="A2595" s="4" t="inlineStr">
        <is>
          <t>Par Amount</t>
        </is>
      </c>
      <c r="C2595" s="6" t="n">
        <v>6536</v>
      </c>
      <c r="D2595" s="4" t="inlineStr">
        <is>
          <t>[8],[16],[17]</t>
        </is>
      </c>
      <c r="E2595" s="6" t="n">
        <v>4920</v>
      </c>
      <c r="F2595" s="4" t="inlineStr">
        <is>
          <t>[11],[18],[19]</t>
        </is>
      </c>
    </row>
    <row r="2596">
      <c r="A2596" s="4" t="inlineStr">
        <is>
          <t>Cost</t>
        </is>
      </c>
      <c r="C2596" s="5" t="n">
        <v>6435</v>
      </c>
      <c r="D2596" s="4" t="inlineStr">
        <is>
          <t>[1],[8],[16],[17]</t>
        </is>
      </c>
      <c r="E2596" s="5" t="n">
        <v>4837</v>
      </c>
      <c r="F2596" s="4" t="inlineStr">
        <is>
          <t>[2],[11],[18],[19]</t>
        </is>
      </c>
    </row>
    <row r="2597">
      <c r="A2597" s="4" t="inlineStr">
        <is>
          <t>Fair Value</t>
        </is>
      </c>
      <c r="C2597" s="6" t="n">
        <v>6393</v>
      </c>
      <c r="D2597" s="4" t="inlineStr">
        <is>
          <t>[8],[16],[17]</t>
        </is>
      </c>
      <c r="E2597" s="6" t="n">
        <v>4693</v>
      </c>
      <c r="F2597" s="4" t="inlineStr">
        <is>
          <t>[11],[18],[19]</t>
        </is>
      </c>
    </row>
    <row r="2598">
      <c r="A2598" s="4" t="inlineStr">
        <is>
          <t>Percentage of Net Assets</t>
        </is>
      </c>
      <c r="C2598" s="10" t="n">
        <v>0.0039</v>
      </c>
      <c r="D2598" s="4" t="inlineStr">
        <is>
          <t>[8],[16],[17]</t>
        </is>
      </c>
      <c r="E2598" s="10" t="n">
        <v>0.0037</v>
      </c>
      <c r="F2598" s="4" t="inlineStr">
        <is>
          <t>[11],[18],[19]</t>
        </is>
      </c>
    </row>
    <row r="2599">
      <c r="A2599" s="4" t="inlineStr">
        <is>
          <t>Unused Fee Rate</t>
        </is>
      </c>
      <c r="C2599" s="10" t="n">
        <v>0.0075</v>
      </c>
      <c r="E2599" s="4" t="inlineStr">
        <is>
          <t xml:space="preserve"> </t>
        </is>
      </c>
    </row>
    <row r="2600">
      <c r="A2600" s="4" t="inlineStr">
        <is>
          <t>Unfunded Commitment</t>
        </is>
      </c>
      <c r="C2600" s="6" t="n">
        <v>11589</v>
      </c>
      <c r="E2600" s="4" t="inlineStr">
        <is>
          <t xml:space="preserve"> </t>
        </is>
      </c>
    </row>
    <row r="2601">
      <c r="A2601" s="4" t="inlineStr">
        <is>
          <t>Fair Value</t>
        </is>
      </c>
      <c r="C2601" s="6" t="n">
        <v>-254</v>
      </c>
      <c r="E2601" s="4" t="inlineStr">
        <is>
          <t xml:space="preserve"> </t>
        </is>
      </c>
    </row>
    <row r="2602">
      <c r="A2602" s="4" t="inlineStr">
        <is>
          <t>Investment, Identifier [Axis]: Patriot Growth Insurance Services, LLC 2</t>
        </is>
      </c>
      <c r="C2602" s="4" t="inlineStr">
        <is>
          <t xml:space="preserve"> </t>
        </is>
      </c>
      <c r="E2602" s="4" t="inlineStr">
        <is>
          <t xml:space="preserve"> </t>
        </is>
      </c>
    </row>
    <row r="2603">
      <c r="A2603" s="4" t="inlineStr">
        <is>
          <t>Variable interest rate</t>
        </is>
      </c>
      <c r="C2603" s="10" t="n">
        <v>0.0575</v>
      </c>
      <c r="D2603" s="4" t="inlineStr">
        <is>
          <t>[8],[14],[17]</t>
        </is>
      </c>
      <c r="E2603" s="10" t="n">
        <v>0.0563</v>
      </c>
      <c r="F2603" s="4" t="inlineStr">
        <is>
          <t>[11],[15],[19]</t>
        </is>
      </c>
    </row>
    <row r="2604">
      <c r="A2604" s="4" t="inlineStr">
        <is>
          <t>Interest Rate</t>
        </is>
      </c>
      <c r="C2604" s="10" t="n">
        <v>0.108</v>
      </c>
      <c r="D2604" s="4" t="inlineStr">
        <is>
          <t>[8],[12],[14],[17]</t>
        </is>
      </c>
      <c r="E2604" s="10" t="n">
        <v>0.0886</v>
      </c>
      <c r="F2604" s="4" t="inlineStr">
        <is>
          <t>[11],[13],[15],[19]</t>
        </is>
      </c>
    </row>
    <row r="2605">
      <c r="A2605" s="4" t="inlineStr">
        <is>
          <t>Par Amount</t>
        </is>
      </c>
      <c r="C2605" s="6" t="n">
        <v>12786</v>
      </c>
      <c r="D2605" s="4" t="inlineStr">
        <is>
          <t>[8],[14],[17]</t>
        </is>
      </c>
      <c r="E2605" s="6" t="n">
        <v>3410</v>
      </c>
      <c r="F2605" s="4" t="inlineStr">
        <is>
          <t>[11],[15],[19]</t>
        </is>
      </c>
    </row>
    <row r="2606">
      <c r="A2606" s="4" t="inlineStr">
        <is>
          <t>Cost</t>
        </is>
      </c>
      <c r="C2606" s="5" t="n">
        <v>12500</v>
      </c>
      <c r="D2606" s="4" t="inlineStr">
        <is>
          <t>[1],[8],[14],[17]</t>
        </is>
      </c>
      <c r="E2606" s="5" t="n">
        <v>3159</v>
      </c>
      <c r="F2606" s="4" t="inlineStr">
        <is>
          <t>[2],[11],[15],[19]</t>
        </is>
      </c>
    </row>
    <row r="2607">
      <c r="A2607" s="4" t="inlineStr">
        <is>
          <t>Fair Value</t>
        </is>
      </c>
      <c r="C2607" s="6" t="n">
        <v>12252</v>
      </c>
      <c r="D2607" s="4" t="inlineStr">
        <is>
          <t>[8],[14],[17]</t>
        </is>
      </c>
      <c r="E2607" s="6" t="n">
        <v>2206</v>
      </c>
      <c r="F2607" s="4" t="inlineStr">
        <is>
          <t>[11],[15],[19]</t>
        </is>
      </c>
    </row>
    <row r="2608">
      <c r="A2608" s="4" t="inlineStr">
        <is>
          <t>Percentage of Net Assets</t>
        </is>
      </c>
      <c r="C2608" s="10" t="n">
        <v>0.0075</v>
      </c>
      <c r="D2608" s="4" t="inlineStr">
        <is>
          <t>[8],[14],[17]</t>
        </is>
      </c>
      <c r="E2608" s="10" t="n">
        <v>0.0017</v>
      </c>
      <c r="F2608" s="4" t="inlineStr">
        <is>
          <t>[11],[15],[19]</t>
        </is>
      </c>
    </row>
    <row r="2609">
      <c r="A2609" s="4" t="inlineStr">
        <is>
          <t>Unused Fee Rate</t>
        </is>
      </c>
      <c r="C2609" s="10" t="n">
        <v>0.005</v>
      </c>
      <c r="E2609" s="4" t="inlineStr">
        <is>
          <t xml:space="preserve"> </t>
        </is>
      </c>
    </row>
    <row r="2610">
      <c r="A2610" s="4" t="inlineStr">
        <is>
          <t>Unfunded Commitment</t>
        </is>
      </c>
      <c r="C2610" s="6" t="n">
        <v>468</v>
      </c>
      <c r="E2610" s="4" t="inlineStr">
        <is>
          <t xml:space="preserve"> </t>
        </is>
      </c>
    </row>
    <row r="2611">
      <c r="A2611" s="4" t="inlineStr">
        <is>
          <t>Fair Value</t>
        </is>
      </c>
      <c r="C2611" s="6" t="n">
        <v>-10</v>
      </c>
      <c r="E2611" s="4" t="inlineStr">
        <is>
          <t xml:space="preserve"> </t>
        </is>
      </c>
    </row>
    <row r="2612">
      <c r="A2612" s="4" t="inlineStr">
        <is>
          <t>Investment, Identifier [Axis]: Patriot Growth Insurance Services, LLC 3</t>
        </is>
      </c>
      <c r="C2612" s="4" t="inlineStr">
        <is>
          <t xml:space="preserve"> </t>
        </is>
      </c>
      <c r="E2612" s="4" t="inlineStr">
        <is>
          <t xml:space="preserve"> </t>
        </is>
      </c>
    </row>
    <row r="2613">
      <c r="A2613" s="4" t="inlineStr">
        <is>
          <t>Variable interest rate</t>
        </is>
      </c>
      <c r="C2613" s="10" t="n">
        <v>0.055</v>
      </c>
      <c r="D2613" s="4" t="inlineStr">
        <is>
          <t>[8],[14],[17]</t>
        </is>
      </c>
      <c r="E2613" s="10" t="n">
        <v>0.055</v>
      </c>
      <c r="F2613" s="4" t="inlineStr">
        <is>
          <t>[11],[15],[19]</t>
        </is>
      </c>
    </row>
    <row r="2614">
      <c r="A2614" s="4" t="inlineStr">
        <is>
          <t>Interest Rate</t>
        </is>
      </c>
      <c r="C2614" s="10" t="n">
        <v>0.108</v>
      </c>
      <c r="D2614" s="4" t="inlineStr">
        <is>
          <t>[8],[12],[14],[17]</t>
        </is>
      </c>
      <c r="E2614" s="10" t="n">
        <v>0.0886</v>
      </c>
      <c r="F2614" s="4" t="inlineStr">
        <is>
          <t>[11],[13],[15],[19]</t>
        </is>
      </c>
    </row>
    <row r="2615">
      <c r="A2615" s="4" t="inlineStr">
        <is>
          <t>Par Amount</t>
        </is>
      </c>
      <c r="C2615" s="6" t="n">
        <v>0</v>
      </c>
      <c r="D2615" s="4" t="inlineStr">
        <is>
          <t>[8],[14],[17]</t>
        </is>
      </c>
      <c r="E2615" s="6" t="n">
        <v>0</v>
      </c>
      <c r="F2615" s="4" t="inlineStr">
        <is>
          <t>[11],[15],[19]</t>
        </is>
      </c>
    </row>
    <row r="2616">
      <c r="A2616" s="4" t="inlineStr">
        <is>
          <t>Cost</t>
        </is>
      </c>
      <c r="C2616" s="5" t="n">
        <v>-7</v>
      </c>
      <c r="D2616" s="4" t="inlineStr">
        <is>
          <t>[1],[8],[14],[17]</t>
        </is>
      </c>
      <c r="E2616" s="5" t="n">
        <v>-8</v>
      </c>
      <c r="F2616" s="4" t="inlineStr">
        <is>
          <t>[2],[11],[15],[19]</t>
        </is>
      </c>
    </row>
    <row r="2617">
      <c r="A2617" s="4" t="inlineStr">
        <is>
          <t>Fair Value</t>
        </is>
      </c>
      <c r="C2617" s="6" t="n">
        <v>-10</v>
      </c>
      <c r="D2617" s="4" t="inlineStr">
        <is>
          <t>[8],[14],[17]</t>
        </is>
      </c>
      <c r="E2617" s="6" t="n">
        <v>-22</v>
      </c>
      <c r="F2617" s="4" t="inlineStr">
        <is>
          <t>[11],[15],[19]</t>
        </is>
      </c>
    </row>
    <row r="2618">
      <c r="A2618" s="4" t="inlineStr">
        <is>
          <t>Percentage of Net Assets</t>
        </is>
      </c>
      <c r="C2618" s="12" t="n">
        <v>0</v>
      </c>
      <c r="D2618" s="4" t="inlineStr">
        <is>
          <t>[8],[14],[17]</t>
        </is>
      </c>
      <c r="E2618" s="12" t="n">
        <v>0</v>
      </c>
      <c r="F2618" s="4" t="inlineStr">
        <is>
          <t>[11],[15],[19]</t>
        </is>
      </c>
    </row>
    <row r="2619">
      <c r="A2619" s="4" t="inlineStr">
        <is>
          <t>Investment, Identifier [Axis]: Patriot Growth Insurance Services, LLC 4</t>
        </is>
      </c>
      <c r="C2619" s="4" t="inlineStr">
        <is>
          <t xml:space="preserve"> </t>
        </is>
      </c>
      <c r="E2619" s="4" t="inlineStr">
        <is>
          <t xml:space="preserve"> </t>
        </is>
      </c>
    </row>
    <row r="2620">
      <c r="A2620" s="4" t="inlineStr">
        <is>
          <t>Unused Fee Rate</t>
        </is>
      </c>
      <c r="C2620" s="4" t="inlineStr">
        <is>
          <t xml:space="preserve"> </t>
        </is>
      </c>
      <c r="E2620" s="10" t="n">
        <v>0.0075</v>
      </c>
    </row>
    <row r="2621">
      <c r="A2621" s="4" t="inlineStr">
        <is>
          <t>Unfunded Commitment</t>
        </is>
      </c>
      <c r="C2621" s="4" t="inlineStr">
        <is>
          <t xml:space="preserve"> </t>
        </is>
      </c>
      <c r="E2621" s="6" t="n">
        <v>22667</v>
      </c>
    </row>
    <row r="2622">
      <c r="A2622" s="4" t="inlineStr">
        <is>
          <t>Fair Value</t>
        </is>
      </c>
      <c r="C2622" s="4" t="inlineStr">
        <is>
          <t xml:space="preserve"> </t>
        </is>
      </c>
      <c r="E2622" s="6" t="n">
        <v>-1047</v>
      </c>
    </row>
    <row r="2623">
      <c r="A2623" s="4" t="inlineStr">
        <is>
          <t>Investment, Identifier [Axis]: Patriot Growth Insurance Services, LLC 5</t>
        </is>
      </c>
      <c r="C2623" s="4" t="inlineStr">
        <is>
          <t xml:space="preserve"> </t>
        </is>
      </c>
      <c r="E2623" s="4" t="inlineStr">
        <is>
          <t xml:space="preserve"> </t>
        </is>
      </c>
    </row>
    <row r="2624">
      <c r="A2624" s="4" t="inlineStr">
        <is>
          <t>Unused Fee Rate</t>
        </is>
      </c>
      <c r="C2624" s="4" t="inlineStr">
        <is>
          <t xml:space="preserve"> </t>
        </is>
      </c>
      <c r="E2624" s="10" t="n">
        <v>0.005</v>
      </c>
    </row>
    <row r="2625">
      <c r="A2625" s="4" t="inlineStr">
        <is>
          <t>Unfunded Commitment</t>
        </is>
      </c>
      <c r="C2625" s="4" t="inlineStr">
        <is>
          <t xml:space="preserve"> </t>
        </is>
      </c>
      <c r="E2625" s="6" t="n">
        <v>468</v>
      </c>
    </row>
    <row r="2626">
      <c r="A2626" s="4" t="inlineStr">
        <is>
          <t>Fair Value</t>
        </is>
      </c>
      <c r="C2626" s="4" t="inlineStr">
        <is>
          <t xml:space="preserve"> </t>
        </is>
      </c>
      <c r="E2626" s="6" t="n">
        <v>-22</v>
      </c>
    </row>
    <row r="2627">
      <c r="A2627" s="4" t="inlineStr">
        <is>
          <t>Investment, Identifier [Axis]: PerkinElmer U.S., LLC</t>
        </is>
      </c>
      <c r="C2627" s="4" t="inlineStr">
        <is>
          <t xml:space="preserve"> </t>
        </is>
      </c>
      <c r="E2627" s="4" t="inlineStr">
        <is>
          <t xml:space="preserve"> </t>
        </is>
      </c>
    </row>
    <row r="2628">
      <c r="A2628" s="4" t="inlineStr">
        <is>
          <t>Variable interest rate</t>
        </is>
      </c>
      <c r="B2628" s="4" t="inlineStr">
        <is>
          <t>[8],[9],[16]</t>
        </is>
      </c>
      <c r="C2628" s="10" t="n">
        <v>0.0675</v>
      </c>
      <c r="E2628" s="4" t="inlineStr">
        <is>
          <t xml:space="preserve"> </t>
        </is>
      </c>
    </row>
    <row r="2629">
      <c r="A2629" s="4" t="inlineStr">
        <is>
          <t>Interest Rate</t>
        </is>
      </c>
      <c r="B2629" s="4" t="inlineStr">
        <is>
          <t>[8],[9],[12],[16]</t>
        </is>
      </c>
      <c r="C2629" s="10" t="n">
        <v>0.1199</v>
      </c>
      <c r="E2629" s="4" t="inlineStr">
        <is>
          <t xml:space="preserve"> </t>
        </is>
      </c>
    </row>
    <row r="2630">
      <c r="A2630" s="4" t="inlineStr">
        <is>
          <t>Par Amount</t>
        </is>
      </c>
      <c r="B2630" s="4" t="inlineStr">
        <is>
          <t>[8],[9],[16]</t>
        </is>
      </c>
      <c r="C2630" s="6" t="n">
        <v>24029</v>
      </c>
      <c r="E2630" s="4" t="inlineStr">
        <is>
          <t xml:space="preserve"> </t>
        </is>
      </c>
    </row>
    <row r="2631">
      <c r="A2631" s="4" t="inlineStr">
        <is>
          <t>Cost</t>
        </is>
      </c>
      <c r="B2631" s="4" t="inlineStr">
        <is>
          <t>[1],[8],[9],[16]</t>
        </is>
      </c>
      <c r="C2631" s="5" t="n">
        <v>23333</v>
      </c>
      <c r="E2631" s="4" t="inlineStr">
        <is>
          <t xml:space="preserve"> </t>
        </is>
      </c>
    </row>
    <row r="2632">
      <c r="A2632" s="4" t="inlineStr">
        <is>
          <t>Fair Value</t>
        </is>
      </c>
      <c r="B2632" s="4" t="inlineStr">
        <is>
          <t>[8],[9],[16]</t>
        </is>
      </c>
      <c r="C2632" s="6" t="n">
        <v>23381</v>
      </c>
      <c r="E2632" s="4" t="inlineStr">
        <is>
          <t xml:space="preserve"> </t>
        </is>
      </c>
    </row>
    <row r="2633">
      <c r="A2633" s="4" t="inlineStr">
        <is>
          <t>Percentage of Net Assets</t>
        </is>
      </c>
      <c r="B2633" s="4" t="inlineStr">
        <is>
          <t>[8],[9],[16]</t>
        </is>
      </c>
      <c r="C2633" s="10" t="n">
        <v>0.0143</v>
      </c>
      <c r="E2633" s="4" t="inlineStr">
        <is>
          <t xml:space="preserve"> </t>
        </is>
      </c>
    </row>
    <row r="2634">
      <c r="A2634" s="4" t="inlineStr">
        <is>
          <t>Investment, Identifier [Axis]: PetVet Care Centers, LLC</t>
        </is>
      </c>
      <c r="C2634" s="4" t="inlineStr">
        <is>
          <t xml:space="preserve"> </t>
        </is>
      </c>
      <c r="E2634" s="4" t="inlineStr">
        <is>
          <t xml:space="preserve"> </t>
        </is>
      </c>
    </row>
    <row r="2635">
      <c r="A2635" s="4" t="inlineStr">
        <is>
          <t>Variable interest rate</t>
        </is>
      </c>
      <c r="C2635" s="10" t="n">
        <v>0.035</v>
      </c>
      <c r="D2635" s="4" t="inlineStr">
        <is>
          <t>[17]</t>
        </is>
      </c>
      <c r="E2635" s="10" t="n">
        <v>0.035</v>
      </c>
      <c r="F2635" s="4" t="inlineStr">
        <is>
          <t>[19]</t>
        </is>
      </c>
    </row>
    <row r="2636">
      <c r="A2636" s="4" t="inlineStr">
        <is>
          <t>Interest Rate</t>
        </is>
      </c>
      <c r="C2636" s="10" t="n">
        <v>0.08690000000000001</v>
      </c>
      <c r="D2636" s="4" t="inlineStr">
        <is>
          <t>[12],[17]</t>
        </is>
      </c>
      <c r="E2636" s="10" t="n">
        <v>0.0788</v>
      </c>
      <c r="F2636" s="4" t="inlineStr">
        <is>
          <t>[13],[19]</t>
        </is>
      </c>
    </row>
    <row r="2637">
      <c r="A2637" s="4" t="inlineStr">
        <is>
          <t>Par Amount</t>
        </is>
      </c>
      <c r="C2637" s="6" t="n">
        <v>4923</v>
      </c>
      <c r="D2637" s="4" t="inlineStr">
        <is>
          <t>[17]</t>
        </is>
      </c>
      <c r="E2637" s="6" t="n">
        <v>4949</v>
      </c>
      <c r="F2637" s="4" t="inlineStr">
        <is>
          <t>[19]</t>
        </is>
      </c>
    </row>
    <row r="2638">
      <c r="A2638" s="4" t="inlineStr">
        <is>
          <t>Cost</t>
        </is>
      </c>
      <c r="C2638" s="5" t="n">
        <v>4934</v>
      </c>
      <c r="D2638" s="4" t="inlineStr">
        <is>
          <t>[1],[17]</t>
        </is>
      </c>
      <c r="E2638" s="5" t="n">
        <v>4962</v>
      </c>
      <c r="F2638" s="4" t="inlineStr">
        <is>
          <t>[2],[19]</t>
        </is>
      </c>
    </row>
    <row r="2639">
      <c r="A2639" s="4" t="inlineStr">
        <is>
          <t>Fair Value</t>
        </is>
      </c>
      <c r="C2639" s="6" t="n">
        <v>4811</v>
      </c>
      <c r="D2639" s="4" t="inlineStr">
        <is>
          <t>[17]</t>
        </is>
      </c>
      <c r="E2639" s="6" t="n">
        <v>4637</v>
      </c>
      <c r="F2639" s="4" t="inlineStr">
        <is>
          <t>[19]</t>
        </is>
      </c>
    </row>
    <row r="2640">
      <c r="A2640" s="4" t="inlineStr">
        <is>
          <t>Percentage of Net Assets</t>
        </is>
      </c>
      <c r="C2640" s="10" t="n">
        <v>0.003</v>
      </c>
      <c r="D2640" s="4" t="inlineStr">
        <is>
          <t>[17]</t>
        </is>
      </c>
      <c r="E2640" s="10" t="n">
        <v>0.0037</v>
      </c>
      <c r="F2640" s="4" t="inlineStr">
        <is>
          <t>[19]</t>
        </is>
      </c>
    </row>
    <row r="2641">
      <c r="A2641" s="4" t="inlineStr">
        <is>
          <t>Investment, Identifier [Axis]: Peter C. Foy &amp; Associates Insurance Services, LLC</t>
        </is>
      </c>
      <c r="C2641" s="4" t="inlineStr">
        <is>
          <t xml:space="preserve"> </t>
        </is>
      </c>
      <c r="E2641" s="4" t="inlineStr">
        <is>
          <t xml:space="preserve"> </t>
        </is>
      </c>
    </row>
    <row r="2642">
      <c r="A2642" s="4" t="inlineStr">
        <is>
          <t>Unused Fee Rate</t>
        </is>
      </c>
      <c r="C2642" s="10" t="n">
        <v>0.005</v>
      </c>
      <c r="E2642" s="4" t="inlineStr">
        <is>
          <t xml:space="preserve"> </t>
        </is>
      </c>
    </row>
    <row r="2643">
      <c r="A2643" s="4" t="inlineStr">
        <is>
          <t>Unfunded Commitment</t>
        </is>
      </c>
      <c r="C2643" s="6" t="n">
        <v>185</v>
      </c>
      <c r="E2643" s="4" t="inlineStr">
        <is>
          <t xml:space="preserve"> </t>
        </is>
      </c>
    </row>
    <row r="2644">
      <c r="A2644" s="4" t="inlineStr">
        <is>
          <t>Fair Value</t>
        </is>
      </c>
      <c r="C2644" s="6" t="n">
        <v>-5</v>
      </c>
      <c r="E2644" s="4" t="inlineStr">
        <is>
          <t xml:space="preserve"> </t>
        </is>
      </c>
    </row>
    <row r="2645">
      <c r="A2645" s="4" t="inlineStr">
        <is>
          <t>Investment, Identifier [Axis]: Peter C. Foy &amp; Associates Insurance Services, LLC 1</t>
        </is>
      </c>
      <c r="C2645" s="4" t="inlineStr">
        <is>
          <t xml:space="preserve"> </t>
        </is>
      </c>
      <c r="E2645" s="4" t="inlineStr">
        <is>
          <t xml:space="preserve"> </t>
        </is>
      </c>
    </row>
    <row r="2646">
      <c r="A2646" s="4" t="inlineStr">
        <is>
          <t>Variable interest rate</t>
        </is>
      </c>
      <c r="C2646" s="12" t="n">
        <v>0.06</v>
      </c>
      <c r="D2646" s="4" t="inlineStr">
        <is>
          <t>[8],[16],[17]</t>
        </is>
      </c>
      <c r="E2646" s="12" t="n">
        <v>0.06</v>
      </c>
      <c r="F2646" s="4" t="inlineStr">
        <is>
          <t>[11],[18],[19]</t>
        </is>
      </c>
    </row>
    <row r="2647">
      <c r="A2647" s="4" t="inlineStr">
        <is>
          <t>Interest Rate</t>
        </is>
      </c>
      <c r="C2647" s="10" t="n">
        <v>0.1122</v>
      </c>
      <c r="D2647" s="4" t="inlineStr">
        <is>
          <t>[8],[12],[16],[17]</t>
        </is>
      </c>
      <c r="E2647" s="10" t="n">
        <v>0.1121</v>
      </c>
      <c r="F2647" s="4" t="inlineStr">
        <is>
          <t>[11],[13],[18],[19]</t>
        </is>
      </c>
    </row>
    <row r="2648">
      <c r="A2648" s="4" t="inlineStr">
        <is>
          <t>Par Amount</t>
        </is>
      </c>
      <c r="C2648" s="6" t="n">
        <v>6649</v>
      </c>
      <c r="D2648" s="4" t="inlineStr">
        <is>
          <t>[8],[16],[17]</t>
        </is>
      </c>
      <c r="E2648" s="6" t="n">
        <v>3954</v>
      </c>
      <c r="F2648" s="4" t="inlineStr">
        <is>
          <t>[11],[18],[19]</t>
        </is>
      </c>
    </row>
    <row r="2649">
      <c r="A2649" s="4" t="inlineStr">
        <is>
          <t>Cost</t>
        </is>
      </c>
      <c r="C2649" s="5" t="n">
        <v>6581</v>
      </c>
      <c r="D2649" s="4" t="inlineStr">
        <is>
          <t>[1],[8],[16],[17]</t>
        </is>
      </c>
      <c r="E2649" s="5" t="n">
        <v>3919</v>
      </c>
      <c r="F2649" s="4" t="inlineStr">
        <is>
          <t>[2],[11],[18],[19]</t>
        </is>
      </c>
    </row>
    <row r="2650">
      <c r="A2650" s="4" t="inlineStr">
        <is>
          <t>Fair Value</t>
        </is>
      </c>
      <c r="C2650" s="6" t="n">
        <v>6454</v>
      </c>
      <c r="D2650" s="4" t="inlineStr">
        <is>
          <t>[8],[16],[17]</t>
        </is>
      </c>
      <c r="E2650" s="6" t="n">
        <v>3762</v>
      </c>
      <c r="F2650" s="4" t="inlineStr">
        <is>
          <t>[11],[18],[19]</t>
        </is>
      </c>
    </row>
    <row r="2651">
      <c r="A2651" s="4" t="inlineStr">
        <is>
          <t>Percentage of Net Assets</t>
        </is>
      </c>
      <c r="C2651" s="10" t="n">
        <v>0.004</v>
      </c>
      <c r="D2651" s="4" t="inlineStr">
        <is>
          <t>[8],[16],[17]</t>
        </is>
      </c>
      <c r="E2651" s="10" t="n">
        <v>0.003</v>
      </c>
      <c r="F2651" s="4" t="inlineStr">
        <is>
          <t>[11],[18],[19]</t>
        </is>
      </c>
    </row>
    <row r="2652">
      <c r="A2652" s="4" t="inlineStr">
        <is>
          <t>Investment, Identifier [Axis]: Peter C. Foy &amp; Associates Insurance Services, LLC 2</t>
        </is>
      </c>
      <c r="C2652" s="4" t="inlineStr">
        <is>
          <t xml:space="preserve"> </t>
        </is>
      </c>
      <c r="E2652" s="4" t="inlineStr">
        <is>
          <t xml:space="preserve"> </t>
        </is>
      </c>
    </row>
    <row r="2653">
      <c r="A2653" s="4" t="inlineStr">
        <is>
          <t>Variable interest rate</t>
        </is>
      </c>
      <c r="C2653" s="12" t="n">
        <v>0.06</v>
      </c>
      <c r="D2653" s="4" t="inlineStr">
        <is>
          <t>[8],[16],[17]</t>
        </is>
      </c>
      <c r="E2653" s="12" t="n">
        <v>0.06</v>
      </c>
      <c r="F2653" s="4" t="inlineStr">
        <is>
          <t>[11],[18],[19]</t>
        </is>
      </c>
    </row>
    <row r="2654">
      <c r="A2654" s="4" t="inlineStr">
        <is>
          <t>Interest Rate</t>
        </is>
      </c>
      <c r="C2654" s="10" t="n">
        <v>0.1122</v>
      </c>
      <c r="D2654" s="4" t="inlineStr">
        <is>
          <t>[8],[12],[16],[17]</t>
        </is>
      </c>
      <c r="E2654" s="10" t="n">
        <v>0.1121</v>
      </c>
      <c r="F2654" s="4" t="inlineStr">
        <is>
          <t>[11],[13],[18],[19]</t>
        </is>
      </c>
    </row>
    <row r="2655">
      <c r="A2655" s="4" t="inlineStr">
        <is>
          <t>Par Amount</t>
        </is>
      </c>
      <c r="C2655" s="6" t="n">
        <v>17768</v>
      </c>
      <c r="D2655" s="4" t="inlineStr">
        <is>
          <t>[8],[16],[17]</t>
        </is>
      </c>
      <c r="E2655" s="6" t="n">
        <v>2729</v>
      </c>
      <c r="F2655" s="4" t="inlineStr">
        <is>
          <t>[11],[18],[19]</t>
        </is>
      </c>
    </row>
    <row r="2656">
      <c r="A2656" s="4" t="inlineStr">
        <is>
          <t>Cost</t>
        </is>
      </c>
      <c r="C2656" s="5" t="n">
        <v>17587</v>
      </c>
      <c r="D2656" s="4" t="inlineStr">
        <is>
          <t>[1],[8],[16],[17]</t>
        </is>
      </c>
      <c r="E2656" s="5" t="n">
        <v>2691</v>
      </c>
      <c r="F2656" s="4" t="inlineStr">
        <is>
          <t>[2],[11],[18],[19]</t>
        </is>
      </c>
    </row>
    <row r="2657">
      <c r="A2657" s="4" t="inlineStr">
        <is>
          <t>Fair Value</t>
        </is>
      </c>
      <c r="C2657" s="6" t="n">
        <v>17246</v>
      </c>
      <c r="D2657" s="4" t="inlineStr">
        <is>
          <t>[8],[16],[17]</t>
        </is>
      </c>
      <c r="E2657" s="6" t="n">
        <v>2597</v>
      </c>
      <c r="F2657" s="4" t="inlineStr">
        <is>
          <t>[11],[18],[19]</t>
        </is>
      </c>
    </row>
    <row r="2658">
      <c r="A2658" s="4" t="inlineStr">
        <is>
          <t>Percentage of Net Assets</t>
        </is>
      </c>
      <c r="C2658" s="10" t="n">
        <v>0.0106</v>
      </c>
      <c r="D2658" s="4" t="inlineStr">
        <is>
          <t>[8],[16],[17]</t>
        </is>
      </c>
      <c r="E2658" s="10" t="n">
        <v>0.0021</v>
      </c>
      <c r="F2658" s="4" t="inlineStr">
        <is>
          <t>[11],[18],[19]</t>
        </is>
      </c>
    </row>
    <row r="2659">
      <c r="A2659" s="4" t="inlineStr">
        <is>
          <t>Investment, Identifier [Axis]: Peter C. Foy &amp; Associates Insurance Services, LLC 3</t>
        </is>
      </c>
      <c r="C2659" s="4" t="inlineStr">
        <is>
          <t xml:space="preserve"> </t>
        </is>
      </c>
      <c r="E2659" s="4" t="inlineStr">
        <is>
          <t xml:space="preserve"> </t>
        </is>
      </c>
    </row>
    <row r="2660">
      <c r="A2660" s="4" t="inlineStr">
        <is>
          <t>Variable interest rate</t>
        </is>
      </c>
      <c r="C2660" s="12" t="n">
        <v>0.06</v>
      </c>
      <c r="D2660" s="4" t="inlineStr">
        <is>
          <t>[8],[14],[17]</t>
        </is>
      </c>
      <c r="E2660" s="12" t="n">
        <v>0.06</v>
      </c>
      <c r="F2660" s="4" t="inlineStr">
        <is>
          <t>[11],[15],[18],[19]</t>
        </is>
      </c>
    </row>
    <row r="2661">
      <c r="A2661" s="4" t="inlineStr">
        <is>
          <t>Interest Rate</t>
        </is>
      </c>
      <c r="C2661" s="10" t="n">
        <v>0.1122</v>
      </c>
      <c r="D2661" s="4" t="inlineStr">
        <is>
          <t>[8],[12],[14],[17]</t>
        </is>
      </c>
      <c r="E2661" s="10" t="n">
        <v>0.1112</v>
      </c>
      <c r="F2661" s="4" t="inlineStr">
        <is>
          <t>[11],[13],[15],[18],[19]</t>
        </is>
      </c>
    </row>
    <row r="2662">
      <c r="A2662" s="4" t="inlineStr">
        <is>
          <t>Par Amount</t>
        </is>
      </c>
      <c r="C2662" s="6" t="n">
        <v>0</v>
      </c>
      <c r="D2662" s="4" t="inlineStr">
        <is>
          <t>[8],[14],[17]</t>
        </is>
      </c>
      <c r="E2662" s="6" t="n">
        <v>15884</v>
      </c>
      <c r="F2662" s="4" t="inlineStr">
        <is>
          <t>[11],[15],[18],[19]</t>
        </is>
      </c>
    </row>
    <row r="2663">
      <c r="A2663" s="4" t="inlineStr">
        <is>
          <t>Cost</t>
        </is>
      </c>
      <c r="C2663" s="5" t="n">
        <v>-1</v>
      </c>
      <c r="D2663" s="4" t="inlineStr">
        <is>
          <t>[1],[8],[14],[17]</t>
        </is>
      </c>
      <c r="E2663" s="5" t="n">
        <v>15704</v>
      </c>
      <c r="F2663" s="4" t="inlineStr">
        <is>
          <t>[2],[11],[15],[18],[19]</t>
        </is>
      </c>
    </row>
    <row r="2664">
      <c r="A2664" s="4" t="inlineStr">
        <is>
          <t>Fair Value</t>
        </is>
      </c>
      <c r="C2664" s="6" t="n">
        <v>-5</v>
      </c>
      <c r="D2664" s="4" t="inlineStr">
        <is>
          <t>[8],[14],[17]</t>
        </is>
      </c>
      <c r="E2664" s="6" t="n">
        <v>15072</v>
      </c>
      <c r="F2664" s="4" t="inlineStr">
        <is>
          <t>[11],[15],[18],[19]</t>
        </is>
      </c>
    </row>
    <row r="2665">
      <c r="A2665" s="4" t="inlineStr">
        <is>
          <t>Percentage of Net Assets</t>
        </is>
      </c>
      <c r="C2665" s="12" t="n">
        <v>0</v>
      </c>
      <c r="D2665" s="4" t="inlineStr">
        <is>
          <t>[8],[14],[17]</t>
        </is>
      </c>
      <c r="E2665" s="10" t="n">
        <v>0.0119</v>
      </c>
      <c r="F2665" s="4" t="inlineStr">
        <is>
          <t>[11],[15],[18],[19]</t>
        </is>
      </c>
    </row>
    <row r="2666">
      <c r="A2666" s="4" t="inlineStr">
        <is>
          <t>Investment, Identifier [Axis]: Peter C. Foy &amp; Associates Insurance Services, LLC 4</t>
        </is>
      </c>
      <c r="C2666" s="4" t="inlineStr">
        <is>
          <t xml:space="preserve"> </t>
        </is>
      </c>
      <c r="E2666" s="4" t="inlineStr">
        <is>
          <t xml:space="preserve"> </t>
        </is>
      </c>
    </row>
    <row r="2667">
      <c r="A2667" s="4" t="inlineStr">
        <is>
          <t>Variable interest rate</t>
        </is>
      </c>
      <c r="B2667" s="4" t="inlineStr">
        <is>
          <t>[11],[15],[18],[19]</t>
        </is>
      </c>
      <c r="C2667" s="4" t="inlineStr">
        <is>
          <t xml:space="preserve"> </t>
        </is>
      </c>
      <c r="E2667" s="12" t="n">
        <v>0.06</v>
      </c>
    </row>
    <row r="2668">
      <c r="A2668" s="4" t="inlineStr">
        <is>
          <t>Interest Rate</t>
        </is>
      </c>
      <c r="B2668" s="4" t="inlineStr">
        <is>
          <t>[11],[13],[15],[18],[19]</t>
        </is>
      </c>
      <c r="C2668" s="4" t="inlineStr">
        <is>
          <t xml:space="preserve"> </t>
        </is>
      </c>
      <c r="E2668" s="10" t="n">
        <v>0.1112</v>
      </c>
    </row>
    <row r="2669">
      <c r="A2669" s="4" t="inlineStr">
        <is>
          <t>Par Amount</t>
        </is>
      </c>
      <c r="B2669" s="4" t="inlineStr">
        <is>
          <t>[11],[15],[18],[19]</t>
        </is>
      </c>
      <c r="C2669" s="4" t="inlineStr">
        <is>
          <t xml:space="preserve"> </t>
        </is>
      </c>
      <c r="E2669" s="6" t="n">
        <v>1098</v>
      </c>
    </row>
    <row r="2670">
      <c r="A2670" s="4" t="inlineStr">
        <is>
          <t>Cost</t>
        </is>
      </c>
      <c r="B2670" s="4" t="inlineStr">
        <is>
          <t>[2],[11],[15],[18],[19]</t>
        </is>
      </c>
      <c r="C2670" s="4" t="inlineStr">
        <is>
          <t xml:space="preserve"> </t>
        </is>
      </c>
      <c r="E2670" s="5" t="n">
        <v>1089</v>
      </c>
    </row>
    <row r="2671">
      <c r="A2671" s="4" t="inlineStr">
        <is>
          <t>Fair Value</t>
        </is>
      </c>
      <c r="B2671" s="4" t="inlineStr">
        <is>
          <t>[11],[15],[18],[19]</t>
        </is>
      </c>
      <c r="C2671" s="4" t="inlineStr">
        <is>
          <t xml:space="preserve"> </t>
        </is>
      </c>
      <c r="E2671" s="6" t="n">
        <v>1045</v>
      </c>
    </row>
    <row r="2672">
      <c r="A2672" s="4" t="inlineStr">
        <is>
          <t>Percentage of Net Assets</t>
        </is>
      </c>
      <c r="B2672" s="4" t="inlineStr">
        <is>
          <t>[11],[15],[18],[19]</t>
        </is>
      </c>
      <c r="C2672" s="4" t="inlineStr">
        <is>
          <t xml:space="preserve"> </t>
        </is>
      </c>
      <c r="E2672" s="10" t="n">
        <v>0.0008</v>
      </c>
    </row>
    <row r="2673">
      <c r="A2673" s="4" t="inlineStr">
        <is>
          <t>Investment, Identifier [Axis]: Peter C. Foy &amp; Associates Insurance Services, LLC 5</t>
        </is>
      </c>
      <c r="C2673" s="4" t="inlineStr">
        <is>
          <t xml:space="preserve"> </t>
        </is>
      </c>
      <c r="E2673" s="4" t="inlineStr">
        <is>
          <t xml:space="preserve"> </t>
        </is>
      </c>
    </row>
    <row r="2674">
      <c r="A2674" s="4" t="inlineStr">
        <is>
          <t>Variable interest rate</t>
        </is>
      </c>
      <c r="B2674" s="4" t="inlineStr">
        <is>
          <t>[11],[15],[19]</t>
        </is>
      </c>
      <c r="C2674" s="4" t="inlineStr">
        <is>
          <t xml:space="preserve"> </t>
        </is>
      </c>
      <c r="E2674" s="12" t="n">
        <v>0.06</v>
      </c>
    </row>
    <row r="2675">
      <c r="A2675" s="4" t="inlineStr">
        <is>
          <t>Interest Rate</t>
        </is>
      </c>
      <c r="B2675" s="4" t="inlineStr">
        <is>
          <t>[11],[13],[15],[19]</t>
        </is>
      </c>
      <c r="C2675" s="4" t="inlineStr">
        <is>
          <t xml:space="preserve"> </t>
        </is>
      </c>
      <c r="E2675" s="10" t="n">
        <v>0.1121</v>
      </c>
    </row>
    <row r="2676">
      <c r="A2676" s="4" t="inlineStr">
        <is>
          <t>Par Amount</t>
        </is>
      </c>
      <c r="B2676" s="4" t="inlineStr">
        <is>
          <t>[11],[15],[19]</t>
        </is>
      </c>
      <c r="C2676" s="4" t="inlineStr">
        <is>
          <t xml:space="preserve"> </t>
        </is>
      </c>
      <c r="E2676" s="6" t="n">
        <v>0</v>
      </c>
    </row>
    <row r="2677">
      <c r="A2677" s="4" t="inlineStr">
        <is>
          <t>Cost</t>
        </is>
      </c>
      <c r="B2677" s="4" t="inlineStr">
        <is>
          <t>[2],[11],[15],[19]</t>
        </is>
      </c>
      <c r="C2677" s="4" t="inlineStr">
        <is>
          <t xml:space="preserve"> </t>
        </is>
      </c>
      <c r="E2677" s="5" t="n">
        <v>-1</v>
      </c>
    </row>
    <row r="2678">
      <c r="A2678" s="4" t="inlineStr">
        <is>
          <t>Fair Value</t>
        </is>
      </c>
      <c r="B2678" s="4" t="inlineStr">
        <is>
          <t>[11],[15],[19]</t>
        </is>
      </c>
      <c r="C2678" s="4" t="inlineStr">
        <is>
          <t xml:space="preserve"> </t>
        </is>
      </c>
      <c r="E2678" s="6" t="n">
        <v>-9</v>
      </c>
    </row>
    <row r="2679">
      <c r="A2679" s="4" t="inlineStr">
        <is>
          <t>Percentage of Net Assets</t>
        </is>
      </c>
      <c r="B2679" s="4" t="inlineStr">
        <is>
          <t>[11],[15],[19]</t>
        </is>
      </c>
      <c r="C2679" s="4" t="inlineStr">
        <is>
          <t xml:space="preserve"> </t>
        </is>
      </c>
      <c r="E2679" s="12" t="n">
        <v>0</v>
      </c>
    </row>
    <row r="2680">
      <c r="A2680" s="4" t="inlineStr">
        <is>
          <t>Investment, Identifier [Axis]: Peter C. Foy &amp; Associates Insurance Services, LLC 6</t>
        </is>
      </c>
      <c r="C2680" s="4" t="inlineStr">
        <is>
          <t xml:space="preserve"> </t>
        </is>
      </c>
      <c r="E2680" s="4" t="inlineStr">
        <is>
          <t xml:space="preserve"> </t>
        </is>
      </c>
    </row>
    <row r="2681">
      <c r="A2681" s="4" t="inlineStr">
        <is>
          <t>Unused Fee Rate</t>
        </is>
      </c>
      <c r="C2681" s="4" t="inlineStr">
        <is>
          <t xml:space="preserve"> </t>
        </is>
      </c>
      <c r="E2681" s="12" t="n">
        <v>0.01</v>
      </c>
    </row>
    <row r="2682">
      <c r="A2682" s="4" t="inlineStr">
        <is>
          <t>Unfunded Commitment</t>
        </is>
      </c>
      <c r="C2682" s="4" t="inlineStr">
        <is>
          <t xml:space="preserve"> </t>
        </is>
      </c>
      <c r="E2682" s="6" t="n">
        <v>875</v>
      </c>
    </row>
    <row r="2683">
      <c r="A2683" s="4" t="inlineStr">
        <is>
          <t>Fair Value</t>
        </is>
      </c>
      <c r="C2683" s="4" t="inlineStr">
        <is>
          <t xml:space="preserve"> </t>
        </is>
      </c>
      <c r="E2683" s="6" t="n">
        <v>-42</v>
      </c>
    </row>
    <row r="2684">
      <c r="A2684" s="4" t="inlineStr">
        <is>
          <t>Investment, Identifier [Axis]: Peter C. Foy &amp; Associates Insurance Services, LLC 7</t>
        </is>
      </c>
      <c r="C2684" s="4" t="inlineStr">
        <is>
          <t xml:space="preserve"> </t>
        </is>
      </c>
      <c r="E2684" s="4" t="inlineStr">
        <is>
          <t xml:space="preserve"> </t>
        </is>
      </c>
    </row>
    <row r="2685">
      <c r="A2685" s="4" t="inlineStr">
        <is>
          <t>Unused Fee Rate</t>
        </is>
      </c>
      <c r="C2685" s="4" t="inlineStr">
        <is>
          <t xml:space="preserve"> </t>
        </is>
      </c>
      <c r="E2685" s="10" t="n">
        <v>0.005</v>
      </c>
    </row>
    <row r="2686">
      <c r="A2686" s="4" t="inlineStr">
        <is>
          <t>Unfunded Commitment</t>
        </is>
      </c>
      <c r="C2686" s="4" t="inlineStr">
        <is>
          <t xml:space="preserve"> </t>
        </is>
      </c>
      <c r="E2686" s="6" t="n">
        <v>185</v>
      </c>
    </row>
    <row r="2687">
      <c r="A2687" s="4" t="inlineStr">
        <is>
          <t>Fair Value</t>
        </is>
      </c>
      <c r="C2687" s="4" t="inlineStr">
        <is>
          <t xml:space="preserve"> </t>
        </is>
      </c>
      <c r="E2687" s="6" t="n">
        <v>-9</v>
      </c>
    </row>
    <row r="2688">
      <c r="A2688" s="4" t="inlineStr">
        <is>
          <t>Investment, Identifier [Axis]: Phoenix Guarantor, Inc.</t>
        </is>
      </c>
      <c r="C2688" s="4" t="inlineStr">
        <is>
          <t xml:space="preserve"> </t>
        </is>
      </c>
      <c r="E2688" s="4" t="inlineStr">
        <is>
          <t xml:space="preserve"> </t>
        </is>
      </c>
    </row>
    <row r="2689">
      <c r="A2689" s="4" t="inlineStr">
        <is>
          <t>Variable interest rate</t>
        </is>
      </c>
      <c r="C2689" s="10" t="n">
        <v>0.035</v>
      </c>
      <c r="E2689" s="10" t="n">
        <v>0.035</v>
      </c>
    </row>
    <row r="2690">
      <c r="A2690" s="4" t="inlineStr">
        <is>
          <t>Interest Rate</t>
        </is>
      </c>
      <c r="C2690" s="10" t="n">
        <v>0.08599999999999999</v>
      </c>
      <c r="D2690" s="4" t="inlineStr">
        <is>
          <t>[12]</t>
        </is>
      </c>
      <c r="E2690" s="10" t="n">
        <v>0.0788</v>
      </c>
      <c r="F2690" s="4" t="inlineStr">
        <is>
          <t>[13]</t>
        </is>
      </c>
    </row>
    <row r="2691">
      <c r="A2691" s="4" t="inlineStr">
        <is>
          <t>Par Amount</t>
        </is>
      </c>
      <c r="C2691" s="6" t="n">
        <v>4924</v>
      </c>
      <c r="E2691" s="6" t="n">
        <v>4950</v>
      </c>
    </row>
    <row r="2692">
      <c r="A2692" s="4" t="inlineStr">
        <is>
          <t>Cost</t>
        </is>
      </c>
      <c r="C2692" s="5" t="n">
        <v>4933</v>
      </c>
      <c r="D2692" s="4" t="inlineStr">
        <is>
          <t>[1]</t>
        </is>
      </c>
      <c r="E2692" s="5" t="n">
        <v>4960</v>
      </c>
      <c r="F2692" s="4" t="inlineStr">
        <is>
          <t>[2]</t>
        </is>
      </c>
    </row>
    <row r="2693">
      <c r="A2693" s="4" t="inlineStr">
        <is>
          <t>Fair Value</t>
        </is>
      </c>
      <c r="C2693" s="6" t="n">
        <v>4862</v>
      </c>
      <c r="E2693" s="6" t="n">
        <v>4642</v>
      </c>
    </row>
    <row r="2694">
      <c r="A2694" s="4" t="inlineStr">
        <is>
          <t>Percentage of Net Assets</t>
        </is>
      </c>
      <c r="C2694" s="10" t="n">
        <v>0.003</v>
      </c>
      <c r="E2694" s="10" t="n">
        <v>0.0037</v>
      </c>
    </row>
    <row r="2695">
      <c r="A2695" s="4" t="inlineStr">
        <is>
          <t>Investment, Identifier [Axis]: Polaris Newco, LLC</t>
        </is>
      </c>
      <c r="C2695" s="4" t="inlineStr">
        <is>
          <t xml:space="preserve"> </t>
        </is>
      </c>
      <c r="E2695" s="4" t="inlineStr">
        <is>
          <t xml:space="preserve"> </t>
        </is>
      </c>
    </row>
    <row r="2696">
      <c r="A2696" s="4" t="inlineStr">
        <is>
          <t>Variable interest rate</t>
        </is>
      </c>
      <c r="C2696" s="12" t="n">
        <v>0.04</v>
      </c>
      <c r="D2696" s="4" t="inlineStr">
        <is>
          <t>[20]</t>
        </is>
      </c>
      <c r="E2696" s="12" t="n">
        <v>0.04</v>
      </c>
      <c r="F2696" s="4" t="inlineStr">
        <is>
          <t>[21]</t>
        </is>
      </c>
    </row>
    <row r="2697">
      <c r="A2697" s="4" t="inlineStr">
        <is>
          <t>Interest Rate</t>
        </is>
      </c>
      <c r="C2697" s="10" t="n">
        <v>0.0954</v>
      </c>
      <c r="D2697" s="4" t="inlineStr">
        <is>
          <t>[12],[20]</t>
        </is>
      </c>
      <c r="E2697" s="10" t="n">
        <v>0.0873</v>
      </c>
      <c r="F2697" s="4" t="inlineStr">
        <is>
          <t>[13],[21]</t>
        </is>
      </c>
    </row>
    <row r="2698">
      <c r="A2698" s="4" t="inlineStr">
        <is>
          <t>Par Amount</t>
        </is>
      </c>
      <c r="C2698" s="6" t="n">
        <v>4925</v>
      </c>
      <c r="D2698" s="4" t="inlineStr">
        <is>
          <t>[20]</t>
        </is>
      </c>
      <c r="E2698" s="6" t="n">
        <v>4950</v>
      </c>
      <c r="F2698" s="4" t="inlineStr">
        <is>
          <t>[21]</t>
        </is>
      </c>
    </row>
    <row r="2699">
      <c r="A2699" s="4" t="inlineStr">
        <is>
          <t>Cost</t>
        </is>
      </c>
      <c r="C2699" s="5" t="n">
        <v>4940</v>
      </c>
      <c r="D2699" s="4" t="inlineStr">
        <is>
          <t>[1],[20]</t>
        </is>
      </c>
      <c r="E2699" s="5" t="n">
        <v>4967</v>
      </c>
      <c r="F2699" s="4" t="inlineStr">
        <is>
          <t>[2],[21]</t>
        </is>
      </c>
    </row>
    <row r="2700">
      <c r="A2700" s="4" t="inlineStr">
        <is>
          <t>Fair Value</t>
        </is>
      </c>
      <c r="C2700" s="6" t="n">
        <v>4523</v>
      </c>
      <c r="D2700" s="4" t="inlineStr">
        <is>
          <t>[20]</t>
        </is>
      </c>
      <c r="E2700" s="6" t="n">
        <v>4506</v>
      </c>
      <c r="F2700" s="4" t="inlineStr">
        <is>
          <t>[21]</t>
        </is>
      </c>
    </row>
    <row r="2701">
      <c r="A2701" s="4" t="inlineStr">
        <is>
          <t>Percentage of Net Assets</t>
        </is>
      </c>
      <c r="C2701" s="10" t="n">
        <v>0.0028</v>
      </c>
      <c r="D2701" s="4" t="inlineStr">
        <is>
          <t>[20]</t>
        </is>
      </c>
      <c r="E2701" s="10" t="n">
        <v>0.0036</v>
      </c>
      <c r="F2701" s="4" t="inlineStr">
        <is>
          <t>[21]</t>
        </is>
      </c>
    </row>
    <row r="2702">
      <c r="A2702" s="4" t="inlineStr">
        <is>
          <t>Investment, Identifier [Axis]: Portfolio Group</t>
        </is>
      </c>
      <c r="C2702" s="4" t="inlineStr">
        <is>
          <t xml:space="preserve"> </t>
        </is>
      </c>
      <c r="E2702" s="4" t="inlineStr">
        <is>
          <t xml:space="preserve"> </t>
        </is>
      </c>
    </row>
    <row r="2703">
      <c r="A2703" s="4" t="inlineStr">
        <is>
          <t>Variable interest rate</t>
        </is>
      </c>
      <c r="B2703" s="4" t="inlineStr">
        <is>
          <t>[8],[9],[14]</t>
        </is>
      </c>
      <c r="C2703" s="12" t="n">
        <v>0.06</v>
      </c>
      <c r="E2703" s="4" t="inlineStr">
        <is>
          <t xml:space="preserve"> </t>
        </is>
      </c>
    </row>
    <row r="2704">
      <c r="A2704" s="4" t="inlineStr">
        <is>
          <t>Interest Rate</t>
        </is>
      </c>
      <c r="B2704" s="4" t="inlineStr">
        <is>
          <t>[8],[9],[12],[14]</t>
        </is>
      </c>
      <c r="C2704" s="10" t="n">
        <v>0.1159</v>
      </c>
      <c r="E2704" s="4" t="inlineStr">
        <is>
          <t xml:space="preserve"> </t>
        </is>
      </c>
    </row>
    <row r="2705">
      <c r="A2705" s="4" t="inlineStr">
        <is>
          <t>Par Amount</t>
        </is>
      </c>
      <c r="B2705" s="4" t="inlineStr">
        <is>
          <t>[8],[9],[14]</t>
        </is>
      </c>
      <c r="C2705" s="6" t="n">
        <v>994</v>
      </c>
      <c r="E2705" s="4" t="inlineStr">
        <is>
          <t xml:space="preserve"> </t>
        </is>
      </c>
    </row>
    <row r="2706">
      <c r="A2706" s="4" t="inlineStr">
        <is>
          <t>Cost</t>
        </is>
      </c>
      <c r="B2706" s="4" t="inlineStr">
        <is>
          <t>[1],[8],[9],[14]</t>
        </is>
      </c>
      <c r="C2706" s="5" t="n">
        <v>930</v>
      </c>
      <c r="E2706" s="4" t="inlineStr">
        <is>
          <t xml:space="preserve"> </t>
        </is>
      </c>
    </row>
    <row r="2707">
      <c r="A2707" s="4" t="inlineStr">
        <is>
          <t>Fair Value</t>
        </is>
      </c>
      <c r="B2707" s="4" t="inlineStr">
        <is>
          <t>[8],[9],[14]</t>
        </is>
      </c>
      <c r="C2707" s="6" t="n">
        <v>943</v>
      </c>
      <c r="E2707" s="4" t="inlineStr">
        <is>
          <t xml:space="preserve"> </t>
        </is>
      </c>
    </row>
    <row r="2708">
      <c r="A2708" s="4" t="inlineStr">
        <is>
          <t>Percentage of Net Assets</t>
        </is>
      </c>
      <c r="B2708" s="4" t="inlineStr">
        <is>
          <t>[8],[9],[14]</t>
        </is>
      </c>
      <c r="C2708" s="10" t="n">
        <v>0.0005999999999999999</v>
      </c>
      <c r="E2708" s="4" t="inlineStr">
        <is>
          <t xml:space="preserve"> </t>
        </is>
      </c>
    </row>
    <row r="2709">
      <c r="A2709" s="4" t="inlineStr">
        <is>
          <t>Unused Fee Rate</t>
        </is>
      </c>
      <c r="C2709" s="12" t="n">
        <v>0.01</v>
      </c>
      <c r="E2709" s="4" t="inlineStr">
        <is>
          <t xml:space="preserve"> </t>
        </is>
      </c>
    </row>
    <row r="2710">
      <c r="A2710" s="4" t="inlineStr">
        <is>
          <t>Unfunded Commitment</t>
        </is>
      </c>
      <c r="C2710" s="6" t="n">
        <v>1500</v>
      </c>
      <c r="E2710" s="4" t="inlineStr">
        <is>
          <t xml:space="preserve"> </t>
        </is>
      </c>
    </row>
    <row r="2711">
      <c r="A2711" s="4" t="inlineStr">
        <is>
          <t>Fair Value</t>
        </is>
      </c>
      <c r="C2711" s="6" t="n">
        <v>-31</v>
      </c>
      <c r="E2711" s="4" t="inlineStr">
        <is>
          <t xml:space="preserve"> </t>
        </is>
      </c>
    </row>
    <row r="2712">
      <c r="A2712" s="4" t="inlineStr">
        <is>
          <t>Investment, Identifier [Axis]: Portfolio Group 1</t>
        </is>
      </c>
      <c r="C2712" s="4" t="inlineStr">
        <is>
          <t xml:space="preserve"> </t>
        </is>
      </c>
      <c r="E2712" s="4" t="inlineStr">
        <is>
          <t xml:space="preserve"> </t>
        </is>
      </c>
    </row>
    <row r="2713">
      <c r="A2713" s="4" t="inlineStr">
        <is>
          <t>Variable interest rate</t>
        </is>
      </c>
      <c r="B2713" s="4" t="inlineStr">
        <is>
          <t>[10],[11],[15]</t>
        </is>
      </c>
      <c r="C2713" s="4" t="inlineStr">
        <is>
          <t xml:space="preserve"> </t>
        </is>
      </c>
      <c r="E2713" s="12" t="n">
        <v>0.06</v>
      </c>
    </row>
    <row r="2714">
      <c r="A2714" s="4" t="inlineStr">
        <is>
          <t>Interest Rate</t>
        </is>
      </c>
      <c r="B2714" s="4" t="inlineStr">
        <is>
          <t>[10],[11],[13],[15]</t>
        </is>
      </c>
      <c r="C2714" s="4" t="inlineStr">
        <is>
          <t xml:space="preserve"> </t>
        </is>
      </c>
      <c r="E2714" s="10" t="n">
        <v>0.1115</v>
      </c>
    </row>
    <row r="2715">
      <c r="A2715" s="4" t="inlineStr">
        <is>
          <t>Par Amount</t>
        </is>
      </c>
      <c r="B2715" s="4" t="inlineStr">
        <is>
          <t>[10],[11],[15]</t>
        </is>
      </c>
      <c r="C2715" s="4" t="inlineStr">
        <is>
          <t xml:space="preserve"> </t>
        </is>
      </c>
      <c r="E2715" s="6" t="n">
        <v>999</v>
      </c>
    </row>
    <row r="2716">
      <c r="A2716" s="4" t="inlineStr">
        <is>
          <t>Cost</t>
        </is>
      </c>
      <c r="B2716" s="4" t="inlineStr">
        <is>
          <t>[2],[10],[11],[15]</t>
        </is>
      </c>
      <c r="C2716" s="4" t="inlineStr">
        <is>
          <t xml:space="preserve"> </t>
        </is>
      </c>
      <c r="E2716" s="5" t="n">
        <v>922</v>
      </c>
    </row>
    <row r="2717">
      <c r="A2717" s="4" t="inlineStr">
        <is>
          <t>Fair Value</t>
        </is>
      </c>
      <c r="B2717" s="4" t="inlineStr">
        <is>
          <t>[10],[11],[15]</t>
        </is>
      </c>
      <c r="C2717" s="4" t="inlineStr">
        <is>
          <t xml:space="preserve"> </t>
        </is>
      </c>
      <c r="E2717" s="6" t="n">
        <v>909</v>
      </c>
    </row>
    <row r="2718">
      <c r="A2718" s="4" t="inlineStr">
        <is>
          <t>Percentage of Net Assets</t>
        </is>
      </c>
      <c r="B2718" s="4" t="inlineStr">
        <is>
          <t>[10],[11],[15]</t>
        </is>
      </c>
      <c r="C2718" s="4" t="inlineStr">
        <is>
          <t xml:space="preserve"> </t>
        </is>
      </c>
      <c r="E2718" s="10" t="n">
        <v>0.0007</v>
      </c>
    </row>
    <row r="2719">
      <c r="A2719" s="4" t="inlineStr">
        <is>
          <t>Investment, Identifier [Axis]: Portfolio Group 2</t>
        </is>
      </c>
      <c r="C2719" s="4" t="inlineStr">
        <is>
          <t xml:space="preserve"> </t>
        </is>
      </c>
      <c r="E2719" s="4" t="inlineStr">
        <is>
          <t xml:space="preserve"> </t>
        </is>
      </c>
    </row>
    <row r="2720">
      <c r="A2720" s="4" t="inlineStr">
        <is>
          <t>Unused Fee Rate</t>
        </is>
      </c>
      <c r="C2720" s="4" t="inlineStr">
        <is>
          <t xml:space="preserve"> </t>
        </is>
      </c>
      <c r="E2720" s="12" t="n">
        <v>0.01</v>
      </c>
    </row>
    <row r="2721">
      <c r="A2721" s="4" t="inlineStr">
        <is>
          <t>Unfunded Commitment</t>
        </is>
      </c>
      <c r="C2721" s="4" t="inlineStr">
        <is>
          <t xml:space="preserve"> </t>
        </is>
      </c>
      <c r="E2721" s="6" t="n">
        <v>1500</v>
      </c>
    </row>
    <row r="2722">
      <c r="A2722" s="4" t="inlineStr">
        <is>
          <t>Fair Value</t>
        </is>
      </c>
      <c r="C2722" s="4" t="inlineStr">
        <is>
          <t xml:space="preserve"> </t>
        </is>
      </c>
      <c r="E2722" s="6" t="n">
        <v>-54</v>
      </c>
    </row>
    <row r="2723">
      <c r="A2723" s="4" t="inlineStr">
        <is>
          <t>Investment, Identifier [Axis]: Proampac PG Borrower, LLC</t>
        </is>
      </c>
      <c r="C2723" s="4" t="inlineStr">
        <is>
          <t xml:space="preserve"> </t>
        </is>
      </c>
      <c r="E2723" s="4" t="inlineStr">
        <is>
          <t xml:space="preserve"> </t>
        </is>
      </c>
    </row>
    <row r="2724">
      <c r="A2724" s="4" t="inlineStr">
        <is>
          <t>Variable interest rate</t>
        </is>
      </c>
      <c r="C2724" s="10" t="n">
        <v>0.0375</v>
      </c>
      <c r="D2724" s="4" t="inlineStr">
        <is>
          <t>[17]</t>
        </is>
      </c>
      <c r="E2724" s="10" t="n">
        <v>0.0375</v>
      </c>
      <c r="F2724" s="4" t="inlineStr">
        <is>
          <t>[19]</t>
        </is>
      </c>
    </row>
    <row r="2725">
      <c r="A2725" s="4" t="inlineStr">
        <is>
          <t>Interest Rate</t>
        </is>
      </c>
      <c r="C2725" s="10" t="n">
        <v>0.08989999999999999</v>
      </c>
      <c r="D2725" s="4" t="inlineStr">
        <is>
          <t>[12],[17]</t>
        </is>
      </c>
      <c r="E2725" s="10" t="n">
        <v>0.07870000000000001</v>
      </c>
      <c r="F2725" s="4" t="inlineStr">
        <is>
          <t>[13],[19]</t>
        </is>
      </c>
    </row>
    <row r="2726">
      <c r="A2726" s="4" t="inlineStr">
        <is>
          <t>Par Amount</t>
        </is>
      </c>
      <c r="C2726" s="6" t="n">
        <v>4925</v>
      </c>
      <c r="D2726" s="4" t="inlineStr">
        <is>
          <t>[17]</t>
        </is>
      </c>
      <c r="E2726" s="6" t="n">
        <v>4950</v>
      </c>
      <c r="F2726" s="4" t="inlineStr">
        <is>
          <t>[19]</t>
        </is>
      </c>
    </row>
    <row r="2727">
      <c r="A2727" s="4" t="inlineStr">
        <is>
          <t>Cost</t>
        </is>
      </c>
      <c r="C2727" s="5" t="n">
        <v>4937</v>
      </c>
      <c r="D2727" s="4" t="inlineStr">
        <is>
          <t>[1],[17]</t>
        </is>
      </c>
      <c r="E2727" s="5" t="n">
        <v>4965</v>
      </c>
      <c r="F2727" s="4" t="inlineStr">
        <is>
          <t>[2],[19]</t>
        </is>
      </c>
    </row>
    <row r="2728">
      <c r="A2728" s="4" t="inlineStr">
        <is>
          <t>Fair Value</t>
        </is>
      </c>
      <c r="C2728" s="6" t="n">
        <v>4866</v>
      </c>
      <c r="D2728" s="4" t="inlineStr">
        <is>
          <t>[17]</t>
        </is>
      </c>
      <c r="E2728" s="6" t="n">
        <v>4725</v>
      </c>
      <c r="F2728" s="4" t="inlineStr">
        <is>
          <t>[19]</t>
        </is>
      </c>
    </row>
    <row r="2729">
      <c r="A2729" s="4" t="inlineStr">
        <is>
          <t>Percentage of Net Assets</t>
        </is>
      </c>
      <c r="C2729" s="10" t="n">
        <v>0.003</v>
      </c>
      <c r="D2729" s="4" t="inlineStr">
        <is>
          <t>[17]</t>
        </is>
      </c>
      <c r="E2729" s="10" t="n">
        <v>0.0037</v>
      </c>
      <c r="F2729" s="4" t="inlineStr">
        <is>
          <t>[19]</t>
        </is>
      </c>
    </row>
    <row r="2730">
      <c r="A2730" s="4" t="inlineStr">
        <is>
          <t>Investment, Identifier [Axis]: Project Boost Purchaser, LLC 1</t>
        </is>
      </c>
      <c r="C2730" s="4" t="inlineStr">
        <is>
          <t xml:space="preserve"> </t>
        </is>
      </c>
      <c r="E2730" s="4" t="inlineStr">
        <is>
          <t xml:space="preserve"> </t>
        </is>
      </c>
    </row>
    <row r="2731">
      <c r="A2731" s="4" t="inlineStr">
        <is>
          <t>Variable interest rate</t>
        </is>
      </c>
      <c r="C2731" s="10" t="n">
        <v>0.0525</v>
      </c>
      <c r="D2731" s="4" t="inlineStr">
        <is>
          <t>[8],[16],[17]</t>
        </is>
      </c>
      <c r="E2731" s="10" t="n">
        <v>0.0525</v>
      </c>
      <c r="F2731" s="4" t="inlineStr">
        <is>
          <t>[11],[18],[19]</t>
        </is>
      </c>
    </row>
    <row r="2732">
      <c r="A2732" s="4" t="inlineStr">
        <is>
          <t>Interest Rate</t>
        </is>
      </c>
      <c r="C2732" s="10" t="n">
        <v>0.1038</v>
      </c>
      <c r="D2732" s="4" t="inlineStr">
        <is>
          <t>[8],[12],[16],[17]</t>
        </is>
      </c>
      <c r="E2732" s="10" t="n">
        <v>0.0965</v>
      </c>
      <c r="F2732" s="4" t="inlineStr">
        <is>
          <t>[11],[13],[18],[19]</t>
        </is>
      </c>
    </row>
    <row r="2733">
      <c r="A2733" s="4" t="inlineStr">
        <is>
          <t>Par Amount</t>
        </is>
      </c>
      <c r="C2733" s="6" t="n">
        <v>11725</v>
      </c>
      <c r="D2733" s="4" t="inlineStr">
        <is>
          <t>[8],[16],[17]</t>
        </is>
      </c>
      <c r="E2733" s="6" t="n">
        <v>11603</v>
      </c>
      <c r="F2733" s="4" t="inlineStr">
        <is>
          <t>[11],[18],[19]</t>
        </is>
      </c>
    </row>
    <row r="2734">
      <c r="A2734" s="4" t="inlineStr">
        <is>
          <t>Cost</t>
        </is>
      </c>
      <c r="C2734" s="5" t="n">
        <v>11625</v>
      </c>
      <c r="D2734" s="4" t="inlineStr">
        <is>
          <t>[1],[8],[16],[17]</t>
        </is>
      </c>
      <c r="E2734" s="5" t="n">
        <v>11495</v>
      </c>
      <c r="F2734" s="4" t="inlineStr">
        <is>
          <t>[2],[11],[18],[19]</t>
        </is>
      </c>
    </row>
    <row r="2735">
      <c r="A2735" s="4" t="inlineStr">
        <is>
          <t>Fair Value</t>
        </is>
      </c>
      <c r="C2735" s="6" t="n">
        <v>11706</v>
      </c>
      <c r="D2735" s="4" t="inlineStr">
        <is>
          <t>[8],[16],[17]</t>
        </is>
      </c>
      <c r="E2735" s="6" t="n">
        <v>11491</v>
      </c>
      <c r="F2735" s="4" t="inlineStr">
        <is>
          <t>[11],[18],[19]</t>
        </is>
      </c>
    </row>
    <row r="2736">
      <c r="A2736" s="4" t="inlineStr">
        <is>
          <t>Percentage of Net Assets</t>
        </is>
      </c>
      <c r="C2736" s="10" t="n">
        <v>0.0072</v>
      </c>
      <c r="D2736" s="4" t="inlineStr">
        <is>
          <t>[8],[16],[17]</t>
        </is>
      </c>
      <c r="E2736" s="10" t="n">
        <v>0.0091</v>
      </c>
      <c r="F2736" s="4" t="inlineStr">
        <is>
          <t>[11],[18],[19]</t>
        </is>
      </c>
    </row>
    <row r="2737">
      <c r="A2737" s="4" t="inlineStr">
        <is>
          <t>Unused Fee Rate</t>
        </is>
      </c>
      <c r="C2737" s="12" t="n">
        <v>0.01</v>
      </c>
      <c r="E2737" s="4" t="inlineStr">
        <is>
          <t xml:space="preserve"> </t>
        </is>
      </c>
    </row>
    <row r="2738">
      <c r="A2738" s="4" t="inlineStr">
        <is>
          <t>Unfunded Commitment</t>
        </is>
      </c>
      <c r="C2738" s="6" t="n">
        <v>1744</v>
      </c>
      <c r="E2738" s="4" t="inlineStr">
        <is>
          <t xml:space="preserve"> </t>
        </is>
      </c>
    </row>
    <row r="2739">
      <c r="A2739" s="4" t="inlineStr">
        <is>
          <t>Fair Value</t>
        </is>
      </c>
      <c r="C2739" s="6" t="n">
        <v>-3</v>
      </c>
      <c r="E2739" s="4" t="inlineStr">
        <is>
          <t xml:space="preserve"> </t>
        </is>
      </c>
    </row>
    <row r="2740">
      <c r="A2740" s="4" t="inlineStr">
        <is>
          <t>Investment, Identifier [Axis]: Project Boost Purchaser, LLC 2</t>
        </is>
      </c>
      <c r="C2740" s="4" t="inlineStr">
        <is>
          <t xml:space="preserve"> </t>
        </is>
      </c>
      <c r="E2740" s="4" t="inlineStr">
        <is>
          <t xml:space="preserve"> </t>
        </is>
      </c>
    </row>
    <row r="2741">
      <c r="A2741" s="4" t="inlineStr">
        <is>
          <t>Variable interest rate</t>
        </is>
      </c>
      <c r="C2741" s="10" t="n">
        <v>0.0525</v>
      </c>
      <c r="D2741" s="4" t="inlineStr">
        <is>
          <t>[8],[14],[17]</t>
        </is>
      </c>
      <c r="E2741" s="10" t="n">
        <v>0.0525</v>
      </c>
      <c r="F2741" s="4" t="inlineStr">
        <is>
          <t>[11],[15],[19]</t>
        </is>
      </c>
    </row>
    <row r="2742">
      <c r="A2742" s="4" t="inlineStr">
        <is>
          <t>Interest Rate</t>
        </is>
      </c>
      <c r="C2742" s="10" t="n">
        <v>0.1038</v>
      </c>
      <c r="D2742" s="4" t="inlineStr">
        <is>
          <t>[8],[12],[14],[17]</t>
        </is>
      </c>
      <c r="E2742" s="10" t="n">
        <v>0.0965</v>
      </c>
      <c r="F2742" s="4" t="inlineStr">
        <is>
          <t>[11],[13],[15],[19]</t>
        </is>
      </c>
    </row>
    <row r="2743">
      <c r="A2743" s="4" t="inlineStr">
        <is>
          <t>Par Amount</t>
        </is>
      </c>
      <c r="C2743" s="6" t="n">
        <v>0</v>
      </c>
      <c r="D2743" s="4" t="inlineStr">
        <is>
          <t>[8],[14],[17]</t>
        </is>
      </c>
      <c r="E2743" s="6" t="n">
        <v>181</v>
      </c>
      <c r="F2743" s="4" t="inlineStr">
        <is>
          <t>[11],[15],[19]</t>
        </is>
      </c>
    </row>
    <row r="2744">
      <c r="A2744" s="4" t="inlineStr">
        <is>
          <t>Cost</t>
        </is>
      </c>
      <c r="C2744" s="5" t="n">
        <v>-8</v>
      </c>
      <c r="D2744" s="4" t="inlineStr">
        <is>
          <t>[1],[8],[14],[17]</t>
        </is>
      </c>
      <c r="E2744" s="5" t="n">
        <v>169</v>
      </c>
      <c r="F2744" s="4" t="inlineStr">
        <is>
          <t>[2],[11],[15],[19]</t>
        </is>
      </c>
    </row>
    <row r="2745">
      <c r="A2745" s="4" t="inlineStr">
        <is>
          <t>Fair Value</t>
        </is>
      </c>
      <c r="C2745" s="6" t="n">
        <v>-3</v>
      </c>
      <c r="D2745" s="4" t="inlineStr">
        <is>
          <t>[8],[14],[17]</t>
        </is>
      </c>
      <c r="E2745" s="6" t="n">
        <v>158</v>
      </c>
      <c r="F2745" s="4" t="inlineStr">
        <is>
          <t>[11],[15],[19]</t>
        </is>
      </c>
    </row>
    <row r="2746">
      <c r="A2746" s="4" t="inlineStr">
        <is>
          <t>Percentage of Net Assets</t>
        </is>
      </c>
      <c r="C2746" s="12" t="n">
        <v>0</v>
      </c>
      <c r="D2746" s="4" t="inlineStr">
        <is>
          <t>[8],[14],[17]</t>
        </is>
      </c>
      <c r="E2746" s="10" t="n">
        <v>0.0001</v>
      </c>
      <c r="F2746" s="4" t="inlineStr">
        <is>
          <t>[11],[15],[19]</t>
        </is>
      </c>
    </row>
    <row r="2747">
      <c r="A2747" s="4" t="inlineStr">
        <is>
          <t>Unused Fee Rate</t>
        </is>
      </c>
      <c r="C2747" s="10" t="n">
        <v>0.0038</v>
      </c>
      <c r="E2747" s="4" t="inlineStr">
        <is>
          <t xml:space="preserve"> </t>
        </is>
      </c>
    </row>
    <row r="2748">
      <c r="A2748" s="4" t="inlineStr">
        <is>
          <t>Unfunded Commitment</t>
        </is>
      </c>
      <c r="C2748" s="6" t="n">
        <v>802</v>
      </c>
      <c r="E2748" s="4" t="inlineStr">
        <is>
          <t xml:space="preserve"> </t>
        </is>
      </c>
    </row>
    <row r="2749">
      <c r="A2749" s="4" t="inlineStr">
        <is>
          <t>Fair Value</t>
        </is>
      </c>
      <c r="C2749" s="6" t="n">
        <v>-1</v>
      </c>
      <c r="E2749" s="4" t="inlineStr">
        <is>
          <t xml:space="preserve"> </t>
        </is>
      </c>
    </row>
    <row r="2750">
      <c r="A2750" s="4" t="inlineStr">
        <is>
          <t>Investment, Identifier [Axis]: Project Boost Purchaser, LLC 3</t>
        </is>
      </c>
      <c r="C2750" s="4" t="inlineStr">
        <is>
          <t xml:space="preserve"> </t>
        </is>
      </c>
      <c r="E2750" s="4" t="inlineStr">
        <is>
          <t xml:space="preserve"> </t>
        </is>
      </c>
    </row>
    <row r="2751">
      <c r="A2751" s="4" t="inlineStr">
        <is>
          <t>Variable interest rate</t>
        </is>
      </c>
      <c r="C2751" s="10" t="n">
        <v>0.0525</v>
      </c>
      <c r="D2751" s="4" t="inlineStr">
        <is>
          <t>[8],[14],[17]</t>
        </is>
      </c>
      <c r="E2751" s="10" t="n">
        <v>0.0525</v>
      </c>
      <c r="F2751" s="4" t="inlineStr">
        <is>
          <t>[11],[15],[19]</t>
        </is>
      </c>
    </row>
    <row r="2752">
      <c r="A2752" s="4" t="inlineStr">
        <is>
          <t>Interest Rate</t>
        </is>
      </c>
      <c r="C2752" s="10" t="n">
        <v>0.1038</v>
      </c>
      <c r="D2752" s="4" t="inlineStr">
        <is>
          <t>[8],[12],[14],[17]</t>
        </is>
      </c>
      <c r="E2752" s="10" t="n">
        <v>0.0965</v>
      </c>
      <c r="F2752" s="4" t="inlineStr">
        <is>
          <t>[11],[13],[15],[19]</t>
        </is>
      </c>
    </row>
    <row r="2753">
      <c r="A2753" s="4" t="inlineStr">
        <is>
          <t>Par Amount</t>
        </is>
      </c>
      <c r="C2753" s="6" t="n">
        <v>160</v>
      </c>
      <c r="D2753" s="4" t="inlineStr">
        <is>
          <t>[8],[14],[17]</t>
        </is>
      </c>
      <c r="E2753" s="6" t="n">
        <v>0</v>
      </c>
      <c r="F2753" s="4" t="inlineStr">
        <is>
          <t>[11],[15],[19]</t>
        </is>
      </c>
    </row>
    <row r="2754">
      <c r="A2754" s="4" t="inlineStr">
        <is>
          <t>Cost</t>
        </is>
      </c>
      <c r="C2754" s="5" t="n">
        <v>153</v>
      </c>
      <c r="D2754" s="4" t="inlineStr">
        <is>
          <t>[1],[8],[14],[17]</t>
        </is>
      </c>
      <c r="E2754" s="5" t="n">
        <v>-9</v>
      </c>
      <c r="F2754" s="4" t="inlineStr">
        <is>
          <t>[2],[11],[15],[19]</t>
        </is>
      </c>
    </row>
    <row r="2755">
      <c r="A2755" s="4" t="inlineStr">
        <is>
          <t>Fair Value</t>
        </is>
      </c>
      <c r="C2755" s="6" t="n">
        <v>159</v>
      </c>
      <c r="D2755" s="4" t="inlineStr">
        <is>
          <t>[8],[14],[17]</t>
        </is>
      </c>
      <c r="E2755" s="6" t="n">
        <v>-9</v>
      </c>
      <c r="F2755" s="4" t="inlineStr">
        <is>
          <t>[11],[15],[19]</t>
        </is>
      </c>
    </row>
    <row r="2756">
      <c r="A2756" s="4" t="inlineStr">
        <is>
          <t>Percentage of Net Assets</t>
        </is>
      </c>
      <c r="C2756" s="10" t="n">
        <v>0.0001</v>
      </c>
      <c r="D2756" s="4" t="inlineStr">
        <is>
          <t>[8],[14],[17]</t>
        </is>
      </c>
      <c r="E2756" s="12" t="n">
        <v>0</v>
      </c>
      <c r="F2756" s="4" t="inlineStr">
        <is>
          <t>[11],[15],[19]</t>
        </is>
      </c>
    </row>
    <row r="2757">
      <c r="A2757" s="4" t="inlineStr">
        <is>
          <t>Investment, Identifier [Axis]: Project Boost Purchaser, LLC 4</t>
        </is>
      </c>
      <c r="C2757" s="4" t="inlineStr">
        <is>
          <t xml:space="preserve"> </t>
        </is>
      </c>
      <c r="E2757" s="4" t="inlineStr">
        <is>
          <t xml:space="preserve"> </t>
        </is>
      </c>
    </row>
    <row r="2758">
      <c r="A2758" s="4" t="inlineStr">
        <is>
          <t>Unused Fee Rate</t>
        </is>
      </c>
      <c r="C2758" s="4" t="inlineStr">
        <is>
          <t xml:space="preserve"> </t>
        </is>
      </c>
      <c r="E2758" s="12" t="n">
        <v>0.01</v>
      </c>
    </row>
    <row r="2759">
      <c r="A2759" s="4" t="inlineStr">
        <is>
          <t>Unfunded Commitment</t>
        </is>
      </c>
      <c r="C2759" s="4" t="inlineStr">
        <is>
          <t xml:space="preserve"> </t>
        </is>
      </c>
      <c r="E2759" s="6" t="n">
        <v>2225</v>
      </c>
    </row>
    <row r="2760">
      <c r="A2760" s="4" t="inlineStr">
        <is>
          <t>Fair Value</t>
        </is>
      </c>
      <c r="C2760" s="4" t="inlineStr">
        <is>
          <t xml:space="preserve"> </t>
        </is>
      </c>
      <c r="E2760" s="6" t="n">
        <v>-21</v>
      </c>
    </row>
    <row r="2761">
      <c r="A2761" s="4" t="inlineStr">
        <is>
          <t>Investment, Identifier [Axis]: Project Boost Purchaser, LLC 5</t>
        </is>
      </c>
      <c r="C2761" s="4" t="inlineStr">
        <is>
          <t xml:space="preserve"> </t>
        </is>
      </c>
      <c r="E2761" s="4" t="inlineStr">
        <is>
          <t xml:space="preserve"> </t>
        </is>
      </c>
    </row>
    <row r="2762">
      <c r="A2762" s="4" t="inlineStr">
        <is>
          <t>Unused Fee Rate</t>
        </is>
      </c>
      <c r="C2762" s="4" t="inlineStr">
        <is>
          <t xml:space="preserve"> </t>
        </is>
      </c>
      <c r="E2762" s="10" t="n">
        <v>0.005</v>
      </c>
    </row>
    <row r="2763">
      <c r="A2763" s="4" t="inlineStr">
        <is>
          <t>Unfunded Commitment</t>
        </is>
      </c>
      <c r="C2763" s="4" t="inlineStr">
        <is>
          <t xml:space="preserve"> </t>
        </is>
      </c>
      <c r="E2763" s="6" t="n">
        <v>963</v>
      </c>
    </row>
    <row r="2764">
      <c r="A2764" s="4" t="inlineStr">
        <is>
          <t>Fair Value</t>
        </is>
      </c>
      <c r="C2764" s="4" t="inlineStr">
        <is>
          <t xml:space="preserve"> </t>
        </is>
      </c>
      <c r="E2764" s="6" t="n">
        <v>-9</v>
      </c>
    </row>
    <row r="2765">
      <c r="A2765" s="4" t="inlineStr">
        <is>
          <t>Investment, Identifier [Axis]: Project Leopard Holdings, Inc.</t>
        </is>
      </c>
      <c r="C2765" s="4" t="inlineStr">
        <is>
          <t xml:space="preserve"> </t>
        </is>
      </c>
      <c r="E2765" s="4" t="inlineStr">
        <is>
          <t xml:space="preserve"> </t>
        </is>
      </c>
    </row>
    <row r="2766">
      <c r="A2766" s="4" t="inlineStr">
        <is>
          <t>Variable interest rate</t>
        </is>
      </c>
      <c r="C2766" s="10" t="n">
        <v>0.0525</v>
      </c>
      <c r="D2766" s="4" t="inlineStr">
        <is>
          <t>[16],[20],[25]</t>
        </is>
      </c>
      <c r="E2766" s="10" t="n">
        <v>0.0525</v>
      </c>
      <c r="F2766" s="4" t="inlineStr">
        <is>
          <t>[18],[21],[24]</t>
        </is>
      </c>
    </row>
    <row r="2767">
      <c r="A2767" s="4" t="inlineStr">
        <is>
          <t>Interest Rate</t>
        </is>
      </c>
      <c r="C2767" s="10" t="n">
        <v>0.1045</v>
      </c>
      <c r="D2767" s="4" t="inlineStr">
        <is>
          <t>[12],[16],[20],[25]</t>
        </is>
      </c>
      <c r="E2767" s="10" t="n">
        <v>0.098</v>
      </c>
      <c r="F2767" s="4" t="inlineStr">
        <is>
          <t>[13],[18],[21],[24]</t>
        </is>
      </c>
    </row>
    <row r="2768">
      <c r="A2768" s="4" t="inlineStr">
        <is>
          <t>Par Amount</t>
        </is>
      </c>
      <c r="C2768" s="6" t="n">
        <v>22169</v>
      </c>
      <c r="D2768" s="4" t="inlineStr">
        <is>
          <t>[16],[20],[25]</t>
        </is>
      </c>
      <c r="E2768" s="6" t="n">
        <v>22280</v>
      </c>
      <c r="F2768" s="4" t="inlineStr">
        <is>
          <t>[18],[21],[24]</t>
        </is>
      </c>
    </row>
    <row r="2769">
      <c r="A2769" s="4" t="inlineStr">
        <is>
          <t>Cost</t>
        </is>
      </c>
      <c r="C2769" s="5" t="n">
        <v>20774</v>
      </c>
      <c r="D2769" s="4" t="inlineStr">
        <is>
          <t>[1],[16],[20],[25]</t>
        </is>
      </c>
      <c r="E2769" s="5" t="n">
        <v>20798</v>
      </c>
      <c r="F2769" s="4" t="inlineStr">
        <is>
          <t>[2],[18],[21],[24]</t>
        </is>
      </c>
    </row>
    <row r="2770">
      <c r="A2770" s="4" t="inlineStr">
        <is>
          <t>Fair Value</t>
        </is>
      </c>
      <c r="C2770" s="6" t="n">
        <v>20202</v>
      </c>
      <c r="D2770" s="4" t="inlineStr">
        <is>
          <t>[16],[20],[25]</t>
        </is>
      </c>
      <c r="E2770" s="6" t="n">
        <v>20208</v>
      </c>
      <c r="F2770" s="4" t="inlineStr">
        <is>
          <t>[18],[21],[24]</t>
        </is>
      </c>
    </row>
    <row r="2771">
      <c r="A2771" s="4" t="inlineStr">
        <is>
          <t>Percentage of Net Assets</t>
        </is>
      </c>
      <c r="C2771" s="10" t="n">
        <v>0.0124</v>
      </c>
      <c r="D2771" s="4" t="inlineStr">
        <is>
          <t>[16],[20],[25]</t>
        </is>
      </c>
      <c r="E2771" s="10" t="n">
        <v>0.016</v>
      </c>
      <c r="F2771" s="4" t="inlineStr">
        <is>
          <t>[18],[21],[24]</t>
        </is>
      </c>
    </row>
    <row r="2772">
      <c r="A2772" s="4" t="inlineStr">
        <is>
          <t>Investment, Identifier [Axis]: Project Ruby Ultimate Parent Corp.</t>
        </is>
      </c>
      <c r="C2772" s="4" t="inlineStr">
        <is>
          <t xml:space="preserve"> </t>
        </is>
      </c>
      <c r="E2772" s="4" t="inlineStr">
        <is>
          <t xml:space="preserve"> </t>
        </is>
      </c>
    </row>
    <row r="2773">
      <c r="A2773" s="4" t="inlineStr">
        <is>
          <t>Variable interest rate</t>
        </is>
      </c>
      <c r="C2773" s="10" t="n">
        <v>0.0325</v>
      </c>
      <c r="D2773" s="4" t="inlineStr">
        <is>
          <t>[17]</t>
        </is>
      </c>
      <c r="E2773" s="10" t="n">
        <v>0.0325</v>
      </c>
      <c r="F2773" s="4" t="inlineStr">
        <is>
          <t>[19]</t>
        </is>
      </c>
    </row>
    <row r="2774">
      <c r="A2774" s="4" t="inlineStr">
        <is>
          <t>Interest Rate</t>
        </is>
      </c>
      <c r="C2774" s="10" t="n">
        <v>0.0847</v>
      </c>
      <c r="D2774" s="4" t="inlineStr">
        <is>
          <t>[12],[17]</t>
        </is>
      </c>
      <c r="E2774" s="10" t="n">
        <v>0.07630000000000001</v>
      </c>
      <c r="F2774" s="4" t="inlineStr">
        <is>
          <t>[13],[19]</t>
        </is>
      </c>
    </row>
    <row r="2775">
      <c r="A2775" s="4" t="inlineStr">
        <is>
          <t>Par Amount</t>
        </is>
      </c>
      <c r="C2775" s="6" t="n">
        <v>5417</v>
      </c>
      <c r="D2775" s="4" t="inlineStr">
        <is>
          <t>[17]</t>
        </is>
      </c>
      <c r="E2775" s="6" t="n">
        <v>5445</v>
      </c>
      <c r="F2775" s="4" t="inlineStr">
        <is>
          <t>[19]</t>
        </is>
      </c>
    </row>
    <row r="2776">
      <c r="A2776" s="4" t="inlineStr">
        <is>
          <t>Cost</t>
        </is>
      </c>
      <c r="C2776" s="5" t="n">
        <v>5416</v>
      </c>
      <c r="D2776" s="4" t="inlineStr">
        <is>
          <t>[1],[17]</t>
        </is>
      </c>
      <c r="E2776" s="5" t="n">
        <v>5444</v>
      </c>
      <c r="F2776" s="4" t="inlineStr">
        <is>
          <t>[2],[19]</t>
        </is>
      </c>
    </row>
    <row r="2777">
      <c r="A2777" s="4" t="inlineStr">
        <is>
          <t>Fair Value</t>
        </is>
      </c>
      <c r="C2777" s="6" t="n">
        <v>5288</v>
      </c>
      <c r="D2777" s="4" t="inlineStr">
        <is>
          <t>[17]</t>
        </is>
      </c>
      <c r="E2777" s="6" t="n">
        <v>5136</v>
      </c>
      <c r="F2777" s="4" t="inlineStr">
        <is>
          <t>[19]</t>
        </is>
      </c>
    </row>
    <row r="2778">
      <c r="A2778" s="4" t="inlineStr">
        <is>
          <t>Percentage of Net Assets</t>
        </is>
      </c>
      <c r="C2778" s="10" t="n">
        <v>0.0032</v>
      </c>
      <c r="D2778" s="4" t="inlineStr">
        <is>
          <t>[17]</t>
        </is>
      </c>
      <c r="E2778" s="10" t="n">
        <v>0.0041</v>
      </c>
      <c r="F2778" s="4" t="inlineStr">
        <is>
          <t>[19]</t>
        </is>
      </c>
    </row>
    <row r="2779">
      <c r="A2779" s="4" t="inlineStr">
        <is>
          <t>Investment, Identifier [Axis]: Proofpoint, Inc.</t>
        </is>
      </c>
      <c r="C2779" s="4" t="inlineStr">
        <is>
          <t xml:space="preserve"> </t>
        </is>
      </c>
      <c r="E2779" s="4" t="inlineStr">
        <is>
          <t xml:space="preserve"> </t>
        </is>
      </c>
    </row>
    <row r="2780">
      <c r="A2780" s="4" t="inlineStr">
        <is>
          <t>Variable interest rate</t>
        </is>
      </c>
      <c r="C2780" s="10" t="n">
        <v>0.0325</v>
      </c>
      <c r="D2780" s="4" t="inlineStr">
        <is>
          <t>[20]</t>
        </is>
      </c>
      <c r="E2780" s="10" t="n">
        <v>0.0325</v>
      </c>
      <c r="F2780" s="4" t="inlineStr">
        <is>
          <t>[21]</t>
        </is>
      </c>
    </row>
    <row r="2781">
      <c r="A2781" s="4" t="inlineStr">
        <is>
          <t>Interest Rate</t>
        </is>
      </c>
      <c r="C2781" s="10" t="n">
        <v>0.0847</v>
      </c>
      <c r="D2781" s="4" t="inlineStr">
        <is>
          <t>[12],[20]</t>
        </is>
      </c>
      <c r="E2781" s="10" t="n">
        <v>0.0799</v>
      </c>
      <c r="F2781" s="4" t="inlineStr">
        <is>
          <t>[13],[21]</t>
        </is>
      </c>
    </row>
    <row r="2782">
      <c r="A2782" s="4" t="inlineStr">
        <is>
          <t>Par Amount</t>
        </is>
      </c>
      <c r="C2782" s="6" t="n">
        <v>2626</v>
      </c>
      <c r="D2782" s="4" t="inlineStr">
        <is>
          <t>[20]</t>
        </is>
      </c>
      <c r="E2782" s="6" t="n">
        <v>2639</v>
      </c>
      <c r="F2782" s="4" t="inlineStr">
        <is>
          <t>[21]</t>
        </is>
      </c>
    </row>
    <row r="2783">
      <c r="A2783" s="4" t="inlineStr">
        <is>
          <t>Cost</t>
        </is>
      </c>
      <c r="C2783" s="5" t="n">
        <v>2618</v>
      </c>
      <c r="D2783" s="4" t="inlineStr">
        <is>
          <t>[1],[20]</t>
        </is>
      </c>
      <c r="E2783" s="5" t="n">
        <v>2631</v>
      </c>
      <c r="F2783" s="4" t="inlineStr">
        <is>
          <t>[2],[21]</t>
        </is>
      </c>
    </row>
    <row r="2784">
      <c r="A2784" s="4" t="inlineStr">
        <is>
          <t>Fair Value</t>
        </is>
      </c>
      <c r="C2784" s="6" t="n">
        <v>2567</v>
      </c>
      <c r="D2784" s="4" t="inlineStr">
        <is>
          <t>[20]</t>
        </is>
      </c>
      <c r="E2784" s="6" t="n">
        <v>2532</v>
      </c>
      <c r="F2784" s="4" t="inlineStr">
        <is>
          <t>[21]</t>
        </is>
      </c>
    </row>
    <row r="2785">
      <c r="A2785" s="4" t="inlineStr">
        <is>
          <t>Percentage of Net Assets</t>
        </is>
      </c>
      <c r="C2785" s="10" t="n">
        <v>0.0016</v>
      </c>
      <c r="D2785" s="4" t="inlineStr">
        <is>
          <t>[20]</t>
        </is>
      </c>
      <c r="E2785" s="10" t="n">
        <v>0.002</v>
      </c>
      <c r="F2785" s="4" t="inlineStr">
        <is>
          <t>[21]</t>
        </is>
      </c>
    </row>
    <row r="2786">
      <c r="A2786" s="4" t="inlineStr">
        <is>
          <t>Investment, Identifier [Axis]: QW Holding Corporation 1</t>
        </is>
      </c>
      <c r="C2786" s="4" t="inlineStr">
        <is>
          <t xml:space="preserve"> </t>
        </is>
      </c>
      <c r="E2786" s="4" t="inlineStr">
        <is>
          <t xml:space="preserve"> </t>
        </is>
      </c>
    </row>
    <row r="2787">
      <c r="A2787" s="4" t="inlineStr">
        <is>
          <t>Variable interest rate</t>
        </is>
      </c>
      <c r="B2787" s="4" t="inlineStr">
        <is>
          <t>[10],[11],[18]</t>
        </is>
      </c>
      <c r="C2787" s="4" t="inlineStr">
        <is>
          <t xml:space="preserve"> </t>
        </is>
      </c>
      <c r="E2787" s="10" t="n">
        <v>0.055</v>
      </c>
    </row>
    <row r="2788">
      <c r="A2788" s="4" t="inlineStr">
        <is>
          <t>Interest Rate</t>
        </is>
      </c>
      <c r="B2788" s="4" t="inlineStr">
        <is>
          <t>[10],[11],[13],[18]</t>
        </is>
      </c>
      <c r="C2788" s="4" t="inlineStr">
        <is>
          <t xml:space="preserve"> </t>
        </is>
      </c>
      <c r="E2788" s="10" t="n">
        <v>0.0944</v>
      </c>
    </row>
    <row r="2789">
      <c r="A2789" s="4" t="inlineStr">
        <is>
          <t>Par Amount</t>
        </is>
      </c>
      <c r="B2789" s="4" t="inlineStr">
        <is>
          <t>[10],[11],[18]</t>
        </is>
      </c>
      <c r="C2789" s="4" t="inlineStr">
        <is>
          <t xml:space="preserve"> </t>
        </is>
      </c>
      <c r="E2789" s="6" t="n">
        <v>18144</v>
      </c>
    </row>
    <row r="2790">
      <c r="A2790" s="4" t="inlineStr">
        <is>
          <t>Cost</t>
        </is>
      </c>
      <c r="B2790" s="4" t="inlineStr">
        <is>
          <t>[2],[10],[11],[18]</t>
        </is>
      </c>
      <c r="C2790" s="4" t="inlineStr">
        <is>
          <t xml:space="preserve"> </t>
        </is>
      </c>
      <c r="E2790" s="5" t="n">
        <v>17908</v>
      </c>
    </row>
    <row r="2791">
      <c r="A2791" s="4" t="inlineStr">
        <is>
          <t>Fair Value</t>
        </is>
      </c>
      <c r="B2791" s="4" t="inlineStr">
        <is>
          <t>[10],[11],[18]</t>
        </is>
      </c>
      <c r="C2791" s="4" t="inlineStr">
        <is>
          <t xml:space="preserve"> </t>
        </is>
      </c>
      <c r="E2791" s="6" t="n">
        <v>17467</v>
      </c>
    </row>
    <row r="2792">
      <c r="A2792" s="4" t="inlineStr">
        <is>
          <t>Percentage of Net Assets</t>
        </is>
      </c>
      <c r="B2792" s="4" t="inlineStr">
        <is>
          <t>[10],[11],[18]</t>
        </is>
      </c>
      <c r="C2792" s="4" t="inlineStr">
        <is>
          <t xml:space="preserve"> </t>
        </is>
      </c>
      <c r="E2792" s="10" t="n">
        <v>0.0138</v>
      </c>
    </row>
    <row r="2793">
      <c r="A2793" s="4" t="inlineStr">
        <is>
          <t>Investment, Identifier [Axis]: QW Holding Corporation 2</t>
        </is>
      </c>
      <c r="C2793" s="4" t="inlineStr">
        <is>
          <t xml:space="preserve"> </t>
        </is>
      </c>
      <c r="E2793" s="4" t="inlineStr">
        <is>
          <t xml:space="preserve"> </t>
        </is>
      </c>
    </row>
    <row r="2794">
      <c r="A2794" s="4" t="inlineStr">
        <is>
          <t>Variable interest rate</t>
        </is>
      </c>
      <c r="B2794" s="4" t="inlineStr">
        <is>
          <t>[10],[11],[15]</t>
        </is>
      </c>
      <c r="C2794" s="4" t="inlineStr">
        <is>
          <t xml:space="preserve"> </t>
        </is>
      </c>
      <c r="E2794" s="10" t="n">
        <v>0.055</v>
      </c>
    </row>
    <row r="2795">
      <c r="A2795" s="4" t="inlineStr">
        <is>
          <t>Interest Rate</t>
        </is>
      </c>
      <c r="B2795" s="4" t="inlineStr">
        <is>
          <t>[10],[11],[13],[15]</t>
        </is>
      </c>
      <c r="C2795" s="4" t="inlineStr">
        <is>
          <t xml:space="preserve"> </t>
        </is>
      </c>
      <c r="E2795" s="10" t="n">
        <v>0.0944</v>
      </c>
    </row>
    <row r="2796">
      <c r="A2796" s="4" t="inlineStr">
        <is>
          <t>Par Amount</t>
        </is>
      </c>
      <c r="B2796" s="4" t="inlineStr">
        <is>
          <t>[10],[11],[15]</t>
        </is>
      </c>
      <c r="C2796" s="4" t="inlineStr">
        <is>
          <t xml:space="preserve"> </t>
        </is>
      </c>
      <c r="E2796" s="6" t="n">
        <v>3771</v>
      </c>
    </row>
    <row r="2797">
      <c r="A2797" s="4" t="inlineStr">
        <is>
          <t>Cost</t>
        </is>
      </c>
      <c r="B2797" s="4" t="inlineStr">
        <is>
          <t>[2],[10],[11],[15]</t>
        </is>
      </c>
      <c r="C2797" s="4" t="inlineStr">
        <is>
          <t xml:space="preserve"> </t>
        </is>
      </c>
      <c r="E2797" s="5" t="n">
        <v>3728</v>
      </c>
    </row>
    <row r="2798">
      <c r="A2798" s="4" t="inlineStr">
        <is>
          <t>Fair Value</t>
        </is>
      </c>
      <c r="B2798" s="4" t="inlineStr">
        <is>
          <t>[10],[11],[15]</t>
        </is>
      </c>
      <c r="C2798" s="4" t="inlineStr">
        <is>
          <t xml:space="preserve"> </t>
        </is>
      </c>
      <c r="E2798" s="6" t="n">
        <v>3600</v>
      </c>
    </row>
    <row r="2799">
      <c r="A2799" s="4" t="inlineStr">
        <is>
          <t>Percentage of Net Assets</t>
        </is>
      </c>
      <c r="B2799" s="4" t="inlineStr">
        <is>
          <t>[10],[11],[15]</t>
        </is>
      </c>
      <c r="C2799" s="4" t="inlineStr">
        <is>
          <t xml:space="preserve"> </t>
        </is>
      </c>
      <c r="E2799" s="10" t="n">
        <v>0.0028</v>
      </c>
    </row>
    <row r="2800">
      <c r="A2800" s="4" t="inlineStr">
        <is>
          <t>Investment, Identifier [Axis]: QW Holding Corporation 3</t>
        </is>
      </c>
      <c r="C2800" s="4" t="inlineStr">
        <is>
          <t xml:space="preserve"> </t>
        </is>
      </c>
      <c r="E2800" s="4" t="inlineStr">
        <is>
          <t xml:space="preserve"> </t>
        </is>
      </c>
    </row>
    <row r="2801">
      <c r="A2801" s="4" t="inlineStr">
        <is>
          <t>Variable interest rate</t>
        </is>
      </c>
      <c r="B2801" s="4" t="inlineStr">
        <is>
          <t>[10],[11],[15]</t>
        </is>
      </c>
      <c r="C2801" s="4" t="inlineStr">
        <is>
          <t xml:space="preserve"> </t>
        </is>
      </c>
      <c r="E2801" s="10" t="n">
        <v>0.055</v>
      </c>
    </row>
    <row r="2802">
      <c r="A2802" s="4" t="inlineStr">
        <is>
          <t>Interest Rate</t>
        </is>
      </c>
      <c r="B2802" s="4" t="inlineStr">
        <is>
          <t>[10],[11],[13],[15]</t>
        </is>
      </c>
      <c r="C2802" s="4" t="inlineStr">
        <is>
          <t xml:space="preserve"> </t>
        </is>
      </c>
      <c r="E2802" s="10" t="n">
        <v>0.0944</v>
      </c>
    </row>
    <row r="2803">
      <c r="A2803" s="4" t="inlineStr">
        <is>
          <t>Par Amount</t>
        </is>
      </c>
      <c r="B2803" s="4" t="inlineStr">
        <is>
          <t>[10],[11],[15]</t>
        </is>
      </c>
      <c r="C2803" s="4" t="inlineStr">
        <is>
          <t xml:space="preserve"> </t>
        </is>
      </c>
      <c r="E2803" s="6" t="n">
        <v>0</v>
      </c>
    </row>
    <row r="2804">
      <c r="A2804" s="4" t="inlineStr">
        <is>
          <t>Cost</t>
        </is>
      </c>
      <c r="B2804" s="4" t="inlineStr">
        <is>
          <t>[2],[10],[11],[15]</t>
        </is>
      </c>
      <c r="C2804" s="4" t="inlineStr">
        <is>
          <t xml:space="preserve"> </t>
        </is>
      </c>
      <c r="E2804" s="5" t="n">
        <v>-58</v>
      </c>
    </row>
    <row r="2805">
      <c r="A2805" s="4" t="inlineStr">
        <is>
          <t>Fair Value</t>
        </is>
      </c>
      <c r="B2805" s="4" t="inlineStr">
        <is>
          <t>[10],[11],[15]</t>
        </is>
      </c>
      <c r="C2805" s="4" t="inlineStr">
        <is>
          <t xml:space="preserve"> </t>
        </is>
      </c>
      <c r="E2805" s="6" t="n">
        <v>-171</v>
      </c>
    </row>
    <row r="2806">
      <c r="A2806" s="4" t="inlineStr">
        <is>
          <t>Percentage of Net Assets</t>
        </is>
      </c>
      <c r="B2806" s="4" t="inlineStr">
        <is>
          <t>[10],[11],[15]</t>
        </is>
      </c>
      <c r="C2806" s="4" t="inlineStr">
        <is>
          <t xml:space="preserve"> </t>
        </is>
      </c>
      <c r="E2806" s="4" t="inlineStr">
        <is>
          <t>(0.01%)</t>
        </is>
      </c>
    </row>
    <row r="2807">
      <c r="A2807" s="4" t="inlineStr">
        <is>
          <t>Investment, Identifier [Axis]: QW Holding Corporation 4</t>
        </is>
      </c>
      <c r="C2807" s="4" t="inlineStr">
        <is>
          <t xml:space="preserve"> </t>
        </is>
      </c>
      <c r="E2807" s="4" t="inlineStr">
        <is>
          <t xml:space="preserve"> </t>
        </is>
      </c>
    </row>
    <row r="2808">
      <c r="A2808" s="4" t="inlineStr">
        <is>
          <t>Unused Fee Rate</t>
        </is>
      </c>
      <c r="C2808" s="4" t="inlineStr">
        <is>
          <t xml:space="preserve"> </t>
        </is>
      </c>
      <c r="E2808" s="12" t="n">
        <v>0.01</v>
      </c>
    </row>
    <row r="2809">
      <c r="A2809" s="4" t="inlineStr">
        <is>
          <t>Unfunded Commitment</t>
        </is>
      </c>
      <c r="C2809" s="4" t="inlineStr">
        <is>
          <t xml:space="preserve"> </t>
        </is>
      </c>
      <c r="E2809" s="6" t="n">
        <v>802</v>
      </c>
    </row>
    <row r="2810">
      <c r="A2810" s="4" t="inlineStr">
        <is>
          <t>Fair Value</t>
        </is>
      </c>
      <c r="C2810" s="4" t="inlineStr">
        <is>
          <t xml:space="preserve"> </t>
        </is>
      </c>
      <c r="E2810" s="6" t="n">
        <v>-30</v>
      </c>
    </row>
    <row r="2811">
      <c r="A2811" s="4" t="inlineStr">
        <is>
          <t>Investment, Identifier [Axis]: QW Holding Corporation 5</t>
        </is>
      </c>
      <c r="C2811" s="4" t="inlineStr">
        <is>
          <t xml:space="preserve"> </t>
        </is>
      </c>
      <c r="E2811" s="4" t="inlineStr">
        <is>
          <t xml:space="preserve"> </t>
        </is>
      </c>
    </row>
    <row r="2812">
      <c r="A2812" s="4" t="inlineStr">
        <is>
          <t>Unused Fee Rate</t>
        </is>
      </c>
      <c r="C2812" s="4" t="inlineStr">
        <is>
          <t xml:space="preserve"> </t>
        </is>
      </c>
      <c r="E2812" s="10" t="n">
        <v>0.005</v>
      </c>
    </row>
    <row r="2813">
      <c r="A2813" s="4" t="inlineStr">
        <is>
          <t>Unfunded Commitment</t>
        </is>
      </c>
      <c r="C2813" s="4" t="inlineStr">
        <is>
          <t xml:space="preserve"> </t>
        </is>
      </c>
      <c r="E2813" s="6" t="n">
        <v>4583</v>
      </c>
    </row>
    <row r="2814">
      <c r="A2814" s="4" t="inlineStr">
        <is>
          <t>Fair Value</t>
        </is>
      </c>
      <c r="C2814" s="4" t="inlineStr">
        <is>
          <t xml:space="preserve"> </t>
        </is>
      </c>
      <c r="E2814" s="6" t="n">
        <v>-171</v>
      </c>
    </row>
    <row r="2815">
      <c r="A2815" s="4" t="inlineStr">
        <is>
          <t>Investment, Identifier [Axis]: Quest Software US Holdings, Inc.</t>
        </is>
      </c>
      <c r="C2815" s="4" t="inlineStr">
        <is>
          <t xml:space="preserve"> </t>
        </is>
      </c>
      <c r="E2815" s="4" t="inlineStr">
        <is>
          <t xml:space="preserve"> </t>
        </is>
      </c>
    </row>
    <row r="2816">
      <c r="A2816" s="4" t="inlineStr">
        <is>
          <t>Variable interest rate</t>
        </is>
      </c>
      <c r="C2816" s="10" t="n">
        <v>0.0425</v>
      </c>
      <c r="D2816" s="4" t="inlineStr">
        <is>
          <t>[20]</t>
        </is>
      </c>
      <c r="E2816" s="10" t="n">
        <v>0.0425</v>
      </c>
    </row>
    <row r="2817">
      <c r="A2817" s="4" t="inlineStr">
        <is>
          <t>Interest Rate</t>
        </is>
      </c>
      <c r="C2817" s="10" t="n">
        <v>0.0917</v>
      </c>
      <c r="D2817" s="4" t="inlineStr">
        <is>
          <t>[12],[20]</t>
        </is>
      </c>
      <c r="E2817" s="10" t="n">
        <v>0.0849</v>
      </c>
      <c r="F2817" s="4" t="inlineStr">
        <is>
          <t>[13]</t>
        </is>
      </c>
    </row>
    <row r="2818">
      <c r="A2818" s="4" t="inlineStr">
        <is>
          <t>Par Amount</t>
        </is>
      </c>
      <c r="C2818" s="6" t="n">
        <v>3970</v>
      </c>
      <c r="D2818" s="4" t="inlineStr">
        <is>
          <t>[20]</t>
        </is>
      </c>
      <c r="E2818" s="6" t="n">
        <v>3990</v>
      </c>
    </row>
    <row r="2819">
      <c r="A2819" s="4" t="inlineStr">
        <is>
          <t>Cost</t>
        </is>
      </c>
      <c r="C2819" s="5" t="n">
        <v>3947</v>
      </c>
      <c r="D2819" s="4" t="inlineStr">
        <is>
          <t>[1],[20]</t>
        </is>
      </c>
      <c r="E2819" s="5" t="n">
        <v>3965</v>
      </c>
      <c r="F2819" s="4" t="inlineStr">
        <is>
          <t>[2]</t>
        </is>
      </c>
    </row>
    <row r="2820">
      <c r="A2820" s="4" t="inlineStr">
        <is>
          <t>Fair Value</t>
        </is>
      </c>
      <c r="C2820" s="6" t="n">
        <v>3067</v>
      </c>
      <c r="D2820" s="4" t="inlineStr">
        <is>
          <t>[20]</t>
        </is>
      </c>
      <c r="E2820" s="6" t="n">
        <v>3061</v>
      </c>
    </row>
    <row r="2821">
      <c r="A2821" s="4" t="inlineStr">
        <is>
          <t>Percentage of Net Assets</t>
        </is>
      </c>
      <c r="C2821" s="10" t="n">
        <v>0.0019</v>
      </c>
      <c r="D2821" s="4" t="inlineStr">
        <is>
          <t>[20]</t>
        </is>
      </c>
      <c r="E2821" s="10" t="n">
        <v>0.0024</v>
      </c>
    </row>
    <row r="2822">
      <c r="A2822" s="4" t="inlineStr">
        <is>
          <t>Investment, Identifier [Axis]: RSC Acquisition, Inc.</t>
        </is>
      </c>
      <c r="C2822" s="4" t="inlineStr">
        <is>
          <t xml:space="preserve"> </t>
        </is>
      </c>
      <c r="E2822" s="4" t="inlineStr">
        <is>
          <t xml:space="preserve"> </t>
        </is>
      </c>
    </row>
    <row r="2823">
      <c r="A2823" s="4" t="inlineStr">
        <is>
          <t>Unused Fee Rate</t>
        </is>
      </c>
      <c r="C2823" s="12" t="n">
        <v>0.01</v>
      </c>
      <c r="E2823" s="10" t="n">
        <v>0.005</v>
      </c>
    </row>
    <row r="2824">
      <c r="A2824" s="4" t="inlineStr">
        <is>
          <t>Unfunded Commitment</t>
        </is>
      </c>
      <c r="C2824" s="6" t="n">
        <v>4273</v>
      </c>
      <c r="E2824" s="6" t="n">
        <v>31101</v>
      </c>
    </row>
    <row r="2825">
      <c r="A2825" s="4" t="inlineStr">
        <is>
          <t>Fair Value</t>
        </is>
      </c>
      <c r="C2825" s="6" t="n">
        <v>-71</v>
      </c>
      <c r="E2825" s="6" t="n">
        <v>-973</v>
      </c>
    </row>
    <row r="2826">
      <c r="A2826" s="4" t="inlineStr">
        <is>
          <t>Investment, Identifier [Axis]: RSC Acquisition, Inc. 1</t>
        </is>
      </c>
      <c r="C2826" s="4" t="inlineStr">
        <is>
          <t xml:space="preserve"> </t>
        </is>
      </c>
      <c r="E2826" s="4" t="inlineStr">
        <is>
          <t xml:space="preserve"> </t>
        </is>
      </c>
    </row>
    <row r="2827">
      <c r="A2827" s="4" t="inlineStr">
        <is>
          <t>Variable interest rate</t>
        </is>
      </c>
      <c r="C2827" s="10" t="n">
        <v>0.055</v>
      </c>
      <c r="D2827" s="4" t="inlineStr">
        <is>
          <t>[8],[17]</t>
        </is>
      </c>
      <c r="E2827" s="10" t="n">
        <v>0.055</v>
      </c>
      <c r="F2827" s="4" t="inlineStr">
        <is>
          <t>[11],[19]</t>
        </is>
      </c>
    </row>
    <row r="2828">
      <c r="A2828" s="4" t="inlineStr">
        <is>
          <t>Interest Rate</t>
        </is>
      </c>
      <c r="C2828" s="10" t="n">
        <v>0.1085</v>
      </c>
      <c r="D2828" s="4" t="inlineStr">
        <is>
          <t>[8],[12],[17]</t>
        </is>
      </c>
      <c r="E2828" s="10" t="n">
        <v>0.1011</v>
      </c>
      <c r="F2828" s="4" t="inlineStr">
        <is>
          <t>[11],[13],[19]</t>
        </is>
      </c>
    </row>
    <row r="2829">
      <c r="A2829" s="4" t="inlineStr">
        <is>
          <t>Par Amount</t>
        </is>
      </c>
      <c r="C2829" s="6" t="n">
        <v>5588</v>
      </c>
      <c r="D2829" s="4" t="inlineStr">
        <is>
          <t>[8],[17]</t>
        </is>
      </c>
      <c r="E2829" s="6" t="n">
        <v>2858</v>
      </c>
      <c r="F2829" s="4" t="inlineStr">
        <is>
          <t>[11],[19]</t>
        </is>
      </c>
    </row>
    <row r="2830">
      <c r="A2830" s="4" t="inlineStr">
        <is>
          <t>Cost</t>
        </is>
      </c>
      <c r="C2830" s="5" t="n">
        <v>5549</v>
      </c>
      <c r="D2830" s="4" t="inlineStr">
        <is>
          <t>[1],[8],[17]</t>
        </is>
      </c>
      <c r="E2830" s="5" t="n">
        <v>2836</v>
      </c>
      <c r="F2830" s="4" t="inlineStr">
        <is>
          <t>[2],[11],[19]</t>
        </is>
      </c>
    </row>
    <row r="2831">
      <c r="A2831" s="4" t="inlineStr">
        <is>
          <t>Fair Value</t>
        </is>
      </c>
      <c r="C2831" s="6" t="n">
        <v>5496</v>
      </c>
      <c r="D2831" s="4" t="inlineStr">
        <is>
          <t>[8],[17]</t>
        </is>
      </c>
      <c r="E2831" s="6" t="n">
        <v>2769</v>
      </c>
      <c r="F2831" s="4" t="inlineStr">
        <is>
          <t>[11],[19]</t>
        </is>
      </c>
    </row>
    <row r="2832">
      <c r="A2832" s="4" t="inlineStr">
        <is>
          <t>Percentage of Net Assets</t>
        </is>
      </c>
      <c r="C2832" s="10" t="n">
        <v>0.0034</v>
      </c>
      <c r="D2832" s="4" t="inlineStr">
        <is>
          <t>[8],[17]</t>
        </is>
      </c>
      <c r="E2832" s="10" t="n">
        <v>0.0022</v>
      </c>
      <c r="F2832" s="4" t="inlineStr">
        <is>
          <t>[11],[19]</t>
        </is>
      </c>
    </row>
    <row r="2833">
      <c r="A2833" s="4" t="inlineStr">
        <is>
          <t>Investment, Identifier [Axis]: RSC Acquisition, Inc. 2</t>
        </is>
      </c>
      <c r="C2833" s="4" t="inlineStr">
        <is>
          <t xml:space="preserve"> </t>
        </is>
      </c>
      <c r="E2833" s="4" t="inlineStr">
        <is>
          <t xml:space="preserve"> </t>
        </is>
      </c>
    </row>
    <row r="2834">
      <c r="A2834" s="4" t="inlineStr">
        <is>
          <t>Variable interest rate</t>
        </is>
      </c>
      <c r="C2834" s="10" t="n">
        <v>0.055</v>
      </c>
      <c r="D2834" s="4" t="inlineStr">
        <is>
          <t>[8],[14],[17]</t>
        </is>
      </c>
      <c r="E2834" s="10" t="n">
        <v>0.055</v>
      </c>
      <c r="F2834" s="4" t="inlineStr">
        <is>
          <t>[11],[15],[19]</t>
        </is>
      </c>
    </row>
    <row r="2835">
      <c r="A2835" s="4" t="inlineStr">
        <is>
          <t>Interest Rate</t>
        </is>
      </c>
      <c r="C2835" s="10" t="n">
        <v>0.1085</v>
      </c>
      <c r="D2835" s="4" t="inlineStr">
        <is>
          <t>[8],[12],[14],[17]</t>
        </is>
      </c>
      <c r="E2835" s="10" t="n">
        <v>0.1011</v>
      </c>
      <c r="F2835" s="4" t="inlineStr">
        <is>
          <t>[11],[13],[15],[19]</t>
        </is>
      </c>
    </row>
    <row r="2836">
      <c r="A2836" s="4" t="inlineStr">
        <is>
          <t>Par Amount</t>
        </is>
      </c>
      <c r="C2836" s="6" t="n">
        <v>39562</v>
      </c>
      <c r="D2836" s="4" t="inlineStr">
        <is>
          <t>[8],[14],[17]</t>
        </is>
      </c>
      <c r="E2836" s="6" t="n">
        <v>15630</v>
      </c>
      <c r="F2836" s="4" t="inlineStr">
        <is>
          <t>[11],[15],[19]</t>
        </is>
      </c>
    </row>
    <row r="2837">
      <c r="A2837" s="4" t="inlineStr">
        <is>
          <t>Cost</t>
        </is>
      </c>
      <c r="C2837" s="5" t="n">
        <v>39230</v>
      </c>
      <c r="D2837" s="4" t="inlineStr">
        <is>
          <t>[1],[8],[14],[17]</t>
        </is>
      </c>
      <c r="E2837" s="5" t="n">
        <v>15227</v>
      </c>
      <c r="F2837" s="4" t="inlineStr">
        <is>
          <t>[2],[11],[15],[19]</t>
        </is>
      </c>
    </row>
    <row r="2838">
      <c r="A2838" s="4" t="inlineStr">
        <is>
          <t>Fair Value</t>
        </is>
      </c>
      <c r="C2838" s="6" t="n">
        <v>38834</v>
      </c>
      <c r="D2838" s="4" t="inlineStr">
        <is>
          <t>[8],[14],[17]</t>
        </is>
      </c>
      <c r="E2838" s="6" t="n">
        <v>14166</v>
      </c>
      <c r="F2838" s="4" t="inlineStr">
        <is>
          <t>[11],[15],[19]</t>
        </is>
      </c>
    </row>
    <row r="2839">
      <c r="A2839" s="4" t="inlineStr">
        <is>
          <t>Percentage of Net Assets</t>
        </is>
      </c>
      <c r="C2839" s="10" t="n">
        <v>0.0238</v>
      </c>
      <c r="D2839" s="4" t="inlineStr">
        <is>
          <t>[8],[14],[17]</t>
        </is>
      </c>
      <c r="E2839" s="10" t="n">
        <v>0.0112</v>
      </c>
      <c r="F2839" s="4" t="inlineStr">
        <is>
          <t>[11],[15],[19]</t>
        </is>
      </c>
    </row>
    <row r="2840">
      <c r="A2840" s="4" t="inlineStr">
        <is>
          <t>Investment, Identifier [Axis]: RSK Holdings, Inc. (Riskonnect)</t>
        </is>
      </c>
      <c r="C2840" s="4" t="inlineStr">
        <is>
          <t xml:space="preserve"> </t>
        </is>
      </c>
      <c r="E2840" s="4" t="inlineStr">
        <is>
          <t xml:space="preserve"> </t>
        </is>
      </c>
    </row>
    <row r="2841">
      <c r="A2841" s="4" t="inlineStr">
        <is>
          <t>Variable interest rate</t>
        </is>
      </c>
      <c r="B2841" s="4" t="inlineStr">
        <is>
          <t>[11],[23]</t>
        </is>
      </c>
      <c r="C2841" s="4" t="inlineStr">
        <is>
          <t xml:space="preserve"> </t>
        </is>
      </c>
      <c r="E2841" s="10" t="n">
        <v>0.105</v>
      </c>
    </row>
    <row r="2842">
      <c r="A2842" s="4" t="inlineStr">
        <is>
          <t>Interest Rate</t>
        </is>
      </c>
      <c r="B2842" s="4" t="inlineStr">
        <is>
          <t>[7],[8],[17]</t>
        </is>
      </c>
      <c r="C2842" s="10" t="n">
        <v>0.105</v>
      </c>
      <c r="E2842" s="4" t="inlineStr">
        <is>
          <t xml:space="preserve"> </t>
        </is>
      </c>
    </row>
    <row r="2843">
      <c r="A2843" s="4" t="inlineStr">
        <is>
          <t>Par Amount, Shares (in shares)</t>
        </is>
      </c>
      <c r="C2843" s="5" t="n">
        <v>10358600</v>
      </c>
      <c r="D2843" s="4" t="inlineStr">
        <is>
          <t>[7],[8],[17]</t>
        </is>
      </c>
      <c r="E2843" s="5" t="n">
        <v>10358600</v>
      </c>
      <c r="F2843" s="4" t="inlineStr">
        <is>
          <t>[11],[23]</t>
        </is>
      </c>
    </row>
    <row r="2844">
      <c r="A2844" s="4" t="inlineStr">
        <is>
          <t>Cost</t>
        </is>
      </c>
      <c r="C2844" s="6" t="n">
        <v>10774</v>
      </c>
      <c r="D2844" s="4" t="inlineStr">
        <is>
          <t>[1],[7],[8],[17]</t>
        </is>
      </c>
      <c r="E2844" s="6" t="n">
        <v>10428</v>
      </c>
      <c r="F2844" s="4" t="inlineStr">
        <is>
          <t>[2],[11],[23]</t>
        </is>
      </c>
    </row>
    <row r="2845">
      <c r="A2845" s="4" t="inlineStr">
        <is>
          <t>Fair Value</t>
        </is>
      </c>
      <c r="C2845" s="6" t="n">
        <v>11705</v>
      </c>
      <c r="D2845" s="4" t="inlineStr">
        <is>
          <t>[7],[8],[17]</t>
        </is>
      </c>
      <c r="E2845" s="6" t="n">
        <v>10773</v>
      </c>
      <c r="F2845" s="4" t="inlineStr">
        <is>
          <t>[11],[23]</t>
        </is>
      </c>
    </row>
    <row r="2846">
      <c r="A2846" s="4" t="inlineStr">
        <is>
          <t>Percentage of Net Assets</t>
        </is>
      </c>
      <c r="C2846" s="10" t="n">
        <v>0.0072</v>
      </c>
      <c r="D2846" s="4" t="inlineStr">
        <is>
          <t>[7],[8],[17]</t>
        </is>
      </c>
      <c r="E2846" s="10" t="n">
        <v>0.008500000000000001</v>
      </c>
      <c r="F2846" s="4" t="inlineStr">
        <is>
          <t>[11],[23]</t>
        </is>
      </c>
    </row>
    <row r="2847">
      <c r="A2847" s="4" t="inlineStr">
        <is>
          <t>Investment, Identifier [Axis]: Radwell Parent, LLC</t>
        </is>
      </c>
      <c r="C2847" s="4" t="inlineStr">
        <is>
          <t xml:space="preserve"> </t>
        </is>
      </c>
      <c r="E2847" s="4" t="inlineStr">
        <is>
          <t xml:space="preserve"> </t>
        </is>
      </c>
    </row>
    <row r="2848">
      <c r="A2848" s="4" t="inlineStr">
        <is>
          <t>Unused Fee Rate</t>
        </is>
      </c>
      <c r="C2848" s="4" t="inlineStr">
        <is>
          <t xml:space="preserve"> </t>
        </is>
      </c>
      <c r="E2848" s="10" t="n">
        <v>0.0038</v>
      </c>
    </row>
    <row r="2849">
      <c r="A2849" s="4" t="inlineStr">
        <is>
          <t>Unfunded Commitment</t>
        </is>
      </c>
      <c r="C2849" s="4" t="inlineStr">
        <is>
          <t xml:space="preserve"> </t>
        </is>
      </c>
      <c r="E2849" s="6" t="n">
        <v>2442</v>
      </c>
    </row>
    <row r="2850">
      <c r="A2850" s="4" t="inlineStr">
        <is>
          <t>Fair Value</t>
        </is>
      </c>
      <c r="C2850" s="4" t="inlineStr">
        <is>
          <t xml:space="preserve"> </t>
        </is>
      </c>
      <c r="E2850" s="6" t="n">
        <v>-71</v>
      </c>
    </row>
    <row r="2851">
      <c r="A2851" s="4" t="inlineStr">
        <is>
          <t>Investment, Identifier [Axis]: Radwell Parent, LLC 1</t>
        </is>
      </c>
      <c r="C2851" s="4" t="inlineStr">
        <is>
          <t xml:space="preserve"> </t>
        </is>
      </c>
      <c r="E2851" s="4" t="inlineStr">
        <is>
          <t xml:space="preserve"> </t>
        </is>
      </c>
    </row>
    <row r="2852">
      <c r="A2852" s="4" t="inlineStr">
        <is>
          <t>Variable interest rate</t>
        </is>
      </c>
      <c r="B2852" s="4" t="inlineStr">
        <is>
          <t>[11],[18],[19]</t>
        </is>
      </c>
      <c r="C2852" s="4" t="inlineStr">
        <is>
          <t xml:space="preserve"> </t>
        </is>
      </c>
      <c r="E2852" s="10" t="n">
        <v>0.0675</v>
      </c>
    </row>
    <row r="2853">
      <c r="A2853" s="4" t="inlineStr">
        <is>
          <t>Interest Rate</t>
        </is>
      </c>
      <c r="B2853" s="4" t="inlineStr">
        <is>
          <t>[11],[13],[18],[19]</t>
        </is>
      </c>
      <c r="C2853" s="4" t="inlineStr">
        <is>
          <t xml:space="preserve"> </t>
        </is>
      </c>
      <c r="E2853" s="10" t="n">
        <v>0.1133</v>
      </c>
    </row>
    <row r="2854">
      <c r="A2854" s="4" t="inlineStr">
        <is>
          <t>Par Amount</t>
        </is>
      </c>
      <c r="B2854" s="4" t="inlineStr">
        <is>
          <t>[11],[18],[19]</t>
        </is>
      </c>
      <c r="C2854" s="4" t="inlineStr">
        <is>
          <t xml:space="preserve"> </t>
        </is>
      </c>
      <c r="E2854" s="6" t="n">
        <v>32558</v>
      </c>
    </row>
    <row r="2855">
      <c r="A2855" s="4" t="inlineStr">
        <is>
          <t>Cost</t>
        </is>
      </c>
      <c r="B2855" s="4" t="inlineStr">
        <is>
          <t>[2],[11],[18],[19]</t>
        </is>
      </c>
      <c r="C2855" s="4" t="inlineStr">
        <is>
          <t xml:space="preserve"> </t>
        </is>
      </c>
      <c r="E2855" s="5" t="n">
        <v>31607</v>
      </c>
    </row>
    <row r="2856">
      <c r="A2856" s="4" t="inlineStr">
        <is>
          <t>Fair Value</t>
        </is>
      </c>
      <c r="B2856" s="4" t="inlineStr">
        <is>
          <t>[11],[18],[19]</t>
        </is>
      </c>
      <c r="C2856" s="4" t="inlineStr">
        <is>
          <t xml:space="preserve"> </t>
        </is>
      </c>
      <c r="E2856" s="6" t="n">
        <v>31607</v>
      </c>
    </row>
    <row r="2857">
      <c r="A2857" s="4" t="inlineStr">
        <is>
          <t>Percentage of Net Assets</t>
        </is>
      </c>
      <c r="B2857" s="4" t="inlineStr">
        <is>
          <t>[11],[18],[19]</t>
        </is>
      </c>
      <c r="C2857" s="4" t="inlineStr">
        <is>
          <t xml:space="preserve"> </t>
        </is>
      </c>
      <c r="E2857" s="10" t="n">
        <v>0.025</v>
      </c>
    </row>
    <row r="2858">
      <c r="A2858" s="4" t="inlineStr">
        <is>
          <t>Investment, Identifier [Axis]: Radwell Parent, LLC 2</t>
        </is>
      </c>
      <c r="C2858" s="4" t="inlineStr">
        <is>
          <t xml:space="preserve"> </t>
        </is>
      </c>
      <c r="E2858" s="4" t="inlineStr">
        <is>
          <t xml:space="preserve"> </t>
        </is>
      </c>
    </row>
    <row r="2859">
      <c r="A2859" s="4" t="inlineStr">
        <is>
          <t>Variable interest rate</t>
        </is>
      </c>
      <c r="B2859" s="4" t="inlineStr">
        <is>
          <t>[11],[15],[19]</t>
        </is>
      </c>
      <c r="C2859" s="4" t="inlineStr">
        <is>
          <t xml:space="preserve"> </t>
        </is>
      </c>
      <c r="E2859" s="10" t="n">
        <v>0.0675</v>
      </c>
    </row>
    <row r="2860">
      <c r="A2860" s="4" t="inlineStr">
        <is>
          <t>Interest Rate</t>
        </is>
      </c>
      <c r="B2860" s="4" t="inlineStr">
        <is>
          <t>[11],[13],[15],[19]</t>
        </is>
      </c>
      <c r="C2860" s="4" t="inlineStr">
        <is>
          <t xml:space="preserve"> </t>
        </is>
      </c>
      <c r="E2860" s="10" t="n">
        <v>0.1133</v>
      </c>
    </row>
    <row r="2861">
      <c r="A2861" s="4" t="inlineStr">
        <is>
          <t>Par Amount</t>
        </is>
      </c>
      <c r="B2861" s="4" t="inlineStr">
        <is>
          <t>[11],[15],[19]</t>
        </is>
      </c>
      <c r="C2861" s="4" t="inlineStr">
        <is>
          <t xml:space="preserve"> </t>
        </is>
      </c>
      <c r="E2861" s="6" t="n">
        <v>0</v>
      </c>
    </row>
    <row r="2862">
      <c r="A2862" s="4" t="inlineStr">
        <is>
          <t>Cost</t>
        </is>
      </c>
      <c r="B2862" s="4" t="inlineStr">
        <is>
          <t>[2],[11],[15],[19]</t>
        </is>
      </c>
      <c r="C2862" s="4" t="inlineStr">
        <is>
          <t xml:space="preserve"> </t>
        </is>
      </c>
      <c r="E2862" s="5" t="n">
        <v>-71</v>
      </c>
    </row>
    <row r="2863">
      <c r="A2863" s="4" t="inlineStr">
        <is>
          <t>Fair Value</t>
        </is>
      </c>
      <c r="B2863" s="4" t="inlineStr">
        <is>
          <t>[11],[15],[19]</t>
        </is>
      </c>
      <c r="C2863" s="4" t="inlineStr">
        <is>
          <t xml:space="preserve"> </t>
        </is>
      </c>
      <c r="E2863" s="6" t="n">
        <v>-71</v>
      </c>
    </row>
    <row r="2864">
      <c r="A2864" s="4" t="inlineStr">
        <is>
          <t>Percentage of Net Assets</t>
        </is>
      </c>
      <c r="B2864" s="4" t="inlineStr">
        <is>
          <t>[11],[15],[19]</t>
        </is>
      </c>
      <c r="C2864" s="4" t="inlineStr">
        <is>
          <t xml:space="preserve"> </t>
        </is>
      </c>
      <c r="E2864" s="4" t="inlineStr">
        <is>
          <t>(0.01%)</t>
        </is>
      </c>
    </row>
    <row r="2865">
      <c r="A2865" s="4" t="inlineStr">
        <is>
          <t>Investment, Identifier [Axis]: Randy's Holdings, Inc. 1</t>
        </is>
      </c>
      <c r="C2865" s="4" t="inlineStr">
        <is>
          <t xml:space="preserve"> </t>
        </is>
      </c>
      <c r="E2865" s="4" t="inlineStr">
        <is>
          <t xml:space="preserve"> </t>
        </is>
      </c>
    </row>
    <row r="2866">
      <c r="A2866" s="4" t="inlineStr">
        <is>
          <t>Variable interest rate</t>
        </is>
      </c>
      <c r="C2866" s="10" t="n">
        <v>0.065</v>
      </c>
      <c r="D2866" s="4" t="inlineStr">
        <is>
          <t>[8],[9],[16]</t>
        </is>
      </c>
      <c r="E2866" s="10" t="n">
        <v>0.065</v>
      </c>
      <c r="F2866" s="4" t="inlineStr">
        <is>
          <t>[10],[11],[18]</t>
        </is>
      </c>
    </row>
    <row r="2867">
      <c r="A2867" s="4" t="inlineStr">
        <is>
          <t>Interest Rate</t>
        </is>
      </c>
      <c r="C2867" s="10" t="n">
        <v>0.1174</v>
      </c>
      <c r="D2867" s="4" t="inlineStr">
        <is>
          <t>[8],[9],[12],[16]</t>
        </is>
      </c>
      <c r="E2867" s="10" t="n">
        <v>0.1059</v>
      </c>
      <c r="F2867" s="4" t="inlineStr">
        <is>
          <t>[10],[11],[13],[18]</t>
        </is>
      </c>
    </row>
    <row r="2868">
      <c r="A2868" s="4" t="inlineStr">
        <is>
          <t>Par Amount</t>
        </is>
      </c>
      <c r="C2868" s="6" t="n">
        <v>11251</v>
      </c>
      <c r="D2868" s="4" t="inlineStr">
        <is>
          <t>[8],[9],[16]</t>
        </is>
      </c>
      <c r="E2868" s="6" t="n">
        <v>11308</v>
      </c>
      <c r="F2868" s="4" t="inlineStr">
        <is>
          <t>[10],[11],[18]</t>
        </is>
      </c>
    </row>
    <row r="2869">
      <c r="A2869" s="4" t="inlineStr">
        <is>
          <t>Cost</t>
        </is>
      </c>
      <c r="C2869" s="5" t="n">
        <v>10941</v>
      </c>
      <c r="D2869" s="4" t="inlineStr">
        <is>
          <t>[1],[8],[9],[16]</t>
        </is>
      </c>
      <c r="E2869" s="5" t="n">
        <v>10976</v>
      </c>
      <c r="F2869" s="4" t="inlineStr">
        <is>
          <t>[2],[10],[11],[18]</t>
        </is>
      </c>
    </row>
    <row r="2870">
      <c r="A2870" s="4" t="inlineStr">
        <is>
          <t>Fair Value</t>
        </is>
      </c>
      <c r="C2870" s="6" t="n">
        <v>11024</v>
      </c>
      <c r="D2870" s="4" t="inlineStr">
        <is>
          <t>[8],[9],[16]</t>
        </is>
      </c>
      <c r="E2870" s="6" t="n">
        <v>10976</v>
      </c>
      <c r="F2870" s="4" t="inlineStr">
        <is>
          <t>[10],[11],[18]</t>
        </is>
      </c>
    </row>
    <row r="2871">
      <c r="A2871" s="4" t="inlineStr">
        <is>
          <t>Percentage of Net Assets</t>
        </is>
      </c>
      <c r="C2871" s="10" t="n">
        <v>0.0068</v>
      </c>
      <c r="D2871" s="4" t="inlineStr">
        <is>
          <t>[8],[9],[16]</t>
        </is>
      </c>
      <c r="E2871" s="10" t="n">
        <v>0.008699999999999999</v>
      </c>
      <c r="F2871" s="4" t="inlineStr">
        <is>
          <t>[10],[11],[18]</t>
        </is>
      </c>
    </row>
    <row r="2872">
      <c r="A2872" s="4" t="inlineStr">
        <is>
          <t>Unused Fee Rate</t>
        </is>
      </c>
      <c r="C2872" s="12" t="n">
        <v>0.01</v>
      </c>
      <c r="E2872" s="4" t="inlineStr">
        <is>
          <t xml:space="preserve"> </t>
        </is>
      </c>
    </row>
    <row r="2873">
      <c r="A2873" s="4" t="inlineStr">
        <is>
          <t>Unfunded Commitment</t>
        </is>
      </c>
      <c r="C2873" s="6" t="n">
        <v>3769</v>
      </c>
      <c r="E2873" s="4" t="inlineStr">
        <is>
          <t xml:space="preserve"> </t>
        </is>
      </c>
    </row>
    <row r="2874">
      <c r="A2874" s="4" t="inlineStr">
        <is>
          <t>Fair Value</t>
        </is>
      </c>
      <c r="C2874" s="6" t="n">
        <v>-76</v>
      </c>
      <c r="E2874" s="4" t="inlineStr">
        <is>
          <t xml:space="preserve"> </t>
        </is>
      </c>
    </row>
    <row r="2875">
      <c r="A2875" s="4" t="inlineStr">
        <is>
          <t>Investment, Identifier [Axis]: Randy's Holdings, Inc. 2</t>
        </is>
      </c>
      <c r="C2875" s="4" t="inlineStr">
        <is>
          <t xml:space="preserve"> </t>
        </is>
      </c>
      <c r="E2875" s="4" t="inlineStr">
        <is>
          <t xml:space="preserve"> </t>
        </is>
      </c>
    </row>
    <row r="2876">
      <c r="A2876" s="4" t="inlineStr">
        <is>
          <t>Variable interest rate</t>
        </is>
      </c>
      <c r="C2876" s="10" t="n">
        <v>0.065</v>
      </c>
      <c r="D2876" s="4" t="inlineStr">
        <is>
          <t>[8],[9],[14]</t>
        </is>
      </c>
      <c r="E2876" s="10" t="n">
        <v>0.065</v>
      </c>
      <c r="F2876" s="4" t="inlineStr">
        <is>
          <t>[10],[11],[15]</t>
        </is>
      </c>
    </row>
    <row r="2877">
      <c r="A2877" s="4" t="inlineStr">
        <is>
          <t>Interest Rate</t>
        </is>
      </c>
      <c r="C2877" s="10" t="n">
        <v>0.1174</v>
      </c>
      <c r="D2877" s="4" t="inlineStr">
        <is>
          <t>[8],[9],[12],[14]</t>
        </is>
      </c>
      <c r="E2877" s="10" t="n">
        <v>0.1059</v>
      </c>
      <c r="F2877" s="4" t="inlineStr">
        <is>
          <t>[10],[11],[13],[15]</t>
        </is>
      </c>
    </row>
    <row r="2878">
      <c r="A2878" s="4" t="inlineStr">
        <is>
          <t>Par Amount</t>
        </is>
      </c>
      <c r="C2878" s="6" t="n">
        <v>0</v>
      </c>
      <c r="D2878" s="4" t="inlineStr">
        <is>
          <t>[8],[9],[14]</t>
        </is>
      </c>
      <c r="E2878" s="6" t="n">
        <v>0</v>
      </c>
      <c r="F2878" s="4" t="inlineStr">
        <is>
          <t>[10],[11],[15]</t>
        </is>
      </c>
    </row>
    <row r="2879">
      <c r="A2879" s="4" t="inlineStr">
        <is>
          <t>Cost</t>
        </is>
      </c>
      <c r="C2879" s="5" t="n">
        <v>-50</v>
      </c>
      <c r="D2879" s="4" t="inlineStr">
        <is>
          <t>[1],[8],[9],[14]</t>
        </is>
      </c>
      <c r="E2879" s="5" t="n">
        <v>-52</v>
      </c>
      <c r="F2879" s="4" t="inlineStr">
        <is>
          <t>[2],[10],[11],[15]</t>
        </is>
      </c>
    </row>
    <row r="2880">
      <c r="A2880" s="4" t="inlineStr">
        <is>
          <t>Fair Value</t>
        </is>
      </c>
      <c r="C2880" s="6" t="n">
        <v>-76</v>
      </c>
      <c r="D2880" s="4" t="inlineStr">
        <is>
          <t>[8],[9],[14]</t>
        </is>
      </c>
      <c r="E2880" s="6" t="n">
        <v>-52</v>
      </c>
      <c r="F2880" s="4" t="inlineStr">
        <is>
          <t>[10],[11],[15]</t>
        </is>
      </c>
    </row>
    <row r="2881">
      <c r="A2881" s="4" t="inlineStr">
        <is>
          <t>Percentage of Net Assets</t>
        </is>
      </c>
      <c r="C2881" s="12" t="n">
        <v>0</v>
      </c>
      <c r="D2881" s="4" t="inlineStr">
        <is>
          <t>[8],[9],[14]</t>
        </is>
      </c>
      <c r="E2881" s="12" t="n">
        <v>0</v>
      </c>
      <c r="F2881" s="4" t="inlineStr">
        <is>
          <t>[10],[11],[15]</t>
        </is>
      </c>
    </row>
    <row r="2882">
      <c r="A2882" s="4" t="inlineStr">
        <is>
          <t>Unused Fee Rate</t>
        </is>
      </c>
      <c r="C2882" s="10" t="n">
        <v>0.005</v>
      </c>
      <c r="E2882" s="4" t="inlineStr">
        <is>
          <t xml:space="preserve"> </t>
        </is>
      </c>
    </row>
    <row r="2883">
      <c r="A2883" s="4" t="inlineStr">
        <is>
          <t>Unfunded Commitment</t>
        </is>
      </c>
      <c r="C2883" s="6" t="n">
        <v>1223</v>
      </c>
      <c r="E2883" s="4" t="inlineStr">
        <is>
          <t xml:space="preserve"> </t>
        </is>
      </c>
    </row>
    <row r="2884">
      <c r="A2884" s="4" t="inlineStr">
        <is>
          <t>Fair Value</t>
        </is>
      </c>
      <c r="C2884" s="6" t="n">
        <v>-25</v>
      </c>
      <c r="E2884" s="4" t="inlineStr">
        <is>
          <t xml:space="preserve"> </t>
        </is>
      </c>
    </row>
    <row r="2885">
      <c r="A2885" s="4" t="inlineStr">
        <is>
          <t>Investment, Identifier [Axis]: Randy's Holdings, Inc. 3</t>
        </is>
      </c>
      <c r="C2885" s="4" t="inlineStr">
        <is>
          <t xml:space="preserve"> </t>
        </is>
      </c>
      <c r="E2885" s="4" t="inlineStr">
        <is>
          <t xml:space="preserve"> </t>
        </is>
      </c>
    </row>
    <row r="2886">
      <c r="A2886" s="4" t="inlineStr">
        <is>
          <t>Variable interest rate</t>
        </is>
      </c>
      <c r="C2886" s="10" t="n">
        <v>0.065</v>
      </c>
      <c r="D2886" s="4" t="inlineStr">
        <is>
          <t>[8],[9],[14]</t>
        </is>
      </c>
      <c r="E2886" s="10" t="n">
        <v>0.065</v>
      </c>
      <c r="F2886" s="4" t="inlineStr">
        <is>
          <t>[10],[11],[15]</t>
        </is>
      </c>
    </row>
    <row r="2887">
      <c r="A2887" s="4" t="inlineStr">
        <is>
          <t>Interest Rate</t>
        </is>
      </c>
      <c r="C2887" s="10" t="n">
        <v>0.1174</v>
      </c>
      <c r="D2887" s="4" t="inlineStr">
        <is>
          <t>[8],[9],[12],[14]</t>
        </is>
      </c>
      <c r="E2887" s="10" t="n">
        <v>0.1059</v>
      </c>
      <c r="F2887" s="4" t="inlineStr">
        <is>
          <t>[10],[11],[13],[15]</t>
        </is>
      </c>
    </row>
    <row r="2888">
      <c r="A2888" s="4" t="inlineStr">
        <is>
          <t>Par Amount</t>
        </is>
      </c>
      <c r="C2888" s="6" t="n">
        <v>285</v>
      </c>
      <c r="D2888" s="4" t="inlineStr">
        <is>
          <t>[8],[9],[14]</t>
        </is>
      </c>
      <c r="E2888" s="6" t="n">
        <v>237</v>
      </c>
      <c r="F2888" s="4" t="inlineStr">
        <is>
          <t>[10],[11],[15]</t>
        </is>
      </c>
    </row>
    <row r="2889">
      <c r="A2889" s="4" t="inlineStr">
        <is>
          <t>Cost</t>
        </is>
      </c>
      <c r="C2889" s="5" t="n">
        <v>244</v>
      </c>
      <c r="D2889" s="4" t="inlineStr">
        <is>
          <t>[1],[8],[9],[14]</t>
        </is>
      </c>
      <c r="E2889" s="5" t="n">
        <v>194</v>
      </c>
      <c r="F2889" s="4" t="inlineStr">
        <is>
          <t>[2],[10],[11],[15]</t>
        </is>
      </c>
    </row>
    <row r="2890">
      <c r="A2890" s="4" t="inlineStr">
        <is>
          <t>Fair Value</t>
        </is>
      </c>
      <c r="C2890" s="6" t="n">
        <v>254</v>
      </c>
      <c r="D2890" s="4" t="inlineStr">
        <is>
          <t>[8],[9],[14]</t>
        </is>
      </c>
      <c r="E2890" s="6" t="n">
        <v>194</v>
      </c>
      <c r="F2890" s="4" t="inlineStr">
        <is>
          <t>[10],[11],[15]</t>
        </is>
      </c>
    </row>
    <row r="2891">
      <c r="A2891" s="4" t="inlineStr">
        <is>
          <t>Percentage of Net Assets</t>
        </is>
      </c>
      <c r="C2891" s="10" t="n">
        <v>0.0002</v>
      </c>
      <c r="D2891" s="4" t="inlineStr">
        <is>
          <t>[8],[9],[14]</t>
        </is>
      </c>
      <c r="E2891" s="10" t="n">
        <v>0.0002</v>
      </c>
      <c r="F2891" s="4" t="inlineStr">
        <is>
          <t>[10],[11],[15]</t>
        </is>
      </c>
    </row>
    <row r="2892">
      <c r="A2892" s="4" t="inlineStr">
        <is>
          <t>Investment, Identifier [Axis]: Randy's Holdings, Inc. 4</t>
        </is>
      </c>
      <c r="C2892" s="4" t="inlineStr">
        <is>
          <t xml:space="preserve"> </t>
        </is>
      </c>
      <c r="E2892" s="4" t="inlineStr">
        <is>
          <t xml:space="preserve"> </t>
        </is>
      </c>
    </row>
    <row r="2893">
      <c r="A2893" s="4" t="inlineStr">
        <is>
          <t>Unused Fee Rate</t>
        </is>
      </c>
      <c r="C2893" s="4" t="inlineStr">
        <is>
          <t xml:space="preserve"> </t>
        </is>
      </c>
      <c r="E2893" s="12" t="n">
        <v>0.01</v>
      </c>
    </row>
    <row r="2894">
      <c r="A2894" s="4" t="inlineStr">
        <is>
          <t>Unfunded Commitment</t>
        </is>
      </c>
      <c r="C2894" s="4" t="inlineStr">
        <is>
          <t xml:space="preserve"> </t>
        </is>
      </c>
      <c r="E2894" s="6" t="n">
        <v>3769</v>
      </c>
    </row>
    <row r="2895">
      <c r="A2895" s="4" t="inlineStr">
        <is>
          <t>Fair Value</t>
        </is>
      </c>
      <c r="C2895" s="4" t="inlineStr">
        <is>
          <t xml:space="preserve"> </t>
        </is>
      </c>
      <c r="E2895" s="6" t="n">
        <v>-52</v>
      </c>
    </row>
    <row r="2896">
      <c r="A2896" s="4" t="inlineStr">
        <is>
          <t>Investment, Identifier [Axis]: Randy's Holdings, Inc. 5</t>
        </is>
      </c>
      <c r="C2896" s="4" t="inlineStr">
        <is>
          <t xml:space="preserve"> </t>
        </is>
      </c>
      <c r="E2896" s="4" t="inlineStr">
        <is>
          <t xml:space="preserve"> </t>
        </is>
      </c>
    </row>
    <row r="2897">
      <c r="A2897" s="4" t="inlineStr">
        <is>
          <t>Unused Fee Rate</t>
        </is>
      </c>
      <c r="C2897" s="4" t="inlineStr">
        <is>
          <t xml:space="preserve"> </t>
        </is>
      </c>
      <c r="E2897" s="10" t="n">
        <v>0.005</v>
      </c>
    </row>
    <row r="2898">
      <c r="A2898" s="4" t="inlineStr">
        <is>
          <t>Unfunded Commitment</t>
        </is>
      </c>
      <c r="C2898" s="4" t="inlineStr">
        <is>
          <t xml:space="preserve"> </t>
        </is>
      </c>
      <c r="E2898" s="6" t="n">
        <v>1270</v>
      </c>
    </row>
    <row r="2899">
      <c r="A2899" s="4" t="inlineStr">
        <is>
          <t>Fair Value</t>
        </is>
      </c>
      <c r="C2899" s="4" t="inlineStr">
        <is>
          <t xml:space="preserve"> </t>
        </is>
      </c>
      <c r="E2899" s="6" t="n">
        <v>-37</v>
      </c>
    </row>
    <row r="2900">
      <c r="A2900" s="4" t="inlineStr">
        <is>
          <t>Investment, Identifier [Axis]: Raptor Merger Sub Debt, LLC</t>
        </is>
      </c>
      <c r="C2900" s="4" t="inlineStr">
        <is>
          <t xml:space="preserve"> </t>
        </is>
      </c>
      <c r="E2900" s="4" t="inlineStr">
        <is>
          <t xml:space="preserve"> </t>
        </is>
      </c>
    </row>
    <row r="2901">
      <c r="A2901" s="4" t="inlineStr">
        <is>
          <t>Unused Fee Rate</t>
        </is>
      </c>
      <c r="C2901" s="10" t="n">
        <v>0.0038</v>
      </c>
      <c r="E2901" s="4" t="inlineStr">
        <is>
          <t xml:space="preserve"> </t>
        </is>
      </c>
    </row>
    <row r="2902">
      <c r="A2902" s="4" t="inlineStr">
        <is>
          <t>Unfunded Commitment</t>
        </is>
      </c>
      <c r="C2902" s="6" t="n">
        <v>1953</v>
      </c>
      <c r="E2902" s="4" t="inlineStr">
        <is>
          <t xml:space="preserve"> </t>
        </is>
      </c>
    </row>
    <row r="2903">
      <c r="A2903" s="4" t="inlineStr">
        <is>
          <t>Fair Value</t>
        </is>
      </c>
      <c r="C2903" s="6" t="n">
        <v>-36</v>
      </c>
      <c r="E2903" s="4" t="inlineStr">
        <is>
          <t xml:space="preserve"> </t>
        </is>
      </c>
    </row>
    <row r="2904">
      <c r="A2904" s="4" t="inlineStr">
        <is>
          <t>Investment, Identifier [Axis]: Raptor Merger Sub Debt, LLC 1</t>
        </is>
      </c>
      <c r="C2904" s="4" t="inlineStr">
        <is>
          <t xml:space="preserve"> </t>
        </is>
      </c>
      <c r="E2904" s="4" t="inlineStr">
        <is>
          <t xml:space="preserve"> </t>
        </is>
      </c>
    </row>
    <row r="2905">
      <c r="A2905" s="4" t="inlineStr">
        <is>
          <t>Variable interest rate</t>
        </is>
      </c>
      <c r="B2905" s="4" t="inlineStr">
        <is>
          <t>[8],[16],[17]</t>
        </is>
      </c>
      <c r="C2905" s="10" t="n">
        <v>0.0675</v>
      </c>
      <c r="E2905" s="4" t="inlineStr">
        <is>
          <t xml:space="preserve"> </t>
        </is>
      </c>
    </row>
    <row r="2906">
      <c r="A2906" s="4" t="inlineStr">
        <is>
          <t>Interest Rate</t>
        </is>
      </c>
      <c r="B2906" s="4" t="inlineStr">
        <is>
          <t>[8],[12],[16],[17]</t>
        </is>
      </c>
      <c r="C2906" s="10" t="n">
        <v>0.1199</v>
      </c>
      <c r="E2906" s="4" t="inlineStr">
        <is>
          <t xml:space="preserve"> </t>
        </is>
      </c>
    </row>
    <row r="2907">
      <c r="A2907" s="4" t="inlineStr">
        <is>
          <t>Par Amount</t>
        </is>
      </c>
      <c r="B2907" s="4" t="inlineStr">
        <is>
          <t>[8],[16],[17]</t>
        </is>
      </c>
      <c r="C2907" s="6" t="n">
        <v>32395</v>
      </c>
      <c r="E2907" s="4" t="inlineStr">
        <is>
          <t xml:space="preserve"> </t>
        </is>
      </c>
    </row>
    <row r="2908">
      <c r="A2908" s="4" t="inlineStr">
        <is>
          <t>Cost</t>
        </is>
      </c>
      <c r="B2908" s="4" t="inlineStr">
        <is>
          <t>[1],[8],[16],[17]</t>
        </is>
      </c>
      <c r="C2908" s="5" t="n">
        <v>31502</v>
      </c>
      <c r="E2908" s="4" t="inlineStr">
        <is>
          <t xml:space="preserve"> </t>
        </is>
      </c>
    </row>
    <row r="2909">
      <c r="A2909" s="4" t="inlineStr">
        <is>
          <t>Fair Value</t>
        </is>
      </c>
      <c r="B2909" s="4" t="inlineStr">
        <is>
          <t>[8],[16],[17]</t>
        </is>
      </c>
      <c r="C2909" s="6" t="n">
        <v>31799</v>
      </c>
      <c r="E2909" s="4" t="inlineStr">
        <is>
          <t xml:space="preserve"> </t>
        </is>
      </c>
    </row>
    <row r="2910">
      <c r="A2910" s="4" t="inlineStr">
        <is>
          <t>Percentage of Net Assets</t>
        </is>
      </c>
      <c r="B2910" s="4" t="inlineStr">
        <is>
          <t>[8],[16],[17]</t>
        </is>
      </c>
      <c r="C2910" s="10" t="n">
        <v>0.0195</v>
      </c>
      <c r="E2910" s="4" t="inlineStr">
        <is>
          <t xml:space="preserve"> </t>
        </is>
      </c>
    </row>
    <row r="2911">
      <c r="A2911" s="4" t="inlineStr">
        <is>
          <t>Investment, Identifier [Axis]: Raptor Merger Sub Debt, LLC 2</t>
        </is>
      </c>
      <c r="C2911" s="4" t="inlineStr">
        <is>
          <t xml:space="preserve"> </t>
        </is>
      </c>
      <c r="E2911" s="4" t="inlineStr">
        <is>
          <t xml:space="preserve"> </t>
        </is>
      </c>
    </row>
    <row r="2912">
      <c r="A2912" s="4" t="inlineStr">
        <is>
          <t>Variable interest rate</t>
        </is>
      </c>
      <c r="B2912" s="4" t="inlineStr">
        <is>
          <t>[8],[14],[17]</t>
        </is>
      </c>
      <c r="C2912" s="10" t="n">
        <v>0.0675</v>
      </c>
      <c r="E2912" s="4" t="inlineStr">
        <is>
          <t xml:space="preserve"> </t>
        </is>
      </c>
    </row>
    <row r="2913">
      <c r="A2913" s="4" t="inlineStr">
        <is>
          <t>Interest Rate</t>
        </is>
      </c>
      <c r="B2913" s="4" t="inlineStr">
        <is>
          <t>[8],[12],[14],[17]</t>
        </is>
      </c>
      <c r="C2913" s="10" t="n">
        <v>0.1199</v>
      </c>
      <c r="E2913" s="4" t="inlineStr">
        <is>
          <t xml:space="preserve"> </t>
        </is>
      </c>
    </row>
    <row r="2914">
      <c r="A2914" s="4" t="inlineStr">
        <is>
          <t>Par Amount</t>
        </is>
      </c>
      <c r="B2914" s="4" t="inlineStr">
        <is>
          <t>[8],[14],[17]</t>
        </is>
      </c>
      <c r="C2914" s="6" t="n">
        <v>488</v>
      </c>
      <c r="E2914" s="4" t="inlineStr">
        <is>
          <t xml:space="preserve"> </t>
        </is>
      </c>
    </row>
    <row r="2915">
      <c r="A2915" s="4" t="inlineStr">
        <is>
          <t>Cost</t>
        </is>
      </c>
      <c r="B2915" s="4" t="inlineStr">
        <is>
          <t>[1],[8],[14],[17]</t>
        </is>
      </c>
      <c r="C2915" s="5" t="n">
        <v>424</v>
      </c>
      <c r="E2915" s="4" t="inlineStr">
        <is>
          <t xml:space="preserve"> </t>
        </is>
      </c>
    </row>
    <row r="2916">
      <c r="A2916" s="4" t="inlineStr">
        <is>
          <t>Fair Value</t>
        </is>
      </c>
      <c r="B2916" s="4" t="inlineStr">
        <is>
          <t>[8],[14],[17]</t>
        </is>
      </c>
      <c r="C2916" s="6" t="n">
        <v>444</v>
      </c>
      <c r="E2916" s="4" t="inlineStr">
        <is>
          <t xml:space="preserve"> </t>
        </is>
      </c>
    </row>
    <row r="2917">
      <c r="A2917" s="4" t="inlineStr">
        <is>
          <t>Percentage of Net Assets</t>
        </is>
      </c>
      <c r="B2917" s="4" t="inlineStr">
        <is>
          <t>[8],[14],[17]</t>
        </is>
      </c>
      <c r="C2917" s="10" t="n">
        <v>0.0003</v>
      </c>
      <c r="E2917" s="4" t="inlineStr">
        <is>
          <t xml:space="preserve"> </t>
        </is>
      </c>
    </row>
    <row r="2918">
      <c r="A2918" s="4" t="inlineStr">
        <is>
          <t>Investment, Identifier [Axis]: Recorded Books, Inc.</t>
        </is>
      </c>
      <c r="C2918" s="4" t="inlineStr">
        <is>
          <t xml:space="preserve"> </t>
        </is>
      </c>
      <c r="E2918" s="4" t="inlineStr">
        <is>
          <t xml:space="preserve"> </t>
        </is>
      </c>
    </row>
    <row r="2919">
      <c r="A2919" s="4" t="inlineStr">
        <is>
          <t>Variable interest rate</t>
        </is>
      </c>
      <c r="C2919" s="12" t="n">
        <v>0.04</v>
      </c>
      <c r="E2919" s="12" t="n">
        <v>0.04</v>
      </c>
    </row>
    <row r="2920">
      <c r="A2920" s="4" t="inlineStr">
        <is>
          <t>Interest Rate</t>
        </is>
      </c>
      <c r="C2920" s="10" t="n">
        <v>0.09080000000000001</v>
      </c>
      <c r="D2920" s="4" t="inlineStr">
        <is>
          <t>[12]</t>
        </is>
      </c>
      <c r="E2920" s="10" t="n">
        <v>0.0832</v>
      </c>
      <c r="F2920" s="4" t="inlineStr">
        <is>
          <t>[13]</t>
        </is>
      </c>
    </row>
    <row r="2921">
      <c r="A2921" s="4" t="inlineStr">
        <is>
          <t>Par Amount</t>
        </is>
      </c>
      <c r="C2921" s="6" t="n">
        <v>5000</v>
      </c>
      <c r="E2921" s="6" t="n">
        <v>5000</v>
      </c>
    </row>
    <row r="2922">
      <c r="A2922" s="4" t="inlineStr">
        <is>
          <t>Cost</t>
        </is>
      </c>
      <c r="C2922" s="5" t="n">
        <v>4990</v>
      </c>
      <c r="D2922" s="4" t="inlineStr">
        <is>
          <t>[1]</t>
        </is>
      </c>
      <c r="E2922" s="5" t="n">
        <v>4988</v>
      </c>
      <c r="F2922" s="4" t="inlineStr">
        <is>
          <t>[2]</t>
        </is>
      </c>
    </row>
    <row r="2923">
      <c r="A2923" s="4" t="inlineStr">
        <is>
          <t>Fair Value</t>
        </is>
      </c>
      <c r="C2923" s="6" t="n">
        <v>4994</v>
      </c>
      <c r="E2923" s="6" t="n">
        <v>4880</v>
      </c>
    </row>
    <row r="2924">
      <c r="A2924" s="4" t="inlineStr">
        <is>
          <t>Percentage of Net Assets</t>
        </is>
      </c>
      <c r="C2924" s="10" t="n">
        <v>0.0031</v>
      </c>
      <c r="E2924" s="10" t="n">
        <v>0.0039</v>
      </c>
    </row>
    <row r="2925">
      <c r="A2925" s="4" t="inlineStr">
        <is>
          <t>Investment, Identifier [Axis]: Red Planet Borrower, LLC</t>
        </is>
      </c>
      <c r="C2925" s="4" t="inlineStr">
        <is>
          <t xml:space="preserve"> </t>
        </is>
      </c>
      <c r="E2925" s="4" t="inlineStr">
        <is>
          <t xml:space="preserve"> </t>
        </is>
      </c>
    </row>
    <row r="2926">
      <c r="A2926" s="4" t="inlineStr">
        <is>
          <t>Variable interest rate</t>
        </is>
      </c>
      <c r="C2926" s="10" t="n">
        <v>0.0375</v>
      </c>
      <c r="D2926" s="4" t="inlineStr">
        <is>
          <t>[20]</t>
        </is>
      </c>
      <c r="E2926" s="10" t="n">
        <v>0.0375</v>
      </c>
      <c r="F2926" s="4" t="inlineStr">
        <is>
          <t>[21]</t>
        </is>
      </c>
    </row>
    <row r="2927">
      <c r="A2927" s="4" t="inlineStr">
        <is>
          <t>Interest Rate</t>
        </is>
      </c>
      <c r="C2927" s="10" t="n">
        <v>0.0895</v>
      </c>
      <c r="D2927" s="4" t="inlineStr">
        <is>
          <t>[12],[20]</t>
        </is>
      </c>
      <c r="E2927" s="10" t="n">
        <v>0.0813</v>
      </c>
      <c r="F2927" s="4" t="inlineStr">
        <is>
          <t>[13],[21]</t>
        </is>
      </c>
    </row>
    <row r="2928">
      <c r="A2928" s="4" t="inlineStr">
        <is>
          <t>Par Amount</t>
        </is>
      </c>
      <c r="C2928" s="6" t="n">
        <v>4925</v>
      </c>
      <c r="D2928" s="4" t="inlineStr">
        <is>
          <t>[20]</t>
        </is>
      </c>
      <c r="E2928" s="6" t="n">
        <v>4950</v>
      </c>
      <c r="F2928" s="4" t="inlineStr">
        <is>
          <t>[21]</t>
        </is>
      </c>
    </row>
    <row r="2929">
      <c r="A2929" s="4" t="inlineStr">
        <is>
          <t>Cost</t>
        </is>
      </c>
      <c r="C2929" s="5" t="n">
        <v>4938</v>
      </c>
      <c r="D2929" s="4" t="inlineStr">
        <is>
          <t>[1],[20]</t>
        </is>
      </c>
      <c r="E2929" s="5" t="n">
        <v>4964</v>
      </c>
      <c r="F2929" s="4" t="inlineStr">
        <is>
          <t>[2],[21]</t>
        </is>
      </c>
    </row>
    <row r="2930">
      <c r="A2930" s="4" t="inlineStr">
        <is>
          <t>Fair Value</t>
        </is>
      </c>
      <c r="C2930" s="6" t="n">
        <v>4137</v>
      </c>
      <c r="D2930" s="4" t="inlineStr">
        <is>
          <t>[20]</t>
        </is>
      </c>
      <c r="E2930" s="6" t="n">
        <v>3024</v>
      </c>
      <c r="F2930" s="4" t="inlineStr">
        <is>
          <t>[21]</t>
        </is>
      </c>
    </row>
    <row r="2931">
      <c r="A2931" s="4" t="inlineStr">
        <is>
          <t>Percentage of Net Assets</t>
        </is>
      </c>
      <c r="C2931" s="10" t="n">
        <v>0.0025</v>
      </c>
      <c r="D2931" s="4" t="inlineStr">
        <is>
          <t>[20]</t>
        </is>
      </c>
      <c r="E2931" s="10" t="n">
        <v>0.0024</v>
      </c>
      <c r="F2931" s="4" t="inlineStr">
        <is>
          <t>[21]</t>
        </is>
      </c>
    </row>
    <row r="2932">
      <c r="A2932" s="4" t="inlineStr">
        <is>
          <t>Investment, Identifier [Axis]: Redwood Services Group, LLC</t>
        </is>
      </c>
      <c r="C2932" s="4" t="inlineStr">
        <is>
          <t xml:space="preserve"> </t>
        </is>
      </c>
      <c r="E2932" s="4" t="inlineStr">
        <is>
          <t xml:space="preserve"> </t>
        </is>
      </c>
    </row>
    <row r="2933">
      <c r="A2933" s="4" t="inlineStr">
        <is>
          <t>Unused Fee Rate</t>
        </is>
      </c>
      <c r="C2933" s="4" t="inlineStr">
        <is>
          <t xml:space="preserve"> </t>
        </is>
      </c>
      <c r="E2933" s="12" t="n">
        <v>0.01</v>
      </c>
    </row>
    <row r="2934">
      <c r="A2934" s="4" t="inlineStr">
        <is>
          <t>Unfunded Commitment</t>
        </is>
      </c>
      <c r="C2934" s="4" t="inlineStr">
        <is>
          <t xml:space="preserve"> </t>
        </is>
      </c>
      <c r="E2934" s="6" t="n">
        <v>2600</v>
      </c>
    </row>
    <row r="2935">
      <c r="A2935" s="4" t="inlineStr">
        <is>
          <t>Fair Value</t>
        </is>
      </c>
      <c r="C2935" s="4" t="inlineStr">
        <is>
          <t xml:space="preserve"> </t>
        </is>
      </c>
      <c r="E2935" s="6" t="n">
        <v>-113</v>
      </c>
    </row>
    <row r="2936">
      <c r="A2936" s="4" t="inlineStr">
        <is>
          <t>Investment, Identifier [Axis]: Redwood Services Group, LLC 1</t>
        </is>
      </c>
      <c r="C2936" s="4" t="inlineStr">
        <is>
          <t xml:space="preserve"> </t>
        </is>
      </c>
      <c r="E2936" s="4" t="inlineStr">
        <is>
          <t xml:space="preserve"> </t>
        </is>
      </c>
    </row>
    <row r="2937">
      <c r="A2937" s="4" t="inlineStr">
        <is>
          <t>Variable interest rate</t>
        </is>
      </c>
      <c r="C2937" s="12" t="n">
        <v>0.06</v>
      </c>
      <c r="D2937" s="4" t="inlineStr">
        <is>
          <t>[8],[17]</t>
        </is>
      </c>
      <c r="E2937" s="12" t="n">
        <v>0.06</v>
      </c>
      <c r="F2937" s="4" t="inlineStr">
        <is>
          <t>[11],[19]</t>
        </is>
      </c>
    </row>
    <row r="2938">
      <c r="A2938" s="4" t="inlineStr">
        <is>
          <t>Interest Rate</t>
        </is>
      </c>
      <c r="C2938" s="10" t="n">
        <v>0.115</v>
      </c>
      <c r="D2938" s="4" t="inlineStr">
        <is>
          <t>[8],[12],[17]</t>
        </is>
      </c>
      <c r="E2938" s="10" t="n">
        <v>0.1068</v>
      </c>
      <c r="F2938" s="4" t="inlineStr">
        <is>
          <t>[11],[13],[19]</t>
        </is>
      </c>
    </row>
    <row r="2939">
      <c r="A2939" s="4" t="inlineStr">
        <is>
          <t>Par Amount</t>
        </is>
      </c>
      <c r="C2939" s="6" t="n">
        <v>38846</v>
      </c>
      <c r="D2939" s="4" t="inlineStr">
        <is>
          <t>[8],[17]</t>
        </is>
      </c>
      <c r="E2939" s="6" t="n">
        <v>39041</v>
      </c>
      <c r="F2939" s="4" t="inlineStr">
        <is>
          <t>[11],[19]</t>
        </is>
      </c>
    </row>
    <row r="2940">
      <c r="A2940" s="4" t="inlineStr">
        <is>
          <t>Cost</t>
        </is>
      </c>
      <c r="C2940" s="5" t="n">
        <v>38152</v>
      </c>
      <c r="D2940" s="4" t="inlineStr">
        <is>
          <t>[1],[8],[17]</t>
        </is>
      </c>
      <c r="E2940" s="5" t="n">
        <v>38303</v>
      </c>
      <c r="F2940" s="4" t="inlineStr">
        <is>
          <t>[2],[11],[19]</t>
        </is>
      </c>
    </row>
    <row r="2941">
      <c r="A2941" s="4" t="inlineStr">
        <is>
          <t>Fair Value</t>
        </is>
      </c>
      <c r="C2941" s="6" t="n">
        <v>37933</v>
      </c>
      <c r="D2941" s="4" t="inlineStr">
        <is>
          <t>[8],[17]</t>
        </is>
      </c>
      <c r="E2941" s="6" t="n">
        <v>37339</v>
      </c>
      <c r="F2941" s="4" t="inlineStr">
        <is>
          <t>[11],[19]</t>
        </is>
      </c>
    </row>
    <row r="2942">
      <c r="A2942" s="4" t="inlineStr">
        <is>
          <t>Percentage of Net Assets</t>
        </is>
      </c>
      <c r="C2942" s="10" t="n">
        <v>0.0233</v>
      </c>
      <c r="D2942" s="4" t="inlineStr">
        <is>
          <t>[8],[17]</t>
        </is>
      </c>
      <c r="E2942" s="10" t="n">
        <v>0.0295</v>
      </c>
      <c r="F2942" s="4" t="inlineStr">
        <is>
          <t>[11],[19]</t>
        </is>
      </c>
    </row>
    <row r="2943">
      <c r="A2943" s="4" t="inlineStr">
        <is>
          <t>Investment, Identifier [Axis]: Redwood Services Group, LLC 2</t>
        </is>
      </c>
      <c r="C2943" s="4" t="inlineStr">
        <is>
          <t xml:space="preserve"> </t>
        </is>
      </c>
      <c r="E2943" s="4" t="inlineStr">
        <is>
          <t xml:space="preserve"> </t>
        </is>
      </c>
    </row>
    <row r="2944">
      <c r="A2944" s="4" t="inlineStr">
        <is>
          <t>Variable interest rate</t>
        </is>
      </c>
      <c r="C2944" s="12" t="n">
        <v>0.06</v>
      </c>
      <c r="D2944" s="4" t="inlineStr">
        <is>
          <t>[8],[17]</t>
        </is>
      </c>
      <c r="E2944" s="12" t="n">
        <v>0.06</v>
      </c>
      <c r="F2944" s="4" t="inlineStr">
        <is>
          <t>[11],[15],[19]</t>
        </is>
      </c>
    </row>
    <row r="2945">
      <c r="A2945" s="4" t="inlineStr">
        <is>
          <t>Interest Rate</t>
        </is>
      </c>
      <c r="C2945" s="10" t="n">
        <v>0.115</v>
      </c>
      <c r="D2945" s="4" t="inlineStr">
        <is>
          <t>[8],[12],[17]</t>
        </is>
      </c>
      <c r="E2945" s="10" t="n">
        <v>0.1068</v>
      </c>
      <c r="F2945" s="4" t="inlineStr">
        <is>
          <t>[11],[13],[15],[19]</t>
        </is>
      </c>
    </row>
    <row r="2946">
      <c r="A2946" s="4" t="inlineStr">
        <is>
          <t>Par Amount</t>
        </is>
      </c>
      <c r="C2946" s="6" t="n">
        <v>9294</v>
      </c>
      <c r="D2946" s="4" t="inlineStr">
        <is>
          <t>[8],[17]</t>
        </is>
      </c>
      <c r="E2946" s="6" t="n">
        <v>6710</v>
      </c>
      <c r="F2946" s="4" t="inlineStr">
        <is>
          <t>[11],[15],[19]</t>
        </is>
      </c>
    </row>
    <row r="2947">
      <c r="A2947" s="4" t="inlineStr">
        <is>
          <t>Cost</t>
        </is>
      </c>
      <c r="C2947" s="5" t="n">
        <v>9187</v>
      </c>
      <c r="D2947" s="4" t="inlineStr">
        <is>
          <t>[1],[8],[17]</t>
        </is>
      </c>
      <c r="E2947" s="5" t="n">
        <v>6597</v>
      </c>
      <c r="F2947" s="4" t="inlineStr">
        <is>
          <t>[2],[11],[15],[19]</t>
        </is>
      </c>
    </row>
    <row r="2948">
      <c r="A2948" s="4" t="inlineStr">
        <is>
          <t>Fair Value</t>
        </is>
      </c>
      <c r="C2948" s="6" t="n">
        <v>9076</v>
      </c>
      <c r="D2948" s="4" t="inlineStr">
        <is>
          <t>[8],[17]</t>
        </is>
      </c>
      <c r="E2948" s="6" t="n">
        <v>6304</v>
      </c>
      <c r="F2948" s="4" t="inlineStr">
        <is>
          <t>[11],[15],[19]</t>
        </is>
      </c>
    </row>
    <row r="2949">
      <c r="A2949" s="4" t="inlineStr">
        <is>
          <t>Percentage of Net Assets</t>
        </is>
      </c>
      <c r="C2949" s="10" t="n">
        <v>0.0056</v>
      </c>
      <c r="D2949" s="4" t="inlineStr">
        <is>
          <t>[8],[17]</t>
        </is>
      </c>
      <c r="E2949" s="10" t="n">
        <v>0.005</v>
      </c>
      <c r="F2949" s="4" t="inlineStr">
        <is>
          <t>[11],[15],[19]</t>
        </is>
      </c>
    </row>
    <row r="2950">
      <c r="A2950" s="4" t="inlineStr">
        <is>
          <t>Investment, Identifier [Axis]: Revalize, Inc.</t>
        </is>
      </c>
      <c r="C2950" s="4" t="inlineStr">
        <is>
          <t xml:space="preserve"> </t>
        </is>
      </c>
      <c r="E2950" s="4" t="inlineStr">
        <is>
          <t xml:space="preserve"> </t>
        </is>
      </c>
    </row>
    <row r="2951">
      <c r="A2951" s="4" t="inlineStr">
        <is>
          <t>Interest Rate</t>
        </is>
      </c>
      <c r="B2951" s="4" t="inlineStr">
        <is>
          <t>[7],[8],[9]</t>
        </is>
      </c>
      <c r="C2951" s="12" t="n">
        <v>0.1</v>
      </c>
      <c r="E2951" s="4" t="inlineStr">
        <is>
          <t xml:space="preserve"> </t>
        </is>
      </c>
    </row>
    <row r="2952">
      <c r="A2952" s="4" t="inlineStr">
        <is>
          <t>Par Amount, Shares (in shares)</t>
        </is>
      </c>
      <c r="B2952" s="4" t="inlineStr">
        <is>
          <t>[7],[8],[9]</t>
        </is>
      </c>
      <c r="C2952" s="5" t="n">
        <v>1164</v>
      </c>
      <c r="E2952" s="4" t="inlineStr">
        <is>
          <t xml:space="preserve"> </t>
        </is>
      </c>
    </row>
    <row r="2953">
      <c r="A2953" s="4" t="inlineStr">
        <is>
          <t>Cost</t>
        </is>
      </c>
      <c r="B2953" s="4" t="inlineStr">
        <is>
          <t>[1],[7],[8],[9]</t>
        </is>
      </c>
      <c r="C2953" s="6" t="n">
        <v>1302</v>
      </c>
      <c r="E2953" s="4" t="inlineStr">
        <is>
          <t xml:space="preserve"> </t>
        </is>
      </c>
    </row>
    <row r="2954">
      <c r="A2954" s="4" t="inlineStr">
        <is>
          <t>Fair Value</t>
        </is>
      </c>
      <c r="B2954" s="4" t="inlineStr">
        <is>
          <t>[7],[8],[9]</t>
        </is>
      </c>
      <c r="C2954" s="6" t="n">
        <v>1327</v>
      </c>
      <c r="E2954" s="4" t="inlineStr">
        <is>
          <t xml:space="preserve"> </t>
        </is>
      </c>
    </row>
    <row r="2955">
      <c r="A2955" s="4" t="inlineStr">
        <is>
          <t>Percentage of Net Assets</t>
        </is>
      </c>
      <c r="B2955" s="4" t="inlineStr">
        <is>
          <t>[7],[8],[9]</t>
        </is>
      </c>
      <c r="C2955" s="10" t="n">
        <v>0.0008</v>
      </c>
      <c r="E2955" s="4" t="inlineStr">
        <is>
          <t xml:space="preserve"> </t>
        </is>
      </c>
    </row>
    <row r="2956">
      <c r="A2956" s="4" t="inlineStr">
        <is>
          <t>Unused Fee Rate</t>
        </is>
      </c>
      <c r="C2956" s="10" t="n">
        <v>0.005</v>
      </c>
      <c r="E2956" s="4" t="inlineStr">
        <is>
          <t xml:space="preserve"> </t>
        </is>
      </c>
    </row>
    <row r="2957">
      <c r="A2957" s="4" t="inlineStr">
        <is>
          <t>Unfunded Commitment</t>
        </is>
      </c>
      <c r="C2957" s="6" t="n">
        <v>709</v>
      </c>
      <c r="E2957" s="4" t="inlineStr">
        <is>
          <t xml:space="preserve"> </t>
        </is>
      </c>
    </row>
    <row r="2958">
      <c r="A2958" s="4" t="inlineStr">
        <is>
          <t>Fair Value</t>
        </is>
      </c>
      <c r="C2958" s="6" t="n">
        <v>-25</v>
      </c>
      <c r="E2958" s="4" t="inlineStr">
        <is>
          <t xml:space="preserve"> </t>
        </is>
      </c>
    </row>
    <row r="2959">
      <c r="A2959" s="4" t="inlineStr">
        <is>
          <t>Investment, Identifier [Axis]: Revalize, Inc. 1</t>
        </is>
      </c>
      <c r="C2959" s="4" t="inlineStr">
        <is>
          <t xml:space="preserve"> </t>
        </is>
      </c>
      <c r="E2959" s="4" t="inlineStr">
        <is>
          <t xml:space="preserve"> </t>
        </is>
      </c>
    </row>
    <row r="2960">
      <c r="A2960" s="4" t="inlineStr">
        <is>
          <t>Variable interest rate</t>
        </is>
      </c>
      <c r="C2960" s="10" t="n">
        <v>0.0575</v>
      </c>
      <c r="D2960" s="4" t="inlineStr">
        <is>
          <t>[8],[9]</t>
        </is>
      </c>
      <c r="E2960" s="10" t="n">
        <v>0.0575</v>
      </c>
      <c r="F2960" s="4" t="inlineStr">
        <is>
          <t>[10],[11]</t>
        </is>
      </c>
    </row>
    <row r="2961">
      <c r="A2961" s="4" t="inlineStr">
        <is>
          <t>Interest Rate</t>
        </is>
      </c>
      <c r="C2961" s="10" t="n">
        <v>0.1095</v>
      </c>
      <c r="D2961" s="4" t="inlineStr">
        <is>
          <t>[8],[9],[12]</t>
        </is>
      </c>
      <c r="E2961" s="10" t="n">
        <v>0.1048</v>
      </c>
      <c r="F2961" s="4" t="inlineStr">
        <is>
          <t>[10],[11],[13]</t>
        </is>
      </c>
    </row>
    <row r="2962">
      <c r="A2962" s="4" t="inlineStr">
        <is>
          <t>Par Amount</t>
        </is>
      </c>
      <c r="C2962" s="6" t="n">
        <v>5839</v>
      </c>
      <c r="D2962" s="4" t="inlineStr">
        <is>
          <t>[8],[9]</t>
        </is>
      </c>
      <c r="E2962" s="6" t="n">
        <v>5863</v>
      </c>
      <c r="F2962" s="4" t="inlineStr">
        <is>
          <t>[10],[11]</t>
        </is>
      </c>
    </row>
    <row r="2963">
      <c r="A2963" s="4" t="inlineStr">
        <is>
          <t>Cost</t>
        </is>
      </c>
      <c r="C2963" s="5" t="n">
        <v>5799</v>
      </c>
      <c r="D2963" s="4" t="inlineStr">
        <is>
          <t>[1],[8],[9]</t>
        </is>
      </c>
      <c r="E2963" s="5" t="n">
        <v>5819</v>
      </c>
      <c r="F2963" s="4" t="inlineStr">
        <is>
          <t>[2],[10],[11]</t>
        </is>
      </c>
    </row>
    <row r="2964">
      <c r="A2964" s="4" t="inlineStr">
        <is>
          <t>Fair Value</t>
        </is>
      </c>
      <c r="C2964" s="6" t="n">
        <v>5629</v>
      </c>
      <c r="D2964" s="4" t="inlineStr">
        <is>
          <t>[8],[9]</t>
        </is>
      </c>
      <c r="E2964" s="6" t="n">
        <v>5590</v>
      </c>
      <c r="F2964" s="4" t="inlineStr">
        <is>
          <t>[10],[11]</t>
        </is>
      </c>
    </row>
    <row r="2965">
      <c r="A2965" s="4" t="inlineStr">
        <is>
          <t>Percentage of Net Assets</t>
        </is>
      </c>
      <c r="C2965" s="10" t="n">
        <v>0.0035</v>
      </c>
      <c r="D2965" s="4" t="inlineStr">
        <is>
          <t>[8],[9]</t>
        </is>
      </c>
      <c r="E2965" s="10" t="n">
        <v>0.0044</v>
      </c>
      <c r="F2965" s="4" t="inlineStr">
        <is>
          <t>[10],[11]</t>
        </is>
      </c>
    </row>
    <row r="2966">
      <c r="A2966" s="4" t="inlineStr">
        <is>
          <t>Investment, Identifier [Axis]: Revalize, Inc. 2</t>
        </is>
      </c>
      <c r="C2966" s="4" t="inlineStr">
        <is>
          <t xml:space="preserve"> </t>
        </is>
      </c>
      <c r="E2966" s="4" t="inlineStr">
        <is>
          <t xml:space="preserve"> </t>
        </is>
      </c>
    </row>
    <row r="2967">
      <c r="A2967" s="4" t="inlineStr">
        <is>
          <t>Variable interest rate</t>
        </is>
      </c>
      <c r="C2967" s="10" t="n">
        <v>0.0575</v>
      </c>
      <c r="D2967" s="4" t="inlineStr">
        <is>
          <t>[8],[9],[14]</t>
        </is>
      </c>
      <c r="E2967" s="10" t="n">
        <v>0.0575</v>
      </c>
      <c r="F2967" s="4" t="inlineStr">
        <is>
          <t>[10],[11],[15]</t>
        </is>
      </c>
    </row>
    <row r="2968">
      <c r="A2968" s="4" t="inlineStr">
        <is>
          <t>Interest Rate</t>
        </is>
      </c>
      <c r="C2968" s="10" t="n">
        <v>0.1095</v>
      </c>
      <c r="D2968" s="4" t="inlineStr">
        <is>
          <t>[8],[9],[12],[14]</t>
        </is>
      </c>
      <c r="E2968" s="10" t="n">
        <v>0.1048</v>
      </c>
      <c r="F2968" s="4" t="inlineStr">
        <is>
          <t>[10],[11],[13],[15]</t>
        </is>
      </c>
    </row>
    <row r="2969">
      <c r="A2969" s="4" t="inlineStr">
        <is>
          <t>Par Amount</t>
        </is>
      </c>
      <c r="C2969" s="6" t="n">
        <v>0</v>
      </c>
      <c r="D2969" s="4" t="inlineStr">
        <is>
          <t>[8],[9],[14]</t>
        </is>
      </c>
      <c r="E2969" s="6" t="n">
        <v>0</v>
      </c>
      <c r="F2969" s="4" t="inlineStr">
        <is>
          <t>[10],[11],[15]</t>
        </is>
      </c>
    </row>
    <row r="2970">
      <c r="A2970" s="4" t="inlineStr">
        <is>
          <t>Cost</t>
        </is>
      </c>
      <c r="C2970" s="5" t="n">
        <v>-5</v>
      </c>
      <c r="D2970" s="4" t="inlineStr">
        <is>
          <t>[1],[8],[9],[14]</t>
        </is>
      </c>
      <c r="E2970" s="5" t="n">
        <v>-6</v>
      </c>
      <c r="F2970" s="4" t="inlineStr">
        <is>
          <t>[2],[10],[11],[15]</t>
        </is>
      </c>
    </row>
    <row r="2971">
      <c r="A2971" s="4" t="inlineStr">
        <is>
          <t>Fair Value</t>
        </is>
      </c>
      <c r="C2971" s="6" t="n">
        <v>-26</v>
      </c>
      <c r="D2971" s="4" t="inlineStr">
        <is>
          <t>[8],[9],[14]</t>
        </is>
      </c>
      <c r="E2971" s="6" t="n">
        <v>-33</v>
      </c>
      <c r="F2971" s="4" t="inlineStr">
        <is>
          <t>[10],[11],[15]</t>
        </is>
      </c>
    </row>
    <row r="2972">
      <c r="A2972" s="4" t="inlineStr">
        <is>
          <t>Percentage of Net Assets</t>
        </is>
      </c>
      <c r="C2972" s="12" t="n">
        <v>0</v>
      </c>
      <c r="D2972" s="4" t="inlineStr">
        <is>
          <t>[8],[9],[14]</t>
        </is>
      </c>
      <c r="E2972" s="12" t="n">
        <v>0</v>
      </c>
      <c r="F2972" s="4" t="inlineStr">
        <is>
          <t>[10],[11],[15]</t>
        </is>
      </c>
    </row>
    <row r="2973">
      <c r="A2973" s="4" t="inlineStr">
        <is>
          <t>Unused Fee Rate</t>
        </is>
      </c>
      <c r="C2973" s="4" t="inlineStr">
        <is>
          <t xml:space="preserve"> </t>
        </is>
      </c>
      <c r="E2973" s="10" t="n">
        <v>0.005</v>
      </c>
    </row>
    <row r="2974">
      <c r="A2974" s="4" t="inlineStr">
        <is>
          <t>Unfunded Commitment</t>
        </is>
      </c>
      <c r="C2974" s="4" t="inlineStr">
        <is>
          <t xml:space="preserve"> </t>
        </is>
      </c>
      <c r="E2974" s="6" t="n">
        <v>709</v>
      </c>
    </row>
    <row r="2975">
      <c r="A2975" s="4" t="inlineStr">
        <is>
          <t>Fair Value</t>
        </is>
      </c>
      <c r="C2975" s="4" t="inlineStr">
        <is>
          <t xml:space="preserve"> </t>
        </is>
      </c>
      <c r="E2975" s="6" t="n">
        <v>-33</v>
      </c>
    </row>
    <row r="2976">
      <c r="A2976" s="4" t="inlineStr">
        <is>
          <t>Investment, Identifier [Axis]: Revalize, Inc. 3</t>
        </is>
      </c>
      <c r="C2976" s="4" t="inlineStr">
        <is>
          <t xml:space="preserve"> </t>
        </is>
      </c>
      <c r="E2976" s="4" t="inlineStr">
        <is>
          <t xml:space="preserve"> </t>
        </is>
      </c>
    </row>
    <row r="2977">
      <c r="A2977" s="4" t="inlineStr">
        <is>
          <t>Variable interest rate</t>
        </is>
      </c>
      <c r="B2977" s="4" t="inlineStr">
        <is>
          <t>[10],[11],[23]</t>
        </is>
      </c>
      <c r="C2977" s="4" t="inlineStr">
        <is>
          <t xml:space="preserve"> </t>
        </is>
      </c>
      <c r="E2977" s="12" t="n">
        <v>0.1</v>
      </c>
    </row>
    <row r="2978">
      <c r="A2978" s="4" t="inlineStr">
        <is>
          <t>Par Amount, Shares (in shares)</t>
        </is>
      </c>
      <c r="B2978" s="4" t="inlineStr">
        <is>
          <t>[10],[11],[23]</t>
        </is>
      </c>
      <c r="C2978" s="4" t="inlineStr">
        <is>
          <t xml:space="preserve"> </t>
        </is>
      </c>
      <c r="E2978" s="5" t="n">
        <v>1164</v>
      </c>
    </row>
    <row r="2979">
      <c r="A2979" s="4" t="inlineStr">
        <is>
          <t>Cost</t>
        </is>
      </c>
      <c r="B2979" s="4" t="inlineStr">
        <is>
          <t>[2],[10],[11],[23]</t>
        </is>
      </c>
      <c r="C2979" s="4" t="inlineStr">
        <is>
          <t xml:space="preserve"> </t>
        </is>
      </c>
      <c r="E2979" s="6" t="n">
        <v>1213</v>
      </c>
    </row>
    <row r="2980">
      <c r="A2980" s="4" t="inlineStr">
        <is>
          <t>Fair Value</t>
        </is>
      </c>
      <c r="B2980" s="4" t="inlineStr">
        <is>
          <t>[10],[11],[23]</t>
        </is>
      </c>
      <c r="C2980" s="4" t="inlineStr">
        <is>
          <t xml:space="preserve"> </t>
        </is>
      </c>
      <c r="E2980" s="6" t="n">
        <v>1177</v>
      </c>
    </row>
    <row r="2981">
      <c r="A2981" s="4" t="inlineStr">
        <is>
          <t>Percentage of Net Assets</t>
        </is>
      </c>
      <c r="B2981" s="4" t="inlineStr">
        <is>
          <t>[10],[11],[23]</t>
        </is>
      </c>
      <c r="C2981" s="4" t="inlineStr">
        <is>
          <t xml:space="preserve"> </t>
        </is>
      </c>
      <c r="E2981" s="10" t="n">
        <v>0.0009</v>
      </c>
    </row>
    <row r="2982">
      <c r="A2982" s="4" t="inlineStr">
        <is>
          <t>Investment, Identifier [Axis]: Riskonnect Parent, LLC</t>
        </is>
      </c>
      <c r="C2982" s="4" t="inlineStr">
        <is>
          <t xml:space="preserve"> </t>
        </is>
      </c>
      <c r="E2982" s="4" t="inlineStr">
        <is>
          <t xml:space="preserve"> </t>
        </is>
      </c>
    </row>
    <row r="2983">
      <c r="A2983" s="4" t="inlineStr">
        <is>
          <t>Unused Fee Rate</t>
        </is>
      </c>
      <c r="C2983" s="10" t="n">
        <v>0.005</v>
      </c>
      <c r="E2983" s="10" t="n">
        <v>0.005</v>
      </c>
    </row>
    <row r="2984">
      <c r="A2984" s="4" t="inlineStr">
        <is>
          <t>Unfunded Commitment</t>
        </is>
      </c>
      <c r="C2984" s="6" t="n">
        <v>5713</v>
      </c>
      <c r="E2984" s="6" t="n">
        <v>5713</v>
      </c>
    </row>
    <row r="2985">
      <c r="A2985" s="4" t="inlineStr">
        <is>
          <t>Fair Value</t>
        </is>
      </c>
      <c r="C2985" s="6" t="n">
        <v>-110</v>
      </c>
      <c r="E2985" s="6" t="n">
        <v>-220</v>
      </c>
    </row>
    <row r="2986">
      <c r="A2986" s="4" t="inlineStr">
        <is>
          <t>Investment, Identifier [Axis]: Riskonnect Parent, LLC 1</t>
        </is>
      </c>
      <c r="C2986" s="4" t="inlineStr">
        <is>
          <t xml:space="preserve"> </t>
        </is>
      </c>
      <c r="E2986" s="4" t="inlineStr">
        <is>
          <t xml:space="preserve"> </t>
        </is>
      </c>
    </row>
    <row r="2987">
      <c r="A2987" s="4" t="inlineStr">
        <is>
          <t>Variable interest rate</t>
        </is>
      </c>
      <c r="C2987" s="10" t="n">
        <v>0.055</v>
      </c>
      <c r="D2987" s="4" t="inlineStr">
        <is>
          <t>[8],[17]</t>
        </is>
      </c>
      <c r="E2987" s="10" t="n">
        <v>0.055</v>
      </c>
      <c r="F2987" s="4" t="inlineStr">
        <is>
          <t>[11],[19]</t>
        </is>
      </c>
    </row>
    <row r="2988">
      <c r="A2988" s="4" t="inlineStr">
        <is>
          <t>Interest Rate</t>
        </is>
      </c>
      <c r="C2988" s="10" t="n">
        <v>0.1089</v>
      </c>
      <c r="D2988" s="4" t="inlineStr">
        <is>
          <t>[8],[12],[17]</t>
        </is>
      </c>
      <c r="E2988" s="10" t="n">
        <v>0.1008</v>
      </c>
      <c r="F2988" s="4" t="inlineStr">
        <is>
          <t>[11],[13],[19]</t>
        </is>
      </c>
    </row>
    <row r="2989">
      <c r="A2989" s="4" t="inlineStr">
        <is>
          <t>Par Amount</t>
        </is>
      </c>
      <c r="C2989" s="6" t="n">
        <v>5334</v>
      </c>
      <c r="D2989" s="4" t="inlineStr">
        <is>
          <t>[8],[17]</t>
        </is>
      </c>
      <c r="E2989" s="6" t="n">
        <v>4545</v>
      </c>
      <c r="F2989" s="4" t="inlineStr">
        <is>
          <t>[11],[19]</t>
        </is>
      </c>
    </row>
    <row r="2990">
      <c r="A2990" s="4" t="inlineStr">
        <is>
          <t>Cost</t>
        </is>
      </c>
      <c r="C2990" s="5" t="n">
        <v>5247</v>
      </c>
      <c r="D2990" s="4" t="inlineStr">
        <is>
          <t>[1],[8],[17]</t>
        </is>
      </c>
      <c r="E2990" s="5" t="n">
        <v>4459</v>
      </c>
      <c r="F2990" s="4" t="inlineStr">
        <is>
          <t>[2],[11],[19]</t>
        </is>
      </c>
    </row>
    <row r="2991">
      <c r="A2991" s="4" t="inlineStr">
        <is>
          <t>Fair Value</t>
        </is>
      </c>
      <c r="C2991" s="6" t="n">
        <v>5232</v>
      </c>
      <c r="D2991" s="4" t="inlineStr">
        <is>
          <t>[8],[17]</t>
        </is>
      </c>
      <c r="E2991" s="6" t="n">
        <v>4370</v>
      </c>
      <c r="F2991" s="4" t="inlineStr">
        <is>
          <t>[11],[19]</t>
        </is>
      </c>
    </row>
    <row r="2992">
      <c r="A2992" s="4" t="inlineStr">
        <is>
          <t>Percentage of Net Assets</t>
        </is>
      </c>
      <c r="C2992" s="10" t="n">
        <v>0.0032</v>
      </c>
      <c r="D2992" s="4" t="inlineStr">
        <is>
          <t>[8],[17]</t>
        </is>
      </c>
      <c r="E2992" s="10" t="n">
        <v>0.0035</v>
      </c>
      <c r="F2992" s="4" t="inlineStr">
        <is>
          <t>[11],[19]</t>
        </is>
      </c>
    </row>
    <row r="2993">
      <c r="A2993" s="4" t="inlineStr">
        <is>
          <t>Investment, Identifier [Axis]: Riskonnect Parent, LLC 2</t>
        </is>
      </c>
      <c r="C2993" s="4" t="inlineStr">
        <is>
          <t xml:space="preserve"> </t>
        </is>
      </c>
      <c r="E2993" s="4" t="inlineStr">
        <is>
          <t xml:space="preserve"> </t>
        </is>
      </c>
    </row>
    <row r="2994">
      <c r="A2994" s="4" t="inlineStr">
        <is>
          <t>Variable interest rate</t>
        </is>
      </c>
      <c r="C2994" s="10" t="n">
        <v>0.055</v>
      </c>
      <c r="D2994" s="4" t="inlineStr">
        <is>
          <t>[8],[14],[17]</t>
        </is>
      </c>
      <c r="E2994" s="10" t="n">
        <v>0.055</v>
      </c>
      <c r="F2994" s="4" t="inlineStr">
        <is>
          <t>[11],[15],[19]</t>
        </is>
      </c>
    </row>
    <row r="2995">
      <c r="A2995" s="4" t="inlineStr">
        <is>
          <t>Interest Rate</t>
        </is>
      </c>
      <c r="C2995" s="10" t="n">
        <v>0.1089</v>
      </c>
      <c r="D2995" s="4" t="inlineStr">
        <is>
          <t>[8],[12],[14],[17]</t>
        </is>
      </c>
      <c r="E2995" s="10" t="n">
        <v>0.1008</v>
      </c>
      <c r="F2995" s="4" t="inlineStr">
        <is>
          <t>[11],[13],[15],[19]</t>
        </is>
      </c>
    </row>
    <row r="2996">
      <c r="A2996" s="4" t="inlineStr">
        <is>
          <t>Par Amount</t>
        </is>
      </c>
      <c r="C2996" s="6" t="n">
        <v>0</v>
      </c>
      <c r="D2996" s="4" t="inlineStr">
        <is>
          <t>[8],[14],[17]</t>
        </is>
      </c>
      <c r="E2996" s="6" t="n">
        <v>816</v>
      </c>
      <c r="F2996" s="4" t="inlineStr">
        <is>
          <t>[11],[15],[19]</t>
        </is>
      </c>
    </row>
    <row r="2997">
      <c r="A2997" s="4" t="inlineStr">
        <is>
          <t>Cost</t>
        </is>
      </c>
      <c r="C2997" s="5" t="n">
        <v>-48</v>
      </c>
      <c r="D2997" s="4" t="inlineStr">
        <is>
          <t>[1],[8],[14],[17]</t>
        </is>
      </c>
      <c r="E2997" s="5" t="n">
        <v>756</v>
      </c>
      <c r="F2997" s="4" t="inlineStr">
        <is>
          <t>[2],[11],[15],[19]</t>
        </is>
      </c>
    </row>
    <row r="2998">
      <c r="A2998" s="4" t="inlineStr">
        <is>
          <t>Fair Value</t>
        </is>
      </c>
      <c r="C2998" s="6" t="n">
        <v>-110</v>
      </c>
      <c r="D2998" s="4" t="inlineStr">
        <is>
          <t>[8],[14],[17]</t>
        </is>
      </c>
      <c r="E2998" s="6" t="n">
        <v>565</v>
      </c>
      <c r="F2998" s="4" t="inlineStr">
        <is>
          <t>[11],[15],[19]</t>
        </is>
      </c>
    </row>
    <row r="2999">
      <c r="A2999" s="4" t="inlineStr">
        <is>
          <t>Percentage of Net Assets</t>
        </is>
      </c>
      <c r="C2999" s="4" t="inlineStr">
        <is>
          <t>(0.01%)</t>
        </is>
      </c>
      <c r="D2999" s="4" t="inlineStr">
        <is>
          <t>[8],[14],[17]</t>
        </is>
      </c>
      <c r="E2999" s="10" t="n">
        <v>0.0004</v>
      </c>
      <c r="F2999" s="4" t="inlineStr">
        <is>
          <t>[11],[15],[19]</t>
        </is>
      </c>
    </row>
    <row r="3000">
      <c r="A3000" s="4" t="inlineStr">
        <is>
          <t>Investment, Identifier [Axis]: RoadOne IntermodaLogistics 1</t>
        </is>
      </c>
      <c r="C3000" s="4" t="inlineStr">
        <is>
          <t xml:space="preserve"> </t>
        </is>
      </c>
      <c r="E3000" s="4" t="inlineStr">
        <is>
          <t xml:space="preserve"> </t>
        </is>
      </c>
    </row>
    <row r="3001">
      <c r="A3001" s="4" t="inlineStr">
        <is>
          <t>Variable interest rate</t>
        </is>
      </c>
      <c r="C3001" s="10" t="n">
        <v>0.0625</v>
      </c>
      <c r="D3001" s="4" t="inlineStr">
        <is>
          <t>[8],[9]</t>
        </is>
      </c>
      <c r="E3001" s="10" t="n">
        <v>0.0625</v>
      </c>
      <c r="F3001" s="4" t="inlineStr">
        <is>
          <t>[10],[11]</t>
        </is>
      </c>
    </row>
    <row r="3002">
      <c r="A3002" s="4" t="inlineStr">
        <is>
          <t>Interest Rate</t>
        </is>
      </c>
      <c r="C3002" s="10" t="n">
        <v>0.1111</v>
      </c>
      <c r="D3002" s="4" t="inlineStr">
        <is>
          <t>[8],[9],[12]</t>
        </is>
      </c>
      <c r="E3002" s="10" t="n">
        <v>0.1081</v>
      </c>
      <c r="F3002" s="4" t="inlineStr">
        <is>
          <t>[10],[11],[13]</t>
        </is>
      </c>
    </row>
    <row r="3003">
      <c r="A3003" s="4" t="inlineStr">
        <is>
          <t>Par Amount</t>
        </is>
      </c>
      <c r="C3003" s="6" t="n">
        <v>656</v>
      </c>
      <c r="D3003" s="4" t="inlineStr">
        <is>
          <t>[8],[9]</t>
        </is>
      </c>
      <c r="E3003" s="6" t="n">
        <v>660</v>
      </c>
      <c r="F3003" s="4" t="inlineStr">
        <is>
          <t>[10],[11]</t>
        </is>
      </c>
    </row>
    <row r="3004">
      <c r="A3004" s="4" t="inlineStr">
        <is>
          <t>Cost</t>
        </is>
      </c>
      <c r="C3004" s="5" t="n">
        <v>638</v>
      </c>
      <c r="D3004" s="4" t="inlineStr">
        <is>
          <t>[1],[8],[9]</t>
        </is>
      </c>
      <c r="E3004" s="5" t="n">
        <v>640</v>
      </c>
      <c r="F3004" s="4" t="inlineStr">
        <is>
          <t>[2],[10],[11]</t>
        </is>
      </c>
    </row>
    <row r="3005">
      <c r="A3005" s="4" t="inlineStr">
        <is>
          <t>Fair Value</t>
        </is>
      </c>
      <c r="C3005" s="6" t="n">
        <v>634</v>
      </c>
      <c r="D3005" s="4" t="inlineStr">
        <is>
          <t>[8],[9]</t>
        </is>
      </c>
      <c r="E3005" s="6" t="n">
        <v>640</v>
      </c>
      <c r="F3005" s="4" t="inlineStr">
        <is>
          <t>[10],[11]</t>
        </is>
      </c>
    </row>
    <row r="3006">
      <c r="A3006" s="4" t="inlineStr">
        <is>
          <t>Percentage of Net Assets</t>
        </is>
      </c>
      <c r="C3006" s="10" t="n">
        <v>0.0004</v>
      </c>
      <c r="D3006" s="4" t="inlineStr">
        <is>
          <t>[8],[9]</t>
        </is>
      </c>
      <c r="E3006" s="10" t="n">
        <v>0.0005</v>
      </c>
      <c r="F3006" s="4" t="inlineStr">
        <is>
          <t>[10],[11]</t>
        </is>
      </c>
    </row>
    <row r="3007">
      <c r="A3007" s="4" t="inlineStr">
        <is>
          <t>Unused Fee Rate</t>
        </is>
      </c>
      <c r="C3007" s="12" t="n">
        <v>0.01</v>
      </c>
      <c r="E3007" s="4" t="inlineStr">
        <is>
          <t xml:space="preserve"> </t>
        </is>
      </c>
    </row>
    <row r="3008">
      <c r="A3008" s="4" t="inlineStr">
        <is>
          <t>Unfunded Commitment</t>
        </is>
      </c>
      <c r="C3008" s="6" t="n">
        <v>117</v>
      </c>
      <c r="E3008" s="4" t="inlineStr">
        <is>
          <t xml:space="preserve"> </t>
        </is>
      </c>
    </row>
    <row r="3009">
      <c r="A3009" s="4" t="inlineStr">
        <is>
          <t>Fair Value</t>
        </is>
      </c>
      <c r="C3009" s="6" t="n">
        <v>-4</v>
      </c>
      <c r="E3009" s="4" t="inlineStr">
        <is>
          <t xml:space="preserve"> </t>
        </is>
      </c>
    </row>
    <row r="3010">
      <c r="A3010" s="4" t="inlineStr">
        <is>
          <t>Investment, Identifier [Axis]: RoadOne IntermodaLogistics 2</t>
        </is>
      </c>
      <c r="C3010" s="4" t="inlineStr">
        <is>
          <t xml:space="preserve"> </t>
        </is>
      </c>
      <c r="E3010" s="4" t="inlineStr">
        <is>
          <t xml:space="preserve"> </t>
        </is>
      </c>
    </row>
    <row r="3011">
      <c r="A3011" s="4" t="inlineStr">
        <is>
          <t>Variable interest rate</t>
        </is>
      </c>
      <c r="C3011" s="10" t="n">
        <v>0.0625</v>
      </c>
      <c r="D3011" s="4" t="inlineStr">
        <is>
          <t>[8],[9],[14]</t>
        </is>
      </c>
      <c r="E3011" s="10" t="n">
        <v>0.0625</v>
      </c>
      <c r="F3011" s="4" t="inlineStr">
        <is>
          <t>[10],[11],[15]</t>
        </is>
      </c>
    </row>
    <row r="3012">
      <c r="A3012" s="4" t="inlineStr">
        <is>
          <t>Interest Rate</t>
        </is>
      </c>
      <c r="C3012" s="10" t="n">
        <v>0.1111</v>
      </c>
      <c r="D3012" s="4" t="inlineStr">
        <is>
          <t>[8],[9],[12],[14]</t>
        </is>
      </c>
      <c r="E3012" s="10" t="n">
        <v>0.1081</v>
      </c>
      <c r="F3012" s="4" t="inlineStr">
        <is>
          <t>[10],[11],[13],[15]</t>
        </is>
      </c>
    </row>
    <row r="3013">
      <c r="A3013" s="4" t="inlineStr">
        <is>
          <t>Par Amount</t>
        </is>
      </c>
      <c r="C3013" s="6" t="n">
        <v>51</v>
      </c>
      <c r="D3013" s="4" t="inlineStr">
        <is>
          <t>[8],[9],[14]</t>
        </is>
      </c>
      <c r="E3013" s="6" t="n">
        <v>0</v>
      </c>
      <c r="F3013" s="4" t="inlineStr">
        <is>
          <t>[10],[11],[15]</t>
        </is>
      </c>
    </row>
    <row r="3014">
      <c r="A3014" s="4" t="inlineStr">
        <is>
          <t>Cost</t>
        </is>
      </c>
      <c r="C3014" s="5" t="n">
        <v>48</v>
      </c>
      <c r="D3014" s="4" t="inlineStr">
        <is>
          <t>[1],[8],[9],[14]</t>
        </is>
      </c>
      <c r="E3014" s="5" t="n">
        <v>-2</v>
      </c>
      <c r="F3014" s="4" t="inlineStr">
        <is>
          <t>[2],[10],[11],[15]</t>
        </is>
      </c>
    </row>
    <row r="3015">
      <c r="A3015" s="4" t="inlineStr">
        <is>
          <t>Fair Value</t>
        </is>
      </c>
      <c r="C3015" s="6" t="n">
        <v>46</v>
      </c>
      <c r="D3015" s="4" t="inlineStr">
        <is>
          <t>[8],[9],[14]</t>
        </is>
      </c>
      <c r="E3015" s="6" t="n">
        <v>-2</v>
      </c>
      <c r="F3015" s="4" t="inlineStr">
        <is>
          <t>[10],[11],[15]</t>
        </is>
      </c>
    </row>
    <row r="3016">
      <c r="A3016" s="4" t="inlineStr">
        <is>
          <t>Percentage of Net Assets</t>
        </is>
      </c>
      <c r="C3016" s="12" t="n">
        <v>0</v>
      </c>
      <c r="D3016" s="4" t="inlineStr">
        <is>
          <t>[8],[9],[14]</t>
        </is>
      </c>
      <c r="E3016" s="12" t="n">
        <v>0</v>
      </c>
      <c r="F3016" s="4" t="inlineStr">
        <is>
          <t>[10],[11],[15]</t>
        </is>
      </c>
    </row>
    <row r="3017">
      <c r="A3017" s="4" t="inlineStr">
        <is>
          <t>Unused Fee Rate</t>
        </is>
      </c>
      <c r="C3017" s="10" t="n">
        <v>0.005</v>
      </c>
      <c r="E3017" s="4" t="inlineStr">
        <is>
          <t xml:space="preserve"> </t>
        </is>
      </c>
    </row>
    <row r="3018">
      <c r="A3018" s="4" t="inlineStr">
        <is>
          <t>Unfunded Commitment</t>
        </is>
      </c>
      <c r="C3018" s="6" t="n">
        <v>122</v>
      </c>
      <c r="E3018" s="4" t="inlineStr">
        <is>
          <t xml:space="preserve"> </t>
        </is>
      </c>
    </row>
    <row r="3019">
      <c r="A3019" s="4" t="inlineStr">
        <is>
          <t>Fair Value</t>
        </is>
      </c>
      <c r="C3019" s="6" t="n">
        <v>-4</v>
      </c>
      <c r="E3019" s="4" t="inlineStr">
        <is>
          <t xml:space="preserve"> </t>
        </is>
      </c>
    </row>
    <row r="3020">
      <c r="A3020" s="4" t="inlineStr">
        <is>
          <t>Investment, Identifier [Axis]: RoadOne IntermodaLogistics 3</t>
        </is>
      </c>
      <c r="C3020" s="4" t="inlineStr">
        <is>
          <t xml:space="preserve"> </t>
        </is>
      </c>
      <c r="E3020" s="4" t="inlineStr">
        <is>
          <t xml:space="preserve"> </t>
        </is>
      </c>
    </row>
    <row r="3021">
      <c r="A3021" s="4" t="inlineStr">
        <is>
          <t>Variable interest rate</t>
        </is>
      </c>
      <c r="C3021" s="10" t="n">
        <v>0.0625</v>
      </c>
      <c r="D3021" s="4" t="inlineStr">
        <is>
          <t>[8],[9],[14]</t>
        </is>
      </c>
      <c r="E3021" s="10" t="n">
        <v>0.0625</v>
      </c>
      <c r="F3021" s="4" t="inlineStr">
        <is>
          <t>[10],[11],[15]</t>
        </is>
      </c>
    </row>
    <row r="3022">
      <c r="A3022" s="4" t="inlineStr">
        <is>
          <t>Interest Rate</t>
        </is>
      </c>
      <c r="C3022" s="10" t="n">
        <v>0.1111</v>
      </c>
      <c r="D3022" s="4" t="inlineStr">
        <is>
          <t>[8],[9],[12],[14]</t>
        </is>
      </c>
      <c r="E3022" s="10" t="n">
        <v>0.1081</v>
      </c>
      <c r="F3022" s="4" t="inlineStr">
        <is>
          <t>[10],[11],[13],[15]</t>
        </is>
      </c>
    </row>
    <row r="3023">
      <c r="A3023" s="4" t="inlineStr">
        <is>
          <t>Par Amount</t>
        </is>
      </c>
      <c r="C3023" s="6" t="n">
        <v>8</v>
      </c>
      <c r="D3023" s="4" t="inlineStr">
        <is>
          <t>[8],[9],[14]</t>
        </is>
      </c>
      <c r="E3023" s="6" t="n">
        <v>30</v>
      </c>
      <c r="F3023" s="4" t="inlineStr">
        <is>
          <t>[10],[11],[15]</t>
        </is>
      </c>
    </row>
    <row r="3024">
      <c r="A3024" s="4" t="inlineStr">
        <is>
          <t>Cost</t>
        </is>
      </c>
      <c r="C3024" s="5" t="n">
        <v>5</v>
      </c>
      <c r="D3024" s="4" t="inlineStr">
        <is>
          <t>[1],[8],[9],[14]</t>
        </is>
      </c>
      <c r="E3024" s="5" t="n">
        <v>26</v>
      </c>
      <c r="F3024" s="4" t="inlineStr">
        <is>
          <t>[2],[10],[11],[15]</t>
        </is>
      </c>
    </row>
    <row r="3025">
      <c r="A3025" s="4" t="inlineStr">
        <is>
          <t>Fair Value</t>
        </is>
      </c>
      <c r="C3025" s="6" t="n">
        <v>3</v>
      </c>
      <c r="D3025" s="4" t="inlineStr">
        <is>
          <t>[8],[9],[14]</t>
        </is>
      </c>
      <c r="E3025" s="6" t="n">
        <v>26</v>
      </c>
      <c r="F3025" s="4" t="inlineStr">
        <is>
          <t>[10],[11],[15]</t>
        </is>
      </c>
    </row>
    <row r="3026">
      <c r="A3026" s="4" t="inlineStr">
        <is>
          <t>Percentage of Net Assets</t>
        </is>
      </c>
      <c r="C3026" s="12" t="n">
        <v>0</v>
      </c>
      <c r="D3026" s="4" t="inlineStr">
        <is>
          <t>[8],[9],[14]</t>
        </is>
      </c>
      <c r="E3026" s="12" t="n">
        <v>0</v>
      </c>
      <c r="F3026" s="4" t="inlineStr">
        <is>
          <t>[10],[11],[15]</t>
        </is>
      </c>
    </row>
    <row r="3027">
      <c r="A3027" s="4" t="inlineStr">
        <is>
          <t>Investment, Identifier [Axis]: RoadOne IntermodaLogistics 4</t>
        </is>
      </c>
      <c r="C3027" s="4" t="inlineStr">
        <is>
          <t xml:space="preserve"> </t>
        </is>
      </c>
      <c r="E3027" s="4" t="inlineStr">
        <is>
          <t xml:space="preserve"> </t>
        </is>
      </c>
    </row>
    <row r="3028">
      <c r="A3028" s="4" t="inlineStr">
        <is>
          <t>Unused Fee Rate</t>
        </is>
      </c>
      <c r="C3028" s="4" t="inlineStr">
        <is>
          <t xml:space="preserve"> </t>
        </is>
      </c>
      <c r="E3028" s="12" t="n">
        <v>0.01</v>
      </c>
    </row>
    <row r="3029">
      <c r="A3029" s="4" t="inlineStr">
        <is>
          <t>Unfunded Commitment</t>
        </is>
      </c>
      <c r="C3029" s="4" t="inlineStr">
        <is>
          <t xml:space="preserve"> </t>
        </is>
      </c>
      <c r="E3029" s="6" t="n">
        <v>168</v>
      </c>
    </row>
    <row r="3030">
      <c r="A3030" s="4" t="inlineStr">
        <is>
          <t>Fair Value</t>
        </is>
      </c>
      <c r="C3030" s="4" t="inlineStr">
        <is>
          <t xml:space="preserve"> </t>
        </is>
      </c>
      <c r="E3030" s="6" t="n">
        <v>-3</v>
      </c>
    </row>
    <row r="3031">
      <c r="A3031" s="4" t="inlineStr">
        <is>
          <t>Investment, Identifier [Axis]: RoadOne IntermodaLogistics 5</t>
        </is>
      </c>
      <c r="C3031" s="4" t="inlineStr">
        <is>
          <t xml:space="preserve"> </t>
        </is>
      </c>
      <c r="E3031" s="4" t="inlineStr">
        <is>
          <t xml:space="preserve"> </t>
        </is>
      </c>
    </row>
    <row r="3032">
      <c r="A3032" s="4" t="inlineStr">
        <is>
          <t>Unused Fee Rate</t>
        </is>
      </c>
      <c r="C3032" s="4" t="inlineStr">
        <is>
          <t xml:space="preserve"> </t>
        </is>
      </c>
      <c r="E3032" s="10" t="n">
        <v>0.005</v>
      </c>
    </row>
    <row r="3033">
      <c r="A3033" s="4" t="inlineStr">
        <is>
          <t>Unfunded Commitment</t>
        </is>
      </c>
      <c r="C3033" s="4" t="inlineStr">
        <is>
          <t xml:space="preserve"> </t>
        </is>
      </c>
      <c r="E3033" s="6" t="n">
        <v>100</v>
      </c>
    </row>
    <row r="3034">
      <c r="A3034" s="4" t="inlineStr">
        <is>
          <t>Fair Value</t>
        </is>
      </c>
      <c r="C3034" s="4" t="inlineStr">
        <is>
          <t xml:space="preserve"> </t>
        </is>
      </c>
      <c r="E3034" s="6" t="n">
        <v>-3</v>
      </c>
    </row>
    <row r="3035">
      <c r="A3035" s="4" t="inlineStr">
        <is>
          <t>Investment, Identifier [Axis]: SITEL Worldwide Corporation</t>
        </is>
      </c>
      <c r="C3035" s="4" t="inlineStr">
        <is>
          <t xml:space="preserve"> </t>
        </is>
      </c>
      <c r="E3035" s="4" t="inlineStr">
        <is>
          <t xml:space="preserve"> </t>
        </is>
      </c>
    </row>
    <row r="3036">
      <c r="A3036" s="4" t="inlineStr">
        <is>
          <t>Variable interest rate</t>
        </is>
      </c>
      <c r="C3036" s="10" t="n">
        <v>0.0375</v>
      </c>
      <c r="D3036" s="4" t="inlineStr">
        <is>
          <t>[20]</t>
        </is>
      </c>
      <c r="E3036" s="10" t="n">
        <v>0.0375</v>
      </c>
      <c r="F3036" s="4" t="inlineStr">
        <is>
          <t>[21]</t>
        </is>
      </c>
    </row>
    <row r="3037">
      <c r="A3037" s="4" t="inlineStr">
        <is>
          <t>Interest Rate</t>
        </is>
      </c>
      <c r="C3037" s="10" t="n">
        <v>0.0895</v>
      </c>
      <c r="D3037" s="4" t="inlineStr">
        <is>
          <t>[12],[20]</t>
        </is>
      </c>
      <c r="E3037" s="10" t="n">
        <v>0.0814</v>
      </c>
      <c r="F3037" s="4" t="inlineStr">
        <is>
          <t>[13],[21]</t>
        </is>
      </c>
    </row>
    <row r="3038">
      <c r="A3038" s="4" t="inlineStr">
        <is>
          <t>Par Amount</t>
        </is>
      </c>
      <c r="C3038" s="6" t="n">
        <v>4925</v>
      </c>
      <c r="D3038" s="4" t="inlineStr">
        <is>
          <t>[20]</t>
        </is>
      </c>
      <c r="E3038" s="6" t="n">
        <v>4950</v>
      </c>
      <c r="F3038" s="4" t="inlineStr">
        <is>
          <t>[21]</t>
        </is>
      </c>
    </row>
    <row r="3039">
      <c r="A3039" s="4" t="inlineStr">
        <is>
          <t>Cost</t>
        </is>
      </c>
      <c r="C3039" s="5" t="n">
        <v>4940</v>
      </c>
      <c r="D3039" s="4" t="inlineStr">
        <is>
          <t>[1],[20]</t>
        </is>
      </c>
      <c r="E3039" s="5" t="n">
        <v>4967</v>
      </c>
      <c r="F3039" s="4" t="inlineStr">
        <is>
          <t>[2],[21]</t>
        </is>
      </c>
    </row>
    <row r="3040">
      <c r="A3040" s="4" t="inlineStr">
        <is>
          <t>Fair Value</t>
        </is>
      </c>
      <c r="C3040" s="6" t="n">
        <v>4806</v>
      </c>
      <c r="D3040" s="4" t="inlineStr">
        <is>
          <t>[20]</t>
        </is>
      </c>
      <c r="E3040" s="6" t="n">
        <v>4879</v>
      </c>
      <c r="F3040" s="4" t="inlineStr">
        <is>
          <t>[21]</t>
        </is>
      </c>
    </row>
    <row r="3041">
      <c r="A3041" s="4" t="inlineStr">
        <is>
          <t>Percentage of Net Assets</t>
        </is>
      </c>
      <c r="C3041" s="10" t="n">
        <v>0.0029</v>
      </c>
      <c r="D3041" s="4" t="inlineStr">
        <is>
          <t>[20]</t>
        </is>
      </c>
      <c r="E3041" s="10" t="n">
        <v>0.0039</v>
      </c>
      <c r="F3041" s="4" t="inlineStr">
        <is>
          <t>[21]</t>
        </is>
      </c>
    </row>
    <row r="3042">
      <c r="A3042" s="4" t="inlineStr">
        <is>
          <t>Investment, Identifier [Axis]: SRAM, LLC</t>
        </is>
      </c>
      <c r="C3042" s="4" t="inlineStr">
        <is>
          <t xml:space="preserve"> </t>
        </is>
      </c>
      <c r="E3042" s="4" t="inlineStr">
        <is>
          <t xml:space="preserve"> </t>
        </is>
      </c>
    </row>
    <row r="3043">
      <c r="A3043" s="4" t="inlineStr">
        <is>
          <t>Variable interest rate</t>
        </is>
      </c>
      <c r="C3043" s="10" t="n">
        <v>0.0275</v>
      </c>
      <c r="D3043" s="4" t="inlineStr">
        <is>
          <t>[20]</t>
        </is>
      </c>
      <c r="E3043" s="10" t="n">
        <v>0.0275</v>
      </c>
      <c r="F3043" s="4" t="inlineStr">
        <is>
          <t>[21]</t>
        </is>
      </c>
    </row>
    <row r="3044">
      <c r="A3044" s="4" t="inlineStr">
        <is>
          <t>Interest Rate</t>
        </is>
      </c>
      <c r="C3044" s="10" t="n">
        <v>0.0794</v>
      </c>
      <c r="D3044" s="4" t="inlineStr">
        <is>
          <t>[12],[20]</t>
        </is>
      </c>
      <c r="E3044" s="10" t="n">
        <v>0.0713</v>
      </c>
      <c r="F3044" s="4" t="inlineStr">
        <is>
          <t>[13],[21]</t>
        </is>
      </c>
    </row>
    <row r="3045">
      <c r="A3045" s="4" t="inlineStr">
        <is>
          <t>Par Amount</t>
        </is>
      </c>
      <c r="C3045" s="6" t="n">
        <v>1816</v>
      </c>
      <c r="D3045" s="4" t="inlineStr">
        <is>
          <t>[20]</t>
        </is>
      </c>
      <c r="E3045" s="6" t="n">
        <v>2002</v>
      </c>
      <c r="F3045" s="4" t="inlineStr">
        <is>
          <t>[21]</t>
        </is>
      </c>
    </row>
    <row r="3046">
      <c r="A3046" s="4" t="inlineStr">
        <is>
          <t>Cost</t>
        </is>
      </c>
      <c r="C3046" s="5" t="n">
        <v>1818</v>
      </c>
      <c r="D3046" s="4" t="inlineStr">
        <is>
          <t>[1],[20]</t>
        </is>
      </c>
      <c r="E3046" s="5" t="n">
        <v>2005</v>
      </c>
      <c r="F3046" s="4" t="inlineStr">
        <is>
          <t>[2],[21]</t>
        </is>
      </c>
    </row>
    <row r="3047">
      <c r="A3047" s="4" t="inlineStr">
        <is>
          <t>Fair Value</t>
        </is>
      </c>
      <c r="C3047" s="6" t="n">
        <v>1805</v>
      </c>
      <c r="D3047" s="4" t="inlineStr">
        <is>
          <t>[20]</t>
        </is>
      </c>
      <c r="E3047" s="6" t="n">
        <v>1945</v>
      </c>
      <c r="F3047" s="4" t="inlineStr">
        <is>
          <t>[21]</t>
        </is>
      </c>
    </row>
    <row r="3048">
      <c r="A3048" s="4" t="inlineStr">
        <is>
          <t>Percentage of Net Assets</t>
        </is>
      </c>
      <c r="C3048" s="10" t="n">
        <v>0.0011</v>
      </c>
      <c r="D3048" s="4" t="inlineStr">
        <is>
          <t>[20]</t>
        </is>
      </c>
      <c r="E3048" s="10" t="n">
        <v>0.0015</v>
      </c>
      <c r="F3048" s="4" t="inlineStr">
        <is>
          <t>[21]</t>
        </is>
      </c>
    </row>
    <row r="3049">
      <c r="A3049" s="4" t="inlineStr">
        <is>
          <t>Investment, Identifier [Axis]: SRS Distribution, Inc.</t>
        </is>
      </c>
      <c r="C3049" s="4" t="inlineStr">
        <is>
          <t xml:space="preserve"> </t>
        </is>
      </c>
      <c r="E3049" s="4" t="inlineStr">
        <is>
          <t xml:space="preserve"> </t>
        </is>
      </c>
    </row>
    <row r="3050">
      <c r="A3050" s="4" t="inlineStr">
        <is>
          <t>Variable interest rate</t>
        </is>
      </c>
      <c r="C3050" s="10" t="n">
        <v>0.035</v>
      </c>
      <c r="D3050" s="4" t="inlineStr">
        <is>
          <t>[20]</t>
        </is>
      </c>
      <c r="E3050" s="10" t="n">
        <v>0.035</v>
      </c>
      <c r="F3050" s="4" t="inlineStr">
        <is>
          <t>[21]</t>
        </is>
      </c>
    </row>
    <row r="3051">
      <c r="A3051" s="4" t="inlineStr">
        <is>
          <t>Interest Rate</t>
        </is>
      </c>
      <c r="C3051" s="10" t="n">
        <v>0.08690000000000001</v>
      </c>
      <c r="D3051" s="4" t="inlineStr">
        <is>
          <t>[12],[20]</t>
        </is>
      </c>
      <c r="E3051" s="10" t="n">
        <v>0.0788</v>
      </c>
      <c r="F3051" s="4" t="inlineStr">
        <is>
          <t>[13],[21]</t>
        </is>
      </c>
    </row>
    <row r="3052">
      <c r="A3052" s="4" t="inlineStr">
        <is>
          <t>Par Amount</t>
        </is>
      </c>
      <c r="C3052" s="6" t="n">
        <v>5431</v>
      </c>
      <c r="D3052" s="4" t="inlineStr">
        <is>
          <t>[20]</t>
        </is>
      </c>
      <c r="E3052" s="6" t="n">
        <v>5459</v>
      </c>
      <c r="F3052" s="4" t="inlineStr">
        <is>
          <t>[21]</t>
        </is>
      </c>
    </row>
    <row r="3053">
      <c r="A3053" s="4" t="inlineStr">
        <is>
          <t>Cost</t>
        </is>
      </c>
      <c r="C3053" s="5" t="n">
        <v>5429</v>
      </c>
      <c r="D3053" s="4" t="inlineStr">
        <is>
          <t>[1],[20]</t>
        </is>
      </c>
      <c r="E3053" s="5" t="n">
        <v>5457</v>
      </c>
      <c r="F3053" s="4" t="inlineStr">
        <is>
          <t>[2],[21]</t>
        </is>
      </c>
    </row>
    <row r="3054">
      <c r="A3054" s="4" t="inlineStr">
        <is>
          <t>Fair Value</t>
        </is>
      </c>
      <c r="C3054" s="6" t="n">
        <v>5267</v>
      </c>
      <c r="D3054" s="4" t="inlineStr">
        <is>
          <t>[20]</t>
        </is>
      </c>
      <c r="E3054" s="6" t="n">
        <v>5208</v>
      </c>
      <c r="F3054" s="4" t="inlineStr">
        <is>
          <t>[21]</t>
        </is>
      </c>
    </row>
    <row r="3055">
      <c r="A3055" s="4" t="inlineStr">
        <is>
          <t>Percentage of Net Assets</t>
        </is>
      </c>
      <c r="C3055" s="10" t="n">
        <v>0.0032</v>
      </c>
      <c r="D3055" s="4" t="inlineStr">
        <is>
          <t>[20]</t>
        </is>
      </c>
      <c r="E3055" s="10" t="n">
        <v>0.0041</v>
      </c>
      <c r="F3055" s="4" t="inlineStr">
        <is>
          <t>[21]</t>
        </is>
      </c>
    </row>
    <row r="3056">
      <c r="A3056" s="4" t="inlineStr">
        <is>
          <t>Investment, Identifier [Axis]: Securonix, Inc.</t>
        </is>
      </c>
      <c r="C3056" s="4" t="inlineStr">
        <is>
          <t xml:space="preserve"> </t>
        </is>
      </c>
      <c r="E3056" s="4" t="inlineStr">
        <is>
          <t xml:space="preserve"> </t>
        </is>
      </c>
    </row>
    <row r="3057">
      <c r="A3057" s="4" t="inlineStr">
        <is>
          <t>Unused Fee Rate</t>
        </is>
      </c>
      <c r="C3057" s="10" t="n">
        <v>0.005</v>
      </c>
      <c r="E3057" s="10" t="n">
        <v>0.005</v>
      </c>
    </row>
    <row r="3058">
      <c r="A3058" s="4" t="inlineStr">
        <is>
          <t>Unfunded Commitment</t>
        </is>
      </c>
      <c r="C3058" s="6" t="n">
        <v>3782</v>
      </c>
      <c r="E3058" s="6" t="n">
        <v>3782</v>
      </c>
    </row>
    <row r="3059">
      <c r="A3059" s="4" t="inlineStr">
        <is>
          <t>Fair Value</t>
        </is>
      </c>
      <c r="C3059" s="6" t="n">
        <v>-146</v>
      </c>
      <c r="E3059" s="6" t="n">
        <v>-137</v>
      </c>
    </row>
    <row r="3060">
      <c r="A3060" s="4" t="inlineStr">
        <is>
          <t>Investment, Identifier [Axis]: Securonix, Inc. 1</t>
        </is>
      </c>
      <c r="C3060" s="4" t="inlineStr">
        <is>
          <t xml:space="preserve"> </t>
        </is>
      </c>
      <c r="E3060" s="4" t="inlineStr">
        <is>
          <t xml:space="preserve"> </t>
        </is>
      </c>
    </row>
    <row r="3061">
      <c r="A3061" s="4" t="inlineStr">
        <is>
          <t>Variable interest rate</t>
        </is>
      </c>
      <c r="C3061" s="10" t="n">
        <v>0.065</v>
      </c>
      <c r="D3061" s="4" t="inlineStr">
        <is>
          <t>[8],[16],[17]</t>
        </is>
      </c>
      <c r="E3061" s="10" t="n">
        <v>0.065</v>
      </c>
      <c r="F3061" s="4" t="inlineStr">
        <is>
          <t>[11],[18],[19]</t>
        </is>
      </c>
    </row>
    <row r="3062">
      <c r="A3062" s="4" t="inlineStr">
        <is>
          <t>Interest Rate</t>
        </is>
      </c>
      <c r="C3062" s="10" t="n">
        <v>0.1142</v>
      </c>
      <c r="D3062" s="4" t="inlineStr">
        <is>
          <t>[8],[12],[16],[17]</t>
        </is>
      </c>
      <c r="E3062" s="10" t="n">
        <v>0.101</v>
      </c>
      <c r="F3062" s="4" t="inlineStr">
        <is>
          <t>[11],[13],[18],[19]</t>
        </is>
      </c>
    </row>
    <row r="3063">
      <c r="A3063" s="4" t="inlineStr">
        <is>
          <t>Par Amount</t>
        </is>
      </c>
      <c r="C3063" s="6" t="n">
        <v>21010</v>
      </c>
      <c r="D3063" s="4" t="inlineStr">
        <is>
          <t>[8],[16],[17]</t>
        </is>
      </c>
      <c r="E3063" s="6" t="n">
        <v>21010</v>
      </c>
      <c r="F3063" s="4" t="inlineStr">
        <is>
          <t>[11],[18],[19]</t>
        </is>
      </c>
    </row>
    <row r="3064">
      <c r="A3064" s="4" t="inlineStr">
        <is>
          <t>Cost</t>
        </is>
      </c>
      <c r="C3064" s="5" t="n">
        <v>20702</v>
      </c>
      <c r="D3064" s="4" t="inlineStr">
        <is>
          <t>[1],[8],[16],[17]</t>
        </is>
      </c>
      <c r="E3064" s="5" t="n">
        <v>20678</v>
      </c>
      <c r="F3064" s="4" t="inlineStr">
        <is>
          <t>[2],[11],[18],[19]</t>
        </is>
      </c>
    </row>
    <row r="3065">
      <c r="A3065" s="4" t="inlineStr">
        <is>
          <t>Fair Value</t>
        </is>
      </c>
      <c r="C3065" s="6" t="n">
        <v>20199</v>
      </c>
      <c r="D3065" s="4" t="inlineStr">
        <is>
          <t>[8],[16],[17]</t>
        </is>
      </c>
      <c r="E3065" s="6" t="n">
        <v>20249</v>
      </c>
      <c r="F3065" s="4" t="inlineStr">
        <is>
          <t>[11],[18],[19]</t>
        </is>
      </c>
    </row>
    <row r="3066">
      <c r="A3066" s="4" t="inlineStr">
        <is>
          <t>Percentage of Net Assets</t>
        </is>
      </c>
      <c r="C3066" s="10" t="n">
        <v>0.0124</v>
      </c>
      <c r="D3066" s="4" t="inlineStr">
        <is>
          <t>[8],[16],[17]</t>
        </is>
      </c>
      <c r="E3066" s="10" t="n">
        <v>0.016</v>
      </c>
      <c r="F3066" s="4" t="inlineStr">
        <is>
          <t>[11],[18],[19]</t>
        </is>
      </c>
    </row>
    <row r="3067">
      <c r="A3067" s="4" t="inlineStr">
        <is>
          <t>Investment, Identifier [Axis]: Securonix, Inc. 2</t>
        </is>
      </c>
      <c r="C3067" s="4" t="inlineStr">
        <is>
          <t xml:space="preserve"> </t>
        </is>
      </c>
      <c r="E3067" s="4" t="inlineStr">
        <is>
          <t xml:space="preserve"> </t>
        </is>
      </c>
    </row>
    <row r="3068">
      <c r="A3068" s="4" t="inlineStr">
        <is>
          <t>Variable interest rate</t>
        </is>
      </c>
      <c r="C3068" s="10" t="n">
        <v>0.065</v>
      </c>
      <c r="D3068" s="4" t="inlineStr">
        <is>
          <t>[8],[14],[17]</t>
        </is>
      </c>
      <c r="E3068" s="10" t="n">
        <v>0.065</v>
      </c>
      <c r="F3068" s="4" t="inlineStr">
        <is>
          <t>[11],[15],[19]</t>
        </is>
      </c>
    </row>
    <row r="3069">
      <c r="A3069" s="4" t="inlineStr">
        <is>
          <t>Interest Rate</t>
        </is>
      </c>
      <c r="C3069" s="10" t="n">
        <v>0.1142</v>
      </c>
      <c r="D3069" s="4" t="inlineStr">
        <is>
          <t>[8],[12],[14],[17]</t>
        </is>
      </c>
      <c r="E3069" s="10" t="n">
        <v>0.101</v>
      </c>
      <c r="F3069" s="4" t="inlineStr">
        <is>
          <t>[11],[13],[15],[19]</t>
        </is>
      </c>
    </row>
    <row r="3070">
      <c r="A3070" s="4" t="inlineStr">
        <is>
          <t>Par Amount</t>
        </is>
      </c>
      <c r="C3070" s="6" t="n">
        <v>0</v>
      </c>
      <c r="D3070" s="4" t="inlineStr">
        <is>
          <t>[8],[14],[17]</t>
        </is>
      </c>
      <c r="E3070" s="6" t="n">
        <v>0</v>
      </c>
      <c r="F3070" s="4" t="inlineStr">
        <is>
          <t>[11],[15],[19]</t>
        </is>
      </c>
    </row>
    <row r="3071">
      <c r="A3071" s="4" t="inlineStr">
        <is>
          <t>Cost</t>
        </is>
      </c>
      <c r="C3071" s="5" t="n">
        <v>-52</v>
      </c>
      <c r="D3071" s="4" t="inlineStr">
        <is>
          <t>[1],[8],[14],[17]</t>
        </is>
      </c>
      <c r="E3071" s="5" t="n">
        <v>-58</v>
      </c>
      <c r="F3071" s="4" t="inlineStr">
        <is>
          <t>[2],[11],[15],[19]</t>
        </is>
      </c>
    </row>
    <row r="3072">
      <c r="A3072" s="4" t="inlineStr">
        <is>
          <t>Fair Value</t>
        </is>
      </c>
      <c r="C3072" s="6" t="n">
        <v>-146</v>
      </c>
      <c r="D3072" s="4" t="inlineStr">
        <is>
          <t>[8],[14],[17]</t>
        </is>
      </c>
      <c r="E3072" s="6" t="n">
        <v>-137</v>
      </c>
      <c r="F3072" s="4" t="inlineStr">
        <is>
          <t>[11],[15],[19]</t>
        </is>
      </c>
    </row>
    <row r="3073">
      <c r="A3073" s="4" t="inlineStr">
        <is>
          <t>Percentage of Net Assets</t>
        </is>
      </c>
      <c r="C3073" s="4" t="inlineStr">
        <is>
          <t>(0.01%)</t>
        </is>
      </c>
      <c r="D3073" s="4" t="inlineStr">
        <is>
          <t>[8],[14],[17]</t>
        </is>
      </c>
      <c r="E3073" s="4" t="inlineStr">
        <is>
          <t>(0.01%)</t>
        </is>
      </c>
      <c r="F3073" s="4" t="inlineStr">
        <is>
          <t>[11],[15],[19]</t>
        </is>
      </c>
    </row>
    <row r="3074">
      <c r="A3074" s="4" t="inlineStr">
        <is>
          <t>Investment, Identifier [Axis]: Shearer's Foods, Inc.</t>
        </is>
      </c>
      <c r="C3074" s="4" t="inlineStr">
        <is>
          <t xml:space="preserve"> </t>
        </is>
      </c>
      <c r="E3074" s="4" t="inlineStr">
        <is>
          <t xml:space="preserve"> </t>
        </is>
      </c>
    </row>
    <row r="3075">
      <c r="A3075" s="4" t="inlineStr">
        <is>
          <t>Variable interest rate</t>
        </is>
      </c>
      <c r="C3075" s="10" t="n">
        <v>0.035</v>
      </c>
      <c r="D3075" s="4" t="inlineStr">
        <is>
          <t>[17]</t>
        </is>
      </c>
      <c r="E3075" s="10" t="n">
        <v>0.035</v>
      </c>
      <c r="F3075" s="4" t="inlineStr">
        <is>
          <t>[19]</t>
        </is>
      </c>
    </row>
    <row r="3076">
      <c r="A3076" s="4" t="inlineStr">
        <is>
          <t>Interest Rate</t>
        </is>
      </c>
      <c r="C3076" s="10" t="n">
        <v>0.0872</v>
      </c>
      <c r="D3076" s="4" t="inlineStr">
        <is>
          <t>[12],[17]</t>
        </is>
      </c>
      <c r="E3076" s="10" t="n">
        <v>0.0788</v>
      </c>
      <c r="F3076" s="4" t="inlineStr">
        <is>
          <t>[13],[19]</t>
        </is>
      </c>
    </row>
    <row r="3077">
      <c r="A3077" s="4" t="inlineStr">
        <is>
          <t>Par Amount</t>
        </is>
      </c>
      <c r="C3077" s="6" t="n">
        <v>2462</v>
      </c>
      <c r="D3077" s="4" t="inlineStr">
        <is>
          <t>[17]</t>
        </is>
      </c>
      <c r="E3077" s="6" t="n">
        <v>2475</v>
      </c>
      <c r="F3077" s="4" t="inlineStr">
        <is>
          <t>[19]</t>
        </is>
      </c>
    </row>
    <row r="3078">
      <c r="A3078" s="4" t="inlineStr">
        <is>
          <t>Cost</t>
        </is>
      </c>
      <c r="C3078" s="5" t="n">
        <v>2462</v>
      </c>
      <c r="D3078" s="4" t="inlineStr">
        <is>
          <t>[1],[17]</t>
        </is>
      </c>
      <c r="E3078" s="5" t="n">
        <v>2474</v>
      </c>
      <c r="F3078" s="4" t="inlineStr">
        <is>
          <t>[2],[19]</t>
        </is>
      </c>
    </row>
    <row r="3079">
      <c r="A3079" s="4" t="inlineStr">
        <is>
          <t>Fair Value</t>
        </is>
      </c>
      <c r="C3079" s="6" t="n">
        <v>2428</v>
      </c>
      <c r="D3079" s="4" t="inlineStr">
        <is>
          <t>[17]</t>
        </is>
      </c>
      <c r="E3079" s="6" t="n">
        <v>2354</v>
      </c>
      <c r="F3079" s="4" t="inlineStr">
        <is>
          <t>[19]</t>
        </is>
      </c>
    </row>
    <row r="3080">
      <c r="A3080" s="4" t="inlineStr">
        <is>
          <t>Percentage of Net Assets</t>
        </is>
      </c>
      <c r="C3080" s="10" t="n">
        <v>0.0015</v>
      </c>
      <c r="D3080" s="4" t="inlineStr">
        <is>
          <t>[17]</t>
        </is>
      </c>
      <c r="E3080" s="10" t="n">
        <v>0.0019</v>
      </c>
      <c r="F3080" s="4" t="inlineStr">
        <is>
          <t>[19]</t>
        </is>
      </c>
    </row>
    <row r="3081">
      <c r="A3081" s="4" t="inlineStr">
        <is>
          <t>Investment, Identifier [Axis]: Sherlock Buyer Corp. 1</t>
        </is>
      </c>
      <c r="C3081" s="4" t="inlineStr">
        <is>
          <t xml:space="preserve"> </t>
        </is>
      </c>
      <c r="E3081" s="4" t="inlineStr">
        <is>
          <t xml:space="preserve"> </t>
        </is>
      </c>
    </row>
    <row r="3082">
      <c r="A3082" s="4" t="inlineStr">
        <is>
          <t>Variable interest rate</t>
        </is>
      </c>
      <c r="C3082" s="10" t="n">
        <v>0.0575</v>
      </c>
      <c r="D3082" s="4" t="inlineStr">
        <is>
          <t>[8],[16],[17]</t>
        </is>
      </c>
      <c r="E3082" s="10" t="n">
        <v>0.0575</v>
      </c>
      <c r="F3082" s="4" t="inlineStr">
        <is>
          <t>[11],[18],[19]</t>
        </is>
      </c>
    </row>
    <row r="3083">
      <c r="A3083" s="4" t="inlineStr">
        <is>
          <t>Interest Rate</t>
        </is>
      </c>
      <c r="C3083" s="10" t="n">
        <v>0.1109</v>
      </c>
      <c r="D3083" s="4" t="inlineStr">
        <is>
          <t>[8],[12],[16],[17]</t>
        </is>
      </c>
      <c r="E3083" s="10" t="n">
        <v>0.1048</v>
      </c>
      <c r="F3083" s="4" t="inlineStr">
        <is>
          <t>[11],[13],[18],[19]</t>
        </is>
      </c>
    </row>
    <row r="3084">
      <c r="A3084" s="4" t="inlineStr">
        <is>
          <t>Par Amount</t>
        </is>
      </c>
      <c r="C3084" s="6" t="n">
        <v>7027</v>
      </c>
      <c r="D3084" s="4" t="inlineStr">
        <is>
          <t>[8],[16],[17]</t>
        </is>
      </c>
      <c r="E3084" s="6" t="n">
        <v>7063</v>
      </c>
      <c r="F3084" s="4" t="inlineStr">
        <is>
          <t>[11],[18],[19]</t>
        </is>
      </c>
    </row>
    <row r="3085">
      <c r="A3085" s="4" t="inlineStr">
        <is>
          <t>Cost</t>
        </is>
      </c>
      <c r="C3085" s="5" t="n">
        <v>6911</v>
      </c>
      <c r="D3085" s="4" t="inlineStr">
        <is>
          <t>[1],[8],[16],[17]</t>
        </is>
      </c>
      <c r="E3085" s="5" t="n">
        <v>6938</v>
      </c>
      <c r="F3085" s="4" t="inlineStr">
        <is>
          <t>[2],[11],[18],[19]</t>
        </is>
      </c>
    </row>
    <row r="3086">
      <c r="A3086" s="4" t="inlineStr">
        <is>
          <t>Fair Value</t>
        </is>
      </c>
      <c r="C3086" s="6" t="n">
        <v>6940</v>
      </c>
      <c r="D3086" s="4" t="inlineStr">
        <is>
          <t>[8],[16],[17]</t>
        </is>
      </c>
      <c r="E3086" s="6" t="n">
        <v>6907</v>
      </c>
      <c r="F3086" s="4" t="inlineStr">
        <is>
          <t>[11],[18],[19]</t>
        </is>
      </c>
    </row>
    <row r="3087">
      <c r="A3087" s="4" t="inlineStr">
        <is>
          <t>Percentage of Net Assets</t>
        </is>
      </c>
      <c r="C3087" s="10" t="n">
        <v>0.0043</v>
      </c>
      <c r="D3087" s="4" t="inlineStr">
        <is>
          <t>[8],[16],[17]</t>
        </is>
      </c>
      <c r="E3087" s="10" t="n">
        <v>0.0055</v>
      </c>
      <c r="F3087" s="4" t="inlineStr">
        <is>
          <t>[11],[18],[19]</t>
        </is>
      </c>
    </row>
    <row r="3088">
      <c r="A3088" s="4" t="inlineStr">
        <is>
          <t>Unused Fee Rate</t>
        </is>
      </c>
      <c r="C3088" s="12" t="n">
        <v>0.01</v>
      </c>
      <c r="E3088" s="4" t="inlineStr">
        <is>
          <t xml:space="preserve"> </t>
        </is>
      </c>
    </row>
    <row r="3089">
      <c r="A3089" s="4" t="inlineStr">
        <is>
          <t>Unfunded Commitment</t>
        </is>
      </c>
      <c r="C3089" s="6" t="n">
        <v>2053</v>
      </c>
      <c r="E3089" s="4" t="inlineStr">
        <is>
          <t xml:space="preserve"> </t>
        </is>
      </c>
    </row>
    <row r="3090">
      <c r="A3090" s="4" t="inlineStr">
        <is>
          <t>Fair Value</t>
        </is>
      </c>
      <c r="C3090" s="6" t="n">
        <v>-25</v>
      </c>
      <c r="E3090" s="4" t="inlineStr">
        <is>
          <t xml:space="preserve"> </t>
        </is>
      </c>
    </row>
    <row r="3091">
      <c r="A3091" s="4" t="inlineStr">
        <is>
          <t>Investment, Identifier [Axis]: Sherlock Buyer Corp. 2</t>
        </is>
      </c>
      <c r="C3091" s="4" t="inlineStr">
        <is>
          <t xml:space="preserve"> </t>
        </is>
      </c>
      <c r="E3091" s="4" t="inlineStr">
        <is>
          <t xml:space="preserve"> </t>
        </is>
      </c>
    </row>
    <row r="3092">
      <c r="A3092" s="4" t="inlineStr">
        <is>
          <t>Variable interest rate</t>
        </is>
      </c>
      <c r="C3092" s="10" t="n">
        <v>0.0575</v>
      </c>
      <c r="D3092" s="4" t="inlineStr">
        <is>
          <t>[8],[14],[17]</t>
        </is>
      </c>
      <c r="E3092" s="10" t="n">
        <v>0.0575</v>
      </c>
      <c r="F3092" s="4" t="inlineStr">
        <is>
          <t>[11],[15],[19]</t>
        </is>
      </c>
    </row>
    <row r="3093">
      <c r="A3093" s="4" t="inlineStr">
        <is>
          <t>Interest Rate</t>
        </is>
      </c>
      <c r="C3093" s="10" t="n">
        <v>0.1109</v>
      </c>
      <c r="D3093" s="4" t="inlineStr">
        <is>
          <t>[8],[12],[14],[17]</t>
        </is>
      </c>
      <c r="E3093" s="10" t="n">
        <v>0.1048</v>
      </c>
      <c r="F3093" s="4" t="inlineStr">
        <is>
          <t>[11],[13],[15],[19]</t>
        </is>
      </c>
    </row>
    <row r="3094">
      <c r="A3094" s="4" t="inlineStr">
        <is>
          <t>Par Amount</t>
        </is>
      </c>
      <c r="C3094" s="6" t="n">
        <v>0</v>
      </c>
      <c r="D3094" s="4" t="inlineStr">
        <is>
          <t>[8],[14],[17]</t>
        </is>
      </c>
      <c r="E3094" s="6" t="n">
        <v>0</v>
      </c>
      <c r="F3094" s="4" t="inlineStr">
        <is>
          <t>[11],[15],[19]</t>
        </is>
      </c>
    </row>
    <row r="3095">
      <c r="A3095" s="4" t="inlineStr">
        <is>
          <t>Cost</t>
        </is>
      </c>
      <c r="C3095" s="5" t="n">
        <v>-16</v>
      </c>
      <c r="D3095" s="4" t="inlineStr">
        <is>
          <t>[1],[8],[14],[17]</t>
        </is>
      </c>
      <c r="E3095" s="5" t="n">
        <v>-18</v>
      </c>
      <c r="F3095" s="4" t="inlineStr">
        <is>
          <t>[2],[11],[15],[19]</t>
        </is>
      </c>
    </row>
    <row r="3096">
      <c r="A3096" s="4" t="inlineStr">
        <is>
          <t>Fair Value</t>
        </is>
      </c>
      <c r="C3096" s="6" t="n">
        <v>-25</v>
      </c>
      <c r="D3096" s="4" t="inlineStr">
        <is>
          <t>[8],[14],[17]</t>
        </is>
      </c>
      <c r="E3096" s="6" t="n">
        <v>-45</v>
      </c>
      <c r="F3096" s="4" t="inlineStr">
        <is>
          <t>[11],[15],[19]</t>
        </is>
      </c>
    </row>
    <row r="3097">
      <c r="A3097" s="4" t="inlineStr">
        <is>
          <t>Percentage of Net Assets</t>
        </is>
      </c>
      <c r="C3097" s="12" t="n">
        <v>0</v>
      </c>
      <c r="D3097" s="4" t="inlineStr">
        <is>
          <t>[8],[14],[17]</t>
        </is>
      </c>
      <c r="E3097" s="12" t="n">
        <v>0</v>
      </c>
      <c r="F3097" s="4" t="inlineStr">
        <is>
          <t>[11],[15],[19]</t>
        </is>
      </c>
    </row>
    <row r="3098">
      <c r="A3098" s="4" t="inlineStr">
        <is>
          <t>Unused Fee Rate</t>
        </is>
      </c>
      <c r="C3098" s="10" t="n">
        <v>0.005</v>
      </c>
      <c r="E3098" s="4" t="inlineStr">
        <is>
          <t xml:space="preserve"> </t>
        </is>
      </c>
    </row>
    <row r="3099">
      <c r="A3099" s="4" t="inlineStr">
        <is>
          <t>Unfunded Commitment</t>
        </is>
      </c>
      <c r="C3099" s="6" t="n">
        <v>821</v>
      </c>
      <c r="E3099" s="4" t="inlineStr">
        <is>
          <t xml:space="preserve"> </t>
        </is>
      </c>
    </row>
    <row r="3100">
      <c r="A3100" s="4" t="inlineStr">
        <is>
          <t>Fair Value</t>
        </is>
      </c>
      <c r="C3100" s="6" t="n">
        <v>-10</v>
      </c>
      <c r="E3100" s="4" t="inlineStr">
        <is>
          <t xml:space="preserve"> </t>
        </is>
      </c>
    </row>
    <row r="3101">
      <c r="A3101" s="4" t="inlineStr">
        <is>
          <t>Investment, Identifier [Axis]: Sherlock Buyer Corp. 3</t>
        </is>
      </c>
      <c r="C3101" s="4" t="inlineStr">
        <is>
          <t xml:space="preserve"> </t>
        </is>
      </c>
      <c r="E3101" s="4" t="inlineStr">
        <is>
          <t xml:space="preserve"> </t>
        </is>
      </c>
    </row>
    <row r="3102">
      <c r="A3102" s="4" t="inlineStr">
        <is>
          <t>Variable interest rate</t>
        </is>
      </c>
      <c r="C3102" s="10" t="n">
        <v>0.0575</v>
      </c>
      <c r="D3102" s="4" t="inlineStr">
        <is>
          <t>[8],[14],[17]</t>
        </is>
      </c>
      <c r="E3102" s="10" t="n">
        <v>0.0575</v>
      </c>
      <c r="F3102" s="4" t="inlineStr">
        <is>
          <t>[11],[15],[19]</t>
        </is>
      </c>
    </row>
    <row r="3103">
      <c r="A3103" s="4" t="inlineStr">
        <is>
          <t>Interest Rate</t>
        </is>
      </c>
      <c r="C3103" s="10" t="n">
        <v>0.1109</v>
      </c>
      <c r="D3103" s="4" t="inlineStr">
        <is>
          <t>[8],[12],[14],[17]</t>
        </is>
      </c>
      <c r="E3103" s="10" t="n">
        <v>0.1048</v>
      </c>
      <c r="F3103" s="4" t="inlineStr">
        <is>
          <t>[11],[13],[15],[19]</t>
        </is>
      </c>
    </row>
    <row r="3104">
      <c r="A3104" s="4" t="inlineStr">
        <is>
          <t>Par Amount</t>
        </is>
      </c>
      <c r="C3104" s="6" t="n">
        <v>0</v>
      </c>
      <c r="D3104" s="4" t="inlineStr">
        <is>
          <t>[8],[14],[17]</t>
        </is>
      </c>
      <c r="E3104" s="6" t="n">
        <v>0</v>
      </c>
      <c r="F3104" s="4" t="inlineStr">
        <is>
          <t>[11],[15],[19]</t>
        </is>
      </c>
    </row>
    <row r="3105">
      <c r="A3105" s="4" t="inlineStr">
        <is>
          <t>Cost</t>
        </is>
      </c>
      <c r="C3105" s="5" t="n">
        <v>-12</v>
      </c>
      <c r="D3105" s="4" t="inlineStr">
        <is>
          <t>[1],[8],[14],[17]</t>
        </is>
      </c>
      <c r="E3105" s="5" t="n">
        <v>-14</v>
      </c>
      <c r="F3105" s="4" t="inlineStr">
        <is>
          <t>[2],[11],[15],[19]</t>
        </is>
      </c>
    </row>
    <row r="3106">
      <c r="A3106" s="4" t="inlineStr">
        <is>
          <t>Fair Value</t>
        </is>
      </c>
      <c r="C3106" s="6" t="n">
        <v>-10</v>
      </c>
      <c r="D3106" s="4" t="inlineStr">
        <is>
          <t>[8],[14],[17]</t>
        </is>
      </c>
      <c r="E3106" s="6" t="n">
        <v>-18</v>
      </c>
      <c r="F3106" s="4" t="inlineStr">
        <is>
          <t>[11],[15],[19]</t>
        </is>
      </c>
    </row>
    <row r="3107">
      <c r="A3107" s="4" t="inlineStr">
        <is>
          <t>Percentage of Net Assets</t>
        </is>
      </c>
      <c r="C3107" s="12" t="n">
        <v>0</v>
      </c>
      <c r="D3107" s="4" t="inlineStr">
        <is>
          <t>[8],[14],[17]</t>
        </is>
      </c>
      <c r="E3107" s="12" t="n">
        <v>0</v>
      </c>
      <c r="F3107" s="4" t="inlineStr">
        <is>
          <t>[11],[15],[19]</t>
        </is>
      </c>
    </row>
    <row r="3108">
      <c r="A3108" s="4" t="inlineStr">
        <is>
          <t>Investment, Identifier [Axis]: Sherlock Buyer Corp. 4</t>
        </is>
      </c>
      <c r="C3108" s="4" t="inlineStr">
        <is>
          <t xml:space="preserve"> </t>
        </is>
      </c>
      <c r="E3108" s="4" t="inlineStr">
        <is>
          <t xml:space="preserve"> </t>
        </is>
      </c>
    </row>
    <row r="3109">
      <c r="A3109" s="4" t="inlineStr">
        <is>
          <t>Unused Fee Rate</t>
        </is>
      </c>
      <c r="C3109" s="4" t="inlineStr">
        <is>
          <t xml:space="preserve"> </t>
        </is>
      </c>
      <c r="E3109" s="12" t="n">
        <v>0.01</v>
      </c>
    </row>
    <row r="3110">
      <c r="A3110" s="4" t="inlineStr">
        <is>
          <t>Unfunded Commitment</t>
        </is>
      </c>
      <c r="C3110" s="4" t="inlineStr">
        <is>
          <t xml:space="preserve"> </t>
        </is>
      </c>
      <c r="E3110" s="6" t="n">
        <v>2053</v>
      </c>
    </row>
    <row r="3111">
      <c r="A3111" s="4" t="inlineStr">
        <is>
          <t>Fair Value</t>
        </is>
      </c>
      <c r="C3111" s="4" t="inlineStr">
        <is>
          <t xml:space="preserve"> </t>
        </is>
      </c>
      <c r="E3111" s="6" t="n">
        <v>-45</v>
      </c>
    </row>
    <row r="3112">
      <c r="A3112" s="4" t="inlineStr">
        <is>
          <t>Investment, Identifier [Axis]: Sherlock Buyer Corp. 5</t>
        </is>
      </c>
      <c r="C3112" s="4" t="inlineStr">
        <is>
          <t xml:space="preserve"> </t>
        </is>
      </c>
      <c r="E3112" s="4" t="inlineStr">
        <is>
          <t xml:space="preserve"> </t>
        </is>
      </c>
    </row>
    <row r="3113">
      <c r="A3113" s="4" t="inlineStr">
        <is>
          <t>Unused Fee Rate</t>
        </is>
      </c>
      <c r="C3113" s="4" t="inlineStr">
        <is>
          <t xml:space="preserve"> </t>
        </is>
      </c>
      <c r="E3113" s="10" t="n">
        <v>0.005</v>
      </c>
    </row>
    <row r="3114">
      <c r="A3114" s="4" t="inlineStr">
        <is>
          <t>Unfunded Commitment</t>
        </is>
      </c>
      <c r="C3114" s="4" t="inlineStr">
        <is>
          <t xml:space="preserve"> </t>
        </is>
      </c>
      <c r="E3114" s="6" t="n">
        <v>821</v>
      </c>
    </row>
    <row r="3115">
      <c r="A3115" s="4" t="inlineStr">
        <is>
          <t>Fair Value</t>
        </is>
      </c>
      <c r="C3115" s="4" t="inlineStr">
        <is>
          <t xml:space="preserve"> </t>
        </is>
      </c>
      <c r="E3115" s="6" t="n">
        <v>-18</v>
      </c>
    </row>
    <row r="3116">
      <c r="A3116" s="4" t="inlineStr">
        <is>
          <t>Investment, Identifier [Axis]: SitusAMC Holdings Corp.</t>
        </is>
      </c>
      <c r="C3116" s="4" t="inlineStr">
        <is>
          <t xml:space="preserve"> </t>
        </is>
      </c>
      <c r="E3116" s="4" t="inlineStr">
        <is>
          <t xml:space="preserve"> </t>
        </is>
      </c>
    </row>
    <row r="3117">
      <c r="A3117" s="4" t="inlineStr">
        <is>
          <t>Variable interest rate</t>
        </is>
      </c>
      <c r="C3117" s="10" t="n">
        <v>0.055</v>
      </c>
      <c r="D3117" s="4" t="inlineStr">
        <is>
          <t>[8],[16],[17]</t>
        </is>
      </c>
      <c r="E3117" s="10" t="n">
        <v>0.055</v>
      </c>
      <c r="F3117" s="4" t="inlineStr">
        <is>
          <t>[11],[18],[19]</t>
        </is>
      </c>
    </row>
    <row r="3118">
      <c r="A3118" s="4" t="inlineStr">
        <is>
          <t>Interest Rate</t>
        </is>
      </c>
      <c r="C3118" s="10" t="n">
        <v>0.1084</v>
      </c>
      <c r="D3118" s="4" t="inlineStr">
        <is>
          <t>[8],[12],[16],[17]</t>
        </is>
      </c>
      <c r="E3118" s="10" t="n">
        <v>0.1023</v>
      </c>
      <c r="F3118" s="4" t="inlineStr">
        <is>
          <t>[11],[13],[18],[19]</t>
        </is>
      </c>
    </row>
    <row r="3119">
      <c r="A3119" s="4" t="inlineStr">
        <is>
          <t>Par Amount</t>
        </is>
      </c>
      <c r="C3119" s="6" t="n">
        <v>5530</v>
      </c>
      <c r="D3119" s="4" t="inlineStr">
        <is>
          <t>[8],[16],[17]</t>
        </is>
      </c>
      <c r="E3119" s="6" t="n">
        <v>5558</v>
      </c>
      <c r="F3119" s="4" t="inlineStr">
        <is>
          <t>[11],[18],[19]</t>
        </is>
      </c>
    </row>
    <row r="3120">
      <c r="A3120" s="4" t="inlineStr">
        <is>
          <t>Cost</t>
        </is>
      </c>
      <c r="C3120" s="5" t="n">
        <v>5485</v>
      </c>
      <c r="D3120" s="4" t="inlineStr">
        <is>
          <t>[1],[8],[16],[17]</t>
        </is>
      </c>
      <c r="E3120" s="5" t="n">
        <v>5510</v>
      </c>
      <c r="F3120" s="4" t="inlineStr">
        <is>
          <t>[2],[11],[18],[19]</t>
        </is>
      </c>
    </row>
    <row r="3121">
      <c r="A3121" s="4" t="inlineStr">
        <is>
          <t>Fair Value</t>
        </is>
      </c>
      <c r="C3121" s="6" t="n">
        <v>5402</v>
      </c>
      <c r="D3121" s="4" t="inlineStr">
        <is>
          <t>[8],[16],[17]</t>
        </is>
      </c>
      <c r="E3121" s="6" t="n">
        <v>5316</v>
      </c>
      <c r="F3121" s="4" t="inlineStr">
        <is>
          <t>[11],[18],[19]</t>
        </is>
      </c>
    </row>
    <row r="3122">
      <c r="A3122" s="4" t="inlineStr">
        <is>
          <t>Percentage of Net Assets</t>
        </is>
      </c>
      <c r="C3122" s="10" t="n">
        <v>0.0033</v>
      </c>
      <c r="D3122" s="4" t="inlineStr">
        <is>
          <t>[8],[16],[17]</t>
        </is>
      </c>
      <c r="E3122" s="10" t="n">
        <v>0.0042</v>
      </c>
      <c r="F3122" s="4" t="inlineStr">
        <is>
          <t>[11],[18],[19]</t>
        </is>
      </c>
    </row>
    <row r="3123">
      <c r="A3123" s="4" t="inlineStr">
        <is>
          <t>Investment, Identifier [Axis]: Skopima Merger Sub, Inc.</t>
        </is>
      </c>
      <c r="C3123" s="4" t="inlineStr">
        <is>
          <t xml:space="preserve"> </t>
        </is>
      </c>
      <c r="E3123" s="4" t="inlineStr">
        <is>
          <t xml:space="preserve"> </t>
        </is>
      </c>
    </row>
    <row r="3124">
      <c r="A3124" s="4" t="inlineStr">
        <is>
          <t>Variable interest rate</t>
        </is>
      </c>
      <c r="C3124" s="12" t="n">
        <v>0.04</v>
      </c>
      <c r="D3124" s="4" t="inlineStr">
        <is>
          <t>[20]</t>
        </is>
      </c>
      <c r="E3124" s="12" t="n">
        <v>0.04</v>
      </c>
      <c r="F3124" s="4" t="inlineStr">
        <is>
          <t>[21]</t>
        </is>
      </c>
    </row>
    <row r="3125">
      <c r="A3125" s="4" t="inlineStr">
        <is>
          <t>Interest Rate</t>
        </is>
      </c>
      <c r="C3125" s="10" t="n">
        <v>0.0919</v>
      </c>
      <c r="D3125" s="4" t="inlineStr">
        <is>
          <t>[12],[20]</t>
        </is>
      </c>
      <c r="E3125" s="10" t="n">
        <v>0.0838</v>
      </c>
      <c r="F3125" s="4" t="inlineStr">
        <is>
          <t>[13],[21]</t>
        </is>
      </c>
    </row>
    <row r="3126">
      <c r="A3126" s="4" t="inlineStr">
        <is>
          <t>Par Amount</t>
        </is>
      </c>
      <c r="C3126" s="6" t="n">
        <v>2462</v>
      </c>
      <c r="D3126" s="4" t="inlineStr">
        <is>
          <t>[20]</t>
        </is>
      </c>
      <c r="E3126" s="6" t="n">
        <v>2475</v>
      </c>
      <c r="F3126" s="4" t="inlineStr">
        <is>
          <t>[21]</t>
        </is>
      </c>
    </row>
    <row r="3127">
      <c r="A3127" s="4" t="inlineStr">
        <is>
          <t>Cost</t>
        </is>
      </c>
      <c r="C3127" s="5" t="n">
        <v>2467</v>
      </c>
      <c r="D3127" s="4" t="inlineStr">
        <is>
          <t>[1],[20]</t>
        </is>
      </c>
      <c r="E3127" s="5" t="n">
        <v>2480</v>
      </c>
      <c r="F3127" s="4" t="inlineStr">
        <is>
          <t>[2],[21]</t>
        </is>
      </c>
    </row>
    <row r="3128">
      <c r="A3128" s="4" t="inlineStr">
        <is>
          <t>Fair Value</t>
        </is>
      </c>
      <c r="C3128" s="6" t="n">
        <v>2389</v>
      </c>
      <c r="D3128" s="4" t="inlineStr">
        <is>
          <t>[20]</t>
        </is>
      </c>
      <c r="E3128" s="6" t="n">
        <v>2336</v>
      </c>
      <c r="F3128" s="4" t="inlineStr">
        <is>
          <t>[21]</t>
        </is>
      </c>
    </row>
    <row r="3129">
      <c r="A3129" s="4" t="inlineStr">
        <is>
          <t>Percentage of Net Assets</t>
        </is>
      </c>
      <c r="C3129" s="10" t="n">
        <v>0.0015</v>
      </c>
      <c r="D3129" s="4" t="inlineStr">
        <is>
          <t>[20]</t>
        </is>
      </c>
      <c r="E3129" s="10" t="n">
        <v>0.0018</v>
      </c>
      <c r="F3129" s="4" t="inlineStr">
        <is>
          <t>[21]</t>
        </is>
      </c>
    </row>
    <row r="3130">
      <c r="A3130" s="4" t="inlineStr">
        <is>
          <t>Investment, Identifier [Axis]: Smarsh, Inc. 1</t>
        </is>
      </c>
      <c r="C3130" s="4" t="inlineStr">
        <is>
          <t xml:space="preserve"> </t>
        </is>
      </c>
      <c r="E3130" s="4" t="inlineStr">
        <is>
          <t xml:space="preserve"> </t>
        </is>
      </c>
    </row>
    <row r="3131">
      <c r="A3131" s="4" t="inlineStr">
        <is>
          <t>Variable interest rate</t>
        </is>
      </c>
      <c r="C3131" s="10" t="n">
        <v>0.065</v>
      </c>
      <c r="D3131" s="4" t="inlineStr">
        <is>
          <t>[8],[17]</t>
        </is>
      </c>
      <c r="E3131" s="10" t="n">
        <v>0.065</v>
      </c>
      <c r="F3131" s="4" t="inlineStr">
        <is>
          <t>[11],[19]</t>
        </is>
      </c>
    </row>
    <row r="3132">
      <c r="A3132" s="4" t="inlineStr">
        <is>
          <t>Interest Rate</t>
        </is>
      </c>
      <c r="C3132" s="10" t="n">
        <v>0.1184</v>
      </c>
      <c r="D3132" s="4" t="inlineStr">
        <is>
          <t>[8],[12],[17]</t>
        </is>
      </c>
      <c r="E3132" s="10" t="n">
        <v>0.1129</v>
      </c>
      <c r="F3132" s="4" t="inlineStr">
        <is>
          <t>[11],[13],[19]</t>
        </is>
      </c>
    </row>
    <row r="3133">
      <c r="A3133" s="4" t="inlineStr">
        <is>
          <t>Par Amount</t>
        </is>
      </c>
      <c r="C3133" s="6" t="n">
        <v>4286</v>
      </c>
      <c r="D3133" s="4" t="inlineStr">
        <is>
          <t>[8],[17]</t>
        </is>
      </c>
      <c r="E3133" s="6" t="n">
        <v>4286</v>
      </c>
      <c r="F3133" s="4" t="inlineStr">
        <is>
          <t>[11],[19]</t>
        </is>
      </c>
    </row>
    <row r="3134">
      <c r="A3134" s="4" t="inlineStr">
        <is>
          <t>Cost</t>
        </is>
      </c>
      <c r="C3134" s="5" t="n">
        <v>4213</v>
      </c>
      <c r="D3134" s="4" t="inlineStr">
        <is>
          <t>[1],[8],[17]</t>
        </is>
      </c>
      <c r="E3134" s="5" t="n">
        <v>4208</v>
      </c>
      <c r="F3134" s="4" t="inlineStr">
        <is>
          <t>[2],[11],[19]</t>
        </is>
      </c>
    </row>
    <row r="3135">
      <c r="A3135" s="4" t="inlineStr">
        <is>
          <t>Fair Value</t>
        </is>
      </c>
      <c r="C3135" s="6" t="n">
        <v>4158</v>
      </c>
      <c r="D3135" s="4" t="inlineStr">
        <is>
          <t>[8],[17]</t>
        </is>
      </c>
      <c r="E3135" s="6" t="n">
        <v>4126</v>
      </c>
      <c r="F3135" s="4" t="inlineStr">
        <is>
          <t>[11],[19]</t>
        </is>
      </c>
    </row>
    <row r="3136">
      <c r="A3136" s="4" t="inlineStr">
        <is>
          <t>Percentage of Net Assets</t>
        </is>
      </c>
      <c r="C3136" s="10" t="n">
        <v>0.0026</v>
      </c>
      <c r="D3136" s="4" t="inlineStr">
        <is>
          <t>[8],[17]</t>
        </is>
      </c>
      <c r="E3136" s="10" t="n">
        <v>0.0033</v>
      </c>
      <c r="F3136" s="4" t="inlineStr">
        <is>
          <t>[11],[19]</t>
        </is>
      </c>
    </row>
    <row r="3137">
      <c r="A3137" s="4" t="inlineStr">
        <is>
          <t>Unused Fee Rate</t>
        </is>
      </c>
      <c r="C3137" s="12" t="n">
        <v>0.01</v>
      </c>
      <c r="E3137" s="4" t="inlineStr">
        <is>
          <t xml:space="preserve"> </t>
        </is>
      </c>
    </row>
    <row r="3138">
      <c r="A3138" s="4" t="inlineStr">
        <is>
          <t>Unfunded Commitment</t>
        </is>
      </c>
      <c r="C3138" s="6" t="n">
        <v>536</v>
      </c>
      <c r="E3138" s="4" t="inlineStr">
        <is>
          <t xml:space="preserve"> </t>
        </is>
      </c>
    </row>
    <row r="3139">
      <c r="A3139" s="4" t="inlineStr">
        <is>
          <t>Fair Value</t>
        </is>
      </c>
      <c r="C3139" s="6" t="n">
        <v>-16</v>
      </c>
      <c r="E3139" s="4" t="inlineStr">
        <is>
          <t xml:space="preserve"> </t>
        </is>
      </c>
    </row>
    <row r="3140">
      <c r="A3140" s="4" t="inlineStr">
        <is>
          <t>Investment, Identifier [Axis]: Smarsh, Inc. 2</t>
        </is>
      </c>
      <c r="C3140" s="4" t="inlineStr">
        <is>
          <t xml:space="preserve"> </t>
        </is>
      </c>
      <c r="E3140" s="4" t="inlineStr">
        <is>
          <t xml:space="preserve"> </t>
        </is>
      </c>
    </row>
    <row r="3141">
      <c r="A3141" s="4" t="inlineStr">
        <is>
          <t>Variable interest rate</t>
        </is>
      </c>
      <c r="C3141" s="10" t="n">
        <v>0.065</v>
      </c>
      <c r="D3141" s="4" t="inlineStr">
        <is>
          <t>[8],[14],[17]</t>
        </is>
      </c>
      <c r="E3141" s="10" t="n">
        <v>0.065</v>
      </c>
      <c r="F3141" s="4" t="inlineStr">
        <is>
          <t>[11],[15],[19]</t>
        </is>
      </c>
    </row>
    <row r="3142">
      <c r="A3142" s="4" t="inlineStr">
        <is>
          <t>Interest Rate</t>
        </is>
      </c>
      <c r="C3142" s="10" t="n">
        <v>0.1184</v>
      </c>
      <c r="D3142" s="4" t="inlineStr">
        <is>
          <t>[8],[12],[14],[17]</t>
        </is>
      </c>
      <c r="E3142" s="10" t="n">
        <v>0.1129</v>
      </c>
      <c r="F3142" s="4" t="inlineStr">
        <is>
          <t>[11],[13],[15],[19]</t>
        </is>
      </c>
    </row>
    <row r="3143">
      <c r="A3143" s="4" t="inlineStr">
        <is>
          <t>Par Amount</t>
        </is>
      </c>
      <c r="C3143" s="6" t="n">
        <v>536</v>
      </c>
      <c r="D3143" s="4" t="inlineStr">
        <is>
          <t>[8],[14],[17]</t>
        </is>
      </c>
      <c r="E3143" s="6" t="n">
        <v>536</v>
      </c>
      <c r="F3143" s="4" t="inlineStr">
        <is>
          <t>[11],[15],[19]</t>
        </is>
      </c>
    </row>
    <row r="3144">
      <c r="A3144" s="4" t="inlineStr">
        <is>
          <t>Cost</t>
        </is>
      </c>
      <c r="C3144" s="5" t="n">
        <v>522</v>
      </c>
      <c r="D3144" s="4" t="inlineStr">
        <is>
          <t>[1],[8],[14],[17]</t>
        </is>
      </c>
      <c r="E3144" s="5" t="n">
        <v>521</v>
      </c>
      <c r="F3144" s="4" t="inlineStr">
        <is>
          <t>[2],[11],[15],[19]</t>
        </is>
      </c>
    </row>
    <row r="3145">
      <c r="A3145" s="4" t="inlineStr">
        <is>
          <t>Fair Value</t>
        </is>
      </c>
      <c r="C3145" s="6" t="n">
        <v>504</v>
      </c>
      <c r="D3145" s="4" t="inlineStr">
        <is>
          <t>[8],[14],[17]</t>
        </is>
      </c>
      <c r="E3145" s="6" t="n">
        <v>496</v>
      </c>
      <c r="F3145" s="4" t="inlineStr">
        <is>
          <t>[11],[15],[19]</t>
        </is>
      </c>
    </row>
    <row r="3146">
      <c r="A3146" s="4" t="inlineStr">
        <is>
          <t>Percentage of Net Assets</t>
        </is>
      </c>
      <c r="C3146" s="10" t="n">
        <v>0.0003</v>
      </c>
      <c r="D3146" s="4" t="inlineStr">
        <is>
          <t>[8],[14],[17]</t>
        </is>
      </c>
      <c r="E3146" s="10" t="n">
        <v>0.0004</v>
      </c>
      <c r="F3146" s="4" t="inlineStr">
        <is>
          <t>[11],[15],[19]</t>
        </is>
      </c>
    </row>
    <row r="3147">
      <c r="A3147" s="4" t="inlineStr">
        <is>
          <t>Unused Fee Rate</t>
        </is>
      </c>
      <c r="C3147" s="10" t="n">
        <v>0.005</v>
      </c>
      <c r="E3147" s="4" t="inlineStr">
        <is>
          <t xml:space="preserve"> </t>
        </is>
      </c>
    </row>
    <row r="3148">
      <c r="A3148" s="4" t="inlineStr">
        <is>
          <t>Unfunded Commitment</t>
        </is>
      </c>
      <c r="C3148" s="6" t="n">
        <v>268</v>
      </c>
      <c r="E3148" s="4" t="inlineStr">
        <is>
          <t xml:space="preserve"> </t>
        </is>
      </c>
    </row>
    <row r="3149">
      <c r="A3149" s="4" t="inlineStr">
        <is>
          <t>Fair Value</t>
        </is>
      </c>
      <c r="C3149" s="6" t="n">
        <v>-8</v>
      </c>
      <c r="E3149" s="4" t="inlineStr">
        <is>
          <t xml:space="preserve"> </t>
        </is>
      </c>
    </row>
    <row r="3150">
      <c r="A3150" s="4" t="inlineStr">
        <is>
          <t>Investment, Identifier [Axis]: Smarsh, Inc. 3</t>
        </is>
      </c>
      <c r="C3150" s="4" t="inlineStr">
        <is>
          <t xml:space="preserve"> </t>
        </is>
      </c>
      <c r="E3150" s="4" t="inlineStr">
        <is>
          <t xml:space="preserve"> </t>
        </is>
      </c>
    </row>
    <row r="3151">
      <c r="A3151" s="4" t="inlineStr">
        <is>
          <t>Variable interest rate</t>
        </is>
      </c>
      <c r="C3151" s="10" t="n">
        <v>0.065</v>
      </c>
      <c r="D3151" s="4" t="inlineStr">
        <is>
          <t>[8],[14],[17]</t>
        </is>
      </c>
      <c r="E3151" s="10" t="n">
        <v>0.065</v>
      </c>
      <c r="F3151" s="4" t="inlineStr">
        <is>
          <t>[11],[15],[19]</t>
        </is>
      </c>
    </row>
    <row r="3152">
      <c r="A3152" s="4" t="inlineStr">
        <is>
          <t>Interest Rate</t>
        </is>
      </c>
      <c r="C3152" s="10" t="n">
        <v>0.1184</v>
      </c>
      <c r="D3152" s="4" t="inlineStr">
        <is>
          <t>[8],[12],[14],[17]</t>
        </is>
      </c>
      <c r="E3152" s="10" t="n">
        <v>0.1129</v>
      </c>
      <c r="F3152" s="4" t="inlineStr">
        <is>
          <t>[11],[13],[15],[19]</t>
        </is>
      </c>
    </row>
    <row r="3153">
      <c r="A3153" s="4" t="inlineStr">
        <is>
          <t>Par Amount</t>
        </is>
      </c>
      <c r="C3153" s="6" t="n">
        <v>0</v>
      </c>
      <c r="D3153" s="4" t="inlineStr">
        <is>
          <t>[8],[14],[17]</t>
        </is>
      </c>
      <c r="E3153" s="6" t="n">
        <v>0</v>
      </c>
      <c r="F3153" s="4" t="inlineStr">
        <is>
          <t>[11],[15],[19]</t>
        </is>
      </c>
    </row>
    <row r="3154">
      <c r="A3154" s="4" t="inlineStr">
        <is>
          <t>Cost</t>
        </is>
      </c>
      <c r="C3154" s="5" t="n">
        <v>-4</v>
      </c>
      <c r="D3154" s="4" t="inlineStr">
        <is>
          <t>[1],[8],[14],[17]</t>
        </is>
      </c>
      <c r="E3154" s="5" t="n">
        <v>-5</v>
      </c>
      <c r="F3154" s="4" t="inlineStr">
        <is>
          <t>[2],[11],[15],[19]</t>
        </is>
      </c>
    </row>
    <row r="3155">
      <c r="A3155" s="4" t="inlineStr">
        <is>
          <t>Fair Value</t>
        </is>
      </c>
      <c r="C3155" s="6" t="n">
        <v>-8</v>
      </c>
      <c r="D3155" s="4" t="inlineStr">
        <is>
          <t>[8],[14],[17]</t>
        </is>
      </c>
      <c r="E3155" s="6" t="n">
        <v>-10</v>
      </c>
      <c r="F3155" s="4" t="inlineStr">
        <is>
          <t>[11],[15],[19]</t>
        </is>
      </c>
    </row>
    <row r="3156">
      <c r="A3156" s="4" t="inlineStr">
        <is>
          <t>Percentage of Net Assets</t>
        </is>
      </c>
      <c r="C3156" s="12" t="n">
        <v>0</v>
      </c>
      <c r="D3156" s="4" t="inlineStr">
        <is>
          <t>[8],[14],[17]</t>
        </is>
      </c>
      <c r="E3156" s="12" t="n">
        <v>0</v>
      </c>
      <c r="F3156" s="4" t="inlineStr">
        <is>
          <t>[11],[15],[19]</t>
        </is>
      </c>
    </row>
    <row r="3157">
      <c r="A3157" s="4" t="inlineStr">
        <is>
          <t>Investment, Identifier [Axis]: Smarsh, Inc. 4</t>
        </is>
      </c>
      <c r="C3157" s="4" t="inlineStr">
        <is>
          <t xml:space="preserve"> </t>
        </is>
      </c>
      <c r="E3157" s="4" t="inlineStr">
        <is>
          <t xml:space="preserve"> </t>
        </is>
      </c>
    </row>
    <row r="3158">
      <c r="A3158" s="4" t="inlineStr">
        <is>
          <t>Unused Fee Rate</t>
        </is>
      </c>
      <c r="C3158" s="4" t="inlineStr">
        <is>
          <t xml:space="preserve"> </t>
        </is>
      </c>
      <c r="E3158" s="12" t="n">
        <v>0.01</v>
      </c>
    </row>
    <row r="3159">
      <c r="A3159" s="4" t="inlineStr">
        <is>
          <t>Unfunded Commitment</t>
        </is>
      </c>
      <c r="C3159" s="4" t="inlineStr">
        <is>
          <t xml:space="preserve"> </t>
        </is>
      </c>
      <c r="E3159" s="6" t="n">
        <v>536</v>
      </c>
    </row>
    <row r="3160">
      <c r="A3160" s="4" t="inlineStr">
        <is>
          <t>Fair Value</t>
        </is>
      </c>
      <c r="C3160" s="4" t="inlineStr">
        <is>
          <t xml:space="preserve"> </t>
        </is>
      </c>
      <c r="E3160" s="6" t="n">
        <v>-20</v>
      </c>
    </row>
    <row r="3161">
      <c r="A3161" s="4" t="inlineStr">
        <is>
          <t>Investment, Identifier [Axis]: Smarsh, Inc. 5</t>
        </is>
      </c>
      <c r="C3161" s="4" t="inlineStr">
        <is>
          <t xml:space="preserve"> </t>
        </is>
      </c>
      <c r="E3161" s="4" t="inlineStr">
        <is>
          <t xml:space="preserve"> </t>
        </is>
      </c>
    </row>
    <row r="3162">
      <c r="A3162" s="4" t="inlineStr">
        <is>
          <t>Unused Fee Rate</t>
        </is>
      </c>
      <c r="C3162" s="4" t="inlineStr">
        <is>
          <t xml:space="preserve"> </t>
        </is>
      </c>
      <c r="E3162" s="10" t="n">
        <v>0.005</v>
      </c>
    </row>
    <row r="3163">
      <c r="A3163" s="4" t="inlineStr">
        <is>
          <t>Unfunded Commitment</t>
        </is>
      </c>
      <c r="C3163" s="4" t="inlineStr">
        <is>
          <t xml:space="preserve"> </t>
        </is>
      </c>
      <c r="E3163" s="6" t="n">
        <v>268</v>
      </c>
    </row>
    <row r="3164">
      <c r="A3164" s="4" t="inlineStr">
        <is>
          <t>Fair Value</t>
        </is>
      </c>
      <c r="C3164" s="4" t="inlineStr">
        <is>
          <t xml:space="preserve"> </t>
        </is>
      </c>
      <c r="E3164" s="6" t="n">
        <v>-10</v>
      </c>
    </row>
    <row r="3165">
      <c r="A3165" s="4" t="inlineStr">
        <is>
          <t>Investment, Identifier [Axis]: Sonny's Enterprises, LLC 1</t>
        </is>
      </c>
      <c r="C3165" s="4" t="inlineStr">
        <is>
          <t xml:space="preserve"> </t>
        </is>
      </c>
      <c r="E3165" s="4" t="inlineStr">
        <is>
          <t xml:space="preserve"> </t>
        </is>
      </c>
    </row>
    <row r="3166">
      <c r="A3166" s="4" t="inlineStr">
        <is>
          <t>Variable interest rate</t>
        </is>
      </c>
      <c r="C3166" s="10" t="n">
        <v>0.0675</v>
      </c>
      <c r="D3166" s="4" t="inlineStr">
        <is>
          <t>[8],[9],[16]</t>
        </is>
      </c>
      <c r="E3166" s="10" t="n">
        <v>0.055</v>
      </c>
      <c r="F3166" s="4" t="inlineStr">
        <is>
          <t>[10],[11]</t>
        </is>
      </c>
    </row>
    <row r="3167">
      <c r="A3167" s="4" t="inlineStr">
        <is>
          <t>Interest Rate</t>
        </is>
      </c>
      <c r="C3167" s="10" t="n">
        <v>0.1196</v>
      </c>
      <c r="D3167" s="4" t="inlineStr">
        <is>
          <t>[8],[9],[12],[16]</t>
        </is>
      </c>
      <c r="E3167" s="10" t="n">
        <v>0.0974</v>
      </c>
      <c r="F3167" s="4" t="inlineStr">
        <is>
          <t>[10],[11],[13]</t>
        </is>
      </c>
    </row>
    <row r="3168">
      <c r="A3168" s="4" t="inlineStr">
        <is>
          <t>Par Amount</t>
        </is>
      </c>
      <c r="C3168" s="6" t="n">
        <v>36363</v>
      </c>
      <c r="D3168" s="4" t="inlineStr">
        <is>
          <t>[8],[9],[16]</t>
        </is>
      </c>
      <c r="E3168" s="6" t="n">
        <v>2153</v>
      </c>
      <c r="F3168" s="4" t="inlineStr">
        <is>
          <t>[10],[11]</t>
        </is>
      </c>
    </row>
    <row r="3169">
      <c r="A3169" s="4" t="inlineStr">
        <is>
          <t>Cost</t>
        </is>
      </c>
      <c r="C3169" s="5" t="n">
        <v>35562</v>
      </c>
      <c r="D3169" s="4" t="inlineStr">
        <is>
          <t>[1],[8],[9],[16]</t>
        </is>
      </c>
      <c r="E3169" s="5" t="n">
        <v>2119</v>
      </c>
      <c r="F3169" s="4" t="inlineStr">
        <is>
          <t>[2],[10],[11]</t>
        </is>
      </c>
    </row>
    <row r="3170">
      <c r="A3170" s="4" t="inlineStr">
        <is>
          <t>Fair Value</t>
        </is>
      </c>
      <c r="C3170" s="6" t="n">
        <v>35452</v>
      </c>
      <c r="D3170" s="4" t="inlineStr">
        <is>
          <t>[8],[9],[16]</t>
        </is>
      </c>
      <c r="E3170" s="6" t="n">
        <v>2062</v>
      </c>
      <c r="F3170" s="4" t="inlineStr">
        <is>
          <t>[10],[11]</t>
        </is>
      </c>
    </row>
    <row r="3171">
      <c r="A3171" s="4" t="inlineStr">
        <is>
          <t>Percentage of Net Assets</t>
        </is>
      </c>
      <c r="C3171" s="10" t="n">
        <v>0.0217</v>
      </c>
      <c r="D3171" s="4" t="inlineStr">
        <is>
          <t>[8],[9],[16]</t>
        </is>
      </c>
      <c r="E3171" s="10" t="n">
        <v>0.0016</v>
      </c>
      <c r="F3171" s="4" t="inlineStr">
        <is>
          <t>[10],[11]</t>
        </is>
      </c>
    </row>
    <row r="3172">
      <c r="A3172" s="4" t="inlineStr">
        <is>
          <t>Unused Fee Rate</t>
        </is>
      </c>
      <c r="C3172" s="12" t="n">
        <v>0.01</v>
      </c>
      <c r="E3172" s="4" t="inlineStr">
        <is>
          <t xml:space="preserve"> </t>
        </is>
      </c>
    </row>
    <row r="3173">
      <c r="A3173" s="4" t="inlineStr">
        <is>
          <t>Unfunded Commitment</t>
        </is>
      </c>
      <c r="C3173" s="6" t="n">
        <v>6137</v>
      </c>
      <c r="E3173" s="4" t="inlineStr">
        <is>
          <t xml:space="preserve"> </t>
        </is>
      </c>
    </row>
    <row r="3174">
      <c r="A3174" s="4" t="inlineStr">
        <is>
          <t>Fair Value</t>
        </is>
      </c>
      <c r="C3174" s="6" t="n">
        <v>-149</v>
      </c>
      <c r="E3174" s="4" t="inlineStr">
        <is>
          <t xml:space="preserve"> </t>
        </is>
      </c>
    </row>
    <row r="3175">
      <c r="A3175" s="4" t="inlineStr">
        <is>
          <t>Investment, Identifier [Axis]: Sonny's Enterprises, LLC 2</t>
        </is>
      </c>
      <c r="C3175" s="4" t="inlineStr">
        <is>
          <t xml:space="preserve"> </t>
        </is>
      </c>
      <c r="E3175" s="4" t="inlineStr">
        <is>
          <t xml:space="preserve"> </t>
        </is>
      </c>
    </row>
    <row r="3176">
      <c r="A3176" s="4" t="inlineStr">
        <is>
          <t>Variable interest rate</t>
        </is>
      </c>
      <c r="C3176" s="10" t="n">
        <v>0.0675</v>
      </c>
      <c r="D3176" s="4" t="inlineStr">
        <is>
          <t>[8],[9],[14]</t>
        </is>
      </c>
      <c r="E3176" s="10" t="n">
        <v>0.0675</v>
      </c>
      <c r="F3176" s="4" t="inlineStr">
        <is>
          <t>[10],[11]</t>
        </is>
      </c>
    </row>
    <row r="3177">
      <c r="A3177" s="4" t="inlineStr">
        <is>
          <t>Interest Rate</t>
        </is>
      </c>
      <c r="C3177" s="10" t="n">
        <v>0.1196</v>
      </c>
      <c r="D3177" s="4" t="inlineStr">
        <is>
          <t>[8],[9],[12],[14]</t>
        </is>
      </c>
      <c r="E3177" s="10" t="n">
        <v>0.0974</v>
      </c>
      <c r="F3177" s="4" t="inlineStr">
        <is>
          <t>[10],[11],[13]</t>
        </is>
      </c>
    </row>
    <row r="3178">
      <c r="A3178" s="4" t="inlineStr">
        <is>
          <t>Par Amount</t>
        </is>
      </c>
      <c r="C3178" s="6" t="n">
        <v>0</v>
      </c>
      <c r="D3178" s="4" t="inlineStr">
        <is>
          <t>[8],[9],[14]</t>
        </is>
      </c>
      <c r="E3178" s="6" t="n">
        <v>6103</v>
      </c>
      <c r="F3178" s="4" t="inlineStr">
        <is>
          <t>[10],[11]</t>
        </is>
      </c>
    </row>
    <row r="3179">
      <c r="A3179" s="4" t="inlineStr">
        <is>
          <t>Cost</t>
        </is>
      </c>
      <c r="C3179" s="5" t="n">
        <v>-149</v>
      </c>
      <c r="D3179" s="4" t="inlineStr">
        <is>
          <t>[1],[8],[9],[14]</t>
        </is>
      </c>
      <c r="E3179" s="5" t="n">
        <v>6010</v>
      </c>
      <c r="F3179" s="4" t="inlineStr">
        <is>
          <t>[2],[10],[11]</t>
        </is>
      </c>
    </row>
    <row r="3180">
      <c r="A3180" s="4" t="inlineStr">
        <is>
          <t>Fair Value</t>
        </is>
      </c>
      <c r="C3180" s="6" t="n">
        <v>-149</v>
      </c>
      <c r="D3180" s="4" t="inlineStr">
        <is>
          <t>[8],[9],[14]</t>
        </is>
      </c>
      <c r="E3180" s="6" t="n">
        <v>5844</v>
      </c>
      <c r="F3180" s="4" t="inlineStr">
        <is>
          <t>[10],[11]</t>
        </is>
      </c>
    </row>
    <row r="3181">
      <c r="A3181" s="4" t="inlineStr">
        <is>
          <t>Percentage of Net Assets</t>
        </is>
      </c>
      <c r="C3181" s="4" t="inlineStr">
        <is>
          <t>(0.01%)</t>
        </is>
      </c>
      <c r="D3181" s="4" t="inlineStr">
        <is>
          <t>[8],[9],[14]</t>
        </is>
      </c>
      <c r="E3181" s="10" t="n">
        <v>0.0046</v>
      </c>
      <c r="F3181" s="4" t="inlineStr">
        <is>
          <t>[10],[11]</t>
        </is>
      </c>
    </row>
    <row r="3182">
      <c r="A3182" s="4" t="inlineStr">
        <is>
          <t>Unused Fee Rate</t>
        </is>
      </c>
      <c r="C3182" s="10" t="n">
        <v>0.005</v>
      </c>
      <c r="E3182" s="4" t="inlineStr">
        <is>
          <t xml:space="preserve"> </t>
        </is>
      </c>
    </row>
    <row r="3183">
      <c r="A3183" s="4" t="inlineStr">
        <is>
          <t>Unfunded Commitment</t>
        </is>
      </c>
      <c r="C3183" s="6" t="n">
        <v>5318</v>
      </c>
      <c r="E3183" s="4" t="inlineStr">
        <is>
          <t xml:space="preserve"> </t>
        </is>
      </c>
    </row>
    <row r="3184">
      <c r="A3184" s="4" t="inlineStr">
        <is>
          <t>Fair Value</t>
        </is>
      </c>
      <c r="C3184" s="6" t="n">
        <v>-128</v>
      </c>
      <c r="E3184" s="4" t="inlineStr">
        <is>
          <t xml:space="preserve"> </t>
        </is>
      </c>
    </row>
    <row r="3185">
      <c r="A3185" s="4" t="inlineStr">
        <is>
          <t>Investment, Identifier [Axis]: Sonny's Enterprises, LLC 3</t>
        </is>
      </c>
      <c r="C3185" s="4" t="inlineStr">
        <is>
          <t xml:space="preserve"> </t>
        </is>
      </c>
      <c r="E3185" s="4" t="inlineStr">
        <is>
          <t xml:space="preserve"> </t>
        </is>
      </c>
    </row>
    <row r="3186">
      <c r="A3186" s="4" t="inlineStr">
        <is>
          <t>Variable interest rate</t>
        </is>
      </c>
      <c r="B3186" s="4" t="inlineStr">
        <is>
          <t>[8],[9],[14]</t>
        </is>
      </c>
      <c r="C3186" s="10" t="n">
        <v>0.0675</v>
      </c>
      <c r="E3186" s="4" t="inlineStr">
        <is>
          <t xml:space="preserve"> </t>
        </is>
      </c>
    </row>
    <row r="3187">
      <c r="A3187" s="4" t="inlineStr">
        <is>
          <t>Interest Rate</t>
        </is>
      </c>
      <c r="B3187" s="4" t="inlineStr">
        <is>
          <t>[8],[9],[12],[14]</t>
        </is>
      </c>
      <c r="C3187" s="10" t="n">
        <v>0.1196</v>
      </c>
      <c r="E3187" s="4" t="inlineStr">
        <is>
          <t xml:space="preserve"> </t>
        </is>
      </c>
    </row>
    <row r="3188">
      <c r="A3188" s="4" t="inlineStr">
        <is>
          <t>Par Amount</t>
        </is>
      </c>
      <c r="B3188" s="4" t="inlineStr">
        <is>
          <t>[8],[9],[14]</t>
        </is>
      </c>
      <c r="C3188" s="6" t="n">
        <v>0</v>
      </c>
      <c r="E3188" s="4" t="inlineStr">
        <is>
          <t xml:space="preserve"> </t>
        </is>
      </c>
    </row>
    <row r="3189">
      <c r="A3189" s="4" t="inlineStr">
        <is>
          <t>Cost</t>
        </is>
      </c>
      <c r="B3189" s="4" t="inlineStr">
        <is>
          <t>[1],[8],[9],[14]</t>
        </is>
      </c>
      <c r="C3189" s="5" t="n">
        <v>-128</v>
      </c>
      <c r="E3189" s="4" t="inlineStr">
        <is>
          <t xml:space="preserve"> </t>
        </is>
      </c>
    </row>
    <row r="3190">
      <c r="A3190" s="4" t="inlineStr">
        <is>
          <t>Fair Value</t>
        </is>
      </c>
      <c r="B3190" s="4" t="inlineStr">
        <is>
          <t>[8],[9],[14]</t>
        </is>
      </c>
      <c r="C3190" s="6" t="n">
        <v>-128</v>
      </c>
      <c r="E3190" s="4" t="inlineStr">
        <is>
          <t xml:space="preserve"> </t>
        </is>
      </c>
    </row>
    <row r="3191">
      <c r="A3191" s="4" t="inlineStr">
        <is>
          <t>Percentage of Net Assets</t>
        </is>
      </c>
      <c r="B3191" s="4" t="inlineStr">
        <is>
          <t>[8],[9],[14]</t>
        </is>
      </c>
      <c r="C3191" s="4" t="inlineStr">
        <is>
          <t>(0.01%)</t>
        </is>
      </c>
      <c r="E3191" s="4" t="inlineStr">
        <is>
          <t xml:space="preserve"> </t>
        </is>
      </c>
    </row>
    <row r="3192">
      <c r="A3192" s="4" t="inlineStr">
        <is>
          <t>Investment, Identifier [Axis]: Sophia, LP</t>
        </is>
      </c>
      <c r="C3192" s="4" t="inlineStr">
        <is>
          <t xml:space="preserve"> </t>
        </is>
      </c>
      <c r="E3192" s="4" t="inlineStr">
        <is>
          <t xml:space="preserve"> </t>
        </is>
      </c>
    </row>
    <row r="3193">
      <c r="A3193" s="4" t="inlineStr">
        <is>
          <t>Variable interest rate</t>
        </is>
      </c>
      <c r="C3193" s="10" t="n">
        <v>0.035</v>
      </c>
      <c r="D3193" s="4" t="inlineStr">
        <is>
          <t>[20]</t>
        </is>
      </c>
      <c r="E3193" s="10" t="n">
        <v>0.035</v>
      </c>
      <c r="F3193" s="4" t="inlineStr">
        <is>
          <t>[21]</t>
        </is>
      </c>
    </row>
    <row r="3194">
      <c r="A3194" s="4" t="inlineStr">
        <is>
          <t>Interest Rate</t>
        </is>
      </c>
      <c r="C3194" s="10" t="n">
        <v>0.09039999999999999</v>
      </c>
      <c r="D3194" s="4" t="inlineStr">
        <is>
          <t>[12],[20]</t>
        </is>
      </c>
      <c r="E3194" s="10" t="n">
        <v>0.0823</v>
      </c>
      <c r="F3194" s="4" t="inlineStr">
        <is>
          <t>[13],[21]</t>
        </is>
      </c>
    </row>
    <row r="3195">
      <c r="A3195" s="4" t="inlineStr">
        <is>
          <t>Par Amount</t>
        </is>
      </c>
      <c r="C3195" s="6" t="n">
        <v>5417</v>
      </c>
      <c r="D3195" s="4" t="inlineStr">
        <is>
          <t>[20]</t>
        </is>
      </c>
      <c r="E3195" s="6" t="n">
        <v>5445</v>
      </c>
      <c r="F3195" s="4" t="inlineStr">
        <is>
          <t>[21]</t>
        </is>
      </c>
    </row>
    <row r="3196">
      <c r="A3196" s="4" t="inlineStr">
        <is>
          <t>Cost</t>
        </is>
      </c>
      <c r="C3196" s="5" t="n">
        <v>5414</v>
      </c>
      <c r="D3196" s="4" t="inlineStr">
        <is>
          <t>[1],[20]</t>
        </is>
      </c>
      <c r="E3196" s="5" t="n">
        <v>5442</v>
      </c>
      <c r="F3196" s="4" t="inlineStr">
        <is>
          <t>[2],[21]</t>
        </is>
      </c>
    </row>
    <row r="3197">
      <c r="A3197" s="4" t="inlineStr">
        <is>
          <t>Fair Value</t>
        </is>
      </c>
      <c r="C3197" s="6" t="n">
        <v>5353</v>
      </c>
      <c r="D3197" s="4" t="inlineStr">
        <is>
          <t>[20]</t>
        </is>
      </c>
      <c r="E3197" s="6" t="n">
        <v>5244</v>
      </c>
      <c r="F3197" s="4" t="inlineStr">
        <is>
          <t>[21]</t>
        </is>
      </c>
    </row>
    <row r="3198">
      <c r="A3198" s="4" t="inlineStr">
        <is>
          <t>Percentage of Net Assets</t>
        </is>
      </c>
      <c r="C3198" s="10" t="n">
        <v>0.0033</v>
      </c>
      <c r="D3198" s="4" t="inlineStr">
        <is>
          <t>[20]</t>
        </is>
      </c>
      <c r="E3198" s="10" t="n">
        <v>0.0041</v>
      </c>
      <c r="F3198" s="4" t="inlineStr">
        <is>
          <t>[21]</t>
        </is>
      </c>
    </row>
    <row r="3199">
      <c r="A3199" s="4" t="inlineStr">
        <is>
          <t>Investment, Identifier [Axis]: Southern Veterinary Partners,</t>
        </is>
      </c>
      <c r="C3199" s="4" t="inlineStr">
        <is>
          <t xml:space="preserve"> </t>
        </is>
      </c>
      <c r="E3199" s="4" t="inlineStr">
        <is>
          <t xml:space="preserve"> </t>
        </is>
      </c>
    </row>
    <row r="3200">
      <c r="A3200" s="4" t="inlineStr">
        <is>
          <t>Variable interest rate</t>
        </is>
      </c>
      <c r="B3200" s="4" t="inlineStr">
        <is>
          <t>[10],[11]</t>
        </is>
      </c>
      <c r="C3200" s="4" t="inlineStr">
        <is>
          <t xml:space="preserve"> </t>
        </is>
      </c>
      <c r="E3200" s="10" t="n">
        <v>0.055</v>
      </c>
    </row>
    <row r="3201">
      <c r="A3201" s="4" t="inlineStr">
        <is>
          <t>Interest Rate</t>
        </is>
      </c>
      <c r="B3201" s="4" t="inlineStr">
        <is>
          <t>[10],[11],[13]</t>
        </is>
      </c>
      <c r="C3201" s="4" t="inlineStr">
        <is>
          <t xml:space="preserve"> </t>
        </is>
      </c>
      <c r="E3201" s="10" t="n">
        <v>0.0992</v>
      </c>
    </row>
    <row r="3202">
      <c r="A3202" s="4" t="inlineStr">
        <is>
          <t>Par Amount</t>
        </is>
      </c>
      <c r="B3202" s="4" t="inlineStr">
        <is>
          <t>[10],[11]</t>
        </is>
      </c>
      <c r="C3202" s="4" t="inlineStr">
        <is>
          <t xml:space="preserve"> </t>
        </is>
      </c>
      <c r="E3202" s="6" t="n">
        <v>9204</v>
      </c>
    </row>
    <row r="3203">
      <c r="A3203" s="4" t="inlineStr">
        <is>
          <t>Cost</t>
        </is>
      </c>
      <c r="B3203" s="4" t="inlineStr">
        <is>
          <t>[2],[10],[11]</t>
        </is>
      </c>
      <c r="C3203" s="4" t="inlineStr">
        <is>
          <t xml:space="preserve"> </t>
        </is>
      </c>
      <c r="E3203" s="5" t="n">
        <v>9033</v>
      </c>
    </row>
    <row r="3204">
      <c r="A3204" s="4" t="inlineStr">
        <is>
          <t>Fair Value</t>
        </is>
      </c>
      <c r="B3204" s="4" t="inlineStr">
        <is>
          <t>[10],[11]</t>
        </is>
      </c>
      <c r="C3204" s="4" t="inlineStr">
        <is>
          <t xml:space="preserve"> </t>
        </is>
      </c>
      <c r="E3204" s="6" t="n">
        <v>8742</v>
      </c>
    </row>
    <row r="3205">
      <c r="A3205" s="4" t="inlineStr">
        <is>
          <t>Percentage of Net Assets</t>
        </is>
      </c>
      <c r="B3205" s="4" t="inlineStr">
        <is>
          <t>[10],[11]</t>
        </is>
      </c>
      <c r="C3205" s="4" t="inlineStr">
        <is>
          <t xml:space="preserve"> </t>
        </is>
      </c>
      <c r="E3205" s="10" t="n">
        <v>0.0069</v>
      </c>
    </row>
    <row r="3206">
      <c r="A3206" s="4" t="inlineStr">
        <is>
          <t>Investment, Identifier [Axis]: Southern Veterinary Partners, LLC</t>
        </is>
      </c>
      <c r="C3206" s="4" t="inlineStr">
        <is>
          <t xml:space="preserve"> </t>
        </is>
      </c>
      <c r="E3206" s="4" t="inlineStr">
        <is>
          <t xml:space="preserve"> </t>
        </is>
      </c>
    </row>
    <row r="3207">
      <c r="A3207" s="4" t="inlineStr">
        <is>
          <t>Variable interest rate</t>
        </is>
      </c>
      <c r="B3207" s="4" t="inlineStr">
        <is>
          <t>[8],[9]</t>
        </is>
      </c>
      <c r="C3207" s="10" t="n">
        <v>0.055</v>
      </c>
      <c r="E3207" s="4" t="inlineStr">
        <is>
          <t xml:space="preserve"> </t>
        </is>
      </c>
    </row>
    <row r="3208">
      <c r="A3208" s="4" t="inlineStr">
        <is>
          <t>Interest Rate</t>
        </is>
      </c>
      <c r="B3208" s="4" t="inlineStr">
        <is>
          <t>[8],[9],[12]</t>
        </is>
      </c>
      <c r="C3208" s="10" t="n">
        <v>0.1068</v>
      </c>
      <c r="E3208" s="4" t="inlineStr">
        <is>
          <t xml:space="preserve"> </t>
        </is>
      </c>
    </row>
    <row r="3209">
      <c r="A3209" s="4" t="inlineStr">
        <is>
          <t>Par Amount</t>
        </is>
      </c>
      <c r="B3209" s="4" t="inlineStr">
        <is>
          <t>[8],[9]</t>
        </is>
      </c>
      <c r="C3209" s="6" t="n">
        <v>9158</v>
      </c>
      <c r="E3209" s="4" t="inlineStr">
        <is>
          <t xml:space="preserve"> </t>
        </is>
      </c>
    </row>
    <row r="3210">
      <c r="A3210" s="4" t="inlineStr">
        <is>
          <t>Cost</t>
        </is>
      </c>
      <c r="B3210" s="4" t="inlineStr">
        <is>
          <t>[1],[8],[9]</t>
        </is>
      </c>
      <c r="C3210" s="5" t="n">
        <v>9002</v>
      </c>
      <c r="E3210" s="4" t="inlineStr">
        <is>
          <t xml:space="preserve"> </t>
        </is>
      </c>
    </row>
    <row r="3211">
      <c r="A3211" s="4" t="inlineStr">
        <is>
          <t>Fair Value</t>
        </is>
      </c>
      <c r="B3211" s="4" t="inlineStr">
        <is>
          <t>[8],[9]</t>
        </is>
      </c>
      <c r="C3211" s="6" t="n">
        <v>8861</v>
      </c>
      <c r="E3211" s="4" t="inlineStr">
        <is>
          <t xml:space="preserve"> </t>
        </is>
      </c>
    </row>
    <row r="3212">
      <c r="A3212" s="4" t="inlineStr">
        <is>
          <t>Percentage of Net Assets</t>
        </is>
      </c>
      <c r="B3212" s="4" t="inlineStr">
        <is>
          <t>[8],[9]</t>
        </is>
      </c>
      <c r="C3212" s="10" t="n">
        <v>0.0054</v>
      </c>
      <c r="E3212" s="4" t="inlineStr">
        <is>
          <t xml:space="preserve"> </t>
        </is>
      </c>
    </row>
    <row r="3213">
      <c r="A3213" s="4" t="inlineStr">
        <is>
          <t>Investment, Identifier [Axis]: Sovos Compliance, LLC</t>
        </is>
      </c>
      <c r="C3213" s="4" t="inlineStr">
        <is>
          <t xml:space="preserve"> </t>
        </is>
      </c>
      <c r="E3213" s="4" t="inlineStr">
        <is>
          <t xml:space="preserve"> </t>
        </is>
      </c>
    </row>
    <row r="3214">
      <c r="A3214" s="4" t="inlineStr">
        <is>
          <t>Variable interest rate</t>
        </is>
      </c>
      <c r="C3214" s="10" t="n">
        <v>0.0522</v>
      </c>
      <c r="D3214" s="4" t="inlineStr">
        <is>
          <t>[20]</t>
        </is>
      </c>
      <c r="E3214" s="10" t="n">
        <v>0.045</v>
      </c>
      <c r="F3214" s="4" t="inlineStr">
        <is>
          <t>[21]</t>
        </is>
      </c>
    </row>
    <row r="3215">
      <c r="A3215" s="4" t="inlineStr">
        <is>
          <t>Interest Rate</t>
        </is>
      </c>
      <c r="C3215" s="10" t="n">
        <v>0.09719999999999999</v>
      </c>
      <c r="D3215" s="4" t="inlineStr">
        <is>
          <t>[12],[20]</t>
        </is>
      </c>
      <c r="E3215" s="10" t="n">
        <v>0.0888</v>
      </c>
      <c r="F3215" s="4" t="inlineStr">
        <is>
          <t>[13],[21]</t>
        </is>
      </c>
    </row>
    <row r="3216">
      <c r="A3216" s="4" t="inlineStr">
        <is>
          <t>Par Amount</t>
        </is>
      </c>
      <c r="C3216" s="6" t="n">
        <v>1971</v>
      </c>
      <c r="D3216" s="4" t="inlineStr">
        <is>
          <t>[20]</t>
        </is>
      </c>
      <c r="E3216" s="6" t="n">
        <v>1981</v>
      </c>
      <c r="F3216" s="4" t="inlineStr">
        <is>
          <t>[21]</t>
        </is>
      </c>
    </row>
    <row r="3217">
      <c r="A3217" s="4" t="inlineStr">
        <is>
          <t>Cost</t>
        </is>
      </c>
      <c r="C3217" s="5" t="n">
        <v>1984</v>
      </c>
      <c r="D3217" s="4" t="inlineStr">
        <is>
          <t>[1],[20]</t>
        </is>
      </c>
      <c r="E3217" s="5" t="n">
        <v>1995</v>
      </c>
      <c r="F3217" s="4" t="inlineStr">
        <is>
          <t>[2],[21]</t>
        </is>
      </c>
    </row>
    <row r="3218">
      <c r="A3218" s="4" t="inlineStr">
        <is>
          <t>Fair Value</t>
        </is>
      </c>
      <c r="C3218" s="6" t="n">
        <v>1898</v>
      </c>
      <c r="D3218" s="4" t="inlineStr">
        <is>
          <t>[20]</t>
        </is>
      </c>
      <c r="E3218" s="6" t="n">
        <v>1822</v>
      </c>
      <c r="F3218" s="4" t="inlineStr">
        <is>
          <t>[21]</t>
        </is>
      </c>
    </row>
    <row r="3219">
      <c r="A3219" s="4" t="inlineStr">
        <is>
          <t>Percentage of Net Assets</t>
        </is>
      </c>
      <c r="C3219" s="10" t="n">
        <v>0.0012</v>
      </c>
      <c r="D3219" s="4" t="inlineStr">
        <is>
          <t>[20]</t>
        </is>
      </c>
      <c r="E3219" s="10" t="n">
        <v>0.0014</v>
      </c>
      <c r="F3219" s="4" t="inlineStr">
        <is>
          <t>[21]</t>
        </is>
      </c>
    </row>
    <row r="3220">
      <c r="A3220" s="4" t="inlineStr">
        <is>
          <t>Investment, Identifier [Axis]: Spectrio, LLC</t>
        </is>
      </c>
      <c r="C3220" s="4" t="inlineStr">
        <is>
          <t xml:space="preserve"> </t>
        </is>
      </c>
      <c r="E3220" s="4" t="inlineStr">
        <is>
          <t xml:space="preserve"> </t>
        </is>
      </c>
    </row>
    <row r="3221">
      <c r="A3221" s="4" t="inlineStr">
        <is>
          <t>Unused Fee Rate</t>
        </is>
      </c>
      <c r="C3221" s="4" t="inlineStr">
        <is>
          <t xml:space="preserve"> </t>
        </is>
      </c>
      <c r="E3221" s="10" t="n">
        <v>0.0075</v>
      </c>
    </row>
    <row r="3222">
      <c r="A3222" s="4" t="inlineStr">
        <is>
          <t>Unfunded Commitment</t>
        </is>
      </c>
      <c r="C3222" s="4" t="inlineStr">
        <is>
          <t xml:space="preserve"> </t>
        </is>
      </c>
      <c r="E3222" s="6" t="n">
        <v>12500</v>
      </c>
    </row>
    <row r="3223">
      <c r="A3223" s="4" t="inlineStr">
        <is>
          <t>Fair Value</t>
        </is>
      </c>
      <c r="C3223" s="4" t="inlineStr">
        <is>
          <t xml:space="preserve"> </t>
        </is>
      </c>
      <c r="E3223" s="6" t="n">
        <v>-299</v>
      </c>
    </row>
    <row r="3224">
      <c r="A3224" s="4" t="inlineStr">
        <is>
          <t>Investment, Identifier [Axis]: Spin Holdco, Inc.</t>
        </is>
      </c>
      <c r="C3224" s="4" t="inlineStr">
        <is>
          <t xml:space="preserve"> </t>
        </is>
      </c>
      <c r="E3224" s="4" t="inlineStr">
        <is>
          <t xml:space="preserve"> </t>
        </is>
      </c>
    </row>
    <row r="3225">
      <c r="A3225" s="4" t="inlineStr">
        <is>
          <t>Variable interest rate</t>
        </is>
      </c>
      <c r="C3225" s="12" t="n">
        <v>0.04</v>
      </c>
      <c r="D3225" s="4" t="inlineStr">
        <is>
          <t>[17]</t>
        </is>
      </c>
      <c r="E3225" s="12" t="n">
        <v>0.04</v>
      </c>
      <c r="F3225" s="4" t="inlineStr">
        <is>
          <t>[19]</t>
        </is>
      </c>
    </row>
    <row r="3226">
      <c r="A3226" s="4" t="inlineStr">
        <is>
          <t>Interest Rate</t>
        </is>
      </c>
      <c r="C3226" s="10" t="n">
        <v>0.09229999999999999</v>
      </c>
      <c r="D3226" s="4" t="inlineStr">
        <is>
          <t>[12],[17]</t>
        </is>
      </c>
      <c r="E3226" s="10" t="n">
        <v>0.0877</v>
      </c>
      <c r="F3226" s="4" t="inlineStr">
        <is>
          <t>[13],[19]</t>
        </is>
      </c>
    </row>
    <row r="3227">
      <c r="A3227" s="4" t="inlineStr">
        <is>
          <t>Par Amount</t>
        </is>
      </c>
      <c r="C3227" s="6" t="n">
        <v>4924</v>
      </c>
      <c r="D3227" s="4" t="inlineStr">
        <is>
          <t>[17]</t>
        </is>
      </c>
      <c r="E3227" s="6" t="n">
        <v>4950</v>
      </c>
      <c r="F3227" s="4" t="inlineStr">
        <is>
          <t>[19]</t>
        </is>
      </c>
    </row>
    <row r="3228">
      <c r="A3228" s="4" t="inlineStr">
        <is>
          <t>Cost</t>
        </is>
      </c>
      <c r="C3228" s="5" t="n">
        <v>4935</v>
      </c>
      <c r="D3228" s="4" t="inlineStr">
        <is>
          <t>[1],[17]</t>
        </is>
      </c>
      <c r="E3228" s="5" t="n">
        <v>4961</v>
      </c>
      <c r="F3228" s="4" t="inlineStr">
        <is>
          <t>[2],[19]</t>
        </is>
      </c>
    </row>
    <row r="3229">
      <c r="A3229" s="4" t="inlineStr">
        <is>
          <t>Fair Value</t>
        </is>
      </c>
      <c r="C3229" s="6" t="n">
        <v>4203</v>
      </c>
      <c r="D3229" s="4" t="inlineStr">
        <is>
          <t>[17]</t>
        </is>
      </c>
      <c r="E3229" s="6" t="n">
        <v>4157</v>
      </c>
      <c r="F3229" s="4" t="inlineStr">
        <is>
          <t>[19]</t>
        </is>
      </c>
    </row>
    <row r="3230">
      <c r="A3230" s="4" t="inlineStr">
        <is>
          <t>Percentage of Net Assets</t>
        </is>
      </c>
      <c r="C3230" s="10" t="n">
        <v>0.0026</v>
      </c>
      <c r="D3230" s="4" t="inlineStr">
        <is>
          <t>[17]</t>
        </is>
      </c>
      <c r="E3230" s="10" t="n">
        <v>0.0033</v>
      </c>
      <c r="F3230" s="4" t="inlineStr">
        <is>
          <t>[19]</t>
        </is>
      </c>
    </row>
    <row r="3231">
      <c r="A3231" s="4" t="inlineStr">
        <is>
          <t>Investment, Identifier [Axis]: Spotless Brands, LLC</t>
        </is>
      </c>
      <c r="C3231" s="4" t="inlineStr">
        <is>
          <t xml:space="preserve"> </t>
        </is>
      </c>
      <c r="E3231" s="4" t="inlineStr">
        <is>
          <t xml:space="preserve"> </t>
        </is>
      </c>
    </row>
    <row r="3232">
      <c r="A3232" s="4" t="inlineStr">
        <is>
          <t>Unused Fee Rate</t>
        </is>
      </c>
      <c r="C3232" s="10" t="n">
        <v>0.005</v>
      </c>
      <c r="E3232" s="10" t="n">
        <v>0.005</v>
      </c>
    </row>
    <row r="3233">
      <c r="A3233" s="4" t="inlineStr">
        <is>
          <t>Unfunded Commitment</t>
        </is>
      </c>
      <c r="C3233" s="6" t="n">
        <v>783</v>
      </c>
      <c r="E3233" s="6" t="n">
        <v>783</v>
      </c>
    </row>
    <row r="3234">
      <c r="A3234" s="4" t="inlineStr">
        <is>
          <t>Fair Value</t>
        </is>
      </c>
      <c r="C3234" s="6" t="n">
        <v>-20</v>
      </c>
      <c r="E3234" s="6" t="n">
        <v>-31</v>
      </c>
    </row>
    <row r="3235">
      <c r="A3235" s="4" t="inlineStr">
        <is>
          <t>Investment, Identifier [Axis]: Spotless Brands, LLC 1</t>
        </is>
      </c>
      <c r="C3235" s="4" t="inlineStr">
        <is>
          <t xml:space="preserve"> </t>
        </is>
      </c>
      <c r="E3235" s="4" t="inlineStr">
        <is>
          <t xml:space="preserve"> </t>
        </is>
      </c>
    </row>
    <row r="3236">
      <c r="A3236" s="4" t="inlineStr">
        <is>
          <t>Variable interest rate</t>
        </is>
      </c>
      <c r="C3236" s="10" t="n">
        <v>0.065</v>
      </c>
      <c r="D3236" s="4" t="inlineStr">
        <is>
          <t>[8],[9],[16]</t>
        </is>
      </c>
      <c r="E3236" s="10" t="n">
        <v>0.065</v>
      </c>
      <c r="F3236" s="4" t="inlineStr">
        <is>
          <t>[10],[11],[18]</t>
        </is>
      </c>
    </row>
    <row r="3237">
      <c r="A3237" s="4" t="inlineStr">
        <is>
          <t>Interest Rate</t>
        </is>
      </c>
      <c r="C3237" s="10" t="n">
        <v>0.1172</v>
      </c>
      <c r="D3237" s="4" t="inlineStr">
        <is>
          <t>[8],[9],[12],[16]</t>
        </is>
      </c>
      <c r="E3237" s="10" t="n">
        <v>0.1071</v>
      </c>
      <c r="F3237" s="4" t="inlineStr">
        <is>
          <t>[10],[11],[13],[18]</t>
        </is>
      </c>
    </row>
    <row r="3238">
      <c r="A3238" s="4" t="inlineStr">
        <is>
          <t>Par Amount</t>
        </is>
      </c>
      <c r="C3238" s="6" t="n">
        <v>24337</v>
      </c>
      <c r="D3238" s="4" t="inlineStr">
        <is>
          <t>[8],[9],[16]</t>
        </is>
      </c>
      <c r="E3238" s="6" t="n">
        <v>24521</v>
      </c>
      <c r="F3238" s="4" t="inlineStr">
        <is>
          <t>[10],[11],[18]</t>
        </is>
      </c>
    </row>
    <row r="3239">
      <c r="A3239" s="4" t="inlineStr">
        <is>
          <t>Cost</t>
        </is>
      </c>
      <c r="C3239" s="5" t="n">
        <v>23907</v>
      </c>
      <c r="D3239" s="4" t="inlineStr">
        <is>
          <t>[1],[8],[9],[16]</t>
        </is>
      </c>
      <c r="E3239" s="5" t="n">
        <v>24057</v>
      </c>
      <c r="F3239" s="4" t="inlineStr">
        <is>
          <t>[2],[10],[11],[18]</t>
        </is>
      </c>
    </row>
    <row r="3240">
      <c r="A3240" s="4" t="inlineStr">
        <is>
          <t>Fair Value</t>
        </is>
      </c>
      <c r="C3240" s="6" t="n">
        <v>23718</v>
      </c>
      <c r="D3240" s="4" t="inlineStr">
        <is>
          <t>[8],[9],[16]</t>
        </is>
      </c>
      <c r="E3240" s="6" t="n">
        <v>23562</v>
      </c>
      <c r="F3240" s="4" t="inlineStr">
        <is>
          <t>[10],[11],[18]</t>
        </is>
      </c>
    </row>
    <row r="3241">
      <c r="A3241" s="4" t="inlineStr">
        <is>
          <t>Percentage of Net Assets</t>
        </is>
      </c>
      <c r="C3241" s="10" t="n">
        <v>0.0145</v>
      </c>
      <c r="D3241" s="4" t="inlineStr">
        <is>
          <t>[8],[9],[16]</t>
        </is>
      </c>
      <c r="E3241" s="10" t="n">
        <v>0.0186</v>
      </c>
      <c r="F3241" s="4" t="inlineStr">
        <is>
          <t>[10],[11],[18]</t>
        </is>
      </c>
    </row>
    <row r="3242">
      <c r="A3242" s="4" t="inlineStr">
        <is>
          <t>Investment, Identifier [Axis]: Spotless Brands, LLC 2</t>
        </is>
      </c>
      <c r="C3242" s="4" t="inlineStr">
        <is>
          <t xml:space="preserve"> </t>
        </is>
      </c>
      <c r="E3242" s="4" t="inlineStr">
        <is>
          <t xml:space="preserve"> </t>
        </is>
      </c>
    </row>
    <row r="3243">
      <c r="A3243" s="4" t="inlineStr">
        <is>
          <t>Variable interest rate</t>
        </is>
      </c>
      <c r="C3243" s="10" t="n">
        <v>0.065</v>
      </c>
      <c r="D3243" s="4" t="inlineStr">
        <is>
          <t>[8],[9]</t>
        </is>
      </c>
      <c r="E3243" s="10" t="n">
        <v>0.065</v>
      </c>
      <c r="F3243" s="4" t="inlineStr">
        <is>
          <t>[10],[11]</t>
        </is>
      </c>
    </row>
    <row r="3244">
      <c r="A3244" s="4" t="inlineStr">
        <is>
          <t>Interest Rate</t>
        </is>
      </c>
      <c r="C3244" s="10" t="n">
        <v>0.1172</v>
      </c>
      <c r="D3244" s="4" t="inlineStr">
        <is>
          <t>[8],[9],[12]</t>
        </is>
      </c>
      <c r="E3244" s="10" t="n">
        <v>0.1071</v>
      </c>
      <c r="F3244" s="4" t="inlineStr">
        <is>
          <t>[10],[11],[13]</t>
        </is>
      </c>
    </row>
    <row r="3245">
      <c r="A3245" s="4" t="inlineStr">
        <is>
          <t>Par Amount</t>
        </is>
      </c>
      <c r="C3245" s="6" t="n">
        <v>4608</v>
      </c>
      <c r="D3245" s="4" t="inlineStr">
        <is>
          <t>[8],[9]</t>
        </is>
      </c>
      <c r="E3245" s="6" t="n">
        <v>4635</v>
      </c>
      <c r="F3245" s="4" t="inlineStr">
        <is>
          <t>[10],[11]</t>
        </is>
      </c>
    </row>
    <row r="3246">
      <c r="A3246" s="4" t="inlineStr">
        <is>
          <t>Cost</t>
        </is>
      </c>
      <c r="C3246" s="5" t="n">
        <v>4527</v>
      </c>
      <c r="D3246" s="4" t="inlineStr">
        <is>
          <t>[1],[8],[9]</t>
        </is>
      </c>
      <c r="E3246" s="5" t="n">
        <v>4546</v>
      </c>
      <c r="F3246" s="4" t="inlineStr">
        <is>
          <t>[2],[10],[11]</t>
        </is>
      </c>
    </row>
    <row r="3247">
      <c r="A3247" s="4" t="inlineStr">
        <is>
          <t>Fair Value</t>
        </is>
      </c>
      <c r="C3247" s="6" t="n">
        <v>4491</v>
      </c>
      <c r="D3247" s="4" t="inlineStr">
        <is>
          <t>[8],[9]</t>
        </is>
      </c>
      <c r="E3247" s="6" t="n">
        <v>4454</v>
      </c>
      <c r="F3247" s="4" t="inlineStr">
        <is>
          <t>[10],[11]</t>
        </is>
      </c>
    </row>
    <row r="3248">
      <c r="A3248" s="4" t="inlineStr">
        <is>
          <t>Percentage of Net Assets</t>
        </is>
      </c>
      <c r="C3248" s="10" t="n">
        <v>0.0028</v>
      </c>
      <c r="D3248" s="4" t="inlineStr">
        <is>
          <t>[8],[9]</t>
        </is>
      </c>
      <c r="E3248" s="10" t="n">
        <v>0.0035</v>
      </c>
      <c r="F3248" s="4" t="inlineStr">
        <is>
          <t>[10],[11]</t>
        </is>
      </c>
    </row>
    <row r="3249">
      <c r="A3249" s="4" t="inlineStr">
        <is>
          <t>Investment, Identifier [Axis]: Spotless Brands, LLC 3</t>
        </is>
      </c>
      <c r="C3249" s="4" t="inlineStr">
        <is>
          <t xml:space="preserve"> </t>
        </is>
      </c>
      <c r="E3249" s="4" t="inlineStr">
        <is>
          <t xml:space="preserve"> </t>
        </is>
      </c>
    </row>
    <row r="3250">
      <c r="A3250" s="4" t="inlineStr">
        <is>
          <t>Variable interest rate</t>
        </is>
      </c>
      <c r="C3250" s="10" t="n">
        <v>0.065</v>
      </c>
      <c r="D3250" s="4" t="inlineStr">
        <is>
          <t>[8],[9],[14]</t>
        </is>
      </c>
      <c r="E3250" s="10" t="n">
        <v>0.065</v>
      </c>
      <c r="F3250" s="4" t="inlineStr">
        <is>
          <t>[10],[11],[15]</t>
        </is>
      </c>
    </row>
    <row r="3251">
      <c r="A3251" s="4" t="inlineStr">
        <is>
          <t>Interest Rate</t>
        </is>
      </c>
      <c r="C3251" s="10" t="n">
        <v>0.1172</v>
      </c>
      <c r="D3251" s="4" t="inlineStr">
        <is>
          <t>[8],[9],[12],[14]</t>
        </is>
      </c>
      <c r="E3251" s="10" t="n">
        <v>0.1071</v>
      </c>
      <c r="F3251" s="4" t="inlineStr">
        <is>
          <t>[10],[11],[13],[15]</t>
        </is>
      </c>
    </row>
    <row r="3252">
      <c r="A3252" s="4" t="inlineStr">
        <is>
          <t>Par Amount</t>
        </is>
      </c>
      <c r="C3252" s="6" t="n">
        <v>0</v>
      </c>
      <c r="D3252" s="4" t="inlineStr">
        <is>
          <t>[8],[9],[14]</t>
        </is>
      </c>
      <c r="E3252" s="6" t="n">
        <v>0</v>
      </c>
      <c r="F3252" s="4" t="inlineStr">
        <is>
          <t>[10],[11],[15]</t>
        </is>
      </c>
    </row>
    <row r="3253">
      <c r="A3253" s="4" t="inlineStr">
        <is>
          <t>Cost</t>
        </is>
      </c>
      <c r="C3253" s="5" t="n">
        <v>-13</v>
      </c>
      <c r="D3253" s="4" t="inlineStr">
        <is>
          <t>[1],[8],[9],[14]</t>
        </is>
      </c>
      <c r="E3253" s="5" t="n">
        <v>-15</v>
      </c>
      <c r="F3253" s="4" t="inlineStr">
        <is>
          <t>[2],[10],[11],[15]</t>
        </is>
      </c>
    </row>
    <row r="3254">
      <c r="A3254" s="4" t="inlineStr">
        <is>
          <t>Fair Value</t>
        </is>
      </c>
      <c r="C3254" s="6" t="n">
        <v>-20</v>
      </c>
      <c r="D3254" s="4" t="inlineStr">
        <is>
          <t>[8],[9],[14]</t>
        </is>
      </c>
      <c r="E3254" s="6" t="n">
        <v>-31</v>
      </c>
      <c r="F3254" s="4" t="inlineStr">
        <is>
          <t>[10],[11],[15]</t>
        </is>
      </c>
    </row>
    <row r="3255">
      <c r="A3255" s="4" t="inlineStr">
        <is>
          <t>Percentage of Net Assets</t>
        </is>
      </c>
      <c r="C3255" s="12" t="n">
        <v>0</v>
      </c>
      <c r="D3255" s="4" t="inlineStr">
        <is>
          <t>[8],[9],[14]</t>
        </is>
      </c>
      <c r="E3255" s="12" t="n">
        <v>0</v>
      </c>
      <c r="F3255" s="4" t="inlineStr">
        <is>
          <t>[10],[11],[15]</t>
        </is>
      </c>
    </row>
    <row r="3256">
      <c r="A3256" s="4" t="inlineStr">
        <is>
          <t>Investment, Identifier [Axis]: Stepping Stones Healthcare Services, LLC 1</t>
        </is>
      </c>
      <c r="C3256" s="4" t="inlineStr">
        <is>
          <t xml:space="preserve"> </t>
        </is>
      </c>
      <c r="E3256" s="4" t="inlineStr">
        <is>
          <t xml:space="preserve"> </t>
        </is>
      </c>
    </row>
    <row r="3257">
      <c r="A3257" s="4" t="inlineStr">
        <is>
          <t>Variable interest rate</t>
        </is>
      </c>
      <c r="C3257" s="10" t="n">
        <v>0.0575</v>
      </c>
      <c r="D3257" s="4" t="inlineStr">
        <is>
          <t>[8],[17]</t>
        </is>
      </c>
      <c r="E3257" s="10" t="n">
        <v>0.0575</v>
      </c>
      <c r="F3257" s="4" t="inlineStr">
        <is>
          <t>[11],[19]</t>
        </is>
      </c>
    </row>
    <row r="3258">
      <c r="A3258" s="4" t="inlineStr">
        <is>
          <t>Interest Rate</t>
        </is>
      </c>
      <c r="C3258" s="10" t="n">
        <v>0.1109</v>
      </c>
      <c r="D3258" s="4" t="inlineStr">
        <is>
          <t>[8],[12],[17]</t>
        </is>
      </c>
      <c r="E3258" s="10" t="n">
        <v>0.1048</v>
      </c>
      <c r="F3258" s="4" t="inlineStr">
        <is>
          <t>[11],[13],[19]</t>
        </is>
      </c>
    </row>
    <row r="3259">
      <c r="A3259" s="4" t="inlineStr">
        <is>
          <t>Par Amount</t>
        </is>
      </c>
      <c r="C3259" s="6" t="n">
        <v>4320</v>
      </c>
      <c r="D3259" s="4" t="inlineStr">
        <is>
          <t>[8],[17]</t>
        </is>
      </c>
      <c r="E3259" s="6" t="n">
        <v>4342</v>
      </c>
      <c r="F3259" s="4" t="inlineStr">
        <is>
          <t>[11],[19]</t>
        </is>
      </c>
    </row>
    <row r="3260">
      <c r="A3260" s="4" t="inlineStr">
        <is>
          <t>Cost</t>
        </is>
      </c>
      <c r="C3260" s="5" t="n">
        <v>4266</v>
      </c>
      <c r="D3260" s="4" t="inlineStr">
        <is>
          <t>[1],[8],[17]</t>
        </is>
      </c>
      <c r="E3260" s="5" t="n">
        <v>4284</v>
      </c>
      <c r="F3260" s="4" t="inlineStr">
        <is>
          <t>[2],[11],[19]</t>
        </is>
      </c>
    </row>
    <row r="3261">
      <c r="A3261" s="4" t="inlineStr">
        <is>
          <t>Fair Value</t>
        </is>
      </c>
      <c r="C3261" s="6" t="n">
        <v>4189</v>
      </c>
      <c r="D3261" s="4" t="inlineStr">
        <is>
          <t>[8],[17]</t>
        </is>
      </c>
      <c r="E3261" s="6" t="n">
        <v>4111</v>
      </c>
      <c r="F3261" s="4" t="inlineStr">
        <is>
          <t>[11],[19]</t>
        </is>
      </c>
    </row>
    <row r="3262">
      <c r="A3262" s="4" t="inlineStr">
        <is>
          <t>Percentage of Net Assets</t>
        </is>
      </c>
      <c r="C3262" s="10" t="n">
        <v>0.0026</v>
      </c>
      <c r="D3262" s="4" t="inlineStr">
        <is>
          <t>[8],[17]</t>
        </is>
      </c>
      <c r="E3262" s="10" t="n">
        <v>0.0032</v>
      </c>
      <c r="F3262" s="4" t="inlineStr">
        <is>
          <t>[11],[19]</t>
        </is>
      </c>
    </row>
    <row r="3263">
      <c r="A3263" s="4" t="inlineStr">
        <is>
          <t>Unused Fee Rate</t>
        </is>
      </c>
      <c r="C3263" s="12" t="n">
        <v>0.01</v>
      </c>
      <c r="E3263" s="4" t="inlineStr">
        <is>
          <t xml:space="preserve"> </t>
        </is>
      </c>
    </row>
    <row r="3264">
      <c r="A3264" s="4" t="inlineStr">
        <is>
          <t>Unfunded Commitment</t>
        </is>
      </c>
      <c r="C3264" s="6" t="n">
        <v>500</v>
      </c>
      <c r="E3264" s="4" t="inlineStr">
        <is>
          <t xml:space="preserve"> </t>
        </is>
      </c>
    </row>
    <row r="3265">
      <c r="A3265" s="4" t="inlineStr">
        <is>
          <t>Fair Value</t>
        </is>
      </c>
      <c r="C3265" s="6" t="n">
        <v>-15</v>
      </c>
      <c r="E3265" s="4" t="inlineStr">
        <is>
          <t xml:space="preserve"> </t>
        </is>
      </c>
    </row>
    <row r="3266">
      <c r="A3266" s="4" t="inlineStr">
        <is>
          <t>Investment, Identifier [Axis]: Stepping Stones Healthcare Services, LLC 2</t>
        </is>
      </c>
      <c r="C3266" s="4" t="inlineStr">
        <is>
          <t xml:space="preserve"> </t>
        </is>
      </c>
      <c r="E3266" s="4" t="inlineStr">
        <is>
          <t xml:space="preserve"> </t>
        </is>
      </c>
    </row>
    <row r="3267">
      <c r="A3267" s="4" t="inlineStr">
        <is>
          <t>Variable interest rate</t>
        </is>
      </c>
      <c r="C3267" s="10" t="n">
        <v>0.0575</v>
      </c>
      <c r="D3267" s="4" t="inlineStr">
        <is>
          <t>[8],[14],[17]</t>
        </is>
      </c>
      <c r="E3267" s="10" t="n">
        <v>0.0575</v>
      </c>
      <c r="F3267" s="4" t="inlineStr">
        <is>
          <t>[11],[15],[19]</t>
        </is>
      </c>
    </row>
    <row r="3268">
      <c r="A3268" s="4" t="inlineStr">
        <is>
          <t>Interest Rate</t>
        </is>
      </c>
      <c r="C3268" s="10" t="n">
        <v>0.1109</v>
      </c>
      <c r="D3268" s="4" t="inlineStr">
        <is>
          <t>[8],[12],[14],[17]</t>
        </is>
      </c>
      <c r="E3268" s="10" t="n">
        <v>0.1048</v>
      </c>
      <c r="F3268" s="4" t="inlineStr">
        <is>
          <t>[11],[13],[15],[19]</t>
        </is>
      </c>
    </row>
    <row r="3269">
      <c r="A3269" s="4" t="inlineStr">
        <is>
          <t>Par Amount</t>
        </is>
      </c>
      <c r="C3269" s="6" t="n">
        <v>745</v>
      </c>
      <c r="D3269" s="4" t="inlineStr">
        <is>
          <t>[8],[14],[17]</t>
        </is>
      </c>
      <c r="E3269" s="6" t="n">
        <v>511</v>
      </c>
      <c r="F3269" s="4" t="inlineStr">
        <is>
          <t>[11],[15],[19]</t>
        </is>
      </c>
    </row>
    <row r="3270">
      <c r="A3270" s="4" t="inlineStr">
        <is>
          <t>Cost</t>
        </is>
      </c>
      <c r="C3270" s="5" t="n">
        <v>733</v>
      </c>
      <c r="D3270" s="4" t="inlineStr">
        <is>
          <t>[1],[8],[14],[17]</t>
        </is>
      </c>
      <c r="E3270" s="5" t="n">
        <v>501</v>
      </c>
      <c r="F3270" s="4" t="inlineStr">
        <is>
          <t>[2],[11],[15],[19]</t>
        </is>
      </c>
    </row>
    <row r="3271">
      <c r="A3271" s="4" t="inlineStr">
        <is>
          <t>Fair Value</t>
        </is>
      </c>
      <c r="C3271" s="6" t="n">
        <v>707</v>
      </c>
      <c r="D3271" s="4" t="inlineStr">
        <is>
          <t>[8],[14],[17]</t>
        </is>
      </c>
      <c r="E3271" s="6" t="n">
        <v>444</v>
      </c>
      <c r="F3271" s="4" t="inlineStr">
        <is>
          <t>[11],[15],[19]</t>
        </is>
      </c>
    </row>
    <row r="3272">
      <c r="A3272" s="4" t="inlineStr">
        <is>
          <t>Percentage of Net Assets</t>
        </is>
      </c>
      <c r="C3272" s="10" t="n">
        <v>0.0004</v>
      </c>
      <c r="D3272" s="4" t="inlineStr">
        <is>
          <t>[8],[14],[17]</t>
        </is>
      </c>
      <c r="E3272" s="10" t="n">
        <v>0.0004</v>
      </c>
      <c r="F3272" s="4" t="inlineStr">
        <is>
          <t>[11],[15],[19]</t>
        </is>
      </c>
    </row>
    <row r="3273">
      <c r="A3273" s="4" t="inlineStr">
        <is>
          <t>Unused Fee Rate</t>
        </is>
      </c>
      <c r="C3273" s="10" t="n">
        <v>0.005</v>
      </c>
      <c r="E3273" s="4" t="inlineStr">
        <is>
          <t xml:space="preserve"> </t>
        </is>
      </c>
    </row>
    <row r="3274">
      <c r="A3274" s="4" t="inlineStr">
        <is>
          <t>Unfunded Commitment</t>
        </is>
      </c>
      <c r="C3274" s="6" t="n">
        <v>500</v>
      </c>
      <c r="E3274" s="4" t="inlineStr">
        <is>
          <t xml:space="preserve"> </t>
        </is>
      </c>
    </row>
    <row r="3275">
      <c r="A3275" s="4" t="inlineStr">
        <is>
          <t>Fair Value</t>
        </is>
      </c>
      <c r="C3275" s="6" t="n">
        <v>-15</v>
      </c>
      <c r="E3275" s="4" t="inlineStr">
        <is>
          <t xml:space="preserve"> </t>
        </is>
      </c>
    </row>
    <row r="3276">
      <c r="A3276" s="4" t="inlineStr">
        <is>
          <t>Investment, Identifier [Axis]: Stepping Stones Healthcare Services, LLC 3</t>
        </is>
      </c>
      <c r="C3276" s="4" t="inlineStr">
        <is>
          <t xml:space="preserve"> </t>
        </is>
      </c>
      <c r="E3276" s="4" t="inlineStr">
        <is>
          <t xml:space="preserve"> </t>
        </is>
      </c>
    </row>
    <row r="3277">
      <c r="A3277" s="4" t="inlineStr">
        <is>
          <t>Variable interest rate</t>
        </is>
      </c>
      <c r="C3277" s="10" t="n">
        <v>0.0575</v>
      </c>
      <c r="D3277" s="4" t="inlineStr">
        <is>
          <t>[8],[14],[17]</t>
        </is>
      </c>
      <c r="E3277" s="10" t="n">
        <v>0.0475</v>
      </c>
      <c r="F3277" s="4" t="inlineStr">
        <is>
          <t>[11],[15],[19]</t>
        </is>
      </c>
    </row>
    <row r="3278">
      <c r="A3278" s="4" t="inlineStr">
        <is>
          <t>Interest Rate</t>
        </is>
      </c>
      <c r="C3278" s="10" t="n">
        <v>0.1109</v>
      </c>
      <c r="D3278" s="4" t="inlineStr">
        <is>
          <t>[8],[12],[14],[17]</t>
        </is>
      </c>
      <c r="E3278" s="10" t="n">
        <v>0.1225</v>
      </c>
      <c r="F3278" s="4" t="inlineStr">
        <is>
          <t>[11],[13],[15],[19]</t>
        </is>
      </c>
    </row>
    <row r="3279">
      <c r="A3279" s="4" t="inlineStr">
        <is>
          <t>Par Amount</t>
        </is>
      </c>
      <c r="C3279" s="6" t="n">
        <v>125</v>
      </c>
      <c r="D3279" s="4" t="inlineStr">
        <is>
          <t>[8],[14],[17]</t>
        </is>
      </c>
      <c r="E3279" s="6" t="n">
        <v>450</v>
      </c>
      <c r="F3279" s="4" t="inlineStr">
        <is>
          <t>[11],[15],[19]</t>
        </is>
      </c>
    </row>
    <row r="3280">
      <c r="A3280" s="4" t="inlineStr">
        <is>
          <t>Cost</t>
        </is>
      </c>
      <c r="C3280" s="5" t="n">
        <v>118</v>
      </c>
      <c r="D3280" s="4" t="inlineStr">
        <is>
          <t>[1],[8],[14],[17]</t>
        </is>
      </c>
      <c r="E3280" s="5" t="n">
        <v>442</v>
      </c>
      <c r="F3280" s="4" t="inlineStr">
        <is>
          <t>[2],[11],[15],[19]</t>
        </is>
      </c>
    </row>
    <row r="3281">
      <c r="A3281" s="4" t="inlineStr">
        <is>
          <t>Fair Value</t>
        </is>
      </c>
      <c r="C3281" s="6" t="n">
        <v>106</v>
      </c>
      <c r="D3281" s="4" t="inlineStr">
        <is>
          <t>[8],[14],[17]</t>
        </is>
      </c>
      <c r="E3281" s="6" t="n">
        <v>417</v>
      </c>
      <c r="F3281" s="4" t="inlineStr">
        <is>
          <t>[11],[15],[19]</t>
        </is>
      </c>
    </row>
    <row r="3282">
      <c r="A3282" s="4" t="inlineStr">
        <is>
          <t>Percentage of Net Assets</t>
        </is>
      </c>
      <c r="C3282" s="10" t="n">
        <v>0.0001</v>
      </c>
      <c r="D3282" s="4" t="inlineStr">
        <is>
          <t>[8],[14],[17]</t>
        </is>
      </c>
      <c r="E3282" s="10" t="n">
        <v>0.0003</v>
      </c>
      <c r="F3282" s="4" t="inlineStr">
        <is>
          <t>[11],[15],[19]</t>
        </is>
      </c>
    </row>
    <row r="3283">
      <c r="A3283" s="4" t="inlineStr">
        <is>
          <t>Investment, Identifier [Axis]: Stepping Stones Healthcare Services, LLC 4</t>
        </is>
      </c>
      <c r="C3283" s="4" t="inlineStr">
        <is>
          <t xml:space="preserve"> </t>
        </is>
      </c>
      <c r="E3283" s="4" t="inlineStr">
        <is>
          <t xml:space="preserve"> </t>
        </is>
      </c>
    </row>
    <row r="3284">
      <c r="A3284" s="4" t="inlineStr">
        <is>
          <t>Unused Fee Rate</t>
        </is>
      </c>
      <c r="C3284" s="4" t="inlineStr">
        <is>
          <t xml:space="preserve"> </t>
        </is>
      </c>
      <c r="E3284" s="12" t="n">
        <v>0.01</v>
      </c>
    </row>
    <row r="3285">
      <c r="A3285" s="4" t="inlineStr">
        <is>
          <t>Unfunded Commitment</t>
        </is>
      </c>
      <c r="C3285" s="4" t="inlineStr">
        <is>
          <t xml:space="preserve"> </t>
        </is>
      </c>
      <c r="E3285" s="6" t="n">
        <v>737</v>
      </c>
    </row>
    <row r="3286">
      <c r="A3286" s="4" t="inlineStr">
        <is>
          <t>Fair Value</t>
        </is>
      </c>
      <c r="C3286" s="4" t="inlineStr">
        <is>
          <t xml:space="preserve"> </t>
        </is>
      </c>
      <c r="E3286" s="6" t="n">
        <v>-39</v>
      </c>
    </row>
    <row r="3287">
      <c r="A3287" s="4" t="inlineStr">
        <is>
          <t>Investment, Identifier [Axis]: Stepping Stones Healthcare Services, LLC 5</t>
        </is>
      </c>
      <c r="C3287" s="4" t="inlineStr">
        <is>
          <t xml:space="preserve"> </t>
        </is>
      </c>
      <c r="E3287" s="4" t="inlineStr">
        <is>
          <t xml:space="preserve"> </t>
        </is>
      </c>
    </row>
    <row r="3288">
      <c r="A3288" s="4" t="inlineStr">
        <is>
          <t>Unused Fee Rate</t>
        </is>
      </c>
      <c r="C3288" s="4" t="inlineStr">
        <is>
          <t xml:space="preserve"> </t>
        </is>
      </c>
      <c r="E3288" s="10" t="n">
        <v>0.005</v>
      </c>
    </row>
    <row r="3289">
      <c r="A3289" s="4" t="inlineStr">
        <is>
          <t>Unfunded Commitment</t>
        </is>
      </c>
      <c r="C3289" s="4" t="inlineStr">
        <is>
          <t xml:space="preserve"> </t>
        </is>
      </c>
      <c r="E3289" s="6" t="n">
        <v>175</v>
      </c>
    </row>
    <row r="3290">
      <c r="A3290" s="4" t="inlineStr">
        <is>
          <t>Fair Value</t>
        </is>
      </c>
      <c r="C3290" s="4" t="inlineStr">
        <is>
          <t xml:space="preserve"> </t>
        </is>
      </c>
      <c r="E3290" s="6" t="n">
        <v>-9</v>
      </c>
    </row>
    <row r="3291">
      <c r="A3291" s="4" t="inlineStr">
        <is>
          <t>Investment, Identifier [Axis]: Summit Acquisition, Inc. 1</t>
        </is>
      </c>
      <c r="C3291" s="4" t="inlineStr">
        <is>
          <t xml:space="preserve"> </t>
        </is>
      </c>
      <c r="E3291" s="4" t="inlineStr">
        <is>
          <t xml:space="preserve"> </t>
        </is>
      </c>
    </row>
    <row r="3292">
      <c r="A3292" s="4" t="inlineStr">
        <is>
          <t>Variable interest rate</t>
        </is>
      </c>
      <c r="B3292" s="4" t="inlineStr">
        <is>
          <t>[8],[16],[17]</t>
        </is>
      </c>
      <c r="C3292" s="10" t="n">
        <v>0.0675</v>
      </c>
      <c r="E3292" s="4" t="inlineStr">
        <is>
          <t xml:space="preserve"> </t>
        </is>
      </c>
    </row>
    <row r="3293">
      <c r="A3293" s="4" t="inlineStr">
        <is>
          <t>Interest Rate</t>
        </is>
      </c>
      <c r="B3293" s="4" t="inlineStr">
        <is>
          <t>[8],[12],[16],[17]</t>
        </is>
      </c>
      <c r="C3293" s="10" t="n">
        <v>0.1199</v>
      </c>
      <c r="E3293" s="4" t="inlineStr">
        <is>
          <t xml:space="preserve"> </t>
        </is>
      </c>
    </row>
    <row r="3294">
      <c r="A3294" s="4" t="inlineStr">
        <is>
          <t>Par Amount</t>
        </is>
      </c>
      <c r="B3294" s="4" t="inlineStr">
        <is>
          <t>[8],[16],[17]</t>
        </is>
      </c>
      <c r="C3294" s="6" t="n">
        <v>22343</v>
      </c>
      <c r="E3294" s="4" t="inlineStr">
        <is>
          <t xml:space="preserve"> </t>
        </is>
      </c>
    </row>
    <row r="3295">
      <c r="A3295" s="4" t="inlineStr">
        <is>
          <t>Cost</t>
        </is>
      </c>
      <c r="B3295" s="4" t="inlineStr">
        <is>
          <t>[1],[8],[16],[17]</t>
        </is>
      </c>
      <c r="C3295" s="5" t="n">
        <v>21682</v>
      </c>
      <c r="E3295" s="4" t="inlineStr">
        <is>
          <t xml:space="preserve"> </t>
        </is>
      </c>
    </row>
    <row r="3296">
      <c r="A3296" s="4" t="inlineStr">
        <is>
          <t>Fair Value</t>
        </is>
      </c>
      <c r="B3296" s="4" t="inlineStr">
        <is>
          <t>[8],[16],[17]</t>
        </is>
      </c>
      <c r="C3296" s="6" t="n">
        <v>21682</v>
      </c>
      <c r="E3296" s="4" t="inlineStr">
        <is>
          <t xml:space="preserve"> </t>
        </is>
      </c>
    </row>
    <row r="3297">
      <c r="A3297" s="4" t="inlineStr">
        <is>
          <t>Percentage of Net Assets</t>
        </is>
      </c>
      <c r="B3297" s="4" t="inlineStr">
        <is>
          <t>[8],[16],[17]</t>
        </is>
      </c>
      <c r="C3297" s="10" t="n">
        <v>0.0133</v>
      </c>
      <c r="E3297" s="4" t="inlineStr">
        <is>
          <t xml:space="preserve"> </t>
        </is>
      </c>
    </row>
    <row r="3298">
      <c r="A3298" s="4" t="inlineStr">
        <is>
          <t>Unused Fee Rate</t>
        </is>
      </c>
      <c r="C3298" s="12" t="n">
        <v>0.01</v>
      </c>
      <c r="E3298" s="4" t="inlineStr">
        <is>
          <t xml:space="preserve"> </t>
        </is>
      </c>
    </row>
    <row r="3299">
      <c r="A3299" s="4" t="inlineStr">
        <is>
          <t>Unfunded Commitment</t>
        </is>
      </c>
      <c r="C3299" s="6" t="n">
        <v>4965</v>
      </c>
      <c r="E3299" s="4" t="inlineStr">
        <is>
          <t xml:space="preserve"> </t>
        </is>
      </c>
    </row>
    <row r="3300">
      <c r="A3300" s="4" t="inlineStr">
        <is>
          <t>Fair Value</t>
        </is>
      </c>
      <c r="C3300" s="6" t="n">
        <v>-73</v>
      </c>
      <c r="E3300" s="4" t="inlineStr">
        <is>
          <t xml:space="preserve"> </t>
        </is>
      </c>
    </row>
    <row r="3301">
      <c r="A3301" s="4" t="inlineStr">
        <is>
          <t>Investment, Identifier [Axis]: Summit Acquisition, Inc. 2</t>
        </is>
      </c>
      <c r="C3301" s="4" t="inlineStr">
        <is>
          <t xml:space="preserve"> </t>
        </is>
      </c>
      <c r="E3301" s="4" t="inlineStr">
        <is>
          <t xml:space="preserve"> </t>
        </is>
      </c>
    </row>
    <row r="3302">
      <c r="A3302" s="4" t="inlineStr">
        <is>
          <t>Variable interest rate</t>
        </is>
      </c>
      <c r="B3302" s="4" t="inlineStr">
        <is>
          <t>[8],[14],[17]</t>
        </is>
      </c>
      <c r="C3302" s="10" t="n">
        <v>0.0675</v>
      </c>
      <c r="E3302" s="4" t="inlineStr">
        <is>
          <t xml:space="preserve"> </t>
        </is>
      </c>
    </row>
    <row r="3303">
      <c r="A3303" s="4" t="inlineStr">
        <is>
          <t>Interest Rate</t>
        </is>
      </c>
      <c r="B3303" s="4" t="inlineStr">
        <is>
          <t>[8],[12],[14],[17]</t>
        </is>
      </c>
      <c r="C3303" s="10" t="n">
        <v>0.1199</v>
      </c>
      <c r="E3303" s="4" t="inlineStr">
        <is>
          <t xml:space="preserve"> </t>
        </is>
      </c>
    </row>
    <row r="3304">
      <c r="A3304" s="4" t="inlineStr">
        <is>
          <t>Par Amount</t>
        </is>
      </c>
      <c r="B3304" s="4" t="inlineStr">
        <is>
          <t>[8],[14],[17]</t>
        </is>
      </c>
      <c r="C3304" s="6" t="n">
        <v>0</v>
      </c>
      <c r="E3304" s="4" t="inlineStr">
        <is>
          <t xml:space="preserve"> </t>
        </is>
      </c>
    </row>
    <row r="3305">
      <c r="A3305" s="4" t="inlineStr">
        <is>
          <t>Cost</t>
        </is>
      </c>
      <c r="B3305" s="4" t="inlineStr">
        <is>
          <t>[1],[8],[14],[17]</t>
        </is>
      </c>
      <c r="C3305" s="5" t="n">
        <v>-73</v>
      </c>
      <c r="E3305" s="4" t="inlineStr">
        <is>
          <t xml:space="preserve"> </t>
        </is>
      </c>
    </row>
    <row r="3306">
      <c r="A3306" s="4" t="inlineStr">
        <is>
          <t>Fair Value</t>
        </is>
      </c>
      <c r="B3306" s="4" t="inlineStr">
        <is>
          <t>[8],[14],[17]</t>
        </is>
      </c>
      <c r="C3306" s="6" t="n">
        <v>-73</v>
      </c>
      <c r="E3306" s="4" t="inlineStr">
        <is>
          <t xml:space="preserve"> </t>
        </is>
      </c>
    </row>
    <row r="3307">
      <c r="A3307" s="4" t="inlineStr">
        <is>
          <t>Percentage of Net Assets</t>
        </is>
      </c>
      <c r="B3307" s="4" t="inlineStr">
        <is>
          <t>[8],[14],[17]</t>
        </is>
      </c>
      <c r="C3307" s="12" t="n">
        <v>0</v>
      </c>
      <c r="E3307" s="4" t="inlineStr">
        <is>
          <t xml:space="preserve"> </t>
        </is>
      </c>
    </row>
    <row r="3308">
      <c r="A3308" s="4" t="inlineStr">
        <is>
          <t>Unused Fee Rate</t>
        </is>
      </c>
      <c r="C3308" s="10" t="n">
        <v>0.005</v>
      </c>
      <c r="E3308" s="4" t="inlineStr">
        <is>
          <t xml:space="preserve"> </t>
        </is>
      </c>
    </row>
    <row r="3309">
      <c r="A3309" s="4" t="inlineStr">
        <is>
          <t>Unfunded Commitment</t>
        </is>
      </c>
      <c r="C3309" s="6" t="n">
        <v>2482</v>
      </c>
      <c r="E3309" s="4" t="inlineStr">
        <is>
          <t xml:space="preserve"> </t>
        </is>
      </c>
    </row>
    <row r="3310">
      <c r="A3310" s="4" t="inlineStr">
        <is>
          <t>Fair Value</t>
        </is>
      </c>
      <c r="C3310" s="6" t="n">
        <v>-72</v>
      </c>
      <c r="E3310" s="4" t="inlineStr">
        <is>
          <t xml:space="preserve"> </t>
        </is>
      </c>
    </row>
    <row r="3311">
      <c r="A3311" s="4" t="inlineStr">
        <is>
          <t>Investment, Identifier [Axis]: Summit Acquisition, Inc. 3</t>
        </is>
      </c>
      <c r="C3311" s="4" t="inlineStr">
        <is>
          <t xml:space="preserve"> </t>
        </is>
      </c>
      <c r="E3311" s="4" t="inlineStr">
        <is>
          <t xml:space="preserve"> </t>
        </is>
      </c>
    </row>
    <row r="3312">
      <c r="A3312" s="4" t="inlineStr">
        <is>
          <t>Variable interest rate</t>
        </is>
      </c>
      <c r="B3312" s="4" t="inlineStr">
        <is>
          <t>[8],[14],[17]</t>
        </is>
      </c>
      <c r="C3312" s="10" t="n">
        <v>0.0675</v>
      </c>
      <c r="E3312" s="4" t="inlineStr">
        <is>
          <t xml:space="preserve"> </t>
        </is>
      </c>
    </row>
    <row r="3313">
      <c r="A3313" s="4" t="inlineStr">
        <is>
          <t>Interest Rate</t>
        </is>
      </c>
      <c r="B3313" s="4" t="inlineStr">
        <is>
          <t>[8],[12],[14],[17]</t>
        </is>
      </c>
      <c r="C3313" s="10" t="n">
        <v>0.1199</v>
      </c>
      <c r="E3313" s="4" t="inlineStr">
        <is>
          <t xml:space="preserve"> </t>
        </is>
      </c>
    </row>
    <row r="3314">
      <c r="A3314" s="4" t="inlineStr">
        <is>
          <t>Par Amount</t>
        </is>
      </c>
      <c r="B3314" s="4" t="inlineStr">
        <is>
          <t>[8],[14],[17]</t>
        </is>
      </c>
      <c r="C3314" s="6" t="n">
        <v>0</v>
      </c>
      <c r="E3314" s="4" t="inlineStr">
        <is>
          <t xml:space="preserve"> </t>
        </is>
      </c>
    </row>
    <row r="3315">
      <c r="A3315" s="4" t="inlineStr">
        <is>
          <t>Cost</t>
        </is>
      </c>
      <c r="B3315" s="4" t="inlineStr">
        <is>
          <t>[1],[8],[14],[17]</t>
        </is>
      </c>
      <c r="C3315" s="5" t="n">
        <v>-72</v>
      </c>
      <c r="E3315" s="4" t="inlineStr">
        <is>
          <t xml:space="preserve"> </t>
        </is>
      </c>
    </row>
    <row r="3316">
      <c r="A3316" s="4" t="inlineStr">
        <is>
          <t>Fair Value</t>
        </is>
      </c>
      <c r="B3316" s="4" t="inlineStr">
        <is>
          <t>[8],[14],[17]</t>
        </is>
      </c>
      <c r="C3316" s="6" t="n">
        <v>-72</v>
      </c>
      <c r="E3316" s="4" t="inlineStr">
        <is>
          <t xml:space="preserve"> </t>
        </is>
      </c>
    </row>
    <row r="3317">
      <c r="A3317" s="4" t="inlineStr">
        <is>
          <t>Percentage of Net Assets</t>
        </is>
      </c>
      <c r="B3317" s="4" t="inlineStr">
        <is>
          <t>[8],[14],[17]</t>
        </is>
      </c>
      <c r="C3317" s="12" t="n">
        <v>0</v>
      </c>
      <c r="E3317" s="4" t="inlineStr">
        <is>
          <t xml:space="preserve"> </t>
        </is>
      </c>
    </row>
    <row r="3318">
      <c r="A3318" s="4" t="inlineStr">
        <is>
          <t>Investment, Identifier [Axis]: Summit Buyer, LLC</t>
        </is>
      </c>
      <c r="C3318" s="4" t="inlineStr">
        <is>
          <t xml:space="preserve"> </t>
        </is>
      </c>
      <c r="E3318" s="4" t="inlineStr">
        <is>
          <t xml:space="preserve"> </t>
        </is>
      </c>
    </row>
    <row r="3319">
      <c r="A3319" s="4" t="inlineStr">
        <is>
          <t>Variable interest rate</t>
        </is>
      </c>
      <c r="C3319" s="10" t="n">
        <v>0.0525</v>
      </c>
      <c r="D3319" s="4" t="inlineStr">
        <is>
          <t>[8],[9],[14]</t>
        </is>
      </c>
      <c r="E3319" s="10" t="n">
        <v>0.0575</v>
      </c>
      <c r="F3319" s="4" t="inlineStr">
        <is>
          <t>[10],[11],[15]</t>
        </is>
      </c>
    </row>
    <row r="3320">
      <c r="A3320" s="4" t="inlineStr">
        <is>
          <t>Interest Rate</t>
        </is>
      </c>
      <c r="C3320" s="10" t="n">
        <v>0.1044</v>
      </c>
      <c r="D3320" s="4" t="inlineStr">
        <is>
          <t>[8],[9],[12],[14]</t>
        </is>
      </c>
      <c r="E3320" s="10" t="n">
        <v>0.1013</v>
      </c>
      <c r="F3320" s="4" t="inlineStr">
        <is>
          <t>[10],[11],[13],[15]</t>
        </is>
      </c>
    </row>
    <row r="3321">
      <c r="A3321" s="4" t="inlineStr">
        <is>
          <t>Par Amount</t>
        </is>
      </c>
      <c r="C3321" s="6" t="n">
        <v>906</v>
      </c>
      <c r="D3321" s="4" t="inlineStr">
        <is>
          <t>[8],[9],[14]</t>
        </is>
      </c>
      <c r="E3321" s="6" t="n">
        <v>0</v>
      </c>
      <c r="F3321" s="4" t="inlineStr">
        <is>
          <t>[10],[11],[15]</t>
        </is>
      </c>
    </row>
    <row r="3322">
      <c r="A3322" s="4" t="inlineStr">
        <is>
          <t>Cost</t>
        </is>
      </c>
      <c r="C3322" s="5" t="n">
        <v>844</v>
      </c>
      <c r="D3322" s="4" t="inlineStr">
        <is>
          <t>[1],[8],[9],[14]</t>
        </is>
      </c>
      <c r="E3322" s="5" t="n">
        <v>-63</v>
      </c>
      <c r="F3322" s="4" t="inlineStr">
        <is>
          <t>[2],[10],[11],[15]</t>
        </is>
      </c>
    </row>
    <row r="3323">
      <c r="A3323" s="4" t="inlineStr">
        <is>
          <t>Fair Value</t>
        </is>
      </c>
      <c r="C3323" s="6" t="n">
        <v>707</v>
      </c>
      <c r="D3323" s="4" t="inlineStr">
        <is>
          <t>[8],[9],[14]</t>
        </is>
      </c>
      <c r="E3323" s="6" t="n">
        <v>-323</v>
      </c>
      <c r="F3323" s="4" t="inlineStr">
        <is>
          <t>[10],[11],[15]</t>
        </is>
      </c>
    </row>
    <row r="3324">
      <c r="A3324" s="4" t="inlineStr">
        <is>
          <t>Percentage of Net Assets</t>
        </is>
      </c>
      <c r="C3324" s="10" t="n">
        <v>0.0004</v>
      </c>
      <c r="D3324" s="4" t="inlineStr">
        <is>
          <t>[8],[9],[14]</t>
        </is>
      </c>
      <c r="E3324" s="4" t="inlineStr">
        <is>
          <t>(0.03%)</t>
        </is>
      </c>
      <c r="F3324" s="4" t="inlineStr">
        <is>
          <t>[10],[11],[15]</t>
        </is>
      </c>
    </row>
    <row r="3325">
      <c r="A3325" s="4" t="inlineStr">
        <is>
          <t>Unused Fee Rate</t>
        </is>
      </c>
      <c r="C3325" s="12" t="n">
        <v>0.01</v>
      </c>
      <c r="E3325" s="12" t="n">
        <v>0.01</v>
      </c>
    </row>
    <row r="3326">
      <c r="A3326" s="4" t="inlineStr">
        <is>
          <t>Unfunded Commitment</t>
        </is>
      </c>
      <c r="C3326" s="6" t="n">
        <v>6403</v>
      </c>
      <c r="E3326" s="6" t="n">
        <v>7309</v>
      </c>
    </row>
    <row r="3327">
      <c r="A3327" s="4" t="inlineStr">
        <is>
          <t>Fair Value</t>
        </is>
      </c>
      <c r="C3327" s="6" t="n">
        <v>-175</v>
      </c>
      <c r="E3327" s="6" t="n">
        <v>-323</v>
      </c>
    </row>
    <row r="3328">
      <c r="A3328" s="4" t="inlineStr">
        <is>
          <t>Investment, Identifier [Axis]: Superman Holdings, LLC</t>
        </is>
      </c>
      <c r="C3328" s="4" t="inlineStr">
        <is>
          <t xml:space="preserve"> </t>
        </is>
      </c>
      <c r="E3328" s="4" t="inlineStr">
        <is>
          <t xml:space="preserve"> </t>
        </is>
      </c>
    </row>
    <row r="3329">
      <c r="A3329" s="4" t="inlineStr">
        <is>
          <t>Unused Fee Rate</t>
        </is>
      </c>
      <c r="C3329" s="10" t="n">
        <v>0.005</v>
      </c>
      <c r="E3329" s="4" t="inlineStr">
        <is>
          <t xml:space="preserve"> </t>
        </is>
      </c>
    </row>
    <row r="3330">
      <c r="A3330" s="4" t="inlineStr">
        <is>
          <t>Unfunded Commitment</t>
        </is>
      </c>
      <c r="C3330" s="6" t="n">
        <v>2418</v>
      </c>
      <c r="E3330" s="4" t="inlineStr">
        <is>
          <t xml:space="preserve"> </t>
        </is>
      </c>
    </row>
    <row r="3331">
      <c r="A3331" s="4" t="inlineStr">
        <is>
          <t>Fair Value</t>
        </is>
      </c>
      <c r="C3331" s="6" t="n">
        <v>-29</v>
      </c>
      <c r="E3331" s="4" t="inlineStr">
        <is>
          <t xml:space="preserve"> </t>
        </is>
      </c>
    </row>
    <row r="3332">
      <c r="A3332" s="4" t="inlineStr">
        <is>
          <t>Investment, Identifier [Axis]: Superman Holdings, LLC 1</t>
        </is>
      </c>
      <c r="C3332" s="4" t="inlineStr">
        <is>
          <t xml:space="preserve"> </t>
        </is>
      </c>
      <c r="E3332" s="4" t="inlineStr">
        <is>
          <t xml:space="preserve"> </t>
        </is>
      </c>
    </row>
    <row r="3333">
      <c r="A3333" s="4" t="inlineStr">
        <is>
          <t>Variable interest rate</t>
        </is>
      </c>
      <c r="B3333" s="4" t="inlineStr">
        <is>
          <t>[8],[9]</t>
        </is>
      </c>
      <c r="C3333" s="10" t="n">
        <v>0.0575</v>
      </c>
      <c r="E3333" s="4" t="inlineStr">
        <is>
          <t xml:space="preserve"> </t>
        </is>
      </c>
    </row>
    <row r="3334">
      <c r="A3334" s="4" t="inlineStr">
        <is>
          <t>Interest Rate</t>
        </is>
      </c>
      <c r="B3334" s="4" t="inlineStr">
        <is>
          <t>[8],[9],[12]</t>
        </is>
      </c>
      <c r="C3334" s="10" t="n">
        <v>0.1099</v>
      </c>
      <c r="E3334" s="4" t="inlineStr">
        <is>
          <t xml:space="preserve"> </t>
        </is>
      </c>
    </row>
    <row r="3335">
      <c r="A3335" s="4" t="inlineStr">
        <is>
          <t>Par Amount</t>
        </is>
      </c>
      <c r="B3335" s="4" t="inlineStr">
        <is>
          <t>[8],[9]</t>
        </is>
      </c>
      <c r="C3335" s="6" t="n">
        <v>10251</v>
      </c>
      <c r="E3335" s="4" t="inlineStr">
        <is>
          <t xml:space="preserve"> </t>
        </is>
      </c>
    </row>
    <row r="3336">
      <c r="A3336" s="4" t="inlineStr">
        <is>
          <t>Cost</t>
        </is>
      </c>
      <c r="B3336" s="4" t="inlineStr">
        <is>
          <t>[1],[8],[9]</t>
        </is>
      </c>
      <c r="C3336" s="5" t="n">
        <v>10003</v>
      </c>
      <c r="E3336" s="4" t="inlineStr">
        <is>
          <t xml:space="preserve"> </t>
        </is>
      </c>
    </row>
    <row r="3337">
      <c r="A3337" s="4" t="inlineStr">
        <is>
          <t>Fair Value</t>
        </is>
      </c>
      <c r="B3337" s="4" t="inlineStr">
        <is>
          <t>[8],[9]</t>
        </is>
      </c>
      <c r="C3337" s="6" t="n">
        <v>10003</v>
      </c>
      <c r="E3337" s="4" t="inlineStr">
        <is>
          <t xml:space="preserve"> </t>
        </is>
      </c>
    </row>
    <row r="3338">
      <c r="A3338" s="4" t="inlineStr">
        <is>
          <t>Percentage of Net Assets</t>
        </is>
      </c>
      <c r="B3338" s="4" t="inlineStr">
        <is>
          <t>[8],[9]</t>
        </is>
      </c>
      <c r="C3338" s="10" t="n">
        <v>0.0061</v>
      </c>
      <c r="E3338" s="4" t="inlineStr">
        <is>
          <t xml:space="preserve"> </t>
        </is>
      </c>
    </row>
    <row r="3339">
      <c r="A3339" s="4" t="inlineStr">
        <is>
          <t>Investment, Identifier [Axis]: Superman Holdings, LLC 2</t>
        </is>
      </c>
      <c r="C3339" s="4" t="inlineStr">
        <is>
          <t xml:space="preserve"> </t>
        </is>
      </c>
      <c r="E3339" s="4" t="inlineStr">
        <is>
          <t xml:space="preserve"> </t>
        </is>
      </c>
    </row>
    <row r="3340">
      <c r="A3340" s="4" t="inlineStr">
        <is>
          <t>Variable interest rate</t>
        </is>
      </c>
      <c r="B3340" s="4" t="inlineStr">
        <is>
          <t>[8],[9],[14]</t>
        </is>
      </c>
      <c r="C3340" s="10" t="n">
        <v>0.0575</v>
      </c>
      <c r="E3340" s="4" t="inlineStr">
        <is>
          <t xml:space="preserve"> </t>
        </is>
      </c>
    </row>
    <row r="3341">
      <c r="A3341" s="4" t="inlineStr">
        <is>
          <t>Interest Rate</t>
        </is>
      </c>
      <c r="B3341" s="4" t="inlineStr">
        <is>
          <t>[8],[9],[12],[14]</t>
        </is>
      </c>
      <c r="C3341" s="10" t="n">
        <v>0.1099</v>
      </c>
      <c r="E3341" s="4" t="inlineStr">
        <is>
          <t xml:space="preserve"> </t>
        </is>
      </c>
    </row>
    <row r="3342">
      <c r="A3342" s="4" t="inlineStr">
        <is>
          <t>Par Amount</t>
        </is>
      </c>
      <c r="B3342" s="4" t="inlineStr">
        <is>
          <t>[8],[9],[14]</t>
        </is>
      </c>
      <c r="C3342" s="6" t="n">
        <v>0</v>
      </c>
      <c r="E3342" s="4" t="inlineStr">
        <is>
          <t xml:space="preserve"> </t>
        </is>
      </c>
    </row>
    <row r="3343">
      <c r="A3343" s="4" t="inlineStr">
        <is>
          <t>Cost</t>
        </is>
      </c>
      <c r="B3343" s="4" t="inlineStr">
        <is>
          <t>[1],[8],[9],[14]</t>
        </is>
      </c>
      <c r="C3343" s="5" t="n">
        <v>-29</v>
      </c>
      <c r="E3343" s="4" t="inlineStr">
        <is>
          <t xml:space="preserve"> </t>
        </is>
      </c>
    </row>
    <row r="3344">
      <c r="A3344" s="4" t="inlineStr">
        <is>
          <t>Fair Value</t>
        </is>
      </c>
      <c r="B3344" s="4" t="inlineStr">
        <is>
          <t>[8],[9],[14]</t>
        </is>
      </c>
      <c r="C3344" s="6" t="n">
        <v>-29</v>
      </c>
      <c r="E3344" s="4" t="inlineStr">
        <is>
          <t xml:space="preserve"> </t>
        </is>
      </c>
    </row>
    <row r="3345">
      <c r="A3345" s="4" t="inlineStr">
        <is>
          <t>Percentage of Net Assets</t>
        </is>
      </c>
      <c r="B3345" s="4" t="inlineStr">
        <is>
          <t>[8],[9],[14]</t>
        </is>
      </c>
      <c r="C3345" s="12" t="n">
        <v>0</v>
      </c>
      <c r="E3345" s="4" t="inlineStr">
        <is>
          <t xml:space="preserve"> </t>
        </is>
      </c>
    </row>
    <row r="3346">
      <c r="A3346" s="4" t="inlineStr">
        <is>
          <t>Investment, Identifier [Axis]: Surewerx Purchaser III, INC</t>
        </is>
      </c>
      <c r="C3346" s="4" t="inlineStr">
        <is>
          <t xml:space="preserve"> </t>
        </is>
      </c>
      <c r="E3346" s="4" t="inlineStr">
        <is>
          <t xml:space="preserve"> </t>
        </is>
      </c>
    </row>
    <row r="3347">
      <c r="A3347" s="4" t="inlineStr">
        <is>
          <t>Unused Fee Rate</t>
        </is>
      </c>
      <c r="C3347" s="4" t="inlineStr">
        <is>
          <t xml:space="preserve"> </t>
        </is>
      </c>
      <c r="E3347" s="10" t="n">
        <v>0.005</v>
      </c>
    </row>
    <row r="3348">
      <c r="A3348" s="4" t="inlineStr">
        <is>
          <t>Unfunded Commitment</t>
        </is>
      </c>
      <c r="C3348" s="4" t="inlineStr">
        <is>
          <t xml:space="preserve"> </t>
        </is>
      </c>
      <c r="E3348" s="6" t="n">
        <v>621</v>
      </c>
    </row>
    <row r="3349">
      <c r="A3349" s="4" t="inlineStr">
        <is>
          <t>Fair Value</t>
        </is>
      </c>
      <c r="C3349" s="4" t="inlineStr">
        <is>
          <t xml:space="preserve"> </t>
        </is>
      </c>
      <c r="E3349" s="6" t="n">
        <v>-19</v>
      </c>
    </row>
    <row r="3350">
      <c r="A3350" s="4" t="inlineStr">
        <is>
          <t>Investment, Identifier [Axis]: Surewerx Purchaser III, Inc.</t>
        </is>
      </c>
      <c r="C3350" s="4" t="inlineStr">
        <is>
          <t xml:space="preserve"> </t>
        </is>
      </c>
      <c r="E3350" s="4" t="inlineStr">
        <is>
          <t xml:space="preserve"> </t>
        </is>
      </c>
    </row>
    <row r="3351">
      <c r="A3351" s="4" t="inlineStr">
        <is>
          <t>Unused Fee Rate</t>
        </is>
      </c>
      <c r="C3351" s="4" t="inlineStr">
        <is>
          <t xml:space="preserve"> </t>
        </is>
      </c>
      <c r="E3351" s="12" t="n">
        <v>0.01</v>
      </c>
    </row>
    <row r="3352">
      <c r="A3352" s="4" t="inlineStr">
        <is>
          <t>Unfunded Commitment</t>
        </is>
      </c>
      <c r="C3352" s="4" t="inlineStr">
        <is>
          <t xml:space="preserve"> </t>
        </is>
      </c>
      <c r="E3352" s="6" t="n">
        <v>1330</v>
      </c>
    </row>
    <row r="3353">
      <c r="A3353" s="4" t="inlineStr">
        <is>
          <t>Fair Value</t>
        </is>
      </c>
      <c r="C3353" s="4" t="inlineStr">
        <is>
          <t xml:space="preserve"> </t>
        </is>
      </c>
      <c r="E3353" s="6" t="n">
        <v>-26</v>
      </c>
    </row>
    <row r="3354">
      <c r="A3354" s="4" t="inlineStr">
        <is>
          <t>Investment, Identifier [Axis]: Surewerx Purchaser III, Inc. 1</t>
        </is>
      </c>
      <c r="C3354" s="4" t="inlineStr">
        <is>
          <t xml:space="preserve"> </t>
        </is>
      </c>
      <c r="E3354" s="4" t="inlineStr">
        <is>
          <t xml:space="preserve"> </t>
        </is>
      </c>
    </row>
    <row r="3355">
      <c r="A3355" s="4" t="inlineStr">
        <is>
          <t>Variable interest rate</t>
        </is>
      </c>
      <c r="C3355" s="10" t="n">
        <v>0.0675</v>
      </c>
      <c r="D3355" s="4" t="inlineStr">
        <is>
          <t>[8],[16],[17],[25]</t>
        </is>
      </c>
      <c r="E3355" s="10" t="n">
        <v>0.0675</v>
      </c>
      <c r="F3355" s="4" t="inlineStr">
        <is>
          <t>[11],[18],[19],[24]</t>
        </is>
      </c>
    </row>
    <row r="3356">
      <c r="A3356" s="4" t="inlineStr">
        <is>
          <t>Interest Rate</t>
        </is>
      </c>
      <c r="C3356" s="10" t="n">
        <v>0.1199</v>
      </c>
      <c r="D3356" s="4" t="inlineStr">
        <is>
          <t>[8],[12],[16],[17],[25]</t>
        </is>
      </c>
      <c r="E3356" s="10" t="n">
        <v>0.113</v>
      </c>
      <c r="F3356" s="4" t="inlineStr">
        <is>
          <t>[11],[13],[18],[19],[24]</t>
        </is>
      </c>
    </row>
    <row r="3357">
      <c r="A3357" s="4" t="inlineStr">
        <is>
          <t>Par Amount</t>
        </is>
      </c>
      <c r="C3357" s="6" t="n">
        <v>2022</v>
      </c>
      <c r="D3357" s="4" t="inlineStr">
        <is>
          <t>[8],[16],[17],[25]</t>
        </is>
      </c>
      <c r="E3357" s="6" t="n">
        <v>6474</v>
      </c>
      <c r="F3357" s="4" t="inlineStr">
        <is>
          <t>[11],[18],[19],[24]</t>
        </is>
      </c>
    </row>
    <row r="3358">
      <c r="A3358" s="4" t="inlineStr">
        <is>
          <t>Cost</t>
        </is>
      </c>
      <c r="C3358" s="5" t="n">
        <v>1965</v>
      </c>
      <c r="D3358" s="4" t="inlineStr">
        <is>
          <t>[1],[8],[16],[17],[25]</t>
        </is>
      </c>
      <c r="E3358" s="5" t="n">
        <v>6280</v>
      </c>
      <c r="F3358" s="4" t="inlineStr">
        <is>
          <t>[2],[11],[18],[19],[24]</t>
        </is>
      </c>
    </row>
    <row r="3359">
      <c r="A3359" s="4" t="inlineStr">
        <is>
          <t>Fair Value</t>
        </is>
      </c>
      <c r="C3359" s="6" t="n">
        <v>2004</v>
      </c>
      <c r="D3359" s="4" t="inlineStr">
        <is>
          <t>[8],[16],[17],[25]</t>
        </is>
      </c>
      <c r="E3359" s="6" t="n">
        <v>6280</v>
      </c>
      <c r="F3359" s="4" t="inlineStr">
        <is>
          <t>[11],[18],[19],[24]</t>
        </is>
      </c>
    </row>
    <row r="3360">
      <c r="A3360" s="4" t="inlineStr">
        <is>
          <t>Percentage of Net Assets</t>
        </is>
      </c>
      <c r="C3360" s="10" t="n">
        <v>0.0012</v>
      </c>
      <c r="D3360" s="4" t="inlineStr">
        <is>
          <t>[8],[16],[17],[25]</t>
        </is>
      </c>
      <c r="E3360" s="10" t="n">
        <v>0.005</v>
      </c>
      <c r="F3360" s="4" t="inlineStr">
        <is>
          <t>[11],[18],[19],[24]</t>
        </is>
      </c>
    </row>
    <row r="3361">
      <c r="A3361" s="4" t="inlineStr">
        <is>
          <t>Unused Fee Rate</t>
        </is>
      </c>
      <c r="C3361" s="12" t="n">
        <v>0.01</v>
      </c>
      <c r="E3361" s="4" t="inlineStr">
        <is>
          <t xml:space="preserve"> </t>
        </is>
      </c>
    </row>
    <row r="3362">
      <c r="A3362" s="4" t="inlineStr">
        <is>
          <t>Unfunded Commitment</t>
        </is>
      </c>
      <c r="C3362" s="6" t="n">
        <v>417</v>
      </c>
      <c r="E3362" s="4" t="inlineStr">
        <is>
          <t xml:space="preserve"> </t>
        </is>
      </c>
    </row>
    <row r="3363">
      <c r="A3363" s="4" t="inlineStr">
        <is>
          <t>Fair Value</t>
        </is>
      </c>
      <c r="C3363" s="6" t="n">
        <v>-4</v>
      </c>
      <c r="E3363" s="4" t="inlineStr">
        <is>
          <t xml:space="preserve"> </t>
        </is>
      </c>
    </row>
    <row r="3364">
      <c r="A3364" s="4" t="inlineStr">
        <is>
          <t>Investment, Identifier [Axis]: Surewerx Purchaser III, Inc. 2</t>
        </is>
      </c>
      <c r="C3364" s="4" t="inlineStr">
        <is>
          <t xml:space="preserve"> </t>
        </is>
      </c>
      <c r="E3364" s="4" t="inlineStr">
        <is>
          <t xml:space="preserve"> </t>
        </is>
      </c>
    </row>
    <row r="3365">
      <c r="A3365" s="4" t="inlineStr">
        <is>
          <t>Variable interest rate</t>
        </is>
      </c>
      <c r="C3365" s="10" t="n">
        <v>0.0675</v>
      </c>
      <c r="D3365" s="4" t="inlineStr">
        <is>
          <t>[8],[14],[17],[25]</t>
        </is>
      </c>
      <c r="E3365" s="10" t="n">
        <v>0.0675</v>
      </c>
      <c r="F3365" s="4" t="inlineStr">
        <is>
          <t>[11],[15],[19],[24]</t>
        </is>
      </c>
    </row>
    <row r="3366">
      <c r="A3366" s="4" t="inlineStr">
        <is>
          <t>Interest Rate</t>
        </is>
      </c>
      <c r="C3366" s="10" t="n">
        <v>0.1199</v>
      </c>
      <c r="D3366" s="4" t="inlineStr">
        <is>
          <t>[8],[12],[14],[17],[25]</t>
        </is>
      </c>
      <c r="E3366" s="10" t="n">
        <v>0.113</v>
      </c>
      <c r="F3366" s="4" t="inlineStr">
        <is>
          <t>[11],[13],[15],[19],[24]</t>
        </is>
      </c>
    </row>
    <row r="3367">
      <c r="A3367" s="4" t="inlineStr">
        <is>
          <t>Par Amount</t>
        </is>
      </c>
      <c r="C3367" s="6" t="n">
        <v>0</v>
      </c>
      <c r="D3367" s="4" t="inlineStr">
        <is>
          <t>[8],[14],[17],[25]</t>
        </is>
      </c>
      <c r="E3367" s="6" t="n">
        <v>89</v>
      </c>
      <c r="F3367" s="4" t="inlineStr">
        <is>
          <t>[11],[15],[19],[24]</t>
        </is>
      </c>
    </row>
    <row r="3368">
      <c r="A3368" s="4" t="inlineStr">
        <is>
          <t>Cost</t>
        </is>
      </c>
      <c r="C3368" s="5" t="n">
        <v>-8</v>
      </c>
      <c r="D3368" s="4" t="inlineStr">
        <is>
          <t>[1],[8],[14],[17],[25]</t>
        </is>
      </c>
      <c r="E3368" s="5" t="n">
        <v>68</v>
      </c>
      <c r="F3368" s="4" t="inlineStr">
        <is>
          <t>[2],[11],[15],[19],[24]</t>
        </is>
      </c>
    </row>
    <row r="3369">
      <c r="A3369" s="4" t="inlineStr">
        <is>
          <t>Fair Value</t>
        </is>
      </c>
      <c r="C3369" s="6" t="n">
        <v>-4</v>
      </c>
      <c r="D3369" s="4" t="inlineStr">
        <is>
          <t>[8],[14],[17],[25]</t>
        </is>
      </c>
      <c r="E3369" s="6" t="n">
        <v>68</v>
      </c>
      <c r="F3369" s="4" t="inlineStr">
        <is>
          <t>[11],[15],[19],[24]</t>
        </is>
      </c>
    </row>
    <row r="3370">
      <c r="A3370" s="4" t="inlineStr">
        <is>
          <t>Percentage of Net Assets</t>
        </is>
      </c>
      <c r="C3370" s="12" t="n">
        <v>0</v>
      </c>
      <c r="D3370" s="4" t="inlineStr">
        <is>
          <t>[8],[14],[17],[25]</t>
        </is>
      </c>
      <c r="E3370" s="10" t="n">
        <v>0.0001</v>
      </c>
      <c r="F3370" s="4" t="inlineStr">
        <is>
          <t>[11],[15],[19],[24]</t>
        </is>
      </c>
    </row>
    <row r="3371">
      <c r="A3371" s="4" t="inlineStr">
        <is>
          <t>Unused Fee Rate</t>
        </is>
      </c>
      <c r="C3371" s="10" t="n">
        <v>0.005</v>
      </c>
      <c r="E3371" s="4" t="inlineStr">
        <is>
          <t xml:space="preserve"> </t>
        </is>
      </c>
    </row>
    <row r="3372">
      <c r="A3372" s="4" t="inlineStr">
        <is>
          <t>Unfunded Commitment</t>
        </is>
      </c>
      <c r="C3372" s="6" t="n">
        <v>325</v>
      </c>
      <c r="E3372" s="4" t="inlineStr">
        <is>
          <t xml:space="preserve"> </t>
        </is>
      </c>
    </row>
    <row r="3373">
      <c r="A3373" s="4" t="inlineStr">
        <is>
          <t>Fair Value</t>
        </is>
      </c>
      <c r="C3373" s="6" t="n">
        <v>-3</v>
      </c>
      <c r="E3373" s="4" t="inlineStr">
        <is>
          <t xml:space="preserve"> </t>
        </is>
      </c>
    </row>
    <row r="3374">
      <c r="A3374" s="4" t="inlineStr">
        <is>
          <t>Investment, Identifier [Axis]: Surewerx Purchaser III, Inc. 3</t>
        </is>
      </c>
      <c r="C3374" s="4" t="inlineStr">
        <is>
          <t xml:space="preserve"> </t>
        </is>
      </c>
      <c r="E3374" s="4" t="inlineStr">
        <is>
          <t xml:space="preserve"> </t>
        </is>
      </c>
    </row>
    <row r="3375">
      <c r="A3375" s="4" t="inlineStr">
        <is>
          <t>Variable interest rate</t>
        </is>
      </c>
      <c r="C3375" s="10" t="n">
        <v>0.0675</v>
      </c>
      <c r="D3375" s="4" t="inlineStr">
        <is>
          <t>[8],[14],[17],[25]</t>
        </is>
      </c>
      <c r="E3375" s="10" t="n">
        <v>0.0675</v>
      </c>
      <c r="F3375" s="4" t="inlineStr">
        <is>
          <t>[11],[15],[19],[24]</t>
        </is>
      </c>
    </row>
    <row r="3376">
      <c r="A3376" s="4" t="inlineStr">
        <is>
          <t>Interest Rate</t>
        </is>
      </c>
      <c r="C3376" s="10" t="n">
        <v>0.1199</v>
      </c>
      <c r="D3376" s="4" t="inlineStr">
        <is>
          <t>[8],[12],[14],[17],[25]</t>
        </is>
      </c>
      <c r="E3376" s="10" t="n">
        <v>0.113</v>
      </c>
      <c r="F3376" s="4" t="inlineStr">
        <is>
          <t>[11],[13],[15],[19],[24]</t>
        </is>
      </c>
    </row>
    <row r="3377">
      <c r="A3377" s="4" t="inlineStr">
        <is>
          <t>Par Amount</t>
        </is>
      </c>
      <c r="C3377" s="6" t="n">
        <v>69</v>
      </c>
      <c r="D3377" s="4" t="inlineStr">
        <is>
          <t>[8],[14],[17],[25]</t>
        </is>
      </c>
      <c r="E3377" s="6" t="n">
        <v>0</v>
      </c>
      <c r="F3377" s="4" t="inlineStr">
        <is>
          <t>[11],[15],[19],[24]</t>
        </is>
      </c>
    </row>
    <row r="3378">
      <c r="A3378" s="4" t="inlineStr">
        <is>
          <t>Cost</t>
        </is>
      </c>
      <c r="C3378" s="5" t="n">
        <v>58</v>
      </c>
      <c r="D3378" s="4" t="inlineStr">
        <is>
          <t>[1],[8],[14],[17],[25]</t>
        </is>
      </c>
      <c r="E3378" s="5" t="n">
        <v>-26</v>
      </c>
      <c r="F3378" s="4" t="inlineStr">
        <is>
          <t>[2],[11],[15],[19],[24]</t>
        </is>
      </c>
    </row>
    <row r="3379">
      <c r="A3379" s="4" t="inlineStr">
        <is>
          <t>Fair Value</t>
        </is>
      </c>
      <c r="C3379" s="6" t="n">
        <v>65</v>
      </c>
      <c r="D3379" s="4" t="inlineStr">
        <is>
          <t>[8],[14],[17],[25]</t>
        </is>
      </c>
      <c r="E3379" s="6" t="n">
        <v>-27</v>
      </c>
      <c r="F3379" s="4" t="inlineStr">
        <is>
          <t>[11],[15],[19],[24]</t>
        </is>
      </c>
    </row>
    <row r="3380">
      <c r="A3380" s="4" t="inlineStr">
        <is>
          <t>Percentage of Net Assets</t>
        </is>
      </c>
      <c r="C3380" s="12" t="n">
        <v>0</v>
      </c>
      <c r="D3380" s="4" t="inlineStr">
        <is>
          <t>[8],[14],[17],[25]</t>
        </is>
      </c>
      <c r="E3380" s="12" t="n">
        <v>0</v>
      </c>
      <c r="F3380" s="4" t="inlineStr">
        <is>
          <t>[11],[15],[19],[24]</t>
        </is>
      </c>
    </row>
    <row r="3381">
      <c r="A3381" s="4" t="inlineStr">
        <is>
          <t>Investment, Identifier [Axis]: Surewerx Topco, LP</t>
        </is>
      </c>
      <c r="C3381" s="4" t="inlineStr">
        <is>
          <t xml:space="preserve"> </t>
        </is>
      </c>
      <c r="E3381" s="4" t="inlineStr">
        <is>
          <t xml:space="preserve"> </t>
        </is>
      </c>
    </row>
    <row r="3382">
      <c r="A3382" s="4" t="inlineStr">
        <is>
          <t>Par Amount, Shares (in shares)</t>
        </is>
      </c>
      <c r="C3382" s="5" t="n">
        <v>189</v>
      </c>
      <c r="D3382" s="4" t="inlineStr">
        <is>
          <t>[7],[8],[25]</t>
        </is>
      </c>
      <c r="E3382" s="5" t="n">
        <v>189</v>
      </c>
      <c r="F3382" s="4" t="inlineStr">
        <is>
          <t>[11],[23],[24]</t>
        </is>
      </c>
    </row>
    <row r="3383">
      <c r="A3383" s="4" t="inlineStr">
        <is>
          <t>Cost</t>
        </is>
      </c>
      <c r="C3383" s="6" t="n">
        <v>189</v>
      </c>
      <c r="D3383" s="4" t="inlineStr">
        <is>
          <t>[1],[7],[8],[25]</t>
        </is>
      </c>
      <c r="E3383" s="6" t="n">
        <v>189</v>
      </c>
      <c r="F3383" s="4" t="inlineStr">
        <is>
          <t>[2],[11],[23],[24]</t>
        </is>
      </c>
    </row>
    <row r="3384">
      <c r="A3384" s="4" t="inlineStr">
        <is>
          <t>Fair Value</t>
        </is>
      </c>
      <c r="C3384" s="6" t="n">
        <v>203</v>
      </c>
      <c r="D3384" s="4" t="inlineStr">
        <is>
          <t>[7],[8],[25]</t>
        </is>
      </c>
      <c r="E3384" s="6" t="n">
        <v>189</v>
      </c>
      <c r="F3384" s="4" t="inlineStr">
        <is>
          <t>[11],[23],[24]</t>
        </is>
      </c>
    </row>
    <row r="3385">
      <c r="A3385" s="4" t="inlineStr">
        <is>
          <t>Percentage of Net Assets</t>
        </is>
      </c>
      <c r="C3385" s="10" t="n">
        <v>0.0001</v>
      </c>
      <c r="D3385" s="4" t="inlineStr">
        <is>
          <t>[7],[8],[25]</t>
        </is>
      </c>
      <c r="E3385" s="10" t="n">
        <v>0.0001</v>
      </c>
      <c r="F3385" s="4" t="inlineStr">
        <is>
          <t>[11],[23],[24]</t>
        </is>
      </c>
    </row>
    <row r="3386">
      <c r="A3386" s="4" t="inlineStr">
        <is>
          <t>Investment, Identifier [Axis]: Sweep Purchaser, LLC</t>
        </is>
      </c>
      <c r="C3386" s="4" t="inlineStr">
        <is>
          <t xml:space="preserve"> </t>
        </is>
      </c>
      <c r="E3386" s="4" t="inlineStr">
        <is>
          <t xml:space="preserve"> </t>
        </is>
      </c>
    </row>
    <row r="3387">
      <c r="A3387" s="4" t="inlineStr">
        <is>
          <t>Variable interest rate</t>
        </is>
      </c>
      <c r="B3387" s="4" t="inlineStr">
        <is>
          <t>[8],[9],[14]</t>
        </is>
      </c>
      <c r="C3387" s="10" t="n">
        <v>0.0575</v>
      </c>
      <c r="E3387" s="4" t="inlineStr">
        <is>
          <t xml:space="preserve"> </t>
        </is>
      </c>
    </row>
    <row r="3388">
      <c r="A3388" s="4" t="inlineStr">
        <is>
          <t>Interest Rate</t>
        </is>
      </c>
      <c r="B3388" s="4" t="inlineStr">
        <is>
          <t>[8],[9],[12],[14]</t>
        </is>
      </c>
      <c r="C3388" s="10" t="n">
        <v>0.1102</v>
      </c>
      <c r="E3388" s="4" t="inlineStr">
        <is>
          <t xml:space="preserve"> </t>
        </is>
      </c>
    </row>
    <row r="3389">
      <c r="A3389" s="4" t="inlineStr">
        <is>
          <t>Par Amount</t>
        </is>
      </c>
      <c r="B3389" s="4" t="inlineStr">
        <is>
          <t>[8],[9],[14]</t>
        </is>
      </c>
      <c r="C3389" s="6" t="n">
        <v>4575</v>
      </c>
      <c r="E3389" s="4" t="inlineStr">
        <is>
          <t xml:space="preserve"> </t>
        </is>
      </c>
    </row>
    <row r="3390">
      <c r="A3390" s="4" t="inlineStr">
        <is>
          <t>Cost</t>
        </is>
      </c>
      <c r="B3390" s="4" t="inlineStr">
        <is>
          <t>[1],[8],[9],[14]</t>
        </is>
      </c>
      <c r="C3390" s="5" t="n">
        <v>4498</v>
      </c>
      <c r="E3390" s="4" t="inlineStr">
        <is>
          <t xml:space="preserve"> </t>
        </is>
      </c>
    </row>
    <row r="3391">
      <c r="A3391" s="4" t="inlineStr">
        <is>
          <t>Fair Value</t>
        </is>
      </c>
      <c r="B3391" s="4" t="inlineStr">
        <is>
          <t>[8],[9],[14]</t>
        </is>
      </c>
      <c r="C3391" s="6" t="n">
        <v>4373</v>
      </c>
      <c r="E3391" s="4" t="inlineStr">
        <is>
          <t xml:space="preserve"> </t>
        </is>
      </c>
    </row>
    <row r="3392">
      <c r="A3392" s="4" t="inlineStr">
        <is>
          <t>Percentage of Net Assets</t>
        </is>
      </c>
      <c r="B3392" s="4" t="inlineStr">
        <is>
          <t>[8],[9],[14]</t>
        </is>
      </c>
      <c r="C3392" s="10" t="n">
        <v>0.0027</v>
      </c>
      <c r="E3392" s="4" t="inlineStr">
        <is>
          <t xml:space="preserve"> </t>
        </is>
      </c>
    </row>
    <row r="3393">
      <c r="A3393" s="4" t="inlineStr">
        <is>
          <t>Unused Fee Rate</t>
        </is>
      </c>
      <c r="C3393" s="12" t="n">
        <v>0.01</v>
      </c>
      <c r="E3393" s="10" t="n">
        <v>0.005</v>
      </c>
    </row>
    <row r="3394">
      <c r="A3394" s="4" t="inlineStr">
        <is>
          <t>Unfunded Commitment</t>
        </is>
      </c>
      <c r="C3394" s="6" t="n">
        <v>819</v>
      </c>
      <c r="E3394" s="6" t="n">
        <v>819</v>
      </c>
    </row>
    <row r="3395">
      <c r="A3395" s="4" t="inlineStr">
        <is>
          <t>Fair Value</t>
        </is>
      </c>
      <c r="C3395" s="6" t="n">
        <v>-31</v>
      </c>
      <c r="E3395" s="6" t="n">
        <v>-44</v>
      </c>
    </row>
    <row r="3396">
      <c r="A3396" s="4" t="inlineStr">
        <is>
          <t>Investment, Identifier [Axis]: Sweep Purchaser, LLC 1</t>
        </is>
      </c>
      <c r="C3396" s="4" t="inlineStr">
        <is>
          <t xml:space="preserve"> </t>
        </is>
      </c>
      <c r="E3396" s="4" t="inlineStr">
        <is>
          <t xml:space="preserve"> </t>
        </is>
      </c>
    </row>
    <row r="3397">
      <c r="A3397" s="4" t="inlineStr">
        <is>
          <t>Variable interest rate</t>
        </is>
      </c>
      <c r="B3397" s="4" t="inlineStr">
        <is>
          <t>[10],[11],[15]</t>
        </is>
      </c>
      <c r="C3397" s="4" t="inlineStr">
        <is>
          <t xml:space="preserve"> </t>
        </is>
      </c>
      <c r="E3397" s="10" t="n">
        <v>0.0575</v>
      </c>
    </row>
    <row r="3398">
      <c r="A3398" s="4" t="inlineStr">
        <is>
          <t>Interest Rate</t>
        </is>
      </c>
      <c r="B3398" s="4" t="inlineStr">
        <is>
          <t>[10],[11],[13],[15]</t>
        </is>
      </c>
      <c r="C3398" s="4" t="inlineStr">
        <is>
          <t xml:space="preserve"> </t>
        </is>
      </c>
      <c r="E3398" s="10" t="n">
        <v>0.1047</v>
      </c>
    </row>
    <row r="3399">
      <c r="A3399" s="4" t="inlineStr">
        <is>
          <t>Par Amount</t>
        </is>
      </c>
      <c r="B3399" s="4" t="inlineStr">
        <is>
          <t>[10],[11],[15]</t>
        </is>
      </c>
      <c r="C3399" s="4" t="inlineStr">
        <is>
          <t xml:space="preserve"> </t>
        </is>
      </c>
      <c r="E3399" s="6" t="n">
        <v>2865</v>
      </c>
    </row>
    <row r="3400">
      <c r="A3400" s="4" t="inlineStr">
        <is>
          <t>Cost</t>
        </is>
      </c>
      <c r="B3400" s="4" t="inlineStr">
        <is>
          <t>[2],[10],[11],[15]</t>
        </is>
      </c>
      <c r="C3400" s="4" t="inlineStr">
        <is>
          <t xml:space="preserve"> </t>
        </is>
      </c>
      <c r="E3400" s="5" t="n">
        <v>2807</v>
      </c>
    </row>
    <row r="3401">
      <c r="A3401" s="4" t="inlineStr">
        <is>
          <t>Fair Value</t>
        </is>
      </c>
      <c r="B3401" s="4" t="inlineStr">
        <is>
          <t>[10],[11],[15]</t>
        </is>
      </c>
      <c r="C3401" s="4" t="inlineStr">
        <is>
          <t xml:space="preserve"> </t>
        </is>
      </c>
      <c r="E3401" s="6" t="n">
        <v>2668</v>
      </c>
    </row>
    <row r="3402">
      <c r="A3402" s="4" t="inlineStr">
        <is>
          <t>Percentage of Net Assets</t>
        </is>
      </c>
      <c r="B3402" s="4" t="inlineStr">
        <is>
          <t>[10],[11],[15]</t>
        </is>
      </c>
      <c r="C3402" s="4" t="inlineStr">
        <is>
          <t xml:space="preserve"> </t>
        </is>
      </c>
      <c r="E3402" s="10" t="n">
        <v>0.0021</v>
      </c>
    </row>
    <row r="3403">
      <c r="A3403" s="4" t="inlineStr">
        <is>
          <t>Investment, Identifier [Axis]: Sweep Purchaser, LLC 2</t>
        </is>
      </c>
      <c r="C3403" s="4" t="inlineStr">
        <is>
          <t xml:space="preserve"> </t>
        </is>
      </c>
      <c r="E3403" s="4" t="inlineStr">
        <is>
          <t xml:space="preserve"> </t>
        </is>
      </c>
    </row>
    <row r="3404">
      <c r="A3404" s="4" t="inlineStr">
        <is>
          <t>Variable interest rate</t>
        </is>
      </c>
      <c r="B3404" s="4" t="inlineStr">
        <is>
          <t>[10],[11]</t>
        </is>
      </c>
      <c r="C3404" s="4" t="inlineStr">
        <is>
          <t xml:space="preserve"> </t>
        </is>
      </c>
      <c r="E3404" s="10" t="n">
        <v>0.0575</v>
      </c>
    </row>
    <row r="3405">
      <c r="A3405" s="4" t="inlineStr">
        <is>
          <t>Interest Rate</t>
        </is>
      </c>
      <c r="B3405" s="4" t="inlineStr">
        <is>
          <t>[10],[11],[13]</t>
        </is>
      </c>
      <c r="C3405" s="4" t="inlineStr">
        <is>
          <t xml:space="preserve"> </t>
        </is>
      </c>
      <c r="E3405" s="10" t="n">
        <v>0.1047</v>
      </c>
    </row>
    <row r="3406">
      <c r="A3406" s="4" t="inlineStr">
        <is>
          <t>Par Amount</t>
        </is>
      </c>
      <c r="B3406" s="4" t="inlineStr">
        <is>
          <t>[10],[11]</t>
        </is>
      </c>
      <c r="C3406" s="4" t="inlineStr">
        <is>
          <t xml:space="preserve"> </t>
        </is>
      </c>
      <c r="E3406" s="6" t="n">
        <v>1733</v>
      </c>
    </row>
    <row r="3407">
      <c r="A3407" s="4" t="inlineStr">
        <is>
          <t>Cost</t>
        </is>
      </c>
      <c r="B3407" s="4" t="inlineStr">
        <is>
          <t>[2],[10],[11]</t>
        </is>
      </c>
      <c r="C3407" s="4" t="inlineStr">
        <is>
          <t xml:space="preserve"> </t>
        </is>
      </c>
      <c r="E3407" s="5" t="n">
        <v>1705</v>
      </c>
    </row>
    <row r="3408">
      <c r="A3408" s="4" t="inlineStr">
        <is>
          <t>Fair Value</t>
        </is>
      </c>
      <c r="B3408" s="4" t="inlineStr">
        <is>
          <t>[10],[11]</t>
        </is>
      </c>
      <c r="C3408" s="4" t="inlineStr">
        <is>
          <t xml:space="preserve"> </t>
        </is>
      </c>
      <c r="E3408" s="6" t="n">
        <v>1641</v>
      </c>
    </row>
    <row r="3409">
      <c r="A3409" s="4" t="inlineStr">
        <is>
          <t>Percentage of Net Assets</t>
        </is>
      </c>
      <c r="B3409" s="4" t="inlineStr">
        <is>
          <t>[10],[11]</t>
        </is>
      </c>
      <c r="C3409" s="4" t="inlineStr">
        <is>
          <t xml:space="preserve"> </t>
        </is>
      </c>
      <c r="E3409" s="10" t="n">
        <v>0.0013</v>
      </c>
    </row>
    <row r="3410">
      <c r="A3410" s="4" t="inlineStr">
        <is>
          <t>Investment, Identifier [Axis]: Symplr Software, Inc.</t>
        </is>
      </c>
      <c r="C3410" s="4" t="inlineStr">
        <is>
          <t xml:space="preserve"> </t>
        </is>
      </c>
      <c r="E3410" s="4" t="inlineStr">
        <is>
          <t xml:space="preserve"> </t>
        </is>
      </c>
    </row>
    <row r="3411">
      <c r="A3411" s="4" t="inlineStr">
        <is>
          <t>Variable interest rate</t>
        </is>
      </c>
      <c r="C3411" s="10" t="n">
        <v>0.045</v>
      </c>
      <c r="E3411" s="10" t="n">
        <v>0.045</v>
      </c>
    </row>
    <row r="3412">
      <c r="A3412" s="4" t="inlineStr">
        <is>
          <t>Interest Rate</t>
        </is>
      </c>
      <c r="C3412" s="10" t="n">
        <v>0.0965</v>
      </c>
      <c r="D3412" s="4" t="inlineStr">
        <is>
          <t>[12]</t>
        </is>
      </c>
      <c r="E3412" s="10" t="n">
        <v>0.08690000000000001</v>
      </c>
      <c r="F3412" s="4" t="inlineStr">
        <is>
          <t>[13]</t>
        </is>
      </c>
    </row>
    <row r="3413">
      <c r="A3413" s="4" t="inlineStr">
        <is>
          <t>Par Amount</t>
        </is>
      </c>
      <c r="C3413" s="6" t="n">
        <v>4924</v>
      </c>
      <c r="E3413" s="6" t="n">
        <v>4950</v>
      </c>
    </row>
    <row r="3414">
      <c r="A3414" s="4" t="inlineStr">
        <is>
          <t>Cost</t>
        </is>
      </c>
      <c r="C3414" s="5" t="n">
        <v>4935</v>
      </c>
      <c r="D3414" s="4" t="inlineStr">
        <is>
          <t>[1]</t>
        </is>
      </c>
      <c r="E3414" s="5" t="n">
        <v>4961</v>
      </c>
      <c r="F3414" s="4" t="inlineStr">
        <is>
          <t>[2]</t>
        </is>
      </c>
    </row>
    <row r="3415">
      <c r="A3415" s="4" t="inlineStr">
        <is>
          <t>Fair Value</t>
        </is>
      </c>
      <c r="C3415" s="6" t="n">
        <v>4412</v>
      </c>
      <c r="E3415" s="6" t="n">
        <v>4121</v>
      </c>
    </row>
    <row r="3416">
      <c r="A3416" s="4" t="inlineStr">
        <is>
          <t>Percentage of Net Assets</t>
        </is>
      </c>
      <c r="C3416" s="10" t="n">
        <v>0.0027</v>
      </c>
      <c r="E3416" s="10" t="n">
        <v>0.0033</v>
      </c>
    </row>
    <row r="3417">
      <c r="A3417" s="4" t="inlineStr">
        <is>
          <t>Investment, Identifier [Axis]: Tamarack Intermediate, LLC</t>
        </is>
      </c>
      <c r="C3417" s="4" t="inlineStr">
        <is>
          <t xml:space="preserve"> </t>
        </is>
      </c>
      <c r="E3417" s="4" t="inlineStr">
        <is>
          <t xml:space="preserve"> </t>
        </is>
      </c>
    </row>
    <row r="3418">
      <c r="A3418" s="4" t="inlineStr">
        <is>
          <t>Unused Fee Rate</t>
        </is>
      </c>
      <c r="C3418" s="10" t="n">
        <v>0.005</v>
      </c>
      <c r="E3418" s="10" t="n">
        <v>0.005</v>
      </c>
    </row>
    <row r="3419">
      <c r="A3419" s="4" t="inlineStr">
        <is>
          <t>Unfunded Commitment</t>
        </is>
      </c>
      <c r="C3419" s="6" t="n">
        <v>2066</v>
      </c>
      <c r="E3419" s="6" t="n">
        <v>2224</v>
      </c>
    </row>
    <row r="3420">
      <c r="A3420" s="4" t="inlineStr">
        <is>
          <t>Fair Value</t>
        </is>
      </c>
      <c r="C3420" s="6" t="n">
        <v>-94</v>
      </c>
      <c r="E3420" s="6" t="n">
        <v>-98</v>
      </c>
    </row>
    <row r="3421">
      <c r="A3421" s="4" t="inlineStr">
        <is>
          <t>Investment, Identifier [Axis]: Tamarack Intermediate, LLC 1</t>
        </is>
      </c>
      <c r="C3421" s="4" t="inlineStr">
        <is>
          <t xml:space="preserve"> </t>
        </is>
      </c>
      <c r="E3421" s="4" t="inlineStr">
        <is>
          <t xml:space="preserve"> </t>
        </is>
      </c>
    </row>
    <row r="3422">
      <c r="A3422" s="4" t="inlineStr">
        <is>
          <t>Variable interest rate</t>
        </is>
      </c>
      <c r="C3422" s="10" t="n">
        <v>0.0575</v>
      </c>
      <c r="D3422" s="4" t="inlineStr">
        <is>
          <t>[8],[16],[17]</t>
        </is>
      </c>
      <c r="E3422" s="10" t="n">
        <v>0.0575</v>
      </c>
      <c r="F3422" s="4" t="inlineStr">
        <is>
          <t>[11],[18],[19]</t>
        </is>
      </c>
    </row>
    <row r="3423">
      <c r="A3423" s="4" t="inlineStr">
        <is>
          <t>Interest Rate</t>
        </is>
      </c>
      <c r="C3423" s="10" t="n">
        <v>0.1064</v>
      </c>
      <c r="D3423" s="4" t="inlineStr">
        <is>
          <t>[8],[12],[16],[17]</t>
        </is>
      </c>
      <c r="E3423" s="10" t="n">
        <v>0.09229999999999999</v>
      </c>
      <c r="F3423" s="4" t="inlineStr">
        <is>
          <t>[11],[13],[18],[19]</t>
        </is>
      </c>
    </row>
    <row r="3424">
      <c r="A3424" s="4" t="inlineStr">
        <is>
          <t>Par Amount</t>
        </is>
      </c>
      <c r="C3424" s="6" t="n">
        <v>14974</v>
      </c>
      <c r="D3424" s="4" t="inlineStr">
        <is>
          <t>[8],[16],[17]</t>
        </is>
      </c>
      <c r="E3424" s="6" t="n">
        <v>15049</v>
      </c>
      <c r="F3424" s="4" t="inlineStr">
        <is>
          <t>[11],[18],[19]</t>
        </is>
      </c>
    </row>
    <row r="3425">
      <c r="A3425" s="4" t="inlineStr">
        <is>
          <t>Cost</t>
        </is>
      </c>
      <c r="C3425" s="5" t="n">
        <v>14726</v>
      </c>
      <c r="D3425" s="4" t="inlineStr">
        <is>
          <t>[1],[8],[16],[17]</t>
        </is>
      </c>
      <c r="E3425" s="5" t="n">
        <v>14780</v>
      </c>
      <c r="F3425" s="4" t="inlineStr">
        <is>
          <t>[2],[11],[18],[19]</t>
        </is>
      </c>
    </row>
    <row r="3426">
      <c r="A3426" s="4" t="inlineStr">
        <is>
          <t>Fair Value</t>
        </is>
      </c>
      <c r="C3426" s="6" t="n">
        <v>14292</v>
      </c>
      <c r="D3426" s="4" t="inlineStr">
        <is>
          <t>[8],[16],[17]</t>
        </is>
      </c>
      <c r="E3426" s="6" t="n">
        <v>14387</v>
      </c>
      <c r="F3426" s="4" t="inlineStr">
        <is>
          <t>[11],[18],[19]</t>
        </is>
      </c>
    </row>
    <row r="3427">
      <c r="A3427" s="4" t="inlineStr">
        <is>
          <t>Percentage of Net Assets</t>
        </is>
      </c>
      <c r="C3427" s="10" t="n">
        <v>0.008800000000000001</v>
      </c>
      <c r="D3427" s="4" t="inlineStr">
        <is>
          <t>[8],[16],[17]</t>
        </is>
      </c>
      <c r="E3427" s="10" t="n">
        <v>0.0114</v>
      </c>
      <c r="F3427" s="4" t="inlineStr">
        <is>
          <t>[11],[18],[19]</t>
        </is>
      </c>
    </row>
    <row r="3428">
      <c r="A3428" s="4" t="inlineStr">
        <is>
          <t>Investment, Identifier [Axis]: Tamarack Intermediate, LLC 2</t>
        </is>
      </c>
      <c r="C3428" s="4" t="inlineStr">
        <is>
          <t xml:space="preserve"> </t>
        </is>
      </c>
      <c r="E3428" s="4" t="inlineStr">
        <is>
          <t xml:space="preserve"> </t>
        </is>
      </c>
    </row>
    <row r="3429">
      <c r="A3429" s="4" t="inlineStr">
        <is>
          <t>Variable interest rate</t>
        </is>
      </c>
      <c r="C3429" s="10" t="n">
        <v>0.0575</v>
      </c>
      <c r="D3429" s="4" t="inlineStr">
        <is>
          <t>[8],[14],[17]</t>
        </is>
      </c>
      <c r="E3429" s="10" t="n">
        <v>0.0575</v>
      </c>
      <c r="F3429" s="4" t="inlineStr">
        <is>
          <t>[11],[15],[19]</t>
        </is>
      </c>
    </row>
    <row r="3430">
      <c r="A3430" s="4" t="inlineStr">
        <is>
          <t>Interest Rate</t>
        </is>
      </c>
      <c r="C3430" s="10" t="n">
        <v>0.1064</v>
      </c>
      <c r="D3430" s="4" t="inlineStr">
        <is>
          <t>[8],[12],[14],[17]</t>
        </is>
      </c>
      <c r="E3430" s="10" t="n">
        <v>0.09229999999999999</v>
      </c>
      <c r="F3430" s="4" t="inlineStr">
        <is>
          <t>[11],[13],[15],[19]</t>
        </is>
      </c>
    </row>
    <row r="3431">
      <c r="A3431" s="4" t="inlineStr">
        <is>
          <t>Par Amount</t>
        </is>
      </c>
      <c r="C3431" s="6" t="n">
        <v>409</v>
      </c>
      <c r="D3431" s="4" t="inlineStr">
        <is>
          <t>[8],[14],[17]</t>
        </is>
      </c>
      <c r="E3431" s="6" t="n">
        <v>251</v>
      </c>
      <c r="F3431" s="4" t="inlineStr">
        <is>
          <t>[11],[15],[19]</t>
        </is>
      </c>
    </row>
    <row r="3432">
      <c r="A3432" s="4" t="inlineStr">
        <is>
          <t>Cost</t>
        </is>
      </c>
      <c r="C3432" s="5" t="n">
        <v>370</v>
      </c>
      <c r="D3432" s="4" t="inlineStr">
        <is>
          <t>[1],[8],[14],[17]</t>
        </is>
      </c>
      <c r="E3432" s="5" t="n">
        <v>208</v>
      </c>
      <c r="F3432" s="4" t="inlineStr">
        <is>
          <t>[2],[11],[15],[19]</t>
        </is>
      </c>
    </row>
    <row r="3433">
      <c r="A3433" s="4" t="inlineStr">
        <is>
          <t>Fair Value</t>
        </is>
      </c>
      <c r="C3433" s="6" t="n">
        <v>296</v>
      </c>
      <c r="D3433" s="4" t="inlineStr">
        <is>
          <t>[8],[14],[17]</t>
        </is>
      </c>
      <c r="E3433" s="6" t="n">
        <v>143</v>
      </c>
      <c r="F3433" s="4" t="inlineStr">
        <is>
          <t>[11],[15],[19]</t>
        </is>
      </c>
    </row>
    <row r="3434">
      <c r="A3434" s="4" t="inlineStr">
        <is>
          <t>Percentage of Net Assets</t>
        </is>
      </c>
      <c r="C3434" s="10" t="n">
        <v>0.0002</v>
      </c>
      <c r="D3434" s="4" t="inlineStr">
        <is>
          <t>[8],[14],[17]</t>
        </is>
      </c>
      <c r="E3434" s="10" t="n">
        <v>0.0001</v>
      </c>
      <c r="F3434" s="4" t="inlineStr">
        <is>
          <t>[11],[15],[19]</t>
        </is>
      </c>
    </row>
    <row r="3435">
      <c r="A3435" s="4" t="inlineStr">
        <is>
          <t>Investment, Identifier [Axis]: Tank Holding Corp.</t>
        </is>
      </c>
      <c r="C3435" s="4" t="inlineStr">
        <is>
          <t xml:space="preserve"> </t>
        </is>
      </c>
      <c r="E3435" s="4" t="inlineStr">
        <is>
          <t xml:space="preserve"> </t>
        </is>
      </c>
    </row>
    <row r="3436">
      <c r="A3436" s="4" t="inlineStr">
        <is>
          <t>Unused Fee Rate</t>
        </is>
      </c>
      <c r="C3436" s="4" t="inlineStr">
        <is>
          <t xml:space="preserve"> </t>
        </is>
      </c>
      <c r="E3436" s="10" t="n">
        <v>0.0038</v>
      </c>
    </row>
    <row r="3437">
      <c r="A3437" s="4" t="inlineStr">
        <is>
          <t>Unfunded Commitment</t>
        </is>
      </c>
      <c r="C3437" s="4" t="inlineStr">
        <is>
          <t xml:space="preserve"> </t>
        </is>
      </c>
      <c r="E3437" s="6" t="n">
        <v>1556</v>
      </c>
    </row>
    <row r="3438">
      <c r="A3438" s="4" t="inlineStr">
        <is>
          <t>Fair Value</t>
        </is>
      </c>
      <c r="C3438" s="4" t="inlineStr">
        <is>
          <t xml:space="preserve"> </t>
        </is>
      </c>
      <c r="E3438" s="6" t="n">
        <v>-85</v>
      </c>
    </row>
    <row r="3439">
      <c r="A3439" s="4" t="inlineStr">
        <is>
          <t>Investment, Identifier [Axis]: Tank Holding Corp. 1</t>
        </is>
      </c>
      <c r="C3439" s="4" t="inlineStr">
        <is>
          <t xml:space="preserve"> </t>
        </is>
      </c>
      <c r="E3439" s="4" t="inlineStr">
        <is>
          <t xml:space="preserve"> </t>
        </is>
      </c>
    </row>
    <row r="3440">
      <c r="A3440" s="4" t="inlineStr">
        <is>
          <t>Variable interest rate</t>
        </is>
      </c>
      <c r="C3440" s="10" t="n">
        <v>0.0575</v>
      </c>
      <c r="D3440" s="4" t="inlineStr">
        <is>
          <t>[16],[17]</t>
        </is>
      </c>
      <c r="E3440" s="10" t="n">
        <v>0.0575</v>
      </c>
      <c r="F3440" s="4" t="inlineStr">
        <is>
          <t>[19]</t>
        </is>
      </c>
    </row>
    <row r="3441">
      <c r="A3441" s="4" t="inlineStr">
        <is>
          <t>Interest Rate</t>
        </is>
      </c>
      <c r="C3441" s="10" t="n">
        <v>0.1095</v>
      </c>
      <c r="D3441" s="4" t="inlineStr">
        <is>
          <t>[12],[16],[17]</t>
        </is>
      </c>
      <c r="E3441" s="10" t="n">
        <v>0.1017</v>
      </c>
      <c r="F3441" s="4" t="inlineStr">
        <is>
          <t>[13],[19]</t>
        </is>
      </c>
    </row>
    <row r="3442">
      <c r="A3442" s="4" t="inlineStr">
        <is>
          <t>Par Amount</t>
        </is>
      </c>
      <c r="C3442" s="6" t="n">
        <v>32802</v>
      </c>
      <c r="D3442" s="4" t="inlineStr">
        <is>
          <t>[16],[17]</t>
        </is>
      </c>
      <c r="E3442" s="6" t="n">
        <v>32968</v>
      </c>
      <c r="F3442" s="4" t="inlineStr">
        <is>
          <t>[19]</t>
        </is>
      </c>
    </row>
    <row r="3443">
      <c r="A3443" s="4" t="inlineStr">
        <is>
          <t>Cost</t>
        </is>
      </c>
      <c r="C3443" s="5" t="n">
        <v>32255</v>
      </c>
      <c r="D3443" s="4" t="inlineStr">
        <is>
          <t>[1],[16],[17]</t>
        </is>
      </c>
      <c r="E3443" s="5" t="n">
        <v>32374</v>
      </c>
      <c r="F3443" s="4" t="inlineStr">
        <is>
          <t>[2],[19]</t>
        </is>
      </c>
    </row>
    <row r="3444">
      <c r="A3444" s="4" t="inlineStr">
        <is>
          <t>Fair Value</t>
        </is>
      </c>
      <c r="C3444" s="6" t="n">
        <v>31503</v>
      </c>
      <c r="D3444" s="4" t="inlineStr">
        <is>
          <t>[16],[17]</t>
        </is>
      </c>
      <c r="E3444" s="6" t="n">
        <v>31155</v>
      </c>
      <c r="F3444" s="4" t="inlineStr">
        <is>
          <t>[19]</t>
        </is>
      </c>
    </row>
    <row r="3445">
      <c r="A3445" s="4" t="inlineStr">
        <is>
          <t>Percentage of Net Assets</t>
        </is>
      </c>
      <c r="C3445" s="10" t="n">
        <v>0.0193</v>
      </c>
      <c r="D3445" s="4" t="inlineStr">
        <is>
          <t>[16],[17]</t>
        </is>
      </c>
      <c r="E3445" s="10" t="n">
        <v>0.0246</v>
      </c>
      <c r="F3445" s="4" t="inlineStr">
        <is>
          <t>[19]</t>
        </is>
      </c>
    </row>
    <row r="3446">
      <c r="A3446" s="4" t="inlineStr">
        <is>
          <t>Unused Fee Rate</t>
        </is>
      </c>
      <c r="C3446" s="12" t="n">
        <v>0.01</v>
      </c>
      <c r="E3446" s="4" t="inlineStr">
        <is>
          <t xml:space="preserve"> </t>
        </is>
      </c>
    </row>
    <row r="3447">
      <c r="A3447" s="4" t="inlineStr">
        <is>
          <t>Unfunded Commitment</t>
        </is>
      </c>
      <c r="C3447" s="6" t="n">
        <v>9188</v>
      </c>
      <c r="E3447" s="4" t="inlineStr">
        <is>
          <t xml:space="preserve"> </t>
        </is>
      </c>
    </row>
    <row r="3448">
      <c r="A3448" s="4" t="inlineStr">
        <is>
          <t>Fair Value</t>
        </is>
      </c>
      <c r="C3448" s="6" t="n">
        <v>-135</v>
      </c>
      <c r="E3448" s="4" t="inlineStr">
        <is>
          <t xml:space="preserve"> </t>
        </is>
      </c>
    </row>
    <row r="3449">
      <c r="A3449" s="4" t="inlineStr">
        <is>
          <t>Investment, Identifier [Axis]: Tank Holding Corp. 2</t>
        </is>
      </c>
      <c r="C3449" s="4" t="inlineStr">
        <is>
          <t xml:space="preserve"> </t>
        </is>
      </c>
      <c r="E3449" s="4" t="inlineStr">
        <is>
          <t xml:space="preserve"> </t>
        </is>
      </c>
    </row>
    <row r="3450">
      <c r="A3450" s="4" t="inlineStr">
        <is>
          <t>Variable interest rate</t>
        </is>
      </c>
      <c r="C3450" s="12" t="n">
        <v>0.06</v>
      </c>
      <c r="D3450" s="4" t="inlineStr">
        <is>
          <t>[8],[16],[17]</t>
        </is>
      </c>
      <c r="E3450" s="10" t="n">
        <v>0.0475</v>
      </c>
      <c r="F3450" s="4" t="inlineStr">
        <is>
          <t>[15],[19]</t>
        </is>
      </c>
    </row>
    <row r="3451">
      <c r="A3451" s="4" t="inlineStr">
        <is>
          <t>Interest Rate</t>
        </is>
      </c>
      <c r="C3451" s="10" t="n">
        <v>0.1117</v>
      </c>
      <c r="D3451" s="4" t="inlineStr">
        <is>
          <t>[8],[12],[16],[17]</t>
        </is>
      </c>
      <c r="E3451" s="10" t="n">
        <v>0.1225</v>
      </c>
      <c r="F3451" s="4" t="inlineStr">
        <is>
          <t>[13],[15],[19]</t>
        </is>
      </c>
    </row>
    <row r="3452">
      <c r="A3452" s="4" t="inlineStr">
        <is>
          <t>Par Amount</t>
        </is>
      </c>
      <c r="C3452" s="6" t="n">
        <v>21384</v>
      </c>
      <c r="D3452" s="4" t="inlineStr">
        <is>
          <t>[8],[16],[17]</t>
        </is>
      </c>
      <c r="E3452" s="6" t="n">
        <v>311</v>
      </c>
      <c r="F3452" s="4" t="inlineStr">
        <is>
          <t>[15],[19]</t>
        </is>
      </c>
    </row>
    <row r="3453">
      <c r="A3453" s="4" t="inlineStr">
        <is>
          <t>Cost</t>
        </is>
      </c>
      <c r="C3453" s="5" t="n">
        <v>20753</v>
      </c>
      <c r="D3453" s="4" t="inlineStr">
        <is>
          <t>[1],[8],[16],[17]</t>
        </is>
      </c>
      <c r="E3453" s="5" t="n">
        <v>278</v>
      </c>
      <c r="F3453" s="4" t="inlineStr">
        <is>
          <t>[2],[15],[19]</t>
        </is>
      </c>
    </row>
    <row r="3454">
      <c r="A3454" s="4" t="inlineStr">
        <is>
          <t>Fair Value</t>
        </is>
      </c>
      <c r="C3454" s="6" t="n">
        <v>20753</v>
      </c>
      <c r="D3454" s="4" t="inlineStr">
        <is>
          <t>[8],[16],[17]</t>
        </is>
      </c>
      <c r="E3454" s="6" t="n">
        <v>208</v>
      </c>
      <c r="F3454" s="4" t="inlineStr">
        <is>
          <t>[15],[19]</t>
        </is>
      </c>
    </row>
    <row r="3455">
      <c r="A3455" s="4" t="inlineStr">
        <is>
          <t>Percentage of Net Assets</t>
        </is>
      </c>
      <c r="C3455" s="10" t="n">
        <v>0.0127</v>
      </c>
      <c r="D3455" s="4" t="inlineStr">
        <is>
          <t>[8],[16],[17]</t>
        </is>
      </c>
      <c r="E3455" s="10" t="n">
        <v>0.0002</v>
      </c>
      <c r="F3455" s="4" t="inlineStr">
        <is>
          <t>[15],[19]</t>
        </is>
      </c>
    </row>
    <row r="3456">
      <c r="A3456" s="4" t="inlineStr">
        <is>
          <t>Unused Fee Rate</t>
        </is>
      </c>
      <c r="C3456" s="10" t="n">
        <v>0.0038</v>
      </c>
      <c r="E3456" s="4" t="inlineStr">
        <is>
          <t xml:space="preserve"> </t>
        </is>
      </c>
    </row>
    <row r="3457">
      <c r="A3457" s="4" t="inlineStr">
        <is>
          <t>Unfunded Commitment</t>
        </is>
      </c>
      <c r="C3457" s="6" t="n">
        <v>684</v>
      </c>
      <c r="E3457" s="4" t="inlineStr">
        <is>
          <t xml:space="preserve"> </t>
        </is>
      </c>
    </row>
    <row r="3458">
      <c r="A3458" s="4" t="inlineStr">
        <is>
          <t>Fair Value</t>
        </is>
      </c>
      <c r="C3458" s="6" t="n">
        <v>-27</v>
      </c>
      <c r="E3458" s="4" t="inlineStr">
        <is>
          <t xml:space="preserve"> </t>
        </is>
      </c>
    </row>
    <row r="3459">
      <c r="A3459" s="4" t="inlineStr">
        <is>
          <t>Investment, Identifier [Axis]: Tank Holding Corp. 3</t>
        </is>
      </c>
      <c r="C3459" s="4" t="inlineStr">
        <is>
          <t xml:space="preserve"> </t>
        </is>
      </c>
      <c r="E3459" s="4" t="inlineStr">
        <is>
          <t xml:space="preserve"> </t>
        </is>
      </c>
    </row>
    <row r="3460">
      <c r="A3460" s="4" t="inlineStr">
        <is>
          <t>Variable interest rate</t>
        </is>
      </c>
      <c r="B3460" s="4" t="inlineStr">
        <is>
          <t>[8],[14],[17]</t>
        </is>
      </c>
      <c r="C3460" s="12" t="n">
        <v>0.06</v>
      </c>
      <c r="E3460" s="4" t="inlineStr">
        <is>
          <t xml:space="preserve"> </t>
        </is>
      </c>
    </row>
    <row r="3461">
      <c r="A3461" s="4" t="inlineStr">
        <is>
          <t>Interest Rate</t>
        </is>
      </c>
      <c r="B3461" s="4" t="inlineStr">
        <is>
          <t>[8],[12],[14],[17]</t>
        </is>
      </c>
      <c r="C3461" s="10" t="n">
        <v>0.1117</v>
      </c>
      <c r="E3461" s="4" t="inlineStr">
        <is>
          <t xml:space="preserve"> </t>
        </is>
      </c>
    </row>
    <row r="3462">
      <c r="A3462" s="4" t="inlineStr">
        <is>
          <t>Par Amount</t>
        </is>
      </c>
      <c r="B3462" s="4" t="inlineStr">
        <is>
          <t>[8],[14],[17]</t>
        </is>
      </c>
      <c r="C3462" s="6" t="n">
        <v>0</v>
      </c>
      <c r="E3462" s="4" t="inlineStr">
        <is>
          <t xml:space="preserve"> </t>
        </is>
      </c>
    </row>
    <row r="3463">
      <c r="A3463" s="4" t="inlineStr">
        <is>
          <t>Cost</t>
        </is>
      </c>
      <c r="B3463" s="4" t="inlineStr">
        <is>
          <t>[1],[8],[14],[17]</t>
        </is>
      </c>
      <c r="C3463" s="5" t="n">
        <v>-135</v>
      </c>
      <c r="E3463" s="4" t="inlineStr">
        <is>
          <t xml:space="preserve"> </t>
        </is>
      </c>
    </row>
    <row r="3464">
      <c r="A3464" s="4" t="inlineStr">
        <is>
          <t>Fair Value</t>
        </is>
      </c>
      <c r="B3464" s="4" t="inlineStr">
        <is>
          <t>[8],[14],[17]</t>
        </is>
      </c>
      <c r="C3464" s="6" t="n">
        <v>-135</v>
      </c>
      <c r="E3464" s="4" t="inlineStr">
        <is>
          <t xml:space="preserve"> </t>
        </is>
      </c>
    </row>
    <row r="3465">
      <c r="A3465" s="4" t="inlineStr">
        <is>
          <t>Percentage of Net Assets</t>
        </is>
      </c>
      <c r="B3465" s="4" t="inlineStr">
        <is>
          <t>[8],[14],[17]</t>
        </is>
      </c>
      <c r="C3465" s="4" t="inlineStr">
        <is>
          <t>(0.01%)</t>
        </is>
      </c>
      <c r="E3465" s="4" t="inlineStr">
        <is>
          <t xml:space="preserve"> </t>
        </is>
      </c>
    </row>
    <row r="3466">
      <c r="A3466" s="4" t="inlineStr">
        <is>
          <t>Investment, Identifier [Axis]: Tank Holding Corp. 4</t>
        </is>
      </c>
      <c r="C3466" s="4" t="inlineStr">
        <is>
          <t xml:space="preserve"> </t>
        </is>
      </c>
      <c r="E3466" s="4" t="inlineStr">
        <is>
          <t xml:space="preserve"> </t>
        </is>
      </c>
    </row>
    <row r="3467">
      <c r="A3467" s="4" t="inlineStr">
        <is>
          <t>Variable interest rate</t>
        </is>
      </c>
      <c r="B3467" s="4" t="inlineStr">
        <is>
          <t>[14],[17]</t>
        </is>
      </c>
      <c r="C3467" s="10" t="n">
        <v>0.0575</v>
      </c>
      <c r="E3467" s="4" t="inlineStr">
        <is>
          <t xml:space="preserve"> </t>
        </is>
      </c>
    </row>
    <row r="3468">
      <c r="A3468" s="4" t="inlineStr">
        <is>
          <t>Interest Rate</t>
        </is>
      </c>
      <c r="B3468" s="4" t="inlineStr">
        <is>
          <t>[12],[14],[17]</t>
        </is>
      </c>
      <c r="C3468" s="10" t="n">
        <v>0.1095</v>
      </c>
      <c r="E3468" s="4" t="inlineStr">
        <is>
          <t xml:space="preserve"> </t>
        </is>
      </c>
    </row>
    <row r="3469">
      <c r="A3469" s="4" t="inlineStr">
        <is>
          <t>Par Amount</t>
        </is>
      </c>
      <c r="B3469" s="4" t="inlineStr">
        <is>
          <t>[14],[17]</t>
        </is>
      </c>
      <c r="C3469" s="6" t="n">
        <v>1182</v>
      </c>
      <c r="E3469" s="4" t="inlineStr">
        <is>
          <t xml:space="preserve"> </t>
        </is>
      </c>
    </row>
    <row r="3470">
      <c r="A3470" s="4" t="inlineStr">
        <is>
          <t>Cost</t>
        </is>
      </c>
      <c r="B3470" s="4" t="inlineStr">
        <is>
          <t>[1],[14],[17]</t>
        </is>
      </c>
      <c r="C3470" s="5" t="n">
        <v>1152</v>
      </c>
      <c r="E3470" s="4" t="inlineStr">
        <is>
          <t xml:space="preserve"> </t>
        </is>
      </c>
    </row>
    <row r="3471">
      <c r="A3471" s="4" t="inlineStr">
        <is>
          <t>Fair Value</t>
        </is>
      </c>
      <c r="B3471" s="4" t="inlineStr">
        <is>
          <t>[14],[17]</t>
        </is>
      </c>
      <c r="C3471" s="6" t="n">
        <v>1108</v>
      </c>
      <c r="E3471" s="4" t="inlineStr">
        <is>
          <t xml:space="preserve"> </t>
        </is>
      </c>
    </row>
    <row r="3472">
      <c r="A3472" s="4" t="inlineStr">
        <is>
          <t>Percentage of Net Assets</t>
        </is>
      </c>
      <c r="B3472" s="4" t="inlineStr">
        <is>
          <t>[14],[17]</t>
        </is>
      </c>
      <c r="C3472" s="10" t="n">
        <v>0.0007</v>
      </c>
      <c r="E3472" s="4" t="inlineStr">
        <is>
          <t xml:space="preserve"> </t>
        </is>
      </c>
    </row>
    <row r="3473">
      <c r="A3473" s="4" t="inlineStr">
        <is>
          <t>Investment, Identifier [Axis]: Tempo Acquisition, LLC</t>
        </is>
      </c>
      <c r="C3473" s="4" t="inlineStr">
        <is>
          <t xml:space="preserve"> </t>
        </is>
      </c>
      <c r="E3473" s="4" t="inlineStr">
        <is>
          <t xml:space="preserve"> </t>
        </is>
      </c>
    </row>
    <row r="3474">
      <c r="A3474" s="4" t="inlineStr">
        <is>
          <t>Variable interest rate</t>
        </is>
      </c>
      <c r="C3474" s="12" t="n">
        <v>0.03</v>
      </c>
      <c r="E3474" s="12" t="n">
        <v>0.03</v>
      </c>
    </row>
    <row r="3475">
      <c r="A3475" s="4" t="inlineStr">
        <is>
          <t>Interest Rate</t>
        </is>
      </c>
      <c r="C3475" s="10" t="n">
        <v>0.081</v>
      </c>
      <c r="D3475" s="4" t="inlineStr">
        <is>
          <t>[12]</t>
        </is>
      </c>
      <c r="E3475" s="10" t="n">
        <v>0.0732</v>
      </c>
      <c r="F3475" s="4" t="inlineStr">
        <is>
          <t>[13]</t>
        </is>
      </c>
    </row>
    <row r="3476">
      <c r="A3476" s="4" t="inlineStr">
        <is>
          <t>Par Amount</t>
        </is>
      </c>
      <c r="C3476" s="6" t="n">
        <v>4925</v>
      </c>
      <c r="E3476" s="6" t="n">
        <v>4950</v>
      </c>
    </row>
    <row r="3477">
      <c r="A3477" s="4" t="inlineStr">
        <is>
          <t>Cost</t>
        </is>
      </c>
      <c r="C3477" s="5" t="n">
        <v>4946</v>
      </c>
      <c r="D3477" s="4" t="inlineStr">
        <is>
          <t>[1]</t>
        </is>
      </c>
      <c r="E3477" s="5" t="n">
        <v>4973</v>
      </c>
      <c r="F3477" s="4" t="inlineStr">
        <is>
          <t>[2]</t>
        </is>
      </c>
    </row>
    <row r="3478">
      <c r="A3478" s="4" t="inlineStr">
        <is>
          <t>Fair Value</t>
        </is>
      </c>
      <c r="C3478" s="6" t="n">
        <v>4925</v>
      </c>
      <c r="E3478" s="6" t="n">
        <v>4930</v>
      </c>
    </row>
    <row r="3479">
      <c r="A3479" s="4" t="inlineStr">
        <is>
          <t>Percentage of Net Assets</t>
        </is>
      </c>
      <c r="C3479" s="10" t="n">
        <v>0.003</v>
      </c>
      <c r="E3479" s="10" t="n">
        <v>0.0039</v>
      </c>
    </row>
    <row r="3480">
      <c r="A3480" s="4" t="inlineStr">
        <is>
          <t>Investment, Identifier [Axis]: Tivity Health, Inc.</t>
        </is>
      </c>
      <c r="C3480" s="4" t="inlineStr">
        <is>
          <t xml:space="preserve"> </t>
        </is>
      </c>
      <c r="E3480" s="4" t="inlineStr">
        <is>
          <t xml:space="preserve"> </t>
        </is>
      </c>
    </row>
    <row r="3481">
      <c r="A3481" s="4" t="inlineStr">
        <is>
          <t>Variable interest rate</t>
        </is>
      </c>
      <c r="C3481" s="12" t="n">
        <v>0.06</v>
      </c>
      <c r="D3481" s="4" t="inlineStr">
        <is>
          <t>[8],[16],[17]</t>
        </is>
      </c>
      <c r="E3481" s="12" t="n">
        <v>0.06</v>
      </c>
      <c r="F3481" s="4" t="inlineStr">
        <is>
          <t>[11],[18],[19]</t>
        </is>
      </c>
    </row>
    <row r="3482">
      <c r="A3482" s="4" t="inlineStr">
        <is>
          <t>Interest Rate</t>
        </is>
      </c>
      <c r="C3482" s="10" t="n">
        <v>0.1124</v>
      </c>
      <c r="D3482" s="4" t="inlineStr">
        <is>
          <t>[8],[12],[16],[17]</t>
        </is>
      </c>
      <c r="E3482" s="10" t="n">
        <v>0.1058</v>
      </c>
      <c r="F3482" s="4" t="inlineStr">
        <is>
          <t>[11],[13],[18],[19]</t>
        </is>
      </c>
    </row>
    <row r="3483">
      <c r="A3483" s="4" t="inlineStr">
        <is>
          <t>Par Amount</t>
        </is>
      </c>
      <c r="C3483" s="6" t="n">
        <v>13220</v>
      </c>
      <c r="D3483" s="4" t="inlineStr">
        <is>
          <t>[8],[16],[17]</t>
        </is>
      </c>
      <c r="E3483" s="6" t="n">
        <v>13287</v>
      </c>
      <c r="F3483" s="4" t="inlineStr">
        <is>
          <t>[11],[18],[19]</t>
        </is>
      </c>
    </row>
    <row r="3484">
      <c r="A3484" s="4" t="inlineStr">
        <is>
          <t>Cost</t>
        </is>
      </c>
      <c r="C3484" s="5" t="n">
        <v>13043</v>
      </c>
      <c r="D3484" s="4" t="inlineStr">
        <is>
          <t>[1],[8],[16],[17]</t>
        </is>
      </c>
      <c r="E3484" s="5" t="n">
        <v>13098</v>
      </c>
      <c r="F3484" s="4" t="inlineStr">
        <is>
          <t>[2],[11],[18],[19]</t>
        </is>
      </c>
    </row>
    <row r="3485">
      <c r="A3485" s="4" t="inlineStr">
        <is>
          <t>Fair Value</t>
        </is>
      </c>
      <c r="C3485" s="6" t="n">
        <v>13059</v>
      </c>
      <c r="D3485" s="4" t="inlineStr">
        <is>
          <t>[8],[16],[17]</t>
        </is>
      </c>
      <c r="E3485" s="6" t="n">
        <v>12862</v>
      </c>
      <c r="F3485" s="4" t="inlineStr">
        <is>
          <t>[11],[18],[19]</t>
        </is>
      </c>
    </row>
    <row r="3486">
      <c r="A3486" s="4" t="inlineStr">
        <is>
          <t>Percentage of Net Assets</t>
        </is>
      </c>
      <c r="C3486" s="10" t="n">
        <v>0.008</v>
      </c>
      <c r="D3486" s="4" t="inlineStr">
        <is>
          <t>[8],[16],[17]</t>
        </is>
      </c>
      <c r="E3486" s="10" t="n">
        <v>0.0102</v>
      </c>
      <c r="F3486" s="4" t="inlineStr">
        <is>
          <t>[11],[18],[19]</t>
        </is>
      </c>
    </row>
    <row r="3487">
      <c r="A3487" s="4" t="inlineStr">
        <is>
          <t>Investment, Identifier [Axis]: Triple Lift, Inc.</t>
        </is>
      </c>
      <c r="C3487" s="4" t="inlineStr">
        <is>
          <t xml:space="preserve"> </t>
        </is>
      </c>
      <c r="E3487" s="4" t="inlineStr">
        <is>
          <t xml:space="preserve"> </t>
        </is>
      </c>
    </row>
    <row r="3488">
      <c r="A3488" s="4" t="inlineStr">
        <is>
          <t>Variable interest rate</t>
        </is>
      </c>
      <c r="C3488" s="10" t="n">
        <v>0.055</v>
      </c>
      <c r="D3488" s="4" t="inlineStr">
        <is>
          <t>[8],[16],[17]</t>
        </is>
      </c>
      <c r="E3488" s="10" t="n">
        <v>0.055</v>
      </c>
      <c r="F3488" s="4" t="inlineStr">
        <is>
          <t>[11],[18],[19]</t>
        </is>
      </c>
    </row>
    <row r="3489">
      <c r="A3489" s="4" t="inlineStr">
        <is>
          <t>Interest Rate</t>
        </is>
      </c>
      <c r="C3489" s="10" t="n">
        <v>0.1024</v>
      </c>
      <c r="D3489" s="4" t="inlineStr">
        <is>
          <t>[8],[12],[16],[17]</t>
        </is>
      </c>
      <c r="E3489" s="10" t="n">
        <v>0.0961</v>
      </c>
      <c r="F3489" s="4" t="inlineStr">
        <is>
          <t>[11],[13],[18],[19]</t>
        </is>
      </c>
    </row>
    <row r="3490">
      <c r="A3490" s="4" t="inlineStr">
        <is>
          <t>Par Amount</t>
        </is>
      </c>
      <c r="C3490" s="6" t="n">
        <v>4690</v>
      </c>
      <c r="D3490" s="4" t="inlineStr">
        <is>
          <t>[8],[16],[17]</t>
        </is>
      </c>
      <c r="E3490" s="6" t="n">
        <v>4714</v>
      </c>
      <c r="F3490" s="4" t="inlineStr">
        <is>
          <t>[11],[18],[19]</t>
        </is>
      </c>
    </row>
    <row r="3491">
      <c r="A3491" s="4" t="inlineStr">
        <is>
          <t>Cost</t>
        </is>
      </c>
      <c r="C3491" s="5" t="n">
        <v>4612</v>
      </c>
      <c r="D3491" s="4" t="inlineStr">
        <is>
          <t>[1],[8],[16],[17]</t>
        </is>
      </c>
      <c r="E3491" s="5" t="n">
        <v>4629</v>
      </c>
      <c r="F3491" s="4" t="inlineStr">
        <is>
          <t>[2],[11],[18],[19]</t>
        </is>
      </c>
    </row>
    <row r="3492">
      <c r="A3492" s="4" t="inlineStr">
        <is>
          <t>Fair Value</t>
        </is>
      </c>
      <c r="C3492" s="6" t="n">
        <v>4408</v>
      </c>
      <c r="D3492" s="4" t="inlineStr">
        <is>
          <t>[8],[16],[17]</t>
        </is>
      </c>
      <c r="E3492" s="6" t="n">
        <v>4472</v>
      </c>
      <c r="F3492" s="4" t="inlineStr">
        <is>
          <t>[11],[18],[19]</t>
        </is>
      </c>
    </row>
    <row r="3493">
      <c r="A3493" s="4" t="inlineStr">
        <is>
          <t>Percentage of Net Assets</t>
        </is>
      </c>
      <c r="C3493" s="10" t="n">
        <v>0.0027</v>
      </c>
      <c r="D3493" s="4" t="inlineStr">
        <is>
          <t>[8],[16],[17]</t>
        </is>
      </c>
      <c r="E3493" s="10" t="n">
        <v>0.0035</v>
      </c>
      <c r="F3493" s="4" t="inlineStr">
        <is>
          <t>[11],[18],[19]</t>
        </is>
      </c>
    </row>
    <row r="3494">
      <c r="A3494" s="4" t="inlineStr">
        <is>
          <t>Investment, Identifier [Axis]: Triton Water Holdings, Inc.</t>
        </is>
      </c>
      <c r="C3494" s="4" t="inlineStr">
        <is>
          <t xml:space="preserve"> </t>
        </is>
      </c>
      <c r="E3494" s="4" t="inlineStr">
        <is>
          <t xml:space="preserve"> </t>
        </is>
      </c>
    </row>
    <row r="3495">
      <c r="A3495" s="4" t="inlineStr">
        <is>
          <t>Variable interest rate</t>
        </is>
      </c>
      <c r="C3495" s="10" t="n">
        <v>0.035</v>
      </c>
      <c r="D3495" s="4" t="inlineStr">
        <is>
          <t>[20]</t>
        </is>
      </c>
      <c r="E3495" s="10" t="n">
        <v>0.035</v>
      </c>
      <c r="F3495" s="4" t="inlineStr">
        <is>
          <t>[21]</t>
        </is>
      </c>
    </row>
    <row r="3496">
      <c r="A3496" s="4" t="inlineStr">
        <is>
          <t>Interest Rate</t>
        </is>
      </c>
      <c r="C3496" s="10" t="n">
        <v>0.08740000000000001</v>
      </c>
      <c r="D3496" s="4" t="inlineStr">
        <is>
          <t>[12],[20]</t>
        </is>
      </c>
      <c r="E3496" s="10" t="n">
        <v>0.0823</v>
      </c>
      <c r="F3496" s="4" t="inlineStr">
        <is>
          <t>[13],[21]</t>
        </is>
      </c>
    </row>
    <row r="3497">
      <c r="A3497" s="4" t="inlineStr">
        <is>
          <t>Par Amount</t>
        </is>
      </c>
      <c r="C3497" s="6" t="n">
        <v>4925</v>
      </c>
      <c r="D3497" s="4" t="inlineStr">
        <is>
          <t>[20]</t>
        </is>
      </c>
      <c r="E3497" s="6" t="n">
        <v>4950</v>
      </c>
      <c r="F3497" s="4" t="inlineStr">
        <is>
          <t>[21]</t>
        </is>
      </c>
    </row>
    <row r="3498">
      <c r="A3498" s="4" t="inlineStr">
        <is>
          <t>Cost</t>
        </is>
      </c>
      <c r="C3498" s="5" t="n">
        <v>4904</v>
      </c>
      <c r="D3498" s="4" t="inlineStr">
        <is>
          <t>[1],[20]</t>
        </is>
      </c>
      <c r="E3498" s="5" t="n">
        <v>4928</v>
      </c>
      <c r="F3498" s="4" t="inlineStr">
        <is>
          <t>[2],[21]</t>
        </is>
      </c>
    </row>
    <row r="3499">
      <c r="A3499" s="4" t="inlineStr">
        <is>
          <t>Fair Value</t>
        </is>
      </c>
      <c r="C3499" s="6" t="n">
        <v>4753</v>
      </c>
      <c r="D3499" s="4" t="inlineStr">
        <is>
          <t>[20]</t>
        </is>
      </c>
      <c r="E3499" s="6" t="n">
        <v>4586</v>
      </c>
      <c r="F3499" s="4" t="inlineStr">
        <is>
          <t>[21]</t>
        </is>
      </c>
    </row>
    <row r="3500">
      <c r="A3500" s="4" t="inlineStr">
        <is>
          <t>Percentage of Net Assets</t>
        </is>
      </c>
      <c r="C3500" s="10" t="n">
        <v>0.0029</v>
      </c>
      <c r="D3500" s="4" t="inlineStr">
        <is>
          <t>[20]</t>
        </is>
      </c>
      <c r="E3500" s="10" t="n">
        <v>0.0036</v>
      </c>
      <c r="F3500" s="4" t="inlineStr">
        <is>
          <t>[21]</t>
        </is>
      </c>
    </row>
    <row r="3501">
      <c r="A3501" s="4" t="inlineStr">
        <is>
          <t>Investment, Identifier [Axis]: TruGreen Limited Partnership</t>
        </is>
      </c>
      <c r="C3501" s="4" t="inlineStr">
        <is>
          <t xml:space="preserve"> </t>
        </is>
      </c>
      <c r="E3501" s="4" t="inlineStr">
        <is>
          <t xml:space="preserve"> </t>
        </is>
      </c>
    </row>
    <row r="3502">
      <c r="A3502" s="4" t="inlineStr">
        <is>
          <t>Variable interest rate</t>
        </is>
      </c>
      <c r="C3502" s="12" t="n">
        <v>0.04</v>
      </c>
      <c r="D3502" s="4" t="inlineStr">
        <is>
          <t>[17]</t>
        </is>
      </c>
      <c r="E3502" s="12" t="n">
        <v>0.04</v>
      </c>
      <c r="F3502" s="4" t="inlineStr">
        <is>
          <t>[19]</t>
        </is>
      </c>
    </row>
    <row r="3503">
      <c r="A3503" s="4" t="inlineStr">
        <is>
          <t>Interest Rate</t>
        </is>
      </c>
      <c r="C3503" s="10" t="n">
        <v>0.092</v>
      </c>
      <c r="D3503" s="4" t="inlineStr">
        <is>
          <t>[12],[17]</t>
        </is>
      </c>
      <c r="E3503" s="10" t="n">
        <v>0.0838</v>
      </c>
      <c r="F3503" s="4" t="inlineStr">
        <is>
          <t>[13],[19]</t>
        </is>
      </c>
    </row>
    <row r="3504">
      <c r="A3504" s="4" t="inlineStr">
        <is>
          <t>Par Amount</t>
        </is>
      </c>
      <c r="C3504" s="6" t="n">
        <v>4924</v>
      </c>
      <c r="D3504" s="4" t="inlineStr">
        <is>
          <t>[17]</t>
        </is>
      </c>
      <c r="E3504" s="6" t="n">
        <v>4949</v>
      </c>
      <c r="F3504" s="4" t="inlineStr">
        <is>
          <t>[19]</t>
        </is>
      </c>
    </row>
    <row r="3505">
      <c r="A3505" s="4" t="inlineStr">
        <is>
          <t>Cost</t>
        </is>
      </c>
      <c r="C3505" s="5" t="n">
        <v>4885</v>
      </c>
      <c r="D3505" s="4" t="inlineStr">
        <is>
          <t>[1],[17]</t>
        </is>
      </c>
      <c r="E3505" s="5" t="n">
        <v>4906</v>
      </c>
      <c r="F3505" s="4" t="inlineStr">
        <is>
          <t>[2],[19]</t>
        </is>
      </c>
    </row>
    <row r="3506">
      <c r="A3506" s="4" t="inlineStr">
        <is>
          <t>Fair Value</t>
        </is>
      </c>
      <c r="C3506" s="6" t="n">
        <v>4520</v>
      </c>
      <c r="D3506" s="4" t="inlineStr">
        <is>
          <t>[17]</t>
        </is>
      </c>
      <c r="E3506" s="6" t="n">
        <v>4383</v>
      </c>
      <c r="F3506" s="4" t="inlineStr">
        <is>
          <t>[19]</t>
        </is>
      </c>
    </row>
    <row r="3507">
      <c r="A3507" s="4" t="inlineStr">
        <is>
          <t>Percentage of Net Assets</t>
        </is>
      </c>
      <c r="C3507" s="10" t="n">
        <v>0.0028</v>
      </c>
      <c r="D3507" s="4" t="inlineStr">
        <is>
          <t>[17]</t>
        </is>
      </c>
      <c r="E3507" s="10" t="n">
        <v>0.0035</v>
      </c>
      <c r="F3507" s="4" t="inlineStr">
        <is>
          <t>[19]</t>
        </is>
      </c>
    </row>
    <row r="3508">
      <c r="A3508" s="4" t="inlineStr">
        <is>
          <t>Investment, Identifier [Axis]: Trunk Acquisition, Inc.</t>
        </is>
      </c>
      <c r="C3508" s="4" t="inlineStr">
        <is>
          <t xml:space="preserve"> </t>
        </is>
      </c>
      <c r="E3508" s="4" t="inlineStr">
        <is>
          <t xml:space="preserve"> </t>
        </is>
      </c>
    </row>
    <row r="3509">
      <c r="A3509" s="4" t="inlineStr">
        <is>
          <t>Unused Fee Rate</t>
        </is>
      </c>
      <c r="C3509" s="10" t="n">
        <v>0.005</v>
      </c>
      <c r="E3509" s="10" t="n">
        <v>0.005</v>
      </c>
    </row>
    <row r="3510">
      <c r="A3510" s="4" t="inlineStr">
        <is>
          <t>Unfunded Commitment</t>
        </is>
      </c>
      <c r="C3510" s="6" t="n">
        <v>643</v>
      </c>
      <c r="E3510" s="6" t="n">
        <v>643</v>
      </c>
    </row>
    <row r="3511">
      <c r="A3511" s="4" t="inlineStr">
        <is>
          <t>Fair Value</t>
        </is>
      </c>
      <c r="C3511" s="6" t="n">
        <v>-16</v>
      </c>
      <c r="E3511" s="6" t="n">
        <v>-29</v>
      </c>
    </row>
    <row r="3512">
      <c r="A3512" s="4" t="inlineStr">
        <is>
          <t>Investment, Identifier [Axis]: Trunk Acquisition, Inc. 1</t>
        </is>
      </c>
      <c r="C3512" s="4" t="inlineStr">
        <is>
          <t xml:space="preserve"> </t>
        </is>
      </c>
      <c r="E3512" s="4" t="inlineStr">
        <is>
          <t xml:space="preserve"> </t>
        </is>
      </c>
    </row>
    <row r="3513">
      <c r="A3513" s="4" t="inlineStr">
        <is>
          <t>Variable interest rate</t>
        </is>
      </c>
      <c r="C3513" s="10" t="n">
        <v>0.055</v>
      </c>
      <c r="D3513" s="4" t="inlineStr">
        <is>
          <t>[8],[9],[16]</t>
        </is>
      </c>
      <c r="E3513" s="10" t="n">
        <v>0.055</v>
      </c>
      <c r="F3513" s="4" t="inlineStr">
        <is>
          <t>[10],[11],[18]</t>
        </is>
      </c>
    </row>
    <row r="3514">
      <c r="A3514" s="4" t="inlineStr">
        <is>
          <t>Interest Rate</t>
        </is>
      </c>
      <c r="C3514" s="10" t="n">
        <v>0.1114</v>
      </c>
      <c r="D3514" s="4" t="inlineStr">
        <is>
          <t>[8],[9],[12],[16]</t>
        </is>
      </c>
      <c r="E3514" s="10" t="n">
        <v>0.1023</v>
      </c>
      <c r="F3514" s="4" t="inlineStr">
        <is>
          <t>[10],[11],[13],[18]</t>
        </is>
      </c>
    </row>
    <row r="3515">
      <c r="A3515" s="4" t="inlineStr">
        <is>
          <t>Par Amount</t>
        </is>
      </c>
      <c r="C3515" s="6" t="n">
        <v>6754</v>
      </c>
      <c r="D3515" s="4" t="inlineStr">
        <is>
          <t>[8],[9],[16]</t>
        </is>
      </c>
      <c r="E3515" s="6" t="n">
        <v>6789</v>
      </c>
      <c r="F3515" s="4" t="inlineStr">
        <is>
          <t>[10],[11],[18]</t>
        </is>
      </c>
    </row>
    <row r="3516">
      <c r="A3516" s="4" t="inlineStr">
        <is>
          <t>Cost</t>
        </is>
      </c>
      <c r="C3516" s="5" t="n">
        <v>6703</v>
      </c>
      <c r="D3516" s="4" t="inlineStr">
        <is>
          <t>[1],[8],[9],[16]</t>
        </is>
      </c>
      <c r="E3516" s="5" t="n">
        <v>6731</v>
      </c>
      <c r="F3516" s="4" t="inlineStr">
        <is>
          <t>[2],[10],[11],[18]</t>
        </is>
      </c>
    </row>
    <row r="3517">
      <c r="A3517" s="4" t="inlineStr">
        <is>
          <t>Fair Value</t>
        </is>
      </c>
      <c r="C3517" s="6" t="n">
        <v>6581</v>
      </c>
      <c r="D3517" s="4" t="inlineStr">
        <is>
          <t>[8],[9],[16]</t>
        </is>
      </c>
      <c r="E3517" s="6" t="n">
        <v>6478</v>
      </c>
      <c r="F3517" s="4" t="inlineStr">
        <is>
          <t>[10],[11],[18]</t>
        </is>
      </c>
    </row>
    <row r="3518">
      <c r="A3518" s="4" t="inlineStr">
        <is>
          <t>Percentage of Net Assets</t>
        </is>
      </c>
      <c r="C3518" s="10" t="n">
        <v>0.004</v>
      </c>
      <c r="D3518" s="4" t="inlineStr">
        <is>
          <t>[8],[9],[16]</t>
        </is>
      </c>
      <c r="E3518" s="10" t="n">
        <v>0.0051</v>
      </c>
      <c r="F3518" s="4" t="inlineStr">
        <is>
          <t>[10],[11],[18]</t>
        </is>
      </c>
    </row>
    <row r="3519">
      <c r="A3519" s="4" t="inlineStr">
        <is>
          <t>Investment, Identifier [Axis]: Trunk Acquisition, Inc. 2</t>
        </is>
      </c>
      <c r="C3519" s="4" t="inlineStr">
        <is>
          <t xml:space="preserve"> </t>
        </is>
      </c>
      <c r="E3519" s="4" t="inlineStr">
        <is>
          <t xml:space="preserve"> </t>
        </is>
      </c>
    </row>
    <row r="3520">
      <c r="A3520" s="4" t="inlineStr">
        <is>
          <t>Variable interest rate</t>
        </is>
      </c>
      <c r="C3520" s="10" t="n">
        <v>0.055</v>
      </c>
      <c r="D3520" s="4" t="inlineStr">
        <is>
          <t>[8],[9],[14]</t>
        </is>
      </c>
      <c r="E3520" s="10" t="n">
        <v>0.055</v>
      </c>
      <c r="F3520" s="4" t="inlineStr">
        <is>
          <t>[10],[11],[15]</t>
        </is>
      </c>
    </row>
    <row r="3521">
      <c r="A3521" s="4" t="inlineStr">
        <is>
          <t>Interest Rate</t>
        </is>
      </c>
      <c r="C3521" s="10" t="n">
        <v>0.1114</v>
      </c>
      <c r="D3521" s="4" t="inlineStr">
        <is>
          <t>[8],[9],[12],[14]</t>
        </is>
      </c>
      <c r="E3521" s="10" t="n">
        <v>0.1023</v>
      </c>
      <c r="F3521" s="4" t="inlineStr">
        <is>
          <t>[10],[11],[13],[15]</t>
        </is>
      </c>
    </row>
    <row r="3522">
      <c r="A3522" s="4" t="inlineStr">
        <is>
          <t>Par Amount</t>
        </is>
      </c>
      <c r="C3522" s="6" t="n">
        <v>0</v>
      </c>
      <c r="D3522" s="4" t="inlineStr">
        <is>
          <t>[8],[9],[14]</t>
        </is>
      </c>
      <c r="E3522" s="6" t="n">
        <v>0</v>
      </c>
      <c r="F3522" s="4" t="inlineStr">
        <is>
          <t>[10],[11],[15]</t>
        </is>
      </c>
    </row>
    <row r="3523">
      <c r="A3523" s="4" t="inlineStr">
        <is>
          <t>Cost</t>
        </is>
      </c>
      <c r="C3523" s="5" t="n">
        <v>-4</v>
      </c>
      <c r="D3523" s="4" t="inlineStr">
        <is>
          <t>[1],[8],[9],[14]</t>
        </is>
      </c>
      <c r="E3523" s="5" t="n">
        <v>-5</v>
      </c>
      <c r="F3523" s="4" t="inlineStr">
        <is>
          <t>[2],[10],[11],[15]</t>
        </is>
      </c>
    </row>
    <row r="3524">
      <c r="A3524" s="4" t="inlineStr">
        <is>
          <t>Fair Value</t>
        </is>
      </c>
      <c r="C3524" s="6" t="n">
        <v>-16</v>
      </c>
      <c r="D3524" s="4" t="inlineStr">
        <is>
          <t>[8],[9],[14]</t>
        </is>
      </c>
      <c r="E3524" s="6" t="n">
        <v>-29</v>
      </c>
      <c r="F3524" s="4" t="inlineStr">
        <is>
          <t>[10],[11],[15]</t>
        </is>
      </c>
    </row>
    <row r="3525">
      <c r="A3525" s="4" t="inlineStr">
        <is>
          <t>Percentage of Net Assets</t>
        </is>
      </c>
      <c r="C3525" s="12" t="n">
        <v>0</v>
      </c>
      <c r="D3525" s="4" t="inlineStr">
        <is>
          <t>[8],[9],[14]</t>
        </is>
      </c>
      <c r="E3525" s="12" t="n">
        <v>0</v>
      </c>
      <c r="F3525" s="4" t="inlineStr">
        <is>
          <t>[10],[11],[15]</t>
        </is>
      </c>
    </row>
    <row r="3526">
      <c r="A3526" s="4" t="inlineStr">
        <is>
          <t>Investment, Identifier [Axis]: USI, Inc.</t>
        </is>
      </c>
      <c r="C3526" s="4" t="inlineStr">
        <is>
          <t xml:space="preserve"> </t>
        </is>
      </c>
      <c r="E3526" s="4" t="inlineStr">
        <is>
          <t xml:space="preserve"> </t>
        </is>
      </c>
    </row>
    <row r="3527">
      <c r="A3527" s="4" t="inlineStr">
        <is>
          <t>Variable interest rate</t>
        </is>
      </c>
      <c r="C3527" s="10" t="n">
        <v>0.0325</v>
      </c>
      <c r="E3527" s="10" t="n">
        <v>0.0325</v>
      </c>
    </row>
    <row r="3528">
      <c r="A3528" s="4" t="inlineStr">
        <is>
          <t>Interest Rate</t>
        </is>
      </c>
      <c r="C3528" s="10" t="n">
        <v>0.08790000000000001</v>
      </c>
      <c r="D3528" s="4" t="inlineStr">
        <is>
          <t>[12]</t>
        </is>
      </c>
      <c r="E3528" s="10" t="n">
        <v>0.0798</v>
      </c>
      <c r="F3528" s="4" t="inlineStr">
        <is>
          <t>[13]</t>
        </is>
      </c>
    </row>
    <row r="3529">
      <c r="A3529" s="4" t="inlineStr">
        <is>
          <t>Par Amount</t>
        </is>
      </c>
      <c r="C3529" s="6" t="n">
        <v>4185</v>
      </c>
      <c r="E3529" s="6" t="n">
        <v>4207</v>
      </c>
    </row>
    <row r="3530">
      <c r="A3530" s="4" t="inlineStr">
        <is>
          <t>Cost</t>
        </is>
      </c>
      <c r="C3530" s="5" t="n">
        <v>4181</v>
      </c>
      <c r="D3530" s="4" t="inlineStr">
        <is>
          <t>[1]</t>
        </is>
      </c>
      <c r="E3530" s="5" t="n">
        <v>4202</v>
      </c>
      <c r="F3530" s="4" t="inlineStr">
        <is>
          <t>[2]</t>
        </is>
      </c>
    </row>
    <row r="3531">
      <c r="A3531" s="4" t="inlineStr">
        <is>
          <t>Fair Value</t>
        </is>
      </c>
      <c r="C3531" s="6" t="n">
        <v>4179</v>
      </c>
      <c r="E3531" s="6" t="n">
        <v>4170</v>
      </c>
    </row>
    <row r="3532">
      <c r="A3532" s="4" t="inlineStr">
        <is>
          <t>Percentage of Net Assets</t>
        </is>
      </c>
      <c r="C3532" s="10" t="n">
        <v>0.0026</v>
      </c>
      <c r="E3532" s="10" t="n">
        <v>0.0033</v>
      </c>
    </row>
    <row r="3533">
      <c r="A3533" s="4" t="inlineStr">
        <is>
          <t>Investment, Identifier [Axis]: USIC Holdings, Inc.</t>
        </is>
      </c>
      <c r="C3533" s="4" t="inlineStr">
        <is>
          <t xml:space="preserve"> </t>
        </is>
      </c>
      <c r="E3533" s="4" t="inlineStr">
        <is>
          <t xml:space="preserve"> </t>
        </is>
      </c>
    </row>
    <row r="3534">
      <c r="A3534" s="4" t="inlineStr">
        <is>
          <t>Variable interest rate</t>
        </is>
      </c>
      <c r="C3534" s="10" t="n">
        <v>0.035</v>
      </c>
      <c r="D3534" s="4" t="inlineStr">
        <is>
          <t>[17]</t>
        </is>
      </c>
      <c r="E3534" s="10" t="n">
        <v>0.035</v>
      </c>
      <c r="F3534" s="4" t="inlineStr">
        <is>
          <t>[19]</t>
        </is>
      </c>
    </row>
    <row r="3535">
      <c r="A3535" s="4" t="inlineStr">
        <is>
          <t>Interest Rate</t>
        </is>
      </c>
      <c r="C3535" s="10" t="n">
        <v>0.08690000000000001</v>
      </c>
      <c r="D3535" s="4" t="inlineStr">
        <is>
          <t>[12],[17]</t>
        </is>
      </c>
      <c r="E3535" s="10" t="n">
        <v>0.0788</v>
      </c>
      <c r="F3535" s="4" t="inlineStr">
        <is>
          <t>[13],[19]</t>
        </is>
      </c>
    </row>
    <row r="3536">
      <c r="A3536" s="4" t="inlineStr">
        <is>
          <t>Par Amount</t>
        </is>
      </c>
      <c r="C3536" s="6" t="n">
        <v>6902</v>
      </c>
      <c r="D3536" s="4" t="inlineStr">
        <is>
          <t>[17]</t>
        </is>
      </c>
      <c r="E3536" s="6" t="n">
        <v>6937</v>
      </c>
      <c r="F3536" s="4" t="inlineStr">
        <is>
          <t>[19]</t>
        </is>
      </c>
    </row>
    <row r="3537">
      <c r="A3537" s="4" t="inlineStr">
        <is>
          <t>Cost</t>
        </is>
      </c>
      <c r="C3537" s="5" t="n">
        <v>6867</v>
      </c>
      <c r="D3537" s="4" t="inlineStr">
        <is>
          <t>[1],[17]</t>
        </is>
      </c>
      <c r="E3537" s="5" t="n">
        <v>6899</v>
      </c>
      <c r="F3537" s="4" t="inlineStr">
        <is>
          <t>[2],[19]</t>
        </is>
      </c>
    </row>
    <row r="3538">
      <c r="A3538" s="4" t="inlineStr">
        <is>
          <t>Fair Value</t>
        </is>
      </c>
      <c r="C3538" s="6" t="n">
        <v>6523</v>
      </c>
      <c r="D3538" s="4" t="inlineStr">
        <is>
          <t>[17]</t>
        </is>
      </c>
      <c r="E3538" s="6" t="n">
        <v>6609</v>
      </c>
      <c r="F3538" s="4" t="inlineStr">
        <is>
          <t>[19]</t>
        </is>
      </c>
    </row>
    <row r="3539">
      <c r="A3539" s="4" t="inlineStr">
        <is>
          <t>Percentage of Net Assets</t>
        </is>
      </c>
      <c r="C3539" s="10" t="n">
        <v>0.004</v>
      </c>
      <c r="D3539" s="4" t="inlineStr">
        <is>
          <t>[17]</t>
        </is>
      </c>
      <c r="E3539" s="10" t="n">
        <v>0.0052</v>
      </c>
      <c r="F3539" s="4" t="inlineStr">
        <is>
          <t>[19]</t>
        </is>
      </c>
    </row>
    <row r="3540">
      <c r="A3540" s="4" t="inlineStr">
        <is>
          <t>Investment, Identifier [Axis]: Ultimate Software Group, Inc. (The)</t>
        </is>
      </c>
      <c r="C3540" s="4" t="inlineStr">
        <is>
          <t xml:space="preserve"> </t>
        </is>
      </c>
      <c r="E3540" s="4" t="inlineStr">
        <is>
          <t xml:space="preserve"> </t>
        </is>
      </c>
    </row>
    <row r="3541">
      <c r="A3541" s="4" t="inlineStr">
        <is>
          <t>Variable interest rate</t>
        </is>
      </c>
      <c r="C3541" s="10" t="n">
        <v>0.0375</v>
      </c>
      <c r="E3541" s="10" t="n">
        <v>0.0375</v>
      </c>
    </row>
    <row r="3542">
      <c r="A3542" s="4" t="inlineStr">
        <is>
          <t>Interest Rate</t>
        </is>
      </c>
      <c r="C3542" s="10" t="n">
        <v>0.089</v>
      </c>
      <c r="D3542" s="4" t="inlineStr">
        <is>
          <t>[12]</t>
        </is>
      </c>
      <c r="E3542" s="10" t="n">
        <v>0.0813</v>
      </c>
      <c r="F3542" s="4" t="inlineStr">
        <is>
          <t>[13]</t>
        </is>
      </c>
    </row>
    <row r="3543">
      <c r="A3543" s="4" t="inlineStr">
        <is>
          <t>Par Amount</t>
        </is>
      </c>
      <c r="C3543" s="6" t="n">
        <v>4923</v>
      </c>
      <c r="E3543" s="6" t="n">
        <v>4949</v>
      </c>
    </row>
    <row r="3544">
      <c r="A3544" s="4" t="inlineStr">
        <is>
          <t>Cost</t>
        </is>
      </c>
      <c r="C3544" s="5" t="n">
        <v>4932</v>
      </c>
      <c r="D3544" s="4" t="inlineStr">
        <is>
          <t>[1]</t>
        </is>
      </c>
      <c r="E3544" s="5" t="n">
        <v>4959</v>
      </c>
      <c r="F3544" s="4" t="inlineStr">
        <is>
          <t>[2]</t>
        </is>
      </c>
    </row>
    <row r="3545">
      <c r="A3545" s="4" t="inlineStr">
        <is>
          <t>Fair Value</t>
        </is>
      </c>
      <c r="C3545" s="6" t="n">
        <v>4851</v>
      </c>
      <c r="E3545" s="6" t="n">
        <v>4763</v>
      </c>
    </row>
    <row r="3546">
      <c r="A3546" s="4" t="inlineStr">
        <is>
          <t>Percentage of Net Assets</t>
        </is>
      </c>
      <c r="C3546" s="10" t="n">
        <v>0.003</v>
      </c>
      <c r="E3546" s="10" t="n">
        <v>0.0038</v>
      </c>
    </row>
    <row r="3547">
      <c r="A3547" s="4" t="inlineStr">
        <is>
          <t>Investment, Identifier [Axis]: V Global Holdings, LLC</t>
        </is>
      </c>
      <c r="C3547" s="4" t="inlineStr">
        <is>
          <t xml:space="preserve"> </t>
        </is>
      </c>
      <c r="E3547" s="4" t="inlineStr">
        <is>
          <t xml:space="preserve"> </t>
        </is>
      </c>
    </row>
    <row r="3548">
      <c r="A3548" s="4" t="inlineStr">
        <is>
          <t>Unused Fee Rate</t>
        </is>
      </c>
      <c r="C3548" s="10" t="n">
        <v>0.005</v>
      </c>
      <c r="E3548" s="10" t="n">
        <v>0.005</v>
      </c>
    </row>
    <row r="3549">
      <c r="A3549" s="4" t="inlineStr">
        <is>
          <t>Unfunded Commitment</t>
        </is>
      </c>
      <c r="C3549" s="6" t="n">
        <v>1517</v>
      </c>
      <c r="E3549" s="6" t="n">
        <v>2016</v>
      </c>
    </row>
    <row r="3550">
      <c r="A3550" s="4" t="inlineStr">
        <is>
          <t>Fair Value</t>
        </is>
      </c>
      <c r="C3550" s="6" t="n">
        <v>-48</v>
      </c>
      <c r="E3550" s="6" t="n">
        <v>-100</v>
      </c>
    </row>
    <row r="3551">
      <c r="A3551" s="4" t="inlineStr">
        <is>
          <t>Investment, Identifier [Axis]: V Global Holdings, LLC 1</t>
        </is>
      </c>
      <c r="C3551" s="4" t="inlineStr">
        <is>
          <t xml:space="preserve"> </t>
        </is>
      </c>
      <c r="E3551" s="4" t="inlineStr">
        <is>
          <t xml:space="preserve"> </t>
        </is>
      </c>
    </row>
    <row r="3552">
      <c r="A3552" s="4" t="inlineStr">
        <is>
          <t>Variable interest rate</t>
        </is>
      </c>
      <c r="C3552" s="10" t="n">
        <v>0.0575</v>
      </c>
      <c r="D3552" s="4" t="inlineStr">
        <is>
          <t>[8],[16],[17]</t>
        </is>
      </c>
      <c r="E3552" s="10" t="n">
        <v>0.0575</v>
      </c>
      <c r="F3552" s="4" t="inlineStr">
        <is>
          <t>[11],[18],[19]</t>
        </is>
      </c>
    </row>
    <row r="3553">
      <c r="A3553" s="4" t="inlineStr">
        <is>
          <t>Interest Rate</t>
        </is>
      </c>
      <c r="C3553" s="10" t="n">
        <v>0.1084</v>
      </c>
      <c r="D3553" s="4" t="inlineStr">
        <is>
          <t>[8],[12],[16],[17]</t>
        </is>
      </c>
      <c r="E3553" s="10" t="n">
        <v>0.08989999999999999</v>
      </c>
      <c r="F3553" s="4" t="inlineStr">
        <is>
          <t>[11],[13],[18],[19]</t>
        </is>
      </c>
    </row>
    <row r="3554">
      <c r="A3554" s="4" t="inlineStr">
        <is>
          <t>Par Amount</t>
        </is>
      </c>
      <c r="C3554" s="6" t="n">
        <v>14636</v>
      </c>
      <c r="D3554" s="4" t="inlineStr">
        <is>
          <t>[8],[16],[17]</t>
        </is>
      </c>
      <c r="E3554" s="6" t="n">
        <v>14710</v>
      </c>
      <c r="F3554" s="4" t="inlineStr">
        <is>
          <t>[11],[18],[19]</t>
        </is>
      </c>
    </row>
    <row r="3555">
      <c r="A3555" s="4" t="inlineStr">
        <is>
          <t>Cost</t>
        </is>
      </c>
      <c r="C3555" s="5" t="n">
        <v>14391</v>
      </c>
      <c r="D3555" s="4" t="inlineStr">
        <is>
          <t>[1],[8],[16],[17]</t>
        </is>
      </c>
      <c r="E3555" s="5" t="n">
        <v>14443</v>
      </c>
      <c r="F3555" s="4" t="inlineStr">
        <is>
          <t>[2],[11],[18],[19]</t>
        </is>
      </c>
    </row>
    <row r="3556">
      <c r="A3556" s="4" t="inlineStr">
        <is>
          <t>Fair Value</t>
        </is>
      </c>
      <c r="C3556" s="6" t="n">
        <v>14169</v>
      </c>
      <c r="D3556" s="4" t="inlineStr">
        <is>
          <t>[8],[16],[17]</t>
        </is>
      </c>
      <c r="E3556" s="6" t="n">
        <v>13976</v>
      </c>
      <c r="F3556" s="4" t="inlineStr">
        <is>
          <t>[11],[18],[19]</t>
        </is>
      </c>
    </row>
    <row r="3557">
      <c r="A3557" s="4" t="inlineStr">
        <is>
          <t>Percentage of Net Assets</t>
        </is>
      </c>
      <c r="C3557" s="10" t="n">
        <v>0.008699999999999999</v>
      </c>
      <c r="D3557" s="4" t="inlineStr">
        <is>
          <t>[8],[16],[17]</t>
        </is>
      </c>
      <c r="E3557" s="10" t="n">
        <v>0.011</v>
      </c>
      <c r="F3557" s="4" t="inlineStr">
        <is>
          <t>[11],[18],[19]</t>
        </is>
      </c>
    </row>
    <row r="3558">
      <c r="A3558" s="4" t="inlineStr">
        <is>
          <t>Investment, Identifier [Axis]: V Global Holdings, LLC 2</t>
        </is>
      </c>
      <c r="C3558" s="4" t="inlineStr">
        <is>
          <t xml:space="preserve"> </t>
        </is>
      </c>
      <c r="E3558" s="4" t="inlineStr">
        <is>
          <t xml:space="preserve"> </t>
        </is>
      </c>
    </row>
    <row r="3559">
      <c r="A3559" s="4" t="inlineStr">
        <is>
          <t>Variable interest rate</t>
        </is>
      </c>
      <c r="C3559" s="10" t="n">
        <v>0.0575</v>
      </c>
      <c r="D3559" s="4" t="inlineStr">
        <is>
          <t>[8],[14],[17]</t>
        </is>
      </c>
      <c r="E3559" s="10" t="n">
        <v>0.0575</v>
      </c>
      <c r="F3559" s="4" t="inlineStr">
        <is>
          <t>[11],[15],[19]</t>
        </is>
      </c>
    </row>
    <row r="3560">
      <c r="A3560" s="4" t="inlineStr">
        <is>
          <t>Interest Rate</t>
        </is>
      </c>
      <c r="C3560" s="10" t="n">
        <v>0.1099</v>
      </c>
      <c r="D3560" s="4" t="inlineStr">
        <is>
          <t>[8],[12],[14],[17]</t>
        </is>
      </c>
      <c r="E3560" s="10" t="n">
        <v>0.08989999999999999</v>
      </c>
      <c r="F3560" s="4" t="inlineStr">
        <is>
          <t>[11],[13],[15],[19]</t>
        </is>
      </c>
    </row>
    <row r="3561">
      <c r="A3561" s="4" t="inlineStr">
        <is>
          <t>Par Amount</t>
        </is>
      </c>
      <c r="C3561" s="6" t="n">
        <v>499</v>
      </c>
      <c r="D3561" s="4" t="inlineStr">
        <is>
          <t>[8],[14],[17]</t>
        </is>
      </c>
      <c r="E3561" s="6" t="n">
        <v>0</v>
      </c>
      <c r="F3561" s="4" t="inlineStr">
        <is>
          <t>[11],[15],[19]</t>
        </is>
      </c>
    </row>
    <row r="3562">
      <c r="A3562" s="4" t="inlineStr">
        <is>
          <t>Cost</t>
        </is>
      </c>
      <c r="C3562" s="5" t="n">
        <v>471</v>
      </c>
      <c r="D3562" s="4" t="inlineStr">
        <is>
          <t>[1],[8],[14],[17]</t>
        </is>
      </c>
      <c r="E3562" s="5" t="n">
        <v>-33</v>
      </c>
      <c r="F3562" s="4" t="inlineStr">
        <is>
          <t>[2],[11],[15],[19]</t>
        </is>
      </c>
    </row>
    <row r="3563">
      <c r="A3563" s="4" t="inlineStr">
        <is>
          <t>Fair Value</t>
        </is>
      </c>
      <c r="C3563" s="6" t="n">
        <v>435</v>
      </c>
      <c r="D3563" s="4" t="inlineStr">
        <is>
          <t>[8],[14],[17]</t>
        </is>
      </c>
      <c r="E3563" s="6" t="n">
        <v>-101</v>
      </c>
      <c r="F3563" s="4" t="inlineStr">
        <is>
          <t>[11],[15],[19]</t>
        </is>
      </c>
    </row>
    <row r="3564">
      <c r="A3564" s="4" t="inlineStr">
        <is>
          <t>Percentage of Net Assets</t>
        </is>
      </c>
      <c r="C3564" s="10" t="n">
        <v>0.0003</v>
      </c>
      <c r="D3564" s="4" t="inlineStr">
        <is>
          <t>[8],[14],[17]</t>
        </is>
      </c>
      <c r="E3564" s="4" t="inlineStr">
        <is>
          <t>(0.01%)</t>
        </is>
      </c>
      <c r="F3564" s="4" t="inlineStr">
        <is>
          <t>[11],[15],[19]</t>
        </is>
      </c>
    </row>
    <row r="3565">
      <c r="A3565" s="4" t="inlineStr">
        <is>
          <t>Investment, Identifier [Axis]: VRC Companies, LLC</t>
        </is>
      </c>
      <c r="C3565" s="4" t="inlineStr">
        <is>
          <t xml:space="preserve"> </t>
        </is>
      </c>
      <c r="E3565" s="4" t="inlineStr">
        <is>
          <t xml:space="preserve"> </t>
        </is>
      </c>
    </row>
    <row r="3566">
      <c r="A3566" s="4" t="inlineStr">
        <is>
          <t>Unused Fee Rate</t>
        </is>
      </c>
      <c r="C3566" s="10" t="n">
        <v>0.0075</v>
      </c>
      <c r="E3566" s="10" t="n">
        <v>0.0075</v>
      </c>
    </row>
    <row r="3567">
      <c r="A3567" s="4" t="inlineStr">
        <is>
          <t>Unfunded Commitment</t>
        </is>
      </c>
      <c r="C3567" s="6" t="n">
        <v>1291</v>
      </c>
      <c r="E3567" s="6" t="n">
        <v>10887</v>
      </c>
    </row>
    <row r="3568">
      <c r="A3568" s="4" t="inlineStr">
        <is>
          <t>Fair Value</t>
        </is>
      </c>
      <c r="C3568" s="6" t="n">
        <v>-20</v>
      </c>
      <c r="E3568" s="6" t="n">
        <v>-381</v>
      </c>
    </row>
    <row r="3569">
      <c r="A3569" s="4" t="inlineStr">
        <is>
          <t>Investment, Identifier [Axis]: VRC Companies, LLC 1</t>
        </is>
      </c>
      <c r="C3569" s="4" t="inlineStr">
        <is>
          <t xml:space="preserve"> </t>
        </is>
      </c>
      <c r="E3569" s="4" t="inlineStr">
        <is>
          <t xml:space="preserve"> </t>
        </is>
      </c>
    </row>
    <row r="3570">
      <c r="A3570" s="4" t="inlineStr">
        <is>
          <t>Variable interest rate</t>
        </is>
      </c>
      <c r="C3570" s="10" t="n">
        <v>0.0575</v>
      </c>
      <c r="D3570" s="4" t="inlineStr">
        <is>
          <t>[8],[9],[16]</t>
        </is>
      </c>
      <c r="E3570" s="10" t="n">
        <v>0.0575</v>
      </c>
      <c r="F3570" s="4" t="inlineStr">
        <is>
          <t>[11],[18],[19]</t>
        </is>
      </c>
    </row>
    <row r="3571">
      <c r="A3571" s="4" t="inlineStr">
        <is>
          <t>Interest Rate</t>
        </is>
      </c>
      <c r="C3571" s="10" t="n">
        <v>0.1072</v>
      </c>
      <c r="D3571" s="4" t="inlineStr">
        <is>
          <t>[8],[9],[12],[16]</t>
        </is>
      </c>
      <c r="E3571" s="10" t="n">
        <v>0.0852</v>
      </c>
      <c r="F3571" s="4" t="inlineStr">
        <is>
          <t>[11],[13],[18],[19]</t>
        </is>
      </c>
    </row>
    <row r="3572">
      <c r="A3572" s="4" t="inlineStr">
        <is>
          <t>Par Amount</t>
        </is>
      </c>
      <c r="C3572" s="6" t="n">
        <v>13479</v>
      </c>
      <c r="D3572" s="4" t="inlineStr">
        <is>
          <t>[8],[9],[16]</t>
        </is>
      </c>
      <c r="E3572" s="6" t="n">
        <v>13547</v>
      </c>
      <c r="F3572" s="4" t="inlineStr">
        <is>
          <t>[11],[18],[19]</t>
        </is>
      </c>
    </row>
    <row r="3573">
      <c r="A3573" s="4" t="inlineStr">
        <is>
          <t>Cost</t>
        </is>
      </c>
      <c r="C3573" s="5" t="n">
        <v>13309</v>
      </c>
      <c r="D3573" s="4" t="inlineStr">
        <is>
          <t>[1],[8],[9],[16]</t>
        </is>
      </c>
      <c r="E3573" s="5" t="n">
        <v>13359</v>
      </c>
      <c r="F3573" s="4" t="inlineStr">
        <is>
          <t>[2],[11],[18],[19]</t>
        </is>
      </c>
    </row>
    <row r="3574">
      <c r="A3574" s="4" t="inlineStr">
        <is>
          <t>Fair Value</t>
        </is>
      </c>
      <c r="C3574" s="6" t="n">
        <v>13274</v>
      </c>
      <c r="D3574" s="4" t="inlineStr">
        <is>
          <t>[8],[9],[16]</t>
        </is>
      </c>
      <c r="E3574" s="6" t="n">
        <v>13073</v>
      </c>
      <c r="F3574" s="4" t="inlineStr">
        <is>
          <t>[11],[18],[19]</t>
        </is>
      </c>
    </row>
    <row r="3575">
      <c r="A3575" s="4" t="inlineStr">
        <is>
          <t>Percentage of Net Assets</t>
        </is>
      </c>
      <c r="C3575" s="10" t="n">
        <v>0.0081</v>
      </c>
      <c r="D3575" s="4" t="inlineStr">
        <is>
          <t>[8],[9],[16]</t>
        </is>
      </c>
      <c r="E3575" s="10" t="n">
        <v>0.0103</v>
      </c>
      <c r="F3575" s="4" t="inlineStr">
        <is>
          <t>[11],[18],[19]</t>
        </is>
      </c>
    </row>
    <row r="3576">
      <c r="A3576" s="4" t="inlineStr">
        <is>
          <t>Investment, Identifier [Axis]: VRC Companies, LLC 2</t>
        </is>
      </c>
      <c r="C3576" s="4" t="inlineStr">
        <is>
          <t xml:space="preserve"> </t>
        </is>
      </c>
      <c r="E3576" s="4" t="inlineStr">
        <is>
          <t xml:space="preserve"> </t>
        </is>
      </c>
    </row>
    <row r="3577">
      <c r="A3577" s="4" t="inlineStr">
        <is>
          <t>Variable interest rate</t>
        </is>
      </c>
      <c r="C3577" s="10" t="n">
        <v>0.0575</v>
      </c>
      <c r="D3577" s="4" t="inlineStr">
        <is>
          <t>[8],[9],[14]</t>
        </is>
      </c>
      <c r="E3577" s="10" t="n">
        <v>0.0575</v>
      </c>
      <c r="F3577" s="4" t="inlineStr">
        <is>
          <t>[11],[15],[19]</t>
        </is>
      </c>
    </row>
    <row r="3578">
      <c r="A3578" s="4" t="inlineStr">
        <is>
          <t>Interest Rate</t>
        </is>
      </c>
      <c r="C3578" s="10" t="n">
        <v>0.1072</v>
      </c>
      <c r="D3578" s="4" t="inlineStr">
        <is>
          <t>[8],[9],[12],[14]</t>
        </is>
      </c>
      <c r="E3578" s="10" t="n">
        <v>0.0852</v>
      </c>
      <c r="F3578" s="4" t="inlineStr">
        <is>
          <t>[11],[13],[15],[19]</t>
        </is>
      </c>
    </row>
    <row r="3579">
      <c r="A3579" s="4" t="inlineStr">
        <is>
          <t>Par Amount</t>
        </is>
      </c>
      <c r="C3579" s="6" t="n">
        <v>15069</v>
      </c>
      <c r="D3579" s="4" t="inlineStr">
        <is>
          <t>[8],[9],[14]</t>
        </is>
      </c>
      <c r="E3579" s="6" t="n">
        <v>5523</v>
      </c>
      <c r="F3579" s="4" t="inlineStr">
        <is>
          <t>[11],[15],[19]</t>
        </is>
      </c>
    </row>
    <row r="3580">
      <c r="A3580" s="4" t="inlineStr">
        <is>
          <t>Cost</t>
        </is>
      </c>
      <c r="C3580" s="5" t="n">
        <v>14871</v>
      </c>
      <c r="D3580" s="4" t="inlineStr">
        <is>
          <t>[1],[8],[9],[14]</t>
        </is>
      </c>
      <c r="E3580" s="5" t="n">
        <v>5300</v>
      </c>
      <c r="F3580" s="4" t="inlineStr">
        <is>
          <t>[2],[11],[15],[19]</t>
        </is>
      </c>
    </row>
    <row r="3581">
      <c r="A3581" s="4" t="inlineStr">
        <is>
          <t>Fair Value</t>
        </is>
      </c>
      <c r="C3581" s="6" t="n">
        <v>14821</v>
      </c>
      <c r="D3581" s="4" t="inlineStr">
        <is>
          <t>[8],[9],[14]</t>
        </is>
      </c>
      <c r="E3581" s="6" t="n">
        <v>4949</v>
      </c>
      <c r="F3581" s="4" t="inlineStr">
        <is>
          <t>[11],[15],[19]</t>
        </is>
      </c>
    </row>
    <row r="3582">
      <c r="A3582" s="4" t="inlineStr">
        <is>
          <t>Percentage of Net Assets</t>
        </is>
      </c>
      <c r="C3582" s="10" t="n">
        <v>0.0091</v>
      </c>
      <c r="D3582" s="4" t="inlineStr">
        <is>
          <t>[8],[9],[14]</t>
        </is>
      </c>
      <c r="E3582" s="10" t="n">
        <v>0.0039</v>
      </c>
      <c r="F3582" s="4" t="inlineStr">
        <is>
          <t>[11],[15],[19]</t>
        </is>
      </c>
    </row>
    <row r="3583">
      <c r="A3583" s="4" t="inlineStr">
        <is>
          <t>Investment, Identifier [Axis]: Valcourt Holdings II, LLC</t>
        </is>
      </c>
      <c r="C3583" s="4" t="inlineStr">
        <is>
          <t xml:space="preserve"> </t>
        </is>
      </c>
      <c r="E3583" s="4" t="inlineStr">
        <is>
          <t xml:space="preserve"> </t>
        </is>
      </c>
    </row>
    <row r="3584">
      <c r="A3584" s="4" t="inlineStr">
        <is>
          <t>Variable interest rate</t>
        </is>
      </c>
      <c r="C3584" s="10" t="n">
        <v>0.0525</v>
      </c>
      <c r="D3584" s="4" t="inlineStr">
        <is>
          <t>[8],[9],[16]</t>
        </is>
      </c>
      <c r="E3584" s="10" t="n">
        <v>0.0525</v>
      </c>
      <c r="F3584" s="4" t="inlineStr">
        <is>
          <t>[10],[11],[18]</t>
        </is>
      </c>
    </row>
    <row r="3585">
      <c r="A3585" s="4" t="inlineStr">
        <is>
          <t>Interest Rate</t>
        </is>
      </c>
      <c r="C3585" s="10" t="n">
        <v>0.1064</v>
      </c>
      <c r="D3585" s="4" t="inlineStr">
        <is>
          <t>[8],[9],[12],[16]</t>
        </is>
      </c>
      <c r="E3585" s="10" t="n">
        <v>0.0998</v>
      </c>
      <c r="F3585" s="4" t="inlineStr">
        <is>
          <t>[10],[11],[13],[18]</t>
        </is>
      </c>
    </row>
    <row r="3586">
      <c r="A3586" s="4" t="inlineStr">
        <is>
          <t>Par Amount</t>
        </is>
      </c>
      <c r="C3586" s="6" t="n">
        <v>3248</v>
      </c>
      <c r="D3586" s="4" t="inlineStr">
        <is>
          <t>[8],[9],[16]</t>
        </is>
      </c>
      <c r="E3586" s="6" t="n">
        <v>3265</v>
      </c>
      <c r="F3586" s="4" t="inlineStr">
        <is>
          <t>[10],[11],[18]</t>
        </is>
      </c>
    </row>
    <row r="3587">
      <c r="A3587" s="4" t="inlineStr">
        <is>
          <t>Cost</t>
        </is>
      </c>
      <c r="C3587" s="5" t="n">
        <v>3198</v>
      </c>
      <c r="D3587" s="4" t="inlineStr">
        <is>
          <t>[1],[8],[9],[16]</t>
        </is>
      </c>
      <c r="E3587" s="5" t="n">
        <v>3208</v>
      </c>
      <c r="F3587" s="4" t="inlineStr">
        <is>
          <t>[2],[10],[11],[18]</t>
        </is>
      </c>
    </row>
    <row r="3588">
      <c r="A3588" s="4" t="inlineStr">
        <is>
          <t>Fair Value</t>
        </is>
      </c>
      <c r="C3588" s="6" t="n">
        <v>3229</v>
      </c>
      <c r="D3588" s="4" t="inlineStr">
        <is>
          <t>[8],[9],[16]</t>
        </is>
      </c>
      <c r="E3588" s="6" t="n">
        <v>3227</v>
      </c>
      <c r="F3588" s="4" t="inlineStr">
        <is>
          <t>[10],[11],[18]</t>
        </is>
      </c>
    </row>
    <row r="3589">
      <c r="A3589" s="4" t="inlineStr">
        <is>
          <t>Percentage of Net Assets</t>
        </is>
      </c>
      <c r="C3589" s="10" t="n">
        <v>0.002</v>
      </c>
      <c r="D3589" s="4" t="inlineStr">
        <is>
          <t>[8],[9],[16]</t>
        </is>
      </c>
      <c r="E3589" s="10" t="n">
        <v>0.0025</v>
      </c>
      <c r="F3589" s="4" t="inlineStr">
        <is>
          <t>[10],[11],[18]</t>
        </is>
      </c>
    </row>
    <row r="3590">
      <c r="A3590" s="4" t="inlineStr">
        <is>
          <t>Investment, Identifier [Axis]: Vardiman Black Holdings, LLC</t>
        </is>
      </c>
      <c r="C3590" s="4" t="inlineStr">
        <is>
          <t xml:space="preserve"> </t>
        </is>
      </c>
      <c r="E3590" s="4" t="inlineStr">
        <is>
          <t xml:space="preserve"> </t>
        </is>
      </c>
    </row>
    <row r="3591">
      <c r="A3591" s="4" t="inlineStr">
        <is>
          <t>Unused Fee Rate</t>
        </is>
      </c>
      <c r="C3591" s="4" t="inlineStr">
        <is>
          <t xml:space="preserve"> </t>
        </is>
      </c>
      <c r="E3591" s="10" t="n">
        <v>0.0125</v>
      </c>
    </row>
    <row r="3592">
      <c r="A3592" s="4" t="inlineStr">
        <is>
          <t>Unfunded Commitment</t>
        </is>
      </c>
      <c r="C3592" s="4" t="inlineStr">
        <is>
          <t xml:space="preserve"> </t>
        </is>
      </c>
      <c r="E3592" s="6" t="n">
        <v>285</v>
      </c>
    </row>
    <row r="3593">
      <c r="A3593" s="4" t="inlineStr">
        <is>
          <t>Fair Value</t>
        </is>
      </c>
      <c r="C3593" s="4" t="inlineStr">
        <is>
          <t xml:space="preserve"> </t>
        </is>
      </c>
      <c r="E3593" s="6" t="n">
        <v>-15</v>
      </c>
    </row>
    <row r="3594">
      <c r="A3594" s="4" t="inlineStr">
        <is>
          <t>Investment, Identifier [Axis]: Vardiman Black Holdings, LLC 1</t>
        </is>
      </c>
      <c r="C3594" s="4" t="inlineStr">
        <is>
          <t xml:space="preserve"> </t>
        </is>
      </c>
      <c r="E3594" s="4" t="inlineStr">
        <is>
          <t xml:space="preserve"> </t>
        </is>
      </c>
    </row>
    <row r="3595">
      <c r="A3595" s="4" t="inlineStr">
        <is>
          <t>Variable interest rate</t>
        </is>
      </c>
      <c r="C3595" s="12" t="n">
        <v>0.07000000000000001</v>
      </c>
      <c r="D3595" s="4" t="inlineStr">
        <is>
          <t>[8],[16],[20]</t>
        </is>
      </c>
      <c r="E3595" s="12" t="n">
        <v>0.07000000000000001</v>
      </c>
      <c r="F3595" s="4" t="inlineStr">
        <is>
          <t>[11],[18],[21]</t>
        </is>
      </c>
    </row>
    <row r="3596">
      <c r="A3596" s="4" t="inlineStr">
        <is>
          <t>Interest Rate</t>
        </is>
      </c>
      <c r="C3596" s="10" t="n">
        <v>0.1226</v>
      </c>
      <c r="D3596" s="4" t="inlineStr">
        <is>
          <t>[8],[12],[16],[20]</t>
        </is>
      </c>
      <c r="E3596" s="10" t="n">
        <v>0.1122</v>
      </c>
      <c r="F3596" s="4" t="inlineStr">
        <is>
          <t>[11],[13],[18],[21]</t>
        </is>
      </c>
    </row>
    <row r="3597">
      <c r="A3597" s="4" t="inlineStr">
        <is>
          <t>Par Amount</t>
        </is>
      </c>
      <c r="C3597" s="6" t="n">
        <v>6789</v>
      </c>
      <c r="D3597" s="4" t="inlineStr">
        <is>
          <t>[8],[16],[20]</t>
        </is>
      </c>
      <c r="E3597" s="6" t="n">
        <v>6823</v>
      </c>
      <c r="F3597" s="4" t="inlineStr">
        <is>
          <t>[11],[18],[21]</t>
        </is>
      </c>
    </row>
    <row r="3598">
      <c r="A3598" s="4" t="inlineStr">
        <is>
          <t>Cost</t>
        </is>
      </c>
      <c r="C3598" s="5" t="n">
        <v>6736</v>
      </c>
      <c r="D3598" s="4" t="inlineStr">
        <is>
          <t>[1],[8],[16],[20]</t>
        </is>
      </c>
      <c r="E3598" s="5" t="n">
        <v>6764</v>
      </c>
      <c r="F3598" s="4" t="inlineStr">
        <is>
          <t>[2],[11],[18],[21]</t>
        </is>
      </c>
    </row>
    <row r="3599">
      <c r="A3599" s="4" t="inlineStr">
        <is>
          <t>Fair Value</t>
        </is>
      </c>
      <c r="C3599" s="6" t="n">
        <v>6381</v>
      </c>
      <c r="D3599" s="4" t="inlineStr">
        <is>
          <t>[8],[16],[20]</t>
        </is>
      </c>
      <c r="E3599" s="6" t="n">
        <v>6454</v>
      </c>
      <c r="F3599" s="4" t="inlineStr">
        <is>
          <t>[11],[18],[21]</t>
        </is>
      </c>
    </row>
    <row r="3600">
      <c r="A3600" s="4" t="inlineStr">
        <is>
          <t>Percentage of Net Assets</t>
        </is>
      </c>
      <c r="C3600" s="10" t="n">
        <v>0.0039</v>
      </c>
      <c r="D3600" s="4" t="inlineStr">
        <is>
          <t>[8],[16],[20]</t>
        </is>
      </c>
      <c r="E3600" s="10" t="n">
        <v>0.0051</v>
      </c>
      <c r="F3600" s="4" t="inlineStr">
        <is>
          <t>[11],[18],[21]</t>
        </is>
      </c>
    </row>
    <row r="3601">
      <c r="A3601" s="4" t="inlineStr">
        <is>
          <t>Investment, Identifier [Axis]: Vardiman Black Holdings, LLC 2</t>
        </is>
      </c>
      <c r="C3601" s="4" t="inlineStr">
        <is>
          <t xml:space="preserve"> </t>
        </is>
      </c>
      <c r="E3601" s="4" t="inlineStr">
        <is>
          <t xml:space="preserve"> </t>
        </is>
      </c>
    </row>
    <row r="3602">
      <c r="A3602" s="4" t="inlineStr">
        <is>
          <t>Variable interest rate</t>
        </is>
      </c>
      <c r="C3602" s="12" t="n">
        <v>0.07000000000000001</v>
      </c>
      <c r="D3602" s="4" t="inlineStr">
        <is>
          <t>[8],[20]</t>
        </is>
      </c>
      <c r="E3602" s="12" t="n">
        <v>0.07000000000000001</v>
      </c>
      <c r="F3602" s="4" t="inlineStr">
        <is>
          <t>[11],[15],[21]</t>
        </is>
      </c>
    </row>
    <row r="3603">
      <c r="A3603" s="4" t="inlineStr">
        <is>
          <t>Interest Rate</t>
        </is>
      </c>
      <c r="C3603" s="10" t="n">
        <v>0.1226</v>
      </c>
      <c r="D3603" s="4" t="inlineStr">
        <is>
          <t>[8],[12],[20]</t>
        </is>
      </c>
      <c r="E3603" s="10" t="n">
        <v>0.1122</v>
      </c>
      <c r="F3603" s="4" t="inlineStr">
        <is>
          <t>[11],[13],[15],[21]</t>
        </is>
      </c>
    </row>
    <row r="3604">
      <c r="A3604" s="4" t="inlineStr">
        <is>
          <t>Par Amount</t>
        </is>
      </c>
      <c r="C3604" s="6" t="n">
        <v>8059</v>
      </c>
      <c r="D3604" s="4" t="inlineStr">
        <is>
          <t>[8],[20]</t>
        </is>
      </c>
      <c r="E3604" s="6" t="n">
        <v>7814</v>
      </c>
      <c r="F3604" s="4" t="inlineStr">
        <is>
          <t>[11],[15],[21]</t>
        </is>
      </c>
    </row>
    <row r="3605">
      <c r="A3605" s="4" t="inlineStr">
        <is>
          <t>Cost</t>
        </is>
      </c>
      <c r="C3605" s="5" t="n">
        <v>7994</v>
      </c>
      <c r="D3605" s="4" t="inlineStr">
        <is>
          <t>[1],[8],[20]</t>
        </is>
      </c>
      <c r="E3605" s="5" t="n">
        <v>7742</v>
      </c>
      <c r="F3605" s="4" t="inlineStr">
        <is>
          <t>[2],[11],[15],[21]</t>
        </is>
      </c>
    </row>
    <row r="3606">
      <c r="A3606" s="4" t="inlineStr">
        <is>
          <t>Fair Value</t>
        </is>
      </c>
      <c r="C3606" s="6" t="n">
        <v>7575</v>
      </c>
      <c r="D3606" s="4" t="inlineStr">
        <is>
          <t>[8],[20]</t>
        </is>
      </c>
      <c r="E3606" s="6" t="n">
        <v>7375</v>
      </c>
      <c r="F3606" s="4" t="inlineStr">
        <is>
          <t>[11],[15],[21]</t>
        </is>
      </c>
    </row>
    <row r="3607">
      <c r="A3607" s="4" t="inlineStr">
        <is>
          <t>Percentage of Net Assets</t>
        </is>
      </c>
      <c r="C3607" s="10" t="n">
        <v>0.0046</v>
      </c>
      <c r="D3607" s="4" t="inlineStr">
        <is>
          <t>[8],[20]</t>
        </is>
      </c>
      <c r="E3607" s="10" t="n">
        <v>0.0058</v>
      </c>
      <c r="F3607" s="4" t="inlineStr">
        <is>
          <t>[11],[15],[21]</t>
        </is>
      </c>
    </row>
    <row r="3608">
      <c r="A3608" s="4" t="inlineStr">
        <is>
          <t>Investment, Identifier [Axis]: Veritas US, Inc.</t>
        </is>
      </c>
      <c r="C3608" s="4" t="inlineStr">
        <is>
          <t xml:space="preserve"> </t>
        </is>
      </c>
      <c r="E3608" s="4" t="inlineStr">
        <is>
          <t xml:space="preserve"> </t>
        </is>
      </c>
    </row>
    <row r="3609">
      <c r="A3609" s="4" t="inlineStr">
        <is>
          <t>Variable interest rate</t>
        </is>
      </c>
      <c r="C3609" s="12" t="n">
        <v>0.05</v>
      </c>
      <c r="D3609" s="4" t="inlineStr">
        <is>
          <t>[9]</t>
        </is>
      </c>
      <c r="E3609" s="12" t="n">
        <v>0.05</v>
      </c>
      <c r="F3609" s="4" t="inlineStr">
        <is>
          <t>[10]</t>
        </is>
      </c>
    </row>
    <row r="3610">
      <c r="A3610" s="4" t="inlineStr">
        <is>
          <t>Interest Rate</t>
        </is>
      </c>
      <c r="C3610" s="10" t="n">
        <v>0.1022</v>
      </c>
      <c r="D3610" s="4" t="inlineStr">
        <is>
          <t>[9],[12]</t>
        </is>
      </c>
      <c r="E3610" s="10" t="n">
        <v>0.0973</v>
      </c>
      <c r="F3610" s="4" t="inlineStr">
        <is>
          <t>[10],[13]</t>
        </is>
      </c>
    </row>
    <row r="3611">
      <c r="A3611" s="4" t="inlineStr">
        <is>
          <t>Par Amount</t>
        </is>
      </c>
      <c r="C3611" s="6" t="n">
        <v>4924</v>
      </c>
      <c r="D3611" s="4" t="inlineStr">
        <is>
          <t>[9]</t>
        </is>
      </c>
      <c r="E3611" s="6" t="n">
        <v>4949</v>
      </c>
      <c r="F3611" s="4" t="inlineStr">
        <is>
          <t>[10]</t>
        </is>
      </c>
    </row>
    <row r="3612">
      <c r="A3612" s="4" t="inlineStr">
        <is>
          <t>Cost</t>
        </is>
      </c>
      <c r="C3612" s="5" t="n">
        <v>4932</v>
      </c>
      <c r="D3612" s="4" t="inlineStr">
        <is>
          <t>[1],[9]</t>
        </is>
      </c>
      <c r="E3612" s="5" t="n">
        <v>4959</v>
      </c>
      <c r="F3612" s="4" t="inlineStr">
        <is>
          <t>[2],[10]</t>
        </is>
      </c>
    </row>
    <row r="3613">
      <c r="A3613" s="4" t="inlineStr">
        <is>
          <t>Fair Value</t>
        </is>
      </c>
      <c r="C3613" s="6" t="n">
        <v>4005</v>
      </c>
      <c r="D3613" s="4" t="inlineStr">
        <is>
          <t>[9]</t>
        </is>
      </c>
      <c r="E3613" s="6" t="n">
        <v>3470</v>
      </c>
      <c r="F3613" s="4" t="inlineStr">
        <is>
          <t>[10]</t>
        </is>
      </c>
    </row>
    <row r="3614">
      <c r="A3614" s="4" t="inlineStr">
        <is>
          <t>Percentage of Net Assets</t>
        </is>
      </c>
      <c r="C3614" s="10" t="n">
        <v>0.0025</v>
      </c>
      <c r="D3614" s="4" t="inlineStr">
        <is>
          <t>[9]</t>
        </is>
      </c>
      <c r="E3614" s="10" t="n">
        <v>0.0027</v>
      </c>
      <c r="F3614" s="4" t="inlineStr">
        <is>
          <t>[10]</t>
        </is>
      </c>
    </row>
    <row r="3615">
      <c r="A3615" s="4" t="inlineStr">
        <is>
          <t>Investment, Identifier [Axis]: Vermont Aus Pty Ltd</t>
        </is>
      </c>
      <c r="C3615" s="4" t="inlineStr">
        <is>
          <t xml:space="preserve"> </t>
        </is>
      </c>
      <c r="E3615" s="4" t="inlineStr">
        <is>
          <t xml:space="preserve"> </t>
        </is>
      </c>
    </row>
    <row r="3616">
      <c r="A3616" s="4" t="inlineStr">
        <is>
          <t>Variable interest rate</t>
        </is>
      </c>
      <c r="C3616" s="10" t="n">
        <v>0.055</v>
      </c>
      <c r="D3616" s="4" t="inlineStr">
        <is>
          <t>[8],[16],[17],[25]</t>
        </is>
      </c>
      <c r="E3616" s="10" t="n">
        <v>0.0565</v>
      </c>
      <c r="F3616" s="4" t="inlineStr">
        <is>
          <t>[11],[18],[19],[24]</t>
        </is>
      </c>
    </row>
    <row r="3617">
      <c r="A3617" s="4" t="inlineStr">
        <is>
          <t>Interest Rate</t>
        </is>
      </c>
      <c r="C3617" s="10" t="n">
        <v>0.1089</v>
      </c>
      <c r="D3617" s="4" t="inlineStr">
        <is>
          <t>[8],[12],[16],[17],[25]</t>
        </is>
      </c>
      <c r="E3617" s="10" t="n">
        <v>0.1023</v>
      </c>
      <c r="F3617" s="4" t="inlineStr">
        <is>
          <t>[11],[13],[18],[19],[24]</t>
        </is>
      </c>
    </row>
    <row r="3618">
      <c r="A3618" s="4" t="inlineStr">
        <is>
          <t>Par Amount</t>
        </is>
      </c>
      <c r="C3618" s="6" t="n">
        <v>22713</v>
      </c>
      <c r="D3618" s="4" t="inlineStr">
        <is>
          <t>[8],[16],[17],[25]</t>
        </is>
      </c>
      <c r="E3618" s="6" t="n">
        <v>22828</v>
      </c>
      <c r="F3618" s="4" t="inlineStr">
        <is>
          <t>[11],[18],[19],[24]</t>
        </is>
      </c>
    </row>
    <row r="3619">
      <c r="A3619" s="4" t="inlineStr">
        <is>
          <t>Cost</t>
        </is>
      </c>
      <c r="C3619" s="5" t="n">
        <v>22232</v>
      </c>
      <c r="D3619" s="4" t="inlineStr">
        <is>
          <t>[1],[8],[16],[17],[25]</t>
        </is>
      </c>
      <c r="E3619" s="5" t="n">
        <v>22306</v>
      </c>
      <c r="F3619" s="4" t="inlineStr">
        <is>
          <t>[2],[11],[18],[19],[24]</t>
        </is>
      </c>
    </row>
    <row r="3620">
      <c r="A3620" s="4" t="inlineStr">
        <is>
          <t>Fair Value</t>
        </is>
      </c>
      <c r="C3620" s="6" t="n">
        <v>21899</v>
      </c>
      <c r="D3620" s="4" t="inlineStr">
        <is>
          <t>[8],[16],[17],[25]</t>
        </is>
      </c>
      <c r="E3620" s="6" t="n">
        <v>21449</v>
      </c>
      <c r="F3620" s="4" t="inlineStr">
        <is>
          <t>[11],[18],[19],[24]</t>
        </is>
      </c>
    </row>
    <row r="3621">
      <c r="A3621" s="4" t="inlineStr">
        <is>
          <t>Percentage of Net Assets</t>
        </is>
      </c>
      <c r="C3621" s="10" t="n">
        <v>0.0134</v>
      </c>
      <c r="D3621" s="4" t="inlineStr">
        <is>
          <t>[8],[16],[17],[25]</t>
        </is>
      </c>
      <c r="E3621" s="10" t="n">
        <v>0.0169</v>
      </c>
      <c r="F3621" s="4" t="inlineStr">
        <is>
          <t>[11],[18],[19],[24]</t>
        </is>
      </c>
    </row>
    <row r="3622">
      <c r="A3622" s="4" t="inlineStr">
        <is>
          <t>Investment, Identifier [Axis]: Verscend Holding Corp.</t>
        </is>
      </c>
      <c r="C3622" s="4" t="inlineStr">
        <is>
          <t xml:space="preserve"> </t>
        </is>
      </c>
      <c r="E3622" s="4" t="inlineStr">
        <is>
          <t xml:space="preserve"> </t>
        </is>
      </c>
    </row>
    <row r="3623">
      <c r="A3623" s="4" t="inlineStr">
        <is>
          <t>Variable interest rate</t>
        </is>
      </c>
      <c r="C3623" s="12" t="n">
        <v>0.04</v>
      </c>
      <c r="E3623" s="12" t="n">
        <v>0.04</v>
      </c>
    </row>
    <row r="3624">
      <c r="A3624" s="4" t="inlineStr">
        <is>
          <t>Interest Rate</t>
        </is>
      </c>
      <c r="C3624" s="10" t="n">
        <v>0.0922</v>
      </c>
      <c r="D3624" s="4" t="inlineStr">
        <is>
          <t>[12]</t>
        </is>
      </c>
      <c r="E3624" s="10" t="n">
        <v>0.0838</v>
      </c>
      <c r="F3624" s="4" t="inlineStr">
        <is>
          <t>[13]</t>
        </is>
      </c>
    </row>
    <row r="3625">
      <c r="A3625" s="4" t="inlineStr">
        <is>
          <t>Par Amount</t>
        </is>
      </c>
      <c r="C3625" s="6" t="n">
        <v>6894</v>
      </c>
      <c r="E3625" s="6" t="n">
        <v>6929</v>
      </c>
    </row>
    <row r="3626">
      <c r="A3626" s="4" t="inlineStr">
        <is>
          <t>Cost</t>
        </is>
      </c>
      <c r="C3626" s="5" t="n">
        <v>6891</v>
      </c>
      <c r="D3626" s="4" t="inlineStr">
        <is>
          <t>[1]</t>
        </is>
      </c>
      <c r="E3626" s="5" t="n">
        <v>6928</v>
      </c>
      <c r="F3626" s="4" t="inlineStr">
        <is>
          <t>[2]</t>
        </is>
      </c>
    </row>
    <row r="3627">
      <c r="A3627" s="4" t="inlineStr">
        <is>
          <t>Fair Value</t>
        </is>
      </c>
      <c r="C3627" s="6" t="n">
        <v>6884</v>
      </c>
      <c r="E3627" s="6" t="n">
        <v>6871</v>
      </c>
    </row>
    <row r="3628">
      <c r="A3628" s="4" t="inlineStr">
        <is>
          <t>Percentage of Net Assets</t>
        </is>
      </c>
      <c r="C3628" s="10" t="n">
        <v>0.0042</v>
      </c>
      <c r="E3628" s="10" t="n">
        <v>0.0054</v>
      </c>
    </row>
    <row r="3629">
      <c r="A3629" s="4" t="inlineStr">
        <is>
          <t>Investment, Identifier [Axis]: Vertical US Newco, Inc.</t>
        </is>
      </c>
      <c r="C3629" s="4" t="inlineStr">
        <is>
          <t xml:space="preserve"> </t>
        </is>
      </c>
      <c r="E3629" s="4" t="inlineStr">
        <is>
          <t xml:space="preserve"> </t>
        </is>
      </c>
    </row>
    <row r="3630">
      <c r="A3630" s="4" t="inlineStr">
        <is>
          <t>Variable interest rate</t>
        </is>
      </c>
      <c r="C3630" s="10" t="n">
        <v>0.035</v>
      </c>
      <c r="D3630" s="4" t="inlineStr">
        <is>
          <t>[20]</t>
        </is>
      </c>
      <c r="E3630" s="10" t="n">
        <v>0.035</v>
      </c>
      <c r="F3630" s="4" t="inlineStr">
        <is>
          <t>[21]</t>
        </is>
      </c>
    </row>
    <row r="3631">
      <c r="A3631" s="4" t="inlineStr">
        <is>
          <t>Interest Rate</t>
        </is>
      </c>
      <c r="C3631" s="10" t="n">
        <v>0.08599999999999999</v>
      </c>
      <c r="D3631" s="4" t="inlineStr">
        <is>
          <t>[12],[20]</t>
        </is>
      </c>
      <c r="E3631" s="10" t="n">
        <v>0.0687</v>
      </c>
      <c r="F3631" s="4" t="inlineStr">
        <is>
          <t>[13],[21]</t>
        </is>
      </c>
    </row>
    <row r="3632">
      <c r="A3632" s="4" t="inlineStr">
        <is>
          <t>Par Amount</t>
        </is>
      </c>
      <c r="C3632" s="6" t="n">
        <v>4925</v>
      </c>
      <c r="D3632" s="4" t="inlineStr">
        <is>
          <t>[20]</t>
        </is>
      </c>
      <c r="E3632" s="6" t="n">
        <v>4950</v>
      </c>
      <c r="F3632" s="4" t="inlineStr">
        <is>
          <t>[21]</t>
        </is>
      </c>
    </row>
    <row r="3633">
      <c r="A3633" s="4" t="inlineStr">
        <is>
          <t>Cost</t>
        </is>
      </c>
      <c r="C3633" s="5" t="n">
        <v>4945</v>
      </c>
      <c r="D3633" s="4" t="inlineStr">
        <is>
          <t>[1],[20]</t>
        </is>
      </c>
      <c r="E3633" s="5" t="n">
        <v>4972</v>
      </c>
      <c r="F3633" s="4" t="inlineStr">
        <is>
          <t>[2],[21]</t>
        </is>
      </c>
    </row>
    <row r="3634">
      <c r="A3634" s="4" t="inlineStr">
        <is>
          <t>Fair Value</t>
        </is>
      </c>
      <c r="C3634" s="6" t="n">
        <v>4877</v>
      </c>
      <c r="D3634" s="4" t="inlineStr">
        <is>
          <t>[20]</t>
        </is>
      </c>
      <c r="E3634" s="6" t="n">
        <v>4755</v>
      </c>
      <c r="F3634" s="4" t="inlineStr">
        <is>
          <t>[21]</t>
        </is>
      </c>
    </row>
    <row r="3635">
      <c r="A3635" s="4" t="inlineStr">
        <is>
          <t>Percentage of Net Assets</t>
        </is>
      </c>
      <c r="C3635" s="10" t="n">
        <v>0.003</v>
      </c>
      <c r="D3635" s="4" t="inlineStr">
        <is>
          <t>[20]</t>
        </is>
      </c>
      <c r="E3635" s="10" t="n">
        <v>0.0038</v>
      </c>
      <c r="F3635" s="4" t="inlineStr">
        <is>
          <t>[21]</t>
        </is>
      </c>
    </row>
    <row r="3636">
      <c r="A3636" s="4" t="inlineStr">
        <is>
          <t>Investment, Identifier [Axis]: Vision Solutions, Inc.</t>
        </is>
      </c>
      <c r="C3636" s="4" t="inlineStr">
        <is>
          <t xml:space="preserve"> </t>
        </is>
      </c>
      <c r="E3636" s="4" t="inlineStr">
        <is>
          <t xml:space="preserve"> </t>
        </is>
      </c>
    </row>
    <row r="3637">
      <c r="A3637" s="4" t="inlineStr">
        <is>
          <t>Variable interest rate</t>
        </is>
      </c>
      <c r="C3637" s="10" t="n">
        <v>0.0425</v>
      </c>
      <c r="D3637" s="4" t="inlineStr">
        <is>
          <t>[17]</t>
        </is>
      </c>
      <c r="E3637" s="12" t="n">
        <v>0.04</v>
      </c>
      <c r="F3637" s="4" t="inlineStr">
        <is>
          <t>[19]</t>
        </is>
      </c>
    </row>
    <row r="3638">
      <c r="A3638" s="4" t="inlineStr">
        <is>
          <t>Interest Rate</t>
        </is>
      </c>
      <c r="C3638" s="10" t="n">
        <v>0.0951</v>
      </c>
      <c r="D3638" s="4" t="inlineStr">
        <is>
          <t>[12],[17]</t>
        </is>
      </c>
      <c r="E3638" s="10" t="n">
        <v>0.08359999999999999</v>
      </c>
      <c r="F3638" s="4" t="inlineStr">
        <is>
          <t>[13],[19]</t>
        </is>
      </c>
    </row>
    <row r="3639">
      <c r="A3639" s="4" t="inlineStr">
        <is>
          <t>Par Amount</t>
        </is>
      </c>
      <c r="C3639" s="6" t="n">
        <v>4925</v>
      </c>
      <c r="D3639" s="4" t="inlineStr">
        <is>
          <t>[17]</t>
        </is>
      </c>
      <c r="E3639" s="6" t="n">
        <v>4950</v>
      </c>
      <c r="F3639" s="4" t="inlineStr">
        <is>
          <t>[19]</t>
        </is>
      </c>
    </row>
    <row r="3640">
      <c r="A3640" s="4" t="inlineStr">
        <is>
          <t>Cost</t>
        </is>
      </c>
      <c r="C3640" s="5" t="n">
        <v>4924</v>
      </c>
      <c r="D3640" s="4" t="inlineStr">
        <is>
          <t>[1],[17]</t>
        </is>
      </c>
      <c r="E3640" s="5" t="n">
        <v>4949</v>
      </c>
      <c r="F3640" s="4" t="inlineStr">
        <is>
          <t>[2],[19]</t>
        </is>
      </c>
    </row>
    <row r="3641">
      <c r="A3641" s="4" t="inlineStr">
        <is>
          <t>Fair Value</t>
        </is>
      </c>
      <c r="C3641" s="6" t="n">
        <v>4659</v>
      </c>
      <c r="D3641" s="4" t="inlineStr">
        <is>
          <t>[17]</t>
        </is>
      </c>
      <c r="E3641" s="6" t="n">
        <v>4089</v>
      </c>
      <c r="F3641" s="4" t="inlineStr">
        <is>
          <t>[19]</t>
        </is>
      </c>
    </row>
    <row r="3642">
      <c r="A3642" s="4" t="inlineStr">
        <is>
          <t>Percentage of Net Assets</t>
        </is>
      </c>
      <c r="C3642" s="10" t="n">
        <v>0.0029</v>
      </c>
      <c r="D3642" s="4" t="inlineStr">
        <is>
          <t>[17]</t>
        </is>
      </c>
      <c r="E3642" s="10" t="n">
        <v>0.0032</v>
      </c>
      <c r="F3642" s="4" t="inlineStr">
        <is>
          <t>[19]</t>
        </is>
      </c>
    </row>
    <row r="3643">
      <c r="A3643" s="4" t="inlineStr">
        <is>
          <t>Investment, Identifier [Axis]: WP CityMD Bidco, LLC</t>
        </is>
      </c>
      <c r="C3643" s="4" t="inlineStr">
        <is>
          <t xml:space="preserve"> </t>
        </is>
      </c>
      <c r="E3643" s="4" t="inlineStr">
        <is>
          <t xml:space="preserve"> </t>
        </is>
      </c>
    </row>
    <row r="3644">
      <c r="A3644" s="4" t="inlineStr">
        <is>
          <t>Variable interest rate</t>
        </is>
      </c>
      <c r="B3644" s="4" t="inlineStr">
        <is>
          <t>[21]</t>
        </is>
      </c>
      <c r="C3644" s="4" t="inlineStr">
        <is>
          <t xml:space="preserve"> </t>
        </is>
      </c>
      <c r="E3644" s="10" t="n">
        <v>0.0325</v>
      </c>
    </row>
    <row r="3645">
      <c r="A3645" s="4" t="inlineStr">
        <is>
          <t>Interest Rate</t>
        </is>
      </c>
      <c r="B3645" s="4" t="inlineStr">
        <is>
          <t>[13],[21]</t>
        </is>
      </c>
      <c r="C3645" s="4" t="inlineStr">
        <is>
          <t xml:space="preserve"> </t>
        </is>
      </c>
      <c r="E3645" s="10" t="n">
        <v>0.07630000000000001</v>
      </c>
    </row>
    <row r="3646">
      <c r="A3646" s="4" t="inlineStr">
        <is>
          <t>Par Amount</t>
        </is>
      </c>
      <c r="B3646" s="4" t="inlineStr">
        <is>
          <t>[21]</t>
        </is>
      </c>
      <c r="C3646" s="4" t="inlineStr">
        <is>
          <t xml:space="preserve"> </t>
        </is>
      </c>
      <c r="E3646" s="6" t="n">
        <v>5017</v>
      </c>
    </row>
    <row r="3647">
      <c r="A3647" s="4" t="inlineStr">
        <is>
          <t>Cost</t>
        </is>
      </c>
      <c r="B3647" s="4" t="inlineStr">
        <is>
          <t>[2],[21]</t>
        </is>
      </c>
      <c r="C3647" s="4" t="inlineStr">
        <is>
          <t xml:space="preserve"> </t>
        </is>
      </c>
      <c r="E3647" s="5" t="n">
        <v>5017</v>
      </c>
    </row>
    <row r="3648">
      <c r="A3648" s="4" t="inlineStr">
        <is>
          <t>Fair Value</t>
        </is>
      </c>
      <c r="B3648" s="4" t="inlineStr">
        <is>
          <t>[21]</t>
        </is>
      </c>
      <c r="C3648" s="4" t="inlineStr">
        <is>
          <t xml:space="preserve"> </t>
        </is>
      </c>
      <c r="E3648" s="6" t="n">
        <v>5005</v>
      </c>
    </row>
    <row r="3649">
      <c r="A3649" s="4" t="inlineStr">
        <is>
          <t>Percentage of Net Assets</t>
        </is>
      </c>
      <c r="B3649" s="4" t="inlineStr">
        <is>
          <t>[21]</t>
        </is>
      </c>
      <c r="C3649" s="4" t="inlineStr">
        <is>
          <t xml:space="preserve"> </t>
        </is>
      </c>
      <c r="E3649" s="10" t="n">
        <v>0.004</v>
      </c>
    </row>
    <row r="3650">
      <c r="A3650" s="4" t="inlineStr">
        <is>
          <t>Investment, Identifier [Axis]: Wheel Pros, LLC</t>
        </is>
      </c>
      <c r="C3650" s="4" t="inlineStr">
        <is>
          <t xml:space="preserve"> </t>
        </is>
      </c>
      <c r="E3650" s="4" t="inlineStr">
        <is>
          <t xml:space="preserve"> </t>
        </is>
      </c>
    </row>
    <row r="3651">
      <c r="A3651" s="4" t="inlineStr">
        <is>
          <t>Variable interest rate</t>
        </is>
      </c>
      <c r="C3651" s="10" t="n">
        <v>0.045</v>
      </c>
      <c r="D3651" s="4" t="inlineStr">
        <is>
          <t>[17]</t>
        </is>
      </c>
      <c r="E3651" s="10" t="n">
        <v>0.045</v>
      </c>
      <c r="F3651" s="4" t="inlineStr">
        <is>
          <t>[19]</t>
        </is>
      </c>
    </row>
    <row r="3652">
      <c r="A3652" s="4" t="inlineStr">
        <is>
          <t>Interest Rate</t>
        </is>
      </c>
      <c r="C3652" s="10" t="n">
        <v>0.0977</v>
      </c>
      <c r="D3652" s="4" t="inlineStr">
        <is>
          <t>[12],[17]</t>
        </is>
      </c>
      <c r="E3652" s="10" t="n">
        <v>0.0883</v>
      </c>
      <c r="F3652" s="4" t="inlineStr">
        <is>
          <t>[13],[19]</t>
        </is>
      </c>
    </row>
    <row r="3653">
      <c r="A3653" s="4" t="inlineStr">
        <is>
          <t>Par Amount</t>
        </is>
      </c>
      <c r="C3653" s="6" t="n">
        <v>2469</v>
      </c>
      <c r="D3653" s="4" t="inlineStr">
        <is>
          <t>[17]</t>
        </is>
      </c>
      <c r="E3653" s="6" t="n">
        <v>2475</v>
      </c>
      <c r="F3653" s="4" t="inlineStr">
        <is>
          <t>[19]</t>
        </is>
      </c>
    </row>
    <row r="3654">
      <c r="A3654" s="4" t="inlineStr">
        <is>
          <t>Cost</t>
        </is>
      </c>
      <c r="C3654" s="5" t="n">
        <v>2471</v>
      </c>
      <c r="D3654" s="4" t="inlineStr">
        <is>
          <t>[1],[17]</t>
        </is>
      </c>
      <c r="E3654" s="5" t="n">
        <v>2478</v>
      </c>
      <c r="F3654" s="4" t="inlineStr">
        <is>
          <t>[2],[19]</t>
        </is>
      </c>
    </row>
    <row r="3655">
      <c r="A3655" s="4" t="inlineStr">
        <is>
          <t>Fair Value</t>
        </is>
      </c>
      <c r="C3655" s="6" t="n">
        <v>1633</v>
      </c>
      <c r="D3655" s="4" t="inlineStr">
        <is>
          <t>[17]</t>
        </is>
      </c>
      <c r="E3655" s="6" t="n">
        <v>1661</v>
      </c>
      <c r="F3655" s="4" t="inlineStr">
        <is>
          <t>[19]</t>
        </is>
      </c>
    </row>
    <row r="3656">
      <c r="A3656" s="4" t="inlineStr">
        <is>
          <t>Percentage of Net Assets</t>
        </is>
      </c>
      <c r="C3656" s="10" t="n">
        <v>0.001</v>
      </c>
      <c r="D3656" s="4" t="inlineStr">
        <is>
          <t>[17]</t>
        </is>
      </c>
      <c r="E3656" s="10" t="n">
        <v>0.0013</v>
      </c>
      <c r="F3656" s="4" t="inlineStr">
        <is>
          <t>[19]</t>
        </is>
      </c>
    </row>
    <row r="3657">
      <c r="A3657" s="4" t="inlineStr">
        <is>
          <t>Investment, Identifier [Axis]: White Cap Buyer, LLC</t>
        </is>
      </c>
      <c r="C3657" s="4" t="inlineStr">
        <is>
          <t xml:space="preserve"> </t>
        </is>
      </c>
      <c r="E3657" s="4" t="inlineStr">
        <is>
          <t xml:space="preserve"> </t>
        </is>
      </c>
    </row>
    <row r="3658">
      <c r="A3658" s="4" t="inlineStr">
        <is>
          <t>Variable interest rate</t>
        </is>
      </c>
      <c r="C3658" s="10" t="n">
        <v>0.0375</v>
      </c>
      <c r="E3658" s="10" t="n">
        <v>0.0375</v>
      </c>
    </row>
    <row r="3659">
      <c r="A3659" s="4" t="inlineStr">
        <is>
          <t>Interest Rate</t>
        </is>
      </c>
      <c r="C3659" s="10" t="n">
        <v>0.0885</v>
      </c>
      <c r="D3659" s="4" t="inlineStr">
        <is>
          <t>[12]</t>
        </is>
      </c>
      <c r="E3659" s="10" t="n">
        <v>0.08069999999999999</v>
      </c>
      <c r="F3659" s="4" t="inlineStr">
        <is>
          <t>[13]</t>
        </is>
      </c>
    </row>
    <row r="3660">
      <c r="A3660" s="4" t="inlineStr">
        <is>
          <t>Par Amount</t>
        </is>
      </c>
      <c r="C3660" s="6" t="n">
        <v>2469</v>
      </c>
      <c r="E3660" s="6" t="n">
        <v>2481</v>
      </c>
    </row>
    <row r="3661">
      <c r="A3661" s="4" t="inlineStr">
        <is>
          <t>Cost</t>
        </is>
      </c>
      <c r="C3661" s="5" t="n">
        <v>2472</v>
      </c>
      <c r="D3661" s="4" t="inlineStr">
        <is>
          <t>[1]</t>
        </is>
      </c>
      <c r="E3661" s="5" t="n">
        <v>2484</v>
      </c>
      <c r="F3661" s="4" t="inlineStr">
        <is>
          <t>[2]</t>
        </is>
      </c>
    </row>
    <row r="3662">
      <c r="A3662" s="4" t="inlineStr">
        <is>
          <t>Fair Value</t>
        </is>
      </c>
      <c r="C3662" s="6" t="n">
        <v>2443</v>
      </c>
      <c r="E3662" s="6" t="n">
        <v>2395</v>
      </c>
    </row>
    <row r="3663">
      <c r="A3663" s="4" t="inlineStr">
        <is>
          <t>Percentage of Net Assets</t>
        </is>
      </c>
      <c r="C3663" s="10" t="n">
        <v>0.0015</v>
      </c>
      <c r="E3663" s="10" t="n">
        <v>0.0019</v>
      </c>
    </row>
    <row r="3664">
      <c r="A3664" s="4" t="inlineStr">
        <is>
          <t>Investment, Identifier [Axis]: World Insurance Associates, LLC</t>
        </is>
      </c>
      <c r="C3664" s="4" t="inlineStr">
        <is>
          <t xml:space="preserve"> </t>
        </is>
      </c>
      <c r="E3664" s="4" t="inlineStr">
        <is>
          <t xml:space="preserve"> </t>
        </is>
      </c>
    </row>
    <row r="3665">
      <c r="A3665" s="4" t="inlineStr">
        <is>
          <t>Unused Fee Rate</t>
        </is>
      </c>
      <c r="C3665" s="4" t="inlineStr">
        <is>
          <t xml:space="preserve"> </t>
        </is>
      </c>
      <c r="E3665" s="12" t="n">
        <v>0.01</v>
      </c>
    </row>
    <row r="3666">
      <c r="A3666" s="4" t="inlineStr">
        <is>
          <t>Unfunded Commitment</t>
        </is>
      </c>
      <c r="C3666" s="4" t="inlineStr">
        <is>
          <t xml:space="preserve"> </t>
        </is>
      </c>
      <c r="E3666" s="6" t="n">
        <v>17710</v>
      </c>
    </row>
    <row r="3667">
      <c r="A3667" s="4" t="inlineStr">
        <is>
          <t>Fair Value</t>
        </is>
      </c>
      <c r="C3667" s="4" t="inlineStr">
        <is>
          <t xml:space="preserve"> </t>
        </is>
      </c>
      <c r="E3667" s="6" t="n">
        <v>-554</v>
      </c>
    </row>
    <row r="3668">
      <c r="A3668" s="4" t="inlineStr">
        <is>
          <t>Investment, Identifier [Axis]: World Insurance Associates, LLC 1</t>
        </is>
      </c>
      <c r="C3668" s="4" t="inlineStr">
        <is>
          <t xml:space="preserve"> </t>
        </is>
      </c>
      <c r="E3668" s="4" t="inlineStr">
        <is>
          <t xml:space="preserve"> </t>
        </is>
      </c>
    </row>
    <row r="3669">
      <c r="A3669" s="4" t="inlineStr">
        <is>
          <t>Variable interest rate</t>
        </is>
      </c>
      <c r="C3669" s="10" t="n">
        <v>0.0675</v>
      </c>
      <c r="D3669" s="4" t="inlineStr">
        <is>
          <t>[8],[9],[16]</t>
        </is>
      </c>
      <c r="E3669" s="10" t="n">
        <v>0.0575</v>
      </c>
      <c r="F3669" s="4" t="inlineStr">
        <is>
          <t>[10],[11],[18]</t>
        </is>
      </c>
    </row>
    <row r="3670">
      <c r="A3670" s="4" t="inlineStr">
        <is>
          <t>Interest Rate</t>
        </is>
      </c>
      <c r="C3670" s="10" t="n">
        <v>0.1196</v>
      </c>
      <c r="D3670" s="4" t="inlineStr">
        <is>
          <t>[8],[9],[12],[16]</t>
        </is>
      </c>
      <c r="E3670" s="10" t="n">
        <v>0.1047</v>
      </c>
      <c r="F3670" s="4" t="inlineStr">
        <is>
          <t>[10],[11],[13],[18]</t>
        </is>
      </c>
    </row>
    <row r="3671">
      <c r="A3671" s="4" t="inlineStr">
        <is>
          <t>Par Amount</t>
        </is>
      </c>
      <c r="C3671" s="6" t="n">
        <v>36500</v>
      </c>
      <c r="D3671" s="4" t="inlineStr">
        <is>
          <t>[8],[9],[16]</t>
        </is>
      </c>
      <c r="E3671" s="6" t="n">
        <v>2237</v>
      </c>
      <c r="F3671" s="4" t="inlineStr">
        <is>
          <t>[10],[11],[18]</t>
        </is>
      </c>
    </row>
    <row r="3672">
      <c r="A3672" s="4" t="inlineStr">
        <is>
          <t>Cost</t>
        </is>
      </c>
      <c r="C3672" s="5" t="n">
        <v>35233</v>
      </c>
      <c r="D3672" s="4" t="inlineStr">
        <is>
          <t>[1],[8],[9],[16]</t>
        </is>
      </c>
      <c r="E3672" s="5" t="n">
        <v>2202</v>
      </c>
      <c r="F3672" s="4" t="inlineStr">
        <is>
          <t>[2],[10],[11],[18]</t>
        </is>
      </c>
    </row>
    <row r="3673">
      <c r="A3673" s="4" t="inlineStr">
        <is>
          <t>Fair Value</t>
        </is>
      </c>
      <c r="C3673" s="6" t="n">
        <v>35233</v>
      </c>
      <c r="D3673" s="4" t="inlineStr">
        <is>
          <t>[8],[9],[16]</t>
        </is>
      </c>
      <c r="E3673" s="6" t="n">
        <v>2167</v>
      </c>
      <c r="F3673" s="4" t="inlineStr">
        <is>
          <t>[10],[11],[18]</t>
        </is>
      </c>
    </row>
    <row r="3674">
      <c r="A3674" s="4" t="inlineStr">
        <is>
          <t>Percentage of Net Assets</t>
        </is>
      </c>
      <c r="C3674" s="10" t="n">
        <v>0.0216</v>
      </c>
      <c r="D3674" s="4" t="inlineStr">
        <is>
          <t>[8],[9],[16]</t>
        </is>
      </c>
      <c r="E3674" s="10" t="n">
        <v>0.0017</v>
      </c>
      <c r="F3674" s="4" t="inlineStr">
        <is>
          <t>[10],[11],[18]</t>
        </is>
      </c>
    </row>
    <row r="3675">
      <c r="A3675" s="4" t="inlineStr">
        <is>
          <t>Investment, Identifier [Axis]: World Insurance Associates, LLC 2</t>
        </is>
      </c>
      <c r="C3675" s="4" t="inlineStr">
        <is>
          <t xml:space="preserve"> </t>
        </is>
      </c>
      <c r="E3675" s="4" t="inlineStr">
        <is>
          <t xml:space="preserve"> </t>
        </is>
      </c>
    </row>
    <row r="3676">
      <c r="A3676" s="4" t="inlineStr">
        <is>
          <t>Variable interest rate</t>
        </is>
      </c>
      <c r="C3676" s="10" t="n">
        <v>0.0575</v>
      </c>
      <c r="D3676" s="4" t="inlineStr">
        <is>
          <t>[8],[9],[16]</t>
        </is>
      </c>
      <c r="E3676" s="10" t="n">
        <v>0.0575</v>
      </c>
      <c r="F3676" s="4" t="inlineStr">
        <is>
          <t>[10],[11],[15]</t>
        </is>
      </c>
    </row>
    <row r="3677">
      <c r="A3677" s="4" t="inlineStr">
        <is>
          <t>Interest Rate</t>
        </is>
      </c>
      <c r="C3677" s="10" t="n">
        <v>0.1096</v>
      </c>
      <c r="D3677" s="4" t="inlineStr">
        <is>
          <t>[8],[9],[12],[16]</t>
        </is>
      </c>
      <c r="E3677" s="10" t="n">
        <v>0.1047</v>
      </c>
      <c r="F3677" s="4" t="inlineStr">
        <is>
          <t>[10],[11],[13],[15]</t>
        </is>
      </c>
    </row>
    <row r="3678">
      <c r="A3678" s="4" t="inlineStr">
        <is>
          <t>Par Amount</t>
        </is>
      </c>
      <c r="C3678" s="6" t="n">
        <v>2226</v>
      </c>
      <c r="D3678" s="4" t="inlineStr">
        <is>
          <t>[8],[9],[16]</t>
        </is>
      </c>
      <c r="E3678" s="6" t="n">
        <v>27536</v>
      </c>
      <c r="F3678" s="4" t="inlineStr">
        <is>
          <t>[10],[11],[15]</t>
        </is>
      </c>
    </row>
    <row r="3679">
      <c r="A3679" s="4" t="inlineStr">
        <is>
          <t>Cost</t>
        </is>
      </c>
      <c r="C3679" s="5" t="n">
        <v>2196</v>
      </c>
      <c r="D3679" s="4" t="inlineStr">
        <is>
          <t>[1],[8],[9],[16]</t>
        </is>
      </c>
      <c r="E3679" s="5" t="n">
        <v>26864</v>
      </c>
      <c r="F3679" s="4" t="inlineStr">
        <is>
          <t>[2],[10],[11],[15]</t>
        </is>
      </c>
    </row>
    <row r="3680">
      <c r="A3680" s="4" t="inlineStr">
        <is>
          <t>Fair Value</t>
        </is>
      </c>
      <c r="C3680" s="6" t="n">
        <v>2088</v>
      </c>
      <c r="D3680" s="4" t="inlineStr">
        <is>
          <t>[8],[9],[16]</t>
        </is>
      </c>
      <c r="E3680" s="6" t="n">
        <v>26120</v>
      </c>
      <c r="F3680" s="4" t="inlineStr">
        <is>
          <t>[10],[11],[15]</t>
        </is>
      </c>
    </row>
    <row r="3681">
      <c r="A3681" s="4" t="inlineStr">
        <is>
          <t>Percentage of Net Assets</t>
        </is>
      </c>
      <c r="C3681" s="10" t="n">
        <v>0.0013</v>
      </c>
      <c r="D3681" s="4" t="inlineStr">
        <is>
          <t>[8],[9],[16]</t>
        </is>
      </c>
      <c r="E3681" s="10" t="n">
        <v>0.0206</v>
      </c>
      <c r="F3681" s="4" t="inlineStr">
        <is>
          <t>[10],[11],[15]</t>
        </is>
      </c>
    </row>
    <row r="3682">
      <c r="A3682" s="4" t="inlineStr">
        <is>
          <t>Investment, Identifier [Axis]: World Insurance Associates, LLC 3</t>
        </is>
      </c>
      <c r="C3682" s="4" t="inlineStr">
        <is>
          <t xml:space="preserve"> </t>
        </is>
      </c>
      <c r="E3682" s="4" t="inlineStr">
        <is>
          <t xml:space="preserve"> </t>
        </is>
      </c>
    </row>
    <row r="3683">
      <c r="A3683" s="4" t="inlineStr">
        <is>
          <t>Variable interest rate</t>
        </is>
      </c>
      <c r="B3683" s="4" t="inlineStr">
        <is>
          <t>[8],[9],[16]</t>
        </is>
      </c>
      <c r="C3683" s="10" t="n">
        <v>0.0575</v>
      </c>
      <c r="E3683" s="4" t="inlineStr">
        <is>
          <t xml:space="preserve"> </t>
        </is>
      </c>
    </row>
    <row r="3684">
      <c r="A3684" s="4" t="inlineStr">
        <is>
          <t>Interest Rate</t>
        </is>
      </c>
      <c r="B3684" s="4" t="inlineStr">
        <is>
          <t>[8],[9],[12],[16]</t>
        </is>
      </c>
      <c r="C3684" s="10" t="n">
        <v>0.1096</v>
      </c>
      <c r="E3684" s="4" t="inlineStr">
        <is>
          <t xml:space="preserve"> </t>
        </is>
      </c>
    </row>
    <row r="3685">
      <c r="A3685" s="4" t="inlineStr">
        <is>
          <t>Par Amount</t>
        </is>
      </c>
      <c r="B3685" s="4" t="inlineStr">
        <is>
          <t>[8],[9],[16]</t>
        </is>
      </c>
      <c r="C3685" s="6" t="n">
        <v>45195</v>
      </c>
      <c r="E3685" s="4" t="inlineStr">
        <is>
          <t xml:space="preserve"> </t>
        </is>
      </c>
    </row>
    <row r="3686">
      <c r="A3686" s="4" t="inlineStr">
        <is>
          <t>Cost</t>
        </is>
      </c>
      <c r="B3686" s="4" t="inlineStr">
        <is>
          <t>[1],[8],[9],[16]</t>
        </is>
      </c>
      <c r="C3686" s="5" t="n">
        <v>44500</v>
      </c>
      <c r="E3686" s="4" t="inlineStr">
        <is>
          <t xml:space="preserve"> </t>
        </is>
      </c>
    </row>
    <row r="3687">
      <c r="A3687" s="4" t="inlineStr">
        <is>
          <t>Fair Value</t>
        </is>
      </c>
      <c r="B3687" s="4" t="inlineStr">
        <is>
          <t>[8],[9],[16]</t>
        </is>
      </c>
      <c r="C3687" s="6" t="n">
        <v>42402</v>
      </c>
      <c r="E3687" s="4" t="inlineStr">
        <is>
          <t xml:space="preserve"> </t>
        </is>
      </c>
    </row>
    <row r="3688">
      <c r="A3688" s="4" t="inlineStr">
        <is>
          <t>Percentage of Net Assets</t>
        </is>
      </c>
      <c r="B3688" s="4" t="inlineStr">
        <is>
          <t>[8],[9],[16]</t>
        </is>
      </c>
      <c r="C3688" s="10" t="n">
        <v>0.026</v>
      </c>
      <c r="E3688" s="4" t="inlineStr">
        <is>
          <t xml:space="preserve"> </t>
        </is>
      </c>
    </row>
    <row r="3689">
      <c r="A3689" s="4" t="inlineStr">
        <is>
          <t>Investment, Identifier [Axis]: Zarya Intermediate, LLC</t>
        </is>
      </c>
      <c r="C3689" s="4" t="inlineStr">
        <is>
          <t xml:space="preserve"> </t>
        </is>
      </c>
      <c r="E3689" s="4" t="inlineStr">
        <is>
          <t xml:space="preserve"> </t>
        </is>
      </c>
    </row>
    <row r="3690">
      <c r="A3690" s="4" t="inlineStr">
        <is>
          <t>Unused Fee Rate</t>
        </is>
      </c>
      <c r="C3690" s="10" t="n">
        <v>0.005</v>
      </c>
      <c r="E3690" s="10" t="n">
        <v>0.005</v>
      </c>
    </row>
    <row r="3691">
      <c r="A3691" s="4" t="inlineStr">
        <is>
          <t>Unfunded Commitment</t>
        </is>
      </c>
      <c r="C3691" s="6" t="n">
        <v>2406</v>
      </c>
      <c r="E3691" s="6" t="n">
        <v>2807</v>
      </c>
    </row>
    <row r="3692">
      <c r="A3692" s="4" t="inlineStr">
        <is>
          <t>Fair Value</t>
        </is>
      </c>
      <c r="C3692" s="6" t="n">
        <v>0</v>
      </c>
      <c r="E3692" s="6" t="n">
        <v>-5</v>
      </c>
    </row>
    <row r="3693">
      <c r="A3693" s="4" t="inlineStr">
        <is>
          <t>Investment, Identifier [Axis]: Zarya Intermediate, LLC 1</t>
        </is>
      </c>
      <c r="C3693" s="4" t="inlineStr">
        <is>
          <t xml:space="preserve"> </t>
        </is>
      </c>
      <c r="E3693" s="4" t="inlineStr">
        <is>
          <t xml:space="preserve"> </t>
        </is>
      </c>
    </row>
    <row r="3694">
      <c r="A3694" s="4" t="inlineStr">
        <is>
          <t>Variable interest rate</t>
        </is>
      </c>
      <c r="C3694" s="10" t="n">
        <v>0.065</v>
      </c>
      <c r="D3694" s="4" t="inlineStr">
        <is>
          <t>[8],[9],[16],[25]</t>
        </is>
      </c>
      <c r="E3694" s="10" t="n">
        <v>0.065</v>
      </c>
      <c r="F3694" s="4" t="inlineStr">
        <is>
          <t>[10],[11],[18],[24]</t>
        </is>
      </c>
    </row>
    <row r="3695">
      <c r="A3695" s="4" t="inlineStr">
        <is>
          <t>Interest Rate</t>
        </is>
      </c>
      <c r="C3695" s="10" t="n">
        <v>0.1176</v>
      </c>
      <c r="D3695" s="4" t="inlineStr">
        <is>
          <t>[8],[9],[12],[16],[25]</t>
        </is>
      </c>
      <c r="E3695" s="10" t="n">
        <v>0.109</v>
      </c>
      <c r="F3695" s="4" t="inlineStr">
        <is>
          <t>[10],[11],[13],[18],[24]</t>
        </is>
      </c>
    </row>
    <row r="3696">
      <c r="A3696" s="4" t="inlineStr">
        <is>
          <t>Par Amount</t>
        </is>
      </c>
      <c r="C3696" s="6" t="n">
        <v>27237</v>
      </c>
      <c r="D3696" s="4" t="inlineStr">
        <is>
          <t>[8],[9],[16],[25]</t>
        </is>
      </c>
      <c r="E3696" s="6" t="n">
        <v>27237</v>
      </c>
      <c r="F3696" s="4" t="inlineStr">
        <is>
          <t>[10],[11],[18],[24]</t>
        </is>
      </c>
    </row>
    <row r="3697">
      <c r="A3697" s="4" t="inlineStr">
        <is>
          <t>Cost</t>
        </is>
      </c>
      <c r="C3697" s="5" t="n">
        <v>27237</v>
      </c>
      <c r="D3697" s="4" t="inlineStr">
        <is>
          <t>[1],[8],[9],[16],[25]</t>
        </is>
      </c>
      <c r="E3697" s="5" t="n">
        <v>27237</v>
      </c>
      <c r="F3697" s="4" t="inlineStr">
        <is>
          <t>[2],[10],[11],[18],[24]</t>
        </is>
      </c>
    </row>
    <row r="3698">
      <c r="A3698" s="4" t="inlineStr">
        <is>
          <t>Fair Value</t>
        </is>
      </c>
      <c r="C3698" s="6" t="n">
        <v>27237</v>
      </c>
      <c r="D3698" s="4" t="inlineStr">
        <is>
          <t>[8],[9],[16],[25]</t>
        </is>
      </c>
      <c r="E3698" s="6" t="n">
        <v>27188</v>
      </c>
      <c r="F3698" s="4" t="inlineStr">
        <is>
          <t>[10],[11],[18],[24]</t>
        </is>
      </c>
    </row>
    <row r="3699">
      <c r="A3699" s="4" t="inlineStr">
        <is>
          <t>Percentage of Net Assets</t>
        </is>
      </c>
      <c r="C3699" s="10" t="n">
        <v>0.0167</v>
      </c>
      <c r="D3699" s="4" t="inlineStr">
        <is>
          <t>[8],[9],[16],[25]</t>
        </is>
      </c>
      <c r="E3699" s="10" t="n">
        <v>0.0215</v>
      </c>
      <c r="F3699" s="4" t="inlineStr">
        <is>
          <t>[10],[11],[18],[24]</t>
        </is>
      </c>
    </row>
    <row r="3700">
      <c r="A3700" s="4" t="inlineStr">
        <is>
          <t>Investment, Identifier [Axis]: Zarya Intermediate, LLC 2</t>
        </is>
      </c>
      <c r="C3700" s="4" t="inlineStr">
        <is>
          <t xml:space="preserve"> </t>
        </is>
      </c>
      <c r="E3700" s="4" t="inlineStr">
        <is>
          <t xml:space="preserve"> </t>
        </is>
      </c>
    </row>
    <row r="3701">
      <c r="A3701" s="4" t="inlineStr">
        <is>
          <t>Variable interest rate</t>
        </is>
      </c>
      <c r="C3701" s="10" t="n">
        <v>0.065</v>
      </c>
      <c r="D3701" s="4" t="inlineStr">
        <is>
          <t>[8],[9],[14],[25]</t>
        </is>
      </c>
      <c r="E3701" s="10" t="n">
        <v>0.065</v>
      </c>
      <c r="F3701" s="4" t="inlineStr">
        <is>
          <t>[10],[11],[15],[24]</t>
        </is>
      </c>
    </row>
    <row r="3702">
      <c r="A3702" s="4" t="inlineStr">
        <is>
          <t>Interest Rate</t>
        </is>
      </c>
      <c r="C3702" s="10" t="n">
        <v>0.1173</v>
      </c>
      <c r="D3702" s="4" t="inlineStr">
        <is>
          <t>[8],[9],[12],[14],[25]</t>
        </is>
      </c>
      <c r="E3702" s="10" t="n">
        <v>0.109</v>
      </c>
      <c r="F3702" s="4" t="inlineStr">
        <is>
          <t>[10],[11],[13],[15],[24]</t>
        </is>
      </c>
    </row>
    <row r="3703">
      <c r="A3703" s="4" t="inlineStr">
        <is>
          <t>Par Amount</t>
        </is>
      </c>
      <c r="C3703" s="6" t="n">
        <v>401</v>
      </c>
      <c r="D3703" s="4" t="inlineStr">
        <is>
          <t>[8],[9],[14],[25]</t>
        </is>
      </c>
      <c r="E3703" s="6" t="n">
        <v>0</v>
      </c>
      <c r="F3703" s="4" t="inlineStr">
        <is>
          <t>[10],[11],[15],[24]</t>
        </is>
      </c>
    </row>
    <row r="3704">
      <c r="A3704" s="4" t="inlineStr">
        <is>
          <t>Cost</t>
        </is>
      </c>
      <c r="C3704" s="5" t="n">
        <v>401</v>
      </c>
      <c r="D3704" s="4" t="inlineStr">
        <is>
          <t>[1],[8],[9],[14],[25]</t>
        </is>
      </c>
      <c r="E3704" s="5" t="n">
        <v>0</v>
      </c>
      <c r="F3704" s="4" t="inlineStr">
        <is>
          <t>[2],[10],[11],[15],[24]</t>
        </is>
      </c>
    </row>
    <row r="3705">
      <c r="A3705" s="4" t="inlineStr">
        <is>
          <t>Fair Value</t>
        </is>
      </c>
      <c r="C3705" s="6" t="n">
        <v>401</v>
      </c>
      <c r="D3705" s="4" t="inlineStr">
        <is>
          <t>[8],[9],[14],[25]</t>
        </is>
      </c>
      <c r="E3705" s="6" t="n">
        <v>-5</v>
      </c>
      <c r="F3705" s="4" t="inlineStr">
        <is>
          <t>[10],[11],[15],[24]</t>
        </is>
      </c>
    </row>
    <row r="3706">
      <c r="A3706" s="4" t="inlineStr">
        <is>
          <t>Percentage of Net Assets</t>
        </is>
      </c>
      <c r="C3706" s="10" t="n">
        <v>0.0002</v>
      </c>
      <c r="D3706" s="4" t="inlineStr">
        <is>
          <t>[8],[9],[14],[25]</t>
        </is>
      </c>
      <c r="E3706" s="12" t="n">
        <v>0</v>
      </c>
      <c r="F3706" s="4" t="inlineStr">
        <is>
          <t>[10],[11],[15],[24]</t>
        </is>
      </c>
    </row>
    <row r="3707">
      <c r="A3707" s="4" t="inlineStr">
        <is>
          <t>Investment, Identifier [Axis]: eResearchTechnology, Inc.</t>
        </is>
      </c>
      <c r="C3707" s="4" t="inlineStr">
        <is>
          <t xml:space="preserve"> </t>
        </is>
      </c>
      <c r="E3707" s="4" t="inlineStr">
        <is>
          <t xml:space="preserve"> </t>
        </is>
      </c>
    </row>
    <row r="3708">
      <c r="A3708" s="4" t="inlineStr">
        <is>
          <t>Variable interest rate</t>
        </is>
      </c>
      <c r="C3708" s="10" t="n">
        <v>0.045</v>
      </c>
      <c r="D3708" s="4" t="inlineStr">
        <is>
          <t>[9]</t>
        </is>
      </c>
      <c r="E3708" s="10" t="n">
        <v>0.045</v>
      </c>
      <c r="F3708" s="4" t="inlineStr">
        <is>
          <t>[10]</t>
        </is>
      </c>
    </row>
    <row r="3709">
      <c r="A3709" s="4" t="inlineStr">
        <is>
          <t>Interest Rate</t>
        </is>
      </c>
      <c r="C3709" s="10" t="n">
        <v>0.09719999999999999</v>
      </c>
      <c r="D3709" s="4" t="inlineStr">
        <is>
          <t>[9],[12]</t>
        </is>
      </c>
      <c r="E3709" s="10" t="n">
        <v>0.0888</v>
      </c>
      <c r="F3709" s="4" t="inlineStr">
        <is>
          <t>[10],[13]</t>
        </is>
      </c>
    </row>
    <row r="3710">
      <c r="A3710" s="4" t="inlineStr">
        <is>
          <t>Par Amount</t>
        </is>
      </c>
      <c r="C3710" s="6" t="n">
        <v>3447</v>
      </c>
      <c r="D3710" s="4" t="inlineStr">
        <is>
          <t>[9]</t>
        </is>
      </c>
      <c r="E3710" s="6" t="n">
        <v>3464</v>
      </c>
      <c r="F3710" s="4" t="inlineStr">
        <is>
          <t>[10]</t>
        </is>
      </c>
    </row>
    <row r="3711">
      <c r="A3711" s="4" t="inlineStr">
        <is>
          <t>Cost</t>
        </is>
      </c>
      <c r="C3711" s="5" t="n">
        <v>3427</v>
      </c>
      <c r="D3711" s="4" t="inlineStr">
        <is>
          <t>[1],[9]</t>
        </is>
      </c>
      <c r="E3711" s="5" t="n">
        <v>3442</v>
      </c>
      <c r="F3711" s="4" t="inlineStr">
        <is>
          <t>[2],[10]</t>
        </is>
      </c>
    </row>
    <row r="3712">
      <c r="A3712" s="4" t="inlineStr">
        <is>
          <t>Fair Value</t>
        </is>
      </c>
      <c r="C3712" s="6" t="n">
        <v>3309</v>
      </c>
      <c r="D3712" s="4" t="inlineStr">
        <is>
          <t>[9]</t>
        </is>
      </c>
      <c r="E3712" s="6" t="n">
        <v>3047</v>
      </c>
      <c r="F3712" s="4" t="inlineStr">
        <is>
          <t>[10]</t>
        </is>
      </c>
    </row>
    <row r="3713">
      <c r="A3713" s="4" t="inlineStr">
        <is>
          <t>Percentage of Net Assets</t>
        </is>
      </c>
      <c r="C3713" s="10" t="n">
        <v>0.002</v>
      </c>
      <c r="D3713" s="4" t="inlineStr">
        <is>
          <t>[9]</t>
        </is>
      </c>
      <c r="E3713" s="10" t="n">
        <v>0.0024</v>
      </c>
      <c r="F3713" s="4" t="inlineStr">
        <is>
          <t>[10]</t>
        </is>
      </c>
    </row>
    <row r="3714">
      <c r="A3714" s="4" t="inlineStr">
        <is>
          <t>Investment, Identifier [Axis]: iCIMS, Inc.</t>
        </is>
      </c>
      <c r="C3714" s="4" t="inlineStr">
        <is>
          <t xml:space="preserve"> </t>
        </is>
      </c>
      <c r="E3714" s="4" t="inlineStr">
        <is>
          <t xml:space="preserve"> </t>
        </is>
      </c>
    </row>
    <row r="3715">
      <c r="A3715" s="4" t="inlineStr">
        <is>
          <t>Variable interest rate</t>
        </is>
      </c>
      <c r="B3715" s="4" t="inlineStr">
        <is>
          <t>[11],[19]</t>
        </is>
      </c>
      <c r="C3715" s="4" t="inlineStr">
        <is>
          <t xml:space="preserve"> </t>
        </is>
      </c>
      <c r="E3715" s="10" t="n">
        <v>0.0725</v>
      </c>
    </row>
    <row r="3716">
      <c r="A3716" s="4" t="inlineStr">
        <is>
          <t>Interest Rate</t>
        </is>
      </c>
      <c r="B3716" s="4" t="inlineStr">
        <is>
          <t>[11],[13],[19]</t>
        </is>
      </c>
      <c r="C3716" s="4" t="inlineStr">
        <is>
          <t xml:space="preserve"> </t>
        </is>
      </c>
      <c r="E3716" s="10" t="n">
        <v>0.1152</v>
      </c>
    </row>
    <row r="3717">
      <c r="A3717" s="4" t="inlineStr">
        <is>
          <t>Interest rate, PIK</t>
        </is>
      </c>
      <c r="B3717" s="4" t="inlineStr">
        <is>
          <t>[11],[19]</t>
        </is>
      </c>
      <c r="C3717" s="4" t="inlineStr">
        <is>
          <t xml:space="preserve"> </t>
        </is>
      </c>
      <c r="E3717" s="11" t="n">
        <v>0.03875</v>
      </c>
    </row>
    <row r="3718">
      <c r="A3718" s="4" t="inlineStr">
        <is>
          <t>Par Amount</t>
        </is>
      </c>
      <c r="B3718" s="4" t="inlineStr">
        <is>
          <t>[11],[19]</t>
        </is>
      </c>
      <c r="C3718" s="4" t="inlineStr">
        <is>
          <t xml:space="preserve"> </t>
        </is>
      </c>
      <c r="E3718" s="6" t="n">
        <v>8618</v>
      </c>
    </row>
    <row r="3719">
      <c r="A3719" s="4" t="inlineStr">
        <is>
          <t>Cost</t>
        </is>
      </c>
      <c r="B3719" s="4" t="inlineStr">
        <is>
          <t>[2],[11],[19]</t>
        </is>
      </c>
      <c r="C3719" s="4" t="inlineStr">
        <is>
          <t xml:space="preserve"> </t>
        </is>
      </c>
      <c r="E3719" s="5" t="n">
        <v>8470</v>
      </c>
    </row>
    <row r="3720">
      <c r="A3720" s="4" t="inlineStr">
        <is>
          <t>Fair Value</t>
        </is>
      </c>
      <c r="B3720" s="4" t="inlineStr">
        <is>
          <t>[11],[19]</t>
        </is>
      </c>
      <c r="C3720" s="4" t="inlineStr">
        <is>
          <t xml:space="preserve"> </t>
        </is>
      </c>
      <c r="E3720" s="6" t="n">
        <v>8470</v>
      </c>
    </row>
    <row r="3721">
      <c r="A3721" s="4" t="inlineStr">
        <is>
          <t>Percentage of Net Assets</t>
        </is>
      </c>
      <c r="B3721" s="4" t="inlineStr">
        <is>
          <t>[11],[19]</t>
        </is>
      </c>
      <c r="C3721" s="4" t="inlineStr">
        <is>
          <t xml:space="preserve"> </t>
        </is>
      </c>
      <c r="E3721" s="10" t="n">
        <v>0.0067</v>
      </c>
    </row>
    <row r="3722">
      <c r="A3722" s="4" t="inlineStr">
        <is>
          <t>Investment, Identifier [Axis]: iCIMS, Inc. 1</t>
        </is>
      </c>
      <c r="C3722" s="4" t="inlineStr">
        <is>
          <t xml:space="preserve"> </t>
        </is>
      </c>
      <c r="E3722" s="4" t="inlineStr">
        <is>
          <t xml:space="preserve"> </t>
        </is>
      </c>
    </row>
    <row r="3723">
      <c r="A3723" s="4" t="inlineStr">
        <is>
          <t>Variable interest rate</t>
        </is>
      </c>
      <c r="B3723" s="4" t="inlineStr">
        <is>
          <t>[8],[17]</t>
        </is>
      </c>
      <c r="C3723" s="10" t="n">
        <v>0.0725</v>
      </c>
      <c r="E3723" s="4" t="inlineStr">
        <is>
          <t xml:space="preserve"> </t>
        </is>
      </c>
    </row>
    <row r="3724">
      <c r="A3724" s="4" t="inlineStr">
        <is>
          <t>Interest Rate</t>
        </is>
      </c>
      <c r="B3724" s="4" t="inlineStr">
        <is>
          <t>[8],[12],[17]</t>
        </is>
      </c>
      <c r="C3724" s="10" t="n">
        <v>0.1238</v>
      </c>
      <c r="E3724" s="4" t="inlineStr">
        <is>
          <t xml:space="preserve"> </t>
        </is>
      </c>
    </row>
    <row r="3725">
      <c r="A3725" s="4" t="inlineStr">
        <is>
          <t>Par Amount</t>
        </is>
      </c>
      <c r="B3725" s="4" t="inlineStr">
        <is>
          <t>[8],[17]</t>
        </is>
      </c>
      <c r="C3725" s="6" t="n">
        <v>8618</v>
      </c>
      <c r="E3725" s="4" t="inlineStr">
        <is>
          <t xml:space="preserve"> </t>
        </is>
      </c>
    </row>
    <row r="3726">
      <c r="A3726" s="4" t="inlineStr">
        <is>
          <t>Cost</t>
        </is>
      </c>
      <c r="B3726" s="4" t="inlineStr">
        <is>
          <t>[1],[8],[17]</t>
        </is>
      </c>
      <c r="C3726" s="5" t="n">
        <v>8480</v>
      </c>
      <c r="E3726" s="4" t="inlineStr">
        <is>
          <t xml:space="preserve"> </t>
        </is>
      </c>
    </row>
    <row r="3727">
      <c r="A3727" s="4" t="inlineStr">
        <is>
          <t>Fair Value</t>
        </is>
      </c>
      <c r="B3727" s="4" t="inlineStr">
        <is>
          <t>[8],[17]</t>
        </is>
      </c>
      <c r="C3727" s="6" t="n">
        <v>8553</v>
      </c>
      <c r="E3727" s="4" t="inlineStr">
        <is>
          <t xml:space="preserve"> </t>
        </is>
      </c>
    </row>
    <row r="3728">
      <c r="A3728" s="4" t="inlineStr">
        <is>
          <t>Percentage of Net Assets</t>
        </is>
      </c>
      <c r="B3728" s="4" t="inlineStr">
        <is>
          <t>[8],[17]</t>
        </is>
      </c>
      <c r="C3728" s="10" t="n">
        <v>0.0052</v>
      </c>
      <c r="E3728" s="4" t="inlineStr">
        <is>
          <t xml:space="preserve"> </t>
        </is>
      </c>
    </row>
    <row r="3729">
      <c r="A3729" s="4" t="inlineStr">
        <is>
          <t>Unused Fee Rate</t>
        </is>
      </c>
      <c r="C3729" s="12" t="n">
        <v>0</v>
      </c>
      <c r="E3729" s="4" t="inlineStr">
        <is>
          <t xml:space="preserve"> </t>
        </is>
      </c>
    </row>
    <row r="3730">
      <c r="A3730" s="4" t="inlineStr">
        <is>
          <t>Unfunded Commitment</t>
        </is>
      </c>
      <c r="C3730" s="6" t="n">
        <v>1539</v>
      </c>
      <c r="E3730" s="4" t="inlineStr">
        <is>
          <t xml:space="preserve"> </t>
        </is>
      </c>
    </row>
    <row r="3731">
      <c r="A3731" s="4" t="inlineStr">
        <is>
          <t>Fair Value</t>
        </is>
      </c>
      <c r="C3731" s="6" t="n">
        <v>-12</v>
      </c>
      <c r="E3731" s="4" t="inlineStr">
        <is>
          <t xml:space="preserve"> </t>
        </is>
      </c>
    </row>
    <row r="3732">
      <c r="A3732" s="4" t="inlineStr">
        <is>
          <t>Investment, Identifier [Axis]: iCIMS, Inc. 2</t>
        </is>
      </c>
      <c r="C3732" s="4" t="inlineStr">
        <is>
          <t xml:space="preserve"> </t>
        </is>
      </c>
      <c r="E3732" s="4" t="inlineStr">
        <is>
          <t xml:space="preserve"> </t>
        </is>
      </c>
    </row>
    <row r="3733">
      <c r="A3733" s="4" t="inlineStr">
        <is>
          <t>Variable interest rate</t>
        </is>
      </c>
      <c r="B3733" s="4" t="inlineStr">
        <is>
          <t>[8],[17]</t>
        </is>
      </c>
      <c r="C3733" s="10" t="n">
        <v>0.0725</v>
      </c>
      <c r="E3733" s="4" t="inlineStr">
        <is>
          <t xml:space="preserve"> </t>
        </is>
      </c>
    </row>
    <row r="3734">
      <c r="A3734" s="4" t="inlineStr">
        <is>
          <t>Interest Rate</t>
        </is>
      </c>
      <c r="B3734" s="4" t="inlineStr">
        <is>
          <t>[8],[12],[17]</t>
        </is>
      </c>
      <c r="C3734" s="10" t="n">
        <v>0.1238</v>
      </c>
      <c r="E3734" s="4" t="inlineStr">
        <is>
          <t xml:space="preserve"> </t>
        </is>
      </c>
    </row>
    <row r="3735">
      <c r="A3735" s="4" t="inlineStr">
        <is>
          <t>Par Amount</t>
        </is>
      </c>
      <c r="B3735" s="4" t="inlineStr">
        <is>
          <t>[8],[17]</t>
        </is>
      </c>
      <c r="C3735" s="6" t="n">
        <v>6392</v>
      </c>
      <c r="E3735" s="4" t="inlineStr">
        <is>
          <t xml:space="preserve"> </t>
        </is>
      </c>
    </row>
    <row r="3736">
      <c r="A3736" s="4" t="inlineStr">
        <is>
          <t>Cost</t>
        </is>
      </c>
      <c r="B3736" s="4" t="inlineStr">
        <is>
          <t>[1],[8],[17]</t>
        </is>
      </c>
      <c r="C3736" s="5" t="n">
        <v>6344</v>
      </c>
      <c r="E3736" s="4" t="inlineStr">
        <is>
          <t xml:space="preserve"> </t>
        </is>
      </c>
    </row>
    <row r="3737">
      <c r="A3737" s="4" t="inlineStr">
        <is>
          <t>Fair Value</t>
        </is>
      </c>
      <c r="B3737" s="4" t="inlineStr">
        <is>
          <t>[8],[17]</t>
        </is>
      </c>
      <c r="C3737" s="6" t="n">
        <v>6344</v>
      </c>
      <c r="E3737" s="4" t="inlineStr">
        <is>
          <t xml:space="preserve"> </t>
        </is>
      </c>
    </row>
    <row r="3738">
      <c r="A3738" s="4" t="inlineStr">
        <is>
          <t>Percentage of Net Assets</t>
        </is>
      </c>
      <c r="B3738" s="4" t="inlineStr">
        <is>
          <t>[8],[17]</t>
        </is>
      </c>
      <c r="C3738" s="10" t="n">
        <v>0.0039</v>
      </c>
      <c r="E3738" s="4" t="inlineStr">
        <is>
          <t xml:space="preserve"> </t>
        </is>
      </c>
    </row>
    <row r="3739">
      <c r="A3739" s="4" t="inlineStr">
        <is>
          <t>Unused Fee Rate</t>
        </is>
      </c>
      <c r="C3739" s="10" t="n">
        <v>0.005</v>
      </c>
      <c r="E3739" s="4" t="inlineStr">
        <is>
          <t xml:space="preserve"> </t>
        </is>
      </c>
    </row>
    <row r="3740">
      <c r="A3740" s="4" t="inlineStr">
        <is>
          <t>Unfunded Commitment</t>
        </is>
      </c>
      <c r="C3740" s="6" t="n">
        <v>497</v>
      </c>
      <c r="E3740" s="4" t="inlineStr">
        <is>
          <t xml:space="preserve"> </t>
        </is>
      </c>
    </row>
    <row r="3741">
      <c r="A3741" s="4" t="inlineStr">
        <is>
          <t>Fair Value</t>
        </is>
      </c>
      <c r="C3741" s="6" t="n">
        <v>-4</v>
      </c>
      <c r="E3741" s="4" t="inlineStr">
        <is>
          <t xml:space="preserve"> </t>
        </is>
      </c>
    </row>
    <row r="3742">
      <c r="A3742" s="4" t="inlineStr">
        <is>
          <t>Investment, Identifier [Axis]: iCIMS, Inc. 3</t>
        </is>
      </c>
      <c r="C3742" s="4" t="inlineStr">
        <is>
          <t xml:space="preserve"> </t>
        </is>
      </c>
      <c r="E3742" s="4" t="inlineStr">
        <is>
          <t xml:space="preserve"> </t>
        </is>
      </c>
    </row>
    <row r="3743">
      <c r="A3743" s="4" t="inlineStr">
        <is>
          <t>Variable interest rate</t>
        </is>
      </c>
      <c r="B3743" s="4" t="inlineStr">
        <is>
          <t>[8],[14],[17]</t>
        </is>
      </c>
      <c r="C3743" s="10" t="n">
        <v>0.0725</v>
      </c>
      <c r="E3743" s="4" t="inlineStr">
        <is>
          <t xml:space="preserve"> </t>
        </is>
      </c>
    </row>
    <row r="3744">
      <c r="A3744" s="4" t="inlineStr">
        <is>
          <t>Interest Rate</t>
        </is>
      </c>
      <c r="B3744" s="4" t="inlineStr">
        <is>
          <t>[8],[12],[14],[17]</t>
        </is>
      </c>
      <c r="C3744" s="10" t="n">
        <v>0.1238</v>
      </c>
      <c r="E3744" s="4" t="inlineStr">
        <is>
          <t xml:space="preserve"> </t>
        </is>
      </c>
    </row>
    <row r="3745">
      <c r="A3745" s="4" t="inlineStr">
        <is>
          <t>Par Amount</t>
        </is>
      </c>
      <c r="B3745" s="4" t="inlineStr">
        <is>
          <t>[8],[14],[17]</t>
        </is>
      </c>
      <c r="C3745" s="6" t="n">
        <v>0</v>
      </c>
      <c r="E3745" s="4" t="inlineStr">
        <is>
          <t xml:space="preserve"> </t>
        </is>
      </c>
    </row>
    <row r="3746">
      <c r="A3746" s="4" t="inlineStr">
        <is>
          <t>Cost</t>
        </is>
      </c>
      <c r="B3746" s="4" t="inlineStr">
        <is>
          <t>[1],[8],[14],[17]</t>
        </is>
      </c>
      <c r="C3746" s="5" t="n">
        <v>-11</v>
      </c>
      <c r="E3746" s="4" t="inlineStr">
        <is>
          <t xml:space="preserve"> </t>
        </is>
      </c>
    </row>
    <row r="3747">
      <c r="A3747" s="4" t="inlineStr">
        <is>
          <t>Fair Value</t>
        </is>
      </c>
      <c r="B3747" s="4" t="inlineStr">
        <is>
          <t>[8],[14],[17]</t>
        </is>
      </c>
      <c r="C3747" s="6" t="n">
        <v>-12</v>
      </c>
      <c r="E3747" s="4" t="inlineStr">
        <is>
          <t xml:space="preserve"> </t>
        </is>
      </c>
    </row>
    <row r="3748">
      <c r="A3748" s="4" t="inlineStr">
        <is>
          <t>Percentage of Net Assets</t>
        </is>
      </c>
      <c r="B3748" s="4" t="inlineStr">
        <is>
          <t>[8],[14],[17]</t>
        </is>
      </c>
      <c r="C3748" s="12" t="n">
        <v>0</v>
      </c>
      <c r="E3748" s="4" t="inlineStr">
        <is>
          <t xml:space="preserve"> </t>
        </is>
      </c>
    </row>
    <row r="3749">
      <c r="A3749" s="4" t="inlineStr">
        <is>
          <t>Investment, Identifier [Axis]: iCIMS, Inc. 4</t>
        </is>
      </c>
      <c r="C3749" s="4" t="inlineStr">
        <is>
          <t xml:space="preserve"> </t>
        </is>
      </c>
      <c r="E3749" s="4" t="inlineStr">
        <is>
          <t xml:space="preserve"> </t>
        </is>
      </c>
    </row>
    <row r="3750">
      <c r="A3750" s="4" t="inlineStr">
        <is>
          <t>Variable interest rate</t>
        </is>
      </c>
      <c r="B3750" s="4" t="inlineStr">
        <is>
          <t>[8],[14],[17]</t>
        </is>
      </c>
      <c r="C3750" s="10" t="n">
        <v>0.0725</v>
      </c>
      <c r="E3750" s="4" t="inlineStr">
        <is>
          <t xml:space="preserve"> </t>
        </is>
      </c>
    </row>
    <row r="3751">
      <c r="A3751" s="4" t="inlineStr">
        <is>
          <t>Interest Rate</t>
        </is>
      </c>
      <c r="B3751" s="4" t="inlineStr">
        <is>
          <t>[8],[12],[14],[17]</t>
        </is>
      </c>
      <c r="C3751" s="10" t="n">
        <v>0.1238</v>
      </c>
      <c r="E3751" s="4" t="inlineStr">
        <is>
          <t xml:space="preserve"> </t>
        </is>
      </c>
    </row>
    <row r="3752">
      <c r="A3752" s="4" t="inlineStr">
        <is>
          <t>Par Amount</t>
        </is>
      </c>
      <c r="B3752" s="4" t="inlineStr">
        <is>
          <t>[8],[14],[17]</t>
        </is>
      </c>
      <c r="C3752" s="6" t="n">
        <v>100</v>
      </c>
      <c r="E3752" s="4" t="inlineStr">
        <is>
          <t xml:space="preserve"> </t>
        </is>
      </c>
    </row>
    <row r="3753">
      <c r="A3753" s="4" t="inlineStr">
        <is>
          <t>Cost</t>
        </is>
      </c>
      <c r="B3753" s="4" t="inlineStr">
        <is>
          <t>[1],[8],[14],[17]</t>
        </is>
      </c>
      <c r="C3753" s="5" t="n">
        <v>95</v>
      </c>
      <c r="E3753" s="4" t="inlineStr">
        <is>
          <t xml:space="preserve"> </t>
        </is>
      </c>
    </row>
    <row r="3754">
      <c r="A3754" s="4" t="inlineStr">
        <is>
          <t>Fair Value</t>
        </is>
      </c>
      <c r="B3754" s="4" t="inlineStr">
        <is>
          <t>[8],[14],[17]</t>
        </is>
      </c>
      <c r="C3754" s="6" t="n">
        <v>95</v>
      </c>
      <c r="E3754" s="4" t="inlineStr">
        <is>
          <t xml:space="preserve"> </t>
        </is>
      </c>
    </row>
    <row r="3755">
      <c r="A3755" s="4" t="inlineStr">
        <is>
          <t>Percentage of Net Assets</t>
        </is>
      </c>
      <c r="B3755" s="4" t="inlineStr">
        <is>
          <t>[8],[14],[17]</t>
        </is>
      </c>
      <c r="C3755" s="10" t="n">
        <v>0.0001</v>
      </c>
      <c r="E3755" s="4" t="inlineStr">
        <is>
          <t xml:space="preserve"> </t>
        </is>
      </c>
    </row>
    <row r="3756"/>
    <row r="3757">
      <c r="A3757" s="4" t="inlineStr">
        <is>
          <t>[1]The cost represents the original cost adjusted for the amortization of discounts and premiums, as applicable, on debt investments using the effective interest method.[2]The cost represents the original cost adjusted for the amortization of discounts and premiums, as applicable, on debt investments using the effective interest method.[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Unless otherwise indicated, the Company's investments are pledged as collateral supporting the amounts outstanding under the ING Facility (as defined below). See Note 6 "Debt".[5]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June 30, 2023, the Company does not “control” any of these portfolio companies. Under the 1940 Act, the Company would be deemed an “affiliated person” of a portfolio company if the Company owns 5% or more of the portfolio company’s outstanding voting securities. As of June 30, 2023, the Company is not an “affiliated person” of any of its portfolio companies.[6]Unless otherwise indicated, the Company's investments are pledged as collateral supporting the amounts outstanding under the ING Facility (as defined below). See Note 6 "Debt".[7]Securities exempt from registration under the Securities Act of 1933, as amended, and may be deemed to be “restricted securities”. As of June 30, 2023, the aggregate fair value of these securities is $28,638 or 1.76% of the Company’s net assets. The initial acquisition dates have been included for such securities.[8]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9]Loan includes interest rate floor of 1.00%.[10]Loan includes interest rate floor of 1.00%.[11]These investments were valued using unobservable inputs and are considered Level 3 investments. Fair value was determined in good faith by or under the direction of the Valuation Designee, under the supervision of the Board of Directors (see Note 2 and Note 5), pursuant to the Company’s valuation policy.[12]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June 30, 2023. For investments with multiple reference rates or alternate base rates, the interest rate shown is the weighted average interest rate in effect at June 30, 2023. As of June 30, 2023, the reference rates for our variable rate loans were the 3-month E at 3.58%, 1-month L at 5.22%, 3-month L at 5.55%, the 6-month L at 5.76%, 1-month S at 5.14%, 3-month S at 5.27%, 6-month S at 5.39% and the P at 8.25%..[13]Variable rate loans to the portfolio companies bear interest at a rate that is determined by reference to either E, L or S or an alternate base rate (commonly based on the F or th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14]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June 30, 2023. Investments — non-controlled/non-affiliated Unused Fee Rate Commitment Type Commitment Expiration Date Unfunded Commitment Fair Value First Lien Debt 48Forty Solutions, LLC 0.50% Revolver 11/30/2026 $ 4,488 $ (103) Abracon Group Holdings, LLC 1.00% Delayed Draw Term Loan 07/06/2024 3,046 (87) Abracon Group Holdings, LLC 0.50% Revolver 07/06/2028 1,731 (50) Advarra Holdings, Inc. 1.00% Delayed Draw Term Loan 08/26/2024 1,191 (39) Answer Acquisition, LLC 0.50% Revolver 12/30/2026 1,000 (25) Appfire Technologies, LLC 0.50% Delayed Draw Term Loan 06/13/2024 5,229 (115) Appfire Technologies, LLC 0.50% Revolver 03/09/2027 596 (13) Applitools, Inc. 0.50% Revolver 05/25/2028 1,400 (60) Associations, Inc. 1.00% Delayed Draw Term Loan 06/10/2024 9,070 (244) Athenahealth, Inc. 3.50% Delayed Draw Term Loan 02/15/2029 543 (21) Atlas Us Finco, Inc. 0.50% Revolver 12/09/2028 1,283 (26) Avalara, Inc. 0.50% Revolver 10/19/2028 2,180 (16) Bottomline Technologies, Inc. 0.50% Revolver 05/15/2028 1,733 (32) Bridgepointe Technologies, LLC 0.50% Delayed Draw Term Loan 09/23/2024 2,535 (90) Bullhorn, Inc. 0.50% Revolver 09/30/2026 143 (1) Investments — non-controlled/non-affiliated Unused Fee Rate Commitment Type Commitment Expiration Date Unfunded Commitment Fair Value Caerus US 1, Inc. 1.00% Delayed Draw Term Loan 10/31/2024 $ 5,739 $ (46) Caerus US 1, Inc. 0.50% Revolver 05/25/2029 1,671 (14) Catalis Intermediate, Inc. 1.00% Delayed Draw Term Loan 08/04/2023 718 (86) Catalis Intermediate, Inc. 0.50% Revolver 08/04/2027 82 (10) Cerity Partners, LLC 1.00% Delayed Draw Term Loan 12/30/2023 2,039 (18) Coupa Holdings, LLC 1.00% Delayed Draw Term Loan 08/27/2024 699 (21) Coupa Holdings, LLC 0.50% Revolver 02/27/2029 535 (16) Cyara AcquisitionCo, LLC 0.50% Revolver 06/28/2029 3,769 (104) DCA Investment Holdings, LLC 1.00% Delayed Draw Term Loan 12/28/2023 722 (5) Dwyer Instruments, Inc. 1.00% Delayed Draw Term Loan 07/01/2024 5,466 (143) Dwyer Instruments, Inc. 0.50% Revolver 07/21/2027 2,024 (53) Energy Labs Holdings Corp. 0.50% Revolver 04/07/2028 1,004 (24) Excelitas Technologies Corp. 0.50% Delayed Draw Term Loan 08/11/2024 4,023 (112) Excelitas Technologies Corp. 0.50% Revolver 08/14/2028 1,465 (41) FLS Holding, Inc. 0.50% Revolver 12/17/2027 833 (10) FORTIS Solutions Group, LLC 0.50% Delayed Draw Term Loan 06/24/2024 12,922 (189) FORTIS Solutions Group, LLC 0.50% Revolver 10/15/2027 557 (8) Foundation Risk Partners Corp. 1.00% Delayed Draw Term Loan 04/14/2024 3,814 (260) Foundation Risk Partners Corp. 1.00% Delayed Draw Term Loan 03/08/2024 2,333 (67) Foundation Risk Partners Corp. 0.38% Revolver 10/29/2027 653 (44) GS AcquisitionCo, Inc. 0.50% Revolver 05/22/2026 993 (7) Galway Borrower, LLC 1.00% Delayed Draw Term Loan 09/30/2023 292 (11) Galway Borrower, LLC 2.88% Delayed Draw Term Loan 09/30/2023 18,661 (519) Galway Borrower, LLC 0.50% Revolver 09/30/2027 2,014 (73) Gateway US Holdings, Inc. 1.00% Delayed Draw Term Loan 04/15/2024 96 (1) Gateway US Holdings, Inc. 0.50% Revolver 09/22/2024 454 (3) GraphPad Software, LLC 1.00% Delayed Draw Term Loan 04/27/2027 4,412 (78) Groundworks, LLC 1.00% Delayed Draw Term Loan 09/14/2024 952 (23) Groundworks, LLC 0.50% Revolver 03/14/2029 305 (7) Heartland Home Services 0.75% Delayed Draw Term Loan 08/10/2023 5,759 (75) Heartland Veterinary Partners, LLC 0.50% Revolver 12/10/2026 519 (5) High Street Buyer, Inc. 1.00% Delayed Draw Term Loan 08/11/2023 13,492 (90) Integrity Marketing Acquisition, LLC 1.00% Delayed Draw Term Loan 06/21/2024 469 (10) Integrity Marketing Acquisition, LLC 1.00% Delayed Draw Term Loan 11/23/2024 10,300 (98) Integrity Marketing Acquisition, LLC 0.50% Revolver 08/27/2025 2,060 (98) Intelerad Medical Systems Incorporated 0.50% Revolver 05/31/2028 329 (5) KPSKY Acquisition, Inc. 1.00% Delayed Draw Term Loan 06/17/2024 5,670 (179) KWOR Acquisition, Inc. 1.00% Delayed Draw Term Loan 06/22/2024 13,281 (436) KWOR Acquisition, Inc. 0.50% Revolver 12/22/2027 439 (14) Investments — non-controlled/non-affiliated Unused Fee Rate Commitment Type Commitment Expiration Date Unfunded Commitment Fair Value Kaseya, Inc. 0.50% Delayed Draw Term Loan 06/22/2024 $ 2,877 $ (67) Kaseya, Inc. 0.50% Revolver 05/02/2029 2,298 (53) LJ Avalon Holdings, LLC 1.00% Delayed Draw Term Loan 08/01/2024 1,215 (43) LJ Avalon Holdings, LLC 0.50% Revolver 02/01/2029 486 (17) LUV Car Wash Group, LLC 1.00% Delayed Draw Term Loan 03/14/2024 2,812 (30) LegitScript, LLC 1.00% Delayed Draw Term Loan 06/24/2024 8,645 (147) LegitScript, LLC 0.50% Revolver 06/24/2028 4,479 (76) Lightspeed Solution, LLC 0.50% Delayed Draw Term Loan 03/01/2024 4,387 (129) MRI Software, LLC 0.50% Delayed Draw Term Loan 02/10/2026 1,250 (9) MRI Software, LLC 0.50% Revolver 02/10/2026 176 (1) Magnolia Wash Holdings 0.50% Revolver 07/08/2028 182 (41) Mammoth Holdings, LLC 0.50% Delayed Draw Term Loan 10/29/2023 1,431 (12) Mantech International CP 0.50% Delayed Draw Term Loan 09/14/2024 5,200 (40) Mantech International CP 0.50% Revolver 09/14/2028 3,200 (25) Montana Buyer, Inc. 0.50% Revolver 07/22/2028 3,048 (82) Netwrix Corporation And Concept Searching, Inc. 0.50% Delayed Draw Term Loan 06/09/2024 5,585 (182) Netwrix Corporation And Concept Searching, Inc. 0.25% Revolver 06/01/2029 1,141 (37) Oak Purchaser, Inc. 0.50% Delayed Draw Term Loan 04/28/2024 3,339 (113) Oak Purchaser, Inc. 0.50% Revolver 04/30/2029 1,117 (38) Oakbridge Insurance Agency, LLC 1.00% Delayed Draw Term Loan 03/31/2024 3,888 (70) Oakbridge Insurance Agency, LLC 0.50% Revolver 12/31/2026 362 (6) Omni Intermediate Holdings, LLC 1.00% Delayed Draw Term Loan 06/24/2024 485 (16) Omni Intermediate Holdings, LLC 0.50% Revolver 12/30/2025 710 (23) PT Intermediate Holdings III, LLC 1.00% Delayed Draw Term Loan 09/02/2024 5,555 (198) Pareto Health Intermediate Holdings, Inc. 0.50% Revolver 05/31/2029 10,666 (210) Patriot Growth Insurance Services, LLC 0.75% Delayed Draw Term Loan 07/08/2024 11,589 (254) Patriot Growth Insurance Services, LLC 0.50% Revolver 10/16/2028 468 (10) Peter C. Foy &amp; Associates Insurance Services, LLC 0.50% Revolver 11/01/2027 185 (5) Portfolio Group 1.00% Delayed Draw Term Loan 11/19/2023 1,500 (31) Project Boost Purchaser, LLC 1.00% Delayed Draw Term Loan 05/02/2024 1,744 (3) Project Boost Purchaser, LLC 0.38% Revolver 05/02/2027 802 (1) RSC Acquisition, Inc. 1.00% Delayed Draw Term Loan 05/31/2024 4,273 (71) Randy's Holdings, Inc. 1.00% Delayed Draw Term Loan 11/01/2024 3,769 (76) Randy's Holdings, Inc. 0.50% Revolver 10/31/2027 1,223 (25) Raptor Merger Sub Debt, LLC 0.38% Revolver 04/01/2028 1,953 (36) Revalize, Inc. 0.50% Revolver 04/15/2027 709 (25) Riskonnect Parent, LLC 0.50% Delayed Draw Term Loan 07/07/2024 5,713 (110) RoadOne IntermodaLogistics 1.00% Delayed Draw Term Loan 06/30/2024 117 (4) RoadOne IntermodaLogistics 0.50% Revolver 12/30/2028 122 (4) Investments — non-controlled/non-affiliated Unused Fee Rate Commitment Type Commitment Expiration Date Unfunded Commitment Fair Value Securonix, Inc. 0.50% Revolver 04/05/2028 $ 3,782 $ (146) Sherlock Buyer Corp. 1.00% Delayed Draw Term Loan 12/08/2023 2,053 (25) Sherlock Buyer Corp. 0.50% Revolver 12/08/2027 821 (10) Smarsh, Inc. 1.00% Delayed Draw Term Loan 02/18/2024 536 (16) Smarsh, Inc. 0.50% Revolver 02/16/2029 268 (8) Sonny's Enterprises, LLC 1.00% Delayed Draw Term Loan 08/07/2023 6,137 (149) Sonny's Enterprises, LLC 0.50% Revolver 08/05/2027 5,318 (128) Spotless Brands, LLC 0.50% Revolver 07/25/2028 783 (20) Stepping Stones Healthcare Services, LLC 1.00% Delayed Draw Term Loan 01/14/2024 500 (15) Stepping Stones Healthcare Services, LLC 0.50% Revolver 12/30/2026 500 (15) Summit Acquisition, Inc. 1.00% Delayed Draw Term Loan 11/01/2024 4,965 (73) Summit Acquisition, Inc. 0.50% Revolver 05/01/2029 2,482 (72) Summit Buyer, LLC 1.00% Delayed Draw Term Loan 07/15/2024 6,403 (175) Superman Holdings, LLC 0.50% Delayed Draw Term Loan 05/01/2025 2,418 (29) Surewerx Purchaser III, Inc. 1.00% Delayed Draw Term Loan 06/27/2024 417 (4) Surewerx Purchaser III, Inc. 0.50% Revolver 12/28/2028 325 (3) Sweep Purchaser, LLC 1.00% Delayed Draw Term Loan 05/05/2024 819 (31) Tamarack Intermediate, LLC 0.50% Revolver 03/13/2028 2,066 (94) Tank Holding Corp. 1.00% Delayed Draw Term Loan 05/22/2024 9,188 (135) Tank Holding Corp. 0.38% Revolver 03/31/2028 684 (27) Trunk Acquisition, Inc. 0.50% Revolver 02/19/2026 643 (16) V Global Holdings, LLC 0.50% Revolver 12/22/2025 1,517 (48) VRC Companies, LLC 0.75% Delayed Draw Term Loan 01/06/2024 1,291 (20) Zarya Intermediate, LLC 0.50% Revolver 07/01/2027 2,406 — iCIMS, Inc. —% Delayed Draw Term Loan 08/18/2025 1,539 (12) iCIMS, Inc. 0.50% Revolver 08/18/2028 497 (4) Total First Lien Debt Unfunded Commitments $ 334,792 $ (7,520) Total Unfunded Commitments $ 334,792 $ (7,520) Investments — non-controlled/non-affiliated Unused Fee Rate Commitment Type Commitment Expiration Date Unfunded Commitment Fair Value First Lien Debt 48Forty Solutions, LLC 0.50% Revolver 11/30/2026 $ 5,610 $ (287) ABB Concise Optical Group, LLC 0.50% Revolver 02/23/2028 94 (4) Abracon Group Holdings, LLC 1.00% Delayed Draw Term Loan 07/06/2024 4,327 (223) Abracon Group Holdings, LLC 0.50% Revolver 07/06/2028 1,731 (89) Advarra Holdings, Inc. 1.00% Delayed Draw Term Loan 08/26/2024 1,191 (63) Answer Acquisition, LLC 0.50% Revolver 12/30/2026 1,334 (56) Appfire Technologies, LLC 0.50% Delayed Draw Term Loan 06/13/2024 5,974 (226) Appfire Technologies, LLC 0.50% Revolver 03/09/2027 562 (21) Applitools, Inc. 0.50% Revolver 05/25/2028 1,400 (24) Associations, Inc. 1.00% Delayed Draw Term Loan 06/10/2024 23,891 (1,085) Athenahealth, Inc. 3.50% Delayed Draw Term Loan 02/15/2029 724 (72) Atlas Us Finco, Inc. 0.50% Revolver 12/09/2029 1,283 (38) Investments — non-controlled/non-affiliated Unused Fee Rate Commitment Type Commitment Expiration Date Unfunded Commitment Fair Value Avalara, Inc. 0.50% Revolver 10/19/2028 $ 1,404 $ (34) Bottomline Technologies, Inc. 0.50% Revolver 05/15/2028 1,733 (66) Bridgepointe Technologies, LLC 0.50% Delayed Draw Term Loan 09/23/2024 3,736 (149) Bullhorn, Inc. 0.50% Revolver 09/30/2026 77 (2) Caerus US 1, Inc. 0.00% Delayed Draw Term Loan 10/31/2024 5,739 (56) Caerus US 1, Inc. 0.50% Revolver 05/25/2029 3,134 (61) Cerity Partners, LLC 1.00% Delayed Draw Term Loan 12/30/2023 4,688 (140) DCA Investment Holdings, LLC 1.00% Delayed Draw Term Loan 03/02/2023 1,737 (26) Donuts, Inc. 0.25% Delayed Draw Term Loan 08/14/2023 5,541 (140) Dwyer Instruments, Inc. 1.00% Delayed Draw Term Loan 07/01/2024 5,466 (248) Dwyer Instruments, Inc. 0.50% Revolver 07/21/2027 2,306 (104) Energy Labs Holdings Corp. 1.00% Delayed Draw Term Loan 04/13/2023 896 (27) Energy Labs Holdings Corp. 0.50% Revolver 04/07/2028 854 (26) Excelitas Technologies Corp. 0.50% Delayed Draw Term Loan 08/11/2024 6,190 (300) Excelitas Technologies Corp. 0.50% Revolver 08/14/2028 1,341 (65) FLS Holding, Inc. 0.50% Revolver 12/17/2027 833 (14) Fortis Solutions Group, LLC 0.50% Delayed Draw Term Loan 06/24/2024 13,018 (425) Fortis Solutions Group, LLC 0.50% Revolver 10/15/2027 557 (18) Foundation Risk Partners Corp. 0.75% Delayed Draw Term Loan 04/14/2024 3,814 (66) Foundation Risk Partners Corp. 0.38% Revolver 10/29/2027 384 (7) GS AcquisitionCo, Inc. 0.50% Revolver 05/22/2026 170 (4) Galway Borrower, LLC 1.00% Delayed Draw Term Loan 09/30/2023 292 (13) Galway Borrower, LLC 0.50% Revolver 09/30/2027 2,014 (87) Gateway US Holdings, Inc. 1.00% Delayed Draw Term Loan 04/15/2024 96 (2) Gateway US Holdings, Inc. 0.50% Revolver 09/22/2024 204 (4) Govbrands Intermediate, Inc. 1.00% Delayed Draw Term Loan 08/04/2023 718 (33) Govbrands Intermediate, Inc. 0.50% Revolver 08/04/2027 82 (4) GraphPad Software, LLC 1.00% Delayed Draw Term Loan 12/02/2023 4,412 (146) Heartland Home Services 0.75% Delayed Draw Term Loan 08/10/2023 6,729 (203) Heartland Veterinary Partners, LLC 1.00% Delayed Draw Term Loan 01/17/2023 1,737 (50) Heartland Veterinary Partners, LLC 0.50% Revolver 12/10/2026 519 (15) Higginbotham Insurance Agency, Inc. 1.00% Delayed Draw Term Loan 12/22/2023 1,658 (44) High Street Buyer, Inc. 1.00% Delayed Draw Term Loan 08/11/2023 15,732 (456) Integrity Marketing Acquisition, LLC 1.00% Delayed Draw Term Loan 06/21/2024 8,055 (229) KPSKY Acquisition, Inc. 1.00% Delayed Draw Term Loan 06/17/2024 11,025 (497) KWOR Acquisition, Inc. 1.00% Delayed Draw Term Loan 06/22/2024 17,106 (888) KWOR Acquisition, Inc. 0.50% Revolver 12/22/2027 976 (51) Kaseya, Inc. 0.50% Delayed Draw Term Loan 06/22/2024 3,064 (134) Investments — non-controlled/non-affiliated Unused Fee Rate Commitment Type Commitment Expiration Date Unfunded Commitment Fair Value Kaseya, Inc. 0.50% Revolver 05/02/2029 $ 3,064 $ (134) LUV Car Wash Group, LLC 1.00% Delayed Draw Term Loan 03/14/2024 2,639 (55) LegitScript 1.00% Delayed Draw Term Loan 06/24/2024 9,568 (178) LegitScript 0.50% Revolver 06/24/2028 4,896 (91) Lightspeed Solution, LLC 0.50% Delayed Draw Term Loan 03/01/2024 4,878 (179) MRI Software, LLC 0.50% Delayed Draw Term Loan 03/24/2023 3,153 (64) Magnolia Wash Holdings 0.50% Revolver 07/08/2028 183 (8) Mammoth Holdings, LLC 0.50% Delayed Draw Term Loan 10/29/2023 1,431 — Mantech International CP 0.50% Delayed Draw Term Loan 09/14/2024 5,200 (134) Mantech International CP 0.50% Revolver 09/14/2028 3,200 (83) Montana Buyer, Inc. 0.50% Revolver 07/22/2028 3,049 (103) Netwrix Corporation And Concept Searching, Inc. 0.50% Delayed Draw Term Loan 06/09/2024 5,836 (313) Netwrix Corporation And Concept Searching, Inc. 0.50% Revolver 06/01/2029 1,521 (82) Oak Purchaser, Inc. 0.50% Delayed Draw Term Loan 04/28/2024 3,707 (53) Oak Purchaser, Inc. 0.50% Revolver 04/30/2029 1,117 (16) Oakbridge Insurance Agency, LLC 1.00% Delayed Draw Term Loan 03/31/2024 4,594 (75) Oakbridge Insurance Agency, LLC 0.50% Revolver 12/31/2026 415 (7) Omni Intermediate Holdings, LLC 1.00% Delayed Draw Term Loan 02/01/2023 1,094 (47) Omni Intermediate Holdings, LLC 0.50% Revolver 06/24/2024 710 (30) Patriot Growth Insurance Services, LLC 0.75% Delayed Draw Term Loan 07/08/2024 22,667 (1,047) Patriot Growth Insurance Services, LLC 0.50% Revolver 10/16/2028 468 (22) Peter C. Foy &amp; Associates Insurance Services, LLC 1.00% Delayed Draw Term Loan 12/14/2023 875 (42) Peter C. Foy &amp; Associates Insurance Services, LLC 0.50% Revolver 11/01/2027 185 (9) Portfolio Group 1.00% Delayed Draw Term Loan 11/19/2023 1,500 (54) Project Boost Purchaser, LLC 1.00% Delayed Draw Term Loan 05/02/2024 2,225 (21) Project Boost Purchaser, LLC 0.50% Revolver 05/02/2027 963 (9) QW Holding Corporation 1.00% Delayed Draw Term Loan 05/02/2024 802 (30) QW Holding Corporation 0.50% Revolver 08/31/2024 4,583 (171) Radwell Parent, LLC 0.38% Revolver 04/01/2028 2,442 (71) Randy's Holdings, Inc. 1.00% Delayed Draw Term Loan 11/01/2024 3,769 (52) Randy's Holdings, Inc. 0.50% Revolver 10/31/2027 1,270 (37) Redwood Services Group, LLC 1.00% Delayed Draw Term Loan 12/22/2023 2,600 (113) Revalize, Inc. 0.50% Revolver 04/15/2027 709 (33) Riskonnect Parent, LLC 0.50% Delayed Draw Term Loan 07/07/2024 5,713 (220) RoadOne IntermodaLogistics 1.00% Delayed Draw Term Loan 06/30/2024 168 (3) RoadOne IntermodaLogistics 0.50% Revolver 12/30/2028 100 (3) RSC Acquisition, Inc. 0.50% Delayed Draw Term Loan 05/31/2024 31,101 (973) Securonix, Inc. 0.50% Revolver 04/05/2028 3,782 (137) Investments — non-controlled/non-affiliated Unused Fee Rate Commitment Type Commitment Expiration Date Unfunded Commitment Fair Value Sherlock Buyer Corp. 1.00% Delayed Draw Term Loan 02/08/2023 $ 2,053 $ (45) Sherlock Buyer Corp. 0.50% Revolver 12/08/2027 821 (18) Smarsh, Inc. 1.00% Delayed Draw Term Loan 02/18/2024 536 (20) Smarsh, Inc. 0.50% Revolver 02/16/2029 268 (10) Spectrio, LLC 0.75% Delayed Draw Term Loan 01/30/2023 12,500 (299) Spotless Brands, LLC 0.50% Revolver 07/25/2028 783 (31) Stepping Stones Healthcare Services, LLC 1.00% Delayed Draw Term Loan 01/14/2024 737 (39) Stepping Stones Healthcare Services, LLC 0.50% Revolver 12/30/2026 175 (9) Summit Buyer, LLC 1.00% Delayed Draw Term Loan 07/15/2024 7,309 (323) Surewerx Purchaser III, INC 0.50% Revolver 12/28/2028 621 (19) Surewerx Purchaser III, Inc. 1.00% Delayed Draw Term Loan 06/27/2024 1,330 (26) Sweep Purchaser, LLC 0.50% Delayed Draw Term Loan 05/05/2024 819 (44) Tamarack Intermediate, LLC 0.50% Revolver 03/13/2028 2,224 (98) Tank Holding Corp. 0.38% Revolver 03/31/2028 1,556 (85) Trunk Acquisition, Inc. 0.50% Revolver 02/19/2026 643 (29) V Global Holdings, LLC 0.50% Revolver 12/22/2025 2,016 (100) VRC Companies, LLC 0.75% Delayed Draw Term Loan 01/06/2024 10,887 (381) Vardiman Black Holdings, LLC 1.25% Delayed Draw Term Loan 03/18/2024 285 (15) World Insurance Associates, LLC 1.00% Delayed Draw Term Loan 11/26/2023 17,710 (554) Zarya Intermediate, LLC 0.50% Revolver 07/01/2027 2,807 (5) Total First Lien Debt Unfunded Commitments $ 398,415 $ (13,871) Second Lien Debt Heartland Veterinary Partners, LLC 0.50% Delayed Draw Term Loan 01/17/2023 $ 8 $ (1) Total Second Lien Debt Unfunded Commitments $ 8 $ (1) Total Unfunded Commitments $ 398,423 $ (13,872)</t>
        </is>
      </c>
    </row>
  </sheetData>
  <mergeCells count="7">
    <mergeCell ref="A1:B2"/>
    <mergeCell ref="C1:D1"/>
    <mergeCell ref="E1:F1"/>
    <mergeCell ref="C2:D2"/>
    <mergeCell ref="E2:F2"/>
    <mergeCell ref="A3756:E3756"/>
    <mergeCell ref="A3757:E37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LLC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intends to elect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rch 4, 2021 and commenced investment operations on February 1, 2022. The Company has delegated the right to manage the assets of the Company to MS Capital Partners Adviser Inc., as the investment adviser to the Company (the “Adviser” or “Investment Adviser”). On January 13, 2022, the Investment Adviser and Eaton Vance Management (the “Sub-Adviser”) entered into an investment sub-advisory agreement (the “Investment Sub-Advisory Agreement”). Each of the Investment Adviser and the Sub-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The Company is conducting a continuous private offering of its units in reliance on exemptions from the registration requirements of the Securities Act of 1933, as amended. The Company has offered and intends to initially offer one class of units, Class S Units (the “Class S Units” or the “Units”) in its continuous private offering. The Company applied for exemptive relief from the Securities and Exchange Commission (the “SEC”) that, if granted, will permit the Company to issue multiple classes of its units with varying sales loads, contingent deferred sales charges, and/or asset-based service and/or distribution fees, the details for which will be finalized at a later date at the Company’s discretion. There can be no assurance that the Company will obtain such exemptive relief from the SEC. The Company has formed wholly-owned subsidiaries for the purpose of holding certain investments in portfolio companies made by the Company. As of June 30, 2023, the Company’s wholly-owned subsidiaries were formed as Delaware limited liability companies and included: PIF CA SPV LLC (“CA SPV”), NHPIF Equity Holdings SPV LLC (“NHPIF Equity Holdings”), PIF Financing SPV LLC (“PIF SPV”), PIF Financing II SPV LLC (“PIF II SPV”) and Broadway Funding Holdings, LLC (“Broadway Holdings,” and collectively with CA SPV, NHPIF Equity Holdings, PIF SPV and PIF II SPV, the “subsidiaries”). The Company consolidates its wholly-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 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Class S Units.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s of Operations. 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Financial Condition.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distribution requirements described above to avoid excise tax.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six months ended June 30, 2023 and June 30, 2022, the Company did not accrue any U.S. federal excise tax. 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17:24Z</dcterms:created>
  <dcterms:modified xmlns:dcterms="http://purl.org/dc/terms/" xmlns:xsi="http://www.w3.org/2001/XMLSchema-instance" xsi:type="dcterms:W3CDTF">2023-08-09T21:17:24Z</dcterms:modified>
</cp:coreProperties>
</file>